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PREMISES, FURNITURE AND EQUIPME" sheetId="17" state="visible" r:id="rId17"/>
    <sheet xmlns:r="http://schemas.openxmlformats.org/officeDocument/2006/relationships" name="GOODWILL, CORE DEPOSIT INTANGIB"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OTHER BORROWINGS" sheetId="21" state="visible" r:id="rId21"/>
    <sheet xmlns:r="http://schemas.openxmlformats.org/officeDocument/2006/relationships" name="DERIVATIVE FINANCIAL INSTRUMENT"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T LIAB" sheetId="25" state="visible" r:id="rId25"/>
    <sheet xmlns:r="http://schemas.openxmlformats.org/officeDocument/2006/relationships" name="STOCK-BASED COMPENSATION" sheetId="26" state="visible" r:id="rId26"/>
    <sheet xmlns:r="http://schemas.openxmlformats.org/officeDocument/2006/relationships" name="STOCKHOLDER RIGHTS PLAN" sheetId="27" state="visible" r:id="rId27"/>
    <sheet xmlns:r="http://schemas.openxmlformats.org/officeDocument/2006/relationships" name="CAPITAL ISSUANCES" sheetId="28" state="visible" r:id="rId28"/>
    <sheet xmlns:r="http://schemas.openxmlformats.org/officeDocument/2006/relationships" name="REGULATORY CAPITAL REQUIREMENTS" sheetId="29" state="visible" r:id="rId29"/>
    <sheet xmlns:r="http://schemas.openxmlformats.org/officeDocument/2006/relationships" name="FAIR VALUE" sheetId="30" state="visible" r:id="rId30"/>
    <sheet xmlns:r="http://schemas.openxmlformats.org/officeDocument/2006/relationships" name="REVENUE" sheetId="31" state="visible" r:id="rId31"/>
    <sheet xmlns:r="http://schemas.openxmlformats.org/officeDocument/2006/relationships" name="PARENT COMPANY ONLY FINANCIAL I" sheetId="32" state="visible" r:id="rId32"/>
    <sheet xmlns:r="http://schemas.openxmlformats.org/officeDocument/2006/relationships" name="LEASES" sheetId="33" state="visible" r:id="rId33"/>
    <sheet xmlns:r="http://schemas.openxmlformats.org/officeDocument/2006/relationships" name="SUMMARY OF QUARTERLY FINANCIAL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ALLOWANCE FOR CREDIT LOSSES (Ta" sheetId="40" state="visible" r:id="rId40"/>
    <sheet xmlns:r="http://schemas.openxmlformats.org/officeDocument/2006/relationships" name="PREMISES, FURNITURE AND EQUIP_2" sheetId="41" state="visible" r:id="rId41"/>
    <sheet xmlns:r="http://schemas.openxmlformats.org/officeDocument/2006/relationships" name="GOODWILL, CORE DEPOSIT INTANG_2"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OTHER BORROWINGS (Tables)" sheetId="45" state="visible" r:id="rId45"/>
    <sheet xmlns:r="http://schemas.openxmlformats.org/officeDocument/2006/relationships" name="DERIVATIVE FINANCIAL INSTRUME_2"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REGULATORY CAPITAL REQUIREMEN_2" sheetId="49" state="visible" r:id="rId49"/>
    <sheet xmlns:r="http://schemas.openxmlformats.org/officeDocument/2006/relationships" name="FAIR VALUE (Tables)" sheetId="50" state="visible" r:id="rId50"/>
    <sheet xmlns:r="http://schemas.openxmlformats.org/officeDocument/2006/relationships" name="REVENUE (Tables)" sheetId="51" state="visible" r:id="rId51"/>
    <sheet xmlns:r="http://schemas.openxmlformats.org/officeDocument/2006/relationships" name="PARENT COMPANY ONLY FINANCIAL_2" sheetId="52" state="visible" r:id="rId52"/>
    <sheet xmlns:r="http://schemas.openxmlformats.org/officeDocument/2006/relationships" name="LEASES (Tables)" sheetId="53" state="visible" r:id="rId53"/>
    <sheet xmlns:r="http://schemas.openxmlformats.org/officeDocument/2006/relationships" name="SUMMARY OF QUARTERLY FINANCI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ACQUISITIONS (Narrative) (Detai" sheetId="63" state="visible" r:id="rId63"/>
    <sheet xmlns:r="http://schemas.openxmlformats.org/officeDocument/2006/relationships" name="ACQUISITIONS (Acquisitions Fair" sheetId="64" state="visible" r:id="rId64"/>
    <sheet xmlns:r="http://schemas.openxmlformats.org/officeDocument/2006/relationships" name="CASH AND DUE FROM BANKS (Detail" sheetId="65" state="visible" r:id="rId65"/>
    <sheet xmlns:r="http://schemas.openxmlformats.org/officeDocument/2006/relationships" name="SECURITIES (Available-for-sale " sheetId="66" state="visible" r:id="rId66"/>
    <sheet xmlns:r="http://schemas.openxmlformats.org/officeDocument/2006/relationships" name="SECURITIES (Narrative) (Details" sheetId="67" state="visible" r:id="rId67"/>
    <sheet xmlns:r="http://schemas.openxmlformats.org/officeDocument/2006/relationships" name="SECURITIES (Held-to-maturity Se" sheetId="68" state="visible" r:id="rId68"/>
    <sheet xmlns:r="http://schemas.openxmlformats.org/officeDocument/2006/relationships" name="SECURITIES (Available-for-sal_2" sheetId="69" state="visible" r:id="rId69"/>
    <sheet xmlns:r="http://schemas.openxmlformats.org/officeDocument/2006/relationships" name="SECURITIES (Held-to-maturity _2" sheetId="70" state="visible" r:id="rId70"/>
    <sheet xmlns:r="http://schemas.openxmlformats.org/officeDocument/2006/relationships" name="SECURITIES (Gross Realized Gain" sheetId="71" state="visible" r:id="rId71"/>
    <sheet xmlns:r="http://schemas.openxmlformats.org/officeDocument/2006/relationships" name="SECURITIES (Available for Sale " sheetId="72" state="visible" r:id="rId72"/>
    <sheet xmlns:r="http://schemas.openxmlformats.org/officeDocument/2006/relationships" name="SECURITIES (Schedule of allowan" sheetId="73" state="visible" r:id="rId73"/>
    <sheet xmlns:r="http://schemas.openxmlformats.org/officeDocument/2006/relationships" name="SECURITIES (Schedule of financi" sheetId="74" state="visible" r:id="rId74"/>
    <sheet xmlns:r="http://schemas.openxmlformats.org/officeDocument/2006/relationships" name="LOANS (Loans Held to Maturity) " sheetId="75" state="visible" r:id="rId75"/>
    <sheet xmlns:r="http://schemas.openxmlformats.org/officeDocument/2006/relationships" name="LOANS (Narrative) (Details)" sheetId="76" state="visible" r:id="rId76"/>
    <sheet xmlns:r="http://schemas.openxmlformats.org/officeDocument/2006/relationships" name="LOANS (Allowance for Credit Los" sheetId="77" state="visible" r:id="rId77"/>
    <sheet xmlns:r="http://schemas.openxmlformats.org/officeDocument/2006/relationships" name="LOANS (Troubled Debt Restructur" sheetId="78" state="visible" r:id="rId78"/>
    <sheet xmlns:r="http://schemas.openxmlformats.org/officeDocument/2006/relationships" name="LOANS (Troubled Debt Restruct_2" sheetId="79" state="visible" r:id="rId79"/>
    <sheet xmlns:r="http://schemas.openxmlformats.org/officeDocument/2006/relationships" name="LOANS (Loans by Credit Quality " sheetId="80" state="visible" r:id="rId80"/>
    <sheet xmlns:r="http://schemas.openxmlformats.org/officeDocument/2006/relationships" name="LOANS (Not Covered by Share Agr" sheetId="81" state="visible" r:id="rId81"/>
    <sheet xmlns:r="http://schemas.openxmlformats.org/officeDocument/2006/relationships" name="LOANS - Schedule of Financing R" sheetId="82" state="visible" r:id="rId82"/>
    <sheet xmlns:r="http://schemas.openxmlformats.org/officeDocument/2006/relationships" name="LOANS (Related Parties Roll For" sheetId="83" state="visible" r:id="rId83"/>
    <sheet xmlns:r="http://schemas.openxmlformats.org/officeDocument/2006/relationships" name="ALLOWANCE FOR CREDIT LOSSES (Ch" sheetId="84" state="visible" r:id="rId84"/>
    <sheet xmlns:r="http://schemas.openxmlformats.org/officeDocument/2006/relationships" name="ALLOWANCE FOR CREDIT LOSSES (Al" sheetId="85" state="visible" r:id="rId85"/>
    <sheet xmlns:r="http://schemas.openxmlformats.org/officeDocument/2006/relationships" name="ALLOWANCE FOR CREDIT LOSSES (_2" sheetId="86" state="visible" r:id="rId86"/>
    <sheet xmlns:r="http://schemas.openxmlformats.org/officeDocument/2006/relationships" name="PREMISES, FURNITURE AND EQUIP_3" sheetId="87" state="visible" r:id="rId87"/>
    <sheet xmlns:r="http://schemas.openxmlformats.org/officeDocument/2006/relationships" name="GOODWILL, CORE DEPOSIT INTANG_3" sheetId="88" state="visible" r:id="rId88"/>
    <sheet xmlns:r="http://schemas.openxmlformats.org/officeDocument/2006/relationships" name="GOODWILL, CORE DEPOSIT INTANG_4" sheetId="89" state="visible" r:id="rId89"/>
    <sheet xmlns:r="http://schemas.openxmlformats.org/officeDocument/2006/relationships" name="GOODWILL, CORE DEPOSIT INTANG_5" sheetId="90" state="visible" r:id="rId90"/>
    <sheet xmlns:r="http://schemas.openxmlformats.org/officeDocument/2006/relationships" name="GOODWILL, CORE DEPOSIT INTANG_6" sheetId="91" state="visible" r:id="rId91"/>
    <sheet xmlns:r="http://schemas.openxmlformats.org/officeDocument/2006/relationships" name="GOODWILL, CORE DEPOSIT INTANG_7" sheetId="92" state="visible" r:id="rId92"/>
    <sheet xmlns:r="http://schemas.openxmlformats.org/officeDocument/2006/relationships" name="GOODWILL, CORE DEPOSIT INTANG_8" sheetId="93" state="visible" r:id="rId93"/>
    <sheet xmlns:r="http://schemas.openxmlformats.org/officeDocument/2006/relationships" name="DEPOSITS (Scheduled Maturities " sheetId="94" state="visible" r:id="rId94"/>
    <sheet xmlns:r="http://schemas.openxmlformats.org/officeDocument/2006/relationships" name="DEPOSITS (Interest Expense on D" sheetId="95" state="visible" r:id="rId95"/>
    <sheet xmlns:r="http://schemas.openxmlformats.org/officeDocument/2006/relationships" name="SHORT-TERM BORROWINGS (Summary " sheetId="96" state="visible" r:id="rId96"/>
    <sheet xmlns:r="http://schemas.openxmlformats.org/officeDocument/2006/relationships" name="SHORT-TERM BORROWINGS (Narrativ" sheetId="97" state="visible" r:id="rId97"/>
    <sheet xmlns:r="http://schemas.openxmlformats.org/officeDocument/2006/relationships" name="SHORT-TERM BORROWINGS (Balances" sheetId="98" state="visible" r:id="rId98"/>
    <sheet xmlns:r="http://schemas.openxmlformats.org/officeDocument/2006/relationships" name="OTHER BORROWINGS (Schedule of O" sheetId="99" state="visible" r:id="rId99"/>
    <sheet xmlns:r="http://schemas.openxmlformats.org/officeDocument/2006/relationships" name="OTHER BORROWINGS (Narrative) (D" sheetId="100" state="visible" r:id="rId100"/>
    <sheet xmlns:r="http://schemas.openxmlformats.org/officeDocument/2006/relationships" name="OTHER BORROWINGS (Trust Preferr" sheetId="101" state="visible" r:id="rId101"/>
    <sheet xmlns:r="http://schemas.openxmlformats.org/officeDocument/2006/relationships" name="OTHER BORROWINGS (Schedule of M"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DERIVATIVE FINANCIAL INSTRUME_5" sheetId="105" state="visible" r:id="rId105"/>
    <sheet xmlns:r="http://schemas.openxmlformats.org/officeDocument/2006/relationships" name="DERIVATIVE FINANCIAL INSTRUME_6" sheetId="106" state="visible" r:id="rId106"/>
    <sheet xmlns:r="http://schemas.openxmlformats.org/officeDocument/2006/relationships" name="DERIVATIVE FINANCIAL INSTRUME_7" sheetId="107" state="visible" r:id="rId107"/>
    <sheet xmlns:r="http://schemas.openxmlformats.org/officeDocument/2006/relationships" name="DERIVATIVE FINANCIAL INSTRUME_8" sheetId="108" state="visible" r:id="rId108"/>
    <sheet xmlns:r="http://schemas.openxmlformats.org/officeDocument/2006/relationships" name="DERIVATIVE FINANCIAL INSTRUME_9" sheetId="109" state="visible" r:id="rId109"/>
    <sheet xmlns:r="http://schemas.openxmlformats.org/officeDocument/2006/relationships" name="DERIVATIVE FINANCIAL INSTRUM_10" sheetId="110" state="visible" r:id="rId110"/>
    <sheet xmlns:r="http://schemas.openxmlformats.org/officeDocument/2006/relationships" name="DERIVATIVE FINANCIAL INSTRUM_11" sheetId="111" state="visible" r:id="rId111"/>
    <sheet xmlns:r="http://schemas.openxmlformats.org/officeDocument/2006/relationships" name="DERIVATIVE FINANCIAL INSTRUM_12" sheetId="112" state="visible" r:id="rId112"/>
    <sheet xmlns:r="http://schemas.openxmlformats.org/officeDocument/2006/relationships" name="INCOME TAXES (Components of Inc" sheetId="113" state="visible" r:id="rId113"/>
    <sheet xmlns:r="http://schemas.openxmlformats.org/officeDocument/2006/relationships" name="INCOME TAXES (Deferred Tax Asse" sheetId="114" state="visible" r:id="rId114"/>
    <sheet xmlns:r="http://schemas.openxmlformats.org/officeDocument/2006/relationships" name="INCOME TAXES (Narrative) (Detai" sheetId="115" state="visible" r:id="rId115"/>
    <sheet xmlns:r="http://schemas.openxmlformats.org/officeDocument/2006/relationships" name="INCOME TAXES (Effective Income " sheetId="116" state="visible" r:id="rId116"/>
    <sheet xmlns:r="http://schemas.openxmlformats.org/officeDocument/2006/relationships" name="EMPLOYEE BENEFIT PLANS (Details" sheetId="117" state="visible" r:id="rId117"/>
    <sheet xmlns:r="http://schemas.openxmlformats.org/officeDocument/2006/relationships" name="COMMITMENTS AND CONTINGENT LI_2" sheetId="118" state="visible" r:id="rId118"/>
    <sheet xmlns:r="http://schemas.openxmlformats.org/officeDocument/2006/relationships" name="STOCK-BASED COMPENSATION (Narra" sheetId="119" state="visible" r:id="rId119"/>
    <sheet xmlns:r="http://schemas.openxmlformats.org/officeDocument/2006/relationships" name="STOCK-BASED COMPENSATION (Summa" sheetId="120" state="visible" r:id="rId120"/>
    <sheet xmlns:r="http://schemas.openxmlformats.org/officeDocument/2006/relationships" name="STOCKHOLDER RIGHTS PLAN (Detail" sheetId="121" state="visible" r:id="rId121"/>
    <sheet xmlns:r="http://schemas.openxmlformats.org/officeDocument/2006/relationships" name="CAPITAL ISSUANCES (Details)" sheetId="122" state="visible" r:id="rId122"/>
    <sheet xmlns:r="http://schemas.openxmlformats.org/officeDocument/2006/relationships" name="REGULATORY CAPITAL REQUIREMEN_3" sheetId="123" state="visible" r:id="rId123"/>
    <sheet xmlns:r="http://schemas.openxmlformats.org/officeDocument/2006/relationships" name="FAIR VALUE (Fair Value Measurem" sheetId="124" state="visible" r:id="rId124"/>
    <sheet xmlns:r="http://schemas.openxmlformats.org/officeDocument/2006/relationships" name="FAIR VALUE (Fair Value Measur_2" sheetId="125" state="visible" r:id="rId125"/>
    <sheet xmlns:r="http://schemas.openxmlformats.org/officeDocument/2006/relationships" name="FAIR VALUE (Quantitative Inform" sheetId="126" state="visible" r:id="rId126"/>
    <sheet xmlns:r="http://schemas.openxmlformats.org/officeDocument/2006/relationships" name="FAIR VALUE (Changes Level 3 Ass" sheetId="127" state="visible" r:id="rId127"/>
    <sheet xmlns:r="http://schemas.openxmlformats.org/officeDocument/2006/relationships" name="FAIR VALUE (Estimated Fair Valu" sheetId="128" state="visible" r:id="rId128"/>
    <sheet xmlns:r="http://schemas.openxmlformats.org/officeDocument/2006/relationships" name="REVENUE (Details)" sheetId="129" state="visible" r:id="rId129"/>
    <sheet xmlns:r="http://schemas.openxmlformats.org/officeDocument/2006/relationships" name="PARENT COMPANY ONLY FINANCIAL_3" sheetId="130" state="visible" r:id="rId130"/>
    <sheet xmlns:r="http://schemas.openxmlformats.org/officeDocument/2006/relationships" name="PARENT COMPANY ONLY FINANCIAL_4" sheetId="131" state="visible" r:id="rId131"/>
    <sheet xmlns:r="http://schemas.openxmlformats.org/officeDocument/2006/relationships" name="PARENT COMPANY ONLY FINANCIAL_5" sheetId="132" state="visible" r:id="rId132"/>
    <sheet xmlns:r="http://schemas.openxmlformats.org/officeDocument/2006/relationships" name="LEASES (Schedule of ROU Assets " sheetId="133" state="visible" r:id="rId133"/>
    <sheet xmlns:r="http://schemas.openxmlformats.org/officeDocument/2006/relationships" name="LEASES (Schedule of Lease Costs" sheetId="134" state="visible" r:id="rId134"/>
    <sheet xmlns:r="http://schemas.openxmlformats.org/officeDocument/2006/relationships" name="LEASES (Narrative) (Details)" sheetId="135" state="visible" r:id="rId135"/>
    <sheet xmlns:r="http://schemas.openxmlformats.org/officeDocument/2006/relationships" name="LEASES (Schedule of Minimum Pay" sheetId="136" state="visible" r:id="rId136"/>
    <sheet xmlns:r="http://schemas.openxmlformats.org/officeDocument/2006/relationships" name="SUMMARY OF QUARTERLY FINANCIA_3"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393</t>
        </is>
      </c>
    </row>
    <row r="10">
      <c r="A10" s="4" t="inlineStr">
        <is>
          <t>Entity Registrant Name</t>
        </is>
      </c>
      <c r="B10" s="4" t="inlineStr">
        <is>
          <t>HEARTLAND FINANCIAL USA, INC.</t>
        </is>
      </c>
    </row>
    <row r="11">
      <c r="A11" s="4" t="inlineStr">
        <is>
          <t>Entity Incorporation, State or Country Code</t>
        </is>
      </c>
      <c r="B11" s="4" t="inlineStr">
        <is>
          <t>DE</t>
        </is>
      </c>
    </row>
    <row r="12">
      <c r="A12" s="4" t="inlineStr">
        <is>
          <t>Entity Tax Identification Number</t>
        </is>
      </c>
      <c r="B12" s="4" t="inlineStr">
        <is>
          <t>42-1405748</t>
        </is>
      </c>
    </row>
    <row r="13">
      <c r="A13" s="4" t="inlineStr">
        <is>
          <t>Entity Address, Address Line One</t>
        </is>
      </c>
      <c r="B13" s="4" t="inlineStr">
        <is>
          <t>1398 Central Avenue,</t>
        </is>
      </c>
    </row>
    <row r="14">
      <c r="A14" s="4" t="inlineStr">
        <is>
          <t>Entity Address, City or Town</t>
        </is>
      </c>
      <c r="B14" s="4" t="inlineStr">
        <is>
          <t>Dubuque</t>
        </is>
      </c>
    </row>
    <row r="15">
      <c r="A15" s="4" t="inlineStr">
        <is>
          <t>Entity Address, State or Province</t>
        </is>
      </c>
      <c r="B15" s="4" t="inlineStr">
        <is>
          <t>IA</t>
        </is>
      </c>
    </row>
    <row r="16">
      <c r="A16" s="4" t="inlineStr">
        <is>
          <t>Entity Address, Postal Zip Code</t>
        </is>
      </c>
      <c r="B16" s="4" t="inlineStr">
        <is>
          <t>52001</t>
        </is>
      </c>
    </row>
    <row r="17">
      <c r="A17" s="4" t="inlineStr">
        <is>
          <t>City Area Code</t>
        </is>
      </c>
      <c r="B17" s="4" t="inlineStr">
        <is>
          <t>(563)</t>
        </is>
      </c>
    </row>
    <row r="18">
      <c r="A18" s="4" t="inlineStr">
        <is>
          <t>Local Phone Number</t>
        </is>
      </c>
      <c r="B18" s="4" t="inlineStr">
        <is>
          <t>589-21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Documents Incorporated by Reference</t>
        </is>
      </c>
      <c r="B28" s="4" t="inlineStr">
        <is>
          <t>Portions of the Proxy Statement for the 2022 Annual Meeting of Stockholders, which will be filed no later than 120 days after December 31, 2021, are incorporated by reference into Part III.</t>
        </is>
      </c>
    </row>
    <row r="29">
      <c r="A29" s="4" t="inlineStr">
        <is>
          <t>Entity Central Index Key</t>
        </is>
      </c>
      <c r="B29" s="4" t="inlineStr">
        <is>
          <t>0000920112</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Common Stock, Shares Outstanding</t>
        </is>
      </c>
      <c r="C33" s="5" t="n">
        <v>42278047</v>
      </c>
    </row>
    <row r="34">
      <c r="A34" s="4" t="inlineStr">
        <is>
          <t>Entity Public Float</t>
        </is>
      </c>
      <c r="D34" s="6" t="n">
        <v>1898763868</v>
      </c>
    </row>
    <row r="35">
      <c r="A35" s="4" t="inlineStr">
        <is>
          <t>Common Stock $1.00 par value</t>
        </is>
      </c>
    </row>
    <row r="36">
      <c r="A36" s="3" t="inlineStr">
        <is>
          <t>Entity Information [Line Items]</t>
        </is>
      </c>
    </row>
    <row r="37">
      <c r="A37" s="4" t="inlineStr">
        <is>
          <t>Title of 12(b) Security</t>
        </is>
      </c>
      <c r="B37" s="4" t="inlineStr">
        <is>
          <t>Common Stock $1.00 par value</t>
        </is>
      </c>
    </row>
    <row r="38">
      <c r="A38" s="4" t="inlineStr">
        <is>
          <t>Trading Symbol</t>
        </is>
      </c>
      <c r="B38" s="4" t="inlineStr">
        <is>
          <t>HTLF</t>
        </is>
      </c>
    </row>
    <row r="39">
      <c r="A39" s="4" t="inlineStr">
        <is>
          <t>Security Exchange Name</t>
        </is>
      </c>
      <c r="B39" s="4" t="inlineStr">
        <is>
          <t>NASDAQ</t>
        </is>
      </c>
    </row>
    <row r="40">
      <c r="A40" s="4" t="inlineStr">
        <is>
          <t>Depositary Shares, each representing 1/400th interest in a share of 7.00% Fixed-Rate Reset Non-Cumulative Perpetual Preferred Stock, Series E</t>
        </is>
      </c>
    </row>
    <row r="41">
      <c r="A41" s="3" t="inlineStr">
        <is>
          <t>Entity Information [Line Items]</t>
        </is>
      </c>
    </row>
    <row r="42">
      <c r="A42" s="4" t="inlineStr">
        <is>
          <t>Title of 12(b) Security</t>
        </is>
      </c>
      <c r="B42" s="4" t="inlineStr">
        <is>
          <t>Depositary Shares, each representing 1/400th interest in a share of 7.00% Fixed-Rate Reset Non-Cumulative Perpetual Preferred Stock, Series E</t>
        </is>
      </c>
    </row>
    <row r="43">
      <c r="A43" s="4" t="inlineStr">
        <is>
          <t>Trading Symbol</t>
        </is>
      </c>
      <c r="B43" s="4" t="inlineStr">
        <is>
          <t>HTLF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6" t="n">
        <v>219923</v>
      </c>
      <c r="C4" s="6" t="n">
        <v>137938</v>
      </c>
      <c r="D4" s="6" t="n">
        <v>149129</v>
      </c>
    </row>
    <row r="5">
      <c r="A5" s="3" t="inlineStr">
        <is>
          <t>Adjustments to reconcile net income to net cash provided by operating activities:</t>
        </is>
      </c>
    </row>
    <row r="6">
      <c r="A6" s="4" t="inlineStr">
        <is>
          <t>Depreciation and amortization</t>
        </is>
      </c>
      <c r="B6" s="5" t="n">
        <v>26894</v>
      </c>
      <c r="C6" s="5" t="n">
        <v>27289</v>
      </c>
      <c r="D6" s="5" t="n">
        <v>30797</v>
      </c>
    </row>
    <row r="7">
      <c r="A7" s="4" t="inlineStr">
        <is>
          <t>Provision (benefit) for credit losses</t>
        </is>
      </c>
      <c r="B7" s="5" t="n">
        <v>-17575</v>
      </c>
      <c r="C7" s="5" t="n">
        <v>67066</v>
      </c>
      <c r="D7" s="5" t="n">
        <v>16657</v>
      </c>
    </row>
    <row r="8">
      <c r="A8" s="4" t="inlineStr">
        <is>
          <t>Net amortization of premium on securities</t>
        </is>
      </c>
      <c r="B8" s="5" t="n">
        <v>52145</v>
      </c>
      <c r="C8" s="5" t="n">
        <v>16042</v>
      </c>
      <c r="D8" s="5" t="n">
        <v>20326</v>
      </c>
    </row>
    <row r="9">
      <c r="A9" s="4" t="inlineStr">
        <is>
          <t>Provision for deferred taxes</t>
        </is>
      </c>
      <c r="B9" s="5" t="n">
        <v>11543</v>
      </c>
      <c r="C9" s="5" t="n">
        <v>-10910</v>
      </c>
      <c r="D9" s="5" t="n">
        <v>-414</v>
      </c>
    </row>
    <row r="10">
      <c r="A10" s="4" t="inlineStr">
        <is>
          <t>Securities gains, net</t>
        </is>
      </c>
      <c r="B10" s="5" t="n">
        <v>-5910</v>
      </c>
      <c r="C10" s="5" t="n">
        <v>-7793</v>
      </c>
      <c r="D10" s="5" t="n">
        <v>-7659</v>
      </c>
    </row>
    <row r="11">
      <c r="A11" s="4" t="inlineStr">
        <is>
          <t>Unrealized gain on equity securities, net</t>
        </is>
      </c>
      <c r="B11" s="5" t="n">
        <v>-58</v>
      </c>
      <c r="C11" s="5" t="n">
        <v>-640</v>
      </c>
      <c r="D11" s="5" t="n">
        <v>-525</v>
      </c>
    </row>
    <row r="12">
      <c r="A12" s="4" t="inlineStr">
        <is>
          <t>Stock based compensation</t>
        </is>
      </c>
      <c r="B12" s="5" t="n">
        <v>8743</v>
      </c>
      <c r="C12" s="5" t="n">
        <v>7410</v>
      </c>
      <c r="D12" s="5" t="n">
        <v>6070</v>
      </c>
    </row>
    <row r="13">
      <c r="A13" s="4" t="inlineStr">
        <is>
          <t>(Gain) loss on sales/valuations of assets, net</t>
        </is>
      </c>
      <c r="B13" s="5" t="n">
        <v>2222</v>
      </c>
      <c r="C13" s="5" t="n">
        <v>5101</v>
      </c>
      <c r="D13" s="5" t="n">
        <v>-8394</v>
      </c>
    </row>
    <row r="14">
      <c r="A14" s="4" t="inlineStr">
        <is>
          <t>Loans originated for sale</t>
        </is>
      </c>
      <c r="B14" s="5" t="n">
        <v>-466071</v>
      </c>
      <c r="C14" s="5" t="n">
        <v>-621507</v>
      </c>
      <c r="D14" s="5" t="n">
        <v>-384603</v>
      </c>
    </row>
    <row r="15">
      <c r="A15" s="4" t="inlineStr">
        <is>
          <t>Proceeds on sales of loans held for sale</t>
        </is>
      </c>
      <c r="B15" s="5" t="n">
        <v>521463</v>
      </c>
      <c r="C15" s="5" t="n">
        <v>615439</v>
      </c>
      <c r="D15" s="5" t="n">
        <v>396290</v>
      </c>
    </row>
    <row r="16">
      <c r="A16" s="4" t="inlineStr">
        <is>
          <t>Net gains on sales of loans held for sale</t>
        </is>
      </c>
      <c r="B16" s="5" t="n">
        <v>-19083</v>
      </c>
      <c r="C16" s="5" t="n">
        <v>-25133</v>
      </c>
      <c r="D16" s="5" t="n">
        <v>-14661</v>
      </c>
    </row>
    <row r="17">
      <c r="A17" s="4" t="inlineStr">
        <is>
          <t>(Increase) decrease in accrued interest receivable</t>
        </is>
      </c>
      <c r="B17" s="5" t="n">
        <v>-1590</v>
      </c>
      <c r="C17" s="5" t="n">
        <v>-9971</v>
      </c>
      <c r="D17" s="5" t="n">
        <v>1301</v>
      </c>
    </row>
    <row r="18">
      <c r="A18" s="4" t="inlineStr">
        <is>
          <t>Increase in prepaid expenses</t>
        </is>
      </c>
      <c r="B18" s="5" t="n">
        <v>-1102</v>
      </c>
      <c r="C18" s="5" t="n">
        <v>-3504</v>
      </c>
      <c r="D18" s="5" t="n">
        <v>-8566</v>
      </c>
    </row>
    <row r="19">
      <c r="A19" s="4" t="inlineStr">
        <is>
          <t>Increase (decrease) in accrued interest payable</t>
        </is>
      </c>
      <c r="B19" s="5" t="n">
        <v>-497</v>
      </c>
      <c r="C19" s="5" t="n">
        <v>-2915</v>
      </c>
      <c r="D19" s="5" t="n">
        <v>421</v>
      </c>
    </row>
    <row r="20">
      <c r="A20" s="4" t="inlineStr">
        <is>
          <t>Gain on extinguishment of debt</t>
        </is>
      </c>
      <c r="B20" s="5" t="n">
        <v>0</v>
      </c>
      <c r="C20" s="5" t="n">
        <v>0</v>
      </c>
      <c r="D20" s="5" t="n">
        <v>-375</v>
      </c>
    </row>
    <row r="21">
      <c r="A21" s="4" t="inlineStr">
        <is>
          <t>Capitalization of servicing rights</t>
        </is>
      </c>
      <c r="B21" s="5" t="n">
        <v>-1522</v>
      </c>
      <c r="C21" s="5" t="n">
        <v>-3484</v>
      </c>
      <c r="D21" s="5" t="n">
        <v>-1011</v>
      </c>
    </row>
    <row r="22">
      <c r="A22" s="4" t="inlineStr">
        <is>
          <t>Valuation adjustment on servicing rights</t>
        </is>
      </c>
      <c r="B22" s="5" t="n">
        <v>-1088</v>
      </c>
      <c r="C22" s="5" t="n">
        <v>1778</v>
      </c>
      <c r="D22" s="5" t="n">
        <v>911</v>
      </c>
    </row>
    <row r="23">
      <c r="A23" s="4" t="inlineStr">
        <is>
          <t>Excess tax (expense) benefit from stock based compensation</t>
        </is>
      </c>
      <c r="B23" s="5" t="n">
        <v>312</v>
      </c>
      <c r="C23" s="5" t="n">
        <v>-93</v>
      </c>
      <c r="D23" s="5" t="n">
        <v>266</v>
      </c>
    </row>
    <row r="24">
      <c r="A24" s="4" t="inlineStr">
        <is>
          <t>Other, net</t>
        </is>
      </c>
      <c r="B24" s="5" t="n">
        <v>-2712</v>
      </c>
      <c r="C24" s="5" t="n">
        <v>-1745</v>
      </c>
      <c r="D24" s="5" t="n">
        <v>-34786</v>
      </c>
    </row>
    <row r="25">
      <c r="A25" s="4" t="inlineStr">
        <is>
          <t>NET CASH PROVIDED BY OPERATING ACTIVITIES</t>
        </is>
      </c>
      <c r="B25" s="5" t="n">
        <v>326037</v>
      </c>
      <c r="C25" s="5" t="n">
        <v>190368</v>
      </c>
      <c r="D25" s="5" t="n">
        <v>161174</v>
      </c>
    </row>
    <row r="26">
      <c r="A26" s="3" t="inlineStr">
        <is>
          <t>CASH FLOWS FROM INVESTING ACTIVITIES:</t>
        </is>
      </c>
    </row>
    <row r="27">
      <c r="A27" s="4" t="inlineStr">
        <is>
          <t>Purchase of time deposits in other financial institutions</t>
        </is>
      </c>
      <c r="B27" s="5" t="n">
        <v>-10</v>
      </c>
      <c r="C27" s="5" t="n">
        <v>0</v>
      </c>
      <c r="D27" s="5" t="n">
        <v>-258</v>
      </c>
    </row>
    <row r="28">
      <c r="A28" s="4" t="inlineStr">
        <is>
          <t>Proceeds from the sale of securities available for sale</t>
        </is>
      </c>
      <c r="B28" s="5" t="n">
        <v>1475598</v>
      </c>
      <c r="C28" s="5" t="n">
        <v>1097378</v>
      </c>
      <c r="D28" s="5" t="n">
        <v>1628467</v>
      </c>
    </row>
    <row r="29">
      <c r="A29" s="4" t="inlineStr">
        <is>
          <t>Proceeds from the sale of securities held to maturity</t>
        </is>
      </c>
      <c r="B29" s="5" t="n">
        <v>0</v>
      </c>
      <c r="C29" s="5" t="n">
        <v>1056</v>
      </c>
      <c r="D29" s="5" t="n">
        <v>0</v>
      </c>
    </row>
    <row r="30">
      <c r="A30" s="4" t="inlineStr">
        <is>
          <t>Proceeds from the sale, maturity of and principal paydowns on other investments</t>
        </is>
      </c>
      <c r="B30" s="5" t="n">
        <v>4858</v>
      </c>
      <c r="C30" s="5" t="n">
        <v>8506</v>
      </c>
      <c r="D30" s="5" t="n">
        <v>10325</v>
      </c>
    </row>
    <row r="31">
      <c r="A31" s="4" t="inlineStr">
        <is>
          <t>Proceeds from the maturity of and principal paydowns on securities available for sale</t>
        </is>
      </c>
      <c r="B31" s="5" t="n">
        <v>1059292</v>
      </c>
      <c r="C31" s="5" t="n">
        <v>567884</v>
      </c>
      <c r="D31" s="5" t="n">
        <v>402946</v>
      </c>
    </row>
    <row r="32">
      <c r="A32" s="4" t="inlineStr">
        <is>
          <t>Proceeds from the maturity of and principal paydowns on securities held to maturity</t>
        </is>
      </c>
      <c r="B32" s="5" t="n">
        <v>5659</v>
      </c>
      <c r="C32" s="5" t="n">
        <v>3458</v>
      </c>
      <c r="D32" s="5" t="n">
        <v>3158</v>
      </c>
    </row>
    <row r="33">
      <c r="A33" s="4" t="inlineStr">
        <is>
          <t>Proceeds from the maturity of time deposits in other financial institutions</t>
        </is>
      </c>
      <c r="B33" s="5" t="n">
        <v>245</v>
      </c>
      <c r="C33" s="5" t="n">
        <v>585</v>
      </c>
      <c r="D33" s="5" t="n">
        <v>1216</v>
      </c>
    </row>
    <row r="34">
      <c r="A34" s="4" t="inlineStr">
        <is>
          <t>Purchase of securities available for sale</t>
        </is>
      </c>
      <c r="B34" s="5" t="n">
        <v>-4094661</v>
      </c>
      <c r="C34" s="5" t="n">
        <v>-4119814</v>
      </c>
      <c r="D34" s="5" t="n">
        <v>-2577106</v>
      </c>
    </row>
    <row r="35">
      <c r="A35" s="4" t="inlineStr">
        <is>
          <t>Purchase of other investments</t>
        </is>
      </c>
      <c r="B35" s="5" t="n">
        <v>-12172</v>
      </c>
      <c r="C35" s="5" t="n">
        <v>-49228</v>
      </c>
      <c r="D35" s="5" t="n">
        <v>-6446</v>
      </c>
    </row>
    <row r="36">
      <c r="A36" s="4" t="inlineStr">
        <is>
          <t>Net (increase) decrease in loans</t>
        </is>
      </c>
      <c r="B36" s="5" t="n">
        <v>50437</v>
      </c>
      <c r="C36" s="5" t="n">
        <v>-444146</v>
      </c>
      <c r="D36" s="5" t="n">
        <v>-90749</v>
      </c>
    </row>
    <row r="37">
      <c r="A37" s="4" t="inlineStr">
        <is>
          <t>Purchase of bank owned life insurance policies</t>
        </is>
      </c>
      <c r="B37" s="5" t="n">
        <v>-288</v>
      </c>
      <c r="C37" s="5" t="n">
        <v>-292</v>
      </c>
      <c r="D37" s="5" t="n">
        <v>-28</v>
      </c>
    </row>
    <row r="38">
      <c r="A38" s="4" t="inlineStr">
        <is>
          <t>Proceeds from bank owned life insurance policies</t>
        </is>
      </c>
      <c r="B38" s="5" t="n">
        <v>0</v>
      </c>
      <c r="C38" s="5" t="n">
        <v>606</v>
      </c>
      <c r="D38" s="5" t="n">
        <v>1402</v>
      </c>
    </row>
    <row r="39">
      <c r="A39" s="4" t="inlineStr">
        <is>
          <t>Proceeds from sale of mortgage servicing rights</t>
        </is>
      </c>
      <c r="B39" s="5" t="n">
        <v>0</v>
      </c>
      <c r="C39" s="5" t="n">
        <v>0</v>
      </c>
      <c r="D39" s="5" t="n">
        <v>35017</v>
      </c>
    </row>
    <row r="40">
      <c r="A40" s="4" t="inlineStr">
        <is>
          <t>Capital expenditures and investments</t>
        </is>
      </c>
      <c r="B40" s="5" t="n">
        <v>-17203</v>
      </c>
      <c r="C40" s="5" t="n">
        <v>-18542</v>
      </c>
      <c r="D40" s="5" t="n">
        <v>-17928</v>
      </c>
    </row>
    <row r="41">
      <c r="A41" s="4" t="inlineStr">
        <is>
          <t>Net cash and cash equivalents received in acquisitions</t>
        </is>
      </c>
      <c r="B41" s="5" t="n">
        <v>0</v>
      </c>
      <c r="C41" s="5" t="n">
        <v>641315</v>
      </c>
      <c r="D41" s="5" t="n">
        <v>76071</v>
      </c>
    </row>
    <row r="42">
      <c r="A42" s="4" t="inlineStr">
        <is>
          <t>Net cash expended in divestitures</t>
        </is>
      </c>
      <c r="B42" s="5" t="n">
        <v>-15682</v>
      </c>
      <c r="C42" s="5" t="n">
        <v>0</v>
      </c>
      <c r="D42" s="5" t="n">
        <v>-49264</v>
      </c>
    </row>
    <row r="43">
      <c r="A43" s="4" t="inlineStr">
        <is>
          <t>Proceeds from sale of equipment</t>
        </is>
      </c>
      <c r="B43" s="5" t="n">
        <v>10489</v>
      </c>
      <c r="C43" s="5" t="n">
        <v>5895</v>
      </c>
      <c r="D43" s="5" t="n">
        <v>903</v>
      </c>
    </row>
    <row r="44">
      <c r="A44" s="4" t="inlineStr">
        <is>
          <t>Proceeds on sale of OREO and other repossessed assets</t>
        </is>
      </c>
      <c r="B44" s="5" t="n">
        <v>8338</v>
      </c>
      <c r="C44" s="5" t="n">
        <v>3913</v>
      </c>
      <c r="D44" s="5" t="n">
        <v>8304</v>
      </c>
    </row>
    <row r="45">
      <c r="A45" s="4" t="inlineStr">
        <is>
          <t>NET CASH USED BY INVESTING ACTIVITIES</t>
        </is>
      </c>
      <c r="B45" s="5" t="n">
        <v>-1525100</v>
      </c>
      <c r="C45" s="5" t="n">
        <v>-2301426</v>
      </c>
      <c r="D45" s="5" t="n">
        <v>-573970</v>
      </c>
    </row>
    <row r="46">
      <c r="A46" s="3" t="inlineStr">
        <is>
          <t>CASH FLOWS FROM FINANCING ACTIVITIES:</t>
        </is>
      </c>
    </row>
    <row r="47">
      <c r="A47" s="4" t="inlineStr">
        <is>
          <t>Net increase in demand deposits</t>
        </is>
      </c>
      <c r="B47" s="5" t="n">
        <v>813600</v>
      </c>
      <c r="C47" s="5" t="n">
        <v>1367903</v>
      </c>
      <c r="D47" s="5" t="n">
        <v>51178</v>
      </c>
    </row>
    <row r="48">
      <c r="A48" s="4" t="inlineStr">
        <is>
          <t>Net increase in savings accounts</t>
        </is>
      </c>
      <c r="B48" s="5" t="n">
        <v>893569</v>
      </c>
      <c r="C48" s="5" t="n">
        <v>735968</v>
      </c>
      <c r="D48" s="5" t="n">
        <v>680641</v>
      </c>
    </row>
    <row r="49">
      <c r="A49" s="4" t="inlineStr">
        <is>
          <t>Net decrease in time deposit accounts</t>
        </is>
      </c>
      <c r="B49" s="5" t="n">
        <v>-242321</v>
      </c>
      <c r="C49" s="5" t="n">
        <v>-254540</v>
      </c>
      <c r="D49" s="5" t="n">
        <v>-81251</v>
      </c>
    </row>
    <row r="50">
      <c r="A50" s="4" t="inlineStr">
        <is>
          <t>Net increase (decrease) in short-term borrowings</t>
        </is>
      </c>
      <c r="C50" s="5" t="n">
        <v>40137</v>
      </c>
    </row>
    <row r="51">
      <c r="A51" s="4" t="inlineStr">
        <is>
          <t>Net increase (decrease) in short-term borrowings</t>
        </is>
      </c>
      <c r="B51" s="5" t="n">
        <v>-36275</v>
      </c>
      <c r="D51" s="5" t="n">
        <v>-51314</v>
      </c>
    </row>
    <row r="52">
      <c r="A52" s="4" t="inlineStr">
        <is>
          <t>Proceeds from short term FHLB advances</t>
        </is>
      </c>
      <c r="B52" s="5" t="n">
        <v>141700</v>
      </c>
      <c r="C52" s="5" t="n">
        <v>516545</v>
      </c>
      <c r="D52" s="5" t="n">
        <v>512085</v>
      </c>
    </row>
    <row r="53">
      <c r="A53" s="4" t="inlineStr">
        <is>
          <t>Repayments of short term FHLB advances</t>
        </is>
      </c>
      <c r="B53" s="5" t="n">
        <v>-141700</v>
      </c>
      <c r="C53" s="5" t="n">
        <v>-597742</v>
      </c>
      <c r="D53" s="5" t="n">
        <v>-546725</v>
      </c>
    </row>
    <row r="54">
      <c r="A54" s="4" t="inlineStr">
        <is>
          <t>Proceeds from other borrowings</t>
        </is>
      </c>
      <c r="B54" s="5" t="n">
        <v>147614</v>
      </c>
      <c r="C54" s="5" t="n">
        <v>314397</v>
      </c>
      <c r="D54" s="5" t="n">
        <v>50</v>
      </c>
    </row>
    <row r="55">
      <c r="A55" s="4" t="inlineStr">
        <is>
          <t>Repayments of other borrowings</t>
        </is>
      </c>
      <c r="B55" s="5" t="n">
        <v>-233794</v>
      </c>
      <c r="C55" s="5" t="n">
        <v>-134244</v>
      </c>
      <c r="D55" s="5" t="n">
        <v>-20693</v>
      </c>
    </row>
    <row r="56">
      <c r="A56" s="4" t="inlineStr">
        <is>
          <t>Proceeds from issuance of preferred stock</t>
        </is>
      </c>
      <c r="B56" s="5" t="n">
        <v>0</v>
      </c>
      <c r="C56" s="5" t="n">
        <v>110705</v>
      </c>
      <c r="D56" s="5" t="n">
        <v>0</v>
      </c>
    </row>
    <row r="57">
      <c r="A57" s="4" t="inlineStr">
        <is>
          <t>Payment for the redemption of debt</t>
        </is>
      </c>
      <c r="B57" s="5" t="n">
        <v>0</v>
      </c>
      <c r="C57" s="5" t="n">
        <v>0</v>
      </c>
      <c r="D57" s="5" t="n">
        <v>-2125</v>
      </c>
    </row>
    <row r="58">
      <c r="A58" s="4" t="inlineStr">
        <is>
          <t>Proceeds from issuance of common stock</t>
        </is>
      </c>
      <c r="B58" s="5" t="n">
        <v>2925</v>
      </c>
      <c r="C58" s="5" t="n">
        <v>3004</v>
      </c>
      <c r="D58" s="5" t="n">
        <v>661</v>
      </c>
    </row>
    <row r="59">
      <c r="A59" s="4" t="inlineStr">
        <is>
          <t>Dividends paid</t>
        </is>
      </c>
      <c r="B59" s="5" t="n">
        <v>-48559</v>
      </c>
      <c r="C59" s="5" t="n">
        <v>-31906</v>
      </c>
      <c r="D59" s="5" t="n">
        <v>-24607</v>
      </c>
    </row>
    <row r="60">
      <c r="A60" s="4" t="inlineStr">
        <is>
          <t>NET CASH PROVIDED BY FINANCING ACTIVITIES</t>
        </is>
      </c>
      <c r="B60" s="5" t="n">
        <v>1296759</v>
      </c>
      <c r="C60" s="5" t="n">
        <v>2070227</v>
      </c>
      <c r="D60" s="5" t="n">
        <v>517900</v>
      </c>
    </row>
    <row r="61">
      <c r="A61" s="4" t="inlineStr">
        <is>
          <t>Net increase (decrease) in cash and cash equivalents</t>
        </is>
      </c>
      <c r="B61" s="5" t="n">
        <v>97696</v>
      </c>
      <c r="C61" s="5" t="n">
        <v>-40831</v>
      </c>
      <c r="D61" s="5" t="n">
        <v>105104</v>
      </c>
    </row>
    <row r="62">
      <c r="A62" s="4" t="inlineStr">
        <is>
          <t>Cash and cash equivalents at beginning of year</t>
        </is>
      </c>
      <c r="B62" s="5" t="n">
        <v>337903</v>
      </c>
      <c r="C62" s="5" t="n">
        <v>378734</v>
      </c>
      <c r="D62" s="5" t="n">
        <v>273630</v>
      </c>
    </row>
    <row r="63">
      <c r="A63" s="4" t="inlineStr">
        <is>
          <t>CASH AND CASH EQUIVALENTS AT END OF PERIOD</t>
        </is>
      </c>
      <c r="B63" s="5" t="n">
        <v>435599</v>
      </c>
      <c r="C63" s="5" t="n">
        <v>337903</v>
      </c>
      <c r="D63" s="5" t="n">
        <v>378734</v>
      </c>
    </row>
    <row r="64">
      <c r="A64" s="3" t="inlineStr">
        <is>
          <t>Supplemental disclosures:</t>
        </is>
      </c>
    </row>
    <row r="65">
      <c r="A65" s="4" t="inlineStr">
        <is>
          <t>Cash paid for income/franchise taxes</t>
        </is>
      </c>
      <c r="B65" s="5" t="n">
        <v>49914</v>
      </c>
      <c r="C65" s="5" t="n">
        <v>33402</v>
      </c>
      <c r="D65" s="5" t="n">
        <v>37609</v>
      </c>
    </row>
    <row r="66">
      <c r="A66" s="4" t="inlineStr">
        <is>
          <t>Cash paid for interest</t>
        </is>
      </c>
      <c r="B66" s="5" t="n">
        <v>28703</v>
      </c>
      <c r="C66" s="5" t="n">
        <v>47798</v>
      </c>
      <c r="D66" s="5" t="n">
        <v>80238</v>
      </c>
    </row>
    <row r="67">
      <c r="A67" s="4" t="inlineStr">
        <is>
          <t>Loans transferred to OREO</t>
        </is>
      </c>
      <c r="B67" s="5" t="n">
        <v>2807</v>
      </c>
      <c r="C67" s="5" t="n">
        <v>3511</v>
      </c>
      <c r="D67" s="5" t="n">
        <v>8066</v>
      </c>
    </row>
    <row r="68">
      <c r="A68" s="4" t="inlineStr">
        <is>
          <t>Transfer of premises from premises, furniture and equipment held for sale to premises, furniture and equipment, net</t>
        </is>
      </c>
      <c r="B68" s="5" t="n">
        <v>396</v>
      </c>
      <c r="C68" s="5" t="n">
        <v>855</v>
      </c>
      <c r="D68" s="5" t="n">
        <v>4306</v>
      </c>
    </row>
    <row r="69">
      <c r="A69" s="4" t="inlineStr">
        <is>
          <t>Purchases of securities available for sale, accrued, not paid</t>
        </is>
      </c>
      <c r="B69" s="5" t="n">
        <v>0</v>
      </c>
      <c r="C69" s="5" t="n">
        <v>0</v>
      </c>
      <c r="D69" s="5" t="n">
        <v>11106</v>
      </c>
    </row>
    <row r="70">
      <c r="A70" s="4" t="inlineStr">
        <is>
          <t>Transfer of premises from premises, furniture and equipment, net to premises, furniture and equipment held for sale</t>
        </is>
      </c>
      <c r="B70" s="5" t="n">
        <v>12662</v>
      </c>
      <c r="C70" s="5" t="n">
        <v>8134</v>
      </c>
      <c r="D70" s="5" t="n">
        <v>4655</v>
      </c>
    </row>
    <row r="71">
      <c r="A71" s="4" t="inlineStr">
        <is>
          <t>Securities transferred from held to maturity to available for sale</t>
        </is>
      </c>
      <c r="B71" s="5" t="n">
        <v>0</v>
      </c>
      <c r="C71" s="5" t="n">
        <v>0</v>
      </c>
      <c r="D71" s="5" t="n">
        <v>148030</v>
      </c>
    </row>
    <row r="72">
      <c r="A72" s="4" t="inlineStr">
        <is>
          <t>Securities transferred from available for sale to held to maturity</t>
        </is>
      </c>
      <c r="B72" s="5" t="n">
        <v>0</v>
      </c>
      <c r="C72" s="5" t="n">
        <v>462</v>
      </c>
      <c r="D72" s="5" t="n">
        <v>0</v>
      </c>
    </row>
    <row r="73">
      <c r="A73" s="4" t="inlineStr">
        <is>
          <t>Loans transferred to held for sale</t>
        </is>
      </c>
      <c r="B73" s="5" t="n">
        <v>0</v>
      </c>
      <c r="C73" s="5" t="n">
        <v>0</v>
      </c>
      <c r="D73" s="5" t="n">
        <v>32111</v>
      </c>
    </row>
    <row r="74">
      <c r="A74" s="4" t="inlineStr">
        <is>
          <t>Deposits transferred to held for sale</t>
        </is>
      </c>
      <c r="B74" s="5" t="n">
        <v>0</v>
      </c>
      <c r="C74" s="5" t="n">
        <v>0</v>
      </c>
      <c r="D74" s="5" t="n">
        <v>76968</v>
      </c>
    </row>
    <row r="75">
      <c r="A75" s="4" t="inlineStr">
        <is>
          <t>Dividends declared, not paid</t>
        </is>
      </c>
      <c r="B75" s="5" t="n">
        <v>2013</v>
      </c>
      <c r="C75" s="5" t="n">
        <v>2013</v>
      </c>
      <c r="D75" s="5" t="n">
        <v>0</v>
      </c>
    </row>
    <row r="76">
      <c r="A76" s="4" t="inlineStr">
        <is>
          <t>Stock consideration granted for acquisitions</t>
        </is>
      </c>
      <c r="B76" s="6" t="n">
        <v>0</v>
      </c>
      <c r="C76" s="6" t="n">
        <v>217202</v>
      </c>
      <c r="D76" s="6" t="n">
        <v>9225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OTHER BORROWINGS (Narrative) (Details)</t>
        </is>
      </c>
      <c r="B1" s="2" t="inlineStr">
        <is>
          <t>12 Months Ended</t>
        </is>
      </c>
    </row>
    <row r="2">
      <c r="B2" s="2" t="inlineStr">
        <is>
          <t>Dec. 31, 2021USD ($)subsidiary</t>
        </is>
      </c>
      <c r="C2" s="2" t="inlineStr">
        <is>
          <t>Sep. 08, 2021USD ($)</t>
        </is>
      </c>
      <c r="D2" s="2" t="inlineStr">
        <is>
          <t>Dec. 31, 2020USD ($)</t>
        </is>
      </c>
      <c r="E2" s="2" t="inlineStr">
        <is>
          <t>Dec. 17, 2014USD ($)</t>
        </is>
      </c>
    </row>
    <row r="3">
      <c r="A3" s="3" t="inlineStr">
        <is>
          <t>Debt Instrument [Line Items]</t>
        </is>
      </c>
    </row>
    <row r="4">
      <c r="A4" s="4" t="inlineStr">
        <is>
          <t>Long-term debt</t>
        </is>
      </c>
      <c r="B4" s="6" t="n">
        <v>372072000</v>
      </c>
      <c r="D4" s="6" t="n">
        <v>457042000</v>
      </c>
    </row>
    <row r="5">
      <c r="A5" s="4" t="inlineStr">
        <is>
          <t>Remaining borrowing capacity</t>
        </is>
      </c>
      <c r="B5" s="5" t="n">
        <v>895600000</v>
      </c>
    </row>
    <row r="6">
      <c r="A6" s="4" t="inlineStr">
        <is>
          <t>FHLB stock, required collateral</t>
        </is>
      </c>
      <c r="B6" s="5" t="n">
        <v>8500000</v>
      </c>
      <c r="D6" s="5" t="n">
        <v>13600000</v>
      </c>
    </row>
    <row r="7">
      <c r="A7" s="4" t="inlineStr">
        <is>
          <t>Additional collateral, aggregate fair value</t>
        </is>
      </c>
      <c r="B7" s="5" t="n">
        <v>4430000000</v>
      </c>
      <c r="D7" s="5" t="n">
        <v>4960000000</v>
      </c>
    </row>
    <row r="8">
      <c r="A8" s="4" t="inlineStr">
        <is>
          <t>FHLB borrowing capacity</t>
        </is>
      </c>
      <c r="B8" s="6" t="n">
        <v>913500000</v>
      </c>
    </row>
    <row r="9">
      <c r="A9" s="4" t="inlineStr">
        <is>
          <t>Number of wholly-owned trust subsidiaries that issue preferred securities | subsidiary</t>
        </is>
      </c>
      <c r="B9" s="5" t="n">
        <v>15</v>
      </c>
    </row>
    <row r="10">
      <c r="A10" s="4" t="inlineStr">
        <is>
          <t>Borrowing capacity</t>
        </is>
      </c>
      <c r="B10" s="6" t="n">
        <v>100000000</v>
      </c>
    </row>
    <row r="11">
      <c r="A11" s="4" t="inlineStr">
        <is>
          <t>Subordinated notes qualified as Tier 2 capital</t>
        </is>
      </c>
      <c r="B11" s="5" t="n">
        <v>222300000</v>
      </c>
    </row>
    <row r="12">
      <c r="A12" s="4" t="inlineStr">
        <is>
          <t>Interest Rate Swap</t>
        </is>
      </c>
    </row>
    <row r="13">
      <c r="A13" s="3" t="inlineStr">
        <is>
          <t>Debt Instrument [Line Items]</t>
        </is>
      </c>
    </row>
    <row r="14">
      <c r="A14" s="4" t="inlineStr">
        <is>
          <t>Amount of hedged debt</t>
        </is>
      </c>
      <c r="B14" s="5" t="n">
        <v>0</v>
      </c>
    </row>
    <row r="15">
      <c r="A15" s="4" t="inlineStr">
        <is>
          <t>Interest Rate Swap | Cash Flow Hedging</t>
        </is>
      </c>
    </row>
    <row r="16">
      <c r="A16" s="3" t="inlineStr">
        <is>
          <t>Debt Instrument [Line Items]</t>
        </is>
      </c>
    </row>
    <row r="17">
      <c r="A17" s="4" t="inlineStr">
        <is>
          <t>Amount of hedged debt</t>
        </is>
      </c>
      <c r="B17" s="5" t="n">
        <v>40000000</v>
      </c>
    </row>
    <row r="18">
      <c r="A18" s="4" t="inlineStr">
        <is>
          <t>Nonrevolving Credit Facility</t>
        </is>
      </c>
    </row>
    <row r="19">
      <c r="A19" s="3" t="inlineStr">
        <is>
          <t>Debt Instrument [Line Items]</t>
        </is>
      </c>
    </row>
    <row r="20">
      <c r="A20" s="4" t="inlineStr">
        <is>
          <t>Borrowing capacity</t>
        </is>
      </c>
      <c r="B20" s="5" t="n">
        <v>25000000</v>
      </c>
    </row>
    <row r="21">
      <c r="A21" s="4" t="inlineStr">
        <is>
          <t>Line of credit outstanding</t>
        </is>
      </c>
      <c r="B21" s="5" t="n">
        <v>0</v>
      </c>
    </row>
    <row r="22">
      <c r="A22" s="4" t="inlineStr">
        <is>
          <t>Available borrowings</t>
        </is>
      </c>
      <c r="B22" s="5" t="n">
        <v>3500000</v>
      </c>
    </row>
    <row r="23">
      <c r="A23" s="4" t="inlineStr">
        <is>
          <t>Nonrevolving Credit Facility | Interest Rate Swap | Designated as Hedging Instrument | Cash Flow Hedging</t>
        </is>
      </c>
    </row>
    <row r="24">
      <c r="A24" s="3" t="inlineStr">
        <is>
          <t>Debt Instrument [Line Items]</t>
        </is>
      </c>
    </row>
    <row r="25">
      <c r="A25" s="4" t="inlineStr">
        <is>
          <t>Amount of hedged debt</t>
        </is>
      </c>
      <c r="B25" s="5" t="n">
        <v>0</v>
      </c>
      <c r="D25" s="5" t="n">
        <v>44400000</v>
      </c>
    </row>
    <row r="26">
      <c r="A26" s="4" t="inlineStr">
        <is>
          <t>Tier 2</t>
        </is>
      </c>
    </row>
    <row r="27">
      <c r="A27" s="3" t="inlineStr">
        <is>
          <t>Debt Instrument [Line Items]</t>
        </is>
      </c>
    </row>
    <row r="28">
      <c r="A28" s="4" t="inlineStr">
        <is>
          <t>Subordinated notes qualified as Tier 2 capital</t>
        </is>
      </c>
      <c r="B28" s="5" t="n">
        <v>177500000</v>
      </c>
    </row>
    <row r="29">
      <c r="A29" s="4" t="inlineStr">
        <is>
          <t>Paycheck Protection Program Liquidity Fund</t>
        </is>
      </c>
    </row>
    <row r="30">
      <c r="A30" s="3" t="inlineStr">
        <is>
          <t>Debt Instrument [Line Items]</t>
        </is>
      </c>
    </row>
    <row r="31">
      <c r="A31" s="4" t="inlineStr">
        <is>
          <t>Long-term debt</t>
        </is>
      </c>
      <c r="B31" s="5" t="n">
        <v>0</v>
      </c>
      <c r="D31" s="5" t="n">
        <v>188872000</v>
      </c>
    </row>
    <row r="32">
      <c r="A32" s="4" t="inlineStr">
        <is>
          <t>Trust preferred securities</t>
        </is>
      </c>
    </row>
    <row r="33">
      <c r="A33" s="3" t="inlineStr">
        <is>
          <t>Debt Instrument [Line Items]</t>
        </is>
      </c>
    </row>
    <row r="34">
      <c r="A34" s="4" t="inlineStr">
        <is>
          <t>Long-term debt</t>
        </is>
      </c>
      <c r="B34" s="5" t="n">
        <v>147316000</v>
      </c>
      <c r="D34" s="5" t="n">
        <v>146323000</v>
      </c>
    </row>
    <row r="35">
      <c r="A35" s="4" t="inlineStr">
        <is>
          <t>Deferred issuance costs</t>
        </is>
      </c>
      <c r="B35" s="5" t="n">
        <v>44000</v>
      </c>
      <c r="D35" s="5" t="n">
        <v>74000</v>
      </c>
    </row>
    <row r="36">
      <c r="A36" s="4" t="inlineStr">
        <is>
          <t>Trust preferred securities | Tier 1</t>
        </is>
      </c>
    </row>
    <row r="37">
      <c r="A37" s="3" t="inlineStr">
        <is>
          <t>Debt Instrument [Line Items]</t>
        </is>
      </c>
    </row>
    <row r="38">
      <c r="A38" s="4" t="inlineStr">
        <is>
          <t>Long-term debt</t>
        </is>
      </c>
      <c r="B38" s="5" t="n">
        <v>147300000</v>
      </c>
      <c r="D38" s="5" t="n">
        <v>146300000</v>
      </c>
    </row>
    <row r="39">
      <c r="A39" s="4" t="inlineStr">
        <is>
          <t>Contracts payable for purchase of real estate and other assets</t>
        </is>
      </c>
    </row>
    <row r="40">
      <c r="A40" s="3" t="inlineStr">
        <is>
          <t>Debt Instrument [Line Items]</t>
        </is>
      </c>
    </row>
    <row r="41">
      <c r="A41" s="4" t="inlineStr">
        <is>
          <t>Long-term debt</t>
        </is>
      </c>
      <c r="B41" s="5" t="n">
        <v>1593000</v>
      </c>
      <c r="D41" s="5" t="n">
        <v>1983000</v>
      </c>
    </row>
    <row r="42">
      <c r="A42" s="4" t="inlineStr">
        <is>
          <t>Debt issued</t>
        </is>
      </c>
      <c r="E42" s="6" t="n">
        <v>75000000</v>
      </c>
    </row>
    <row r="43">
      <c r="A43" s="4" t="inlineStr">
        <is>
          <t>Debt discount</t>
        </is>
      </c>
      <c r="E43" s="6" t="n">
        <v>1100000</v>
      </c>
    </row>
    <row r="44">
      <c r="A44" s="4" t="inlineStr">
        <is>
          <t>Stated interest rate (as a percent)</t>
        </is>
      </c>
      <c r="E44" s="4" t="inlineStr">
        <is>
          <t>5.75%</t>
        </is>
      </c>
    </row>
    <row r="45">
      <c r="A45" s="4" t="inlineStr">
        <is>
          <t>Contracts payable for purchase of real estate and other assets | Subordinated Notes 2021</t>
        </is>
      </c>
    </row>
    <row r="46">
      <c r="A46" s="3" t="inlineStr">
        <is>
          <t>Debt Instrument [Line Items]</t>
        </is>
      </c>
    </row>
    <row r="47">
      <c r="A47" s="4" t="inlineStr">
        <is>
          <t>Deferred issuance costs</t>
        </is>
      </c>
      <c r="B47" s="6" t="n">
        <v>494000</v>
      </c>
    </row>
    <row r="48">
      <c r="A48" s="4" t="inlineStr">
        <is>
          <t>Debt issued</t>
        </is>
      </c>
      <c r="C48" s="6" t="n">
        <v>150000000</v>
      </c>
    </row>
    <row r="49">
      <c r="A49" s="4" t="inlineStr">
        <is>
          <t>Debt discount</t>
        </is>
      </c>
      <c r="C49" s="6" t="n">
        <v>1900000</v>
      </c>
    </row>
    <row r="50">
      <c r="A50" s="4" t="inlineStr">
        <is>
          <t>Stated interest rate (as a percent)</t>
        </is>
      </c>
      <c r="B50" s="4" t="inlineStr">
        <is>
          <t>2.75%</t>
        </is>
      </c>
      <c r="C50" s="4" t="inlineStr">
        <is>
          <t>2.75%</t>
        </is>
      </c>
    </row>
    <row r="51">
      <c r="A51" s="4" t="inlineStr">
        <is>
          <t>Basis spread on variable rate (as a percent)</t>
        </is>
      </c>
      <c r="B51" s="4" t="inlineStr">
        <is>
          <t>2.10%</t>
        </is>
      </c>
    </row>
    <row r="52">
      <c r="A52" s="4" t="inlineStr">
        <is>
          <t>Contracts payable for purchase of real estate and other assets | Other Assets</t>
        </is>
      </c>
    </row>
    <row r="53">
      <c r="A53" s="3" t="inlineStr">
        <is>
          <t>Debt Instrument [Line Items]</t>
        </is>
      </c>
    </row>
    <row r="54">
      <c r="A54" s="4" t="inlineStr">
        <is>
          <t>Unamortized debt issuance expense</t>
        </is>
      </c>
      <c r="B54" s="6" t="n">
        <v>114000</v>
      </c>
      <c r="D54" s="6" t="n">
        <v>151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Trust Preferred Offering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Less: deferred issuance costs</t>
        </is>
      </c>
      <c r="B4" s="6" t="n">
        <v>-44</v>
      </c>
    </row>
    <row r="5">
      <c r="A5" s="4" t="inlineStr">
        <is>
          <t>Total</t>
        </is>
      </c>
      <c r="B5" s="5" t="n">
        <v>372072</v>
      </c>
      <c r="C5" s="6" t="n">
        <v>457042</v>
      </c>
    </row>
    <row r="6">
      <c r="A6" s="4" t="inlineStr">
        <is>
          <t>Trust preferred securities</t>
        </is>
      </c>
    </row>
    <row r="7">
      <c r="A7" s="3" t="inlineStr">
        <is>
          <t>Debt Instrument [Line Items]</t>
        </is>
      </c>
    </row>
    <row r="8">
      <c r="A8" s="4" t="inlineStr">
        <is>
          <t>Total trust preferred offerings</t>
        </is>
      </c>
      <c r="B8" s="5" t="n">
        <v>147360</v>
      </c>
    </row>
    <row r="9">
      <c r="A9" s="4" t="inlineStr">
        <is>
          <t>Total</t>
        </is>
      </c>
      <c r="B9" s="5" t="n">
        <v>147316</v>
      </c>
      <c r="C9" s="6" t="n">
        <v>146323</v>
      </c>
    </row>
    <row r="10">
      <c r="A10" s="4" t="inlineStr">
        <is>
          <t>Heartland Financial Statutory Trust IV | Trust preferred securities</t>
        </is>
      </c>
    </row>
    <row r="11">
      <c r="A11" s="3" t="inlineStr">
        <is>
          <t>Debt Instrument [Line Items]</t>
        </is>
      </c>
    </row>
    <row r="12">
      <c r="A12" s="4" t="inlineStr">
        <is>
          <t>Total trust preferred offerings</t>
        </is>
      </c>
      <c r="B12" s="6" t="n">
        <v>10310</v>
      </c>
    </row>
    <row r="13">
      <c r="A13" s="4" t="inlineStr">
        <is>
          <t>Interest rate (as a percent)</t>
        </is>
      </c>
      <c r="B13" s="4" t="inlineStr">
        <is>
          <t>2.97%</t>
        </is>
      </c>
    </row>
    <row r="14">
      <c r="A14" s="4" t="inlineStr">
        <is>
          <t>Heartland Financial Statutory Trust V | Trust preferred securities</t>
        </is>
      </c>
    </row>
    <row r="15">
      <c r="A15" s="3" t="inlineStr">
        <is>
          <t>Debt Instrument [Line Items]</t>
        </is>
      </c>
    </row>
    <row r="16">
      <c r="A16" s="4" t="inlineStr">
        <is>
          <t>Total trust preferred offerings</t>
        </is>
      </c>
      <c r="B16" s="6" t="n">
        <v>20619</v>
      </c>
    </row>
    <row r="17">
      <c r="A17" s="4" t="inlineStr">
        <is>
          <t>Interest rate (as a percent)</t>
        </is>
      </c>
      <c r="B17" s="4" t="inlineStr">
        <is>
          <t>1.45%</t>
        </is>
      </c>
    </row>
    <row r="18">
      <c r="A18" s="4" t="inlineStr">
        <is>
          <t>Heartland Financial Statutory Trust VI | Trust preferred securities</t>
        </is>
      </c>
    </row>
    <row r="19">
      <c r="A19" s="3" t="inlineStr">
        <is>
          <t>Debt Instrument [Line Items]</t>
        </is>
      </c>
    </row>
    <row r="20">
      <c r="A20" s="4" t="inlineStr">
        <is>
          <t>Total trust preferred offerings</t>
        </is>
      </c>
      <c r="B20" s="6" t="n">
        <v>20619</v>
      </c>
    </row>
    <row r="21">
      <c r="A21" s="4" t="inlineStr">
        <is>
          <t>Interest rate (as a percent)</t>
        </is>
      </c>
      <c r="B21" s="4" t="inlineStr">
        <is>
          <t>1.68%</t>
        </is>
      </c>
    </row>
    <row r="22">
      <c r="A22" s="4" t="inlineStr">
        <is>
          <t>Heartland Financial Statutory Trust VII | Trust preferred securities</t>
        </is>
      </c>
    </row>
    <row r="23">
      <c r="A23" s="3" t="inlineStr">
        <is>
          <t>Debt Instrument [Line Items]</t>
        </is>
      </c>
    </row>
    <row r="24">
      <c r="A24" s="4" t="inlineStr">
        <is>
          <t>Total trust preferred offerings</t>
        </is>
      </c>
      <c r="B24" s="6" t="n">
        <v>18042</v>
      </c>
    </row>
    <row r="25">
      <c r="A25" s="4" t="inlineStr">
        <is>
          <t>Interest rate (as a percent)</t>
        </is>
      </c>
      <c r="B25" s="4" t="inlineStr">
        <is>
          <t>1.65%</t>
        </is>
      </c>
    </row>
    <row r="26">
      <c r="A26" s="4" t="inlineStr">
        <is>
          <t>Morrill Statutory Trust I | Trust preferred securities</t>
        </is>
      </c>
    </row>
    <row r="27">
      <c r="A27" s="3" t="inlineStr">
        <is>
          <t>Debt Instrument [Line Items]</t>
        </is>
      </c>
    </row>
    <row r="28">
      <c r="A28" s="4" t="inlineStr">
        <is>
          <t>Total trust preferred offerings</t>
        </is>
      </c>
      <c r="B28" s="6" t="n">
        <v>9276</v>
      </c>
    </row>
    <row r="29">
      <c r="A29" s="4" t="inlineStr">
        <is>
          <t>Interest rate (as a percent)</t>
        </is>
      </c>
      <c r="B29" s="4" t="inlineStr">
        <is>
          <t>3.47%</t>
        </is>
      </c>
    </row>
    <row r="30">
      <c r="A30" s="4" t="inlineStr">
        <is>
          <t>Morrill Statutory Trust II | Trust preferred securities</t>
        </is>
      </c>
    </row>
    <row r="31">
      <c r="A31" s="3" t="inlineStr">
        <is>
          <t>Debt Instrument [Line Items]</t>
        </is>
      </c>
    </row>
    <row r="32">
      <c r="A32" s="4" t="inlineStr">
        <is>
          <t>Total trust preferred offerings</t>
        </is>
      </c>
      <c r="B32" s="6" t="n">
        <v>8976</v>
      </c>
    </row>
    <row r="33">
      <c r="A33" s="4" t="inlineStr">
        <is>
          <t>Interest rate (as a percent)</t>
        </is>
      </c>
      <c r="B33" s="4" t="inlineStr">
        <is>
          <t>3.07%</t>
        </is>
      </c>
    </row>
    <row r="34">
      <c r="A34" s="4" t="inlineStr">
        <is>
          <t>Sheboygan Statutory Trust I | Trust preferred securities</t>
        </is>
      </c>
    </row>
    <row r="35">
      <c r="A35" s="3" t="inlineStr">
        <is>
          <t>Debt Instrument [Line Items]</t>
        </is>
      </c>
    </row>
    <row r="36">
      <c r="A36" s="4" t="inlineStr">
        <is>
          <t>Total trust preferred offerings</t>
        </is>
      </c>
      <c r="B36" s="6" t="n">
        <v>6703</v>
      </c>
    </row>
    <row r="37">
      <c r="A37" s="4" t="inlineStr">
        <is>
          <t>Interest rate (as a percent)</t>
        </is>
      </c>
      <c r="B37" s="4" t="inlineStr">
        <is>
          <t>3.17%</t>
        </is>
      </c>
    </row>
    <row r="38">
      <c r="A38" s="4" t="inlineStr">
        <is>
          <t>CBNM Capital Trust I | Trust preferred securities</t>
        </is>
      </c>
    </row>
    <row r="39">
      <c r="A39" s="3" t="inlineStr">
        <is>
          <t>Debt Instrument [Line Items]</t>
        </is>
      </c>
    </row>
    <row r="40">
      <c r="A40" s="4" t="inlineStr">
        <is>
          <t>Total trust preferred offerings</t>
        </is>
      </c>
      <c r="B40" s="6" t="n">
        <v>4508</v>
      </c>
    </row>
    <row r="41">
      <c r="A41" s="4" t="inlineStr">
        <is>
          <t>Interest rate (as a percent)</t>
        </is>
      </c>
      <c r="B41" s="4" t="inlineStr">
        <is>
          <t>3.45%</t>
        </is>
      </c>
    </row>
    <row r="42">
      <c r="A42" s="4" t="inlineStr">
        <is>
          <t>Citywide Capital Trust III | Trust preferred securities</t>
        </is>
      </c>
    </row>
    <row r="43">
      <c r="A43" s="3" t="inlineStr">
        <is>
          <t>Debt Instrument [Line Items]</t>
        </is>
      </c>
    </row>
    <row r="44">
      <c r="A44" s="4" t="inlineStr">
        <is>
          <t>Total trust preferred offerings</t>
        </is>
      </c>
      <c r="B44" s="6" t="n">
        <v>6549</v>
      </c>
    </row>
    <row r="45">
      <c r="A45" s="4" t="inlineStr">
        <is>
          <t>Interest rate (as a percent)</t>
        </is>
      </c>
      <c r="B45" s="4" t="inlineStr">
        <is>
          <t>2.93%</t>
        </is>
      </c>
    </row>
    <row r="46">
      <c r="A46" s="4" t="inlineStr">
        <is>
          <t>Citywide Capital Trust IV | Trust preferred securities</t>
        </is>
      </c>
    </row>
    <row r="47">
      <c r="A47" s="3" t="inlineStr">
        <is>
          <t>Debt Instrument [Line Items]</t>
        </is>
      </c>
    </row>
    <row r="48">
      <c r="A48" s="4" t="inlineStr">
        <is>
          <t>Total trust preferred offerings</t>
        </is>
      </c>
      <c r="B48" s="6" t="n">
        <v>4411</v>
      </c>
    </row>
    <row r="49">
      <c r="A49" s="4" t="inlineStr">
        <is>
          <t>Interest rate (as a percent)</t>
        </is>
      </c>
      <c r="B49" s="4" t="inlineStr">
        <is>
          <t>2.36%</t>
        </is>
      </c>
    </row>
    <row r="50">
      <c r="A50" s="4" t="inlineStr">
        <is>
          <t>Citywide Capital Trust V | Trust preferred securities</t>
        </is>
      </c>
    </row>
    <row r="51">
      <c r="A51" s="3" t="inlineStr">
        <is>
          <t>Debt Instrument [Line Items]</t>
        </is>
      </c>
    </row>
    <row r="52">
      <c r="A52" s="4" t="inlineStr">
        <is>
          <t>Total trust preferred offerings</t>
        </is>
      </c>
      <c r="B52" s="6" t="n">
        <v>12198</v>
      </c>
    </row>
    <row r="53">
      <c r="A53" s="4" t="inlineStr">
        <is>
          <t>Interest rate (as a percent)</t>
        </is>
      </c>
      <c r="B53" s="4" t="inlineStr">
        <is>
          <t>1.74%</t>
        </is>
      </c>
    </row>
    <row r="54">
      <c r="A54" s="4" t="inlineStr">
        <is>
          <t>OCGI Statutory Trust III | Trust preferred securities</t>
        </is>
      </c>
    </row>
    <row r="55">
      <c r="A55" s="3" t="inlineStr">
        <is>
          <t>Debt Instrument [Line Items]</t>
        </is>
      </c>
    </row>
    <row r="56">
      <c r="A56" s="4" t="inlineStr">
        <is>
          <t>Total trust preferred offerings</t>
        </is>
      </c>
      <c r="B56" s="6" t="n">
        <v>3012</v>
      </c>
    </row>
    <row r="57">
      <c r="A57" s="4" t="inlineStr">
        <is>
          <t>Interest rate (as a percent)</t>
        </is>
      </c>
      <c r="B57" s="4" t="inlineStr">
        <is>
          <t>3.89%</t>
        </is>
      </c>
    </row>
    <row r="58">
      <c r="A58" s="4" t="inlineStr">
        <is>
          <t>OCGI Capital Trust IV | Trust preferred securities</t>
        </is>
      </c>
    </row>
    <row r="59">
      <c r="A59" s="3" t="inlineStr">
        <is>
          <t>Debt Instrument [Line Items]</t>
        </is>
      </c>
    </row>
    <row r="60">
      <c r="A60" s="4" t="inlineStr">
        <is>
          <t>Total trust preferred offerings</t>
        </is>
      </c>
      <c r="B60" s="6" t="n">
        <v>5455</v>
      </c>
    </row>
    <row r="61">
      <c r="A61" s="4" t="inlineStr">
        <is>
          <t>Interest rate (as a percent)</t>
        </is>
      </c>
      <c r="B61" s="4" t="inlineStr">
        <is>
          <t>2.70%</t>
        </is>
      </c>
    </row>
    <row r="62">
      <c r="A62" s="4" t="inlineStr">
        <is>
          <t>BVBC Capital Trust II | Trust preferred securities</t>
        </is>
      </c>
    </row>
    <row r="63">
      <c r="A63" s="3" t="inlineStr">
        <is>
          <t>Debt Instrument [Line Items]</t>
        </is>
      </c>
    </row>
    <row r="64">
      <c r="A64" s="4" t="inlineStr">
        <is>
          <t>Total trust preferred offerings</t>
        </is>
      </c>
      <c r="B64" s="6" t="n">
        <v>7278</v>
      </c>
    </row>
    <row r="65">
      <c r="A65" s="4" t="inlineStr">
        <is>
          <t>Interest rate (as a percent)</t>
        </is>
      </c>
      <c r="B65" s="4" t="inlineStr">
        <is>
          <t>3.38%</t>
        </is>
      </c>
    </row>
    <row r="66">
      <c r="A66" s="4" t="inlineStr">
        <is>
          <t>BVBC Capital Trust III | Trust preferred securities</t>
        </is>
      </c>
    </row>
    <row r="67">
      <c r="A67" s="3" t="inlineStr">
        <is>
          <t>Debt Instrument [Line Items]</t>
        </is>
      </c>
    </row>
    <row r="68">
      <c r="A68" s="4" t="inlineStr">
        <is>
          <t>Total trust preferred offerings</t>
        </is>
      </c>
      <c r="B68" s="6" t="n">
        <v>9404</v>
      </c>
    </row>
    <row r="69">
      <c r="A69" s="4" t="inlineStr">
        <is>
          <t>Interest rate (as a percent)</t>
        </is>
      </c>
      <c r="B69" s="4" t="inlineStr">
        <is>
          <t>1.82%</t>
        </is>
      </c>
    </row>
    <row r="70">
      <c r="A70" s="4" t="inlineStr">
        <is>
          <t>LIBOR | Heartland Financial Statutory Trust IV | Trust preferred securities</t>
        </is>
      </c>
    </row>
    <row r="71">
      <c r="A71" s="3" t="inlineStr">
        <is>
          <t>Debt Instrument [Line Items]</t>
        </is>
      </c>
    </row>
    <row r="72">
      <c r="A72" s="4" t="inlineStr">
        <is>
          <t>Basis spread on variable rate (as a percent)</t>
        </is>
      </c>
      <c r="B72" s="4" t="inlineStr">
        <is>
          <t>2.75%</t>
        </is>
      </c>
    </row>
    <row r="73">
      <c r="A73" s="4" t="inlineStr">
        <is>
          <t>LIBOR | Heartland Financial Statutory Trust V | Trust preferred securities</t>
        </is>
      </c>
    </row>
    <row r="74">
      <c r="A74" s="3" t="inlineStr">
        <is>
          <t>Debt Instrument [Line Items]</t>
        </is>
      </c>
    </row>
    <row r="75">
      <c r="A75" s="4" t="inlineStr">
        <is>
          <t>Basis spread on variable rate (as a percent)</t>
        </is>
      </c>
      <c r="B75" s="4" t="inlineStr">
        <is>
          <t>1.33%</t>
        </is>
      </c>
    </row>
    <row r="76">
      <c r="A76" s="4" t="inlineStr">
        <is>
          <t>LIBOR | Heartland Financial Statutory Trust VI | Trust preferred securities</t>
        </is>
      </c>
    </row>
    <row r="77">
      <c r="A77" s="3" t="inlineStr">
        <is>
          <t>Debt Instrument [Line Items]</t>
        </is>
      </c>
    </row>
    <row r="78">
      <c r="A78" s="4" t="inlineStr">
        <is>
          <t>Basis spread on variable rate (as a percent)</t>
        </is>
      </c>
      <c r="B78" s="4" t="inlineStr">
        <is>
          <t>1.48%</t>
        </is>
      </c>
    </row>
    <row r="79">
      <c r="A79" s="4" t="inlineStr">
        <is>
          <t>LIBOR | Heartland Financial Statutory Trust VII | Trust preferred securities</t>
        </is>
      </c>
    </row>
    <row r="80">
      <c r="A80" s="3" t="inlineStr">
        <is>
          <t>Debt Instrument [Line Items]</t>
        </is>
      </c>
    </row>
    <row r="81">
      <c r="A81" s="4" t="inlineStr">
        <is>
          <t>Basis spread on variable rate (as a percent)</t>
        </is>
      </c>
      <c r="B81" s="4" t="inlineStr">
        <is>
          <t>1.48%</t>
        </is>
      </c>
    </row>
    <row r="82">
      <c r="A82" s="4" t="inlineStr">
        <is>
          <t>LIBOR | Morrill Statutory Trust I | Trust preferred securities</t>
        </is>
      </c>
    </row>
    <row r="83">
      <c r="A83" s="3" t="inlineStr">
        <is>
          <t>Debt Instrument [Line Items]</t>
        </is>
      </c>
    </row>
    <row r="84">
      <c r="A84" s="4" t="inlineStr">
        <is>
          <t>Basis spread on variable rate (as a percent)</t>
        </is>
      </c>
      <c r="B84" s="4" t="inlineStr">
        <is>
          <t>3.25%</t>
        </is>
      </c>
    </row>
    <row r="85">
      <c r="A85" s="4" t="inlineStr">
        <is>
          <t>LIBOR | Morrill Statutory Trust II | Trust preferred securities</t>
        </is>
      </c>
    </row>
    <row r="86">
      <c r="A86" s="3" t="inlineStr">
        <is>
          <t>Debt Instrument [Line Items]</t>
        </is>
      </c>
    </row>
    <row r="87">
      <c r="A87" s="4" t="inlineStr">
        <is>
          <t>Basis spread on variable rate (as a percent)</t>
        </is>
      </c>
      <c r="B87" s="4" t="inlineStr">
        <is>
          <t>2.85%</t>
        </is>
      </c>
    </row>
    <row r="88">
      <c r="A88" s="4" t="inlineStr">
        <is>
          <t>LIBOR | Sheboygan Statutory Trust I | Trust preferred securities</t>
        </is>
      </c>
    </row>
    <row r="89">
      <c r="A89" s="3" t="inlineStr">
        <is>
          <t>Debt Instrument [Line Items]</t>
        </is>
      </c>
    </row>
    <row r="90">
      <c r="A90" s="4" t="inlineStr">
        <is>
          <t>Basis spread on variable rate (as a percent)</t>
        </is>
      </c>
      <c r="B90" s="4" t="inlineStr">
        <is>
          <t>2.95%</t>
        </is>
      </c>
    </row>
    <row r="91">
      <c r="A91" s="4" t="inlineStr">
        <is>
          <t>LIBOR | CBNM Capital Trust I | Trust preferred securities</t>
        </is>
      </c>
    </row>
    <row r="92">
      <c r="A92" s="3" t="inlineStr">
        <is>
          <t>Debt Instrument [Line Items]</t>
        </is>
      </c>
    </row>
    <row r="93">
      <c r="A93" s="4" t="inlineStr">
        <is>
          <t>Basis spread on variable rate (as a percent)</t>
        </is>
      </c>
      <c r="B93" s="4" t="inlineStr">
        <is>
          <t>3.25%</t>
        </is>
      </c>
    </row>
    <row r="94">
      <c r="A94" s="4" t="inlineStr">
        <is>
          <t>LIBOR | Citywide Capital Trust III | Trust preferred securities</t>
        </is>
      </c>
    </row>
    <row r="95">
      <c r="A95" s="3" t="inlineStr">
        <is>
          <t>Debt Instrument [Line Items]</t>
        </is>
      </c>
    </row>
    <row r="96">
      <c r="A96" s="4" t="inlineStr">
        <is>
          <t>Basis spread on variable rate (as a percent)</t>
        </is>
      </c>
      <c r="B96" s="4" t="inlineStr">
        <is>
          <t>2.80%</t>
        </is>
      </c>
    </row>
    <row r="97">
      <c r="A97" s="4" t="inlineStr">
        <is>
          <t>LIBOR | Citywide Capital Trust IV | Trust preferred securities</t>
        </is>
      </c>
    </row>
    <row r="98">
      <c r="A98" s="3" t="inlineStr">
        <is>
          <t>Debt Instrument [Line Items]</t>
        </is>
      </c>
    </row>
    <row r="99">
      <c r="A99" s="4" t="inlineStr">
        <is>
          <t>Basis spread on variable rate (as a percent)</t>
        </is>
      </c>
      <c r="B99" s="4" t="inlineStr">
        <is>
          <t>2.20%</t>
        </is>
      </c>
    </row>
    <row r="100">
      <c r="A100" s="4" t="inlineStr">
        <is>
          <t>LIBOR | Citywide Capital Trust V | Trust preferred securities</t>
        </is>
      </c>
    </row>
    <row r="101">
      <c r="A101" s="3" t="inlineStr">
        <is>
          <t>Debt Instrument [Line Items]</t>
        </is>
      </c>
    </row>
    <row r="102">
      <c r="A102" s="4" t="inlineStr">
        <is>
          <t>Basis spread on variable rate (as a percent)</t>
        </is>
      </c>
      <c r="B102" s="4" t="inlineStr">
        <is>
          <t>1.54%</t>
        </is>
      </c>
    </row>
    <row r="103">
      <c r="A103" s="4" t="inlineStr">
        <is>
          <t>LIBOR | OCGI Statutory Trust III | Trust preferred securities</t>
        </is>
      </c>
    </row>
    <row r="104">
      <c r="A104" s="3" t="inlineStr">
        <is>
          <t>Debt Instrument [Line Items]</t>
        </is>
      </c>
    </row>
    <row r="105">
      <c r="A105" s="4" t="inlineStr">
        <is>
          <t>Basis spread on variable rate (as a percent)</t>
        </is>
      </c>
      <c r="B105" s="4" t="inlineStr">
        <is>
          <t>3.65%</t>
        </is>
      </c>
    </row>
    <row r="106">
      <c r="A106" s="4" t="inlineStr">
        <is>
          <t>LIBOR | OCGI Capital Trust IV | Trust preferred securities</t>
        </is>
      </c>
    </row>
    <row r="107">
      <c r="A107" s="3" t="inlineStr">
        <is>
          <t>Debt Instrument [Line Items]</t>
        </is>
      </c>
    </row>
    <row r="108">
      <c r="A108" s="4" t="inlineStr">
        <is>
          <t>Basis spread on variable rate (as a percent)</t>
        </is>
      </c>
      <c r="B108" s="4" t="inlineStr">
        <is>
          <t>2.50%</t>
        </is>
      </c>
    </row>
    <row r="109">
      <c r="A109" s="4" t="inlineStr">
        <is>
          <t>LIBOR | BVBC Capital Trust II | Trust preferred securities</t>
        </is>
      </c>
    </row>
    <row r="110">
      <c r="A110" s="3" t="inlineStr">
        <is>
          <t>Debt Instrument [Line Items]</t>
        </is>
      </c>
    </row>
    <row r="111">
      <c r="A111" s="4" t="inlineStr">
        <is>
          <t>Basis spread on variable rate (as a percent)</t>
        </is>
      </c>
      <c r="B111" s="4" t="inlineStr">
        <is>
          <t>3.25%</t>
        </is>
      </c>
    </row>
    <row r="112">
      <c r="A112" s="4" t="inlineStr">
        <is>
          <t>LIBOR | BVBC Capital Trust III | Trust preferred securities</t>
        </is>
      </c>
    </row>
    <row r="113">
      <c r="A113" s="3" t="inlineStr">
        <is>
          <t>Debt Instrument [Line Items]</t>
        </is>
      </c>
    </row>
    <row r="114">
      <c r="A114" s="4" t="inlineStr">
        <is>
          <t>Basis spread on variable rate (as a percent)</t>
        </is>
      </c>
      <c r="B114" s="4" t="inlineStr">
        <is>
          <t>1.6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BORROWINGS (Schedule of Maturities) (Details) - USD ($) $ in Thousands</t>
        </is>
      </c>
      <c r="B1" s="2" t="inlineStr">
        <is>
          <t>Dec. 31, 2021</t>
        </is>
      </c>
      <c r="C1" s="2" t="inlineStr">
        <is>
          <t>Dec. 31, 2020</t>
        </is>
      </c>
    </row>
    <row r="2">
      <c r="A2" s="3" t="inlineStr">
        <is>
          <t>Debt Disclosure [Abstract]</t>
        </is>
      </c>
    </row>
    <row r="3">
      <c r="A3" s="4" t="inlineStr">
        <is>
          <t>2022</t>
        </is>
      </c>
      <c r="B3" s="6" t="n">
        <v>2</v>
      </c>
    </row>
    <row r="4">
      <c r="A4" s="4" t="inlineStr">
        <is>
          <t>2023</t>
        </is>
      </c>
      <c r="B4" s="5" t="n">
        <v>80</v>
      </c>
    </row>
    <row r="5">
      <c r="A5" s="4" t="inlineStr">
        <is>
          <t>2024</t>
        </is>
      </c>
      <c r="B5" s="5" t="n">
        <v>74572</v>
      </c>
    </row>
    <row r="6">
      <c r="A6" s="4" t="inlineStr">
        <is>
          <t>2025</t>
        </is>
      </c>
      <c r="B6" s="5" t="n">
        <v>0</v>
      </c>
    </row>
    <row r="7">
      <c r="A7" s="4" t="inlineStr">
        <is>
          <t>2026</t>
        </is>
      </c>
      <c r="B7" s="5" t="n">
        <v>0</v>
      </c>
    </row>
    <row r="8">
      <c r="A8" s="4" t="inlineStr">
        <is>
          <t>Thereafter</t>
        </is>
      </c>
      <c r="B8" s="5" t="n">
        <v>297418</v>
      </c>
    </row>
    <row r="9">
      <c r="A9" s="4" t="inlineStr">
        <is>
          <t>Total</t>
        </is>
      </c>
      <c r="B9" s="6" t="n">
        <v>372072</v>
      </c>
      <c r="C9" s="6" t="n">
        <v>4570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Collateral on Derivative Financial Instruments) (Details) - USD ($)</t>
        </is>
      </c>
      <c r="B1" s="2" t="inlineStr">
        <is>
          <t>Dec. 31, 2021</t>
        </is>
      </c>
      <c r="C1" s="2" t="inlineStr">
        <is>
          <t>Dec. 31, 2020</t>
        </is>
      </c>
    </row>
    <row r="2">
      <c r="A2" s="3" t="inlineStr">
        <is>
          <t>Derivative [Line Items]</t>
        </is>
      </c>
    </row>
    <row r="3">
      <c r="A3" s="4" t="inlineStr">
        <is>
          <t>Cash pledged as collateral</t>
        </is>
      </c>
      <c r="B3" s="6" t="n">
        <v>0</v>
      </c>
      <c r="C3" s="6" t="n">
        <v>3800000</v>
      </c>
    </row>
    <row r="4">
      <c r="A4" s="4" t="inlineStr">
        <is>
          <t>Counterparties</t>
        </is>
      </c>
    </row>
    <row r="5">
      <c r="A5" s="3" t="inlineStr">
        <is>
          <t>Derivative [Line Items]</t>
        </is>
      </c>
    </row>
    <row r="6">
      <c r="A6" s="4" t="inlineStr">
        <is>
          <t>Cash pledged as collateral</t>
        </is>
      </c>
      <c r="B6" s="6" t="n">
        <v>0</v>
      </c>
      <c r="C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Estimated Cash Payments and Reclassification to Interest Expense) (Details) $ in Thousands</t>
        </is>
      </c>
      <c r="B1" s="2" t="inlineStr">
        <is>
          <t>12 Months Ended</t>
        </is>
      </c>
    </row>
    <row r="2">
      <c r="B2" s="2" t="inlineStr">
        <is>
          <t>Dec. 31, 2021USD ($)</t>
        </is>
      </c>
    </row>
    <row r="3">
      <c r="A3" s="3" t="inlineStr">
        <is>
          <t>Derivative Instruments and Hedging Activities Disclosure [Abstract]</t>
        </is>
      </c>
    </row>
    <row r="4">
      <c r="A4" s="4" t="inlineStr">
        <is>
          <t>Reclassification from accumulated other comprehensive income to interest expense</t>
        </is>
      </c>
      <c r="B4" s="6" t="n">
        <v>1400</v>
      </c>
    </row>
    <row r="5">
      <c r="A5" s="4" t="inlineStr">
        <is>
          <t>Estimated amount to be reclassified from accumulated other comprehensive income to interest expense within the next twelve months</t>
        </is>
      </c>
      <c r="B5" s="6" t="n">
        <v>73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Executed Interest Rate Swap) (Details) - Interest Rate Swap</t>
        </is>
      </c>
      <c r="B1" s="2" t="inlineStr">
        <is>
          <t>Dec. 31, 2021USD ($)</t>
        </is>
      </c>
    </row>
    <row r="2">
      <c r="A2" s="3" t="inlineStr">
        <is>
          <t>Derivative [Line Items]</t>
        </is>
      </c>
    </row>
    <row r="3">
      <c r="A3" s="4" t="inlineStr">
        <is>
          <t>Derivative, notional amount</t>
        </is>
      </c>
      <c r="B3" s="6" t="n">
        <v>0</v>
      </c>
    </row>
    <row r="4">
      <c r="A4" s="4" t="inlineStr">
        <is>
          <t>Cash Flow Hedging</t>
        </is>
      </c>
    </row>
    <row r="5">
      <c r="A5" s="3" t="inlineStr">
        <is>
          <t>Derivative [Line Items]</t>
        </is>
      </c>
    </row>
    <row r="6">
      <c r="A6" s="4" t="inlineStr">
        <is>
          <t>Derivative, notional amount</t>
        </is>
      </c>
      <c r="B6" s="5" t="n">
        <v>40000000</v>
      </c>
    </row>
    <row r="7">
      <c r="A7" s="4" t="inlineStr">
        <is>
          <t>Heartland Financial Statutory Trust VI, VII | Cash Flow Hedging</t>
        </is>
      </c>
    </row>
    <row r="8">
      <c r="A8" s="3" t="inlineStr">
        <is>
          <t>Derivative [Line Items]</t>
        </is>
      </c>
    </row>
    <row r="9">
      <c r="A9" s="4" t="inlineStr">
        <is>
          <t>Derivative, notional amount</t>
        </is>
      </c>
      <c r="B9" s="6" t="n">
        <v>4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Category and Fair Values of Derivative Instruments (Cash Flow Hedges)) (Details) - USD ($) $ in Thousands</t>
        </is>
      </c>
      <c r="B1" s="2" t="inlineStr">
        <is>
          <t>Dec. 31, 2021</t>
        </is>
      </c>
      <c r="C1" s="2" t="inlineStr">
        <is>
          <t>Dec. 31, 2020</t>
        </is>
      </c>
    </row>
    <row r="2">
      <c r="A2" s="4" t="inlineStr">
        <is>
          <t>Other Assets</t>
        </is>
      </c>
    </row>
    <row r="3">
      <c r="A3" s="3" t="inlineStr">
        <is>
          <t>Derivatives, Fair Value [Line Items]</t>
        </is>
      </c>
    </row>
    <row r="4">
      <c r="A4" s="4" t="inlineStr">
        <is>
          <t>Notional Amount</t>
        </is>
      </c>
      <c r="C4" s="6" t="n">
        <v>9198</v>
      </c>
    </row>
    <row r="5">
      <c r="A5" s="4" t="inlineStr">
        <is>
          <t>Other Assets | Interest Rate Swap due May 10, 2021</t>
        </is>
      </c>
    </row>
    <row r="6">
      <c r="A6" s="3" t="inlineStr">
        <is>
          <t>Derivatives, Fair Value [Line Items]</t>
        </is>
      </c>
    </row>
    <row r="7">
      <c r="A7" s="4" t="inlineStr">
        <is>
          <t>Notional Amount</t>
        </is>
      </c>
      <c r="C7" s="5" t="n">
        <v>21667</v>
      </c>
    </row>
    <row r="8">
      <c r="A8" s="4" t="inlineStr">
        <is>
          <t>Fair Value</t>
        </is>
      </c>
      <c r="C8" s="6" t="n">
        <v>-91</v>
      </c>
    </row>
    <row r="9">
      <c r="A9" s="4" t="inlineStr">
        <is>
          <t>Receive Rate</t>
        </is>
      </c>
      <c r="C9" s="4" t="inlineStr">
        <is>
          <t>2.649%</t>
        </is>
      </c>
    </row>
    <row r="10">
      <c r="A10" s="4" t="inlineStr">
        <is>
          <t>Weighted Average Pay Rate</t>
        </is>
      </c>
      <c r="C10" s="4" t="inlineStr">
        <is>
          <t>3.674%</t>
        </is>
      </c>
    </row>
    <row r="11">
      <c r="A11" s="4" t="inlineStr">
        <is>
          <t>Other Liabilities</t>
        </is>
      </c>
    </row>
    <row r="12">
      <c r="A12" s="3" t="inlineStr">
        <is>
          <t>Derivatives, Fair Value [Line Items]</t>
        </is>
      </c>
    </row>
    <row r="13">
      <c r="A13" s="4" t="inlineStr">
        <is>
          <t>Notional Amount</t>
        </is>
      </c>
      <c r="B13" s="6" t="n">
        <v>7496</v>
      </c>
    </row>
    <row r="14">
      <c r="A14" s="4" t="inlineStr">
        <is>
          <t>Other Liabilities | Interest Rate Swap due March 17, 2021</t>
        </is>
      </c>
    </row>
    <row r="15">
      <c r="A15" s="3" t="inlineStr">
        <is>
          <t>Derivatives, Fair Value [Line Items]</t>
        </is>
      </c>
    </row>
    <row r="16">
      <c r="A16" s="4" t="inlineStr">
        <is>
          <t>Notional Amount</t>
        </is>
      </c>
      <c r="C16" s="6" t="n">
        <v>25000</v>
      </c>
    </row>
    <row r="17">
      <c r="A17" s="4" t="inlineStr">
        <is>
          <t>Fair Value</t>
        </is>
      </c>
      <c r="C17" s="6" t="n">
        <v>-127</v>
      </c>
    </row>
    <row r="18">
      <c r="A18" s="4" t="inlineStr">
        <is>
          <t>Receive Rate</t>
        </is>
      </c>
      <c r="C18" s="4" t="inlineStr">
        <is>
          <t>0.229%</t>
        </is>
      </c>
    </row>
    <row r="19">
      <c r="A19" s="4" t="inlineStr">
        <is>
          <t>Weighted Average Pay Rate</t>
        </is>
      </c>
      <c r="C19" s="4" t="inlineStr">
        <is>
          <t>2.255%</t>
        </is>
      </c>
    </row>
    <row r="20">
      <c r="A20" s="4" t="inlineStr">
        <is>
          <t>Other Liabilities | Interest Rate Swap Due July 24, 2028</t>
        </is>
      </c>
    </row>
    <row r="21">
      <c r="A21" s="3" t="inlineStr">
        <is>
          <t>Derivatives, Fair Value [Line Items]</t>
        </is>
      </c>
    </row>
    <row r="22">
      <c r="A22" s="4" t="inlineStr">
        <is>
          <t>Notional Amount</t>
        </is>
      </c>
      <c r="C22" s="6" t="n">
        <v>22750</v>
      </c>
    </row>
    <row r="23">
      <c r="A23" s="4" t="inlineStr">
        <is>
          <t>Fair Value</t>
        </is>
      </c>
      <c r="C23" s="6" t="n">
        <v>-2220</v>
      </c>
    </row>
    <row r="24">
      <c r="A24" s="4" t="inlineStr">
        <is>
          <t>Receive Rate</t>
        </is>
      </c>
      <c r="C24" s="4" t="inlineStr">
        <is>
          <t>2.643%</t>
        </is>
      </c>
    </row>
    <row r="25">
      <c r="A25" s="4" t="inlineStr">
        <is>
          <t>Weighted Average Pay Rate</t>
        </is>
      </c>
      <c r="C25" s="4" t="inlineStr">
        <is>
          <t>5.425%</t>
        </is>
      </c>
    </row>
    <row r="26">
      <c r="A26" s="4" t="inlineStr">
        <is>
          <t>Other Liabilities | Interest Rate Swap due June 15, 2024</t>
        </is>
      </c>
    </row>
    <row r="27">
      <c r="A27" s="3" t="inlineStr">
        <is>
          <t>Derivatives, Fair Value [Line Items]</t>
        </is>
      </c>
    </row>
    <row r="28">
      <c r="A28" s="4" t="inlineStr">
        <is>
          <t>Notional Amount</t>
        </is>
      </c>
      <c r="C28" s="6" t="n">
        <v>20000</v>
      </c>
    </row>
    <row r="29">
      <c r="A29" s="4" t="inlineStr">
        <is>
          <t>Fair Value</t>
        </is>
      </c>
      <c r="C29" s="6" t="n">
        <v>-1482</v>
      </c>
    </row>
    <row r="30">
      <c r="A30" s="4" t="inlineStr">
        <is>
          <t>Receive Rate</t>
        </is>
      </c>
      <c r="C30" s="4" t="inlineStr">
        <is>
          <t>0.217%</t>
        </is>
      </c>
    </row>
    <row r="31">
      <c r="A31" s="4" t="inlineStr">
        <is>
          <t>Weighted Average Pay Rate</t>
        </is>
      </c>
      <c r="C31" s="4" t="inlineStr">
        <is>
          <t>2.39%</t>
        </is>
      </c>
    </row>
    <row r="32">
      <c r="A32" s="4" t="inlineStr">
        <is>
          <t>Other Liabilities | Interest Rate Swap due March 1, 2024</t>
        </is>
      </c>
    </row>
    <row r="33">
      <c r="A33" s="3" t="inlineStr">
        <is>
          <t>Derivatives, Fair Value [Line Items]</t>
        </is>
      </c>
    </row>
    <row r="34">
      <c r="A34" s="4" t="inlineStr">
        <is>
          <t>Notional Amount</t>
        </is>
      </c>
      <c r="C34" s="6" t="n">
        <v>20000</v>
      </c>
    </row>
    <row r="35">
      <c r="A35" s="4" t="inlineStr">
        <is>
          <t>Fair Value</t>
        </is>
      </c>
      <c r="C35" s="6" t="n">
        <v>-1385</v>
      </c>
    </row>
    <row r="36">
      <c r="A36" s="4" t="inlineStr">
        <is>
          <t>Receive Rate</t>
        </is>
      </c>
      <c r="C36" s="4" t="inlineStr">
        <is>
          <t>0.225%</t>
        </is>
      </c>
    </row>
    <row r="37">
      <c r="A37" s="4" t="inlineStr">
        <is>
          <t>Weighted Average Pay Rate</t>
        </is>
      </c>
      <c r="C37" s="4" t="inlineStr">
        <is>
          <t>2.352%</t>
        </is>
      </c>
    </row>
    <row r="38">
      <c r="A38" s="4" t="inlineStr">
        <is>
          <t>Other Liabilities | Interest Rate Swap Due June 15, 2021</t>
        </is>
      </c>
    </row>
    <row r="39">
      <c r="A39" s="3" t="inlineStr">
        <is>
          <t>Derivatives, Fair Value [Line Items]</t>
        </is>
      </c>
    </row>
    <row r="40">
      <c r="A40" s="4" t="inlineStr">
        <is>
          <t>Notional Amount</t>
        </is>
      </c>
      <c r="C40" s="6" t="n">
        <v>6000</v>
      </c>
    </row>
    <row r="41">
      <c r="A41" s="4" t="inlineStr">
        <is>
          <t>Fair Value</t>
        </is>
      </c>
      <c r="C41" s="6" t="n">
        <v>-50</v>
      </c>
    </row>
    <row r="42">
      <c r="A42" s="4" t="inlineStr">
        <is>
          <t>Receive Rate</t>
        </is>
      </c>
      <c r="C42" s="4" t="inlineStr">
        <is>
          <t>0.217%</t>
        </is>
      </c>
    </row>
    <row r="43">
      <c r="A43" s="4" t="inlineStr">
        <is>
          <t>Weighted Average Pay Rate</t>
        </is>
      </c>
      <c r="C43" s="4" t="inlineStr">
        <is>
          <t>1.866%</t>
        </is>
      </c>
    </row>
    <row r="44">
      <c r="A44" s="4" t="inlineStr">
        <is>
          <t>Other Liabilities | Interest Rate Swap Due June 30, 2021</t>
        </is>
      </c>
    </row>
    <row r="45">
      <c r="A45" s="3" t="inlineStr">
        <is>
          <t>Derivatives, Fair Value [Line Items]</t>
        </is>
      </c>
    </row>
    <row r="46">
      <c r="A46" s="4" t="inlineStr">
        <is>
          <t>Notional Amount</t>
        </is>
      </c>
      <c r="C46" s="6" t="n">
        <v>3000</v>
      </c>
    </row>
    <row r="47">
      <c r="A47" s="4" t="inlineStr">
        <is>
          <t>Fair Value</t>
        </is>
      </c>
      <c r="C47" s="6" t="n">
        <v>-25</v>
      </c>
    </row>
    <row r="48">
      <c r="A48" s="4" t="inlineStr">
        <is>
          <t>Receive Rate</t>
        </is>
      </c>
      <c r="C48" s="4" t="inlineStr">
        <is>
          <t>0.241%</t>
        </is>
      </c>
    </row>
    <row r="49">
      <c r="A49" s="4" t="inlineStr">
        <is>
          <t>Weighted Average Pay Rate</t>
        </is>
      </c>
      <c r="C49" s="4" t="inlineStr">
        <is>
          <t>1.878%</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Losses) Recognized on Derivatives (Cash Flow Hedges)) (Details) - USD ($) $ in Thousands</t>
        </is>
      </c>
      <c r="B1" s="2" t="inlineStr">
        <is>
          <t>12 Months Ended</t>
        </is>
      </c>
    </row>
    <row r="2">
      <c r="B2" s="2" t="inlineStr">
        <is>
          <t>Dec. 31, 2021</t>
        </is>
      </c>
      <c r="C2" s="2" t="inlineStr">
        <is>
          <t>Dec. 31, 2020</t>
        </is>
      </c>
      <c r="D2" s="2" t="inlineStr">
        <is>
          <t>Dec. 31, 2019</t>
        </is>
      </c>
    </row>
    <row r="3">
      <c r="A3" s="3" t="inlineStr">
        <is>
          <t>Trading Activity, Gains and Losses, Net [Line Items]</t>
        </is>
      </c>
    </row>
    <row r="4">
      <c r="A4" s="4" t="inlineStr">
        <is>
          <t>Gain (loss) recognized in other comprehensive income on interest rate swaps</t>
        </is>
      </c>
      <c r="B4" s="6" t="n">
        <v>5037</v>
      </c>
      <c r="C4" s="6" t="n">
        <v>-904</v>
      </c>
      <c r="D4" s="6" t="n">
        <v>-3639</v>
      </c>
    </row>
    <row r="5">
      <c r="A5" s="4" t="inlineStr">
        <is>
          <t>Gain (loss) reclassified from accumulated other comprehensive income into income (expense) on interest rate swaps</t>
        </is>
      </c>
      <c r="B5" s="5" t="n">
        <v>-1601</v>
      </c>
      <c r="C5" s="5" t="n">
        <v>-1820</v>
      </c>
      <c r="D5" s="6" t="n">
        <v>170</v>
      </c>
    </row>
    <row r="6">
      <c r="A6" s="4" t="inlineStr">
        <is>
          <t>Interest Rate Swap</t>
        </is>
      </c>
    </row>
    <row r="7">
      <c r="A7" s="3" t="inlineStr">
        <is>
          <t>Trading Activity, Gains and Losses, Net [Line Items]</t>
        </is>
      </c>
    </row>
    <row r="8">
      <c r="A8" s="4" t="inlineStr">
        <is>
          <t>Gain (loss) recognized in other comprehensive income on interest rate swaps</t>
        </is>
      </c>
      <c r="B8" s="5" t="n">
        <v>5380</v>
      </c>
      <c r="C8" s="5" t="n">
        <v>-2698</v>
      </c>
    </row>
    <row r="9">
      <c r="A9" s="4" t="inlineStr">
        <is>
          <t>Interest Expense [Member] | Interest Rate Swap</t>
        </is>
      </c>
    </row>
    <row r="10">
      <c r="A10" s="3" t="inlineStr">
        <is>
          <t>Trading Activity, Gains and Losses, Net [Line Items]</t>
        </is>
      </c>
    </row>
    <row r="11">
      <c r="A11" s="4" t="inlineStr">
        <is>
          <t>Gain (loss) reclassified from accumulated other comprehensive income into income (expense) on interest rate swaps</t>
        </is>
      </c>
      <c r="B11" s="6" t="n">
        <v>-1403</v>
      </c>
      <c r="C11" s="6" t="n">
        <v>-17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Fair Value Hedge) (Details) - USD ($) $ in Thousands</t>
        </is>
      </c>
      <c r="B1" s="2" t="inlineStr">
        <is>
          <t>12 Months Ended</t>
        </is>
      </c>
    </row>
    <row r="2">
      <c r="B2" s="2" t="inlineStr">
        <is>
          <t>Dec. 31, 2021</t>
        </is>
      </c>
      <c r="C2" s="2" t="inlineStr">
        <is>
          <t>Dec. 31, 2020</t>
        </is>
      </c>
    </row>
    <row r="3">
      <c r="A3" s="3" t="inlineStr">
        <is>
          <t>Derivative [Line Items]</t>
        </is>
      </c>
    </row>
    <row r="4">
      <c r="A4" s="4" t="inlineStr">
        <is>
          <t>Cash pledged as collateral</t>
        </is>
      </c>
      <c r="B4" s="6" t="n">
        <v>0</v>
      </c>
      <c r="C4" s="6" t="n">
        <v>3800</v>
      </c>
    </row>
    <row r="5">
      <c r="A5" s="4" t="inlineStr">
        <is>
          <t>Fair Value Hedging</t>
        </is>
      </c>
    </row>
    <row r="6">
      <c r="A6" s="3" t="inlineStr">
        <is>
          <t>Derivative [Line Items]</t>
        </is>
      </c>
    </row>
    <row r="7">
      <c r="A7" s="4" t="inlineStr">
        <is>
          <t>Notional Amount</t>
        </is>
      </c>
      <c r="B7" s="5" t="n">
        <v>16755</v>
      </c>
      <c r="C7" s="5" t="n">
        <v>20841</v>
      </c>
    </row>
    <row r="8">
      <c r="A8" s="4" t="inlineStr">
        <is>
          <t>Fair Value Hedging | Interest Income</t>
        </is>
      </c>
    </row>
    <row r="9">
      <c r="A9" s="3" t="inlineStr">
        <is>
          <t>Derivative [Line Items]</t>
        </is>
      </c>
    </row>
    <row r="10">
      <c r="A10" s="4" t="inlineStr">
        <is>
          <t>Gain (loss) recognized in interest income on fair value hedges</t>
        </is>
      </c>
      <c r="B10" s="5" t="n">
        <v>1272</v>
      </c>
      <c r="C10" s="5" t="n">
        <v>-1227</v>
      </c>
    </row>
    <row r="11">
      <c r="A11" s="4" t="inlineStr">
        <is>
          <t>Fair Value Hedging | Other Liabilities</t>
        </is>
      </c>
    </row>
    <row r="12">
      <c r="A12" s="3" t="inlineStr">
        <is>
          <t>Derivative [Line Items]</t>
        </is>
      </c>
    </row>
    <row r="13">
      <c r="A13" s="4" t="inlineStr">
        <is>
          <t>Fair Value</t>
        </is>
      </c>
      <c r="B13" s="5" t="n">
        <v>-1208</v>
      </c>
      <c r="C13" s="5" t="n">
        <v>-2480</v>
      </c>
    </row>
    <row r="14">
      <c r="A14" s="4" t="inlineStr">
        <is>
          <t>Fair Value Hedging | Interest Rate Swap</t>
        </is>
      </c>
    </row>
    <row r="15">
      <c r="A15" s="3" t="inlineStr">
        <is>
          <t>Derivative [Line Items]</t>
        </is>
      </c>
    </row>
    <row r="16">
      <c r="A16" s="4" t="inlineStr">
        <is>
          <t>Cash pledged as collateral</t>
        </is>
      </c>
      <c r="B16" s="6" t="n">
        <v>3800</v>
      </c>
      <c r="C16" s="6" t="n">
        <v>42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Balance Sheet Category and Fair Values of Embedded Derivatives) (Details) - USD ($) $ in Thousands</t>
        </is>
      </c>
      <c r="B1" s="2" t="inlineStr">
        <is>
          <t>12 Months Ended</t>
        </is>
      </c>
    </row>
    <row r="2">
      <c r="B2" s="2" t="inlineStr">
        <is>
          <t>Dec. 31, 2021</t>
        </is>
      </c>
      <c r="C2" s="2" t="inlineStr">
        <is>
          <t>Dec. 31, 2020</t>
        </is>
      </c>
    </row>
    <row r="3">
      <c r="A3" s="4" t="inlineStr">
        <is>
          <t>Other Nonoperating Income (Expense)</t>
        </is>
      </c>
    </row>
    <row r="4">
      <c r="A4" s="3" t="inlineStr">
        <is>
          <t>Derivative [Line Items]</t>
        </is>
      </c>
    </row>
    <row r="5">
      <c r="A5" s="4" t="inlineStr">
        <is>
          <t>Embedded derivatives</t>
        </is>
      </c>
      <c r="B5" s="6" t="n">
        <v>-997</v>
      </c>
      <c r="C5" s="6" t="n">
        <v>215</v>
      </c>
    </row>
    <row r="6">
      <c r="A6" s="4" t="inlineStr">
        <is>
          <t>Other Assets</t>
        </is>
      </c>
    </row>
    <row r="7">
      <c r="A7" s="3" t="inlineStr">
        <is>
          <t>Derivative [Line Items]</t>
        </is>
      </c>
    </row>
    <row r="8">
      <c r="A8" s="4" t="inlineStr">
        <is>
          <t>Notional Amount</t>
        </is>
      </c>
      <c r="C8" s="5" t="n">
        <v>9198</v>
      </c>
    </row>
    <row r="9">
      <c r="A9" s="4" t="inlineStr">
        <is>
          <t>Fair Value</t>
        </is>
      </c>
      <c r="C9" s="5" t="n">
        <v>680</v>
      </c>
    </row>
    <row r="10">
      <c r="A10" s="4" t="inlineStr">
        <is>
          <t>Embedded Derivative, Fair Value of Embedded Derivative Asset</t>
        </is>
      </c>
      <c r="C10" s="6" t="n">
        <v>-680</v>
      </c>
    </row>
    <row r="11">
      <c r="A11" s="4" t="inlineStr">
        <is>
          <t>Other Liabilities</t>
        </is>
      </c>
    </row>
    <row r="12">
      <c r="A12" s="3" t="inlineStr">
        <is>
          <t>Derivative [Line Items]</t>
        </is>
      </c>
    </row>
    <row r="13">
      <c r="A13" s="4" t="inlineStr">
        <is>
          <t>Notional Amount</t>
        </is>
      </c>
      <c r="B13" s="5" t="n">
        <v>7496</v>
      </c>
    </row>
    <row r="14">
      <c r="A14" s="4" t="inlineStr">
        <is>
          <t>Fair Value</t>
        </is>
      </c>
      <c r="B14" s="5" t="n">
        <v>317</v>
      </c>
    </row>
    <row r="15">
      <c r="A15" s="4" t="inlineStr">
        <is>
          <t>Embedded Derivative, Fair Value of Embedded Derivative Asset</t>
        </is>
      </c>
      <c r="B15" s="6" t="n">
        <v>-3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 Heartland Financial USA, Inc. ("HTLF") is a multi-bank holding company with locations in Iowa, Illinois, Wisconsin, New Mexico, Arizona, Colorado, Montana, Minnesota, Kansas, Missouri, Texas and California. The principal services of HTLF, which are provided through its subsidiaries, are FDIC-insured deposit accounts and related services, and loans to businesses and consumers. The loans consist primarily of commercial and industrial, owner-occupied commercial real estate, non-owner occupied commercial real estate, real estate construction, agricultural and agricultural real estate, residential real estate and consumer loans. Principles of Presentation - The consolidated financial statements include the accounts of HTLF and its subsidiaries: Dubuque Bank and Trust Company; Illinois Bank &amp; Trust; Wisconsin Bank &amp; Trust; New Mexico Bank &amp; Trust; Arizona Bank &amp; Trust; Rocky Mountain Bank; Citywide Banks; Minnesota Bank &amp; Trust; Bank of Blue Valley; Premier Valley Bank; First Bank &amp; Trust; Citizens Finance Parent Co.;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OCGI Capital Trust IV, BVBC Capital Trust II, and BVBC Capital Trust III. All of HTLF’s subsidiaries are wholly-owned as of December 31, 2021.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credit losses. Business Combinations - HTLF applies the acquisition method of accounting in accordance with the Financial Accounting Standards Board ("FASB") Accounting Standards Codification ("ASC") Topic 805, Business Combinations. Under the acquisition method, HTLF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 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 Trading Securities - Trading securities represent those securities HTLF intends to actively trade and are stated at fair value with changes in fair value reflected in noninterest income. HTLF had no trading securities at both December 31, 2021 and 2020. Available for Sale ("AFS") Debt Securities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financial condition of the issuer, as well as security and industry specific economic conditions. In addition,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Realized securities gains or losses on securities sales (using specific identification method) are included in securities gains, net in the consolidated statements of income. Equity securities include Community Reinvestment Act mutual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TLF has not recorded any impairment or other adjustments to the carrying amount of these investments during the years ended December 31, 2021, and December 31, 2020. Allowance for Credit Losses on AFS Debt Securities -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financial condition of the issuer, as well as security and industry specific economic conditions. In addition,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TLF does not intend to sell nor does it believe it will be required to sell the security before the recovery of its cost basis. HTLF had no allowance for credit losses on AFS debt securities recorded at December 31, 2021, and December 31, 2020. Securities Held to Maturity - Securities which HTLF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Allowance for Credit Losses on Held to Maturity Debt Securities - HTLF measures expected credit losses on held to maturity debt securities on a collective basis based on security type. The estimate of expected credit losses considers historical credit information that is adjusted for current conditions and supportable forecasts. HTLF's held to maturity debt securities consist primarily of investment grade obligations of states and political subdivisions. The forecast and forecast period used in the calculation of the allowance for credit losses for loans is used in calculating the allowance for credit losses on held to maturity debt securities. HTLF had no allowance for credit losses on held to maturity debt securities recorded at December 31, 2021, compared to $51,000 at December 31, 2020. Loans Held to Maturity -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TLF has a loan policy which establishes the credit risk appetite, lending standards and underwriting criteria designed so that HTLF may extend credit in a prudent and sound manner. The HTLF board of directors reviews and approves the loan policy on a regular basis. A reporting system supplements the review process by providing management and the board with frequent reports related to loan production, loan quality, concentrations of credit, loan delinquencies and nonperforming loans and potential problem loans. HTLF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 family residential properties. Consumer loans include loans for motor vehicles, home improvement, home equity and personal lines of credit. Loans are considered past due if the required principal and interest payments have not been received as of the date such payments were due. HTLF’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cquired Loans - HTLF has acquired loans through acquisitions, some of which have experienced more than insignificant deterioration in credit quality since origination and are classified as PCD loans. HTLF considers the following criteria in determining PCD loans: • watch, substandard and non-accrual loans; • loans delinquent more than 30 days as of the acquisition date; • loans that have experienced more than one 30-59 day delinquency; • loans that have experienced any delinquency of more than 60 days; • loan with a TDR status as of the acquisition date; • loans with a Coronavirus Disease 2019 ("COVID-19") modification as of the acquisition date; • loans in high-risk industries based on macroeconomic conditions and local market conditions of the acquired entity on acquisition date. An allowance for credit losses on PCD loans is determined using the same allowance methodology as described below for loans held to maturity. The allowance for credit losses determined on a collective basis is allocated to individual loans. The sum of the PCD loan purchase price and allowance for credit loss becomes the initial amortized cost basis. The difference between the initial amortized cost basis and the par value of the loan is a noncredit discount or premium, which is amortized into interest income over the life of the loan. Any subsequent changes to the credit quality of PCD loans are recognized in net income by adjusting the allowance for credit losses through provision expense. At acquisition, for purchased loans not defined as PCD loans ("non-PCD"),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eight loan pools: commercial and industrial, Paycheck Protection Program ("PPP"), owner occupied commercial real estate, non-owner occupied commercial real estate, real estate construction, agricultural and agricultural real estate, residential real estate and consumer. For non-PCD loans, the premium or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TLF uses the pool method as described above, no adjustment is made to the discount of an individual loan on the specific date of a credit event with respect to such loan. Additionally, the premium or discount accretion is suspended on loans that subsequently become nonperforming. An allowance for credit losses for non-PCD loans is established through recognition of provision expense in net income using the same methodology as other loans held to maturity. Allowance for Credit Losses for Loans - The allowance for credit losses is a valuation account that is deducted from the loans held to maturity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HTLF are added back to the allowance. HTLF's allowance model is designed to consider the current contractual term of the loan, defined as starting as of the most recent renewal date and ending at maturity date. Management's estimation of expected credit losses is based on relevant information about past events, current conditions, and reasonable and supportable forecasts that affect the collectability of the reported amounts, including expected defaults and prepayme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TLF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 back period, currently over the most recent 13 years, on a pool basis for loans with similar risk characteristics. HTLF utilizes third-party software to calculate the expected credit losses using two separate methodologies. For certain commercial and agricultural loans, the expected credit losses are calculated through a transition matrix model derived probability of default and loss given default methodology. The transition matrix model determines the life of loan probability of default using the historical transitions of loans between risk ratings and through default. The probability of default and loss given default methodology have been developed using HTLF’s historical loss experience over the look back period. For smaller commercial and agricultural loans, residential real estate loans and consumer loans, a lifetime average historical loss rate is established for each pool of loans based upon an average loss rate calculated using HTLF historical loss experience over the look back-period. The risks in the commercial and industrial loan portfolio include the unpredictability of the cash flow of the borrowers and the variability in the value of the collateral securing the loans. Owner occupied commercial real estate loans are dependent upon the cash flow of the borrowers and the collateral value of the real estate. Non-owner occupied commercial real estate loans are typically dependent,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is reliant on the successful and timely sale of the project. Agricultural and agricultural real estate loans are dependent upon the profitable operation or management of the farm property securing the loan. Loans secured by farm equipment, livestock or crops may not provide an adequate source of repayment because of damage or depreciation. Residential real estate loans are dependent upon the borrower's ability to repay the loan and the underlying collateral value. Consumer loans are dependent upon the borrower's personal financial circumstances and continued financial stability.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 loan is collateral-dependent when the debtor is experiencing financial difficulty and repayment is expected to be provided substantially through the sale or operation of the collateral. The impairment will be recognized by creating a specific reserve against the loan with a corresponding charge to provision expense. In most cases, the specific reserve will be charged off in the same quarter as the loss is probable. In some cases, when HTLF believes certain loans do not share the same risk characteristics with other loans in the pool, the standard allows for these loans to be individually assessed. All individually assessed loan calculations are completed at least semi-annually. Qualitative Factors HTLF'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HTLF utilizes the following qualitative factors, all of which are equally weighted: • changes in lending policies and procedures • changes in the nature of loans • experience and ability of management • changes in the credit quality of the loan portfolio • risk in acquired portfolios • concentrations of credit • other external factors The qualitative adjustments are based on the comparison of the current condition to the average condition over the look back period. The adjustment amount can be either positive or negative depending on whether or not the current condition is better or worse than the historical average. HTLF incorporates the adjustments for changes in current conditions using an overlay approach. The adjustments are applied as a percentage adjustment in addition to the calculated historical loss rates of each pool. These adjustments reflect the extent to which HTLF expects current conditions to differ from the conditions that existed for the period over which historical information was evaluated. HTLF utilizes an anchoring approach to determine the minimum and maximum amount of qualitative allowance for credit losses, which is determined by comparing the highest and lowest historical rate to the current quantitative allowance rate to calculate the rate for the adjustment. Economic Forecasting The allowance for credit losses estimate incorporates a reasonable and supportable forecast of various macro-economic indices over the remaining life of HTLF’s assets. HTLF utilizes an overlay approach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TLF compares forecasted macro-economic indices, such as unemployment and gross domestic product, to the economic conditions that existed over HTLF's look back period. HTLF uses Moody's baseline economic forecast scenario, which is updated quarterly in HTLF's methodology. The economic forecast reverts to the historical mean immediately at the end of the reasonable and supportable forecast period. Because of the economic uncertainty associated with COVID-19, HTLF utilized a one-year reasonable and supportable forecast period for the calculation of the December 31, 2021, and December 31, 2020 allowance for credit losses.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Under the incurred credit losses methodology utilized in the prior periods, the allowance for loan losses was maintained at a level estimated by management to provide for known and inherent risks in the loan portfolio. The allowance for loan losses was based upon a continuing review of past loan loss experience, current economic conditions, volume growth, the underlying collateral value of the loans and other relevant factors. Loans which were deemed uncollectible were charged-off and deducted from the allowance for loan losses. Provisions for loan losses and recoveries on loans previously charged-off by Heartland were added to the allowance for loan losses. The incurred credit losses methodology included the establishment of a dual risk rating system, which allowed for the utilization of a probability of default and loss given default for certain commercial and agricultural loans in the calculation of the allowance for loan losses. The probability of default and loss given default methodology was developed using Heartland’s default and loss experience over historical observation periods. Heartland's incurred credit losses methodology also utilized loss emergence periods, which represented the average amount of time from the point that a loss was incurred to the point at which the loss was confirmed. The loss rates used in the allowance calculation were periodically re-evaluated and adjusted to reflect changes in historical loss levels or other risks. In addition to past loss experience, management also utilized certain qualitative factors in our incurred credit losses methodology including the overall composition of the loan portfolio, general economic conditions, types of loans, loan collateral values, and trends in loan delinquencies and non-performing assets. 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Generally, TDR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During 2020, TDR treatments were updated due to COVID-19 and the Coronavirus Aid, Relief and Economic Security Act (the "CARES Act") regulation. Under the CARES Act, banking institutions are not required to classify modifications as TDRs if the following three conditions are met: 1) the deferral was related to COVID-19, 2) executed on a loan that was not more than 30 days past due as of December 31, 2019, and 3) executed between March 1, 2020 and the later of December 31, 2020 or the last day of the Declaration of National Emergency. HTLF has adopted the CARES Act rule for TDR classification and has enhanced its procedures for deferral monitoring. The National Emergency Declaration was in effect during 2021, and therefore, HTLF followed the CARES Act rule for TDR classification during the year ended December 31, 2021. A loan that is a TDR that has an interest rate consistent with market rates at the time of restructuring and is in compliance with its modified terms in the calendar year after the year in which the restructuring took place is no longer considered a TDR. To be considered in compliance with its modified terms, a loan that is a TDR must be in accrual status and must be current or less than 30 days past due under the modified repayment terms. A loan that has been modified at a below market rate will remain classified as a TDR. If the borrower’s financial conditions improve to the extent that the borrower qualifies for a new loan with market terms, the new loan will not be considered a TDR if HTLF's credit analysis shows the borrower's ability to perform under scheduled terms.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t December 31, 2021 and 2020, loans held for sale primarily consisted of 1-4 family residential mortgages. Allowance for Credit Losses on Unfunded Loan Commitments - HTLF estimates expected credit losses over the contractual term of the loan for the unfunded portion of the loan commitment that is not unconditionally cancellable by HTLF using the same collective allowance methodology for credit losses for loans described above. Management uses an estimated average utilization rate to determine the exposure at default. The allowance for unfunded commitments is recorded in the Accrued Expenses and Other Liabilities section of the consolidated balance sheets. Mortgage Servicing and Transfers of Financial Assets - HTLF regularly sells residential mortgage loans to others, primarily government sponsored entities, on a non-recourse basis. Sold loans are not included in the accompanying consolidated balance sheets. HTLF generally retains the right to service the sold loans for a fee. HTLF's First Bank and Trust subsidiary serviced mortgage loans primarily for government sponsored entities with aggregate unpaid principal balance of $723.3 million and $743.3 million, at December 31, 2021 and 2020, respectively. 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loss on sales/valuation of assets, net.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credit losses. Subsequent write downs estimated on the basis of later valuations and gains or losses on sales are charged to loss on sales/valuation of assets, net. Expenses incurred in maintaining such properties are charged to other real estate and loan collection expenses. Goodwill - Goodwill represents the excess of the purchase price of acquired subsidiaries’ net assets over their fair value at the purchase date. HTLF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TLF first assesses qualitative factors to determine whether it is more likely than not (that is, a likelihood of more than 50%) that the fair value of a reporting unit is less than its carrying amount. If HTLF concludes that it is more likely than not that the fair value of a reporting unit is more than its carrying value, then no further testing of goodwill assigned to the reporting unit is required. However, if HTLF concludes that it is more likely than not that the fair value of a reporting unit is less than its carrying value, then HTLF perform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FINANCIAL INSTRUMENTS (Loan Swaps) (Details) - USD ($)</t>
        </is>
      </c>
      <c r="B1" s="2" t="inlineStr">
        <is>
          <t>Dec. 31, 2021</t>
        </is>
      </c>
      <c r="C1" s="2" t="inlineStr">
        <is>
          <t>Dec. 31, 2020</t>
        </is>
      </c>
    </row>
    <row r="2">
      <c r="A2" s="3" t="inlineStr">
        <is>
          <t>Derivative [Line Items]</t>
        </is>
      </c>
    </row>
    <row r="3">
      <c r="A3" s="4" t="inlineStr">
        <is>
          <t>Cash pledged as collateral</t>
        </is>
      </c>
      <c r="B3" s="6" t="n">
        <v>0</v>
      </c>
      <c r="C3" s="6" t="n">
        <v>3800000</v>
      </c>
    </row>
    <row r="4">
      <c r="A4" s="4" t="inlineStr">
        <is>
          <t>Other Assets</t>
        </is>
      </c>
    </row>
    <row r="5">
      <c r="A5" s="3" t="inlineStr">
        <is>
          <t>Derivative [Line Items]</t>
        </is>
      </c>
    </row>
    <row r="6">
      <c r="A6" s="4" t="inlineStr">
        <is>
          <t>Notional Amount</t>
        </is>
      </c>
      <c r="C6" s="5" t="n">
        <v>9198000</v>
      </c>
    </row>
    <row r="7">
      <c r="A7" s="4" t="inlineStr">
        <is>
          <t>Other Liabilities</t>
        </is>
      </c>
    </row>
    <row r="8">
      <c r="A8" s="3" t="inlineStr">
        <is>
          <t>Derivative [Line Items]</t>
        </is>
      </c>
    </row>
    <row r="9">
      <c r="A9" s="4" t="inlineStr">
        <is>
          <t>Notional Amount</t>
        </is>
      </c>
      <c r="B9" s="5" t="n">
        <v>7496000</v>
      </c>
    </row>
    <row r="10">
      <c r="A10" s="4" t="inlineStr">
        <is>
          <t>Counterparties</t>
        </is>
      </c>
    </row>
    <row r="11">
      <c r="A11" s="3" t="inlineStr">
        <is>
          <t>Derivative [Line Items]</t>
        </is>
      </c>
    </row>
    <row r="12">
      <c r="A12" s="4" t="inlineStr">
        <is>
          <t>Cash pledged as collateral</t>
        </is>
      </c>
      <c r="B12" s="5" t="n">
        <v>0</v>
      </c>
      <c r="C12" s="5" t="n">
        <v>0</v>
      </c>
    </row>
    <row r="13">
      <c r="A13" s="4" t="inlineStr">
        <is>
          <t>Back-to-back Swaps</t>
        </is>
      </c>
    </row>
    <row r="14">
      <c r="A14" s="3" t="inlineStr">
        <is>
          <t>Derivative [Line Items]</t>
        </is>
      </c>
    </row>
    <row r="15">
      <c r="A15" s="4" t="inlineStr">
        <is>
          <t>Cash pledged as collateral</t>
        </is>
      </c>
      <c r="B15" s="5" t="n">
        <v>24100000</v>
      </c>
      <c r="C15" s="5" t="n">
        <v>46500000</v>
      </c>
    </row>
    <row r="16">
      <c r="A16" s="4" t="inlineStr">
        <is>
          <t>Back-to-back Swaps | Other Assets</t>
        </is>
      </c>
    </row>
    <row r="17">
      <c r="A17" s="3" t="inlineStr">
        <is>
          <t>Derivative [Line Items]</t>
        </is>
      </c>
    </row>
    <row r="18">
      <c r="A18" s="4" t="inlineStr">
        <is>
          <t>Notional Amount</t>
        </is>
      </c>
      <c r="B18" s="5" t="n">
        <v>463069000</v>
      </c>
      <c r="C18" s="5" t="n">
        <v>440719000</v>
      </c>
    </row>
    <row r="19">
      <c r="A19" s="4" t="inlineStr">
        <is>
          <t>Fair Value</t>
        </is>
      </c>
      <c r="B19" s="6" t="n">
        <v>23574000</v>
      </c>
      <c r="C19" s="6" t="n">
        <v>43422000</v>
      </c>
    </row>
    <row r="20">
      <c r="A20" s="4" t="inlineStr">
        <is>
          <t>Back-to-back Swaps | Other Assets | Weighted Average Receive Rate</t>
        </is>
      </c>
    </row>
    <row r="21">
      <c r="A21" s="3" t="inlineStr">
        <is>
          <t>Derivative [Line Items]</t>
        </is>
      </c>
    </row>
    <row r="22">
      <c r="A22" s="4" t="inlineStr">
        <is>
          <t>Weighted Average Rate</t>
        </is>
      </c>
      <c r="B22" s="4" t="inlineStr">
        <is>
          <t>4.44%</t>
        </is>
      </c>
      <c r="C22" s="4" t="inlineStr">
        <is>
          <t>4.46%</t>
        </is>
      </c>
    </row>
    <row r="23">
      <c r="A23" s="4" t="inlineStr">
        <is>
          <t>Back-to-back Swaps | Other Assets | Weighted Average Pay Rate</t>
        </is>
      </c>
    </row>
    <row r="24">
      <c r="A24" s="3" t="inlineStr">
        <is>
          <t>Derivative [Line Items]</t>
        </is>
      </c>
    </row>
    <row r="25">
      <c r="A25" s="4" t="inlineStr">
        <is>
          <t>Weighted Average Rate</t>
        </is>
      </c>
      <c r="B25" s="4" t="inlineStr">
        <is>
          <t>2.35%</t>
        </is>
      </c>
      <c r="C25" s="4" t="inlineStr">
        <is>
          <t>2.46%</t>
        </is>
      </c>
    </row>
    <row r="26">
      <c r="A26" s="4" t="inlineStr">
        <is>
          <t>Back-to-back Swaps | Other Liabilities</t>
        </is>
      </c>
    </row>
    <row r="27">
      <c r="A27" s="3" t="inlineStr">
        <is>
          <t>Derivative [Line Items]</t>
        </is>
      </c>
    </row>
    <row r="28">
      <c r="A28" s="4" t="inlineStr">
        <is>
          <t>Notional Amount</t>
        </is>
      </c>
      <c r="B28" s="6" t="n">
        <v>463069000</v>
      </c>
      <c r="C28" s="6" t="n">
        <v>440719000</v>
      </c>
    </row>
    <row r="29">
      <c r="A29" s="4" t="inlineStr">
        <is>
          <t>Fair Value</t>
        </is>
      </c>
      <c r="B29" s="6" t="n">
        <v>-23574000</v>
      </c>
      <c r="C29" s="6" t="n">
        <v>-43422000</v>
      </c>
    </row>
    <row r="30">
      <c r="A30" s="4" t="inlineStr">
        <is>
          <t>Back-to-back Swaps | Other Liabilities | Weighted Average Receive Rate</t>
        </is>
      </c>
    </row>
    <row r="31">
      <c r="A31" s="3" t="inlineStr">
        <is>
          <t>Derivative [Line Items]</t>
        </is>
      </c>
    </row>
    <row r="32">
      <c r="A32" s="4" t="inlineStr">
        <is>
          <t>Weighted Average Rate</t>
        </is>
      </c>
      <c r="B32" s="4" t="inlineStr">
        <is>
          <t>2.35%</t>
        </is>
      </c>
      <c r="C32" s="4" t="inlineStr">
        <is>
          <t>2.46%</t>
        </is>
      </c>
    </row>
    <row r="33">
      <c r="A33" s="4" t="inlineStr">
        <is>
          <t>Back-to-back Swaps | Other Liabilities | Weighted Average Pay Rate</t>
        </is>
      </c>
    </row>
    <row r="34">
      <c r="A34" s="3" t="inlineStr">
        <is>
          <t>Derivative [Line Items]</t>
        </is>
      </c>
    </row>
    <row r="35">
      <c r="A35" s="4" t="inlineStr">
        <is>
          <t>Weighted Average Rate</t>
        </is>
      </c>
      <c r="B35" s="4" t="inlineStr">
        <is>
          <t>4.44%</t>
        </is>
      </c>
      <c r="C35" s="4" t="inlineStr">
        <is>
          <t>4.46%</t>
        </is>
      </c>
    </row>
    <row r="36">
      <c r="A36" s="4" t="inlineStr">
        <is>
          <t>Back-to-back Swaps | Counterparties</t>
        </is>
      </c>
    </row>
    <row r="37">
      <c r="A37" s="3" t="inlineStr">
        <is>
          <t>Derivative [Line Items]</t>
        </is>
      </c>
    </row>
    <row r="38">
      <c r="A38" s="4" t="inlineStr">
        <is>
          <t>Cash pledged as collateral</t>
        </is>
      </c>
      <c r="B38" s="6" t="n">
        <v>0</v>
      </c>
      <c r="C38"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lance Sheet Category and Fair Values of Derivative Instruments (Not Designated as Hedging Instruments)) (Details) - USD ($)</t>
        </is>
      </c>
      <c r="B1" s="2" t="inlineStr">
        <is>
          <t>Dec. 31, 2021</t>
        </is>
      </c>
      <c r="C1" s="2" t="inlineStr">
        <is>
          <t>Dec. 31, 2020</t>
        </is>
      </c>
    </row>
    <row r="2">
      <c r="A2" s="3" t="inlineStr">
        <is>
          <t>Derivatives, Fair Value [Line Items]</t>
        </is>
      </c>
    </row>
    <row r="3">
      <c r="A3" s="4" t="inlineStr">
        <is>
          <t>Cash pledged as collateral</t>
        </is>
      </c>
      <c r="B3" s="6" t="n">
        <v>0</v>
      </c>
      <c r="C3" s="6" t="n">
        <v>3800000</v>
      </c>
    </row>
    <row r="4">
      <c r="A4" s="4" t="inlineStr">
        <is>
          <t>Counterparties</t>
        </is>
      </c>
    </row>
    <row r="5">
      <c r="A5" s="3" t="inlineStr">
        <is>
          <t>Derivatives, Fair Value [Line Items]</t>
        </is>
      </c>
    </row>
    <row r="6">
      <c r="A6" s="4" t="inlineStr">
        <is>
          <t>Cash pledged as collateral</t>
        </is>
      </c>
      <c r="B6" s="5" t="n">
        <v>0</v>
      </c>
      <c r="C6" s="5" t="n">
        <v>0</v>
      </c>
    </row>
    <row r="7">
      <c r="A7" s="4" t="inlineStr">
        <is>
          <t>Not Designated as Hedging Instrument</t>
        </is>
      </c>
    </row>
    <row r="8">
      <c r="A8" s="3" t="inlineStr">
        <is>
          <t>Derivatives, Fair Value [Line Items]</t>
        </is>
      </c>
    </row>
    <row r="9">
      <c r="A9" s="4" t="inlineStr">
        <is>
          <t>Cash pledged as collateral</t>
        </is>
      </c>
      <c r="B9" s="5" t="n">
        <v>0</v>
      </c>
    </row>
    <row r="10">
      <c r="A10" s="4" t="inlineStr">
        <is>
          <t>Not Designated as Hedging Instrument | Other Assets | Interest rate lock commitments (mortgage)</t>
        </is>
      </c>
    </row>
    <row r="11">
      <c r="A11" s="3" t="inlineStr">
        <is>
          <t>Assets</t>
        </is>
      </c>
    </row>
    <row r="12">
      <c r="A12" s="4" t="inlineStr">
        <is>
          <t>Notional Amount, Asset</t>
        </is>
      </c>
      <c r="B12" s="5" t="n">
        <v>37046000</v>
      </c>
      <c r="C12" s="5" t="n">
        <v>42078000</v>
      </c>
    </row>
    <row r="13">
      <c r="A13" s="4" t="inlineStr">
        <is>
          <t>Fair Value</t>
        </is>
      </c>
      <c r="B13" s="5" t="n">
        <v>-1306000</v>
      </c>
      <c r="C13" s="5" t="n">
        <v>-1827000</v>
      </c>
    </row>
    <row r="14">
      <c r="A14" s="4" t="inlineStr">
        <is>
          <t>Not Designated as Hedging Instrument | Other Assets | Forward commitments</t>
        </is>
      </c>
    </row>
    <row r="15">
      <c r="A15" s="3" t="inlineStr">
        <is>
          <t>Assets</t>
        </is>
      </c>
    </row>
    <row r="16">
      <c r="A16" s="4" t="inlineStr">
        <is>
          <t>Notional Amount, Asset</t>
        </is>
      </c>
      <c r="B16" s="5" t="n">
        <v>19000000</v>
      </c>
      <c r="C16" s="5" t="n">
        <v>0</v>
      </c>
    </row>
    <row r="17">
      <c r="A17" s="4" t="inlineStr">
        <is>
          <t>Fair Value</t>
        </is>
      </c>
      <c r="B17" s="5" t="n">
        <v>-32000</v>
      </c>
      <c r="C17" s="5" t="n">
        <v>0</v>
      </c>
    </row>
    <row r="18">
      <c r="A18" s="4" t="inlineStr">
        <is>
          <t>Not Designated as Hedging Instrument | Other Assets | Undesignated interest rate swaps</t>
        </is>
      </c>
    </row>
    <row r="19">
      <c r="A19" s="3" t="inlineStr">
        <is>
          <t>Liabilities</t>
        </is>
      </c>
    </row>
    <row r="20">
      <c r="A20" s="4" t="inlineStr">
        <is>
          <t>Notional Amount</t>
        </is>
      </c>
      <c r="B20" s="5" t="n">
        <v>7496000</v>
      </c>
    </row>
    <row r="21">
      <c r="A21" s="4" t="inlineStr">
        <is>
          <t>Fair Value</t>
        </is>
      </c>
      <c r="B21" s="5" t="n">
        <v>317000</v>
      </c>
    </row>
    <row r="22">
      <c r="A22" s="4" t="inlineStr">
        <is>
          <t>Not Designated as Hedging Instrument | Other Liabilities | Forward commitments</t>
        </is>
      </c>
    </row>
    <row r="23">
      <c r="A23" s="3" t="inlineStr">
        <is>
          <t>Liabilities</t>
        </is>
      </c>
    </row>
    <row r="24">
      <c r="A24" s="4" t="inlineStr">
        <is>
          <t>Notional Amount</t>
        </is>
      </c>
      <c r="B24" s="5" t="n">
        <v>35500000</v>
      </c>
      <c r="C24" s="5" t="n">
        <v>86500000</v>
      </c>
    </row>
    <row r="25">
      <c r="A25" s="4" t="inlineStr">
        <is>
          <t>Fair Value</t>
        </is>
      </c>
      <c r="B25" s="5" t="n">
        <v>95000</v>
      </c>
      <c r="C25" s="5" t="n">
        <v>697000</v>
      </c>
    </row>
    <row r="26">
      <c r="A26" s="4" t="inlineStr">
        <is>
          <t>Not Designated as Hedging Instrument | Other Liabilities | Undesignated interest rate swaps</t>
        </is>
      </c>
    </row>
    <row r="27">
      <c r="A27" s="3" t="inlineStr">
        <is>
          <t>Assets</t>
        </is>
      </c>
    </row>
    <row r="28">
      <c r="A28" s="4" t="inlineStr">
        <is>
          <t>Notional Amount, Asset</t>
        </is>
      </c>
      <c r="C28" s="5" t="n">
        <v>9198000</v>
      </c>
    </row>
    <row r="29">
      <c r="A29" s="4" t="inlineStr">
        <is>
          <t>Fair Value</t>
        </is>
      </c>
      <c r="C29" s="5" t="n">
        <v>-680000</v>
      </c>
    </row>
    <row r="30">
      <c r="A30" s="4" t="inlineStr">
        <is>
          <t>Not Designated as Hedging Instrument | Counterparties</t>
        </is>
      </c>
    </row>
    <row r="31">
      <c r="A31" s="3" t="inlineStr">
        <is>
          <t>Derivatives, Fair Value [Line Items]</t>
        </is>
      </c>
    </row>
    <row r="32">
      <c r="A32" s="4" t="inlineStr">
        <is>
          <t>Cash pledged as collateral</t>
        </is>
      </c>
      <c r="B32" s="6" t="n">
        <v>0</v>
      </c>
      <c r="C32"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rivative Instruments Gains and Losses Recognized (Not Designated as Hedging Instruments)) (Details) - USD ($) $ in Thousands</t>
        </is>
      </c>
      <c r="B1" s="2" t="inlineStr">
        <is>
          <t>12 Months Ended</t>
        </is>
      </c>
    </row>
    <row r="2">
      <c r="B2" s="2" t="inlineStr">
        <is>
          <t>Dec. 31, 2021</t>
        </is>
      </c>
      <c r="C2" s="2" t="inlineStr">
        <is>
          <t>Dec. 31, 2020</t>
        </is>
      </c>
    </row>
    <row r="3">
      <c r="A3" s="4" t="inlineStr">
        <is>
          <t>Gain on Sale Of Loans Held For Sale | Interest rate lock commitments (mortgage)</t>
        </is>
      </c>
    </row>
    <row r="4">
      <c r="A4" s="3" t="inlineStr">
        <is>
          <t>Trading Activity, Gains and Losses, Net [Line Items]</t>
        </is>
      </c>
    </row>
    <row r="5">
      <c r="A5" s="4" t="inlineStr">
        <is>
          <t>Year-to-date gain (loss) recognized</t>
        </is>
      </c>
      <c r="B5" s="6" t="n">
        <v>-2345</v>
      </c>
      <c r="C5" s="6" t="n">
        <v>2803</v>
      </c>
    </row>
    <row r="6">
      <c r="A6" s="4" t="inlineStr">
        <is>
          <t>Gain on Sale Of Loans Held For Sale | Forward commitments</t>
        </is>
      </c>
    </row>
    <row r="7">
      <c r="A7" s="3" t="inlineStr">
        <is>
          <t>Trading Activity, Gains and Losses, Net [Line Items]</t>
        </is>
      </c>
    </row>
    <row r="8">
      <c r="A8" s="4" t="inlineStr">
        <is>
          <t>Year-to-date gain (loss) recognized</t>
        </is>
      </c>
      <c r="B8" s="5" t="n">
        <v>32</v>
      </c>
      <c r="C8" s="5" t="n">
        <v>-15</v>
      </c>
    </row>
    <row r="9">
      <c r="A9" s="4" t="inlineStr">
        <is>
          <t>Gain on Sale Of Loans Held For Sale | Forward commitments</t>
        </is>
      </c>
    </row>
    <row r="10">
      <c r="A10" s="3" t="inlineStr">
        <is>
          <t>Trading Activity, Gains and Losses, Net [Line Items]</t>
        </is>
      </c>
    </row>
    <row r="11">
      <c r="A11" s="4" t="inlineStr">
        <is>
          <t>Year-to-date gain (loss) recognized</t>
        </is>
      </c>
      <c r="B11" s="5" t="n">
        <v>602</v>
      </c>
      <c r="C11" s="5" t="n">
        <v>-585</v>
      </c>
    </row>
    <row r="12">
      <c r="A12" s="4" t="inlineStr">
        <is>
          <t>Other Nonoperating Income (Expense) | Undesignated interest rate swaps</t>
        </is>
      </c>
    </row>
    <row r="13">
      <c r="A13" s="3" t="inlineStr">
        <is>
          <t>Trading Activity, Gains and Losses, Net [Line Items]</t>
        </is>
      </c>
    </row>
    <row r="14">
      <c r="A14" s="4" t="inlineStr">
        <is>
          <t>Year-to-date gain (loss) recognized</t>
        </is>
      </c>
      <c r="B14" s="6" t="n">
        <v>997</v>
      </c>
      <c r="C14" s="6" t="n">
        <v>-21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Income Tax Expens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6" t="n">
        <v>32440</v>
      </c>
      <c r="K4" s="6" t="n">
        <v>34513</v>
      </c>
      <c r="L4" s="6" t="n">
        <v>24106</v>
      </c>
    </row>
    <row r="5">
      <c r="A5" s="4" t="inlineStr">
        <is>
          <t>State</t>
        </is>
      </c>
      <c r="J5" s="5" t="n">
        <v>11352</v>
      </c>
      <c r="K5" s="5" t="n">
        <v>12450</v>
      </c>
      <c r="L5" s="5" t="n">
        <v>11298</v>
      </c>
    </row>
    <row r="6">
      <c r="A6" s="4" t="inlineStr">
        <is>
          <t>Total current expense</t>
        </is>
      </c>
      <c r="J6" s="5" t="n">
        <v>43792</v>
      </c>
      <c r="K6" s="5" t="n">
        <v>46963</v>
      </c>
      <c r="L6" s="5" t="n">
        <v>35404</v>
      </c>
    </row>
    <row r="7">
      <c r="A7" s="3" t="inlineStr">
        <is>
          <t>Deferred:</t>
        </is>
      </c>
    </row>
    <row r="8">
      <c r="A8" s="4" t="inlineStr">
        <is>
          <t>Federal</t>
        </is>
      </c>
      <c r="J8" s="5" t="n">
        <v>8938</v>
      </c>
      <c r="K8" s="5" t="n">
        <v>-8498</v>
      </c>
      <c r="L8" s="5" t="n">
        <v>760</v>
      </c>
    </row>
    <row r="9">
      <c r="A9" s="4" t="inlineStr">
        <is>
          <t>State</t>
        </is>
      </c>
      <c r="J9" s="5" t="n">
        <v>2605</v>
      </c>
      <c r="K9" s="5" t="n">
        <v>-2412</v>
      </c>
      <c r="L9" s="5" t="n">
        <v>-1174</v>
      </c>
    </row>
    <row r="10">
      <c r="A10" s="4" t="inlineStr">
        <is>
          <t>Total deferred expense (benefit)</t>
        </is>
      </c>
      <c r="J10" s="5" t="n">
        <v>11543</v>
      </c>
      <c r="K10" s="5" t="n">
        <v>-10910</v>
      </c>
      <c r="L10" s="5" t="n">
        <v>-414</v>
      </c>
    </row>
    <row r="11">
      <c r="A11" s="4" t="inlineStr">
        <is>
          <t>Total income tax expense</t>
        </is>
      </c>
      <c r="B11" s="6" t="n">
        <v>10271</v>
      </c>
      <c r="C11" s="6" t="n">
        <v>13250</v>
      </c>
      <c r="D11" s="6" t="n">
        <v>16481</v>
      </c>
      <c r="E11" s="6" t="n">
        <v>15333</v>
      </c>
      <c r="F11" s="6" t="n">
        <v>9046</v>
      </c>
      <c r="G11" s="6" t="n">
        <v>13681</v>
      </c>
      <c r="H11" s="6" t="n">
        <v>7417</v>
      </c>
      <c r="I11" s="6" t="n">
        <v>5909</v>
      </c>
      <c r="J11" s="6" t="n">
        <v>55335</v>
      </c>
      <c r="K11" s="6" t="n">
        <v>36053</v>
      </c>
      <c r="L11" s="6" t="n">
        <v>3499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Tax effect of net unrealized loss on securities carried at fair value reflected in stockholders’ equity</t>
        </is>
      </c>
      <c r="B3" s="6" t="n">
        <v>1715</v>
      </c>
      <c r="C3" s="6" t="n">
        <v>0</v>
      </c>
    </row>
    <row r="4">
      <c r="A4" s="4" t="inlineStr">
        <is>
          <t>Tax effect of net unrealized loss on derivatives reflected in stockholders’ equity</t>
        </is>
      </c>
      <c r="B4" s="5" t="n">
        <v>367</v>
      </c>
      <c r="C4" s="5" t="n">
        <v>1130</v>
      </c>
    </row>
    <row r="5">
      <c r="A5" s="4" t="inlineStr">
        <is>
          <t>Allowance for credit losses</t>
        </is>
      </c>
      <c r="B5" s="5" t="n">
        <v>28149</v>
      </c>
      <c r="C5" s="5" t="n">
        <v>33393</v>
      </c>
    </row>
    <row r="6">
      <c r="A6" s="4" t="inlineStr">
        <is>
          <t>Deferred compensation</t>
        </is>
      </c>
      <c r="B6" s="5" t="n">
        <v>11299</v>
      </c>
      <c r="C6" s="5" t="n">
        <v>9623</v>
      </c>
    </row>
    <row r="7">
      <c r="A7" s="4" t="inlineStr">
        <is>
          <t>Net operating loss carryforwards</t>
        </is>
      </c>
      <c r="B7" s="5" t="n">
        <v>18874</v>
      </c>
      <c r="C7" s="5" t="n">
        <v>17585</v>
      </c>
    </row>
    <row r="8">
      <c r="A8" s="4" t="inlineStr">
        <is>
          <t>Investments in partnerships</t>
        </is>
      </c>
      <c r="B8" s="5" t="n">
        <v>958</v>
      </c>
      <c r="C8" s="5" t="n">
        <v>467</v>
      </c>
    </row>
    <row r="9">
      <c r="A9" s="4" t="inlineStr">
        <is>
          <t>Deferred loan fees</t>
        </is>
      </c>
      <c r="B9" s="5" t="n">
        <v>1691</v>
      </c>
      <c r="C9" s="5" t="n">
        <v>5006</v>
      </c>
    </row>
    <row r="10">
      <c r="A10" s="4" t="inlineStr">
        <is>
          <t>Other</t>
        </is>
      </c>
      <c r="B10" s="5" t="n">
        <v>5673</v>
      </c>
      <c r="C10" s="5" t="n">
        <v>5563</v>
      </c>
    </row>
    <row r="11">
      <c r="A11" s="4" t="inlineStr">
        <is>
          <t>Total deferred tax assets</t>
        </is>
      </c>
      <c r="B11" s="5" t="n">
        <v>68726</v>
      </c>
      <c r="C11" s="5" t="n">
        <v>72767</v>
      </c>
    </row>
    <row r="12">
      <c r="A12" s="4" t="inlineStr">
        <is>
          <t>Valuation allowance for deferred tax assets</t>
        </is>
      </c>
      <c r="B12" s="5" t="n">
        <v>-15120</v>
      </c>
      <c r="C12" s="5" t="n">
        <v>-12828</v>
      </c>
    </row>
    <row r="13">
      <c r="A13" s="4" t="inlineStr">
        <is>
          <t>Total deferred tax assets after valuation allowance</t>
        </is>
      </c>
      <c r="B13" s="5" t="n">
        <v>53606</v>
      </c>
      <c r="C13" s="5" t="n">
        <v>59939</v>
      </c>
    </row>
    <row r="14">
      <c r="A14" s="3" t="inlineStr">
        <is>
          <t>Deferred tax liabilities:</t>
        </is>
      </c>
    </row>
    <row r="15">
      <c r="A15" s="4" t="inlineStr">
        <is>
          <t>Tax effect of net unrealized gain on securities carried at fair value reflected in stockholders’ equity</t>
        </is>
      </c>
      <c r="B15" s="5" t="n">
        <v>0</v>
      </c>
      <c r="C15" s="5" t="n">
        <v>26858</v>
      </c>
    </row>
    <row r="16">
      <c r="A16" s="4" t="inlineStr">
        <is>
          <t>Securities</t>
        </is>
      </c>
      <c r="B16" s="5" t="n">
        <v>1232</v>
      </c>
      <c r="C16" s="5" t="n">
        <v>635</v>
      </c>
    </row>
    <row r="17">
      <c r="A17" s="4" t="inlineStr">
        <is>
          <t>Premises, furniture and equipment</t>
        </is>
      </c>
      <c r="B17" s="5" t="n">
        <v>10502</v>
      </c>
      <c r="C17" s="5" t="n">
        <v>8311</v>
      </c>
    </row>
    <row r="18">
      <c r="A18" s="4" t="inlineStr">
        <is>
          <t>Purchase accounting</t>
        </is>
      </c>
      <c r="B18" s="5" t="n">
        <v>7977</v>
      </c>
      <c r="C18" s="5" t="n">
        <v>5326</v>
      </c>
    </row>
    <row r="19">
      <c r="A19" s="4" t="inlineStr">
        <is>
          <t>Prepaid expenses</t>
        </is>
      </c>
      <c r="B19" s="5" t="n">
        <v>2078</v>
      </c>
      <c r="C19" s="5" t="n">
        <v>2675</v>
      </c>
    </row>
    <row r="20">
      <c r="A20" s="4" t="inlineStr">
        <is>
          <t>Deferred loan costs</t>
        </is>
      </c>
      <c r="B20" s="5" t="n">
        <v>5164</v>
      </c>
      <c r="C20" s="5" t="n">
        <v>4107</v>
      </c>
    </row>
    <row r="21">
      <c r="A21" s="4" t="inlineStr">
        <is>
          <t>Other</t>
        </is>
      </c>
      <c r="B21" s="5" t="n">
        <v>2250</v>
      </c>
      <c r="C21" s="5" t="n">
        <v>3905</v>
      </c>
    </row>
    <row r="22">
      <c r="A22" s="4" t="inlineStr">
        <is>
          <t>Total deferred tax liabilities</t>
        </is>
      </c>
      <c r="B22" s="5" t="n">
        <v>29203</v>
      </c>
      <c r="C22" s="5" t="n">
        <v>51817</v>
      </c>
    </row>
    <row r="23">
      <c r="A23" s="4" t="inlineStr">
        <is>
          <t>Net deferred tax asset</t>
        </is>
      </c>
      <c r="B23" s="6" t="n">
        <v>24403</v>
      </c>
      <c r="C23" s="6" t="n">
        <v>81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Annual limitation on deferred tax asset</t>
        </is>
      </c>
      <c r="B4" s="6" t="n">
        <v>7300</v>
      </c>
    </row>
    <row r="5">
      <c r="A5" s="4" t="inlineStr">
        <is>
          <t>Deferred tax assets, state operating loss carryforwards</t>
        </is>
      </c>
      <c r="B5" s="5" t="n">
        <v>14300</v>
      </c>
      <c r="C5" s="6" t="n">
        <v>11800</v>
      </c>
    </row>
    <row r="6">
      <c r="A6" s="4" t="inlineStr">
        <is>
          <t>Valuation allowance</t>
        </is>
      </c>
      <c r="B6" s="5" t="n">
        <v>15120</v>
      </c>
      <c r="C6" s="5" t="n">
        <v>12828</v>
      </c>
    </row>
    <row r="7">
      <c r="A7" s="4" t="inlineStr">
        <is>
          <t>Tax credits</t>
        </is>
      </c>
      <c r="B7" s="5" t="n">
        <v>7613</v>
      </c>
      <c r="C7" s="5" t="n">
        <v>4521</v>
      </c>
      <c r="D7" s="6" t="n">
        <v>6860</v>
      </c>
    </row>
    <row r="8">
      <c r="A8" s="4" t="inlineStr">
        <is>
          <t>Investment in low-income housing</t>
        </is>
      </c>
      <c r="B8" s="5" t="n">
        <v>5100</v>
      </c>
      <c r="C8" s="5" t="n">
        <v>5600</v>
      </c>
      <c r="D8" s="5" t="n">
        <v>6100</v>
      </c>
    </row>
    <row r="9">
      <c r="A9" s="4" t="inlineStr">
        <is>
          <t>Unrecognized tax benefits</t>
        </is>
      </c>
      <c r="B9" s="5" t="n">
        <v>724</v>
      </c>
      <c r="C9" s="5" t="n">
        <v>702</v>
      </c>
    </row>
    <row r="10">
      <c r="A10" s="4" t="inlineStr">
        <is>
          <t>Unrecognized tax benefits, accrued interest and penalties</t>
        </is>
      </c>
      <c r="B10" s="5" t="n">
        <v>87</v>
      </c>
      <c r="C10" s="5" t="n">
        <v>79</v>
      </c>
    </row>
    <row r="11">
      <c r="A11" s="4" t="inlineStr">
        <is>
          <t>Tax Credits, New Market</t>
        </is>
      </c>
      <c r="B11" s="5" t="n">
        <v>300</v>
      </c>
      <c r="C11" s="5" t="n">
        <v>300</v>
      </c>
    </row>
    <row r="12">
      <c r="A12" s="4" t="inlineStr">
        <is>
          <t>Solar Energy Tax Credit</t>
        </is>
      </c>
    </row>
    <row r="13">
      <c r="A13" s="3" t="inlineStr">
        <is>
          <t>Operating Loss Carryforwards [Line Items]</t>
        </is>
      </c>
    </row>
    <row r="14">
      <c r="A14" s="4" t="inlineStr">
        <is>
          <t>Tax credits</t>
        </is>
      </c>
      <c r="B14" s="5" t="n">
        <v>6100</v>
      </c>
      <c r="C14" s="5" t="n">
        <v>2300</v>
      </c>
      <c r="D14" s="5" t="n">
        <v>4000</v>
      </c>
    </row>
    <row r="15">
      <c r="A15" s="4" t="inlineStr">
        <is>
          <t>Historic Rehabilitation Credit</t>
        </is>
      </c>
    </row>
    <row r="16">
      <c r="A16" s="3" t="inlineStr">
        <is>
          <t>Operating Loss Carryforwards [Line Items]</t>
        </is>
      </c>
    </row>
    <row r="17">
      <c r="A17" s="4" t="inlineStr">
        <is>
          <t>Tax credits</t>
        </is>
      </c>
      <c r="B17" s="5" t="n">
        <v>720</v>
      </c>
      <c r="C17" s="5" t="n">
        <v>1100</v>
      </c>
      <c r="D17" s="5" t="n">
        <v>1800</v>
      </c>
    </row>
    <row r="18">
      <c r="A18" s="4" t="inlineStr">
        <is>
          <t>Low-income Housing</t>
        </is>
      </c>
    </row>
    <row r="19">
      <c r="A19" s="3" t="inlineStr">
        <is>
          <t>Operating Loss Carryforwards [Line Items]</t>
        </is>
      </c>
    </row>
    <row r="20">
      <c r="A20" s="4" t="inlineStr">
        <is>
          <t>Tax credits</t>
        </is>
      </c>
      <c r="B20" s="5" t="n">
        <v>538</v>
      </c>
      <c r="C20" s="5" t="n">
        <v>780</v>
      </c>
      <c r="D20" s="6" t="n">
        <v>1100</v>
      </c>
    </row>
    <row r="21">
      <c r="A21" s="4" t="inlineStr">
        <is>
          <t>Tax credits, expected utilization, 2021</t>
        </is>
      </c>
      <c r="B21" s="5" t="n">
        <v>538</v>
      </c>
    </row>
    <row r="22">
      <c r="A22" s="4" t="inlineStr">
        <is>
          <t>Tax credits, expected utilization, 2022</t>
        </is>
      </c>
      <c r="B22" s="5" t="n">
        <v>538</v>
      </c>
    </row>
    <row r="23">
      <c r="A23" s="4" t="inlineStr">
        <is>
          <t>Tax credits, expected utilization, 2023</t>
        </is>
      </c>
      <c r="B23" s="5" t="n">
        <v>538</v>
      </c>
    </row>
    <row r="24">
      <c r="A24" s="4" t="inlineStr">
        <is>
          <t>Tax credits, expected utilization, 2024</t>
        </is>
      </c>
      <c r="B24" s="5" t="n">
        <v>322</v>
      </c>
    </row>
    <row r="25">
      <c r="A25" s="4" t="inlineStr">
        <is>
          <t>Tax credits, expected utilization, 2025</t>
        </is>
      </c>
      <c r="B25" s="5" t="n">
        <v>86</v>
      </c>
    </row>
    <row r="26">
      <c r="A26" s="4" t="inlineStr">
        <is>
          <t>Tax credits, expected utilization, 2026</t>
        </is>
      </c>
      <c r="B26" s="5" t="n">
        <v>34</v>
      </c>
    </row>
    <row r="27">
      <c r="A27" s="4" t="inlineStr">
        <is>
          <t>Capital Loss Carryforward</t>
        </is>
      </c>
    </row>
    <row r="28">
      <c r="A28" s="3" t="inlineStr">
        <is>
          <t>Operating Loss Carryforwards [Line Items]</t>
        </is>
      </c>
    </row>
    <row r="29">
      <c r="A29" s="4" t="inlineStr">
        <is>
          <t>Valuation allowance</t>
        </is>
      </c>
      <c r="B29" s="5" t="n">
        <v>1900</v>
      </c>
      <c r="C29" s="5" t="n">
        <v>2300</v>
      </c>
    </row>
    <row r="30">
      <c r="A30" s="4" t="inlineStr">
        <is>
          <t>Decrease in valuation allowance</t>
        </is>
      </c>
      <c r="B30" s="5" t="n">
        <v>491</v>
      </c>
      <c r="C30" s="5" t="n">
        <v>617</v>
      </c>
    </row>
    <row r="31">
      <c r="A31" s="4" t="inlineStr">
        <is>
          <t>State and Local Jurisdiction</t>
        </is>
      </c>
    </row>
    <row r="32">
      <c r="A32" s="3" t="inlineStr">
        <is>
          <t>Operating Loss Carryforwards [Line Items]</t>
        </is>
      </c>
    </row>
    <row r="33">
      <c r="A33" s="4" t="inlineStr">
        <is>
          <t>Net operating loss carryforwards</t>
        </is>
      </c>
      <c r="B33" s="5" t="n">
        <v>183300</v>
      </c>
      <c r="C33" s="5" t="n">
        <v>159100</v>
      </c>
    </row>
    <row r="34">
      <c r="A34" s="4" t="inlineStr">
        <is>
          <t>State and Local Jurisdiction | Operating Loss Carryforwards</t>
        </is>
      </c>
    </row>
    <row r="35">
      <c r="A35" s="3" t="inlineStr">
        <is>
          <t>Operating Loss Carryforwards [Line Items]</t>
        </is>
      </c>
    </row>
    <row r="36">
      <c r="A36" s="4" t="inlineStr">
        <is>
          <t>Valuation allowance</t>
        </is>
      </c>
      <c r="B36" s="5" t="n">
        <v>13200</v>
      </c>
      <c r="C36" s="5" t="n">
        <v>10500</v>
      </c>
    </row>
    <row r="37">
      <c r="A37" s="4" t="inlineStr">
        <is>
          <t>FSI</t>
        </is>
      </c>
    </row>
    <row r="38">
      <c r="A38" s="3" t="inlineStr">
        <is>
          <t>Operating Loss Carryforwards [Line Items]</t>
        </is>
      </c>
    </row>
    <row r="39">
      <c r="A39" s="4" t="inlineStr">
        <is>
          <t>Deferred tax assets, federal operating loss carryforwards</t>
        </is>
      </c>
      <c r="B39" s="5" t="n">
        <v>4300</v>
      </c>
      <c r="C39" s="5" t="n">
        <v>5400</v>
      </c>
    </row>
    <row r="40">
      <c r="A40" s="4" t="inlineStr">
        <is>
          <t>FSI | Federal</t>
        </is>
      </c>
    </row>
    <row r="41">
      <c r="A41" s="3" t="inlineStr">
        <is>
          <t>Operating Loss Carryforwards [Line Items]</t>
        </is>
      </c>
    </row>
    <row r="42">
      <c r="A42" s="4" t="inlineStr">
        <is>
          <t>Net operating loss carryforwards</t>
        </is>
      </c>
      <c r="B42" s="6" t="n">
        <v>20500</v>
      </c>
      <c r="C42" s="6" t="n">
        <v>258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Computed "expected" tax on net income</t>
        </is>
      </c>
      <c r="J4" s="6" t="n">
        <v>57804</v>
      </c>
      <c r="K4" s="6" t="n">
        <v>36538</v>
      </c>
      <c r="L4" s="6" t="n">
        <v>38665</v>
      </c>
    </row>
    <row r="5">
      <c r="A5" s="3" t="inlineStr">
        <is>
          <t>Increase (decrease) resulting from:</t>
        </is>
      </c>
    </row>
    <row r="6">
      <c r="A6" s="4" t="inlineStr">
        <is>
          <t>Nontaxable interest income</t>
        </is>
      </c>
      <c r="J6" s="5" t="n">
        <v>-5504</v>
      </c>
      <c r="K6" s="5" t="n">
        <v>-4011</v>
      </c>
      <c r="L6" s="5" t="n">
        <v>-3281</v>
      </c>
    </row>
    <row r="7">
      <c r="A7" s="4" t="inlineStr">
        <is>
          <t>State income taxes, net of federal tax benefit</t>
        </is>
      </c>
      <c r="J7" s="5" t="n">
        <v>11026</v>
      </c>
      <c r="K7" s="5" t="n">
        <v>7930</v>
      </c>
      <c r="L7" s="5" t="n">
        <v>8509</v>
      </c>
    </row>
    <row r="8">
      <c r="A8" s="4" t="inlineStr">
        <is>
          <t>Tax credits</t>
        </is>
      </c>
      <c r="J8" s="5" t="n">
        <v>-7613</v>
      </c>
      <c r="K8" s="5" t="n">
        <v>-4521</v>
      </c>
      <c r="L8" s="5" t="n">
        <v>-6860</v>
      </c>
    </row>
    <row r="9">
      <c r="A9" s="4" t="inlineStr">
        <is>
          <t>Valuation allowance</t>
        </is>
      </c>
      <c r="J9" s="5" t="n">
        <v>-440</v>
      </c>
      <c r="K9" s="5" t="n">
        <v>-374</v>
      </c>
      <c r="L9" s="5" t="n">
        <v>-1648</v>
      </c>
    </row>
    <row r="10">
      <c r="A10" s="4" t="inlineStr">
        <is>
          <t>Excess tax expense/(benefit) on stock compensation</t>
        </is>
      </c>
      <c r="J10" s="5" t="n">
        <v>-270</v>
      </c>
      <c r="K10" s="5" t="n">
        <v>80</v>
      </c>
      <c r="L10" s="5" t="n">
        <v>-229</v>
      </c>
    </row>
    <row r="11">
      <c r="A11" s="4" t="inlineStr">
        <is>
          <t>Other</t>
        </is>
      </c>
      <c r="J11" s="5" t="n">
        <v>332</v>
      </c>
      <c r="K11" s="5" t="n">
        <v>411</v>
      </c>
      <c r="L11" s="5" t="n">
        <v>-166</v>
      </c>
    </row>
    <row r="12">
      <c r="A12" s="4" t="inlineStr">
        <is>
          <t>Total income tax expense</t>
        </is>
      </c>
      <c r="B12" s="6" t="n">
        <v>10271</v>
      </c>
      <c r="C12" s="6" t="n">
        <v>13250</v>
      </c>
      <c r="D12" s="6" t="n">
        <v>16481</v>
      </c>
      <c r="E12" s="6" t="n">
        <v>15333</v>
      </c>
      <c r="F12" s="6" t="n">
        <v>9046</v>
      </c>
      <c r="G12" s="6" t="n">
        <v>13681</v>
      </c>
      <c r="H12" s="6" t="n">
        <v>7417</v>
      </c>
      <c r="I12" s="6" t="n">
        <v>5909</v>
      </c>
      <c r="J12" s="6" t="n">
        <v>55335</v>
      </c>
      <c r="K12" s="6" t="n">
        <v>36053</v>
      </c>
      <c r="L12" s="6" t="n">
        <v>34990</v>
      </c>
    </row>
    <row r="13">
      <c r="A13" s="4" t="inlineStr">
        <is>
          <t>Effective tax rates</t>
        </is>
      </c>
      <c r="J13" s="4" t="inlineStr">
        <is>
          <t>20.10%</t>
        </is>
      </c>
      <c r="K13" s="4" t="inlineStr">
        <is>
          <t>20.70%</t>
        </is>
      </c>
      <c r="L13" s="4" t="inlineStr">
        <is>
          <t>19.00%</t>
        </is>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mployer matching contribution, percent</t>
        </is>
      </c>
      <c r="B4" s="4" t="inlineStr">
        <is>
          <t>3.00%</t>
        </is>
      </c>
      <c r="C4" s="4" t="inlineStr">
        <is>
          <t>3.00%</t>
        </is>
      </c>
      <c r="D4" s="4" t="inlineStr">
        <is>
          <t>3.00%</t>
        </is>
      </c>
    </row>
    <row r="5">
      <c r="A5" s="4" t="inlineStr">
        <is>
          <t>Contributions by employer</t>
        </is>
      </c>
      <c r="B5" s="10" t="n">
        <v>5.1</v>
      </c>
      <c r="C5" s="10" t="n">
        <v>4.1</v>
      </c>
      <c r="D5" s="10" t="n">
        <v>3.9</v>
      </c>
    </row>
    <row r="6">
      <c r="A6" s="4" t="inlineStr">
        <is>
          <t>Cost recognized</t>
        </is>
      </c>
      <c r="B6" s="10" t="n">
        <v>5.1</v>
      </c>
      <c r="C6" s="10" t="n">
        <v>4.8</v>
      </c>
      <c r="D6" s="10" t="n">
        <v>4.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T LIABILITIES (Commitments to Extend Credit) (Details) $ in Thousands</t>
        </is>
      </c>
      <c r="B1" s="2" t="inlineStr">
        <is>
          <t>12 Months Ended</t>
        </is>
      </c>
    </row>
    <row r="2">
      <c r="B2" s="2" t="inlineStr">
        <is>
          <t>Dec. 31, 2021USD ($)request</t>
        </is>
      </c>
      <c r="C2" s="2" t="inlineStr">
        <is>
          <t>Dec. 31, 2020USD ($)request</t>
        </is>
      </c>
    </row>
    <row r="3">
      <c r="A3" s="3" t="inlineStr">
        <is>
          <t>Long-term Credit Commitments [Line Items]</t>
        </is>
      </c>
    </row>
    <row r="4">
      <c r="A4" s="4" t="inlineStr">
        <is>
          <t>Residential mortgage loans, repurchase obligation amount</t>
        </is>
      </c>
      <c r="B4" s="6" t="n">
        <v>0</v>
      </c>
      <c r="C4" s="6" t="n">
        <v>0</v>
      </c>
    </row>
    <row r="5">
      <c r="A5" s="4" t="inlineStr">
        <is>
          <t>Number of repurchase requests | request</t>
        </is>
      </c>
      <c r="B5" s="5" t="n">
        <v>0</v>
      </c>
      <c r="C5" s="5" t="n">
        <v>0</v>
      </c>
    </row>
    <row r="6">
      <c r="A6" s="4" t="inlineStr">
        <is>
          <t>Pending Litigation | AimBank</t>
        </is>
      </c>
    </row>
    <row r="7">
      <c r="A7" s="3" t="inlineStr">
        <is>
          <t>Long-term Credit Commitments [Line Items]</t>
        </is>
      </c>
    </row>
    <row r="8">
      <c r="A8" s="4" t="inlineStr">
        <is>
          <t>Legal expenses</t>
        </is>
      </c>
      <c r="B8" s="6" t="n">
        <v>388</v>
      </c>
    </row>
    <row r="9">
      <c r="A9" s="4" t="inlineStr">
        <is>
          <t>AimBank</t>
        </is>
      </c>
    </row>
    <row r="10">
      <c r="A10" s="3" t="inlineStr">
        <is>
          <t>Long-term Credit Commitments [Line Items]</t>
        </is>
      </c>
    </row>
    <row r="11">
      <c r="A11" s="4" t="inlineStr">
        <is>
          <t>Loss holdback</t>
        </is>
      </c>
      <c r="B11" s="5" t="n">
        <v>5300</v>
      </c>
    </row>
    <row r="12">
      <c r="A12" s="4" t="inlineStr">
        <is>
          <t>Business Combination, Consideration Transferred, Holdback</t>
        </is>
      </c>
      <c r="B12" s="5" t="n">
        <v>4900</v>
      </c>
    </row>
    <row r="13">
      <c r="A13" s="4" t="inlineStr">
        <is>
          <t>Commitments to Extend Credit</t>
        </is>
      </c>
    </row>
    <row r="14">
      <c r="A14" s="3" t="inlineStr">
        <is>
          <t>Long-term Credit Commitments [Line Items]</t>
        </is>
      </c>
    </row>
    <row r="15">
      <c r="A15" s="4" t="inlineStr">
        <is>
          <t>Commitments to extend credit, amount</t>
        </is>
      </c>
      <c r="B15" s="5" t="n">
        <v>3830000</v>
      </c>
      <c r="C15" s="6" t="n">
        <v>3260000</v>
      </c>
    </row>
    <row r="16">
      <c r="A16" s="4" t="inlineStr">
        <is>
          <t>Standby Letters of Credit</t>
        </is>
      </c>
    </row>
    <row r="17">
      <c r="A17" s="3" t="inlineStr">
        <is>
          <t>Long-term Credit Commitments [Line Items]</t>
        </is>
      </c>
    </row>
    <row r="18">
      <c r="A18" s="4" t="inlineStr">
        <is>
          <t>Commitments to extend credit, amount</t>
        </is>
      </c>
      <c r="B18" s="6" t="n">
        <v>51400</v>
      </c>
      <c r="C18" s="6" t="n">
        <v>732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s>
  <sheetData>
    <row r="1">
      <c r="A1" s="1" t="inlineStr">
        <is>
          <t>STOCK-BASED COMPENSATION (Narrative) (Details) - USD ($) $ in Thousands</t>
        </is>
      </c>
      <c r="B1" s="2" t="inlineStr">
        <is>
          <t>Jan. 02, 2020</t>
        </is>
      </c>
      <c r="C1" s="2" t="inlineStr">
        <is>
          <t>Dec. 31, 2021</t>
        </is>
      </c>
      <c r="D1" s="2" t="inlineStr">
        <is>
          <t>Dec. 31, 2020</t>
        </is>
      </c>
      <c r="E1" s="2" t="inlineStr">
        <is>
          <t>Dec. 31, 2019</t>
        </is>
      </c>
      <c r="F1" s="2" t="inlineStr">
        <is>
          <t>May 31, 2020</t>
        </is>
      </c>
    </row>
    <row r="2">
      <c r="A2" s="3" t="inlineStr">
        <is>
          <t>Share-based Compensation Arrangement by Share-based Payment Award [Line Items]</t>
        </is>
      </c>
    </row>
    <row r="3">
      <c r="A3" s="4" t="inlineStr">
        <is>
          <t>Excess tax benefit related to share-based payment awards</t>
        </is>
      </c>
      <c r="C3" s="6" t="n">
        <v>312</v>
      </c>
      <c r="D3" s="6" t="n">
        <v>93</v>
      </c>
    </row>
    <row r="4">
      <c r="A4" s="4" t="inlineStr">
        <is>
          <t>RSUs</t>
        </is>
      </c>
    </row>
    <row r="5">
      <c r="A5" s="3" t="inlineStr">
        <is>
          <t>Share-based Compensation Arrangement by Share-based Payment Award [Line Items]</t>
        </is>
      </c>
    </row>
    <row r="6">
      <c r="A6" s="4" t="inlineStr">
        <is>
          <t>Share-based compensation, award vesting periods</t>
        </is>
      </c>
      <c r="C6" s="4" t="inlineStr">
        <is>
          <t>3 years</t>
        </is>
      </c>
    </row>
    <row r="7">
      <c r="A7" s="4" t="inlineStr">
        <is>
          <t>Number of shares of stock awarded for services performed (in shares)</t>
        </is>
      </c>
      <c r="C7" s="5" t="n">
        <v>216560</v>
      </c>
      <c r="D7" s="5" t="n">
        <v>232586</v>
      </c>
      <c r="E7" s="5" t="n">
        <v>162465</v>
      </c>
    </row>
    <row r="8">
      <c r="A8" s="4" t="inlineStr">
        <is>
          <t>Share-based compensation costs</t>
        </is>
      </c>
      <c r="C8" s="6" t="n">
        <v>8500</v>
      </c>
      <c r="D8" s="6" t="n">
        <v>7200</v>
      </c>
      <c r="E8" s="6" t="n">
        <v>5800</v>
      </c>
    </row>
    <row r="9">
      <c r="A9" s="4" t="inlineStr">
        <is>
          <t>Performance-based RSUs</t>
        </is>
      </c>
    </row>
    <row r="10">
      <c r="A10" s="3" t="inlineStr">
        <is>
          <t>Share-based Compensation Arrangement by Share-based Payment Award [Line Items]</t>
        </is>
      </c>
    </row>
    <row r="11">
      <c r="A11" s="4" t="inlineStr">
        <is>
          <t>Share-based compensation, award vesting periods</t>
        </is>
      </c>
      <c r="C11" s="4" t="inlineStr">
        <is>
          <t>3 years</t>
        </is>
      </c>
    </row>
    <row r="12">
      <c r="A12" s="4" t="inlineStr">
        <is>
          <t>Long-Term Incentive Plan 2012</t>
        </is>
      </c>
    </row>
    <row r="13">
      <c r="A13" s="3" t="inlineStr">
        <is>
          <t>Share-based Compensation Arrangement by Share-based Payment Award [Line Items]</t>
        </is>
      </c>
    </row>
    <row r="14">
      <c r="A14" s="4" t="inlineStr">
        <is>
          <t>Maximum number of shares issuable (in shares)</t>
        </is>
      </c>
      <c r="F14" s="5" t="n">
        <v>1460000</v>
      </c>
    </row>
    <row r="15">
      <c r="A15" s="4" t="inlineStr">
        <is>
          <t>Shares available for issuance (in shares)</t>
        </is>
      </c>
      <c r="C15" s="5" t="n">
        <v>1192760</v>
      </c>
    </row>
    <row r="16">
      <c r="A16" s="4" t="inlineStr">
        <is>
          <t>Long-Term Incentive Plan 2012 | RSUs</t>
        </is>
      </c>
    </row>
    <row r="17">
      <c r="A17" s="3" t="inlineStr">
        <is>
          <t>Share-based Compensation Arrangement by Share-based Payment Award [Line Items]</t>
        </is>
      </c>
    </row>
    <row r="18">
      <c r="A18" s="4" t="inlineStr">
        <is>
          <t>Share-based unrecognized compensation costs</t>
        </is>
      </c>
      <c r="C18" s="6" t="n">
        <v>7400</v>
      </c>
    </row>
    <row r="19">
      <c r="A19" s="4" t="inlineStr">
        <is>
          <t>ESPP</t>
        </is>
      </c>
    </row>
    <row r="20">
      <c r="A20" s="3" t="inlineStr">
        <is>
          <t>Share-based Compensation Arrangement by Share-based Payment Award [Line Items]</t>
        </is>
      </c>
    </row>
    <row r="21">
      <c r="A21" s="4" t="inlineStr">
        <is>
          <t>Maximum number of shares issuable (in shares)</t>
        </is>
      </c>
      <c r="C21" s="5" t="n">
        <v>500000</v>
      </c>
    </row>
    <row r="22">
      <c r="A22" s="4" t="inlineStr">
        <is>
          <t>Shares available for issuance (in shares)</t>
        </is>
      </c>
      <c r="C22" s="5" t="n">
        <v>290236</v>
      </c>
    </row>
    <row r="23">
      <c r="A23" s="4" t="inlineStr">
        <is>
          <t>Share-based compensation costs</t>
        </is>
      </c>
      <c r="C23" s="6" t="n">
        <v>228</v>
      </c>
      <c r="D23" s="6" t="n">
        <v>186</v>
      </c>
      <c r="E23" s="6" t="n">
        <v>222</v>
      </c>
    </row>
    <row r="24">
      <c r="A24" s="4" t="inlineStr">
        <is>
          <t>Stocks purchased under the plan (in shares)</t>
        </is>
      </c>
      <c r="B24" s="5" t="n">
        <v>32179</v>
      </c>
      <c r="C24" s="5" t="n">
        <v>46899</v>
      </c>
      <c r="D24" s="5" t="n">
        <v>432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Johnson Bank branches On December 4, 2020, Arizona Bank &amp; Trust ("AB&amp;T"), a wholly-owned subsidiary of HTLF headquartered in Phoenix, Arizona, completed its acquisition of certain assets and assumed substantially all of the deposits and certain other liabilities of Johnson Bank’s Arizona operations, which includes four branches. Johnson Bank is a wholly-owned subsidiary of Johnson Financial Group, Inc. headquartered in Racine, Wisconsin. As of the closing date, AB&amp;T acquired, at fair value, total assets of $419.7 million, which included gross loans of $150.7 million, and deposits of $415.5 million. AIM Bancshares, Inc. On October 19, 2020, HTLF entered into an Amended and Restated Agreement and Plan of Merger (the "agreement") with First Bank &amp; Trust ("FBT"), HTLF's Texas wholly-owned subsidiary, AIM Bancshares, Inc. ("AIM"), AimBank, a Texas stated chartered bank and wholly-owned subsidiary of AIM, and the shareholder representative of AIM providing for HTLF to acquire AIM and AimBank in a two-step transaction. The transaction closed on December 4, 2020. Pursuant the agreement, each share of AimBank common stock was converted into the right to receive 207 shares of HTLF common stock and $1,887.16 of cash, subject to certain hold-back provisions of the agreement. Based on the closing price of $41.89 per share of HTLF common stock on December 4, 2020, the aggregate merger consideration received by AimBank stockholders was valued at approximately $264.5 million, which was paid by delivery of HTLF common stock valued at $217.2 million and cash of $47.3 million, subject to certain hold-back provisions of the merger agreement relating to the cash consideration. In addition, holders of in-the-money options to acquire shares of AimBank common stock received aggregate consideration of approximately $4.9 million in exchange for the cancellation of such stock options. The transaction included, at fair value, total assets of $1.97 billion, including $1.09 billion of gross loans held to maturity, and deposits of $1.67 billion. The transaction was considered a tax-free reorganization with respect to the stock consideration received by the shareholders of AimBank. The assets and liabilities of AimBank were recorded on the consolidated balance sheet at the estimated fair value on the acquisition date. Loans classified as non-PCD were recorded on acquisition date at fair value based on a discounted cash flow valuation methodology that considers, among other things, projected default rates, loss given defaults and recovery rates. The following table represents, in thousands, the amounts recorded on the consolidated balance sheet as of December 4, 2020: As of December 4, 2020 Fair value of consideration paid: Common stock (5,185,045 shares) $ 217,202 Cash 47,275 Total consideration paid 264,477 Fair value of assets acquired Cash and cash equivalents 470,085 Securities: Carried at fair value 267,936 Other securities 3,210 Loans held to maturity 1,087,041 Allowance for credit losses for loans (12,055) Net loans held to maturity 1,074,986 Premises, furniture and equipment, net 27,867 Other real estate, net 1,119 Core deposit intangibles and customer relationships, net 3,102 Cash surrender value on life insurance 13,418 Other assets 20,159 Total assets 1,881,882 Fair value of liabilities assumed Deposits 1,670,715 Short term borrowings 26,306 Other liabilities 11,807 Total liabilities assumed 1,708,828 Fair value of net assets acquired 173,054 Goodwill resulting from acquisition $ 91,423 HTLF recognized $91.4 million of goodwill in conjunction with the acquisition of AimBank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8 for further information on goodwill. HTLF incurred $2.5 million of pre-tax merger related expenses in the year ended December 31, 2020, associated with the AimBank acquisition. The merger expenses are reflected on the consolidated statements of income for the applicable period and are reported primarily in the category of acquisition, integration and restructuring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s Activity) (Details) - RSU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period (in shares)</t>
        </is>
      </c>
      <c r="B4" s="5" t="n">
        <v>348275</v>
      </c>
      <c r="C4" s="5" t="n">
        <v>254383</v>
      </c>
      <c r="D4" s="5" t="n">
        <v>266995</v>
      </c>
    </row>
    <row r="5">
      <c r="A5" s="4" t="inlineStr">
        <is>
          <t>Granted (in shares)</t>
        </is>
      </c>
      <c r="B5" s="5" t="n">
        <v>216560</v>
      </c>
      <c r="C5" s="5" t="n">
        <v>232586</v>
      </c>
      <c r="D5" s="5" t="n">
        <v>162465</v>
      </c>
    </row>
    <row r="6">
      <c r="A6" s="4" t="inlineStr">
        <is>
          <t>Vested (in shares)</t>
        </is>
      </c>
      <c r="B6" s="5" t="n">
        <v>-149350</v>
      </c>
      <c r="C6" s="5" t="n">
        <v>-119916</v>
      </c>
      <c r="D6" s="5" t="n">
        <v>-148158</v>
      </c>
    </row>
    <row r="7">
      <c r="A7" s="4" t="inlineStr">
        <is>
          <t>Forfeited (in shares)</t>
        </is>
      </c>
      <c r="B7" s="5" t="n">
        <v>-25600</v>
      </c>
      <c r="C7" s="5" t="n">
        <v>-18778</v>
      </c>
      <c r="D7" s="5" t="n">
        <v>-26919</v>
      </c>
    </row>
    <row r="8">
      <c r="A8" s="4" t="inlineStr">
        <is>
          <t>Outstanding at end of period (in shares)</t>
        </is>
      </c>
      <c r="B8" s="5" t="n">
        <v>389885</v>
      </c>
      <c r="C8" s="5" t="n">
        <v>348275</v>
      </c>
      <c r="D8" s="5" t="n">
        <v>254383</v>
      </c>
    </row>
    <row r="9">
      <c r="A9" s="3" t="inlineStr">
        <is>
          <t>Weighted-Average Grant Date Fair Value</t>
        </is>
      </c>
    </row>
    <row r="10">
      <c r="A10" s="4" t="inlineStr">
        <is>
          <t>Outstanding at beginning of period (in dollars per share)</t>
        </is>
      </c>
      <c r="B10" s="7" t="n">
        <v>38.22</v>
      </c>
      <c r="C10" s="7" t="n">
        <v>46.76</v>
      </c>
      <c r="D10" s="7" t="n">
        <v>43.89</v>
      </c>
    </row>
    <row r="11">
      <c r="A11" s="4" t="inlineStr">
        <is>
          <t>Granted (in dollars per share)</t>
        </is>
      </c>
      <c r="B11" s="8" t="n">
        <v>51.44</v>
      </c>
      <c r="C11" s="8" t="n">
        <v>32.06</v>
      </c>
      <c r="D11" s="8" t="n">
        <v>45.09</v>
      </c>
    </row>
    <row r="12">
      <c r="A12" s="4" t="inlineStr">
        <is>
          <t>Vested (in dollars per share)</t>
        </is>
      </c>
      <c r="B12" s="8" t="n">
        <v>40.83</v>
      </c>
      <c r="C12" s="8" t="n">
        <v>44.47</v>
      </c>
      <c r="D12" s="8" t="n">
        <v>39.27</v>
      </c>
    </row>
    <row r="13">
      <c r="A13" s="4" t="inlineStr">
        <is>
          <t>Forfeited (in dollars per share)</t>
        </is>
      </c>
      <c r="B13" s="8" t="n">
        <v>40.96</v>
      </c>
      <c r="C13" s="8" t="n">
        <v>46.1</v>
      </c>
      <c r="D13" s="8" t="n">
        <v>49.2</v>
      </c>
    </row>
    <row r="14">
      <c r="A14" s="4" t="inlineStr">
        <is>
          <t>Outstanding at end of period (in dollars per share)</t>
        </is>
      </c>
      <c r="B14" s="7" t="n">
        <v>44.19</v>
      </c>
      <c r="C14" s="7" t="n">
        <v>38.22</v>
      </c>
      <c r="D14" s="7" t="n">
        <v>46.7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4" customWidth="1" min="2" max="2"/>
    <col width="30" customWidth="1" min="3" max="3"/>
    <col width="30" customWidth="1" min="4" max="4"/>
    <col width="30" customWidth="1" min="5" max="5"/>
  </cols>
  <sheetData>
    <row r="1">
      <c r="A1" s="1" t="inlineStr">
        <is>
          <t>STOCKHOLDER RIGHTS PLAN (Details)</t>
        </is>
      </c>
      <c r="B1" s="2" t="inlineStr">
        <is>
          <t>Jan. 17, 2012$ / shares</t>
        </is>
      </c>
      <c r="C1" s="2" t="inlineStr">
        <is>
          <t>Dec. 31, 2021$ / sharesshares</t>
        </is>
      </c>
      <c r="D1" s="2" t="inlineStr">
        <is>
          <t>Dec. 31, 2020$ / sharesshares</t>
        </is>
      </c>
      <c r="E1" s="2" t="inlineStr">
        <is>
          <t>Dec. 31, 2002$ / sharesshares</t>
        </is>
      </c>
    </row>
    <row r="2">
      <c r="A2" s="3" t="inlineStr">
        <is>
          <t>Temporary Equity [Line Items]</t>
        </is>
      </c>
    </row>
    <row r="3">
      <c r="A3" s="4" t="inlineStr">
        <is>
          <t>Ratio of preferred stock that can be purchased per right</t>
        </is>
      </c>
      <c r="B3" s="11" t="n">
        <v>0.001</v>
      </c>
    </row>
    <row r="4">
      <c r="A4" s="4" t="inlineStr">
        <is>
          <t>Dividends, preferred stock, common share equivalents per share</t>
        </is>
      </c>
      <c r="B4" s="6" t="n">
        <v>1000</v>
      </c>
    </row>
    <row r="5">
      <c r="A5" s="4" t="inlineStr">
        <is>
          <t>Preferred stock, liquidation preference per share of common stock</t>
        </is>
      </c>
      <c r="B5" s="6" t="n">
        <v>1000</v>
      </c>
    </row>
    <row r="6">
      <c r="A6" s="4" t="inlineStr">
        <is>
          <t>Distribution date</t>
        </is>
      </c>
      <c r="B6" s="4" t="inlineStr">
        <is>
          <t>10 days</t>
        </is>
      </c>
    </row>
    <row r="7">
      <c r="A7" s="4" t="inlineStr">
        <is>
          <t>Series A Preferred Stock</t>
        </is>
      </c>
    </row>
    <row r="8">
      <c r="A8" s="3" t="inlineStr">
        <is>
          <t>Temporary Equity [Line Items]</t>
        </is>
      </c>
    </row>
    <row r="9">
      <c r="A9" s="4" t="inlineStr">
        <is>
          <t>Preferred stock, par value (in dollars per share)</t>
        </is>
      </c>
      <c r="C9" s="6" t="n">
        <v>1</v>
      </c>
      <c r="D9" s="6" t="n">
        <v>1</v>
      </c>
      <c r="E9" s="6" t="n">
        <v>1</v>
      </c>
    </row>
    <row r="10">
      <c r="A10" s="4" t="inlineStr">
        <is>
          <t>Preferred stock, redemption price (in dollars per share)</t>
        </is>
      </c>
      <c r="B10" s="6" t="n">
        <v>70000</v>
      </c>
    </row>
    <row r="11">
      <c r="A11" s="4" t="inlineStr">
        <is>
          <t>Preferred stock, shares authorized (in shares) | shares</t>
        </is>
      </c>
      <c r="C11" s="5" t="n">
        <v>16000</v>
      </c>
      <c r="D11" s="5" t="n">
        <v>16000</v>
      </c>
      <c r="E11" s="5" t="n">
        <v>16000</v>
      </c>
    </row>
    <row r="12">
      <c r="A12" s="4" t="inlineStr">
        <is>
          <t>Preferred stock, shares issued (in shares) | shares</t>
        </is>
      </c>
      <c r="C12" s="5" t="n">
        <v>0</v>
      </c>
      <c r="D12" s="5" t="n">
        <v>0</v>
      </c>
    </row>
    <row r="13">
      <c r="A13" s="4" t="inlineStr">
        <is>
          <t>Preferred stock, shares outstanding (in shares) | shares</t>
        </is>
      </c>
      <c r="C13" s="5" t="n">
        <v>0</v>
      </c>
      <c r="D13"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ISSUANCES (Details) - $ / shares</t>
        </is>
      </c>
      <c r="B1" s="2" t="inlineStr">
        <is>
          <t>Jun. 26, 2020</t>
        </is>
      </c>
      <c r="C1" s="2" t="inlineStr">
        <is>
          <t>Dec. 31, 2020</t>
        </is>
      </c>
      <c r="D1" s="2" t="inlineStr">
        <is>
          <t>Dec. 31, 2021</t>
        </is>
      </c>
    </row>
    <row r="2">
      <c r="A2" s="3" t="inlineStr">
        <is>
          <t>Class of Stock [Line Items]</t>
        </is>
      </c>
    </row>
    <row r="3">
      <c r="A3" s="4" t="inlineStr">
        <is>
          <t>Issuance of shares of Series E preferred stock (in shares)</t>
        </is>
      </c>
      <c r="C3" s="5" t="n">
        <v>11500</v>
      </c>
    </row>
    <row r="4">
      <c r="A4" s="4" t="inlineStr">
        <is>
          <t>Depositary Shares, each representing 1/400th interest in a share of 7.00% Fixed-Rate Reset Non-Cumulative Perpetual Preferred Stock, Series E</t>
        </is>
      </c>
    </row>
    <row r="5">
      <c r="A5" s="3" t="inlineStr">
        <is>
          <t>Class of Stock [Line Items]</t>
        </is>
      </c>
    </row>
    <row r="6">
      <c r="A6" s="4" t="inlineStr">
        <is>
          <t>Issuance of shares of Series E preferred stock (in shares)</t>
        </is>
      </c>
      <c r="B6" s="5" t="n">
        <v>4600000</v>
      </c>
    </row>
    <row r="7">
      <c r="A7" s="4" t="inlineStr">
        <is>
          <t>Liquidation value per share (in dollars per share)</t>
        </is>
      </c>
      <c r="B7" s="6" t="n">
        <v>25</v>
      </c>
    </row>
    <row r="8">
      <c r="A8" s="4" t="inlineStr">
        <is>
          <t>Depositary Shares, each representing 1/400th interest in a share of 7.00% Fixed-Rate Reset Non-Cumulative Perpetual Preferred Stock, Series E | Heartland Financial</t>
        </is>
      </c>
    </row>
    <row r="9">
      <c r="A9" s="3" t="inlineStr">
        <is>
          <t>Class of Stock [Line Items]</t>
        </is>
      </c>
    </row>
    <row r="10">
      <c r="A10" s="4" t="inlineStr">
        <is>
          <t>Ownership percentage</t>
        </is>
      </c>
      <c r="B10" s="4" t="inlineStr">
        <is>
          <t>0.25%</t>
        </is>
      </c>
    </row>
    <row r="11">
      <c r="A11" s="4" t="inlineStr">
        <is>
          <t>Series E preferred stock</t>
        </is>
      </c>
    </row>
    <row r="12">
      <c r="A12" s="3" t="inlineStr">
        <is>
          <t>Class of Stock [Line Items]</t>
        </is>
      </c>
    </row>
    <row r="13">
      <c r="A13" s="4" t="inlineStr">
        <is>
          <t>Preferred stock, dividend rate</t>
        </is>
      </c>
      <c r="B13" s="4" t="inlineStr">
        <is>
          <t>7.00%</t>
        </is>
      </c>
    </row>
    <row r="14">
      <c r="A14" s="4" t="inlineStr">
        <is>
          <t>Preferred stock, par value (in dollars per share)</t>
        </is>
      </c>
      <c r="C14" s="6" t="n">
        <v>1</v>
      </c>
      <c r="D14" s="6" t="n">
        <v>1</v>
      </c>
    </row>
    <row r="15">
      <c r="A15" s="4" t="inlineStr">
        <is>
          <t>Liquidation value per share (in dollars per share)</t>
        </is>
      </c>
      <c r="B15" s="6" t="n">
        <v>1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AND RESTRICTIONS ON SUBSIDIARY DIVIDENDS (Details) $ in Thousands</t>
        </is>
      </c>
      <c r="B1" s="2" t="inlineStr">
        <is>
          <t>Dec. 31, 2021USD ($)</t>
        </is>
      </c>
      <c r="C1" s="2" t="inlineStr">
        <is>
          <t>Dec. 31, 2020USD ($)</t>
        </is>
      </c>
    </row>
    <row r="2">
      <c r="A2" s="3" t="inlineStr">
        <is>
          <t>Total Capital (to Risk-Weighted Assets)</t>
        </is>
      </c>
    </row>
    <row r="3">
      <c r="A3" s="4" t="inlineStr">
        <is>
          <t>Actual - Amount</t>
        </is>
      </c>
      <c r="B3" s="6" t="n">
        <v>2040500</v>
      </c>
      <c r="C3" s="6" t="n">
        <v>1739048</v>
      </c>
    </row>
    <row r="4">
      <c r="A4" s="4" t="inlineStr">
        <is>
          <t>Actual - Ratio</t>
        </is>
      </c>
      <c r="B4" s="9" t="n">
        <v>0.159</v>
      </c>
      <c r="C4" s="9" t="n">
        <v>0.1471</v>
      </c>
    </row>
    <row r="5">
      <c r="A5" s="4" t="inlineStr">
        <is>
          <t>For Capital Adequacy Purposes - Amount</t>
        </is>
      </c>
      <c r="B5" s="6" t="n">
        <v>1026345</v>
      </c>
      <c r="C5" s="6" t="n">
        <v>945523</v>
      </c>
    </row>
    <row r="6">
      <c r="A6" s="4" t="inlineStr">
        <is>
          <t>For Capital Adequacy Purposes - Ratio</t>
        </is>
      </c>
      <c r="B6" s="9" t="n">
        <v>0.08</v>
      </c>
      <c r="C6" s="9" t="n">
        <v>0.08</v>
      </c>
    </row>
    <row r="7">
      <c r="A7" s="3" t="inlineStr">
        <is>
          <t>Tier 1 Capital (to Risk-Weighted Assets)</t>
        </is>
      </c>
    </row>
    <row r="8">
      <c r="A8" s="4" t="inlineStr">
        <is>
          <t>Actual - Amount</t>
        </is>
      </c>
      <c r="B8" s="6" t="n">
        <v>1590111</v>
      </c>
      <c r="C8" s="6" t="n">
        <v>1401131</v>
      </c>
    </row>
    <row r="9">
      <c r="A9" s="4" t="inlineStr">
        <is>
          <t>Actual - Ratio</t>
        </is>
      </c>
      <c r="B9" s="9" t="n">
        <v>0.1239</v>
      </c>
      <c r="C9" s="9" t="n">
        <v>0.1185</v>
      </c>
    </row>
    <row r="10">
      <c r="A10" s="4" t="inlineStr">
        <is>
          <t>For Capital Adequacy Purposes - Amount</t>
        </is>
      </c>
      <c r="B10" s="6" t="n">
        <v>769759</v>
      </c>
      <c r="C10" s="6" t="n">
        <v>709142</v>
      </c>
    </row>
    <row r="11">
      <c r="A11" s="4" t="inlineStr">
        <is>
          <t>For Capital Adequacy Purposes - Ratio</t>
        </is>
      </c>
      <c r="B11" s="9" t="n">
        <v>0.06</v>
      </c>
      <c r="C11" s="9" t="n">
        <v>0.06</v>
      </c>
    </row>
    <row r="12">
      <c r="A12" s="3" t="inlineStr">
        <is>
          <t>Common Equity Tier 1 (to Risk-Weighted Assets)</t>
        </is>
      </c>
    </row>
    <row r="13">
      <c r="A13" s="4" t="inlineStr">
        <is>
          <t>Actual - Amount</t>
        </is>
      </c>
      <c r="B13" s="6" t="n">
        <v>1479406</v>
      </c>
      <c r="C13" s="6" t="n">
        <v>1290426</v>
      </c>
    </row>
    <row r="14">
      <c r="A14" s="4" t="inlineStr">
        <is>
          <t>Actual - Ratio</t>
        </is>
      </c>
      <c r="B14" s="4" t="inlineStr">
        <is>
          <t>11.53%</t>
        </is>
      </c>
      <c r="C14" s="4" t="inlineStr">
        <is>
          <t>10.92%</t>
        </is>
      </c>
    </row>
    <row r="15">
      <c r="A15" s="4" t="inlineStr">
        <is>
          <t>For Capital Adequacy Purposes - Amount</t>
        </is>
      </c>
      <c r="B15" s="6" t="n">
        <v>577319</v>
      </c>
      <c r="C15" s="6" t="n">
        <v>531857</v>
      </c>
    </row>
    <row r="16">
      <c r="A16" s="4" t="inlineStr">
        <is>
          <t>For Capital Adequacy Purposes - Ratio</t>
        </is>
      </c>
      <c r="B16" s="4" t="inlineStr">
        <is>
          <t>4.50%</t>
        </is>
      </c>
      <c r="C16" s="4" t="inlineStr">
        <is>
          <t>4.50%</t>
        </is>
      </c>
    </row>
    <row r="17">
      <c r="A17" s="3" t="inlineStr">
        <is>
          <t>Tier 1 Capital (to Average Assets)</t>
        </is>
      </c>
    </row>
    <row r="18">
      <c r="A18" s="4" t="inlineStr">
        <is>
          <t>Actual - Amount</t>
        </is>
      </c>
      <c r="B18" s="6" t="n">
        <v>1590111</v>
      </c>
      <c r="C18" s="6" t="n">
        <v>1401131</v>
      </c>
    </row>
    <row r="19">
      <c r="A19" s="4" t="inlineStr">
        <is>
          <t>Actual - Ratio</t>
        </is>
      </c>
      <c r="B19" s="9" t="n">
        <v>0.0857</v>
      </c>
      <c r="C19" s="9" t="n">
        <v>0.0902</v>
      </c>
    </row>
    <row r="20">
      <c r="A20" s="4" t="inlineStr">
        <is>
          <t>For Capital Adequacy Purposes - Amount</t>
        </is>
      </c>
      <c r="B20" s="6" t="n">
        <v>742155</v>
      </c>
      <c r="C20" s="6" t="n">
        <v>621275</v>
      </c>
    </row>
    <row r="21">
      <c r="A21" s="4" t="inlineStr">
        <is>
          <t>For Capital Adequacy Purposes - Ratio</t>
        </is>
      </c>
      <c r="B21" s="9" t="n">
        <v>0.04</v>
      </c>
      <c r="C21" s="9" t="n">
        <v>0.04</v>
      </c>
    </row>
    <row r="22">
      <c r="A22" s="4" t="inlineStr">
        <is>
          <t>Minimum Capital Requirement</t>
        </is>
      </c>
    </row>
    <row r="23">
      <c r="A23" s="3" t="inlineStr">
        <is>
          <t>Tier 1 Capital (to Average Assets)</t>
        </is>
      </c>
    </row>
    <row r="24">
      <c r="A24" s="4" t="inlineStr">
        <is>
          <t>Retained earnings available for dividend payments</t>
        </is>
      </c>
      <c r="B24" s="6" t="n">
        <v>758600</v>
      </c>
    </row>
    <row r="25">
      <c r="A25" s="4" t="inlineStr">
        <is>
          <t>Capital Requirement to Remain Well Capitalized</t>
        </is>
      </c>
    </row>
    <row r="26">
      <c r="A26" s="3" t="inlineStr">
        <is>
          <t>Tier 1 Capital (to Average Assets)</t>
        </is>
      </c>
    </row>
    <row r="27">
      <c r="A27" s="4" t="inlineStr">
        <is>
          <t>Retained earnings available for dividend payments</t>
        </is>
      </c>
      <c r="B27" s="5" t="n">
        <v>502100</v>
      </c>
    </row>
    <row r="28">
      <c r="A28" s="4" t="inlineStr">
        <is>
          <t>Dubuque Bank and Trust Company</t>
        </is>
      </c>
    </row>
    <row r="29">
      <c r="A29" s="3" t="inlineStr">
        <is>
          <t>Total Capital (to Risk-Weighted Assets)</t>
        </is>
      </c>
    </row>
    <row r="30">
      <c r="A30" s="4" t="inlineStr">
        <is>
          <t>Actual - Amount</t>
        </is>
      </c>
      <c r="B30" s="6" t="n">
        <v>180934</v>
      </c>
      <c r="C30" s="6" t="n">
        <v>177782</v>
      </c>
    </row>
    <row r="31">
      <c r="A31" s="4" t="inlineStr">
        <is>
          <t>Actual - Ratio</t>
        </is>
      </c>
      <c r="B31" s="9" t="n">
        <v>0.1307</v>
      </c>
      <c r="C31" s="9" t="n">
        <v>0.1394</v>
      </c>
    </row>
    <row r="32">
      <c r="A32" s="4" t="inlineStr">
        <is>
          <t>For Capital Adequacy Purposes - Amount</t>
        </is>
      </c>
      <c r="B32" s="6" t="n">
        <v>110758</v>
      </c>
      <c r="C32" s="6" t="n">
        <v>102018</v>
      </c>
    </row>
    <row r="33">
      <c r="A33" s="4" t="inlineStr">
        <is>
          <t>For Capital Adequacy Purposes - Ratio</t>
        </is>
      </c>
      <c r="B33" s="9" t="n">
        <v>0.08</v>
      </c>
      <c r="C33" s="9" t="n">
        <v>0.08</v>
      </c>
    </row>
    <row r="34">
      <c r="A34" s="4" t="inlineStr">
        <is>
          <t>To Be Well Capitalized Under Prompt Corrective Action - Amount</t>
        </is>
      </c>
      <c r="B34" s="6" t="n">
        <v>138447</v>
      </c>
      <c r="C34" s="6" t="n">
        <v>127523</v>
      </c>
    </row>
    <row r="35">
      <c r="A35" s="4" t="inlineStr">
        <is>
          <t>To Be Well Capitalized Under Prompt Corrective Action - Ratio</t>
        </is>
      </c>
      <c r="B35" s="9" t="n">
        <v>0.1</v>
      </c>
      <c r="C35" s="9" t="n">
        <v>0.1</v>
      </c>
    </row>
    <row r="36">
      <c r="A36" s="3" t="inlineStr">
        <is>
          <t>Tier 1 Capital (to Risk-Weighted Assets)</t>
        </is>
      </c>
    </row>
    <row r="37">
      <c r="A37" s="4" t="inlineStr">
        <is>
          <t>Actual - Amount</t>
        </is>
      </c>
      <c r="B37" s="6" t="n">
        <v>168321</v>
      </c>
      <c r="C37" s="6" t="n">
        <v>164316</v>
      </c>
    </row>
    <row r="38">
      <c r="A38" s="4" t="inlineStr">
        <is>
          <t>Actual - Ratio</t>
        </is>
      </c>
      <c r="B38" s="9" t="n">
        <v>0.1216</v>
      </c>
      <c r="C38" s="9" t="n">
        <v>0.1289</v>
      </c>
    </row>
    <row r="39">
      <c r="A39" s="4" t="inlineStr">
        <is>
          <t>For Capital Adequacy Purposes - Amount</t>
        </is>
      </c>
      <c r="B39" s="6" t="n">
        <v>83068</v>
      </c>
      <c r="C39" s="6" t="n">
        <v>76514</v>
      </c>
    </row>
    <row r="40">
      <c r="A40" s="4" t="inlineStr">
        <is>
          <t>For Capital Adequacy Purposes - Ratio</t>
        </is>
      </c>
      <c r="B40" s="9" t="n">
        <v>0.06</v>
      </c>
      <c r="C40" s="9" t="n">
        <v>0.06</v>
      </c>
    </row>
    <row r="41">
      <c r="A41" s="4" t="inlineStr">
        <is>
          <t>To Be Well Capitalized Under Prompt Corrective Action Provisions - Amount</t>
        </is>
      </c>
      <c r="B41" s="6" t="n">
        <v>110758</v>
      </c>
      <c r="C41" s="6" t="n">
        <v>102018</v>
      </c>
    </row>
    <row r="42">
      <c r="A42" s="4" t="inlineStr">
        <is>
          <t>To Be Well Capitalized Under Prompt Corrective Action Provisions - Ratio</t>
        </is>
      </c>
      <c r="B42" s="9" t="n">
        <v>0.08</v>
      </c>
      <c r="C42" s="9" t="n">
        <v>0.08</v>
      </c>
    </row>
    <row r="43">
      <c r="A43" s="3" t="inlineStr">
        <is>
          <t>Common Equity Tier 1 (to Risk-Weighted Assets)</t>
        </is>
      </c>
    </row>
    <row r="44">
      <c r="A44" s="4" t="inlineStr">
        <is>
          <t>Actual - Amount</t>
        </is>
      </c>
      <c r="B44" s="6" t="n">
        <v>168321</v>
      </c>
      <c r="C44" s="6" t="n">
        <v>164316</v>
      </c>
    </row>
    <row r="45">
      <c r="A45" s="4" t="inlineStr">
        <is>
          <t>Actual - Ratio</t>
        </is>
      </c>
      <c r="B45" s="4" t="inlineStr">
        <is>
          <t>12.16%</t>
        </is>
      </c>
      <c r="C45" s="4" t="inlineStr">
        <is>
          <t>12.89%</t>
        </is>
      </c>
    </row>
    <row r="46">
      <c r="A46" s="4" t="inlineStr">
        <is>
          <t>For Capital Adequacy Purposes - Amount</t>
        </is>
      </c>
      <c r="B46" s="6" t="n">
        <v>62301</v>
      </c>
      <c r="C46" s="6" t="n">
        <v>57385</v>
      </c>
    </row>
    <row r="47">
      <c r="A47" s="4" t="inlineStr">
        <is>
          <t>For Capital Adequacy Purposes - Ratio</t>
        </is>
      </c>
      <c r="B47" s="4" t="inlineStr">
        <is>
          <t>4.50%</t>
        </is>
      </c>
      <c r="C47" s="4" t="inlineStr">
        <is>
          <t>4.50%</t>
        </is>
      </c>
    </row>
    <row r="48">
      <c r="A48" s="4" t="inlineStr">
        <is>
          <t>To Be Well Capitalized Under Prompt Corrective Action Provisions - Amount</t>
        </is>
      </c>
      <c r="B48" s="6" t="n">
        <v>89991</v>
      </c>
      <c r="C48" s="6" t="n">
        <v>82890</v>
      </c>
    </row>
    <row r="49">
      <c r="A49" s="4" t="inlineStr">
        <is>
          <t>To Be Well Capitalized Under Prompt Corrective Action Provisions - Ratio</t>
        </is>
      </c>
      <c r="B49" s="4" t="inlineStr">
        <is>
          <t>6.50%</t>
        </is>
      </c>
      <c r="C49" s="4" t="inlineStr">
        <is>
          <t>6.50%</t>
        </is>
      </c>
    </row>
    <row r="50">
      <c r="A50" s="3" t="inlineStr">
        <is>
          <t>Tier 1 Capital (to Average Assets)</t>
        </is>
      </c>
    </row>
    <row r="51">
      <c r="A51" s="4" t="inlineStr">
        <is>
          <t>Actual - Amount</t>
        </is>
      </c>
      <c r="B51" s="6" t="n">
        <v>168321</v>
      </c>
      <c r="C51" s="6" t="n">
        <v>164316</v>
      </c>
    </row>
    <row r="52">
      <c r="A52" s="4" t="inlineStr">
        <is>
          <t>Actual - Ratio</t>
        </is>
      </c>
      <c r="B52" s="9" t="n">
        <v>0.08019999999999999</v>
      </c>
      <c r="C52" s="9" t="n">
        <v>0.0852</v>
      </c>
    </row>
    <row r="53">
      <c r="A53" s="4" t="inlineStr">
        <is>
          <t>For Capital Adequacy Purposes - Amount</t>
        </is>
      </c>
      <c r="B53" s="6" t="n">
        <v>83982</v>
      </c>
      <c r="C53" s="6" t="n">
        <v>77150</v>
      </c>
    </row>
    <row r="54">
      <c r="A54" s="4" t="inlineStr">
        <is>
          <t>For Capital Adequacy Purposes - Ratio</t>
        </is>
      </c>
      <c r="B54" s="9" t="n">
        <v>0.04</v>
      </c>
      <c r="C54" s="9" t="n">
        <v>0.04</v>
      </c>
    </row>
    <row r="55">
      <c r="A55" s="4" t="inlineStr">
        <is>
          <t>To Be Well Capitalized Under Prompt Corrective Action Provisions - Amount</t>
        </is>
      </c>
      <c r="B55" s="6" t="n">
        <v>104978</v>
      </c>
      <c r="C55" s="6" t="n">
        <v>96437</v>
      </c>
    </row>
    <row r="56">
      <c r="A56" s="4" t="inlineStr">
        <is>
          <t>To Be Well Capitalized Under Prompt Corrective Action Provisions - Ratio</t>
        </is>
      </c>
      <c r="B56" s="9" t="n">
        <v>0.05</v>
      </c>
      <c r="C56" s="9" t="n">
        <v>0.05</v>
      </c>
    </row>
    <row r="57">
      <c r="A57" s="4" t="inlineStr">
        <is>
          <t>Illinois Bank &amp; Trust</t>
        </is>
      </c>
    </row>
    <row r="58">
      <c r="A58" s="3" t="inlineStr">
        <is>
          <t>Total Capital (to Risk-Weighted Assets)</t>
        </is>
      </c>
    </row>
    <row r="59">
      <c r="A59" s="4" t="inlineStr">
        <is>
          <t>Actual - Amount</t>
        </is>
      </c>
      <c r="B59" s="6" t="n">
        <v>135986</v>
      </c>
      <c r="C59" s="6" t="n">
        <v>133674</v>
      </c>
    </row>
    <row r="60">
      <c r="A60" s="4" t="inlineStr">
        <is>
          <t>Actual - Ratio</t>
        </is>
      </c>
      <c r="B60" s="9" t="n">
        <v>0.1288</v>
      </c>
      <c r="C60" s="9" t="n">
        <v>0.1313</v>
      </c>
    </row>
    <row r="61">
      <c r="A61" s="4" t="inlineStr">
        <is>
          <t>For Capital Adequacy Purposes - Amount</t>
        </is>
      </c>
      <c r="B61" s="6" t="n">
        <v>84466</v>
      </c>
      <c r="C61" s="6" t="n">
        <v>81432</v>
      </c>
    </row>
    <row r="62">
      <c r="A62" s="4" t="inlineStr">
        <is>
          <t>For Capital Adequacy Purposes - Ratio</t>
        </is>
      </c>
      <c r="B62" s="9" t="n">
        <v>0.08</v>
      </c>
      <c r="C62" s="9" t="n">
        <v>0.08</v>
      </c>
    </row>
    <row r="63">
      <c r="A63" s="4" t="inlineStr">
        <is>
          <t>To Be Well Capitalized Under Prompt Corrective Action - Amount</t>
        </is>
      </c>
      <c r="B63" s="6" t="n">
        <v>105583</v>
      </c>
      <c r="C63" s="6" t="n">
        <v>101790</v>
      </c>
    </row>
    <row r="64">
      <c r="A64" s="4" t="inlineStr">
        <is>
          <t>To Be Well Capitalized Under Prompt Corrective Action - Ratio</t>
        </is>
      </c>
      <c r="B64" s="9" t="n">
        <v>0.1</v>
      </c>
      <c r="C64" s="9" t="n">
        <v>0.1</v>
      </c>
    </row>
    <row r="65">
      <c r="A65" s="3" t="inlineStr">
        <is>
          <t>Tier 1 Capital (to Risk-Weighted Assets)</t>
        </is>
      </c>
    </row>
    <row r="66">
      <c r="A66" s="4" t="inlineStr">
        <is>
          <t>Actual - Amount</t>
        </is>
      </c>
      <c r="B66" s="6" t="n">
        <v>126869</v>
      </c>
      <c r="C66" s="6" t="n">
        <v>121513</v>
      </c>
    </row>
    <row r="67">
      <c r="A67" s="4" t="inlineStr">
        <is>
          <t>Actual - Ratio</t>
        </is>
      </c>
      <c r="B67" s="9" t="n">
        <v>0.1202</v>
      </c>
      <c r="C67" s="9" t="n">
        <v>0.1194</v>
      </c>
    </row>
    <row r="68">
      <c r="A68" s="4" t="inlineStr">
        <is>
          <t>For Capital Adequacy Purposes - Amount</t>
        </is>
      </c>
      <c r="B68" s="6" t="n">
        <v>63350</v>
      </c>
      <c r="C68" s="6" t="n">
        <v>61074</v>
      </c>
    </row>
    <row r="69">
      <c r="A69" s="4" t="inlineStr">
        <is>
          <t>For Capital Adequacy Purposes - Ratio</t>
        </is>
      </c>
      <c r="B69" s="9" t="n">
        <v>0.06</v>
      </c>
      <c r="C69" s="9" t="n">
        <v>0.06</v>
      </c>
    </row>
    <row r="70">
      <c r="A70" s="4" t="inlineStr">
        <is>
          <t>To Be Well Capitalized Under Prompt Corrective Action Provisions - Amount</t>
        </is>
      </c>
      <c r="B70" s="6" t="n">
        <v>84466</v>
      </c>
      <c r="C70" s="6" t="n">
        <v>81432</v>
      </c>
    </row>
    <row r="71">
      <c r="A71" s="4" t="inlineStr">
        <is>
          <t>To Be Well Capitalized Under Prompt Corrective Action Provisions - Ratio</t>
        </is>
      </c>
      <c r="B71" s="9" t="n">
        <v>0.08</v>
      </c>
      <c r="C71" s="9" t="n">
        <v>0.08</v>
      </c>
    </row>
    <row r="72">
      <c r="A72" s="3" t="inlineStr">
        <is>
          <t>Common Equity Tier 1 (to Risk-Weighted Assets)</t>
        </is>
      </c>
    </row>
    <row r="73">
      <c r="A73" s="4" t="inlineStr">
        <is>
          <t>Actual - Amount</t>
        </is>
      </c>
      <c r="B73" s="6" t="n">
        <v>126869</v>
      </c>
      <c r="C73" s="6" t="n">
        <v>121513</v>
      </c>
    </row>
    <row r="74">
      <c r="A74" s="4" t="inlineStr">
        <is>
          <t>Actual - Ratio</t>
        </is>
      </c>
      <c r="B74" s="4" t="inlineStr">
        <is>
          <t>12.02%</t>
        </is>
      </c>
      <c r="C74" s="4" t="inlineStr">
        <is>
          <t>11.94%</t>
        </is>
      </c>
    </row>
    <row r="75">
      <c r="A75" s="4" t="inlineStr">
        <is>
          <t>For Capital Adequacy Purposes - Amount</t>
        </is>
      </c>
      <c r="B75" s="6" t="n">
        <v>47512</v>
      </c>
      <c r="C75" s="6" t="n">
        <v>45806</v>
      </c>
    </row>
    <row r="76">
      <c r="A76" s="4" t="inlineStr">
        <is>
          <t>For Capital Adequacy Purposes - Ratio</t>
        </is>
      </c>
      <c r="B76" s="4" t="inlineStr">
        <is>
          <t>4.50%</t>
        </is>
      </c>
      <c r="C76" s="4" t="inlineStr">
        <is>
          <t>4.50%</t>
        </is>
      </c>
    </row>
    <row r="77">
      <c r="A77" s="4" t="inlineStr">
        <is>
          <t>To Be Well Capitalized Under Prompt Corrective Action Provisions - Amount</t>
        </is>
      </c>
      <c r="B77" s="6" t="n">
        <v>68629</v>
      </c>
      <c r="C77" s="6" t="n">
        <v>66164</v>
      </c>
    </row>
    <row r="78">
      <c r="A78" s="4" t="inlineStr">
        <is>
          <t>To Be Well Capitalized Under Prompt Corrective Action Provisions - Ratio</t>
        </is>
      </c>
      <c r="B78" s="4" t="inlineStr">
        <is>
          <t>6.50%</t>
        </is>
      </c>
      <c r="C78" s="4" t="inlineStr">
        <is>
          <t>6.50%</t>
        </is>
      </c>
    </row>
    <row r="79">
      <c r="A79" s="3" t="inlineStr">
        <is>
          <t>Tier 1 Capital (to Average Assets)</t>
        </is>
      </c>
    </row>
    <row r="80">
      <c r="A80" s="4" t="inlineStr">
        <is>
          <t>Actual - Amount</t>
        </is>
      </c>
      <c r="B80" s="6" t="n">
        <v>126869</v>
      </c>
      <c r="C80" s="6" t="n">
        <v>121513</v>
      </c>
    </row>
    <row r="81">
      <c r="A81" s="4" t="inlineStr">
        <is>
          <t>Actual - Ratio</t>
        </is>
      </c>
      <c r="B81" s="9" t="n">
        <v>0.0755</v>
      </c>
      <c r="C81" s="9" t="n">
        <v>0.0822</v>
      </c>
    </row>
    <row r="82">
      <c r="A82" s="4" t="inlineStr">
        <is>
          <t>For Capital Adequacy Purposes - Amount</t>
        </is>
      </c>
      <c r="B82" s="6" t="n">
        <v>67212</v>
      </c>
      <c r="C82" s="6" t="n">
        <v>59129</v>
      </c>
    </row>
    <row r="83">
      <c r="A83" s="4" t="inlineStr">
        <is>
          <t>For Capital Adequacy Purposes - Ratio</t>
        </is>
      </c>
      <c r="B83" s="9" t="n">
        <v>0.04</v>
      </c>
      <c r="C83" s="9" t="n">
        <v>0.04</v>
      </c>
    </row>
    <row r="84">
      <c r="A84" s="4" t="inlineStr">
        <is>
          <t>To Be Well Capitalized Under Prompt Corrective Action Provisions - Amount</t>
        </is>
      </c>
      <c r="B84" s="6" t="n">
        <v>84016</v>
      </c>
      <c r="C84" s="6" t="n">
        <v>73912</v>
      </c>
    </row>
    <row r="85">
      <c r="A85" s="4" t="inlineStr">
        <is>
          <t>To Be Well Capitalized Under Prompt Corrective Action Provisions - Ratio</t>
        </is>
      </c>
      <c r="B85" s="9" t="n">
        <v>0.05</v>
      </c>
      <c r="C85" s="9" t="n">
        <v>0.05</v>
      </c>
    </row>
    <row r="86">
      <c r="A86" s="4" t="inlineStr">
        <is>
          <t>Wisconsin Bank &amp; Trust</t>
        </is>
      </c>
    </row>
    <row r="87">
      <c r="A87" s="3" t="inlineStr">
        <is>
          <t>Total Capital (to Risk-Weighted Assets)</t>
        </is>
      </c>
    </row>
    <row r="88">
      <c r="A88" s="4" t="inlineStr">
        <is>
          <t>Actual - Amount</t>
        </is>
      </c>
      <c r="B88" s="6" t="n">
        <v>124009</v>
      </c>
      <c r="C88" s="6" t="n">
        <v>121899</v>
      </c>
    </row>
    <row r="89">
      <c r="A89" s="4" t="inlineStr">
        <is>
          <t>Actual - Ratio</t>
        </is>
      </c>
      <c r="B89" s="9" t="n">
        <v>0.1427</v>
      </c>
      <c r="C89" s="9" t="n">
        <v>0.1435</v>
      </c>
    </row>
    <row r="90">
      <c r="A90" s="4" t="inlineStr">
        <is>
          <t>For Capital Adequacy Purposes - Amount</t>
        </is>
      </c>
      <c r="B90" s="6" t="n">
        <v>69499</v>
      </c>
      <c r="C90" s="6" t="n">
        <v>67956</v>
      </c>
    </row>
    <row r="91">
      <c r="A91" s="4" t="inlineStr">
        <is>
          <t>For Capital Adequacy Purposes - Ratio</t>
        </is>
      </c>
      <c r="B91" s="9" t="n">
        <v>0.08</v>
      </c>
      <c r="C91" s="9" t="n">
        <v>0.08</v>
      </c>
    </row>
    <row r="92">
      <c r="A92" s="4" t="inlineStr">
        <is>
          <t>To Be Well Capitalized Under Prompt Corrective Action - Amount</t>
        </is>
      </c>
      <c r="B92" s="6" t="n">
        <v>86874</v>
      </c>
      <c r="C92" s="6" t="n">
        <v>84945</v>
      </c>
    </row>
    <row r="93">
      <c r="A93" s="4" t="inlineStr">
        <is>
          <t>To Be Well Capitalized Under Prompt Corrective Action - Ratio</t>
        </is>
      </c>
      <c r="B93" s="9" t="n">
        <v>0.1</v>
      </c>
      <c r="C93" s="9" t="n">
        <v>0.1</v>
      </c>
    </row>
    <row r="94">
      <c r="A94" s="3" t="inlineStr">
        <is>
          <t>Tier 1 Capital (to Risk-Weighted Assets)</t>
        </is>
      </c>
    </row>
    <row r="95">
      <c r="A95" s="4" t="inlineStr">
        <is>
          <t>Actual - Amount</t>
        </is>
      </c>
      <c r="B95" s="6" t="n">
        <v>114825</v>
      </c>
      <c r="C95" s="6" t="n">
        <v>111985</v>
      </c>
    </row>
    <row r="96">
      <c r="A96" s="4" t="inlineStr">
        <is>
          <t>Actual - Ratio</t>
        </is>
      </c>
      <c r="B96" s="9" t="n">
        <v>0.1322</v>
      </c>
      <c r="C96" s="9" t="n">
        <v>0.1318</v>
      </c>
    </row>
    <row r="97">
      <c r="A97" s="4" t="inlineStr">
        <is>
          <t>For Capital Adequacy Purposes - Amount</t>
        </is>
      </c>
      <c r="B97" s="6" t="n">
        <v>52124</v>
      </c>
      <c r="C97" s="6" t="n">
        <v>50967</v>
      </c>
    </row>
    <row r="98">
      <c r="A98" s="4" t="inlineStr">
        <is>
          <t>For Capital Adequacy Purposes - Ratio</t>
        </is>
      </c>
      <c r="B98" s="9" t="n">
        <v>0.06</v>
      </c>
      <c r="C98" s="9" t="n">
        <v>0.06</v>
      </c>
    </row>
    <row r="99">
      <c r="A99" s="4" t="inlineStr">
        <is>
          <t>To Be Well Capitalized Under Prompt Corrective Action Provisions - Amount</t>
        </is>
      </c>
      <c r="B99" s="6" t="n">
        <v>69499</v>
      </c>
      <c r="C99" s="6" t="n">
        <v>67956</v>
      </c>
    </row>
    <row r="100">
      <c r="A100" s="4" t="inlineStr">
        <is>
          <t>To Be Well Capitalized Under Prompt Corrective Action Provisions - Ratio</t>
        </is>
      </c>
      <c r="B100" s="9" t="n">
        <v>0.08</v>
      </c>
      <c r="C100" s="9" t="n">
        <v>0.08</v>
      </c>
    </row>
    <row r="101">
      <c r="A101" s="3" t="inlineStr">
        <is>
          <t>Common Equity Tier 1 (to Risk-Weighted Assets)</t>
        </is>
      </c>
    </row>
    <row r="102">
      <c r="A102" s="4" t="inlineStr">
        <is>
          <t>Actual - Amount</t>
        </is>
      </c>
      <c r="B102" s="6" t="n">
        <v>114825</v>
      </c>
      <c r="C102" s="6" t="n">
        <v>111985</v>
      </c>
    </row>
    <row r="103">
      <c r="A103" s="4" t="inlineStr">
        <is>
          <t>Actual - Ratio</t>
        </is>
      </c>
      <c r="B103" s="4" t="inlineStr">
        <is>
          <t>13.22%</t>
        </is>
      </c>
      <c r="C103" s="4" t="inlineStr">
        <is>
          <t>13.18%</t>
        </is>
      </c>
    </row>
    <row r="104">
      <c r="A104" s="4" t="inlineStr">
        <is>
          <t>For Capital Adequacy Purposes - Amount</t>
        </is>
      </c>
      <c r="B104" s="6" t="n">
        <v>39093</v>
      </c>
      <c r="C104" s="6" t="n">
        <v>38225</v>
      </c>
    </row>
    <row r="105">
      <c r="A105" s="4" t="inlineStr">
        <is>
          <t>For Capital Adequacy Purposes - Ratio</t>
        </is>
      </c>
      <c r="B105" s="4" t="inlineStr">
        <is>
          <t>4.50%</t>
        </is>
      </c>
      <c r="C105" s="4" t="inlineStr">
        <is>
          <t>4.50%</t>
        </is>
      </c>
    </row>
    <row r="106">
      <c r="A106" s="4" t="inlineStr">
        <is>
          <t>To Be Well Capitalized Under Prompt Corrective Action Provisions - Amount</t>
        </is>
      </c>
      <c r="B106" s="6" t="n">
        <v>56468</v>
      </c>
      <c r="C106" s="6" t="n">
        <v>55214</v>
      </c>
    </row>
    <row r="107">
      <c r="A107" s="4" t="inlineStr">
        <is>
          <t>To Be Well Capitalized Under Prompt Corrective Action Provisions - Ratio</t>
        </is>
      </c>
      <c r="B107" s="4" t="inlineStr">
        <is>
          <t>6.50%</t>
        </is>
      </c>
      <c r="C107" s="4" t="inlineStr">
        <is>
          <t>6.50%</t>
        </is>
      </c>
    </row>
    <row r="108">
      <c r="A108" s="3" t="inlineStr">
        <is>
          <t>Tier 1 Capital (to Average Assets)</t>
        </is>
      </c>
    </row>
    <row r="109">
      <c r="A109" s="4" t="inlineStr">
        <is>
          <t>Actual - Amount</t>
        </is>
      </c>
      <c r="B109" s="6" t="n">
        <v>114825</v>
      </c>
      <c r="C109" s="6" t="n">
        <v>111985</v>
      </c>
    </row>
    <row r="110">
      <c r="A110" s="4" t="inlineStr">
        <is>
          <t>Actual - Ratio</t>
        </is>
      </c>
      <c r="B110" s="9" t="n">
        <v>0.09660000000000001</v>
      </c>
      <c r="C110" s="9" t="n">
        <v>0.09669999999999999</v>
      </c>
    </row>
    <row r="111">
      <c r="A111" s="4" t="inlineStr">
        <is>
          <t>For Capital Adequacy Purposes - Amount</t>
        </is>
      </c>
      <c r="B111" s="6" t="n">
        <v>47551</v>
      </c>
      <c r="C111" s="6" t="n">
        <v>46337</v>
      </c>
    </row>
    <row r="112">
      <c r="A112" s="4" t="inlineStr">
        <is>
          <t>For Capital Adequacy Purposes - Ratio</t>
        </is>
      </c>
      <c r="B112" s="9" t="n">
        <v>0.04</v>
      </c>
      <c r="C112" s="9" t="n">
        <v>0.04</v>
      </c>
    </row>
    <row r="113">
      <c r="A113" s="4" t="inlineStr">
        <is>
          <t>To Be Well Capitalized Under Prompt Corrective Action Provisions - Amount</t>
        </is>
      </c>
      <c r="B113" s="6" t="n">
        <v>59439</v>
      </c>
      <c r="C113" s="6" t="n">
        <v>57921</v>
      </c>
    </row>
    <row r="114">
      <c r="A114" s="4" t="inlineStr">
        <is>
          <t>To Be Well Capitalized Under Prompt Corrective Action Provisions - Ratio</t>
        </is>
      </c>
      <c r="B114" s="9" t="n">
        <v>0.05</v>
      </c>
      <c r="C114" s="9" t="n">
        <v>0.05</v>
      </c>
    </row>
    <row r="115">
      <c r="A115" s="4" t="inlineStr">
        <is>
          <t>New Mexico Bank &amp; Trust</t>
        </is>
      </c>
    </row>
    <row r="116">
      <c r="A116" s="3" t="inlineStr">
        <is>
          <t>Total Capital (to Risk-Weighted Assets)</t>
        </is>
      </c>
    </row>
    <row r="117">
      <c r="A117" s="4" t="inlineStr">
        <is>
          <t>Actual - Amount</t>
        </is>
      </c>
      <c r="B117" s="6" t="n">
        <v>213981</v>
      </c>
      <c r="C117" s="6" t="n">
        <v>177708</v>
      </c>
    </row>
    <row r="118">
      <c r="A118" s="4" t="inlineStr">
        <is>
          <t>Actual - Ratio</t>
        </is>
      </c>
      <c r="B118" s="9" t="n">
        <v>0.121</v>
      </c>
      <c r="C118" s="9" t="n">
        <v>0.134</v>
      </c>
    </row>
    <row r="119">
      <c r="A119" s="4" t="inlineStr">
        <is>
          <t>For Capital Adequacy Purposes - Amount</t>
        </is>
      </c>
      <c r="B119" s="6" t="n">
        <v>141530</v>
      </c>
      <c r="C119" s="6" t="n">
        <v>106120</v>
      </c>
    </row>
    <row r="120">
      <c r="A120" s="4" t="inlineStr">
        <is>
          <t>For Capital Adequacy Purposes - Ratio</t>
        </is>
      </c>
      <c r="B120" s="9" t="n">
        <v>0.08</v>
      </c>
      <c r="C120" s="9" t="n">
        <v>0.08</v>
      </c>
    </row>
    <row r="121">
      <c r="A121" s="4" t="inlineStr">
        <is>
          <t>To Be Well Capitalized Under Prompt Corrective Action - Amount</t>
        </is>
      </c>
      <c r="B121" s="6" t="n">
        <v>176912</v>
      </c>
      <c r="C121" s="6" t="n">
        <v>132649</v>
      </c>
    </row>
    <row r="122">
      <c r="A122" s="4" t="inlineStr">
        <is>
          <t>To Be Well Capitalized Under Prompt Corrective Action - Ratio</t>
        </is>
      </c>
      <c r="B122" s="9" t="n">
        <v>0.1</v>
      </c>
      <c r="C122" s="9" t="n">
        <v>0.1</v>
      </c>
    </row>
    <row r="123">
      <c r="A123" s="3" t="inlineStr">
        <is>
          <t>Tier 1 Capital (to Risk-Weighted Assets)</t>
        </is>
      </c>
    </row>
    <row r="124">
      <c r="A124" s="4" t="inlineStr">
        <is>
          <t>Actual - Amount</t>
        </is>
      </c>
      <c r="B124" s="6" t="n">
        <v>198728</v>
      </c>
      <c r="C124" s="6" t="n">
        <v>161750</v>
      </c>
    </row>
    <row r="125">
      <c r="A125" s="4" t="inlineStr">
        <is>
          <t>Actual - Ratio</t>
        </is>
      </c>
      <c r="B125" s="9" t="n">
        <v>0.1123</v>
      </c>
      <c r="C125" s="9" t="n">
        <v>0.1219</v>
      </c>
    </row>
    <row r="126">
      <c r="A126" s="4" t="inlineStr">
        <is>
          <t>For Capital Adequacy Purposes - Amount</t>
        </is>
      </c>
      <c r="B126" s="6" t="n">
        <v>106147</v>
      </c>
      <c r="C126" s="6" t="n">
        <v>79590</v>
      </c>
    </row>
    <row r="127">
      <c r="A127" s="4" t="inlineStr">
        <is>
          <t>For Capital Adequacy Purposes - Ratio</t>
        </is>
      </c>
      <c r="B127" s="9" t="n">
        <v>0.06</v>
      </c>
      <c r="C127" s="9" t="n">
        <v>0.06</v>
      </c>
    </row>
    <row r="128">
      <c r="A128" s="4" t="inlineStr">
        <is>
          <t>To Be Well Capitalized Under Prompt Corrective Action Provisions - Amount</t>
        </is>
      </c>
      <c r="B128" s="6" t="n">
        <v>141530</v>
      </c>
      <c r="C128" s="6" t="n">
        <v>106120</v>
      </c>
    </row>
    <row r="129">
      <c r="A129" s="4" t="inlineStr">
        <is>
          <t>To Be Well Capitalized Under Prompt Corrective Action Provisions - Ratio</t>
        </is>
      </c>
      <c r="B129" s="9" t="n">
        <v>0.08</v>
      </c>
      <c r="C129" s="9" t="n">
        <v>0.08</v>
      </c>
    </row>
    <row r="130">
      <c r="A130" s="3" t="inlineStr">
        <is>
          <t>Common Equity Tier 1 (to Risk-Weighted Assets)</t>
        </is>
      </c>
    </row>
    <row r="131">
      <c r="A131" s="4" t="inlineStr">
        <is>
          <t>Actual - Amount</t>
        </is>
      </c>
      <c r="B131" s="6" t="n">
        <v>198728</v>
      </c>
      <c r="C131" s="6" t="n">
        <v>161750</v>
      </c>
    </row>
    <row r="132">
      <c r="A132" s="4" t="inlineStr">
        <is>
          <t>Actual - Ratio</t>
        </is>
      </c>
      <c r="B132" s="4" t="inlineStr">
        <is>
          <t>11.23%</t>
        </is>
      </c>
      <c r="C132" s="4" t="inlineStr">
        <is>
          <t>12.19%</t>
        </is>
      </c>
    </row>
    <row r="133">
      <c r="A133" s="4" t="inlineStr">
        <is>
          <t>For Capital Adequacy Purposes - Amount</t>
        </is>
      </c>
      <c r="B133" s="6" t="n">
        <v>79611</v>
      </c>
      <c r="C133" s="6" t="n">
        <v>59692</v>
      </c>
    </row>
    <row r="134">
      <c r="A134" s="4" t="inlineStr">
        <is>
          <t>For Capital Adequacy Purposes - Ratio</t>
        </is>
      </c>
      <c r="B134" s="4" t="inlineStr">
        <is>
          <t>4.50%</t>
        </is>
      </c>
      <c r="C134" s="4" t="inlineStr">
        <is>
          <t>4.50%</t>
        </is>
      </c>
    </row>
    <row r="135">
      <c r="A135" s="4" t="inlineStr">
        <is>
          <t>To Be Well Capitalized Under Prompt Corrective Action Provisions - Amount</t>
        </is>
      </c>
      <c r="B135" s="6" t="n">
        <v>114993</v>
      </c>
      <c r="C135" s="6" t="n">
        <v>86222</v>
      </c>
    </row>
    <row r="136">
      <c r="A136" s="4" t="inlineStr">
        <is>
          <t>To Be Well Capitalized Under Prompt Corrective Action Provisions - Ratio</t>
        </is>
      </c>
      <c r="B136" s="4" t="inlineStr">
        <is>
          <t>6.50%</t>
        </is>
      </c>
      <c r="C136" s="4" t="inlineStr">
        <is>
          <t>6.50%</t>
        </is>
      </c>
    </row>
    <row r="137">
      <c r="A137" s="3" t="inlineStr">
        <is>
          <t>Tier 1 Capital (to Average Assets)</t>
        </is>
      </c>
    </row>
    <row r="138">
      <c r="A138" s="4" t="inlineStr">
        <is>
          <t>Actual - Amount</t>
        </is>
      </c>
      <c r="B138" s="6" t="n">
        <v>198728</v>
      </c>
      <c r="C138" s="6" t="n">
        <v>161750</v>
      </c>
    </row>
    <row r="139">
      <c r="A139" s="4" t="inlineStr">
        <is>
          <t>Actual - Ratio</t>
        </is>
      </c>
      <c r="B139" s="9" t="n">
        <v>0.07779999999999999</v>
      </c>
      <c r="C139" s="9" t="n">
        <v>0.08110000000000001</v>
      </c>
    </row>
    <row r="140">
      <c r="A140" s="4" t="inlineStr">
        <is>
          <t>For Capital Adequacy Purposes - Amount</t>
        </is>
      </c>
      <c r="B140" s="6" t="n">
        <v>102173</v>
      </c>
      <c r="C140" s="6" t="n">
        <v>79764</v>
      </c>
    </row>
    <row r="141">
      <c r="A141" s="4" t="inlineStr">
        <is>
          <t>For Capital Adequacy Purposes - Ratio</t>
        </is>
      </c>
      <c r="B141" s="9" t="n">
        <v>0.04</v>
      </c>
      <c r="C141" s="9" t="n">
        <v>0.04</v>
      </c>
    </row>
    <row r="142">
      <c r="A142" s="4" t="inlineStr">
        <is>
          <t>To Be Well Capitalized Under Prompt Corrective Action Provisions - Amount</t>
        </is>
      </c>
      <c r="B142" s="6" t="n">
        <v>127716</v>
      </c>
      <c r="C142" s="6" t="n">
        <v>99705</v>
      </c>
    </row>
    <row r="143">
      <c r="A143" s="4" t="inlineStr">
        <is>
          <t>To Be Well Capitalized Under Prompt Corrective Action Provisions - Ratio</t>
        </is>
      </c>
      <c r="B143" s="9" t="n">
        <v>0.05</v>
      </c>
      <c r="C143" s="9" t="n">
        <v>0.05</v>
      </c>
    </row>
    <row r="144">
      <c r="A144" s="4" t="inlineStr">
        <is>
          <t>Arizona Bank &amp; Trust</t>
        </is>
      </c>
    </row>
    <row r="145">
      <c r="A145" s="3" t="inlineStr">
        <is>
          <t>Total Capital (to Risk-Weighted Assets)</t>
        </is>
      </c>
    </row>
    <row r="146">
      <c r="A146" s="4" t="inlineStr">
        <is>
          <t>Actual - Amount</t>
        </is>
      </c>
      <c r="B146" s="6" t="n">
        <v>157475</v>
      </c>
      <c r="C146" s="6" t="n">
        <v>112589</v>
      </c>
    </row>
    <row r="147">
      <c r="A147" s="4" t="inlineStr">
        <is>
          <t>Actual - Ratio</t>
        </is>
      </c>
      <c r="B147" s="9" t="n">
        <v>0.1261</v>
      </c>
      <c r="C147" s="9" t="n">
        <v>0.1216</v>
      </c>
    </row>
    <row r="148">
      <c r="A148" s="4" t="inlineStr">
        <is>
          <t>For Capital Adequacy Purposes - Amount</t>
        </is>
      </c>
      <c r="B148" s="6" t="n">
        <v>99886</v>
      </c>
      <c r="C148" s="6" t="n">
        <v>74056</v>
      </c>
    </row>
    <row r="149">
      <c r="A149" s="4" t="inlineStr">
        <is>
          <t>For Capital Adequacy Purposes - Ratio</t>
        </is>
      </c>
      <c r="B149" s="9" t="n">
        <v>0.08</v>
      </c>
      <c r="C149" s="9" t="n">
        <v>0.08</v>
      </c>
    </row>
    <row r="150">
      <c r="A150" s="4" t="inlineStr">
        <is>
          <t>To Be Well Capitalized Under Prompt Corrective Action - Amount</t>
        </is>
      </c>
      <c r="B150" s="6" t="n">
        <v>124858</v>
      </c>
      <c r="C150" s="6" t="n">
        <v>92571</v>
      </c>
    </row>
    <row r="151">
      <c r="A151" s="4" t="inlineStr">
        <is>
          <t>To Be Well Capitalized Under Prompt Corrective Action - Ratio</t>
        </is>
      </c>
      <c r="B151" s="9" t="n">
        <v>0.1</v>
      </c>
      <c r="C151" s="9" t="n">
        <v>0.1</v>
      </c>
    </row>
    <row r="152">
      <c r="A152" s="3" t="inlineStr">
        <is>
          <t>Tier 1 Capital (to Risk-Weighted Assets)</t>
        </is>
      </c>
    </row>
    <row r="153">
      <c r="A153" s="4" t="inlineStr">
        <is>
          <t>Actual - Amount</t>
        </is>
      </c>
      <c r="B153" s="6" t="n">
        <v>147098</v>
      </c>
      <c r="C153" s="6" t="n">
        <v>102882</v>
      </c>
    </row>
    <row r="154">
      <c r="A154" s="4" t="inlineStr">
        <is>
          <t>Actual - Ratio</t>
        </is>
      </c>
      <c r="B154" s="9" t="n">
        <v>0.1178</v>
      </c>
      <c r="C154" s="9" t="n">
        <v>0.1111</v>
      </c>
    </row>
    <row r="155">
      <c r="A155" s="4" t="inlineStr">
        <is>
          <t>For Capital Adequacy Purposes - Amount</t>
        </is>
      </c>
      <c r="B155" s="6" t="n">
        <v>74915</v>
      </c>
      <c r="C155" s="6" t="n">
        <v>55542</v>
      </c>
    </row>
    <row r="156">
      <c r="A156" s="4" t="inlineStr">
        <is>
          <t>For Capital Adequacy Purposes - Ratio</t>
        </is>
      </c>
      <c r="B156" s="9" t="n">
        <v>0.06</v>
      </c>
      <c r="C156" s="9" t="n">
        <v>0.06</v>
      </c>
    </row>
    <row r="157">
      <c r="A157" s="4" t="inlineStr">
        <is>
          <t>To Be Well Capitalized Under Prompt Corrective Action Provisions - Amount</t>
        </is>
      </c>
      <c r="B157" s="6" t="n">
        <v>99886</v>
      </c>
      <c r="C157" s="6" t="n">
        <v>74056</v>
      </c>
    </row>
    <row r="158">
      <c r="A158" s="4" t="inlineStr">
        <is>
          <t>To Be Well Capitalized Under Prompt Corrective Action Provisions - Ratio</t>
        </is>
      </c>
      <c r="B158" s="9" t="n">
        <v>0.08</v>
      </c>
      <c r="C158" s="9" t="n">
        <v>0.08</v>
      </c>
    </row>
    <row r="159">
      <c r="A159" s="3" t="inlineStr">
        <is>
          <t>Common Equity Tier 1 (to Risk-Weighted Assets)</t>
        </is>
      </c>
    </row>
    <row r="160">
      <c r="A160" s="4" t="inlineStr">
        <is>
          <t>Actual - Amount</t>
        </is>
      </c>
      <c r="B160" s="6" t="n">
        <v>147098</v>
      </c>
      <c r="C160" s="6" t="n">
        <v>102882</v>
      </c>
    </row>
    <row r="161">
      <c r="A161" s="4" t="inlineStr">
        <is>
          <t>Actual - Ratio</t>
        </is>
      </c>
      <c r="B161" s="4" t="inlineStr">
        <is>
          <t>11.78%</t>
        </is>
      </c>
      <c r="C161" s="4" t="inlineStr">
        <is>
          <t>11.11%</t>
        </is>
      </c>
    </row>
    <row r="162">
      <c r="A162" s="4" t="inlineStr">
        <is>
          <t>For Capital Adequacy Purposes - Amount</t>
        </is>
      </c>
      <c r="B162" s="6" t="n">
        <v>56186</v>
      </c>
      <c r="C162" s="6" t="n">
        <v>41657</v>
      </c>
    </row>
    <row r="163">
      <c r="A163" s="4" t="inlineStr">
        <is>
          <t>For Capital Adequacy Purposes - Ratio</t>
        </is>
      </c>
      <c r="B163" s="4" t="inlineStr">
        <is>
          <t>4.50%</t>
        </is>
      </c>
      <c r="C163" s="4" t="inlineStr">
        <is>
          <t>4.50%</t>
        </is>
      </c>
    </row>
    <row r="164">
      <c r="A164" s="4" t="inlineStr">
        <is>
          <t>To Be Well Capitalized Under Prompt Corrective Action Provisions - Amount</t>
        </is>
      </c>
      <c r="B164" s="6" t="n">
        <v>81158</v>
      </c>
      <c r="C164" s="6" t="n">
        <v>60171</v>
      </c>
    </row>
    <row r="165">
      <c r="A165" s="4" t="inlineStr">
        <is>
          <t>To Be Well Capitalized Under Prompt Corrective Action Provisions - Ratio</t>
        </is>
      </c>
      <c r="B165" s="4" t="inlineStr">
        <is>
          <t>6.50%</t>
        </is>
      </c>
      <c r="C165" s="4" t="inlineStr">
        <is>
          <t>6.50%</t>
        </is>
      </c>
    </row>
    <row r="166">
      <c r="A166" s="3" t="inlineStr">
        <is>
          <t>Tier 1 Capital (to Average Assets)</t>
        </is>
      </c>
    </row>
    <row r="167">
      <c r="A167" s="4" t="inlineStr">
        <is>
          <t>Actual - Amount</t>
        </is>
      </c>
      <c r="B167" s="6" t="n">
        <v>147098</v>
      </c>
      <c r="C167" s="6" t="n">
        <v>102882</v>
      </c>
    </row>
    <row r="168">
      <c r="A168" s="4" t="inlineStr">
        <is>
          <t>Actual - Ratio</t>
        </is>
      </c>
      <c r="B168" s="9" t="n">
        <v>0.0799</v>
      </c>
      <c r="C168" s="9" t="n">
        <v>0.09089999999999999</v>
      </c>
    </row>
    <row r="169">
      <c r="A169" s="4" t="inlineStr">
        <is>
          <t>For Capital Adequacy Purposes - Amount</t>
        </is>
      </c>
      <c r="B169" s="6" t="n">
        <v>73605</v>
      </c>
      <c r="C169" s="6" t="n">
        <v>45295</v>
      </c>
    </row>
    <row r="170">
      <c r="A170" s="4" t="inlineStr">
        <is>
          <t>For Capital Adequacy Purposes - Ratio</t>
        </is>
      </c>
      <c r="B170" s="9" t="n">
        <v>0.04</v>
      </c>
      <c r="C170" s="9" t="n">
        <v>0.04</v>
      </c>
    </row>
    <row r="171">
      <c r="A171" s="4" t="inlineStr">
        <is>
          <t>To Be Well Capitalized Under Prompt Corrective Action Provisions - Amount</t>
        </is>
      </c>
      <c r="B171" s="6" t="n">
        <v>92006</v>
      </c>
      <c r="C171" s="6" t="n">
        <v>56619</v>
      </c>
    </row>
    <row r="172">
      <c r="A172" s="4" t="inlineStr">
        <is>
          <t>To Be Well Capitalized Under Prompt Corrective Action Provisions - Ratio</t>
        </is>
      </c>
      <c r="B172" s="9" t="n">
        <v>0.05</v>
      </c>
      <c r="C172" s="9" t="n">
        <v>0.05</v>
      </c>
    </row>
    <row r="173">
      <c r="A173" s="4" t="inlineStr">
        <is>
          <t>Rocky Mountain Bank</t>
        </is>
      </c>
    </row>
    <row r="174">
      <c r="A174" s="3" t="inlineStr">
        <is>
          <t>Total Capital (to Risk-Weighted Assets)</t>
        </is>
      </c>
    </row>
    <row r="175">
      <c r="A175" s="4" t="inlineStr">
        <is>
          <t>Actual - Amount</t>
        </is>
      </c>
      <c r="B175" s="6" t="n">
        <v>64366</v>
      </c>
      <c r="C175" s="6" t="n">
        <v>56872</v>
      </c>
    </row>
    <row r="176">
      <c r="A176" s="4" t="inlineStr">
        <is>
          <t>Actual - Ratio</t>
        </is>
      </c>
      <c r="B176" s="9" t="n">
        <v>0.1307</v>
      </c>
      <c r="C176" s="9" t="n">
        <v>0.1349</v>
      </c>
    </row>
    <row r="177">
      <c r="A177" s="4" t="inlineStr">
        <is>
          <t>For Capital Adequacy Purposes - Amount</t>
        </is>
      </c>
      <c r="B177" s="6" t="n">
        <v>39385</v>
      </c>
      <c r="C177" s="6" t="n">
        <v>33732</v>
      </c>
    </row>
    <row r="178">
      <c r="A178" s="4" t="inlineStr">
        <is>
          <t>For Capital Adequacy Purposes - Ratio</t>
        </is>
      </c>
      <c r="B178" s="9" t="n">
        <v>0.08</v>
      </c>
      <c r="C178" s="9" t="n">
        <v>0.08</v>
      </c>
    </row>
    <row r="179">
      <c r="A179" s="4" t="inlineStr">
        <is>
          <t>To Be Well Capitalized Under Prompt Corrective Action - Amount</t>
        </is>
      </c>
      <c r="B179" s="6" t="n">
        <v>49231</v>
      </c>
      <c r="C179" s="6" t="n">
        <v>42166</v>
      </c>
    </row>
    <row r="180">
      <c r="A180" s="4" t="inlineStr">
        <is>
          <t>To Be Well Capitalized Under Prompt Corrective Action - Ratio</t>
        </is>
      </c>
      <c r="B180" s="9" t="n">
        <v>0.1</v>
      </c>
      <c r="C180" s="9" t="n">
        <v>0.1</v>
      </c>
    </row>
    <row r="181">
      <c r="A181" s="3" t="inlineStr">
        <is>
          <t>Tier 1 Capital (to Risk-Weighted Assets)</t>
        </is>
      </c>
    </row>
    <row r="182">
      <c r="A182" s="4" t="inlineStr">
        <is>
          <t>Actual - Amount</t>
        </is>
      </c>
      <c r="B182" s="6" t="n">
        <v>59159</v>
      </c>
      <c r="C182" s="6" t="n">
        <v>51597</v>
      </c>
    </row>
    <row r="183">
      <c r="A183" s="4" t="inlineStr">
        <is>
          <t>Actual - Ratio</t>
        </is>
      </c>
      <c r="B183" s="9" t="n">
        <v>0.1202</v>
      </c>
      <c r="C183" s="9" t="n">
        <v>0.1224</v>
      </c>
    </row>
    <row r="184">
      <c r="A184" s="4" t="inlineStr">
        <is>
          <t>For Capital Adequacy Purposes - Amount</t>
        </is>
      </c>
      <c r="B184" s="6" t="n">
        <v>29538</v>
      </c>
      <c r="C184" s="6" t="n">
        <v>25299</v>
      </c>
    </row>
    <row r="185">
      <c r="A185" s="4" t="inlineStr">
        <is>
          <t>For Capital Adequacy Purposes - Ratio</t>
        </is>
      </c>
      <c r="B185" s="9" t="n">
        <v>0.06</v>
      </c>
      <c r="C185" s="9" t="n">
        <v>0.06</v>
      </c>
    </row>
    <row r="186">
      <c r="A186" s="4" t="inlineStr">
        <is>
          <t>To Be Well Capitalized Under Prompt Corrective Action Provisions - Amount</t>
        </is>
      </c>
      <c r="B186" s="6" t="n">
        <v>39385</v>
      </c>
      <c r="C186" s="6" t="n">
        <v>33732</v>
      </c>
    </row>
    <row r="187">
      <c r="A187" s="4" t="inlineStr">
        <is>
          <t>To Be Well Capitalized Under Prompt Corrective Action Provisions - Ratio</t>
        </is>
      </c>
      <c r="B187" s="9" t="n">
        <v>0.08</v>
      </c>
      <c r="C187" s="9" t="n">
        <v>0.08</v>
      </c>
    </row>
    <row r="188">
      <c r="A188" s="3" t="inlineStr">
        <is>
          <t>Common Equity Tier 1 (to Risk-Weighted Assets)</t>
        </is>
      </c>
    </row>
    <row r="189">
      <c r="A189" s="4" t="inlineStr">
        <is>
          <t>Actual - Amount</t>
        </is>
      </c>
      <c r="B189" s="6" t="n">
        <v>59159</v>
      </c>
      <c r="C189" s="6" t="n">
        <v>51597</v>
      </c>
    </row>
    <row r="190">
      <c r="A190" s="4" t="inlineStr">
        <is>
          <t>Actual - Ratio</t>
        </is>
      </c>
      <c r="B190" s="4" t="inlineStr">
        <is>
          <t>12.02%</t>
        </is>
      </c>
      <c r="C190" s="4" t="inlineStr">
        <is>
          <t>12.24%</t>
        </is>
      </c>
    </row>
    <row r="191">
      <c r="A191" s="4" t="inlineStr">
        <is>
          <t>For Capital Adequacy Purposes - Amount</t>
        </is>
      </c>
      <c r="B191" s="6" t="n">
        <v>22154</v>
      </c>
      <c r="C191" s="6" t="n">
        <v>18974</v>
      </c>
    </row>
    <row r="192">
      <c r="A192" s="4" t="inlineStr">
        <is>
          <t>For Capital Adequacy Purposes - Ratio</t>
        </is>
      </c>
      <c r="B192" s="4" t="inlineStr">
        <is>
          <t>4.50%</t>
        </is>
      </c>
      <c r="C192" s="4" t="inlineStr">
        <is>
          <t>4.50%</t>
        </is>
      </c>
    </row>
    <row r="193">
      <c r="A193" s="4" t="inlineStr">
        <is>
          <t>To Be Well Capitalized Under Prompt Corrective Action Provisions - Amount</t>
        </is>
      </c>
      <c r="B193" s="6" t="n">
        <v>32000</v>
      </c>
      <c r="C193" s="6" t="n">
        <v>27408</v>
      </c>
    </row>
    <row r="194">
      <c r="A194" s="4" t="inlineStr">
        <is>
          <t>To Be Well Capitalized Under Prompt Corrective Action Provisions - Ratio</t>
        </is>
      </c>
      <c r="B194" s="4" t="inlineStr">
        <is>
          <t>6.50%</t>
        </is>
      </c>
      <c r="C194" s="4" t="inlineStr">
        <is>
          <t>6.50%</t>
        </is>
      </c>
    </row>
    <row r="195">
      <c r="A195" s="3" t="inlineStr">
        <is>
          <t>Tier 1 Capital (to Average Assets)</t>
        </is>
      </c>
    </row>
    <row r="196">
      <c r="A196" s="4" t="inlineStr">
        <is>
          <t>Actual - Amount</t>
        </is>
      </c>
      <c r="B196" s="6" t="n">
        <v>59159</v>
      </c>
      <c r="C196" s="6" t="n">
        <v>51597</v>
      </c>
    </row>
    <row r="197">
      <c r="A197" s="4" t="inlineStr">
        <is>
          <t>Actual - Ratio</t>
        </is>
      </c>
      <c r="B197" s="9" t="n">
        <v>0.0827</v>
      </c>
      <c r="C197" s="9" t="n">
        <v>0.08409999999999999</v>
      </c>
    </row>
    <row r="198">
      <c r="A198" s="4" t="inlineStr">
        <is>
          <t>For Capital Adequacy Purposes - Amount</t>
        </is>
      </c>
      <c r="B198" s="6" t="n">
        <v>28614</v>
      </c>
      <c r="C198" s="6" t="n">
        <v>24552</v>
      </c>
    </row>
    <row r="199">
      <c r="A199" s="4" t="inlineStr">
        <is>
          <t>For Capital Adequacy Purposes - Ratio</t>
        </is>
      </c>
      <c r="B199" s="9" t="n">
        <v>0.04</v>
      </c>
      <c r="C199" s="9" t="n">
        <v>0.04</v>
      </c>
    </row>
    <row r="200">
      <c r="A200" s="4" t="inlineStr">
        <is>
          <t>To Be Well Capitalized Under Prompt Corrective Action Provisions - Amount</t>
        </is>
      </c>
      <c r="B200" s="6" t="n">
        <v>35767</v>
      </c>
      <c r="C200" s="6" t="n">
        <v>30690</v>
      </c>
    </row>
    <row r="201">
      <c r="A201" s="4" t="inlineStr">
        <is>
          <t>To Be Well Capitalized Under Prompt Corrective Action Provisions - Ratio</t>
        </is>
      </c>
      <c r="B201" s="9" t="n">
        <v>0.05</v>
      </c>
      <c r="C201" s="9" t="n">
        <v>0.05</v>
      </c>
    </row>
    <row r="202">
      <c r="A202" s="4" t="inlineStr">
        <is>
          <t>Citywide Banks</t>
        </is>
      </c>
    </row>
    <row r="203">
      <c r="A203" s="3" t="inlineStr">
        <is>
          <t>Total Capital (to Risk-Weighted Assets)</t>
        </is>
      </c>
    </row>
    <row r="204">
      <c r="A204" s="4" t="inlineStr">
        <is>
          <t>Actual - Amount</t>
        </is>
      </c>
      <c r="B204" s="6" t="n">
        <v>265964</v>
      </c>
      <c r="C204" s="6" t="n">
        <v>258419</v>
      </c>
    </row>
    <row r="205">
      <c r="A205" s="4" t="inlineStr">
        <is>
          <t>Actual - Ratio</t>
        </is>
      </c>
      <c r="B205" s="9" t="n">
        <v>0.1509</v>
      </c>
      <c r="C205" s="9" t="n">
        <v>0.153</v>
      </c>
    </row>
    <row r="206">
      <c r="A206" s="4" t="inlineStr">
        <is>
          <t>For Capital Adequacy Purposes - Amount</t>
        </is>
      </c>
      <c r="B206" s="6" t="n">
        <v>140999</v>
      </c>
      <c r="C206" s="6" t="n">
        <v>135097</v>
      </c>
    </row>
    <row r="207">
      <c r="A207" s="4" t="inlineStr">
        <is>
          <t>For Capital Adequacy Purposes - Ratio</t>
        </is>
      </c>
      <c r="B207" s="9" t="n">
        <v>0.08</v>
      </c>
      <c r="C207" s="9" t="n">
        <v>0.08</v>
      </c>
    </row>
    <row r="208">
      <c r="A208" s="4" t="inlineStr">
        <is>
          <t>To Be Well Capitalized Under Prompt Corrective Action - Amount</t>
        </is>
      </c>
      <c r="B208" s="6" t="n">
        <v>176248</v>
      </c>
      <c r="C208" s="6" t="n">
        <v>168871</v>
      </c>
    </row>
    <row r="209">
      <c r="A209" s="4" t="inlineStr">
        <is>
          <t>To Be Well Capitalized Under Prompt Corrective Action - Ratio</t>
        </is>
      </c>
      <c r="B209" s="9" t="n">
        <v>0.1</v>
      </c>
      <c r="C209" s="9" t="n">
        <v>0.1</v>
      </c>
    </row>
    <row r="210">
      <c r="A210" s="3" t="inlineStr">
        <is>
          <t>Tier 1 Capital (to Risk-Weighted Assets)</t>
        </is>
      </c>
    </row>
    <row r="211">
      <c r="A211" s="4" t="inlineStr">
        <is>
          <t>Actual - Amount</t>
        </is>
      </c>
      <c r="B211" s="6" t="n">
        <v>244722</v>
      </c>
      <c r="C211" s="6" t="n">
        <v>237295</v>
      </c>
    </row>
    <row r="212">
      <c r="A212" s="4" t="inlineStr">
        <is>
          <t>Actual - Ratio</t>
        </is>
      </c>
      <c r="B212" s="9" t="n">
        <v>0.1389</v>
      </c>
      <c r="C212" s="9" t="n">
        <v>0.1405</v>
      </c>
    </row>
    <row r="213">
      <c r="A213" s="4" t="inlineStr">
        <is>
          <t>For Capital Adequacy Purposes - Amount</t>
        </is>
      </c>
      <c r="B213" s="6" t="n">
        <v>105749</v>
      </c>
      <c r="C213" s="6" t="n">
        <v>101323</v>
      </c>
    </row>
    <row r="214">
      <c r="A214" s="4" t="inlineStr">
        <is>
          <t>For Capital Adequacy Purposes - Ratio</t>
        </is>
      </c>
      <c r="B214" s="9" t="n">
        <v>0.06</v>
      </c>
      <c r="C214" s="9" t="n">
        <v>0.06</v>
      </c>
    </row>
    <row r="215">
      <c r="A215" s="4" t="inlineStr">
        <is>
          <t>To Be Well Capitalized Under Prompt Corrective Action Provisions - Amount</t>
        </is>
      </c>
      <c r="B215" s="6" t="n">
        <v>140999</v>
      </c>
      <c r="C215" s="6" t="n">
        <v>135097</v>
      </c>
    </row>
    <row r="216">
      <c r="A216" s="4" t="inlineStr">
        <is>
          <t>To Be Well Capitalized Under Prompt Corrective Action Provisions - Ratio</t>
        </is>
      </c>
      <c r="B216" s="9" t="n">
        <v>0.08</v>
      </c>
      <c r="C216" s="9" t="n">
        <v>0.08</v>
      </c>
    </row>
    <row r="217">
      <c r="A217" s="3" t="inlineStr">
        <is>
          <t>Common Equity Tier 1 (to Risk-Weighted Assets)</t>
        </is>
      </c>
    </row>
    <row r="218">
      <c r="A218" s="4" t="inlineStr">
        <is>
          <t>Actual - Amount</t>
        </is>
      </c>
      <c r="B218" s="6" t="n">
        <v>244722</v>
      </c>
      <c r="C218" s="6" t="n">
        <v>237295</v>
      </c>
    </row>
    <row r="219">
      <c r="A219" s="4" t="inlineStr">
        <is>
          <t>Actual - Ratio</t>
        </is>
      </c>
      <c r="B219" s="4" t="inlineStr">
        <is>
          <t>13.89%</t>
        </is>
      </c>
      <c r="C219" s="4" t="inlineStr">
        <is>
          <t>14.05%</t>
        </is>
      </c>
    </row>
    <row r="220">
      <c r="A220" s="4" t="inlineStr">
        <is>
          <t>For Capital Adequacy Purposes - Amount</t>
        </is>
      </c>
      <c r="B220" s="6" t="n">
        <v>79312</v>
      </c>
      <c r="C220" s="6" t="n">
        <v>75992</v>
      </c>
    </row>
    <row r="221">
      <c r="A221" s="4" t="inlineStr">
        <is>
          <t>For Capital Adequacy Purposes - Ratio</t>
        </is>
      </c>
      <c r="B221" s="4" t="inlineStr">
        <is>
          <t>4.50%</t>
        </is>
      </c>
      <c r="C221" s="4" t="inlineStr">
        <is>
          <t>4.50%</t>
        </is>
      </c>
    </row>
    <row r="222">
      <c r="A222" s="4" t="inlineStr">
        <is>
          <t>To Be Well Capitalized Under Prompt Corrective Action Provisions - Amount</t>
        </is>
      </c>
      <c r="B222" s="6" t="n">
        <v>114561</v>
      </c>
      <c r="C222" s="6" t="n">
        <v>109766</v>
      </c>
    </row>
    <row r="223">
      <c r="A223" s="4" t="inlineStr">
        <is>
          <t>To Be Well Capitalized Under Prompt Corrective Action Provisions - Ratio</t>
        </is>
      </c>
      <c r="B223" s="4" t="inlineStr">
        <is>
          <t>6.50%</t>
        </is>
      </c>
      <c r="C223" s="4" t="inlineStr">
        <is>
          <t>6.50%</t>
        </is>
      </c>
    </row>
    <row r="224">
      <c r="A224" s="3" t="inlineStr">
        <is>
          <t>Tier 1 Capital (to Average Assets)</t>
        </is>
      </c>
    </row>
    <row r="225">
      <c r="A225" s="4" t="inlineStr">
        <is>
          <t>Actual - Amount</t>
        </is>
      </c>
      <c r="B225" s="6" t="n">
        <v>244722</v>
      </c>
      <c r="C225" s="6" t="n">
        <v>237295</v>
      </c>
    </row>
    <row r="226">
      <c r="A226" s="4" t="inlineStr">
        <is>
          <t>Actual - Ratio</t>
        </is>
      </c>
      <c r="B226" s="9" t="n">
        <v>0.0954</v>
      </c>
      <c r="C226" s="9" t="n">
        <v>0.09669999999999999</v>
      </c>
    </row>
    <row r="227">
      <c r="A227" s="4" t="inlineStr">
        <is>
          <t>For Capital Adequacy Purposes - Amount</t>
        </is>
      </c>
      <c r="B227" s="6" t="n">
        <v>102587</v>
      </c>
      <c r="C227" s="6" t="n">
        <v>98182</v>
      </c>
    </row>
    <row r="228">
      <c r="A228" s="4" t="inlineStr">
        <is>
          <t>For Capital Adequacy Purposes - Ratio</t>
        </is>
      </c>
      <c r="B228" s="9" t="n">
        <v>0.04</v>
      </c>
      <c r="C228" s="9" t="n">
        <v>0.04</v>
      </c>
    </row>
    <row r="229">
      <c r="A229" s="4" t="inlineStr">
        <is>
          <t>To Be Well Capitalized Under Prompt Corrective Action Provisions - Amount</t>
        </is>
      </c>
      <c r="B229" s="6" t="n">
        <v>128233</v>
      </c>
      <c r="C229" s="6" t="n">
        <v>122728</v>
      </c>
    </row>
    <row r="230">
      <c r="A230" s="4" t="inlineStr">
        <is>
          <t>To Be Well Capitalized Under Prompt Corrective Action Provisions - Ratio</t>
        </is>
      </c>
      <c r="B230" s="9" t="n">
        <v>0.05</v>
      </c>
      <c r="C230" s="9" t="n">
        <v>0.05</v>
      </c>
    </row>
    <row r="231">
      <c r="A231" s="4" t="inlineStr">
        <is>
          <t>Minnesota Bank &amp; Trust</t>
        </is>
      </c>
    </row>
    <row r="232">
      <c r="A232" s="3" t="inlineStr">
        <is>
          <t>Total Capital (to Risk-Weighted Assets)</t>
        </is>
      </c>
    </row>
    <row r="233">
      <c r="A233" s="4" t="inlineStr">
        <is>
          <t>Actual - Amount</t>
        </is>
      </c>
      <c r="B233" s="6" t="n">
        <v>87263</v>
      </c>
      <c r="C233" s="6" t="n">
        <v>85566</v>
      </c>
    </row>
    <row r="234">
      <c r="A234" s="4" t="inlineStr">
        <is>
          <t>Actual - Ratio</t>
        </is>
      </c>
      <c r="B234" s="9" t="n">
        <v>0.1479</v>
      </c>
      <c r="C234" s="9" t="n">
        <v>0.1311</v>
      </c>
    </row>
    <row r="235">
      <c r="A235" s="4" t="inlineStr">
        <is>
          <t>For Capital Adequacy Purposes - Amount</t>
        </is>
      </c>
      <c r="B235" s="6" t="n">
        <v>47194</v>
      </c>
      <c r="C235" s="6" t="n">
        <v>52206</v>
      </c>
    </row>
    <row r="236">
      <c r="A236" s="4" t="inlineStr">
        <is>
          <t>For Capital Adequacy Purposes - Ratio</t>
        </is>
      </c>
      <c r="B236" s="9" t="n">
        <v>0.08</v>
      </c>
      <c r="C236" s="9" t="n">
        <v>0.08</v>
      </c>
    </row>
    <row r="237">
      <c r="A237" s="4" t="inlineStr">
        <is>
          <t>To Be Well Capitalized Under Prompt Corrective Action - Amount</t>
        </is>
      </c>
      <c r="B237" s="6" t="n">
        <v>58993</v>
      </c>
      <c r="C237" s="6" t="n">
        <v>65258</v>
      </c>
    </row>
    <row r="238">
      <c r="A238" s="4" t="inlineStr">
        <is>
          <t>To Be Well Capitalized Under Prompt Corrective Action - Ratio</t>
        </is>
      </c>
      <c r="B238" s="9" t="n">
        <v>0.1</v>
      </c>
      <c r="C238" s="9" t="n">
        <v>0.1</v>
      </c>
    </row>
    <row r="239">
      <c r="A239" s="3" t="inlineStr">
        <is>
          <t>Tier 1 Capital (to Risk-Weighted Assets)</t>
        </is>
      </c>
    </row>
    <row r="240">
      <c r="A240" s="4" t="inlineStr">
        <is>
          <t>Actual - Amount</t>
        </is>
      </c>
      <c r="B240" s="6" t="n">
        <v>81637</v>
      </c>
      <c r="C240" s="6" t="n">
        <v>78661</v>
      </c>
    </row>
    <row r="241">
      <c r="A241" s="4" t="inlineStr">
        <is>
          <t>Actual - Ratio</t>
        </is>
      </c>
      <c r="B241" s="9" t="n">
        <v>0.1384</v>
      </c>
      <c r="C241" s="9" t="n">
        <v>0.1205</v>
      </c>
    </row>
    <row r="242">
      <c r="A242" s="4" t="inlineStr">
        <is>
          <t>For Capital Adequacy Purposes - Amount</t>
        </is>
      </c>
      <c r="B242" s="6" t="n">
        <v>35396</v>
      </c>
      <c r="C242" s="6" t="n">
        <v>39155</v>
      </c>
    </row>
    <row r="243">
      <c r="A243" s="4" t="inlineStr">
        <is>
          <t>For Capital Adequacy Purposes - Ratio</t>
        </is>
      </c>
      <c r="B243" s="9" t="n">
        <v>0.06</v>
      </c>
      <c r="C243" s="9" t="n">
        <v>0.06</v>
      </c>
    </row>
    <row r="244">
      <c r="A244" s="4" t="inlineStr">
        <is>
          <t>To Be Well Capitalized Under Prompt Corrective Action Provisions - Amount</t>
        </is>
      </c>
      <c r="B244" s="6" t="n">
        <v>47194</v>
      </c>
      <c r="C244" s="6" t="n">
        <v>52206</v>
      </c>
    </row>
    <row r="245">
      <c r="A245" s="4" t="inlineStr">
        <is>
          <t>To Be Well Capitalized Under Prompt Corrective Action Provisions - Ratio</t>
        </is>
      </c>
      <c r="B245" s="9" t="n">
        <v>0.08</v>
      </c>
      <c r="C245" s="9" t="n">
        <v>0.08</v>
      </c>
    </row>
    <row r="246">
      <c r="A246" s="3" t="inlineStr">
        <is>
          <t>Common Equity Tier 1 (to Risk-Weighted Assets)</t>
        </is>
      </c>
    </row>
    <row r="247">
      <c r="A247" s="4" t="inlineStr">
        <is>
          <t>Actual - Amount</t>
        </is>
      </c>
      <c r="B247" s="6" t="n">
        <v>81637</v>
      </c>
      <c r="C247" s="6" t="n">
        <v>78661</v>
      </c>
    </row>
    <row r="248">
      <c r="A248" s="4" t="inlineStr">
        <is>
          <t>Actual - Ratio</t>
        </is>
      </c>
      <c r="B248" s="4" t="inlineStr">
        <is>
          <t>13.84%</t>
        </is>
      </c>
      <c r="C248" s="4" t="inlineStr">
        <is>
          <t>12.05%</t>
        </is>
      </c>
    </row>
    <row r="249">
      <c r="A249" s="4" t="inlineStr">
        <is>
          <t>For Capital Adequacy Purposes - Amount</t>
        </is>
      </c>
      <c r="B249" s="6" t="n">
        <v>26547</v>
      </c>
      <c r="C249" s="6" t="n">
        <v>29366</v>
      </c>
    </row>
    <row r="250">
      <c r="A250" s="4" t="inlineStr">
        <is>
          <t>For Capital Adequacy Purposes - Ratio</t>
        </is>
      </c>
      <c r="B250" s="4" t="inlineStr">
        <is>
          <t>4.50%</t>
        </is>
      </c>
      <c r="C250" s="4" t="inlineStr">
        <is>
          <t>4.50%</t>
        </is>
      </c>
    </row>
    <row r="251">
      <c r="A251" s="4" t="inlineStr">
        <is>
          <t>To Be Well Capitalized Under Prompt Corrective Action Provisions - Amount</t>
        </is>
      </c>
      <c r="B251" s="6" t="n">
        <v>38346</v>
      </c>
      <c r="C251" s="6" t="n">
        <v>42418</v>
      </c>
    </row>
    <row r="252">
      <c r="A252" s="4" t="inlineStr">
        <is>
          <t>To Be Well Capitalized Under Prompt Corrective Action Provisions - Ratio</t>
        </is>
      </c>
      <c r="B252" s="4" t="inlineStr">
        <is>
          <t>6.50%</t>
        </is>
      </c>
      <c r="C252" s="4" t="inlineStr">
        <is>
          <t>6.50%</t>
        </is>
      </c>
    </row>
    <row r="253">
      <c r="A253" s="3" t="inlineStr">
        <is>
          <t>Tier 1 Capital (to Average Assets)</t>
        </is>
      </c>
    </row>
    <row r="254">
      <c r="A254" s="4" t="inlineStr">
        <is>
          <t>Actual - Amount</t>
        </is>
      </c>
      <c r="B254" s="6" t="n">
        <v>81637</v>
      </c>
      <c r="C254" s="6" t="n">
        <v>78661</v>
      </c>
    </row>
    <row r="255">
      <c r="A255" s="4" t="inlineStr">
        <is>
          <t>Actual - Ratio</t>
        </is>
      </c>
      <c r="B255" s="9" t="n">
        <v>0.0969</v>
      </c>
      <c r="C255" s="9" t="n">
        <v>0.0868</v>
      </c>
    </row>
    <row r="256">
      <c r="A256" s="4" t="inlineStr">
        <is>
          <t>For Capital Adequacy Purposes - Amount</t>
        </is>
      </c>
      <c r="B256" s="6" t="n">
        <v>33698</v>
      </c>
      <c r="C256" s="6" t="n">
        <v>36251</v>
      </c>
    </row>
    <row r="257">
      <c r="A257" s="4" t="inlineStr">
        <is>
          <t>For Capital Adequacy Purposes - Ratio</t>
        </is>
      </c>
      <c r="B257" s="9" t="n">
        <v>0.04</v>
      </c>
      <c r="C257" s="9" t="n">
        <v>0.04</v>
      </c>
    </row>
    <row r="258">
      <c r="A258" s="4" t="inlineStr">
        <is>
          <t>To Be Well Capitalized Under Prompt Corrective Action Provisions - Amount</t>
        </is>
      </c>
      <c r="B258" s="6" t="n">
        <v>42123</v>
      </c>
      <c r="C258" s="6" t="n">
        <v>45313</v>
      </c>
    </row>
    <row r="259">
      <c r="A259" s="4" t="inlineStr">
        <is>
          <t>To Be Well Capitalized Under Prompt Corrective Action Provisions - Ratio</t>
        </is>
      </c>
      <c r="B259" s="9" t="n">
        <v>0.05</v>
      </c>
    </row>
    <row r="260">
      <c r="A260" s="4" t="inlineStr">
        <is>
          <t>Bank of Blue Valley</t>
        </is>
      </c>
    </row>
    <row r="261">
      <c r="A261" s="3" t="inlineStr">
        <is>
          <t>Total Capital (to Risk-Weighted Assets)</t>
        </is>
      </c>
    </row>
    <row r="262">
      <c r="A262" s="4" t="inlineStr">
        <is>
          <t>Actual - Amount</t>
        </is>
      </c>
      <c r="B262" s="6" t="n">
        <v>160694</v>
      </c>
      <c r="C262" s="6" t="n">
        <v>157093</v>
      </c>
    </row>
    <row r="263">
      <c r="A263" s="4" t="inlineStr">
        <is>
          <t>Actual - Ratio</t>
        </is>
      </c>
      <c r="B263" s="9" t="n">
        <v>0.1674</v>
      </c>
      <c r="C263" s="9" t="n">
        <v>0.174</v>
      </c>
    </row>
    <row r="264">
      <c r="A264" s="4" t="inlineStr">
        <is>
          <t>For Capital Adequacy Purposes - Amount</t>
        </is>
      </c>
      <c r="B264" s="6" t="n">
        <v>76785</v>
      </c>
      <c r="C264" s="6" t="n">
        <v>72240</v>
      </c>
    </row>
    <row r="265">
      <c r="A265" s="4" t="inlineStr">
        <is>
          <t>For Capital Adequacy Purposes - Ratio</t>
        </is>
      </c>
      <c r="B265" s="9" t="n">
        <v>0.08</v>
      </c>
      <c r="C265" s="9" t="n">
        <v>0.08</v>
      </c>
    </row>
    <row r="266">
      <c r="A266" s="4" t="inlineStr">
        <is>
          <t>To Be Well Capitalized Under Prompt Corrective Action - Amount</t>
        </is>
      </c>
      <c r="B266" s="6" t="n">
        <v>95982</v>
      </c>
      <c r="C266" s="6" t="n">
        <v>90300</v>
      </c>
    </row>
    <row r="267">
      <c r="A267" s="4" t="inlineStr">
        <is>
          <t>To Be Well Capitalized Under Prompt Corrective Action - Ratio</t>
        </is>
      </c>
      <c r="B267" s="9" t="n">
        <v>0.1</v>
      </c>
      <c r="C267" s="9" t="n">
        <v>0.1</v>
      </c>
    </row>
    <row r="268">
      <c r="A268" s="3" t="inlineStr">
        <is>
          <t>Tier 1 Capital (to Risk-Weighted Assets)</t>
        </is>
      </c>
    </row>
    <row r="269">
      <c r="A269" s="4" t="inlineStr">
        <is>
          <t>Actual - Amount</t>
        </is>
      </c>
      <c r="B269" s="6" t="n">
        <v>150305</v>
      </c>
      <c r="C269" s="6" t="n">
        <v>145795</v>
      </c>
    </row>
    <row r="270">
      <c r="A270" s="4" t="inlineStr">
        <is>
          <t>Actual - Ratio</t>
        </is>
      </c>
      <c r="B270" s="9" t="n">
        <v>0.1566</v>
      </c>
      <c r="C270" s="9" t="n">
        <v>0.1615</v>
      </c>
    </row>
    <row r="271">
      <c r="A271" s="4" t="inlineStr">
        <is>
          <t>For Capital Adequacy Purposes - Amount</t>
        </is>
      </c>
      <c r="B271" s="6" t="n">
        <v>57589</v>
      </c>
      <c r="C271" s="6" t="n">
        <v>54180</v>
      </c>
    </row>
    <row r="272">
      <c r="A272" s="4" t="inlineStr">
        <is>
          <t>For Capital Adequacy Purposes - Ratio</t>
        </is>
      </c>
      <c r="B272" s="9" t="n">
        <v>0.06</v>
      </c>
      <c r="C272" s="9" t="n">
        <v>0.06</v>
      </c>
    </row>
    <row r="273">
      <c r="A273" s="4" t="inlineStr">
        <is>
          <t>To Be Well Capitalized Under Prompt Corrective Action Provisions - Amount</t>
        </is>
      </c>
      <c r="B273" s="6" t="n">
        <v>76785</v>
      </c>
      <c r="C273" s="6" t="n">
        <v>72240</v>
      </c>
    </row>
    <row r="274">
      <c r="A274" s="4" t="inlineStr">
        <is>
          <t>To Be Well Capitalized Under Prompt Corrective Action Provisions - Ratio</t>
        </is>
      </c>
      <c r="B274" s="9" t="n">
        <v>0.08</v>
      </c>
      <c r="C274" s="9" t="n">
        <v>0.08</v>
      </c>
    </row>
    <row r="275">
      <c r="A275" s="3" t="inlineStr">
        <is>
          <t>Common Equity Tier 1 (to Risk-Weighted Assets)</t>
        </is>
      </c>
    </row>
    <row r="276">
      <c r="A276" s="4" t="inlineStr">
        <is>
          <t>Actual - Amount</t>
        </is>
      </c>
      <c r="B276" s="6" t="n">
        <v>150305</v>
      </c>
      <c r="C276" s="6" t="n">
        <v>145795</v>
      </c>
    </row>
    <row r="277">
      <c r="A277" s="4" t="inlineStr">
        <is>
          <t>Actual - Ratio</t>
        </is>
      </c>
      <c r="B277" s="4" t="inlineStr">
        <is>
          <t>15.66%</t>
        </is>
      </c>
      <c r="C277" s="4" t="inlineStr">
        <is>
          <t>16.15%</t>
        </is>
      </c>
    </row>
    <row r="278">
      <c r="A278" s="4" t="inlineStr">
        <is>
          <t>For Capital Adequacy Purposes - Amount</t>
        </is>
      </c>
      <c r="B278" s="6" t="n">
        <v>43192</v>
      </c>
      <c r="C278" s="6" t="n">
        <v>40635</v>
      </c>
    </row>
    <row r="279">
      <c r="A279" s="4" t="inlineStr">
        <is>
          <t>For Capital Adequacy Purposes - Ratio</t>
        </is>
      </c>
      <c r="B279" s="4" t="inlineStr">
        <is>
          <t>4.50%</t>
        </is>
      </c>
      <c r="C279" s="4" t="inlineStr">
        <is>
          <t>4.50%</t>
        </is>
      </c>
    </row>
    <row r="280">
      <c r="A280" s="4" t="inlineStr">
        <is>
          <t>To Be Well Capitalized Under Prompt Corrective Action Provisions - Amount</t>
        </is>
      </c>
      <c r="B280" s="6" t="n">
        <v>62388</v>
      </c>
      <c r="C280" s="6" t="n">
        <v>58695</v>
      </c>
    </row>
    <row r="281">
      <c r="A281" s="4" t="inlineStr">
        <is>
          <t>To Be Well Capitalized Under Prompt Corrective Action Provisions - Ratio</t>
        </is>
      </c>
      <c r="B281" s="4" t="inlineStr">
        <is>
          <t>6.50%</t>
        </is>
      </c>
      <c r="C281" s="4" t="inlineStr">
        <is>
          <t>6.50%</t>
        </is>
      </c>
    </row>
    <row r="282">
      <c r="A282" s="3" t="inlineStr">
        <is>
          <t>Tier 1 Capital (to Average Assets)</t>
        </is>
      </c>
    </row>
    <row r="283">
      <c r="A283" s="4" t="inlineStr">
        <is>
          <t>Actual - Amount</t>
        </is>
      </c>
      <c r="B283" s="6" t="n">
        <v>150305</v>
      </c>
      <c r="C283" s="6" t="n">
        <v>145795</v>
      </c>
    </row>
    <row r="284">
      <c r="A284" s="4" t="inlineStr">
        <is>
          <t>Actual - Ratio</t>
        </is>
      </c>
      <c r="B284" s="9" t="n">
        <v>0.1075</v>
      </c>
      <c r="C284" s="9" t="n">
        <v>0.1093</v>
      </c>
    </row>
    <row r="285">
      <c r="A285" s="4" t="inlineStr">
        <is>
          <t>For Capital Adequacy Purposes - Amount</t>
        </is>
      </c>
      <c r="B285" s="6" t="n">
        <v>55921</v>
      </c>
      <c r="C285" s="6" t="n">
        <v>53343</v>
      </c>
    </row>
    <row r="286">
      <c r="A286" s="4" t="inlineStr">
        <is>
          <t>For Capital Adequacy Purposes - Ratio</t>
        </is>
      </c>
      <c r="B286" s="9" t="n">
        <v>0.04</v>
      </c>
      <c r="C286" s="9" t="n">
        <v>0.04</v>
      </c>
    </row>
    <row r="287">
      <c r="A287" s="4" t="inlineStr">
        <is>
          <t>To Be Well Capitalized Under Prompt Corrective Action Provisions - Amount</t>
        </is>
      </c>
      <c r="B287" s="6" t="n">
        <v>69901</v>
      </c>
      <c r="C287" s="6" t="n">
        <v>66679</v>
      </c>
    </row>
    <row r="288">
      <c r="A288" s="4" t="inlineStr">
        <is>
          <t>To Be Well Capitalized Under Prompt Corrective Action Provisions - Ratio</t>
        </is>
      </c>
      <c r="B288" s="9" t="n">
        <v>0.05</v>
      </c>
      <c r="C288" s="9" t="n">
        <v>0.05</v>
      </c>
    </row>
    <row r="289">
      <c r="A289" s="4" t="inlineStr">
        <is>
          <t>Premier Valley Bank</t>
        </is>
      </c>
    </row>
    <row r="290">
      <c r="A290" s="3" t="inlineStr">
        <is>
          <t>Total Capital (to Risk-Weighted Assets)</t>
        </is>
      </c>
    </row>
    <row r="291">
      <c r="A291" s="4" t="inlineStr">
        <is>
          <t>Actual - Amount</t>
        </is>
      </c>
      <c r="B291" s="6" t="n">
        <v>111741</v>
      </c>
      <c r="C291" s="6" t="n">
        <v>93032</v>
      </c>
    </row>
    <row r="292">
      <c r="A292" s="4" t="inlineStr">
        <is>
          <t>Actual - Ratio</t>
        </is>
      </c>
      <c r="B292" s="9" t="n">
        <v>0.1282</v>
      </c>
      <c r="C292" s="9" t="n">
        <v>0.1262</v>
      </c>
    </row>
    <row r="293">
      <c r="A293" s="4" t="inlineStr">
        <is>
          <t>For Capital Adequacy Purposes - Amount</t>
        </is>
      </c>
      <c r="B293" s="6" t="n">
        <v>69720</v>
      </c>
      <c r="C293" s="6" t="n">
        <v>58968</v>
      </c>
    </row>
    <row r="294">
      <c r="A294" s="4" t="inlineStr">
        <is>
          <t>For Capital Adequacy Purposes - Ratio</t>
        </is>
      </c>
      <c r="B294" s="9" t="n">
        <v>0.08</v>
      </c>
      <c r="C294" s="9" t="n">
        <v>0.08</v>
      </c>
    </row>
    <row r="295">
      <c r="A295" s="4" t="inlineStr">
        <is>
          <t>To Be Well Capitalized Under Prompt Corrective Action - Amount</t>
        </is>
      </c>
      <c r="B295" s="6" t="n">
        <v>87151</v>
      </c>
      <c r="C295" s="6" t="n">
        <v>73710</v>
      </c>
    </row>
    <row r="296">
      <c r="A296" s="4" t="inlineStr">
        <is>
          <t>To Be Well Capitalized Under Prompt Corrective Action - Ratio</t>
        </is>
      </c>
      <c r="B296" s="9" t="n">
        <v>0.1</v>
      </c>
      <c r="C296" s="9" t="n">
        <v>0.1</v>
      </c>
    </row>
    <row r="297">
      <c r="A297" s="3" t="inlineStr">
        <is>
          <t>Tier 1 Capital (to Risk-Weighted Assets)</t>
        </is>
      </c>
    </row>
    <row r="298">
      <c r="A298" s="4" t="inlineStr">
        <is>
          <t>Actual - Amount</t>
        </is>
      </c>
      <c r="B298" s="6" t="n">
        <v>104336</v>
      </c>
      <c r="C298" s="6" t="n">
        <v>85456</v>
      </c>
    </row>
    <row r="299">
      <c r="A299" s="4" t="inlineStr">
        <is>
          <t>Actual - Ratio</t>
        </is>
      </c>
      <c r="B299" s="9" t="n">
        <v>0.1197</v>
      </c>
      <c r="C299" s="9" t="n">
        <v>0.1159</v>
      </c>
    </row>
    <row r="300">
      <c r="A300" s="4" t="inlineStr">
        <is>
          <t>For Capital Adequacy Purposes - Amount</t>
        </is>
      </c>
      <c r="B300" s="6" t="n">
        <v>52290</v>
      </c>
      <c r="C300" s="6" t="n">
        <v>44226</v>
      </c>
    </row>
    <row r="301">
      <c r="A301" s="4" t="inlineStr">
        <is>
          <t>For Capital Adequacy Purposes - Ratio</t>
        </is>
      </c>
      <c r="B301" s="9" t="n">
        <v>0.06</v>
      </c>
      <c r="C301" s="9" t="n">
        <v>0.06</v>
      </c>
    </row>
    <row r="302">
      <c r="A302" s="4" t="inlineStr">
        <is>
          <t>To Be Well Capitalized Under Prompt Corrective Action Provisions - Amount</t>
        </is>
      </c>
      <c r="B302" s="6" t="n">
        <v>69720</v>
      </c>
      <c r="C302" s="6" t="n">
        <v>58968</v>
      </c>
    </row>
    <row r="303">
      <c r="A303" s="4" t="inlineStr">
        <is>
          <t>To Be Well Capitalized Under Prompt Corrective Action Provisions - Ratio</t>
        </is>
      </c>
      <c r="B303" s="9" t="n">
        <v>0.08</v>
      </c>
      <c r="C303" s="9" t="n">
        <v>0.08</v>
      </c>
    </row>
    <row r="304">
      <c r="A304" s="3" t="inlineStr">
        <is>
          <t>Common Equity Tier 1 (to Risk-Weighted Assets)</t>
        </is>
      </c>
    </row>
    <row r="305">
      <c r="A305" s="4" t="inlineStr">
        <is>
          <t>Actual - Amount</t>
        </is>
      </c>
      <c r="B305" s="6" t="n">
        <v>104336</v>
      </c>
      <c r="C305" s="6" t="n">
        <v>85456</v>
      </c>
    </row>
    <row r="306">
      <c r="A306" s="4" t="inlineStr">
        <is>
          <t>Actual - Ratio</t>
        </is>
      </c>
      <c r="B306" s="4" t="inlineStr">
        <is>
          <t>11.97%</t>
        </is>
      </c>
      <c r="C306" s="4" t="inlineStr">
        <is>
          <t>11.59%</t>
        </is>
      </c>
    </row>
    <row r="307">
      <c r="A307" s="4" t="inlineStr">
        <is>
          <t>For Capital Adequacy Purposes - Amount</t>
        </is>
      </c>
      <c r="B307" s="6" t="n">
        <v>39218</v>
      </c>
      <c r="C307" s="6" t="n">
        <v>33170</v>
      </c>
    </row>
    <row r="308">
      <c r="A308" s="4" t="inlineStr">
        <is>
          <t>For Capital Adequacy Purposes - Ratio</t>
        </is>
      </c>
      <c r="B308" s="4" t="inlineStr">
        <is>
          <t>4.50%</t>
        </is>
      </c>
      <c r="C308" s="4" t="inlineStr">
        <is>
          <t>4.50%</t>
        </is>
      </c>
    </row>
    <row r="309">
      <c r="A309" s="4" t="inlineStr">
        <is>
          <t>To Be Well Capitalized Under Prompt Corrective Action Provisions - Amount</t>
        </is>
      </c>
      <c r="B309" s="6" t="n">
        <v>56648</v>
      </c>
      <c r="C309" s="6" t="n">
        <v>47912</v>
      </c>
    </row>
    <row r="310">
      <c r="A310" s="4" t="inlineStr">
        <is>
          <t>To Be Well Capitalized Under Prompt Corrective Action Provisions - Ratio</t>
        </is>
      </c>
      <c r="B310" s="4" t="inlineStr">
        <is>
          <t>6.50%</t>
        </is>
      </c>
      <c r="C310" s="4" t="inlineStr">
        <is>
          <t>6.50%</t>
        </is>
      </c>
    </row>
    <row r="311">
      <c r="A311" s="3" t="inlineStr">
        <is>
          <t>Tier 1 Capital (to Average Assets)</t>
        </is>
      </c>
    </row>
    <row r="312">
      <c r="A312" s="4" t="inlineStr">
        <is>
          <t>Actual - Amount</t>
        </is>
      </c>
      <c r="B312" s="6" t="n">
        <v>104336</v>
      </c>
      <c r="C312" s="6" t="n">
        <v>85456</v>
      </c>
    </row>
    <row r="313">
      <c r="A313" s="4" t="inlineStr">
        <is>
          <t>Actual - Ratio</t>
        </is>
      </c>
      <c r="B313" s="9" t="n">
        <v>0.0922</v>
      </c>
      <c r="C313" s="9" t="n">
        <v>0.0857</v>
      </c>
    </row>
    <row r="314">
      <c r="A314" s="4" t="inlineStr">
        <is>
          <t>For Capital Adequacy Purposes - Amount</t>
        </is>
      </c>
      <c r="B314" s="6" t="n">
        <v>45256</v>
      </c>
      <c r="C314" s="6" t="n">
        <v>39893</v>
      </c>
    </row>
    <row r="315">
      <c r="A315" s="4" t="inlineStr">
        <is>
          <t>For Capital Adequacy Purposes - Ratio</t>
        </is>
      </c>
      <c r="B315" s="9" t="n">
        <v>0.04</v>
      </c>
      <c r="C315" s="9" t="n">
        <v>0.04</v>
      </c>
    </row>
    <row r="316">
      <c r="A316" s="4" t="inlineStr">
        <is>
          <t>To Be Well Capitalized Under Prompt Corrective Action Provisions - Amount</t>
        </is>
      </c>
      <c r="B316" s="6" t="n">
        <v>56570</v>
      </c>
      <c r="C316" s="6" t="n">
        <v>49866</v>
      </c>
    </row>
    <row r="317">
      <c r="A317" s="4" t="inlineStr">
        <is>
          <t>To Be Well Capitalized Under Prompt Corrective Action Provisions - Ratio</t>
        </is>
      </c>
      <c r="B317" s="9" t="n">
        <v>0.05</v>
      </c>
      <c r="C317" s="9" t="n">
        <v>0.05</v>
      </c>
    </row>
    <row r="318">
      <c r="A318" s="4" t="inlineStr">
        <is>
          <t>First Bank &amp; Trust</t>
        </is>
      </c>
    </row>
    <row r="319">
      <c r="A319" s="3" t="inlineStr">
        <is>
          <t>Total Capital (to Risk-Weighted Assets)</t>
        </is>
      </c>
    </row>
    <row r="320">
      <c r="A320" s="4" t="inlineStr">
        <is>
          <t>Actual - Amount</t>
        </is>
      </c>
      <c r="B320" s="6" t="n">
        <v>282231</v>
      </c>
      <c r="C320" s="6" t="n">
        <v>304397</v>
      </c>
    </row>
    <row r="321">
      <c r="A321" s="4" t="inlineStr">
        <is>
          <t>Actual - Ratio</t>
        </is>
      </c>
      <c r="B321" s="9" t="n">
        <v>0.1548</v>
      </c>
      <c r="C321" s="9" t="n">
        <v>0.1534</v>
      </c>
    </row>
    <row r="322">
      <c r="A322" s="4" t="inlineStr">
        <is>
          <t>For Capital Adequacy Purposes - Amount</t>
        </is>
      </c>
      <c r="B322" s="6" t="n">
        <v>145823</v>
      </c>
      <c r="C322" s="6" t="n">
        <v>158705</v>
      </c>
    </row>
    <row r="323">
      <c r="A323" s="4" t="inlineStr">
        <is>
          <t>For Capital Adequacy Purposes - Ratio</t>
        </is>
      </c>
      <c r="B323" s="9" t="n">
        <v>0.08</v>
      </c>
      <c r="C323" s="9" t="n">
        <v>0.08</v>
      </c>
    </row>
    <row r="324">
      <c r="A324" s="4" t="inlineStr">
        <is>
          <t>To Be Well Capitalized Under Prompt Corrective Action - Amount</t>
        </is>
      </c>
      <c r="B324" s="6" t="n">
        <v>182279</v>
      </c>
      <c r="C324" s="6" t="n">
        <v>198381</v>
      </c>
    </row>
    <row r="325">
      <c r="A325" s="4" t="inlineStr">
        <is>
          <t>To Be Well Capitalized Under Prompt Corrective Action - Ratio</t>
        </is>
      </c>
      <c r="B325" s="9" t="n">
        <v>0.1</v>
      </c>
      <c r="C325" s="9" t="n">
        <v>0.1</v>
      </c>
    </row>
    <row r="326">
      <c r="A326" s="3" t="inlineStr">
        <is>
          <t>Tier 1 Capital (to Risk-Weighted Assets)</t>
        </is>
      </c>
    </row>
    <row r="327">
      <c r="A327" s="4" t="inlineStr">
        <is>
          <t>Actual - Amount</t>
        </is>
      </c>
      <c r="B327" s="6" t="n">
        <v>263096</v>
      </c>
      <c r="C327" s="6" t="n">
        <v>279521</v>
      </c>
    </row>
    <row r="328">
      <c r="A328" s="4" t="inlineStr">
        <is>
          <t>Actual - Ratio</t>
        </is>
      </c>
      <c r="B328" s="9" t="n">
        <v>0.1443</v>
      </c>
      <c r="C328" s="9" t="n">
        <v>0.1409</v>
      </c>
    </row>
    <row r="329">
      <c r="A329" s="4" t="inlineStr">
        <is>
          <t>For Capital Adequacy Purposes - Amount</t>
        </is>
      </c>
      <c r="B329" s="6" t="n">
        <v>109367</v>
      </c>
      <c r="C329" s="6" t="n">
        <v>119029</v>
      </c>
    </row>
    <row r="330">
      <c r="A330" s="4" t="inlineStr">
        <is>
          <t>For Capital Adequacy Purposes - Ratio</t>
        </is>
      </c>
      <c r="B330" s="9" t="n">
        <v>0.06</v>
      </c>
      <c r="C330" s="9" t="n">
        <v>0.06</v>
      </c>
    </row>
    <row r="331">
      <c r="A331" s="4" t="inlineStr">
        <is>
          <t>To Be Well Capitalized Under Prompt Corrective Action Provisions - Amount</t>
        </is>
      </c>
      <c r="B331" s="6" t="n">
        <v>145823</v>
      </c>
      <c r="C331" s="6" t="n">
        <v>158705</v>
      </c>
    </row>
    <row r="332">
      <c r="A332" s="4" t="inlineStr">
        <is>
          <t>To Be Well Capitalized Under Prompt Corrective Action Provisions - Ratio</t>
        </is>
      </c>
      <c r="B332" s="9" t="n">
        <v>0.08</v>
      </c>
      <c r="C332" s="9" t="n">
        <v>0.08</v>
      </c>
    </row>
    <row r="333">
      <c r="A333" s="3" t="inlineStr">
        <is>
          <t>Common Equity Tier 1 (to Risk-Weighted Assets)</t>
        </is>
      </c>
    </row>
    <row r="334">
      <c r="A334" s="4" t="inlineStr">
        <is>
          <t>Actual - Amount</t>
        </is>
      </c>
      <c r="B334" s="6" t="n">
        <v>263096</v>
      </c>
      <c r="C334" s="6" t="n">
        <v>279521</v>
      </c>
    </row>
    <row r="335">
      <c r="A335" s="4" t="inlineStr">
        <is>
          <t>Actual - Ratio</t>
        </is>
      </c>
      <c r="B335" s="4" t="inlineStr">
        <is>
          <t>14.43%</t>
        </is>
      </c>
      <c r="C335" s="4" t="inlineStr">
        <is>
          <t>14.09%</t>
        </is>
      </c>
    </row>
    <row r="336">
      <c r="A336" s="4" t="inlineStr">
        <is>
          <t>For Capital Adequacy Purposes - Amount</t>
        </is>
      </c>
      <c r="B336" s="6" t="n">
        <v>82025</v>
      </c>
      <c r="C336" s="6" t="n">
        <v>89271</v>
      </c>
    </row>
    <row r="337">
      <c r="A337" s="4" t="inlineStr">
        <is>
          <t>For Capital Adequacy Purposes - Ratio</t>
        </is>
      </c>
      <c r="B337" s="4" t="inlineStr">
        <is>
          <t>4.50%</t>
        </is>
      </c>
      <c r="C337" s="4" t="inlineStr">
        <is>
          <t>4.50%</t>
        </is>
      </c>
    </row>
    <row r="338">
      <c r="A338" s="4" t="inlineStr">
        <is>
          <t>To Be Well Capitalized Under Prompt Corrective Action Provisions - Amount</t>
        </is>
      </c>
      <c r="B338" s="6" t="n">
        <v>118481</v>
      </c>
      <c r="C338" s="6" t="n">
        <v>128948</v>
      </c>
    </row>
    <row r="339">
      <c r="A339" s="4" t="inlineStr">
        <is>
          <t>To Be Well Capitalized Under Prompt Corrective Action Provisions - Ratio</t>
        </is>
      </c>
      <c r="B339" s="4" t="inlineStr">
        <is>
          <t>6.50%</t>
        </is>
      </c>
      <c r="C339" s="4" t="inlineStr">
        <is>
          <t>6.50%</t>
        </is>
      </c>
    </row>
    <row r="340">
      <c r="A340" s="3" t="inlineStr">
        <is>
          <t>Tier 1 Capital (to Average Assets)</t>
        </is>
      </c>
    </row>
    <row r="341">
      <c r="A341" s="4" t="inlineStr">
        <is>
          <t>Actual - Amount</t>
        </is>
      </c>
      <c r="B341" s="6" t="n">
        <v>263096</v>
      </c>
      <c r="C341" s="6" t="n">
        <v>279521</v>
      </c>
    </row>
    <row r="342">
      <c r="A342" s="4" t="inlineStr">
        <is>
          <t>Actual - Ratio</t>
        </is>
      </c>
      <c r="B342" s="9" t="n">
        <v>0.0984</v>
      </c>
      <c r="C342" s="9" t="n">
        <v>0.1763</v>
      </c>
    </row>
    <row r="343">
      <c r="A343" s="4" t="inlineStr">
        <is>
          <t>For Capital Adequacy Purposes - Amount</t>
        </is>
      </c>
      <c r="B343" s="6" t="n">
        <v>106986</v>
      </c>
      <c r="C343" s="6" t="n">
        <v>63407</v>
      </c>
    </row>
    <row r="344">
      <c r="A344" s="4" t="inlineStr">
        <is>
          <t>For Capital Adequacy Purposes - Ratio</t>
        </is>
      </c>
      <c r="B344" s="9" t="n">
        <v>0.04</v>
      </c>
      <c r="C344" s="9" t="n">
        <v>0.04</v>
      </c>
    </row>
    <row r="345">
      <c r="A345" s="4" t="inlineStr">
        <is>
          <t>To Be Well Capitalized Under Prompt Corrective Action Provisions - Amount</t>
        </is>
      </c>
      <c r="B345" s="6" t="n">
        <v>133732</v>
      </c>
      <c r="C345" s="6" t="n">
        <v>79259</v>
      </c>
    </row>
    <row r="346">
      <c r="A346" s="4" t="inlineStr">
        <is>
          <t>To Be Well Capitalized Under Prompt Corrective Action Provisions - Ratio</t>
        </is>
      </c>
      <c r="B346" s="9" t="n">
        <v>0.05</v>
      </c>
      <c r="C346" s="9" t="n">
        <v>0.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Recurring)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ecurities available for sale</t>
        </is>
      </c>
      <c r="B3" s="6" t="n">
        <v>7509586</v>
      </c>
      <c r="C3" s="6" t="n">
        <v>6108346</v>
      </c>
    </row>
    <row r="4">
      <c r="A4" s="4" t="inlineStr">
        <is>
          <t>Equity securities with a readily determinable fair value</t>
        </is>
      </c>
      <c r="B4" s="5" t="n">
        <v>20788</v>
      </c>
      <c r="C4" s="5" t="n">
        <v>19629</v>
      </c>
    </row>
    <row r="5">
      <c r="A5" s="4" t="inlineStr">
        <is>
          <t>U.S. agencies</t>
        </is>
      </c>
    </row>
    <row r="6">
      <c r="A6" s="3" t="inlineStr">
        <is>
          <t>Fair Value, Assets and Liabilities Measured on Recurring and Nonrecurring Basis [Line Items]</t>
        </is>
      </c>
    </row>
    <row r="7">
      <c r="A7" s="4" t="inlineStr">
        <is>
          <t>Securities available for sale</t>
        </is>
      </c>
      <c r="B7" s="5" t="n">
        <v>193384</v>
      </c>
      <c r="C7" s="5" t="n">
        <v>166779</v>
      </c>
    </row>
    <row r="8">
      <c r="A8" s="4" t="inlineStr">
        <is>
          <t>Obligations of states and political subdivisions</t>
        </is>
      </c>
    </row>
    <row r="9">
      <c r="A9" s="3" t="inlineStr">
        <is>
          <t>Fair Value, Assets and Liabilities Measured on Recurring and Nonrecurring Basis [Line Items]</t>
        </is>
      </c>
    </row>
    <row r="10">
      <c r="A10" s="4" t="inlineStr">
        <is>
          <t>Securities available for sale</t>
        </is>
      </c>
      <c r="B10" s="5" t="n">
        <v>2085033</v>
      </c>
      <c r="C10" s="5" t="n">
        <v>1635227</v>
      </c>
    </row>
    <row r="11">
      <c r="A11" s="4" t="inlineStr">
        <is>
          <t>Commercial mortgage-backed securities - agency</t>
        </is>
      </c>
    </row>
    <row r="12">
      <c r="A12" s="3" t="inlineStr">
        <is>
          <t>Fair Value, Assets and Liabilities Measured on Recurring and Nonrecurring Basis [Line Items]</t>
        </is>
      </c>
    </row>
    <row r="13">
      <c r="A13" s="4" t="inlineStr">
        <is>
          <t>Securities available for sale</t>
        </is>
      </c>
      <c r="B13" s="5" t="n">
        <v>123912</v>
      </c>
      <c r="C13" s="5" t="n">
        <v>174153</v>
      </c>
    </row>
    <row r="14">
      <c r="A14" s="4" t="inlineStr">
        <is>
          <t>Commercial mortgage-backed securities - non-agency</t>
        </is>
      </c>
    </row>
    <row r="15">
      <c r="A15" s="3" t="inlineStr">
        <is>
          <t>Fair Value, Assets and Liabilities Measured on Recurring and Nonrecurring Basis [Line Items]</t>
        </is>
      </c>
    </row>
    <row r="16">
      <c r="A16" s="4" t="inlineStr">
        <is>
          <t>Securities available for sale</t>
        </is>
      </c>
      <c r="B16" s="5" t="n">
        <v>600888</v>
      </c>
      <c r="C16" s="5" t="n">
        <v>252767</v>
      </c>
    </row>
    <row r="17">
      <c r="A17" s="4" t="inlineStr">
        <is>
          <t>Asset-backed securities</t>
        </is>
      </c>
    </row>
    <row r="18">
      <c r="A18" s="3" t="inlineStr">
        <is>
          <t>Fair Value, Assets and Liabilities Measured on Recurring and Nonrecurring Basis [Line Items]</t>
        </is>
      </c>
    </row>
    <row r="19">
      <c r="A19" s="4" t="inlineStr">
        <is>
          <t>Securities available for sale</t>
        </is>
      </c>
      <c r="B19" s="5" t="n">
        <v>409653</v>
      </c>
      <c r="C19" s="5" t="n">
        <v>1069266</v>
      </c>
    </row>
    <row r="20">
      <c r="A20" s="4" t="inlineStr">
        <is>
          <t>Corporate bonds</t>
        </is>
      </c>
    </row>
    <row r="21">
      <c r="A21" s="3" t="inlineStr">
        <is>
          <t>Fair Value, Assets and Liabilities Measured on Recurring and Nonrecurring Basis [Line Items]</t>
        </is>
      </c>
    </row>
    <row r="22">
      <c r="A22" s="4" t="inlineStr">
        <is>
          <t>Securities available for sale</t>
        </is>
      </c>
      <c r="B22" s="5" t="n">
        <v>3040</v>
      </c>
      <c r="C22" s="5" t="n">
        <v>3742</v>
      </c>
    </row>
    <row r="23">
      <c r="A23" s="4" t="inlineStr">
        <is>
          <t>Level 1</t>
        </is>
      </c>
    </row>
    <row r="24">
      <c r="A24" s="3" t="inlineStr">
        <is>
          <t>Fair Value, Assets and Liabilities Measured on Recurring and Nonrecurring Basis [Line Items]</t>
        </is>
      </c>
    </row>
    <row r="25">
      <c r="A25" s="4" t="inlineStr">
        <is>
          <t>Securities available for sale</t>
        </is>
      </c>
      <c r="B25" s="5" t="n">
        <v>1008</v>
      </c>
      <c r="C25" s="5" t="n">
        <v>2026</v>
      </c>
    </row>
    <row r="26">
      <c r="A26" s="4" t="inlineStr">
        <is>
          <t>Derivative financial instruments</t>
        </is>
      </c>
      <c r="B26" s="5" t="n">
        <v>0</v>
      </c>
      <c r="C26" s="5" t="n">
        <v>0</v>
      </c>
    </row>
    <row r="27">
      <c r="A27" s="4" t="inlineStr">
        <is>
          <t>Derivative liabilities</t>
        </is>
      </c>
      <c r="B27" s="5" t="n">
        <v>0</v>
      </c>
      <c r="C27" s="5" t="n">
        <v>0</v>
      </c>
    </row>
    <row r="28">
      <c r="A28" s="4" t="inlineStr">
        <is>
          <t>Level 1 | Interest rate lock commitments</t>
        </is>
      </c>
    </row>
    <row r="29">
      <c r="A29" s="3" t="inlineStr">
        <is>
          <t>Fair Value, Assets and Liabilities Measured on Recurring and Nonrecurring Basis [Line Items]</t>
        </is>
      </c>
    </row>
    <row r="30">
      <c r="A30" s="4" t="inlineStr">
        <is>
          <t>Derivative financial instruments</t>
        </is>
      </c>
      <c r="B30" s="5" t="n">
        <v>0</v>
      </c>
      <c r="C30" s="5" t="n">
        <v>0</v>
      </c>
    </row>
    <row r="31">
      <c r="A31" s="4" t="inlineStr">
        <is>
          <t>Level 1 | Forward commitments</t>
        </is>
      </c>
    </row>
    <row r="32">
      <c r="A32" s="3" t="inlineStr">
        <is>
          <t>Fair Value, Assets and Liabilities Measured on Recurring and Nonrecurring Basis [Line Items]</t>
        </is>
      </c>
    </row>
    <row r="33">
      <c r="A33" s="4" t="inlineStr">
        <is>
          <t>Derivative financial instruments</t>
        </is>
      </c>
      <c r="B33" s="5" t="n">
        <v>0</v>
      </c>
      <c r="C33" s="5" t="n">
        <v>0</v>
      </c>
    </row>
    <row r="34">
      <c r="A34" s="4" t="inlineStr">
        <is>
          <t>Derivative liabilities</t>
        </is>
      </c>
      <c r="B34" s="5" t="n">
        <v>0</v>
      </c>
      <c r="C34" s="5" t="n">
        <v>0</v>
      </c>
    </row>
    <row r="35">
      <c r="A35" s="4" t="inlineStr">
        <is>
          <t>Level 2</t>
        </is>
      </c>
    </row>
    <row r="36">
      <c r="A36" s="3" t="inlineStr">
        <is>
          <t>Fair Value, Assets and Liabilities Measured on Recurring and Nonrecurring Basis [Line Items]</t>
        </is>
      </c>
    </row>
    <row r="37">
      <c r="A37" s="4" t="inlineStr">
        <is>
          <t>Securities available for sale</t>
        </is>
      </c>
      <c r="B37" s="5" t="n">
        <v>7529366</v>
      </c>
      <c r="C37" s="5" t="n">
        <v>6125949</v>
      </c>
    </row>
    <row r="38">
      <c r="A38" s="4" t="inlineStr">
        <is>
          <t>Derivative financial instruments</t>
        </is>
      </c>
      <c r="B38" s="5" t="n">
        <v>23891</v>
      </c>
      <c r="C38" s="5" t="n">
        <v>44102</v>
      </c>
    </row>
    <row r="39">
      <c r="A39" s="4" t="inlineStr">
        <is>
          <t>Derivative liabilities</t>
        </is>
      </c>
      <c r="B39" s="5" t="n">
        <v>25099</v>
      </c>
      <c r="C39" s="5" t="n">
        <v>51962</v>
      </c>
    </row>
    <row r="40">
      <c r="A40" s="4" t="inlineStr">
        <is>
          <t>Level 2 | Interest rate lock commitments</t>
        </is>
      </c>
    </row>
    <row r="41">
      <c r="A41" s="3" t="inlineStr">
        <is>
          <t>Fair Value, Assets and Liabilities Measured on Recurring and Nonrecurring Basis [Line Items]</t>
        </is>
      </c>
    </row>
    <row r="42">
      <c r="A42" s="4" t="inlineStr">
        <is>
          <t>Derivative financial instruments</t>
        </is>
      </c>
      <c r="B42" s="5" t="n">
        <v>0</v>
      </c>
      <c r="C42" s="5" t="n">
        <v>0</v>
      </c>
    </row>
    <row r="43">
      <c r="A43" s="4" t="inlineStr">
        <is>
          <t>Level 2 | Forward commitments</t>
        </is>
      </c>
    </row>
    <row r="44">
      <c r="A44" s="3" t="inlineStr">
        <is>
          <t>Fair Value, Assets and Liabilities Measured on Recurring and Nonrecurring Basis [Line Items]</t>
        </is>
      </c>
    </row>
    <row r="45">
      <c r="A45" s="4" t="inlineStr">
        <is>
          <t>Derivative financial instruments</t>
        </is>
      </c>
      <c r="B45" s="5" t="n">
        <v>32</v>
      </c>
      <c r="C45" s="5" t="n">
        <v>0</v>
      </c>
    </row>
    <row r="46">
      <c r="A46" s="4" t="inlineStr">
        <is>
          <t>Derivative liabilities</t>
        </is>
      </c>
      <c r="B46" s="5" t="n">
        <v>95</v>
      </c>
      <c r="C46" s="5" t="n">
        <v>697</v>
      </c>
    </row>
    <row r="47">
      <c r="A47" s="4" t="inlineStr">
        <is>
          <t>Level 3</t>
        </is>
      </c>
    </row>
    <row r="48">
      <c r="A48" s="3" t="inlineStr">
        <is>
          <t>Fair Value, Assets and Liabilities Measured on Recurring and Nonrecurring Basis [Line Items]</t>
        </is>
      </c>
    </row>
    <row r="49">
      <c r="A49" s="4" t="inlineStr">
        <is>
          <t>Securities available for sale</t>
        </is>
      </c>
      <c r="B49" s="5" t="n">
        <v>0</v>
      </c>
      <c r="C49" s="5" t="n">
        <v>0</v>
      </c>
    </row>
    <row r="50">
      <c r="A50" s="4" t="inlineStr">
        <is>
          <t>Derivative financial instruments</t>
        </is>
      </c>
      <c r="B50" s="5" t="n">
        <v>0</v>
      </c>
      <c r="C50" s="5" t="n">
        <v>0</v>
      </c>
    </row>
    <row r="51">
      <c r="A51" s="4" t="inlineStr">
        <is>
          <t>Derivative liabilities</t>
        </is>
      </c>
      <c r="B51" s="5" t="n">
        <v>0</v>
      </c>
      <c r="C51" s="5" t="n">
        <v>0</v>
      </c>
    </row>
    <row r="52">
      <c r="A52" s="4" t="inlineStr">
        <is>
          <t>Level 3 | Interest rate lock commitments</t>
        </is>
      </c>
    </row>
    <row r="53">
      <c r="A53" s="3" t="inlineStr">
        <is>
          <t>Fair Value, Assets and Liabilities Measured on Recurring and Nonrecurring Basis [Line Items]</t>
        </is>
      </c>
    </row>
    <row r="54">
      <c r="A54" s="4" t="inlineStr">
        <is>
          <t>Derivative financial instruments</t>
        </is>
      </c>
      <c r="B54" s="5" t="n">
        <v>1306</v>
      </c>
      <c r="C54" s="5" t="n">
        <v>1827</v>
      </c>
    </row>
    <row r="55">
      <c r="A55" s="4" t="inlineStr">
        <is>
          <t>Level 3 | Forward commitments</t>
        </is>
      </c>
    </row>
    <row r="56">
      <c r="A56" s="3" t="inlineStr">
        <is>
          <t>Fair Value, Assets and Liabilities Measured on Recurring and Nonrecurring Basis [Line Items]</t>
        </is>
      </c>
    </row>
    <row r="57">
      <c r="A57" s="4" t="inlineStr">
        <is>
          <t>Derivative financial instruments</t>
        </is>
      </c>
      <c r="B57" s="5" t="n">
        <v>0</v>
      </c>
      <c r="C57" s="5" t="n">
        <v>0</v>
      </c>
    </row>
    <row r="58">
      <c r="A58" s="4" t="inlineStr">
        <is>
          <t>Derivative liabilities</t>
        </is>
      </c>
      <c r="B58" s="5" t="n">
        <v>0</v>
      </c>
      <c r="C58" s="5" t="n">
        <v>0</v>
      </c>
    </row>
    <row r="59">
      <c r="A59" s="4" t="inlineStr">
        <is>
          <t>Recurring Basis</t>
        </is>
      </c>
    </row>
    <row r="60">
      <c r="A60" s="3" t="inlineStr">
        <is>
          <t>Fair Value, Assets and Liabilities Measured on Recurring and Nonrecurring Basis [Line Items]</t>
        </is>
      </c>
    </row>
    <row r="61">
      <c r="A61" s="4" t="inlineStr">
        <is>
          <t>Total assets at fair value</t>
        </is>
      </c>
      <c r="B61" s="5" t="n">
        <v>7555603</v>
      </c>
      <c r="C61" s="5" t="n">
        <v>6173904</v>
      </c>
    </row>
    <row r="62">
      <c r="A62" s="4" t="inlineStr">
        <is>
          <t>Total liabilities at fair value</t>
        </is>
      </c>
      <c r="B62" s="5" t="n">
        <v>25194</v>
      </c>
      <c r="C62" s="5" t="n">
        <v>52659</v>
      </c>
    </row>
    <row r="63">
      <c r="A63" s="4" t="inlineStr">
        <is>
          <t>Recurring Basis | U.S. treasuries</t>
        </is>
      </c>
    </row>
    <row r="64">
      <c r="A64" s="3" t="inlineStr">
        <is>
          <t>Fair Value, Assets and Liabilities Measured on Recurring and Nonrecurring Basis [Line Items]</t>
        </is>
      </c>
    </row>
    <row r="65">
      <c r="A65" s="4" t="inlineStr">
        <is>
          <t>Securities available for sale</t>
        </is>
      </c>
      <c r="B65" s="5" t="n">
        <v>1008</v>
      </c>
      <c r="C65" s="5" t="n">
        <v>2026</v>
      </c>
    </row>
    <row r="66">
      <c r="A66" s="4" t="inlineStr">
        <is>
          <t>Recurring Basis | U.S. agencies</t>
        </is>
      </c>
    </row>
    <row r="67">
      <c r="A67" s="3" t="inlineStr">
        <is>
          <t>Fair Value, Assets and Liabilities Measured on Recurring and Nonrecurring Basis [Line Items]</t>
        </is>
      </c>
    </row>
    <row r="68">
      <c r="A68" s="4" t="inlineStr">
        <is>
          <t>Securities available for sale</t>
        </is>
      </c>
      <c r="B68" s="5" t="n">
        <v>193384</v>
      </c>
      <c r="C68" s="5" t="n">
        <v>166779</v>
      </c>
    </row>
    <row r="69">
      <c r="A69" s="4" t="inlineStr">
        <is>
          <t>Recurring Basis | Obligations of states and political subdivisions</t>
        </is>
      </c>
    </row>
    <row r="70">
      <c r="A70" s="3" t="inlineStr">
        <is>
          <t>Fair Value, Assets and Liabilities Measured on Recurring and Nonrecurring Basis [Line Items]</t>
        </is>
      </c>
    </row>
    <row r="71">
      <c r="A71" s="4" t="inlineStr">
        <is>
          <t>Securities available for sale</t>
        </is>
      </c>
      <c r="B71" s="5" t="n">
        <v>2085033</v>
      </c>
      <c r="C71" s="5" t="n">
        <v>1635227</v>
      </c>
    </row>
    <row r="72">
      <c r="A72" s="4" t="inlineStr">
        <is>
          <t>Recurring Basis | Mortgage-backed securities - agency</t>
        </is>
      </c>
    </row>
    <row r="73">
      <c r="A73" s="3" t="inlineStr">
        <is>
          <t>Fair Value, Assets and Liabilities Measured on Recurring and Nonrecurring Basis [Line Items]</t>
        </is>
      </c>
    </row>
    <row r="74">
      <c r="A74" s="4" t="inlineStr">
        <is>
          <t>Securities available for sale</t>
        </is>
      </c>
      <c r="B74" s="5" t="n">
        <v>2349289</v>
      </c>
      <c r="C74" s="5" t="n">
        <v>1355270</v>
      </c>
    </row>
    <row r="75">
      <c r="A75" s="4" t="inlineStr">
        <is>
          <t>Recurring Basis | Mortgage-backed securities - non-agency</t>
        </is>
      </c>
    </row>
    <row r="76">
      <c r="A76" s="3" t="inlineStr">
        <is>
          <t>Fair Value, Assets and Liabilities Measured on Recurring and Nonrecurring Basis [Line Items]</t>
        </is>
      </c>
    </row>
    <row r="77">
      <c r="A77" s="4" t="inlineStr">
        <is>
          <t>Securities available for sale</t>
        </is>
      </c>
      <c r="B77" s="5" t="n">
        <v>1743379</v>
      </c>
      <c r="C77" s="5" t="n">
        <v>1449116</v>
      </c>
    </row>
    <row r="78">
      <c r="A78" s="4" t="inlineStr">
        <is>
          <t>Recurring Basis | Commercial mortgage-backed securities - agency</t>
        </is>
      </c>
    </row>
    <row r="79">
      <c r="A79" s="3" t="inlineStr">
        <is>
          <t>Fair Value, Assets and Liabilities Measured on Recurring and Nonrecurring Basis [Line Items]</t>
        </is>
      </c>
    </row>
    <row r="80">
      <c r="A80" s="4" t="inlineStr">
        <is>
          <t>Securities available for sale</t>
        </is>
      </c>
      <c r="B80" s="5" t="n">
        <v>123912</v>
      </c>
      <c r="C80" s="5" t="n">
        <v>174153</v>
      </c>
    </row>
    <row r="81">
      <c r="A81" s="4" t="inlineStr">
        <is>
          <t>Recurring Basis | Commercial mortgage-backed securities - non-agency</t>
        </is>
      </c>
    </row>
    <row r="82">
      <c r="A82" s="3" t="inlineStr">
        <is>
          <t>Fair Value, Assets and Liabilities Measured on Recurring and Nonrecurring Basis [Line Items]</t>
        </is>
      </c>
    </row>
    <row r="83">
      <c r="A83" s="4" t="inlineStr">
        <is>
          <t>Securities available for sale</t>
        </is>
      </c>
      <c r="B83" s="5" t="n">
        <v>600888</v>
      </c>
      <c r="C83" s="5" t="n">
        <v>252767</v>
      </c>
    </row>
    <row r="84">
      <c r="A84" s="4" t="inlineStr">
        <is>
          <t>Recurring Basis | Asset-backed securities</t>
        </is>
      </c>
    </row>
    <row r="85">
      <c r="A85" s="3" t="inlineStr">
        <is>
          <t>Fair Value, Assets and Liabilities Measured on Recurring and Nonrecurring Basis [Line Items]</t>
        </is>
      </c>
    </row>
    <row r="86">
      <c r="A86" s="4" t="inlineStr">
        <is>
          <t>Securities available for sale</t>
        </is>
      </c>
      <c r="B86" s="5" t="n">
        <v>409653</v>
      </c>
      <c r="C86" s="5" t="n">
        <v>1069266</v>
      </c>
    </row>
    <row r="87">
      <c r="A87" s="4" t="inlineStr">
        <is>
          <t>Recurring Basis | Corporate bonds</t>
        </is>
      </c>
    </row>
    <row r="88">
      <c r="A88" s="3" t="inlineStr">
        <is>
          <t>Fair Value, Assets and Liabilities Measured on Recurring and Nonrecurring Basis [Line Items]</t>
        </is>
      </c>
    </row>
    <row r="89">
      <c r="A89" s="4" t="inlineStr">
        <is>
          <t>Securities available for sale</t>
        </is>
      </c>
      <c r="B89" s="5" t="n">
        <v>3040</v>
      </c>
      <c r="C89" s="5" t="n">
        <v>3742</v>
      </c>
    </row>
    <row r="90">
      <c r="A90" s="4" t="inlineStr">
        <is>
          <t>Recurring Basis | Equity securities</t>
        </is>
      </c>
    </row>
    <row r="91">
      <c r="A91" s="3" t="inlineStr">
        <is>
          <t>Fair Value, Assets and Liabilities Measured on Recurring and Nonrecurring Basis [Line Items]</t>
        </is>
      </c>
    </row>
    <row r="92">
      <c r="A92" s="4" t="inlineStr">
        <is>
          <t>Equity securities with a readily determinable fair value</t>
        </is>
      </c>
      <c r="B92" s="5" t="n">
        <v>20788</v>
      </c>
      <c r="C92" s="5" t="n">
        <v>19629</v>
      </c>
    </row>
    <row r="93">
      <c r="A93" s="4" t="inlineStr">
        <is>
          <t>Recurring Basis | Derivative financial instruments</t>
        </is>
      </c>
    </row>
    <row r="94">
      <c r="A94" s="3" t="inlineStr">
        <is>
          <t>Fair Value, Assets and Liabilities Measured on Recurring and Nonrecurring Basis [Line Items]</t>
        </is>
      </c>
    </row>
    <row r="95">
      <c r="A95" s="4" t="inlineStr">
        <is>
          <t>Derivative financial instruments</t>
        </is>
      </c>
      <c r="B95" s="5" t="n">
        <v>23891</v>
      </c>
      <c r="C95" s="5" t="n">
        <v>44102</v>
      </c>
    </row>
    <row r="96">
      <c r="A96" s="4" t="inlineStr">
        <is>
          <t>Recurring Basis | Interest rate lock commitments</t>
        </is>
      </c>
    </row>
    <row r="97">
      <c r="A97" s="3" t="inlineStr">
        <is>
          <t>Fair Value, Assets and Liabilities Measured on Recurring and Nonrecurring Basis [Line Items]</t>
        </is>
      </c>
    </row>
    <row r="98">
      <c r="A98" s="4" t="inlineStr">
        <is>
          <t>Derivative financial instruments</t>
        </is>
      </c>
      <c r="B98" s="5" t="n">
        <v>1306</v>
      </c>
      <c r="C98" s="5" t="n">
        <v>1827</v>
      </c>
    </row>
    <row r="99">
      <c r="A99" s="4" t="inlineStr">
        <is>
          <t>Recurring Basis | Derivative financial instruments</t>
        </is>
      </c>
    </row>
    <row r="100">
      <c r="A100" s="3" t="inlineStr">
        <is>
          <t>Fair Value, Assets and Liabilities Measured on Recurring and Nonrecurring Basis [Line Items]</t>
        </is>
      </c>
    </row>
    <row r="101">
      <c r="A101" s="4" t="inlineStr">
        <is>
          <t>Derivative liabilities</t>
        </is>
      </c>
      <c r="B101" s="5" t="n">
        <v>25099</v>
      </c>
      <c r="C101" s="5" t="n">
        <v>51962</v>
      </c>
    </row>
    <row r="102">
      <c r="A102" s="4" t="inlineStr">
        <is>
          <t>Recurring Basis | Forward commitments</t>
        </is>
      </c>
    </row>
    <row r="103">
      <c r="A103" s="3" t="inlineStr">
        <is>
          <t>Fair Value, Assets and Liabilities Measured on Recurring and Nonrecurring Basis [Line Items]</t>
        </is>
      </c>
    </row>
    <row r="104">
      <c r="A104" s="4" t="inlineStr">
        <is>
          <t>Derivative financial instruments</t>
        </is>
      </c>
      <c r="B104" s="5" t="n">
        <v>32</v>
      </c>
      <c r="C104" s="5" t="n">
        <v>0</v>
      </c>
    </row>
    <row r="105">
      <c r="A105" s="4" t="inlineStr">
        <is>
          <t>Derivative liabilities</t>
        </is>
      </c>
      <c r="B105" s="5" t="n">
        <v>95</v>
      </c>
      <c r="C105" s="5" t="n">
        <v>697</v>
      </c>
    </row>
    <row r="106">
      <c r="A106" s="4" t="inlineStr">
        <is>
          <t>Recurring Basis | Level 1</t>
        </is>
      </c>
    </row>
    <row r="107">
      <c r="A107" s="3" t="inlineStr">
        <is>
          <t>Fair Value, Assets and Liabilities Measured on Recurring and Nonrecurring Basis [Line Items]</t>
        </is>
      </c>
    </row>
    <row r="108">
      <c r="A108" s="4" t="inlineStr">
        <is>
          <t>Total assets at fair value</t>
        </is>
      </c>
      <c r="B108" s="5" t="n">
        <v>1008</v>
      </c>
      <c r="C108" s="5" t="n">
        <v>2026</v>
      </c>
    </row>
    <row r="109">
      <c r="A109" s="4" t="inlineStr">
        <is>
          <t>Total liabilities at fair value</t>
        </is>
      </c>
      <c r="B109" s="5" t="n">
        <v>0</v>
      </c>
      <c r="C109" s="5" t="n">
        <v>0</v>
      </c>
    </row>
    <row r="110">
      <c r="A110" s="4" t="inlineStr">
        <is>
          <t>Recurring Basis | Level 1 | U.S. treasuries</t>
        </is>
      </c>
    </row>
    <row r="111">
      <c r="A111" s="3" t="inlineStr">
        <is>
          <t>Fair Value, Assets and Liabilities Measured on Recurring and Nonrecurring Basis [Line Items]</t>
        </is>
      </c>
    </row>
    <row r="112">
      <c r="A112" s="4" t="inlineStr">
        <is>
          <t>Securities available for sale</t>
        </is>
      </c>
      <c r="B112" s="5" t="n">
        <v>1008</v>
      </c>
      <c r="C112" s="5" t="n">
        <v>2026</v>
      </c>
    </row>
    <row r="113">
      <c r="A113" s="4" t="inlineStr">
        <is>
          <t>Recurring Basis | Level 1 | U.S. agencies</t>
        </is>
      </c>
    </row>
    <row r="114">
      <c r="A114" s="3" t="inlineStr">
        <is>
          <t>Fair Value, Assets and Liabilities Measured on Recurring and Nonrecurring Basis [Line Items]</t>
        </is>
      </c>
    </row>
    <row r="115">
      <c r="A115" s="4" t="inlineStr">
        <is>
          <t>Securities available for sale</t>
        </is>
      </c>
      <c r="B115" s="5" t="n">
        <v>0</v>
      </c>
      <c r="C115" s="5" t="n">
        <v>0</v>
      </c>
    </row>
    <row r="116">
      <c r="A116" s="4" t="inlineStr">
        <is>
          <t>Recurring Basis | Level 1 | Obligations of states and political subdivisions</t>
        </is>
      </c>
    </row>
    <row r="117">
      <c r="A117" s="3" t="inlineStr">
        <is>
          <t>Fair Value, Assets and Liabilities Measured on Recurring and Nonrecurring Basis [Line Items]</t>
        </is>
      </c>
    </row>
    <row r="118">
      <c r="A118" s="4" t="inlineStr">
        <is>
          <t>Securities available for sale</t>
        </is>
      </c>
      <c r="B118" s="5" t="n">
        <v>0</v>
      </c>
      <c r="C118" s="5" t="n">
        <v>0</v>
      </c>
    </row>
    <row r="119">
      <c r="A119" s="4" t="inlineStr">
        <is>
          <t>Recurring Basis | Level 1 | Mortgage-backed securities - agency</t>
        </is>
      </c>
    </row>
    <row r="120">
      <c r="A120" s="3" t="inlineStr">
        <is>
          <t>Fair Value, Assets and Liabilities Measured on Recurring and Nonrecurring Basis [Line Items]</t>
        </is>
      </c>
    </row>
    <row r="121">
      <c r="A121" s="4" t="inlineStr">
        <is>
          <t>Securities available for sale</t>
        </is>
      </c>
      <c r="B121" s="5" t="n">
        <v>0</v>
      </c>
      <c r="C121" s="5" t="n">
        <v>0</v>
      </c>
    </row>
    <row r="122">
      <c r="A122" s="4" t="inlineStr">
        <is>
          <t>Recurring Basis | Level 1 | Mortgage-backed securities - non-agency</t>
        </is>
      </c>
    </row>
    <row r="123">
      <c r="A123" s="3" t="inlineStr">
        <is>
          <t>Fair Value, Assets and Liabilities Measured on Recurring and Nonrecurring Basis [Line Items]</t>
        </is>
      </c>
    </row>
    <row r="124">
      <c r="A124" s="4" t="inlineStr">
        <is>
          <t>Securities available for sale</t>
        </is>
      </c>
      <c r="B124" s="5" t="n">
        <v>0</v>
      </c>
      <c r="C124" s="5" t="n">
        <v>0</v>
      </c>
    </row>
    <row r="125">
      <c r="A125" s="4" t="inlineStr">
        <is>
          <t>Recurring Basis | Level 1 | Commercial mortgage-backed securities - agency</t>
        </is>
      </c>
    </row>
    <row r="126">
      <c r="A126" s="3" t="inlineStr">
        <is>
          <t>Fair Value, Assets and Liabilities Measured on Recurring and Nonrecurring Basis [Line Items]</t>
        </is>
      </c>
    </row>
    <row r="127">
      <c r="A127" s="4" t="inlineStr">
        <is>
          <t>Securities available for sale</t>
        </is>
      </c>
      <c r="B127" s="5" t="n">
        <v>0</v>
      </c>
      <c r="C127" s="5" t="n">
        <v>0</v>
      </c>
    </row>
    <row r="128">
      <c r="A128" s="4" t="inlineStr">
        <is>
          <t>Recurring Basis | Level 1 | Commercial mortgage-backed securities - non-agency</t>
        </is>
      </c>
    </row>
    <row r="129">
      <c r="A129" s="3" t="inlineStr">
        <is>
          <t>Fair Value, Assets and Liabilities Measured on Recurring and Nonrecurring Basis [Line Items]</t>
        </is>
      </c>
    </row>
    <row r="130">
      <c r="A130" s="4" t="inlineStr">
        <is>
          <t>Securities available for sale</t>
        </is>
      </c>
      <c r="B130" s="5" t="n">
        <v>0</v>
      </c>
      <c r="C130" s="5" t="n">
        <v>0</v>
      </c>
    </row>
    <row r="131">
      <c r="A131" s="4" t="inlineStr">
        <is>
          <t>Recurring Basis | Level 1 | Asset-backed securities</t>
        </is>
      </c>
    </row>
    <row r="132">
      <c r="A132" s="3" t="inlineStr">
        <is>
          <t>Fair Value, Assets and Liabilities Measured on Recurring and Nonrecurring Basis [Line Items]</t>
        </is>
      </c>
    </row>
    <row r="133">
      <c r="A133" s="4" t="inlineStr">
        <is>
          <t>Securities available for sale</t>
        </is>
      </c>
      <c r="B133" s="5" t="n">
        <v>0</v>
      </c>
      <c r="C133" s="5" t="n">
        <v>0</v>
      </c>
    </row>
    <row r="134">
      <c r="A134" s="4" t="inlineStr">
        <is>
          <t>Recurring Basis | Level 1 | Corporate bonds</t>
        </is>
      </c>
    </row>
    <row r="135">
      <c r="A135" s="3" t="inlineStr">
        <is>
          <t>Fair Value, Assets and Liabilities Measured on Recurring and Nonrecurring Basis [Line Items]</t>
        </is>
      </c>
    </row>
    <row r="136">
      <c r="A136" s="4" t="inlineStr">
        <is>
          <t>Securities available for sale</t>
        </is>
      </c>
      <c r="B136" s="5" t="n">
        <v>0</v>
      </c>
      <c r="C136" s="5" t="n">
        <v>0</v>
      </c>
    </row>
    <row r="137">
      <c r="A137" s="4" t="inlineStr">
        <is>
          <t>Recurring Basis | Level 1 | Equity securities</t>
        </is>
      </c>
    </row>
    <row r="138">
      <c r="A138" s="3" t="inlineStr">
        <is>
          <t>Fair Value, Assets and Liabilities Measured on Recurring and Nonrecurring Basis [Line Items]</t>
        </is>
      </c>
    </row>
    <row r="139">
      <c r="A139" s="4" t="inlineStr">
        <is>
          <t>Equity securities with a readily determinable fair value</t>
        </is>
      </c>
      <c r="B139" s="5" t="n">
        <v>0</v>
      </c>
      <c r="C139" s="5" t="n">
        <v>0</v>
      </c>
    </row>
    <row r="140">
      <c r="A140" s="4" t="inlineStr">
        <is>
          <t>Recurring Basis | Level 1 | Derivative financial instruments</t>
        </is>
      </c>
    </row>
    <row r="141">
      <c r="A141" s="3" t="inlineStr">
        <is>
          <t>Fair Value, Assets and Liabilities Measured on Recurring and Nonrecurring Basis [Line Items]</t>
        </is>
      </c>
    </row>
    <row r="142">
      <c r="A142" s="4" t="inlineStr">
        <is>
          <t>Derivative financial instruments</t>
        </is>
      </c>
      <c r="B142" s="5" t="n">
        <v>0</v>
      </c>
      <c r="C142" s="5" t="n">
        <v>0</v>
      </c>
    </row>
    <row r="143">
      <c r="A143" s="4" t="inlineStr">
        <is>
          <t>Recurring Basis | Level 1 | Interest rate lock commitments</t>
        </is>
      </c>
    </row>
    <row r="144">
      <c r="A144" s="3" t="inlineStr">
        <is>
          <t>Fair Value, Assets and Liabilities Measured on Recurring and Nonrecurring Basis [Line Items]</t>
        </is>
      </c>
    </row>
    <row r="145">
      <c r="A145" s="4" t="inlineStr">
        <is>
          <t>Derivative financial instruments</t>
        </is>
      </c>
      <c r="B145" s="5" t="n">
        <v>0</v>
      </c>
      <c r="C145" s="5" t="n">
        <v>0</v>
      </c>
    </row>
    <row r="146">
      <c r="A146" s="4" t="inlineStr">
        <is>
          <t>Recurring Basis | Level 1 | Derivative financial instruments</t>
        </is>
      </c>
    </row>
    <row r="147">
      <c r="A147" s="3" t="inlineStr">
        <is>
          <t>Fair Value, Assets and Liabilities Measured on Recurring and Nonrecurring Basis [Line Items]</t>
        </is>
      </c>
    </row>
    <row r="148">
      <c r="A148" s="4" t="inlineStr">
        <is>
          <t>Derivative liabilities</t>
        </is>
      </c>
      <c r="B148" s="5" t="n">
        <v>0</v>
      </c>
      <c r="C148" s="5" t="n">
        <v>0</v>
      </c>
    </row>
    <row r="149">
      <c r="A149" s="4" t="inlineStr">
        <is>
          <t>Recurring Basis | Level 1 | Forward commitments</t>
        </is>
      </c>
    </row>
    <row r="150">
      <c r="A150" s="3" t="inlineStr">
        <is>
          <t>Fair Value, Assets and Liabilities Measured on Recurring and Nonrecurring Basis [Line Items]</t>
        </is>
      </c>
    </row>
    <row r="151">
      <c r="A151" s="4" t="inlineStr">
        <is>
          <t>Derivative financial instruments</t>
        </is>
      </c>
      <c r="B151" s="5" t="n">
        <v>0</v>
      </c>
      <c r="C151" s="5" t="n">
        <v>0</v>
      </c>
    </row>
    <row r="152">
      <c r="A152" s="4" t="inlineStr">
        <is>
          <t>Derivative liabilities</t>
        </is>
      </c>
      <c r="B152" s="5" t="n">
        <v>0</v>
      </c>
      <c r="C152" s="5" t="n">
        <v>0</v>
      </c>
    </row>
    <row r="153">
      <c r="A153" s="4" t="inlineStr">
        <is>
          <t>Recurring Basis | Level 2</t>
        </is>
      </c>
    </row>
    <row r="154">
      <c r="A154" s="3" t="inlineStr">
        <is>
          <t>Fair Value, Assets and Liabilities Measured on Recurring and Nonrecurring Basis [Line Items]</t>
        </is>
      </c>
    </row>
    <row r="155">
      <c r="A155" s="4" t="inlineStr">
        <is>
          <t>Total assets at fair value</t>
        </is>
      </c>
      <c r="B155" s="5" t="n">
        <v>7553289</v>
      </c>
      <c r="C155" s="5" t="n">
        <v>6170051</v>
      </c>
    </row>
    <row r="156">
      <c r="A156" s="4" t="inlineStr">
        <is>
          <t>Total liabilities at fair value</t>
        </is>
      </c>
      <c r="B156" s="5" t="n">
        <v>25194</v>
      </c>
      <c r="C156" s="5" t="n">
        <v>52659</v>
      </c>
    </row>
    <row r="157">
      <c r="A157" s="4" t="inlineStr">
        <is>
          <t>Recurring Basis | Level 2 | U.S. treasuries</t>
        </is>
      </c>
    </row>
    <row r="158">
      <c r="A158" s="3" t="inlineStr">
        <is>
          <t>Fair Value, Assets and Liabilities Measured on Recurring and Nonrecurring Basis [Line Items]</t>
        </is>
      </c>
    </row>
    <row r="159">
      <c r="A159" s="4" t="inlineStr">
        <is>
          <t>Securities available for sale</t>
        </is>
      </c>
      <c r="B159" s="5" t="n">
        <v>0</v>
      </c>
      <c r="C159" s="5" t="n">
        <v>0</v>
      </c>
    </row>
    <row r="160">
      <c r="A160" s="4" t="inlineStr">
        <is>
          <t>Recurring Basis | Level 2 | U.S. agencies</t>
        </is>
      </c>
    </row>
    <row r="161">
      <c r="A161" s="3" t="inlineStr">
        <is>
          <t>Fair Value, Assets and Liabilities Measured on Recurring and Nonrecurring Basis [Line Items]</t>
        </is>
      </c>
    </row>
    <row r="162">
      <c r="A162" s="4" t="inlineStr">
        <is>
          <t>Securities available for sale</t>
        </is>
      </c>
      <c r="B162" s="5" t="n">
        <v>193384</v>
      </c>
      <c r="C162" s="5" t="n">
        <v>166779</v>
      </c>
    </row>
    <row r="163">
      <c r="A163" s="4" t="inlineStr">
        <is>
          <t>Recurring Basis | Level 2 | Obligations of states and political subdivisions</t>
        </is>
      </c>
    </row>
    <row r="164">
      <c r="A164" s="3" t="inlineStr">
        <is>
          <t>Fair Value, Assets and Liabilities Measured on Recurring and Nonrecurring Basis [Line Items]</t>
        </is>
      </c>
    </row>
    <row r="165">
      <c r="A165" s="4" t="inlineStr">
        <is>
          <t>Securities available for sale</t>
        </is>
      </c>
      <c r="B165" s="5" t="n">
        <v>2085033</v>
      </c>
      <c r="C165" s="5" t="n">
        <v>1635227</v>
      </c>
    </row>
    <row r="166">
      <c r="A166" s="4" t="inlineStr">
        <is>
          <t>Recurring Basis | Level 2 | Mortgage-backed securities - agency</t>
        </is>
      </c>
    </row>
    <row r="167">
      <c r="A167" s="3" t="inlineStr">
        <is>
          <t>Fair Value, Assets and Liabilities Measured on Recurring and Nonrecurring Basis [Line Items]</t>
        </is>
      </c>
    </row>
    <row r="168">
      <c r="A168" s="4" t="inlineStr">
        <is>
          <t>Securities available for sale</t>
        </is>
      </c>
      <c r="B168" s="5" t="n">
        <v>2349289</v>
      </c>
      <c r="C168" s="5" t="n">
        <v>1355270</v>
      </c>
    </row>
    <row r="169">
      <c r="A169" s="4" t="inlineStr">
        <is>
          <t>Recurring Basis | Level 2 | Mortgage-backed securities - non-agency</t>
        </is>
      </c>
    </row>
    <row r="170">
      <c r="A170" s="3" t="inlineStr">
        <is>
          <t>Fair Value, Assets and Liabilities Measured on Recurring and Nonrecurring Basis [Line Items]</t>
        </is>
      </c>
    </row>
    <row r="171">
      <c r="A171" s="4" t="inlineStr">
        <is>
          <t>Securities available for sale</t>
        </is>
      </c>
      <c r="B171" s="5" t="n">
        <v>1743379</v>
      </c>
      <c r="C171" s="5" t="n">
        <v>1449116</v>
      </c>
    </row>
    <row r="172">
      <c r="A172" s="4" t="inlineStr">
        <is>
          <t>Recurring Basis | Level 2 | Commercial mortgage-backed securities - agency</t>
        </is>
      </c>
    </row>
    <row r="173">
      <c r="A173" s="3" t="inlineStr">
        <is>
          <t>Fair Value, Assets and Liabilities Measured on Recurring and Nonrecurring Basis [Line Items]</t>
        </is>
      </c>
    </row>
    <row r="174">
      <c r="A174" s="4" t="inlineStr">
        <is>
          <t>Securities available for sale</t>
        </is>
      </c>
      <c r="B174" s="5" t="n">
        <v>123912</v>
      </c>
      <c r="C174" s="5" t="n">
        <v>174153</v>
      </c>
    </row>
    <row r="175">
      <c r="A175" s="4" t="inlineStr">
        <is>
          <t>Recurring Basis | Level 2 | Commercial mortgage-backed securities - non-agency</t>
        </is>
      </c>
    </row>
    <row r="176">
      <c r="A176" s="3" t="inlineStr">
        <is>
          <t>Fair Value, Assets and Liabilities Measured on Recurring and Nonrecurring Basis [Line Items]</t>
        </is>
      </c>
    </row>
    <row r="177">
      <c r="A177" s="4" t="inlineStr">
        <is>
          <t>Securities available for sale</t>
        </is>
      </c>
      <c r="B177" s="5" t="n">
        <v>600888</v>
      </c>
      <c r="C177" s="5" t="n">
        <v>252767</v>
      </c>
    </row>
    <row r="178">
      <c r="A178" s="4" t="inlineStr">
        <is>
          <t>Recurring Basis | Level 2 | Asset-backed securities</t>
        </is>
      </c>
    </row>
    <row r="179">
      <c r="A179" s="3" t="inlineStr">
        <is>
          <t>Fair Value, Assets and Liabilities Measured on Recurring and Nonrecurring Basis [Line Items]</t>
        </is>
      </c>
    </row>
    <row r="180">
      <c r="A180" s="4" t="inlineStr">
        <is>
          <t>Securities available for sale</t>
        </is>
      </c>
      <c r="B180" s="5" t="n">
        <v>409653</v>
      </c>
      <c r="C180" s="5" t="n">
        <v>1069266</v>
      </c>
    </row>
    <row r="181">
      <c r="A181" s="4" t="inlineStr">
        <is>
          <t>Recurring Basis | Level 2 | Corporate bonds</t>
        </is>
      </c>
    </row>
    <row r="182">
      <c r="A182" s="3" t="inlineStr">
        <is>
          <t>Fair Value, Assets and Liabilities Measured on Recurring and Nonrecurring Basis [Line Items]</t>
        </is>
      </c>
    </row>
    <row r="183">
      <c r="A183" s="4" t="inlineStr">
        <is>
          <t>Securities available for sale</t>
        </is>
      </c>
      <c r="B183" s="5" t="n">
        <v>3040</v>
      </c>
      <c r="C183" s="5" t="n">
        <v>3742</v>
      </c>
    </row>
    <row r="184">
      <c r="A184" s="4" t="inlineStr">
        <is>
          <t>Recurring Basis | Level 2 | Equity securities</t>
        </is>
      </c>
    </row>
    <row r="185">
      <c r="A185" s="3" t="inlineStr">
        <is>
          <t>Fair Value, Assets and Liabilities Measured on Recurring and Nonrecurring Basis [Line Items]</t>
        </is>
      </c>
    </row>
    <row r="186">
      <c r="A186" s="4" t="inlineStr">
        <is>
          <t>Equity securities with a readily determinable fair value</t>
        </is>
      </c>
      <c r="B186" s="5" t="n">
        <v>20788</v>
      </c>
      <c r="C186" s="5" t="n">
        <v>19629</v>
      </c>
    </row>
    <row r="187">
      <c r="A187" s="4" t="inlineStr">
        <is>
          <t>Recurring Basis | Level 2 | Derivative financial instruments</t>
        </is>
      </c>
    </row>
    <row r="188">
      <c r="A188" s="3" t="inlineStr">
        <is>
          <t>Fair Value, Assets and Liabilities Measured on Recurring and Nonrecurring Basis [Line Items]</t>
        </is>
      </c>
    </row>
    <row r="189">
      <c r="A189" s="4" t="inlineStr">
        <is>
          <t>Derivative financial instruments</t>
        </is>
      </c>
      <c r="B189" s="5" t="n">
        <v>23891</v>
      </c>
      <c r="C189" s="5" t="n">
        <v>44102</v>
      </c>
    </row>
    <row r="190">
      <c r="A190" s="4" t="inlineStr">
        <is>
          <t>Recurring Basis | Level 2 | Interest rate lock commitments</t>
        </is>
      </c>
    </row>
    <row r="191">
      <c r="A191" s="3" t="inlineStr">
        <is>
          <t>Fair Value, Assets and Liabilities Measured on Recurring and Nonrecurring Basis [Line Items]</t>
        </is>
      </c>
    </row>
    <row r="192">
      <c r="A192" s="4" t="inlineStr">
        <is>
          <t>Derivative financial instruments</t>
        </is>
      </c>
      <c r="B192" s="5" t="n">
        <v>0</v>
      </c>
      <c r="C192" s="5" t="n">
        <v>0</v>
      </c>
    </row>
    <row r="193">
      <c r="A193" s="4" t="inlineStr">
        <is>
          <t>Recurring Basis | Level 2 | Derivative financial instruments</t>
        </is>
      </c>
    </row>
    <row r="194">
      <c r="A194" s="3" t="inlineStr">
        <is>
          <t>Fair Value, Assets and Liabilities Measured on Recurring and Nonrecurring Basis [Line Items]</t>
        </is>
      </c>
    </row>
    <row r="195">
      <c r="A195" s="4" t="inlineStr">
        <is>
          <t>Derivative liabilities</t>
        </is>
      </c>
      <c r="B195" s="5" t="n">
        <v>25099</v>
      </c>
      <c r="C195" s="5" t="n">
        <v>51962</v>
      </c>
    </row>
    <row r="196">
      <c r="A196" s="4" t="inlineStr">
        <is>
          <t>Recurring Basis | Level 2 | Forward commitments</t>
        </is>
      </c>
    </row>
    <row r="197">
      <c r="A197" s="3" t="inlineStr">
        <is>
          <t>Fair Value, Assets and Liabilities Measured on Recurring and Nonrecurring Basis [Line Items]</t>
        </is>
      </c>
    </row>
    <row r="198">
      <c r="A198" s="4" t="inlineStr">
        <is>
          <t>Derivative financial instruments</t>
        </is>
      </c>
      <c r="B198" s="5" t="n">
        <v>32</v>
      </c>
      <c r="C198" s="5" t="n">
        <v>0</v>
      </c>
    </row>
    <row r="199">
      <c r="A199" s="4" t="inlineStr">
        <is>
          <t>Derivative liabilities</t>
        </is>
      </c>
      <c r="B199" s="5" t="n">
        <v>95</v>
      </c>
      <c r="C199" s="5" t="n">
        <v>697</v>
      </c>
    </row>
    <row r="200">
      <c r="A200" s="4" t="inlineStr">
        <is>
          <t>Recurring Basis | Level 3</t>
        </is>
      </c>
    </row>
    <row r="201">
      <c r="A201" s="3" t="inlineStr">
        <is>
          <t>Fair Value, Assets and Liabilities Measured on Recurring and Nonrecurring Basis [Line Items]</t>
        </is>
      </c>
    </row>
    <row r="202">
      <c r="A202" s="4" t="inlineStr">
        <is>
          <t>Total assets at fair value</t>
        </is>
      </c>
      <c r="B202" s="5" t="n">
        <v>1306</v>
      </c>
      <c r="C202" s="5" t="n">
        <v>1827</v>
      </c>
    </row>
    <row r="203">
      <c r="A203" s="4" t="inlineStr">
        <is>
          <t>Total liabilities at fair value</t>
        </is>
      </c>
      <c r="B203" s="5" t="n">
        <v>0</v>
      </c>
      <c r="C203" s="5" t="n">
        <v>0</v>
      </c>
    </row>
    <row r="204">
      <c r="A204" s="4" t="inlineStr">
        <is>
          <t>Recurring Basis | Level 3 | U.S. treasuries</t>
        </is>
      </c>
    </row>
    <row r="205">
      <c r="A205" s="3" t="inlineStr">
        <is>
          <t>Fair Value, Assets and Liabilities Measured on Recurring and Nonrecurring Basis [Line Items]</t>
        </is>
      </c>
    </row>
    <row r="206">
      <c r="A206" s="4" t="inlineStr">
        <is>
          <t>Securities available for sale</t>
        </is>
      </c>
      <c r="B206" s="5" t="n">
        <v>0</v>
      </c>
      <c r="C206" s="5" t="n">
        <v>0</v>
      </c>
    </row>
    <row r="207">
      <c r="A207" s="4" t="inlineStr">
        <is>
          <t>Recurring Basis | Level 3 | U.S. agencies</t>
        </is>
      </c>
    </row>
    <row r="208">
      <c r="A208" s="3" t="inlineStr">
        <is>
          <t>Fair Value, Assets and Liabilities Measured on Recurring and Nonrecurring Basis [Line Items]</t>
        </is>
      </c>
    </row>
    <row r="209">
      <c r="A209" s="4" t="inlineStr">
        <is>
          <t>Securities available for sale</t>
        </is>
      </c>
      <c r="B209" s="5" t="n">
        <v>0</v>
      </c>
      <c r="C209" s="5" t="n">
        <v>0</v>
      </c>
    </row>
    <row r="210">
      <c r="A210" s="4" t="inlineStr">
        <is>
          <t>Recurring Basis | Level 3 | Obligations of states and political subdivisions</t>
        </is>
      </c>
    </row>
    <row r="211">
      <c r="A211" s="3" t="inlineStr">
        <is>
          <t>Fair Value, Assets and Liabilities Measured on Recurring and Nonrecurring Basis [Line Items]</t>
        </is>
      </c>
    </row>
    <row r="212">
      <c r="A212" s="4" t="inlineStr">
        <is>
          <t>Securities available for sale</t>
        </is>
      </c>
      <c r="B212" s="5" t="n">
        <v>0</v>
      </c>
      <c r="C212" s="5" t="n">
        <v>0</v>
      </c>
    </row>
    <row r="213">
      <c r="A213" s="4" t="inlineStr">
        <is>
          <t>Recurring Basis | Level 3 | Mortgage-backed securities - agency</t>
        </is>
      </c>
    </row>
    <row r="214">
      <c r="A214" s="3" t="inlineStr">
        <is>
          <t>Fair Value, Assets and Liabilities Measured on Recurring and Nonrecurring Basis [Line Items]</t>
        </is>
      </c>
    </row>
    <row r="215">
      <c r="A215" s="4" t="inlineStr">
        <is>
          <t>Securities available for sale</t>
        </is>
      </c>
      <c r="B215" s="5" t="n">
        <v>0</v>
      </c>
      <c r="C215" s="5" t="n">
        <v>0</v>
      </c>
    </row>
    <row r="216">
      <c r="A216" s="4" t="inlineStr">
        <is>
          <t>Recurring Basis | Level 3 | Mortgage-backed securities - non-agency</t>
        </is>
      </c>
    </row>
    <row r="217">
      <c r="A217" s="3" t="inlineStr">
        <is>
          <t>Fair Value, Assets and Liabilities Measured on Recurring and Nonrecurring Basis [Line Items]</t>
        </is>
      </c>
    </row>
    <row r="218">
      <c r="A218" s="4" t="inlineStr">
        <is>
          <t>Securities available for sale</t>
        </is>
      </c>
      <c r="B218" s="5" t="n">
        <v>0</v>
      </c>
      <c r="C218" s="5" t="n">
        <v>0</v>
      </c>
    </row>
    <row r="219">
      <c r="A219" s="4" t="inlineStr">
        <is>
          <t>Recurring Basis | Level 3 | Commercial mortgage-backed securities - agency</t>
        </is>
      </c>
    </row>
    <row r="220">
      <c r="A220" s="3" t="inlineStr">
        <is>
          <t>Fair Value, Assets and Liabilities Measured on Recurring and Nonrecurring Basis [Line Items]</t>
        </is>
      </c>
    </row>
    <row r="221">
      <c r="A221" s="4" t="inlineStr">
        <is>
          <t>Securities available for sale</t>
        </is>
      </c>
      <c r="B221" s="5" t="n">
        <v>0</v>
      </c>
      <c r="C221" s="5" t="n">
        <v>0</v>
      </c>
    </row>
    <row r="222">
      <c r="A222" s="4" t="inlineStr">
        <is>
          <t>Recurring Basis | Level 3 | Commercial mortgage-backed securities - non-agency</t>
        </is>
      </c>
    </row>
    <row r="223">
      <c r="A223" s="3" t="inlineStr">
        <is>
          <t>Fair Value, Assets and Liabilities Measured on Recurring and Nonrecurring Basis [Line Items]</t>
        </is>
      </c>
    </row>
    <row r="224">
      <c r="A224" s="4" t="inlineStr">
        <is>
          <t>Securities available for sale</t>
        </is>
      </c>
      <c r="B224" s="5" t="n">
        <v>0</v>
      </c>
      <c r="C224" s="5" t="n">
        <v>0</v>
      </c>
    </row>
    <row r="225">
      <c r="A225" s="4" t="inlineStr">
        <is>
          <t>Recurring Basis | Level 3 | Asset-backed securities</t>
        </is>
      </c>
    </row>
    <row r="226">
      <c r="A226" s="3" t="inlineStr">
        <is>
          <t>Fair Value, Assets and Liabilities Measured on Recurring and Nonrecurring Basis [Line Items]</t>
        </is>
      </c>
    </row>
    <row r="227">
      <c r="A227" s="4" t="inlineStr">
        <is>
          <t>Securities available for sale</t>
        </is>
      </c>
      <c r="B227" s="5" t="n">
        <v>0</v>
      </c>
      <c r="C227" s="5" t="n">
        <v>0</v>
      </c>
    </row>
    <row r="228">
      <c r="A228" s="4" t="inlineStr">
        <is>
          <t>Recurring Basis | Level 3 | Corporate bonds</t>
        </is>
      </c>
    </row>
    <row r="229">
      <c r="A229" s="3" t="inlineStr">
        <is>
          <t>Fair Value, Assets and Liabilities Measured on Recurring and Nonrecurring Basis [Line Items]</t>
        </is>
      </c>
    </row>
    <row r="230">
      <c r="A230" s="4" t="inlineStr">
        <is>
          <t>Securities available for sale</t>
        </is>
      </c>
      <c r="B230" s="5" t="n">
        <v>0</v>
      </c>
      <c r="C230" s="5" t="n">
        <v>0</v>
      </c>
    </row>
    <row r="231">
      <c r="A231" s="4" t="inlineStr">
        <is>
          <t>Recurring Basis | Level 3 | Equity securities</t>
        </is>
      </c>
    </row>
    <row r="232">
      <c r="A232" s="3" t="inlineStr">
        <is>
          <t>Fair Value, Assets and Liabilities Measured on Recurring and Nonrecurring Basis [Line Items]</t>
        </is>
      </c>
    </row>
    <row r="233">
      <c r="A233" s="4" t="inlineStr">
        <is>
          <t>Equity securities with a readily determinable fair value</t>
        </is>
      </c>
      <c r="B233" s="5" t="n">
        <v>0</v>
      </c>
      <c r="C233" s="5" t="n">
        <v>0</v>
      </c>
    </row>
    <row r="234">
      <c r="A234" s="4" t="inlineStr">
        <is>
          <t>Recurring Basis | Level 3 | Derivative financial instruments</t>
        </is>
      </c>
    </row>
    <row r="235">
      <c r="A235" s="3" t="inlineStr">
        <is>
          <t>Fair Value, Assets and Liabilities Measured on Recurring and Nonrecurring Basis [Line Items]</t>
        </is>
      </c>
    </row>
    <row r="236">
      <c r="A236" s="4" t="inlineStr">
        <is>
          <t>Derivative financial instruments</t>
        </is>
      </c>
      <c r="B236" s="5" t="n">
        <v>0</v>
      </c>
      <c r="C236" s="5" t="n">
        <v>0</v>
      </c>
    </row>
    <row r="237">
      <c r="A237" s="4" t="inlineStr">
        <is>
          <t>Recurring Basis | Level 3 | Interest rate lock commitments</t>
        </is>
      </c>
    </row>
    <row r="238">
      <c r="A238" s="3" t="inlineStr">
        <is>
          <t>Fair Value, Assets and Liabilities Measured on Recurring and Nonrecurring Basis [Line Items]</t>
        </is>
      </c>
    </row>
    <row r="239">
      <c r="A239" s="4" t="inlineStr">
        <is>
          <t>Derivative financial instruments</t>
        </is>
      </c>
      <c r="B239" s="5" t="n">
        <v>1306</v>
      </c>
      <c r="C239" s="5" t="n">
        <v>1827</v>
      </c>
    </row>
    <row r="240">
      <c r="A240" s="4" t="inlineStr">
        <is>
          <t>Recurring Basis | Level 3 | Derivative financial instruments</t>
        </is>
      </c>
    </row>
    <row r="241">
      <c r="A241" s="3" t="inlineStr">
        <is>
          <t>Fair Value, Assets and Liabilities Measured on Recurring and Nonrecurring Basis [Line Items]</t>
        </is>
      </c>
    </row>
    <row r="242">
      <c r="A242" s="4" t="inlineStr">
        <is>
          <t>Derivative liabilities</t>
        </is>
      </c>
      <c r="B242" s="5" t="n">
        <v>0</v>
      </c>
      <c r="C242" s="5" t="n">
        <v>0</v>
      </c>
    </row>
    <row r="243">
      <c r="A243" s="4" t="inlineStr">
        <is>
          <t>Recurring Basis | Level 3 | Forward commitments</t>
        </is>
      </c>
    </row>
    <row r="244">
      <c r="A244" s="3" t="inlineStr">
        <is>
          <t>Fair Value, Assets and Liabilities Measured on Recurring and Nonrecurring Basis [Line Items]</t>
        </is>
      </c>
    </row>
    <row r="245">
      <c r="A245" s="4" t="inlineStr">
        <is>
          <t>Derivative financial instruments</t>
        </is>
      </c>
      <c r="B245" s="5" t="n">
        <v>0</v>
      </c>
      <c r="C245" s="5" t="n">
        <v>0</v>
      </c>
    </row>
    <row r="246">
      <c r="A246" s="4" t="inlineStr">
        <is>
          <t>Derivative liabilities</t>
        </is>
      </c>
      <c r="B246" s="6" t="n">
        <v>0</v>
      </c>
      <c r="C246"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Fair Value Measurement Non-recurring)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air Value, Assets and Liabilities Measured on Recurring and Nonrecurring Basis [Line Items]</t>
        </is>
      </c>
    </row>
    <row r="4">
      <c r="A4" s="4" t="inlineStr">
        <is>
          <t>Benefit to provision for loan losses</t>
        </is>
      </c>
      <c r="B4" s="6" t="n">
        <v>5313</v>
      </c>
      <c r="C4" s="6" t="n">
        <v>4534</v>
      </c>
      <c r="D4" s="6" t="n">
        <v>7080</v>
      </c>
      <c r="E4" s="6" t="n">
        <v>648</v>
      </c>
      <c r="F4" s="6" t="n">
        <v>-17072</v>
      </c>
      <c r="G4" s="6" t="n">
        <v>-1678</v>
      </c>
      <c r="H4" s="6" t="n">
        <v>-26796</v>
      </c>
      <c r="I4" s="6" t="n">
        <v>-21520</v>
      </c>
      <c r="J4" s="6" t="n">
        <v>17575</v>
      </c>
      <c r="K4" s="6" t="n">
        <v>-67066</v>
      </c>
      <c r="L4" s="6" t="n">
        <v>-16657</v>
      </c>
    </row>
    <row r="5">
      <c r="A5" s="4" t="inlineStr">
        <is>
          <t>Quoted Prices in Active Markets for Identical Assets (Level 1)</t>
        </is>
      </c>
    </row>
    <row r="6">
      <c r="A6" s="3" t="inlineStr">
        <is>
          <t>Fair Value, Assets and Liabilities Measured on Recurring and Nonrecurring Basis [Line Items]</t>
        </is>
      </c>
    </row>
    <row r="7">
      <c r="A7" s="4" t="inlineStr">
        <is>
          <t>Loans held for sale</t>
        </is>
      </c>
      <c r="B7" s="5" t="n">
        <v>0</v>
      </c>
      <c r="F7" s="5" t="n">
        <v>0</v>
      </c>
      <c r="J7" s="5" t="n">
        <v>0</v>
      </c>
      <c r="K7" s="5" t="n">
        <v>0</v>
      </c>
    </row>
    <row r="8">
      <c r="A8" s="4" t="inlineStr">
        <is>
          <t>Significant Other Observable Inputs (Level 2)</t>
        </is>
      </c>
    </row>
    <row r="9">
      <c r="A9" s="3" t="inlineStr">
        <is>
          <t>Fair Value, Assets and Liabilities Measured on Recurring and Nonrecurring Basis [Line Items]</t>
        </is>
      </c>
    </row>
    <row r="10">
      <c r="A10" s="4" t="inlineStr">
        <is>
          <t>Loans held for sale</t>
        </is>
      </c>
      <c r="B10" s="5" t="n">
        <v>21640</v>
      </c>
      <c r="F10" s="5" t="n">
        <v>57949</v>
      </c>
      <c r="J10" s="5" t="n">
        <v>21640</v>
      </c>
      <c r="K10" s="5" t="n">
        <v>57949</v>
      </c>
    </row>
    <row r="11">
      <c r="A11" s="4" t="inlineStr">
        <is>
          <t>Significant Unobservable Inputs (Level 3)</t>
        </is>
      </c>
    </row>
    <row r="12">
      <c r="A12" s="3" t="inlineStr">
        <is>
          <t>Fair Value, Assets and Liabilities Measured on Recurring and Nonrecurring Basis [Line Items]</t>
        </is>
      </c>
    </row>
    <row r="13">
      <c r="A13" s="4" t="inlineStr">
        <is>
          <t>Loans held for sale</t>
        </is>
      </c>
      <c r="B13" s="5" t="n">
        <v>0</v>
      </c>
      <c r="F13" s="5" t="n">
        <v>0</v>
      </c>
      <c r="J13" s="5" t="n">
        <v>0</v>
      </c>
      <c r="K13" s="5" t="n">
        <v>0</v>
      </c>
    </row>
    <row r="14">
      <c r="A14" s="4" t="inlineStr">
        <is>
          <t>Nonrecurring Basis</t>
        </is>
      </c>
    </row>
    <row r="15">
      <c r="A15" s="3" t="inlineStr">
        <is>
          <t>Fair Value, Assets and Liabilities Measured on Recurring and Nonrecurring Basis [Line Items]</t>
        </is>
      </c>
    </row>
    <row r="16">
      <c r="A16" s="4" t="inlineStr">
        <is>
          <t>Collateral dependent impaired loans</t>
        </is>
      </c>
      <c r="B16" s="5" t="n">
        <v>41641</v>
      </c>
      <c r="F16" s="5" t="n">
        <v>34488</v>
      </c>
      <c r="J16" s="5" t="n">
        <v>41641</v>
      </c>
      <c r="K16" s="5" t="n">
        <v>34488</v>
      </c>
    </row>
    <row r="17">
      <c r="A17" s="4" t="inlineStr">
        <is>
          <t>Loans held for sale</t>
        </is>
      </c>
      <c r="B17" s="5" t="n">
        <v>21640</v>
      </c>
      <c r="F17" s="5" t="n">
        <v>57949</v>
      </c>
      <c r="J17" s="5" t="n">
        <v>21640</v>
      </c>
      <c r="K17" s="5" t="n">
        <v>57949</v>
      </c>
    </row>
    <row r="18">
      <c r="A18" s="4" t="inlineStr">
        <is>
          <t>Other real estate owned</t>
        </is>
      </c>
      <c r="B18" s="5" t="n">
        <v>1927</v>
      </c>
      <c r="F18" s="5" t="n">
        <v>6624</v>
      </c>
      <c r="J18" s="5" t="n">
        <v>1927</v>
      </c>
      <c r="K18" s="5" t="n">
        <v>6624</v>
      </c>
    </row>
    <row r="19">
      <c r="A19" s="4" t="inlineStr">
        <is>
          <t>Premises, furniture and equipment held for sale</t>
        </is>
      </c>
      <c r="B19" s="5" t="n">
        <v>10828</v>
      </c>
      <c r="F19" s="5" t="n">
        <v>6499</v>
      </c>
      <c r="J19" s="5" t="n">
        <v>10828</v>
      </c>
      <c r="K19" s="5" t="n">
        <v>6499</v>
      </c>
    </row>
    <row r="20">
      <c r="A20" s="4" t="inlineStr">
        <is>
          <t>Nonrecurring Basis | Agricultural and agricultural real estate</t>
        </is>
      </c>
    </row>
    <row r="21">
      <c r="A21" s="3" t="inlineStr">
        <is>
          <t>Fair Value, Assets and Liabilities Measured on Recurring and Nonrecurring Basis [Line Items]</t>
        </is>
      </c>
    </row>
    <row r="22">
      <c r="A22" s="4" t="inlineStr">
        <is>
          <t>Collateral dependent impaired loans</t>
        </is>
      </c>
      <c r="B22" s="5" t="n">
        <v>11404</v>
      </c>
      <c r="J22" s="5" t="n">
        <v>11404</v>
      </c>
    </row>
    <row r="23">
      <c r="A23" s="4" t="inlineStr">
        <is>
          <t>Nonrecurring Basis | Consumer</t>
        </is>
      </c>
    </row>
    <row r="24">
      <c r="A24" s="3" t="inlineStr">
        <is>
          <t>Fair Value, Assets and Liabilities Measured on Recurring and Nonrecurring Basis [Line Items]</t>
        </is>
      </c>
    </row>
    <row r="25">
      <c r="A25" s="4" t="inlineStr">
        <is>
          <t>Collateral dependent impaired loans</t>
        </is>
      </c>
      <c r="B25" s="5" t="n">
        <v>0</v>
      </c>
      <c r="J25" s="5" t="n">
        <v>0</v>
      </c>
    </row>
    <row r="26">
      <c r="A26" s="4" t="inlineStr">
        <is>
          <t>Nonrecurring Basis | Residential real estate</t>
        </is>
      </c>
    </row>
    <row r="27">
      <c r="A27" s="3" t="inlineStr">
        <is>
          <t>Fair Value, Assets and Liabilities Measured on Recurring and Nonrecurring Basis [Line Items]</t>
        </is>
      </c>
    </row>
    <row r="28">
      <c r="A28" s="4" t="inlineStr">
        <is>
          <t>Collateral dependent impaired loans</t>
        </is>
      </c>
      <c r="B28" s="5" t="n">
        <v>855</v>
      </c>
      <c r="J28" s="5" t="n">
        <v>855</v>
      </c>
    </row>
    <row r="29">
      <c r="A29" s="4" t="inlineStr">
        <is>
          <t>Nonrecurring Basis | (Gains)/Losses</t>
        </is>
      </c>
    </row>
    <row r="30">
      <c r="A30" s="3" t="inlineStr">
        <is>
          <t>Fair Value, Assets and Liabilities Measured on Recurring and Nonrecurring Basis [Line Items]</t>
        </is>
      </c>
    </row>
    <row r="31">
      <c r="A31" s="4" t="inlineStr">
        <is>
          <t>Collateral dependent impaired loans</t>
        </is>
      </c>
      <c r="B31" s="5" t="n">
        <v>2284</v>
      </c>
      <c r="F31" s="5" t="n">
        <v>12082</v>
      </c>
      <c r="J31" s="5" t="n">
        <v>2284</v>
      </c>
      <c r="K31" s="5" t="n">
        <v>12082</v>
      </c>
    </row>
    <row r="32">
      <c r="A32" s="4" t="inlineStr">
        <is>
          <t>Loans held for sale</t>
        </is>
      </c>
      <c r="B32" s="5" t="n">
        <v>-813</v>
      </c>
      <c r="F32" s="5" t="n">
        <v>-982</v>
      </c>
      <c r="J32" s="5" t="n">
        <v>-813</v>
      </c>
      <c r="K32" s="5" t="n">
        <v>-982</v>
      </c>
    </row>
    <row r="33">
      <c r="A33" s="4" t="inlineStr">
        <is>
          <t>Other real estate owned</t>
        </is>
      </c>
      <c r="B33" s="5" t="n">
        <v>686</v>
      </c>
      <c r="F33" s="5" t="n">
        <v>1044</v>
      </c>
      <c r="J33" s="5" t="n">
        <v>686</v>
      </c>
      <c r="K33" s="5" t="n">
        <v>1044</v>
      </c>
    </row>
    <row r="34">
      <c r="A34" s="4" t="inlineStr">
        <is>
          <t>Premises, furniture and equipment held for sale</t>
        </is>
      </c>
      <c r="B34" s="5" t="n">
        <v>241</v>
      </c>
      <c r="F34" s="5" t="n">
        <v>3288</v>
      </c>
      <c r="J34" s="5" t="n">
        <v>241</v>
      </c>
      <c r="K34" s="5" t="n">
        <v>3288</v>
      </c>
    </row>
    <row r="35">
      <c r="A35" s="4" t="inlineStr">
        <is>
          <t>Nonrecurring Basis | Commercial and industrial</t>
        </is>
      </c>
    </row>
    <row r="36">
      <c r="A36" s="3" t="inlineStr">
        <is>
          <t>Fair Value, Assets and Liabilities Measured on Recurring and Nonrecurring Basis [Line Items]</t>
        </is>
      </c>
    </row>
    <row r="37">
      <c r="A37" s="4" t="inlineStr">
        <is>
          <t>Collateral dependent impaired loans</t>
        </is>
      </c>
      <c r="B37" s="5" t="n">
        <v>8989</v>
      </c>
      <c r="F37" s="5" t="n">
        <v>11256</v>
      </c>
      <c r="J37" s="5" t="n">
        <v>8989</v>
      </c>
      <c r="K37" s="5" t="n">
        <v>11256</v>
      </c>
    </row>
    <row r="38">
      <c r="A38" s="4" t="inlineStr">
        <is>
          <t>Nonrecurring Basis | Commercial and industrial | Owner occupied commercial real estate</t>
        </is>
      </c>
    </row>
    <row r="39">
      <c r="A39" s="3" t="inlineStr">
        <is>
          <t>Fair Value, Assets and Liabilities Measured on Recurring and Nonrecurring Basis [Line Items]</t>
        </is>
      </c>
    </row>
    <row r="40">
      <c r="A40" s="4" t="inlineStr">
        <is>
          <t>Collateral dependent impaired loans</t>
        </is>
      </c>
      <c r="B40" s="5" t="n">
        <v>8447</v>
      </c>
      <c r="F40" s="5" t="n">
        <v>5874</v>
      </c>
      <c r="J40" s="5" t="n">
        <v>8447</v>
      </c>
      <c r="K40" s="5" t="n">
        <v>5874</v>
      </c>
    </row>
    <row r="41">
      <c r="A41" s="4" t="inlineStr">
        <is>
          <t>Nonrecurring Basis | Commercial and industrial | Non-owner occupied commercial real estate</t>
        </is>
      </c>
    </row>
    <row r="42">
      <c r="A42" s="3" t="inlineStr">
        <is>
          <t>Fair Value, Assets and Liabilities Measured on Recurring and Nonrecurring Basis [Line Items]</t>
        </is>
      </c>
    </row>
    <row r="43">
      <c r="A43" s="4" t="inlineStr">
        <is>
          <t>Collateral dependent impaired loans</t>
        </is>
      </c>
      <c r="B43" s="5" t="n">
        <v>11946</v>
      </c>
      <c r="F43" s="5" t="n">
        <v>4907</v>
      </c>
      <c r="J43" s="5" t="n">
        <v>11946</v>
      </c>
      <c r="K43" s="5" t="n">
        <v>4907</v>
      </c>
    </row>
    <row r="44">
      <c r="A44" s="4" t="inlineStr">
        <is>
          <t>Nonrecurring Basis | Commercial and industrial | (Gains)/Losses</t>
        </is>
      </c>
    </row>
    <row r="45">
      <c r="A45" s="3" t="inlineStr">
        <is>
          <t>Fair Value, Assets and Liabilities Measured on Recurring and Nonrecurring Basis [Line Items]</t>
        </is>
      </c>
    </row>
    <row r="46">
      <c r="A46" s="4" t="inlineStr">
        <is>
          <t>Collateral dependent impaired loans</t>
        </is>
      </c>
      <c r="B46" s="5" t="n">
        <v>275</v>
      </c>
      <c r="F46" s="5" t="n">
        <v>451</v>
      </c>
      <c r="J46" s="5" t="n">
        <v>275</v>
      </c>
      <c r="K46" s="5" t="n">
        <v>451</v>
      </c>
    </row>
    <row r="47">
      <c r="A47" s="4" t="inlineStr">
        <is>
          <t>Nonrecurring Basis | Commercial and industrial | (Gains)/Losses | Owner occupied commercial real estate</t>
        </is>
      </c>
    </row>
    <row r="48">
      <c r="A48" s="3" t="inlineStr">
        <is>
          <t>Fair Value, Assets and Liabilities Measured on Recurring and Nonrecurring Basis [Line Items]</t>
        </is>
      </c>
    </row>
    <row r="49">
      <c r="A49" s="4" t="inlineStr">
        <is>
          <t>Collateral dependent impaired loans</t>
        </is>
      </c>
      <c r="B49" s="5" t="n">
        <v>0</v>
      </c>
      <c r="F49" s="5" t="n">
        <v>11631</v>
      </c>
      <c r="J49" s="5" t="n">
        <v>0</v>
      </c>
      <c r="K49" s="5" t="n">
        <v>11631</v>
      </c>
    </row>
    <row r="50">
      <c r="A50" s="4" t="inlineStr">
        <is>
          <t>Nonrecurring Basis | Commercial and industrial | (Gains)/Losses | Non-owner occupied commercial real estate</t>
        </is>
      </c>
    </row>
    <row r="51">
      <c r="A51" s="3" t="inlineStr">
        <is>
          <t>Fair Value, Assets and Liabilities Measured on Recurring and Nonrecurring Basis [Line Items]</t>
        </is>
      </c>
    </row>
    <row r="52">
      <c r="A52" s="4" t="inlineStr">
        <is>
          <t>Collateral dependent impaired loans</t>
        </is>
      </c>
      <c r="B52" s="5" t="n">
        <v>1637</v>
      </c>
      <c r="F52" s="5" t="n">
        <v>0</v>
      </c>
      <c r="J52" s="5" t="n">
        <v>1637</v>
      </c>
      <c r="K52" s="5" t="n">
        <v>0</v>
      </c>
    </row>
    <row r="53">
      <c r="A53" s="4" t="inlineStr">
        <is>
          <t>Nonrecurring Basis | Owner occupied commercial real estate</t>
        </is>
      </c>
    </row>
    <row r="54">
      <c r="A54" s="3" t="inlineStr">
        <is>
          <t>Fair Value, Assets and Liabilities Measured on Recurring and Nonrecurring Basis [Line Items]</t>
        </is>
      </c>
    </row>
    <row r="55">
      <c r="A55" s="4" t="inlineStr">
        <is>
          <t>Collateral dependent impaired loans</t>
        </is>
      </c>
      <c r="B55" s="5" t="n">
        <v>0</v>
      </c>
      <c r="F55" s="5" t="n">
        <v>0</v>
      </c>
      <c r="J55" s="5" t="n">
        <v>0</v>
      </c>
      <c r="K55" s="5" t="n">
        <v>0</v>
      </c>
    </row>
    <row r="56">
      <c r="A56" s="4" t="inlineStr">
        <is>
          <t>Nonrecurring Basis | Owner occupied commercial real estate | (Gains)/Losses</t>
        </is>
      </c>
    </row>
    <row r="57">
      <c r="A57" s="3" t="inlineStr">
        <is>
          <t>Fair Value, Assets and Liabilities Measured on Recurring and Nonrecurring Basis [Line Items]</t>
        </is>
      </c>
    </row>
    <row r="58">
      <c r="A58" s="4" t="inlineStr">
        <is>
          <t>Collateral dependent impaired loans</t>
        </is>
      </c>
      <c r="B58" s="5" t="n">
        <v>0</v>
      </c>
      <c r="F58" s="5" t="n">
        <v>0</v>
      </c>
      <c r="J58" s="5" t="n">
        <v>0</v>
      </c>
      <c r="K58" s="5" t="n">
        <v>0</v>
      </c>
    </row>
    <row r="59">
      <c r="A59" s="4" t="inlineStr">
        <is>
          <t>Nonrecurring Basis | Agricultural and agricultural real estate</t>
        </is>
      </c>
    </row>
    <row r="60">
      <c r="A60" s="3" t="inlineStr">
        <is>
          <t>Fair Value, Assets and Liabilities Measured on Recurring and Nonrecurring Basis [Line Items]</t>
        </is>
      </c>
    </row>
    <row r="61">
      <c r="A61" s="4" t="inlineStr">
        <is>
          <t>Collateral dependent impaired loans</t>
        </is>
      </c>
      <c r="F61" s="5" t="n">
        <v>12451</v>
      </c>
      <c r="K61" s="5" t="n">
        <v>12451</v>
      </c>
    </row>
    <row r="62">
      <c r="A62" s="4" t="inlineStr">
        <is>
          <t>Nonrecurring Basis | Agricultural and agricultural real estate | (Gains)/Losses</t>
        </is>
      </c>
    </row>
    <row r="63">
      <c r="A63" s="3" t="inlineStr">
        <is>
          <t>Fair Value, Assets and Liabilities Measured on Recurring and Nonrecurring Basis [Line Items]</t>
        </is>
      </c>
    </row>
    <row r="64">
      <c r="A64" s="4" t="inlineStr">
        <is>
          <t>Collateral dependent impaired loans</t>
        </is>
      </c>
      <c r="B64" s="5" t="n">
        <v>372</v>
      </c>
      <c r="F64" s="5" t="n">
        <v>0</v>
      </c>
      <c r="J64" s="5" t="n">
        <v>372</v>
      </c>
      <c r="K64" s="5" t="n">
        <v>0</v>
      </c>
    </row>
    <row r="65">
      <c r="A65" s="4" t="inlineStr">
        <is>
          <t>Nonrecurring Basis | Residential real estate</t>
        </is>
      </c>
    </row>
    <row r="66">
      <c r="A66" s="3" t="inlineStr">
        <is>
          <t>Fair Value, Assets and Liabilities Measured on Recurring and Nonrecurring Basis [Line Items]</t>
        </is>
      </c>
    </row>
    <row r="67">
      <c r="A67" s="4" t="inlineStr">
        <is>
          <t>Collateral dependent impaired loans</t>
        </is>
      </c>
      <c r="F67" s="5" t="n">
        <v>0</v>
      </c>
      <c r="K67" s="5" t="n">
        <v>0</v>
      </c>
    </row>
    <row r="68">
      <c r="A68" s="4" t="inlineStr">
        <is>
          <t>Nonrecurring Basis | Residential real estate | (Gains)/Losses</t>
        </is>
      </c>
    </row>
    <row r="69">
      <c r="A69" s="3" t="inlineStr">
        <is>
          <t>Fair Value, Assets and Liabilities Measured on Recurring and Nonrecurring Basis [Line Items]</t>
        </is>
      </c>
    </row>
    <row r="70">
      <c r="A70" s="4" t="inlineStr">
        <is>
          <t>Collateral dependent impaired loans</t>
        </is>
      </c>
      <c r="B70" s="5" t="n">
        <v>0</v>
      </c>
      <c r="F70" s="5" t="n">
        <v>0</v>
      </c>
      <c r="J70" s="5" t="n">
        <v>0</v>
      </c>
      <c r="K70" s="5" t="n">
        <v>0</v>
      </c>
    </row>
    <row r="71">
      <c r="A71" s="4" t="inlineStr">
        <is>
          <t>Nonrecurring Basis | Consumer</t>
        </is>
      </c>
    </row>
    <row r="72">
      <c r="A72" s="3" t="inlineStr">
        <is>
          <t>Fair Value, Assets and Liabilities Measured on Recurring and Nonrecurring Basis [Line Items]</t>
        </is>
      </c>
    </row>
    <row r="73">
      <c r="A73" s="4" t="inlineStr">
        <is>
          <t>Collateral dependent impaired loans</t>
        </is>
      </c>
      <c r="F73" s="5" t="n">
        <v>0</v>
      </c>
      <c r="K73" s="5" t="n">
        <v>0</v>
      </c>
    </row>
    <row r="74">
      <c r="A74" s="4" t="inlineStr">
        <is>
          <t>Nonrecurring Basis | Consumer | (Gains)/Losses</t>
        </is>
      </c>
    </row>
    <row r="75">
      <c r="A75" s="3" t="inlineStr">
        <is>
          <t>Fair Value, Assets and Liabilities Measured on Recurring and Nonrecurring Basis [Line Items]</t>
        </is>
      </c>
    </row>
    <row r="76">
      <c r="A76" s="4" t="inlineStr">
        <is>
          <t>Collateral dependent impaired loans</t>
        </is>
      </c>
      <c r="B76" s="5" t="n">
        <v>0</v>
      </c>
      <c r="F76" s="5" t="n">
        <v>0</v>
      </c>
      <c r="J76" s="5" t="n">
        <v>0</v>
      </c>
      <c r="K76" s="5" t="n">
        <v>0</v>
      </c>
    </row>
    <row r="77">
      <c r="A77" s="4" t="inlineStr">
        <is>
          <t>Nonrecurring Basis | Quoted Prices in Active Markets for Identical Assets (Level 1)</t>
        </is>
      </c>
    </row>
    <row r="78">
      <c r="A78" s="3" t="inlineStr">
        <is>
          <t>Fair Value, Assets and Liabilities Measured on Recurring and Nonrecurring Basis [Line Items]</t>
        </is>
      </c>
    </row>
    <row r="79">
      <c r="A79" s="4" t="inlineStr">
        <is>
          <t>Collateral dependent impaired loans</t>
        </is>
      </c>
      <c r="B79" s="5" t="n">
        <v>0</v>
      </c>
      <c r="F79" s="5" t="n">
        <v>0</v>
      </c>
      <c r="J79" s="5" t="n">
        <v>0</v>
      </c>
      <c r="K79" s="5" t="n">
        <v>0</v>
      </c>
    </row>
    <row r="80">
      <c r="A80" s="4" t="inlineStr">
        <is>
          <t>Loans held for sale</t>
        </is>
      </c>
      <c r="B80" s="5" t="n">
        <v>0</v>
      </c>
      <c r="F80" s="5" t="n">
        <v>0</v>
      </c>
      <c r="J80" s="5" t="n">
        <v>0</v>
      </c>
      <c r="K80" s="5" t="n">
        <v>0</v>
      </c>
    </row>
    <row r="81">
      <c r="A81" s="4" t="inlineStr">
        <is>
          <t>Other real estate owned</t>
        </is>
      </c>
      <c r="B81" s="5" t="n">
        <v>0</v>
      </c>
      <c r="F81" s="5" t="n">
        <v>0</v>
      </c>
      <c r="J81" s="5" t="n">
        <v>0</v>
      </c>
      <c r="K81" s="5" t="n">
        <v>0</v>
      </c>
    </row>
    <row r="82">
      <c r="A82" s="4" t="inlineStr">
        <is>
          <t>Premises, furniture and equipment held for sale</t>
        </is>
      </c>
      <c r="B82" s="5" t="n">
        <v>0</v>
      </c>
      <c r="F82" s="5" t="n">
        <v>0</v>
      </c>
      <c r="J82" s="5" t="n">
        <v>0</v>
      </c>
      <c r="K82" s="5" t="n">
        <v>0</v>
      </c>
    </row>
    <row r="83">
      <c r="A83" s="4" t="inlineStr">
        <is>
          <t>Nonrecurring Basis | Quoted Prices in Active Markets for Identical Assets (Level 1) | Commercial and industrial</t>
        </is>
      </c>
    </row>
    <row r="84">
      <c r="A84" s="3" t="inlineStr">
        <is>
          <t>Fair Value, Assets and Liabilities Measured on Recurring and Nonrecurring Basis [Line Items]</t>
        </is>
      </c>
    </row>
    <row r="85">
      <c r="A85" s="4" t="inlineStr">
        <is>
          <t>Collateral dependent impaired loans</t>
        </is>
      </c>
      <c r="B85" s="5" t="n">
        <v>0</v>
      </c>
      <c r="F85" s="5" t="n">
        <v>0</v>
      </c>
      <c r="J85" s="5" t="n">
        <v>0</v>
      </c>
      <c r="K85" s="5" t="n">
        <v>0</v>
      </c>
    </row>
    <row r="86">
      <c r="A86" s="4" t="inlineStr">
        <is>
          <t>Nonrecurring Basis | Quoted Prices in Active Markets for Identical Assets (Level 1) | Commercial and industrial | Owner occupied commercial real estate</t>
        </is>
      </c>
    </row>
    <row r="87">
      <c r="A87" s="3" t="inlineStr">
        <is>
          <t>Fair Value, Assets and Liabilities Measured on Recurring and Nonrecurring Basis [Line Items]</t>
        </is>
      </c>
    </row>
    <row r="88">
      <c r="A88" s="4" t="inlineStr">
        <is>
          <t>Collateral dependent impaired loans</t>
        </is>
      </c>
      <c r="B88" s="5" t="n">
        <v>0</v>
      </c>
      <c r="F88" s="5" t="n">
        <v>0</v>
      </c>
      <c r="J88" s="5" t="n">
        <v>0</v>
      </c>
      <c r="K88" s="5" t="n">
        <v>0</v>
      </c>
    </row>
    <row r="89">
      <c r="A89" s="4" t="inlineStr">
        <is>
          <t>Nonrecurring Basis | Quoted Prices in Active Markets for Identical Assets (Level 1) | Commercial and industrial | Non-owner occupied commercial real estate</t>
        </is>
      </c>
    </row>
    <row r="90">
      <c r="A90" s="3" t="inlineStr">
        <is>
          <t>Fair Value, Assets and Liabilities Measured on Recurring and Nonrecurring Basis [Line Items]</t>
        </is>
      </c>
    </row>
    <row r="91">
      <c r="A91" s="4" t="inlineStr">
        <is>
          <t>Collateral dependent impaired loans</t>
        </is>
      </c>
      <c r="B91" s="5" t="n">
        <v>0</v>
      </c>
      <c r="F91" s="5" t="n">
        <v>0</v>
      </c>
      <c r="J91" s="5" t="n">
        <v>0</v>
      </c>
      <c r="K91" s="5" t="n">
        <v>0</v>
      </c>
    </row>
    <row r="92">
      <c r="A92" s="4" t="inlineStr">
        <is>
          <t>Nonrecurring Basis | Quoted Prices in Active Markets for Identical Assets (Level 1) | Owner occupied commercial real estate</t>
        </is>
      </c>
    </row>
    <row r="93">
      <c r="A93" s="3" t="inlineStr">
        <is>
          <t>Fair Value, Assets and Liabilities Measured on Recurring and Nonrecurring Basis [Line Items]</t>
        </is>
      </c>
    </row>
    <row r="94">
      <c r="A94" s="4" t="inlineStr">
        <is>
          <t>Collateral dependent impaired loans</t>
        </is>
      </c>
      <c r="B94" s="5" t="n">
        <v>0</v>
      </c>
      <c r="F94" s="5" t="n">
        <v>0</v>
      </c>
      <c r="J94" s="5" t="n">
        <v>0</v>
      </c>
      <c r="K94" s="5" t="n">
        <v>0</v>
      </c>
    </row>
    <row r="95">
      <c r="A95" s="4" t="inlineStr">
        <is>
          <t>Nonrecurring Basis | Quoted Prices in Active Markets for Identical Assets (Level 1) | Agricultural and agricultural real estate</t>
        </is>
      </c>
    </row>
    <row r="96">
      <c r="A96" s="3" t="inlineStr">
        <is>
          <t>Fair Value, Assets and Liabilities Measured on Recurring and Nonrecurring Basis [Line Items]</t>
        </is>
      </c>
    </row>
    <row r="97">
      <c r="A97" s="4" t="inlineStr">
        <is>
          <t>Collateral dependent impaired loans</t>
        </is>
      </c>
      <c r="B97" s="5" t="n">
        <v>0</v>
      </c>
      <c r="F97" s="5" t="n">
        <v>0</v>
      </c>
      <c r="J97" s="5" t="n">
        <v>0</v>
      </c>
      <c r="K97" s="5" t="n">
        <v>0</v>
      </c>
    </row>
    <row r="98">
      <c r="A98" s="4" t="inlineStr">
        <is>
          <t>Nonrecurring Basis | Quoted Prices in Active Markets for Identical Assets (Level 1) | Residential real estate</t>
        </is>
      </c>
    </row>
    <row r="99">
      <c r="A99" s="3" t="inlineStr">
        <is>
          <t>Fair Value, Assets and Liabilities Measured on Recurring and Nonrecurring Basis [Line Items]</t>
        </is>
      </c>
    </row>
    <row r="100">
      <c r="A100" s="4" t="inlineStr">
        <is>
          <t>Collateral dependent impaired loans</t>
        </is>
      </c>
      <c r="B100" s="5" t="n">
        <v>0</v>
      </c>
      <c r="F100" s="5" t="n">
        <v>0</v>
      </c>
      <c r="J100" s="5" t="n">
        <v>0</v>
      </c>
      <c r="K100" s="5" t="n">
        <v>0</v>
      </c>
    </row>
    <row r="101">
      <c r="A101" s="4" t="inlineStr">
        <is>
          <t>Nonrecurring Basis | Quoted Prices in Active Markets for Identical Assets (Level 1) | Consumer</t>
        </is>
      </c>
    </row>
    <row r="102">
      <c r="A102" s="3" t="inlineStr">
        <is>
          <t>Fair Value, Assets and Liabilities Measured on Recurring and Nonrecurring Basis [Line Items]</t>
        </is>
      </c>
    </row>
    <row r="103">
      <c r="A103" s="4" t="inlineStr">
        <is>
          <t>Collateral dependent impaired loans</t>
        </is>
      </c>
      <c r="B103" s="5" t="n">
        <v>0</v>
      </c>
      <c r="F103" s="5" t="n">
        <v>0</v>
      </c>
      <c r="J103" s="5" t="n">
        <v>0</v>
      </c>
      <c r="K103" s="5" t="n">
        <v>0</v>
      </c>
    </row>
    <row r="104">
      <c r="A104" s="4" t="inlineStr">
        <is>
          <t>Nonrecurring Basis | Significant Other Observable Inputs (Level 2)</t>
        </is>
      </c>
    </row>
    <row r="105">
      <c r="A105" s="3" t="inlineStr">
        <is>
          <t>Fair Value, Assets and Liabilities Measured on Recurring and Nonrecurring Basis [Line Items]</t>
        </is>
      </c>
    </row>
    <row r="106">
      <c r="A106" s="4" t="inlineStr">
        <is>
          <t>Collateral dependent impaired loans</t>
        </is>
      </c>
      <c r="B106" s="5" t="n">
        <v>0</v>
      </c>
      <c r="F106" s="5" t="n">
        <v>0</v>
      </c>
      <c r="J106" s="5" t="n">
        <v>0</v>
      </c>
      <c r="K106" s="5" t="n">
        <v>0</v>
      </c>
    </row>
    <row r="107">
      <c r="A107" s="4" t="inlineStr">
        <is>
          <t>Loans held for sale</t>
        </is>
      </c>
      <c r="B107" s="5" t="n">
        <v>21640</v>
      </c>
      <c r="F107" s="5" t="n">
        <v>57949</v>
      </c>
      <c r="J107" s="5" t="n">
        <v>21640</v>
      </c>
      <c r="K107" s="5" t="n">
        <v>57949</v>
      </c>
    </row>
    <row r="108">
      <c r="A108" s="4" t="inlineStr">
        <is>
          <t>Other real estate owned</t>
        </is>
      </c>
      <c r="B108" s="5" t="n">
        <v>0</v>
      </c>
      <c r="F108" s="5" t="n">
        <v>0</v>
      </c>
      <c r="J108" s="5" t="n">
        <v>0</v>
      </c>
      <c r="K108" s="5" t="n">
        <v>0</v>
      </c>
    </row>
    <row r="109">
      <c r="A109" s="4" t="inlineStr">
        <is>
          <t>Premises, furniture and equipment held for sale</t>
        </is>
      </c>
      <c r="B109" s="5" t="n">
        <v>0</v>
      </c>
      <c r="F109" s="5" t="n">
        <v>0</v>
      </c>
      <c r="J109" s="5" t="n">
        <v>0</v>
      </c>
      <c r="K109" s="5" t="n">
        <v>0</v>
      </c>
    </row>
    <row r="110">
      <c r="A110" s="4" t="inlineStr">
        <is>
          <t>Nonrecurring Basis | Significant Other Observable Inputs (Level 2) | Commercial and industrial</t>
        </is>
      </c>
    </row>
    <row r="111">
      <c r="A111" s="3" t="inlineStr">
        <is>
          <t>Fair Value, Assets and Liabilities Measured on Recurring and Nonrecurring Basis [Line Items]</t>
        </is>
      </c>
    </row>
    <row r="112">
      <c r="A112" s="4" t="inlineStr">
        <is>
          <t>Collateral dependent impaired loans</t>
        </is>
      </c>
      <c r="B112" s="5" t="n">
        <v>0</v>
      </c>
      <c r="F112" s="5" t="n">
        <v>0</v>
      </c>
      <c r="J112" s="5" t="n">
        <v>0</v>
      </c>
      <c r="K112" s="5" t="n">
        <v>0</v>
      </c>
    </row>
    <row r="113">
      <c r="A113" s="4" t="inlineStr">
        <is>
          <t>Nonrecurring Basis | Significant Other Observable Inputs (Level 2) | Commercial and industrial | Owner occupied commercial real estate</t>
        </is>
      </c>
    </row>
    <row r="114">
      <c r="A114" s="3" t="inlineStr">
        <is>
          <t>Fair Value, Assets and Liabilities Measured on Recurring and Nonrecurring Basis [Line Items]</t>
        </is>
      </c>
    </row>
    <row r="115">
      <c r="A115" s="4" t="inlineStr">
        <is>
          <t>Collateral dependent impaired loans</t>
        </is>
      </c>
      <c r="B115" s="5" t="n">
        <v>0</v>
      </c>
      <c r="F115" s="5" t="n">
        <v>0</v>
      </c>
      <c r="J115" s="5" t="n">
        <v>0</v>
      </c>
      <c r="K115" s="5" t="n">
        <v>0</v>
      </c>
    </row>
    <row r="116">
      <c r="A116" s="4" t="inlineStr">
        <is>
          <t>Nonrecurring Basis | Significant Other Observable Inputs (Level 2) | Commercial and industrial | Non-owner occupied commercial real estate</t>
        </is>
      </c>
    </row>
    <row r="117">
      <c r="A117" s="3" t="inlineStr">
        <is>
          <t>Fair Value, Assets and Liabilities Measured on Recurring and Nonrecurring Basis [Line Items]</t>
        </is>
      </c>
    </row>
    <row r="118">
      <c r="A118" s="4" t="inlineStr">
        <is>
          <t>Collateral dependent impaired loans</t>
        </is>
      </c>
      <c r="B118" s="5" t="n">
        <v>0</v>
      </c>
      <c r="F118" s="5" t="n">
        <v>0</v>
      </c>
      <c r="J118" s="5" t="n">
        <v>0</v>
      </c>
      <c r="K118" s="5" t="n">
        <v>0</v>
      </c>
    </row>
    <row r="119">
      <c r="A119" s="4" t="inlineStr">
        <is>
          <t>Nonrecurring Basis | Significant Other Observable Inputs (Level 2) | Owner occupied commercial real estate</t>
        </is>
      </c>
    </row>
    <row r="120">
      <c r="A120" s="3" t="inlineStr">
        <is>
          <t>Fair Value, Assets and Liabilities Measured on Recurring and Nonrecurring Basis [Line Items]</t>
        </is>
      </c>
    </row>
    <row r="121">
      <c r="A121" s="4" t="inlineStr">
        <is>
          <t>Collateral dependent impaired loans</t>
        </is>
      </c>
      <c r="B121" s="5" t="n">
        <v>0</v>
      </c>
      <c r="F121" s="5" t="n">
        <v>0</v>
      </c>
      <c r="J121" s="5" t="n">
        <v>0</v>
      </c>
      <c r="K121" s="5" t="n">
        <v>0</v>
      </c>
    </row>
    <row r="122">
      <c r="A122" s="4" t="inlineStr">
        <is>
          <t>Nonrecurring Basis | Significant Other Observable Inputs (Level 2) | Agricultural and agricultural real estate</t>
        </is>
      </c>
    </row>
    <row r="123">
      <c r="A123" s="3" t="inlineStr">
        <is>
          <t>Fair Value, Assets and Liabilities Measured on Recurring and Nonrecurring Basis [Line Items]</t>
        </is>
      </c>
    </row>
    <row r="124">
      <c r="A124" s="4" t="inlineStr">
        <is>
          <t>Collateral dependent impaired loans</t>
        </is>
      </c>
      <c r="B124" s="5" t="n">
        <v>0</v>
      </c>
      <c r="F124" s="5" t="n">
        <v>0</v>
      </c>
      <c r="J124" s="5" t="n">
        <v>0</v>
      </c>
      <c r="K124" s="5" t="n">
        <v>0</v>
      </c>
    </row>
    <row r="125">
      <c r="A125" s="4" t="inlineStr">
        <is>
          <t>Nonrecurring Basis | Significant Other Observable Inputs (Level 2) | Residential real estate</t>
        </is>
      </c>
    </row>
    <row r="126">
      <c r="A126" s="3" t="inlineStr">
        <is>
          <t>Fair Value, Assets and Liabilities Measured on Recurring and Nonrecurring Basis [Line Items]</t>
        </is>
      </c>
    </row>
    <row r="127">
      <c r="A127" s="4" t="inlineStr">
        <is>
          <t>Collateral dependent impaired loans</t>
        </is>
      </c>
      <c r="B127" s="5" t="n">
        <v>0</v>
      </c>
      <c r="F127" s="5" t="n">
        <v>0</v>
      </c>
      <c r="J127" s="5" t="n">
        <v>0</v>
      </c>
      <c r="K127" s="5" t="n">
        <v>0</v>
      </c>
    </row>
    <row r="128">
      <c r="A128" s="4" t="inlineStr">
        <is>
          <t>Nonrecurring Basis | Significant Other Observable Inputs (Level 2) | Consumer</t>
        </is>
      </c>
    </row>
    <row r="129">
      <c r="A129" s="3" t="inlineStr">
        <is>
          <t>Fair Value, Assets and Liabilities Measured on Recurring and Nonrecurring Basis [Line Items]</t>
        </is>
      </c>
    </row>
    <row r="130">
      <c r="A130" s="4" t="inlineStr">
        <is>
          <t>Collateral dependent impaired loans</t>
        </is>
      </c>
      <c r="B130" s="5" t="n">
        <v>0</v>
      </c>
      <c r="F130" s="5" t="n">
        <v>0</v>
      </c>
      <c r="J130" s="5" t="n">
        <v>0</v>
      </c>
      <c r="K130" s="5" t="n">
        <v>0</v>
      </c>
    </row>
    <row r="131">
      <c r="A131" s="4" t="inlineStr">
        <is>
          <t>Nonrecurring Basis | Significant Unobservable Inputs (Level 3)</t>
        </is>
      </c>
    </row>
    <row r="132">
      <c r="A132" s="3" t="inlineStr">
        <is>
          <t>Fair Value, Assets and Liabilities Measured on Recurring and Nonrecurring Basis [Line Items]</t>
        </is>
      </c>
    </row>
    <row r="133">
      <c r="A133" s="4" t="inlineStr">
        <is>
          <t>Collateral dependent impaired loans</t>
        </is>
      </c>
      <c r="B133" s="5" t="n">
        <v>41641</v>
      </c>
      <c r="F133" s="5" t="n">
        <v>34488</v>
      </c>
      <c r="J133" s="5" t="n">
        <v>41641</v>
      </c>
      <c r="K133" s="5" t="n">
        <v>34488</v>
      </c>
    </row>
    <row r="134">
      <c r="A134" s="4" t="inlineStr">
        <is>
          <t>Loans held for sale</t>
        </is>
      </c>
      <c r="B134" s="5" t="n">
        <v>0</v>
      </c>
      <c r="F134" s="5" t="n">
        <v>0</v>
      </c>
      <c r="J134" s="5" t="n">
        <v>0</v>
      </c>
      <c r="K134" s="5" t="n">
        <v>0</v>
      </c>
    </row>
    <row r="135">
      <c r="A135" s="4" t="inlineStr">
        <is>
          <t>Other real estate owned</t>
        </is>
      </c>
      <c r="B135" s="5" t="n">
        <v>1927</v>
      </c>
      <c r="F135" s="5" t="n">
        <v>6624</v>
      </c>
      <c r="J135" s="5" t="n">
        <v>1927</v>
      </c>
      <c r="K135" s="5" t="n">
        <v>6624</v>
      </c>
    </row>
    <row r="136">
      <c r="A136" s="4" t="inlineStr">
        <is>
          <t>Premises, furniture and equipment held for sale</t>
        </is>
      </c>
      <c r="B136" s="5" t="n">
        <v>10828</v>
      </c>
      <c r="F136" s="5" t="n">
        <v>6499</v>
      </c>
      <c r="J136" s="5" t="n">
        <v>10828</v>
      </c>
      <c r="K136" s="5" t="n">
        <v>6499</v>
      </c>
    </row>
    <row r="137">
      <c r="A137" s="4" t="inlineStr">
        <is>
          <t>Nonrecurring Basis | Significant Unobservable Inputs (Level 3) | Commercial and industrial</t>
        </is>
      </c>
    </row>
    <row r="138">
      <c r="A138" s="3" t="inlineStr">
        <is>
          <t>Fair Value, Assets and Liabilities Measured on Recurring and Nonrecurring Basis [Line Items]</t>
        </is>
      </c>
    </row>
    <row r="139">
      <c r="A139" s="4" t="inlineStr">
        <is>
          <t>Collateral dependent impaired loans</t>
        </is>
      </c>
      <c r="B139" s="5" t="n">
        <v>8989</v>
      </c>
      <c r="F139" s="5" t="n">
        <v>11256</v>
      </c>
      <c r="J139" s="5" t="n">
        <v>8989</v>
      </c>
      <c r="K139" s="5" t="n">
        <v>11256</v>
      </c>
    </row>
    <row r="140">
      <c r="A140" s="4" t="inlineStr">
        <is>
          <t>Nonrecurring Basis | Significant Unobservable Inputs (Level 3) | Commercial and industrial | Owner occupied commercial real estate</t>
        </is>
      </c>
    </row>
    <row r="141">
      <c r="A141" s="3" t="inlineStr">
        <is>
          <t>Fair Value, Assets and Liabilities Measured on Recurring and Nonrecurring Basis [Line Items]</t>
        </is>
      </c>
    </row>
    <row r="142">
      <c r="A142" s="4" t="inlineStr">
        <is>
          <t>Collateral dependent impaired loans</t>
        </is>
      </c>
      <c r="B142" s="5" t="n">
        <v>8447</v>
      </c>
      <c r="F142" s="5" t="n">
        <v>5874</v>
      </c>
      <c r="J142" s="5" t="n">
        <v>8447</v>
      </c>
      <c r="K142" s="5" t="n">
        <v>5874</v>
      </c>
    </row>
    <row r="143">
      <c r="A143" s="4" t="inlineStr">
        <is>
          <t>Nonrecurring Basis | Significant Unobservable Inputs (Level 3) | Commercial and industrial | Non-owner occupied commercial real estate</t>
        </is>
      </c>
    </row>
    <row r="144">
      <c r="A144" s="3" t="inlineStr">
        <is>
          <t>Fair Value, Assets and Liabilities Measured on Recurring and Nonrecurring Basis [Line Items]</t>
        </is>
      </c>
    </row>
    <row r="145">
      <c r="A145" s="4" t="inlineStr">
        <is>
          <t>Collateral dependent impaired loans</t>
        </is>
      </c>
      <c r="B145" s="5" t="n">
        <v>11946</v>
      </c>
      <c r="F145" s="5" t="n">
        <v>4907</v>
      </c>
      <c r="J145" s="5" t="n">
        <v>11946</v>
      </c>
      <c r="K145" s="5" t="n">
        <v>4907</v>
      </c>
    </row>
    <row r="146">
      <c r="A146" s="4" t="inlineStr">
        <is>
          <t>Nonrecurring Basis | Significant Unobservable Inputs (Level 3) | Owner occupied commercial real estate</t>
        </is>
      </c>
    </row>
    <row r="147">
      <c r="A147" s="3" t="inlineStr">
        <is>
          <t>Fair Value, Assets and Liabilities Measured on Recurring and Nonrecurring Basis [Line Items]</t>
        </is>
      </c>
    </row>
    <row r="148">
      <c r="A148" s="4" t="inlineStr">
        <is>
          <t>Collateral dependent impaired loans</t>
        </is>
      </c>
      <c r="B148" s="5" t="n">
        <v>0</v>
      </c>
      <c r="F148" s="5" t="n">
        <v>0</v>
      </c>
      <c r="J148" s="5" t="n">
        <v>0</v>
      </c>
      <c r="K148" s="5" t="n">
        <v>0</v>
      </c>
    </row>
    <row r="149">
      <c r="A149" s="4" t="inlineStr">
        <is>
          <t>Nonrecurring Basis | Significant Unobservable Inputs (Level 3) | Agricultural and agricultural real estate</t>
        </is>
      </c>
    </row>
    <row r="150">
      <c r="A150" s="3" t="inlineStr">
        <is>
          <t>Fair Value, Assets and Liabilities Measured on Recurring and Nonrecurring Basis [Line Items]</t>
        </is>
      </c>
    </row>
    <row r="151">
      <c r="A151" s="4" t="inlineStr">
        <is>
          <t>Collateral dependent impaired loans</t>
        </is>
      </c>
      <c r="B151" s="5" t="n">
        <v>11404</v>
      </c>
      <c r="F151" s="5" t="n">
        <v>12451</v>
      </c>
      <c r="J151" s="5" t="n">
        <v>11404</v>
      </c>
      <c r="K151" s="5" t="n">
        <v>12451</v>
      </c>
    </row>
    <row r="152">
      <c r="A152" s="4" t="inlineStr">
        <is>
          <t>Nonrecurring Basis | Significant Unobservable Inputs (Level 3) | Residential real estate</t>
        </is>
      </c>
    </row>
    <row r="153">
      <c r="A153" s="3" t="inlineStr">
        <is>
          <t>Fair Value, Assets and Liabilities Measured on Recurring and Nonrecurring Basis [Line Items]</t>
        </is>
      </c>
    </row>
    <row r="154">
      <c r="A154" s="4" t="inlineStr">
        <is>
          <t>Collateral dependent impaired loans</t>
        </is>
      </c>
      <c r="B154" s="5" t="n">
        <v>855</v>
      </c>
      <c r="F154" s="5" t="n">
        <v>0</v>
      </c>
      <c r="J154" s="5" t="n">
        <v>855</v>
      </c>
      <c r="K154" s="5" t="n">
        <v>0</v>
      </c>
    </row>
    <row r="155">
      <c r="A155" s="4" t="inlineStr">
        <is>
          <t>Nonrecurring Basis | Significant Unobservable Inputs (Level 3) | Consumer</t>
        </is>
      </c>
    </row>
    <row r="156">
      <c r="A156" s="3" t="inlineStr">
        <is>
          <t>Fair Value, Assets and Liabilities Measured on Recurring and Nonrecurring Basis [Line Items]</t>
        </is>
      </c>
    </row>
    <row r="157">
      <c r="A157" s="4" t="inlineStr">
        <is>
          <t>Collateral dependent impaired loans</t>
        </is>
      </c>
      <c r="B157" s="5" t="n">
        <v>0</v>
      </c>
      <c r="F157" s="5" t="n">
        <v>0</v>
      </c>
      <c r="J157" s="5" t="n">
        <v>0</v>
      </c>
      <c r="K157" s="5" t="n">
        <v>0</v>
      </c>
    </row>
    <row r="158">
      <c r="A158" s="4" t="inlineStr">
        <is>
          <t>Nonrecurring Basis | Commercial Servicing Rights</t>
        </is>
      </c>
    </row>
    <row r="159">
      <c r="A159" s="3" t="inlineStr">
        <is>
          <t>Fair Value, Assets and Liabilities Measured on Recurring and Nonrecurring Basis [Line Items]</t>
        </is>
      </c>
    </row>
    <row r="160">
      <c r="A160" s="4" t="inlineStr">
        <is>
          <t>Servicing rights</t>
        </is>
      </c>
      <c r="B160" s="5" t="n">
        <v>6890</v>
      </c>
      <c r="F160" s="5" t="n">
        <v>5189</v>
      </c>
      <c r="J160" s="5" t="n">
        <v>6890</v>
      </c>
      <c r="K160" s="5" t="n">
        <v>5189</v>
      </c>
    </row>
    <row r="161">
      <c r="A161" s="4" t="inlineStr">
        <is>
          <t>Nonrecurring Basis | Commercial Servicing Rights | (Gains)/Losses</t>
        </is>
      </c>
    </row>
    <row r="162">
      <c r="A162" s="3" t="inlineStr">
        <is>
          <t>Fair Value, Assets and Liabilities Measured on Recurring and Nonrecurring Basis [Line Items]</t>
        </is>
      </c>
    </row>
    <row r="163">
      <c r="A163" s="4" t="inlineStr">
        <is>
          <t>Servicing rights</t>
        </is>
      </c>
      <c r="B163" s="5" t="n">
        <v>-1088</v>
      </c>
      <c r="F163" s="5" t="n">
        <v>1778</v>
      </c>
      <c r="J163" s="5" t="n">
        <v>-1088</v>
      </c>
      <c r="K163" s="5" t="n">
        <v>1778</v>
      </c>
    </row>
    <row r="164">
      <c r="A164" s="4" t="inlineStr">
        <is>
          <t>Nonrecurring Basis | Commercial Servicing Rights | Quoted Prices in Active Markets for Identical Assets (Level 1)</t>
        </is>
      </c>
    </row>
    <row r="165">
      <c r="A165" s="3" t="inlineStr">
        <is>
          <t>Fair Value, Assets and Liabilities Measured on Recurring and Nonrecurring Basis [Line Items]</t>
        </is>
      </c>
    </row>
    <row r="166">
      <c r="A166" s="4" t="inlineStr">
        <is>
          <t>Servicing rights</t>
        </is>
      </c>
      <c r="B166" s="5" t="n">
        <v>0</v>
      </c>
      <c r="F166" s="5" t="n">
        <v>0</v>
      </c>
      <c r="J166" s="5" t="n">
        <v>0</v>
      </c>
      <c r="K166" s="5" t="n">
        <v>0</v>
      </c>
    </row>
    <row r="167">
      <c r="A167" s="4" t="inlineStr">
        <is>
          <t>Nonrecurring Basis | Commercial Servicing Rights | Significant Other Observable Inputs (Level 2)</t>
        </is>
      </c>
    </row>
    <row r="168">
      <c r="A168" s="3" t="inlineStr">
        <is>
          <t>Fair Value, Assets and Liabilities Measured on Recurring and Nonrecurring Basis [Line Items]</t>
        </is>
      </c>
    </row>
    <row r="169">
      <c r="A169" s="4" t="inlineStr">
        <is>
          <t>Servicing rights</t>
        </is>
      </c>
      <c r="B169" s="5" t="n">
        <v>0</v>
      </c>
      <c r="F169" s="5" t="n">
        <v>0</v>
      </c>
      <c r="J169" s="5" t="n">
        <v>0</v>
      </c>
      <c r="K169" s="5" t="n">
        <v>0</v>
      </c>
    </row>
    <row r="170">
      <c r="A170" s="4" t="inlineStr">
        <is>
          <t>Nonrecurring Basis | Commercial Servicing Rights | Significant Unobservable Inputs (Level 3)</t>
        </is>
      </c>
    </row>
    <row r="171">
      <c r="A171" s="3" t="inlineStr">
        <is>
          <t>Fair Value, Assets and Liabilities Measured on Recurring and Nonrecurring Basis [Line Items]</t>
        </is>
      </c>
    </row>
    <row r="172">
      <c r="A172" s="4" t="inlineStr">
        <is>
          <t>Servicing rights</t>
        </is>
      </c>
      <c r="B172" s="6" t="n">
        <v>6890</v>
      </c>
      <c r="F172" s="6" t="n">
        <v>5189</v>
      </c>
      <c r="J172" s="6" t="n">
        <v>6890</v>
      </c>
      <c r="K172" s="6" t="n">
        <v>5189</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 (Details) $ in Thousands</t>
        </is>
      </c>
      <c r="B1" s="2" t="inlineStr">
        <is>
          <t>12 Months Ended</t>
        </is>
      </c>
    </row>
    <row r="2">
      <c r="B2" s="2" t="inlineStr">
        <is>
          <t>Dec. 31, 2021USD ($)</t>
        </is>
      </c>
      <c r="C2" s="2" t="inlineStr">
        <is>
          <t>Dec. 31, 2020USD ($)</t>
        </is>
      </c>
    </row>
    <row r="3">
      <c r="A3" s="4" t="inlineStr">
        <is>
          <t>Interest rate lock commitments | Recurring Basis</t>
        </is>
      </c>
    </row>
    <row r="4">
      <c r="A4" s="3" t="inlineStr">
        <is>
          <t>Fair Value Measurement Inputs and Valuation Techniques [Line Items]</t>
        </is>
      </c>
    </row>
    <row r="5">
      <c r="A5" s="4" t="inlineStr">
        <is>
          <t>Interest rate lock commitments</t>
        </is>
      </c>
      <c r="B5" s="6" t="n">
        <v>1306</v>
      </c>
      <c r="C5" s="6" t="n">
        <v>1827</v>
      </c>
    </row>
    <row r="6">
      <c r="A6" s="4" t="inlineStr">
        <is>
          <t>Level 3</t>
        </is>
      </c>
    </row>
    <row r="7">
      <c r="A7" s="3" t="inlineStr">
        <is>
          <t>Fair Value Measurement Inputs and Valuation Techniques [Line Items]</t>
        </is>
      </c>
    </row>
    <row r="8">
      <c r="A8" s="4" t="inlineStr">
        <is>
          <t>Loans held for sale</t>
        </is>
      </c>
      <c r="B8" s="5" t="n">
        <v>0</v>
      </c>
      <c r="C8" s="5" t="n">
        <v>0</v>
      </c>
    </row>
    <row r="9">
      <c r="A9" s="4" t="inlineStr">
        <is>
          <t>Interest rate lock commitments</t>
        </is>
      </c>
      <c r="B9" s="5" t="n">
        <v>0</v>
      </c>
      <c r="C9" s="5" t="n">
        <v>0</v>
      </c>
    </row>
    <row r="10">
      <c r="A10" s="4" t="inlineStr">
        <is>
          <t>Level 3 | Interest rate lock commitments</t>
        </is>
      </c>
    </row>
    <row r="11">
      <c r="A11" s="3" t="inlineStr">
        <is>
          <t>Fair Value Measurement Inputs and Valuation Techniques [Line Items]</t>
        </is>
      </c>
    </row>
    <row r="12">
      <c r="A12" s="4" t="inlineStr">
        <is>
          <t>Interest rate lock commitments</t>
        </is>
      </c>
      <c r="B12" s="5" t="n">
        <v>1306</v>
      </c>
      <c r="C12" s="5" t="n">
        <v>1827</v>
      </c>
    </row>
    <row r="13">
      <c r="A13" s="4" t="inlineStr">
        <is>
          <t>Level 3 | Interest rate lock commitments | Recurring Basis</t>
        </is>
      </c>
    </row>
    <row r="14">
      <c r="A14" s="3" t="inlineStr">
        <is>
          <t>Fair Value Measurement Inputs and Valuation Techniques [Line Items]</t>
        </is>
      </c>
    </row>
    <row r="15">
      <c r="A15" s="4" t="inlineStr">
        <is>
          <t>Interest rate lock commitments</t>
        </is>
      </c>
      <c r="B15" s="5" t="n">
        <v>1306</v>
      </c>
      <c r="C15" s="5" t="n">
        <v>1827</v>
      </c>
    </row>
    <row r="16">
      <c r="A16" s="4" t="inlineStr">
        <is>
          <t>Valuation Technique, Discounted Cash Flow | Level 3</t>
        </is>
      </c>
    </row>
    <row r="17">
      <c r="A17" s="3" t="inlineStr">
        <is>
          <t>Fair Value Measurement Inputs and Valuation Techniques [Line Items]</t>
        </is>
      </c>
    </row>
    <row r="18">
      <c r="A18" s="4" t="inlineStr">
        <is>
          <t>Servicing rights</t>
        </is>
      </c>
      <c r="B18" s="6" t="n">
        <v>6890</v>
      </c>
      <c r="C18" s="6" t="n">
        <v>5189</v>
      </c>
    </row>
    <row r="19">
      <c r="A19" s="4" t="inlineStr">
        <is>
          <t>Valuation Technique, Discounted Cash Flow | Level 3 | Measurement Input, Discount Rate | Weighted Average</t>
        </is>
      </c>
    </row>
    <row r="20">
      <c r="A20" s="3" t="inlineStr">
        <is>
          <t>Fair Value Measurement Inputs and Valuation Techniques [Line Items]</t>
        </is>
      </c>
    </row>
    <row r="21">
      <c r="A21" s="4" t="inlineStr">
        <is>
          <t>Pretax discount rate</t>
        </is>
      </c>
      <c r="B21" s="4" t="inlineStr">
        <is>
          <t>9.02%</t>
        </is>
      </c>
      <c r="C21" s="4" t="inlineStr">
        <is>
          <t>9.02%</t>
        </is>
      </c>
    </row>
    <row r="22">
      <c r="A22" s="4" t="inlineStr">
        <is>
          <t>Valuation Technique, Discounted Cash Flow | Level 3 | Measurement Input, Discount Rate | Minimum</t>
        </is>
      </c>
    </row>
    <row r="23">
      <c r="A23" s="3" t="inlineStr">
        <is>
          <t>Fair Value Measurement Inputs and Valuation Techniques [Line Items]</t>
        </is>
      </c>
    </row>
    <row r="24">
      <c r="A24" s="4" t="inlineStr">
        <is>
          <t>Pretax discount rate</t>
        </is>
      </c>
      <c r="B24" s="4" t="inlineStr">
        <is>
          <t>9.00%</t>
        </is>
      </c>
      <c r="C24" s="4" t="inlineStr">
        <is>
          <t>9.00%</t>
        </is>
      </c>
    </row>
    <row r="25">
      <c r="A25" s="4" t="inlineStr">
        <is>
          <t>Valuation Technique, Discounted Cash Flow | Level 3 | Measurement Input, Discount Rate | Maximum</t>
        </is>
      </c>
    </row>
    <row r="26">
      <c r="A26" s="3" t="inlineStr">
        <is>
          <t>Fair Value Measurement Inputs and Valuation Techniques [Line Items]</t>
        </is>
      </c>
    </row>
    <row r="27">
      <c r="A27" s="4" t="inlineStr">
        <is>
          <t>Pretax discount rate</t>
        </is>
      </c>
      <c r="B27" s="4" t="inlineStr">
        <is>
          <t>11.00%</t>
        </is>
      </c>
      <c r="C27" s="4" t="inlineStr">
        <is>
          <t>11.00%</t>
        </is>
      </c>
    </row>
    <row r="28">
      <c r="A28" s="4" t="inlineStr">
        <is>
          <t>Valuation Technique, Discounted Cash Flow | Level 3 | Interest rate lock commitments</t>
        </is>
      </c>
    </row>
    <row r="29">
      <c r="A29" s="3" t="inlineStr">
        <is>
          <t>Fair Value Measurement Inputs and Valuation Techniques [Line Items]</t>
        </is>
      </c>
    </row>
    <row r="30">
      <c r="A30" s="4" t="inlineStr">
        <is>
          <t>Interest rate lock commitments</t>
        </is>
      </c>
      <c r="C30" s="6" t="n">
        <v>1827</v>
      </c>
    </row>
    <row r="31">
      <c r="A31" s="4" t="inlineStr">
        <is>
          <t>Valuation Technique, Discounted Cash Flow | Level 3 | Interest rate lock commitments | Minimum</t>
        </is>
      </c>
    </row>
    <row r="32">
      <c r="A32" s="3" t="inlineStr">
        <is>
          <t>Fair Value Measurement Inputs and Valuation Techniques [Line Items]</t>
        </is>
      </c>
    </row>
    <row r="33">
      <c r="A33" s="4" t="inlineStr">
        <is>
          <t>Derivative asset, measurement input</t>
        </is>
      </c>
      <c r="C33" s="5" t="n">
        <v>0</v>
      </c>
    </row>
    <row r="34">
      <c r="A34" s="4" t="inlineStr">
        <is>
          <t>Valuation Technique, Discounted Cash Flow | Level 3 | Interest rate lock commitments | Maximum</t>
        </is>
      </c>
    </row>
    <row r="35">
      <c r="A35" s="3" t="inlineStr">
        <is>
          <t>Fair Value Measurement Inputs and Valuation Techniques [Line Items]</t>
        </is>
      </c>
    </row>
    <row r="36">
      <c r="A36" s="4" t="inlineStr">
        <is>
          <t>Derivative asset, measurement input</t>
        </is>
      </c>
      <c r="C36" s="8" t="n">
        <v>0.99</v>
      </c>
    </row>
    <row r="37">
      <c r="A37" s="4" t="inlineStr">
        <is>
          <t>Valuation Technique, Discounted Cash Flow | Level 3 | Interest rate lock commitments | Measurement Input, Closing Ratio | Weighted Average</t>
        </is>
      </c>
    </row>
    <row r="38">
      <c r="A38" s="3" t="inlineStr">
        <is>
          <t>Fair Value Measurement Inputs and Valuation Techniques [Line Items]</t>
        </is>
      </c>
    </row>
    <row r="39">
      <c r="A39" s="4" t="inlineStr">
        <is>
          <t>Derivative asset, measurement input</t>
        </is>
      </c>
      <c r="B39" s="8" t="n">
        <v>0.88</v>
      </c>
      <c r="C39" s="8" t="n">
        <v>0.86</v>
      </c>
    </row>
    <row r="40">
      <c r="A40" s="4" t="inlineStr">
        <is>
          <t>Valuation Technique, Discounted Cash Flow | Level 3 | Interest rate lock commitments | Measurement Input, Closing Ratio | Minimum</t>
        </is>
      </c>
    </row>
    <row r="41">
      <c r="A41" s="3" t="inlineStr">
        <is>
          <t>Fair Value Measurement Inputs and Valuation Techniques [Line Items]</t>
        </is>
      </c>
    </row>
    <row r="42">
      <c r="A42" s="4" t="inlineStr">
        <is>
          <t>Derivative asset, measurement input</t>
        </is>
      </c>
      <c r="B42" s="5" t="n">
        <v>0</v>
      </c>
    </row>
    <row r="43">
      <c r="A43" s="4" t="inlineStr">
        <is>
          <t>Valuation Technique, Discounted Cash Flow | Level 3 | Interest rate lock commitments | Measurement Input, Closing Ratio | Maximum</t>
        </is>
      </c>
    </row>
    <row r="44">
      <c r="A44" s="3" t="inlineStr">
        <is>
          <t>Fair Value Measurement Inputs and Valuation Techniques [Line Items]</t>
        </is>
      </c>
    </row>
    <row r="45">
      <c r="A45" s="4" t="inlineStr">
        <is>
          <t>Derivative asset, measurement input</t>
        </is>
      </c>
      <c r="B45" s="8" t="n">
        <v>0.99</v>
      </c>
    </row>
    <row r="46">
      <c r="A46" s="4" t="inlineStr">
        <is>
          <t>Valuation Technique, Modified Appraised Value | Level 3</t>
        </is>
      </c>
    </row>
    <row r="47">
      <c r="A47" s="3" t="inlineStr">
        <is>
          <t>Fair Value Measurement Inputs and Valuation Techniques [Line Items]</t>
        </is>
      </c>
    </row>
    <row r="48">
      <c r="A48" s="4" t="inlineStr">
        <is>
          <t>Other real estate owned</t>
        </is>
      </c>
      <c r="B48" s="6" t="n">
        <v>1927</v>
      </c>
      <c r="C48" s="6" t="n">
        <v>6624</v>
      </c>
    </row>
    <row r="49">
      <c r="A49" s="4" t="inlineStr">
        <is>
          <t>Valuation Technique, Modified Appraised Value | Level 3 | Measurement Input, Appraised Value | Minimum</t>
        </is>
      </c>
    </row>
    <row r="50">
      <c r="A50" s="3" t="inlineStr">
        <is>
          <t>Fair Value Measurement Inputs and Valuation Techniques [Line Items]</t>
        </is>
      </c>
    </row>
    <row r="51">
      <c r="A51" s="4" t="inlineStr">
        <is>
          <t>Pretax discount rate</t>
        </is>
      </c>
      <c r="B51" s="4" t="inlineStr">
        <is>
          <t>0.00%</t>
        </is>
      </c>
      <c r="C51" s="4" t="inlineStr">
        <is>
          <t>0.00%</t>
        </is>
      </c>
    </row>
    <row r="52">
      <c r="A52" s="4" t="inlineStr">
        <is>
          <t>Valuation Technique, Modified Appraised Value | Level 3 | Measurement Input, Appraised Value | Minimum | Agricultural and agricultural real estate</t>
        </is>
      </c>
    </row>
    <row r="53">
      <c r="A53" s="3" t="inlineStr">
        <is>
          <t>Fair Value Measurement Inputs and Valuation Techniques [Line Items]</t>
        </is>
      </c>
    </row>
    <row r="54">
      <c r="A54" s="4" t="inlineStr">
        <is>
          <t>Pretax discount rate</t>
        </is>
      </c>
      <c r="C54" s="4" t="inlineStr">
        <is>
          <t>0.00%</t>
        </is>
      </c>
    </row>
    <row r="55">
      <c r="A55" s="4" t="inlineStr">
        <is>
          <t>Valuation Technique, Modified Appraised Value | Level 3 | Measurement Input, Appraised Value | Maximum</t>
        </is>
      </c>
    </row>
    <row r="56">
      <c r="A56" s="3" t="inlineStr">
        <is>
          <t>Fair Value Measurement Inputs and Valuation Techniques [Line Items]</t>
        </is>
      </c>
    </row>
    <row r="57">
      <c r="A57" s="4" t="inlineStr">
        <is>
          <t>Pretax discount rate</t>
        </is>
      </c>
      <c r="B57" s="4" t="inlineStr">
        <is>
          <t>10.00%</t>
        </is>
      </c>
      <c r="C57" s="4" t="inlineStr">
        <is>
          <t>10.00%</t>
        </is>
      </c>
    </row>
    <row r="58">
      <c r="A58" s="4" t="inlineStr">
        <is>
          <t>Valuation Technique, Modified Appraised Value | Level 3 | Measurement Input, Appraised Value | Maximum | Agricultural and agricultural real estate</t>
        </is>
      </c>
    </row>
    <row r="59">
      <c r="A59" s="3" t="inlineStr">
        <is>
          <t>Fair Value Measurement Inputs and Valuation Techniques [Line Items]</t>
        </is>
      </c>
    </row>
    <row r="60">
      <c r="A60" s="4" t="inlineStr">
        <is>
          <t>Pretax discount rate</t>
        </is>
      </c>
      <c r="C60" s="4" t="inlineStr">
        <is>
          <t>10.00%</t>
        </is>
      </c>
    </row>
    <row r="61">
      <c r="A61" s="4" t="inlineStr">
        <is>
          <t>Valuation Technique, Modified Appraised Value | Level 3 | Measurement Input, Constant Prepayment Rate | Weighted Average</t>
        </is>
      </c>
    </row>
    <row r="62">
      <c r="A62" s="3" t="inlineStr">
        <is>
          <t>Fair Value Measurement Inputs and Valuation Techniques [Line Items]</t>
        </is>
      </c>
    </row>
    <row r="63">
      <c r="A63" s="4" t="inlineStr">
        <is>
          <t>Pretax discount rate</t>
        </is>
      </c>
      <c r="B63" s="4" t="inlineStr">
        <is>
          <t>13.40%</t>
        </is>
      </c>
      <c r="C63" s="4" t="inlineStr">
        <is>
          <t>16.20%</t>
        </is>
      </c>
    </row>
    <row r="64">
      <c r="A64" s="4" t="inlineStr">
        <is>
          <t>Valuation Technique, Modified Appraised Value | Level 3 | Measurement Input, Constant Prepayment Rate | Minimum</t>
        </is>
      </c>
    </row>
    <row r="65">
      <c r="A65" s="3" t="inlineStr">
        <is>
          <t>Fair Value Measurement Inputs and Valuation Techniques [Line Items]</t>
        </is>
      </c>
    </row>
    <row r="66">
      <c r="A66" s="4" t="inlineStr">
        <is>
          <t>Pretax discount rate</t>
        </is>
      </c>
      <c r="B66" s="4" t="inlineStr">
        <is>
          <t>13.10%</t>
        </is>
      </c>
      <c r="C66" s="4" t="inlineStr">
        <is>
          <t>7.30%</t>
        </is>
      </c>
    </row>
    <row r="67">
      <c r="A67" s="4" t="inlineStr">
        <is>
          <t>Valuation Technique, Modified Appraised Value | Level 3 | Measurement Input, Constant Prepayment Rate | Maximum</t>
        </is>
      </c>
    </row>
    <row r="68">
      <c r="A68" s="3" t="inlineStr">
        <is>
          <t>Fair Value Measurement Inputs and Valuation Techniques [Line Items]</t>
        </is>
      </c>
    </row>
    <row r="69">
      <c r="A69" s="4" t="inlineStr">
        <is>
          <t>Pretax discount rate</t>
        </is>
      </c>
      <c r="B69" s="4" t="inlineStr">
        <is>
          <t>18.60%</t>
        </is>
      </c>
      <c r="C69" s="4" t="inlineStr">
        <is>
          <t>18.80%</t>
        </is>
      </c>
    </row>
    <row r="70">
      <c r="A70" s="4" t="inlineStr">
        <is>
          <t>Valuation Technique, Modified Appraised Value | Level 3 | Commercial and industrial</t>
        </is>
      </c>
    </row>
    <row r="71">
      <c r="A71" s="3" t="inlineStr">
        <is>
          <t>Fair Value Measurement Inputs and Valuation Techniques [Line Items]</t>
        </is>
      </c>
    </row>
    <row r="72">
      <c r="A72" s="4" t="inlineStr">
        <is>
          <t>Collateral dependent impaired loans</t>
        </is>
      </c>
      <c r="B72" s="6" t="n">
        <v>8989</v>
      </c>
      <c r="C72" s="6" t="n">
        <v>11256</v>
      </c>
    </row>
    <row r="73">
      <c r="A73" s="4" t="inlineStr">
        <is>
          <t>Valuation Technique, Modified Appraised Value | Level 3 | Commercial and industrial | Measurement Input, Appraised Value | Minimum | Commercial and industrial</t>
        </is>
      </c>
    </row>
    <row r="74">
      <c r="A74" s="3" t="inlineStr">
        <is>
          <t>Fair Value Measurement Inputs and Valuation Techniques [Line Items]</t>
        </is>
      </c>
    </row>
    <row r="75">
      <c r="A75" s="4" t="inlineStr">
        <is>
          <t>Pretax discount rate</t>
        </is>
      </c>
      <c r="B75" s="4" t="inlineStr">
        <is>
          <t>0.00%</t>
        </is>
      </c>
      <c r="C75" s="4" t="inlineStr">
        <is>
          <t>0.00%</t>
        </is>
      </c>
    </row>
    <row r="76">
      <c r="A76" s="4" t="inlineStr">
        <is>
          <t>Valuation Technique, Modified Appraised Value | Level 3 | Commercial and industrial | Measurement Input, Appraised Value | Maximum | Commercial and industrial</t>
        </is>
      </c>
    </row>
    <row r="77">
      <c r="A77" s="3" t="inlineStr">
        <is>
          <t>Fair Value Measurement Inputs and Valuation Techniques [Line Items]</t>
        </is>
      </c>
    </row>
    <row r="78">
      <c r="A78" s="4" t="inlineStr">
        <is>
          <t>Pretax discount rate</t>
        </is>
      </c>
      <c r="B78" s="4" t="inlineStr">
        <is>
          <t>6.00%</t>
        </is>
      </c>
      <c r="C78" s="4" t="inlineStr">
        <is>
          <t>8.00%</t>
        </is>
      </c>
    </row>
    <row r="79">
      <c r="A79" s="4" t="inlineStr">
        <is>
          <t>Valuation Technique, Modified Appraised Value | Level 3 | Owner occupied commercial real estate</t>
        </is>
      </c>
    </row>
    <row r="80">
      <c r="A80" s="3" t="inlineStr">
        <is>
          <t>Fair Value Measurement Inputs and Valuation Techniques [Line Items]</t>
        </is>
      </c>
    </row>
    <row r="81">
      <c r="A81" s="4" t="inlineStr">
        <is>
          <t>Collateral dependent impaired loans</t>
        </is>
      </c>
      <c r="B81" s="6" t="n">
        <v>8447</v>
      </c>
      <c r="C81" s="6" t="n">
        <v>5874</v>
      </c>
    </row>
    <row r="82">
      <c r="A82" s="4" t="inlineStr">
        <is>
          <t>Valuation Technique, Modified Appraised Value | Level 3 | Owner occupied commercial real estate | Measurement Input, Appraised Value | Minimum | Commercial and industrial</t>
        </is>
      </c>
    </row>
    <row r="83">
      <c r="A83" s="3" t="inlineStr">
        <is>
          <t>Fair Value Measurement Inputs and Valuation Techniques [Line Items]</t>
        </is>
      </c>
    </row>
    <row r="84">
      <c r="A84" s="4" t="inlineStr">
        <is>
          <t>Pretax discount rate</t>
        </is>
      </c>
      <c r="B84" s="4" t="inlineStr">
        <is>
          <t>0.00%</t>
        </is>
      </c>
      <c r="C84" s="4" t="inlineStr">
        <is>
          <t>0.00%</t>
        </is>
      </c>
    </row>
    <row r="85">
      <c r="A85" s="4" t="inlineStr">
        <is>
          <t>Valuation Technique, Modified Appraised Value | Level 3 | Owner occupied commercial real estate | Measurement Input, Appraised Value | Maximum | Commercial and industrial</t>
        </is>
      </c>
    </row>
    <row r="86">
      <c r="A86" s="3" t="inlineStr">
        <is>
          <t>Fair Value Measurement Inputs and Valuation Techniques [Line Items]</t>
        </is>
      </c>
    </row>
    <row r="87">
      <c r="A87" s="4" t="inlineStr">
        <is>
          <t>Pretax discount rate</t>
        </is>
      </c>
      <c r="B87" s="4" t="inlineStr">
        <is>
          <t>7.00%</t>
        </is>
      </c>
      <c r="C87" s="4" t="inlineStr">
        <is>
          <t>12.00%</t>
        </is>
      </c>
    </row>
    <row r="88">
      <c r="A88" s="4" t="inlineStr">
        <is>
          <t>Valuation Technique, Modified Appraised Value | Level 3 | Non-owner occupied commercial real estate</t>
        </is>
      </c>
    </row>
    <row r="89">
      <c r="A89" s="3" t="inlineStr">
        <is>
          <t>Fair Value Measurement Inputs and Valuation Techniques [Line Items]</t>
        </is>
      </c>
    </row>
    <row r="90">
      <c r="A90" s="4" t="inlineStr">
        <is>
          <t>Collateral dependent impaired loans</t>
        </is>
      </c>
      <c r="B90" s="6" t="n">
        <v>11946</v>
      </c>
      <c r="C90" s="6" t="n">
        <v>4907</v>
      </c>
    </row>
    <row r="91">
      <c r="A91" s="4" t="inlineStr">
        <is>
          <t>Valuation Technique, Modified Appraised Value | Level 3 | Non-owner occupied commercial real estate | Measurement Input, Appraised Value | Minimum | Commercial and industrial</t>
        </is>
      </c>
    </row>
    <row r="92">
      <c r="A92" s="3" t="inlineStr">
        <is>
          <t>Fair Value Measurement Inputs and Valuation Techniques [Line Items]</t>
        </is>
      </c>
    </row>
    <row r="93">
      <c r="A93" s="4" t="inlineStr">
        <is>
          <t>Pretax discount rate</t>
        </is>
      </c>
      <c r="B93" s="4" t="inlineStr">
        <is>
          <t>0.00%</t>
        </is>
      </c>
      <c r="C93" s="4" t="inlineStr">
        <is>
          <t>0.00%</t>
        </is>
      </c>
    </row>
    <row r="94">
      <c r="A94" s="4" t="inlineStr">
        <is>
          <t>Valuation Technique, Modified Appraised Value | Level 3 | Non-owner occupied commercial real estate | Measurement Input, Appraised Value | Maximum | Commercial and industrial</t>
        </is>
      </c>
    </row>
    <row r="95">
      <c r="A95" s="3" t="inlineStr">
        <is>
          <t>Fair Value Measurement Inputs and Valuation Techniques [Line Items]</t>
        </is>
      </c>
    </row>
    <row r="96">
      <c r="A96" s="4" t="inlineStr">
        <is>
          <t>Pretax discount rate</t>
        </is>
      </c>
      <c r="B96" s="4" t="inlineStr">
        <is>
          <t>10.00%</t>
        </is>
      </c>
      <c r="C96" s="4" t="inlineStr">
        <is>
          <t>10.00%</t>
        </is>
      </c>
    </row>
    <row r="97">
      <c r="A97" s="4" t="inlineStr">
        <is>
          <t>Valuation Technique, Modified Appraised Value | Level 3 | Agricultural and agricultural real estate</t>
        </is>
      </c>
    </row>
    <row r="98">
      <c r="A98" s="3" t="inlineStr">
        <is>
          <t>Fair Value Measurement Inputs and Valuation Techniques [Line Items]</t>
        </is>
      </c>
    </row>
    <row r="99">
      <c r="A99" s="4" t="inlineStr">
        <is>
          <t>Collateral dependent impaired loans</t>
        </is>
      </c>
      <c r="B99" s="6" t="n">
        <v>11404</v>
      </c>
      <c r="C99" s="6" t="n">
        <v>12451</v>
      </c>
    </row>
    <row r="100">
      <c r="A100" s="4" t="inlineStr">
        <is>
          <t>Valuation Technique, Modified Appraised Value | Level 3 | Residential real estate</t>
        </is>
      </c>
    </row>
    <row r="101">
      <c r="A101" s="3" t="inlineStr">
        <is>
          <t>Fair Value Measurement Inputs and Valuation Techniques [Line Items]</t>
        </is>
      </c>
    </row>
    <row r="102">
      <c r="A102" s="4" t="inlineStr">
        <is>
          <t>Collateral dependent impaired loans</t>
        </is>
      </c>
      <c r="B102" s="6" t="n">
        <v>855</v>
      </c>
    </row>
    <row r="103">
      <c r="A103" s="4" t="inlineStr">
        <is>
          <t>Valuation Technique, Modified Appraised Value | Level 3 | Agricultural and Agricultural Real Estate | Measurement Input, Appraised Value | Minimum | Agricultural and agricultural real estate</t>
        </is>
      </c>
    </row>
    <row r="104">
      <c r="A104" s="3" t="inlineStr">
        <is>
          <t>Fair Value Measurement Inputs and Valuation Techniques [Line Items]</t>
        </is>
      </c>
    </row>
    <row r="105">
      <c r="A105" s="4" t="inlineStr">
        <is>
          <t>Pretax discount rate</t>
        </is>
      </c>
      <c r="B105" s="4" t="inlineStr">
        <is>
          <t>0.00%</t>
        </is>
      </c>
    </row>
    <row r="106">
      <c r="A106" s="4" t="inlineStr">
        <is>
          <t>Valuation Technique, Modified Appraised Value | Level 3 | Agricultural and Agricultural Real Estate | Measurement Input, Appraised Value | Maximum | Agricultural and agricultural real estate</t>
        </is>
      </c>
    </row>
    <row r="107">
      <c r="A107" s="3" t="inlineStr">
        <is>
          <t>Fair Value Measurement Inputs and Valuation Techniques [Line Items]</t>
        </is>
      </c>
    </row>
    <row r="108">
      <c r="A108" s="4" t="inlineStr">
        <is>
          <t>Pretax discount rate</t>
        </is>
      </c>
      <c r="B108" s="4" t="inlineStr">
        <is>
          <t>7.00%</t>
        </is>
      </c>
    </row>
    <row r="109">
      <c r="A109" s="4" t="inlineStr">
        <is>
          <t>Valuation Technique, Modified Appraised Value | Level 3 | Residential Real Estate | Measurement Input, Appraised Value | Minimum | Residential real estate</t>
        </is>
      </c>
    </row>
    <row r="110">
      <c r="A110" s="3" t="inlineStr">
        <is>
          <t>Fair Value Measurement Inputs and Valuation Techniques [Line Items]</t>
        </is>
      </c>
    </row>
    <row r="111">
      <c r="A111" s="4" t="inlineStr">
        <is>
          <t>Pretax discount rate</t>
        </is>
      </c>
      <c r="B111" s="4" t="inlineStr">
        <is>
          <t>0.00%</t>
        </is>
      </c>
    </row>
    <row r="112">
      <c r="A112" s="4" t="inlineStr">
        <is>
          <t>Valuation Technique, Modified Appraised Value | Level 3 | Residential Real Estate | Measurement Input, Appraised Value | Maximum | Residential real estate</t>
        </is>
      </c>
    </row>
    <row r="113">
      <c r="A113" s="3" t="inlineStr">
        <is>
          <t>Fair Value Measurement Inputs and Valuation Techniques [Line Items]</t>
        </is>
      </c>
    </row>
    <row r="114">
      <c r="A114" s="4" t="inlineStr">
        <is>
          <t>Pretax discount rate</t>
        </is>
      </c>
      <c r="B114" s="4" t="inlineStr">
        <is>
          <t>7.00%</t>
        </is>
      </c>
    </row>
    <row r="115">
      <c r="A115" s="4" t="inlineStr">
        <is>
          <t>Valuation Technique, Modified Appraised Value | Level 3 | Premises, Furniture and Equipment Held for Sale | Measurement Input, Appraised Value | Minimum</t>
        </is>
      </c>
    </row>
    <row r="116">
      <c r="A116" s="3" t="inlineStr">
        <is>
          <t>Fair Value Measurement Inputs and Valuation Techniques [Line Items]</t>
        </is>
      </c>
    </row>
    <row r="117">
      <c r="A117" s="4" t="inlineStr">
        <is>
          <t>Pretax discount rate</t>
        </is>
      </c>
      <c r="B117" s="4" t="inlineStr">
        <is>
          <t>0.00%</t>
        </is>
      </c>
      <c r="C117" s="4" t="inlineStr">
        <is>
          <t>0.00%</t>
        </is>
      </c>
    </row>
    <row r="118">
      <c r="A118" s="4" t="inlineStr">
        <is>
          <t>Valuation Technique, Modified Appraised Value | Level 3 | Premises, Furniture and Equipment Held for Sale | Measurement Input, Appraised Value | Maximum</t>
        </is>
      </c>
    </row>
    <row r="119">
      <c r="A119" s="3" t="inlineStr">
        <is>
          <t>Fair Value Measurement Inputs and Valuation Techniques [Line Items]</t>
        </is>
      </c>
    </row>
    <row r="120">
      <c r="A120" s="4" t="inlineStr">
        <is>
          <t>Pretax discount rate</t>
        </is>
      </c>
      <c r="B120" s="4" t="inlineStr">
        <is>
          <t>10.00%</t>
        </is>
      </c>
      <c r="C120" s="4" t="inlineStr">
        <is>
          <t>10.00%</t>
        </is>
      </c>
    </row>
    <row r="121">
      <c r="A121" s="4" t="inlineStr">
        <is>
          <t>Valuation Technique, Modified Appraised Value | Level 3 | Recurring Basis | Premises, Furniture and Equipment Held for Sale</t>
        </is>
      </c>
    </row>
    <row r="122">
      <c r="A122" s="3" t="inlineStr">
        <is>
          <t>Fair Value Measurement Inputs and Valuation Techniques [Line Items]</t>
        </is>
      </c>
    </row>
    <row r="123">
      <c r="A123" s="4" t="inlineStr">
        <is>
          <t>Premises, furniture and equipment held for sale</t>
        </is>
      </c>
      <c r="B123" s="6" t="n">
        <v>10828</v>
      </c>
      <c r="C123" s="6" t="n">
        <v>6499</v>
      </c>
    </row>
    <row r="124">
      <c r="A124" s="4" t="inlineStr">
        <is>
          <t>Interest rate lock commitments | Valuation Technique, Discounted Cash Flow | Level 3</t>
        </is>
      </c>
    </row>
    <row r="125">
      <c r="A125" s="3" t="inlineStr">
        <is>
          <t>Fair Value Measurement Inputs and Valuation Techniques [Line Items]</t>
        </is>
      </c>
    </row>
    <row r="126">
      <c r="A126" s="4" t="inlineStr">
        <is>
          <t>Interest rate lock commitments</t>
        </is>
      </c>
      <c r="B126" s="6" t="n">
        <v>130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hanges Level 3 Assets (Fair Value, Recurring)) (Details) - Interest rate lock commitment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6" t="n">
        <v>1827</v>
      </c>
      <c r="C4" s="6" t="n">
        <v>681</v>
      </c>
    </row>
    <row r="5">
      <c r="A5" s="4" t="inlineStr">
        <is>
          <t>Total gains (losses), net, included in earnings</t>
        </is>
      </c>
      <c r="B5" s="5" t="n">
        <v>-2345</v>
      </c>
      <c r="C5" s="5" t="n">
        <v>2803</v>
      </c>
    </row>
    <row r="6">
      <c r="A6" s="4" t="inlineStr">
        <is>
          <t>Issuances</t>
        </is>
      </c>
      <c r="B6" s="5" t="n">
        <v>15403</v>
      </c>
      <c r="C6" s="5" t="n">
        <v>17221</v>
      </c>
    </row>
    <row r="7">
      <c r="A7" s="4" t="inlineStr">
        <is>
          <t>Settlements</t>
        </is>
      </c>
      <c r="B7" s="5" t="n">
        <v>-13579</v>
      </c>
      <c r="C7" s="5" t="n">
        <v>-18878</v>
      </c>
    </row>
    <row r="8">
      <c r="A8" s="4" t="inlineStr">
        <is>
          <t>Balance at end of period</t>
        </is>
      </c>
      <c r="B8" s="6" t="n">
        <v>1306</v>
      </c>
      <c r="C8" s="6" t="n">
        <v>18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Financial Instruments (Including Carrying Amounts)) (Details) - USD ($) $ in Thousands</t>
        </is>
      </c>
      <c r="B1" s="2" t="inlineStr">
        <is>
          <t>Dec. 31, 2021</t>
        </is>
      </c>
      <c r="C1" s="2" t="inlineStr">
        <is>
          <t>Dec. 31, 2020</t>
        </is>
      </c>
    </row>
    <row r="2">
      <c r="A2" s="3" t="inlineStr">
        <is>
          <t>Financial assets:</t>
        </is>
      </c>
    </row>
    <row r="3">
      <c r="A3" s="4" t="inlineStr">
        <is>
          <t>Carried at fair value</t>
        </is>
      </c>
      <c r="B3" s="6" t="n">
        <v>7509586</v>
      </c>
      <c r="C3" s="6" t="n">
        <v>6108346</v>
      </c>
    </row>
    <row r="4">
      <c r="A4" s="4" t="inlineStr">
        <is>
          <t>Held to maturity</t>
        </is>
      </c>
      <c r="B4" s="5" t="n">
        <v>94139</v>
      </c>
      <c r="C4" s="5" t="n">
        <v>100041</v>
      </c>
    </row>
    <row r="5">
      <c r="A5" s="4" t="inlineStr">
        <is>
          <t>Quoted Prices in Active Markets for Identical Assets (Level 1)</t>
        </is>
      </c>
    </row>
    <row r="6">
      <c r="A6" s="3" t="inlineStr">
        <is>
          <t>Financial assets:</t>
        </is>
      </c>
    </row>
    <row r="7">
      <c r="A7" s="4" t="inlineStr">
        <is>
          <t>Cash and cash equivalents</t>
        </is>
      </c>
      <c r="B7" s="5" t="n">
        <v>435599</v>
      </c>
      <c r="C7" s="5" t="n">
        <v>337903</v>
      </c>
    </row>
    <row r="8">
      <c r="A8" s="4" t="inlineStr">
        <is>
          <t>Time deposits in other financial institutions</t>
        </is>
      </c>
      <c r="B8" s="5" t="n">
        <v>2894</v>
      </c>
      <c r="C8" s="5" t="n">
        <v>3129</v>
      </c>
    </row>
    <row r="9">
      <c r="A9" s="4" t="inlineStr">
        <is>
          <t>Carried at fair value</t>
        </is>
      </c>
      <c r="B9" s="5" t="n">
        <v>1008</v>
      </c>
      <c r="C9" s="5" t="n">
        <v>2026</v>
      </c>
    </row>
    <row r="10">
      <c r="A10" s="4" t="inlineStr">
        <is>
          <t>Held to maturity</t>
        </is>
      </c>
      <c r="B10" s="5" t="n">
        <v>0</v>
      </c>
      <c r="C10" s="5" t="n">
        <v>0</v>
      </c>
    </row>
    <row r="11">
      <c r="A11" s="4" t="inlineStr">
        <is>
          <t>Other investments</t>
        </is>
      </c>
      <c r="B11" s="5" t="n">
        <v>0</v>
      </c>
      <c r="C11" s="5" t="n">
        <v>0</v>
      </c>
    </row>
    <row r="12">
      <c r="A12" s="4" t="inlineStr">
        <is>
          <t>Loans held for sale</t>
        </is>
      </c>
      <c r="B12" s="5" t="n">
        <v>0</v>
      </c>
      <c r="C12" s="5" t="n">
        <v>0</v>
      </c>
    </row>
    <row r="13">
      <c r="A13" s="4" t="inlineStr">
        <is>
          <t>Loans, net</t>
        </is>
      </c>
      <c r="B13" s="5" t="n">
        <v>0</v>
      </c>
      <c r="C13" s="5" t="n">
        <v>0</v>
      </c>
    </row>
    <row r="14">
      <c r="A14" s="4" t="inlineStr">
        <is>
          <t>Cash surrender value on life insurance</t>
        </is>
      </c>
      <c r="B14" s="5" t="n">
        <v>0</v>
      </c>
      <c r="C14" s="5" t="n">
        <v>0</v>
      </c>
    </row>
    <row r="15">
      <c r="A15" s="4" t="inlineStr">
        <is>
          <t>Derivatives</t>
        </is>
      </c>
      <c r="B15" s="5" t="n">
        <v>0</v>
      </c>
      <c r="C15" s="5" t="n">
        <v>0</v>
      </c>
    </row>
    <row r="16">
      <c r="A16" s="3" t="inlineStr">
        <is>
          <t>Financial liabilities:</t>
        </is>
      </c>
    </row>
    <row r="17">
      <c r="A17" s="4" t="inlineStr">
        <is>
          <t>Short term borrowings</t>
        </is>
      </c>
      <c r="B17" s="5" t="n">
        <v>0</v>
      </c>
      <c r="C17" s="5" t="n">
        <v>0</v>
      </c>
    </row>
    <row r="18">
      <c r="A18" s="4" t="inlineStr">
        <is>
          <t>Other borrowings</t>
        </is>
      </c>
      <c r="B18" s="5" t="n">
        <v>0</v>
      </c>
      <c r="C18" s="5" t="n">
        <v>0</v>
      </c>
    </row>
    <row r="19">
      <c r="A19" s="4" t="inlineStr">
        <is>
          <t>Derivatives</t>
        </is>
      </c>
      <c r="B19" s="5" t="n">
        <v>0</v>
      </c>
      <c r="C19" s="5" t="n">
        <v>0</v>
      </c>
    </row>
    <row r="20">
      <c r="A20" s="4" t="inlineStr">
        <is>
          <t>Quoted Prices in Active Markets for Identical Assets (Level 1) | Interest rate lock commitments</t>
        </is>
      </c>
    </row>
    <row r="21">
      <c r="A21" s="3" t="inlineStr">
        <is>
          <t>Financial assets:</t>
        </is>
      </c>
    </row>
    <row r="22">
      <c r="A22" s="4" t="inlineStr">
        <is>
          <t>Derivatives</t>
        </is>
      </c>
      <c r="B22" s="5" t="n">
        <v>0</v>
      </c>
      <c r="C22" s="5" t="n">
        <v>0</v>
      </c>
    </row>
    <row r="23">
      <c r="A23" s="4" t="inlineStr">
        <is>
          <t>Quoted Prices in Active Markets for Identical Assets (Level 1) | Forward commitments</t>
        </is>
      </c>
    </row>
    <row r="24">
      <c r="A24" s="3" t="inlineStr">
        <is>
          <t>Financial assets:</t>
        </is>
      </c>
    </row>
    <row r="25">
      <c r="A25" s="4" t="inlineStr">
        <is>
          <t>Derivatives</t>
        </is>
      </c>
      <c r="B25" s="5" t="n">
        <v>0</v>
      </c>
      <c r="C25" s="5" t="n">
        <v>0</v>
      </c>
    </row>
    <row r="26">
      <c r="A26" s="3" t="inlineStr">
        <is>
          <t>Financial liabilities:</t>
        </is>
      </c>
    </row>
    <row r="27">
      <c r="A27" s="4" t="inlineStr">
        <is>
          <t>Derivatives</t>
        </is>
      </c>
      <c r="B27" s="5" t="n">
        <v>0</v>
      </c>
      <c r="C27" s="5" t="n">
        <v>0</v>
      </c>
    </row>
    <row r="28">
      <c r="A28" s="4" t="inlineStr">
        <is>
          <t>Quoted Prices in Active Markets for Identical Assets (Level 1) | Demand deposits</t>
        </is>
      </c>
    </row>
    <row r="29">
      <c r="A29" s="3" t="inlineStr">
        <is>
          <t>Financial liabilities:</t>
        </is>
      </c>
    </row>
    <row r="30">
      <c r="A30" s="4" t="inlineStr">
        <is>
          <t>Deposits</t>
        </is>
      </c>
      <c r="B30" s="5" t="n">
        <v>0</v>
      </c>
      <c r="C30" s="5" t="n">
        <v>0</v>
      </c>
    </row>
    <row r="31">
      <c r="A31" s="4" t="inlineStr">
        <is>
          <t>Quoted Prices in Active Markets for Identical Assets (Level 1) | Savings deposits</t>
        </is>
      </c>
    </row>
    <row r="32">
      <c r="A32" s="3" t="inlineStr">
        <is>
          <t>Financial liabilities:</t>
        </is>
      </c>
    </row>
    <row r="33">
      <c r="A33" s="4" t="inlineStr">
        <is>
          <t>Deposits</t>
        </is>
      </c>
      <c r="B33" s="5" t="n">
        <v>0</v>
      </c>
      <c r="C33" s="5" t="n">
        <v>0</v>
      </c>
    </row>
    <row r="34">
      <c r="A34" s="4" t="inlineStr">
        <is>
          <t>Quoted Prices in Active Markets for Identical Assets (Level 1) | Time deposits</t>
        </is>
      </c>
    </row>
    <row r="35">
      <c r="A35" s="3" t="inlineStr">
        <is>
          <t>Financial liabilities:</t>
        </is>
      </c>
    </row>
    <row r="36">
      <c r="A36" s="4" t="inlineStr">
        <is>
          <t>Deposits</t>
        </is>
      </c>
      <c r="B36" s="5" t="n">
        <v>0</v>
      </c>
      <c r="C36" s="5" t="n">
        <v>0</v>
      </c>
    </row>
    <row r="37">
      <c r="A37" s="4" t="inlineStr">
        <is>
          <t>Quoted Prices in Active Markets for Identical Assets (Level 1) | Commercial and industrial | Commercial and industrial</t>
        </is>
      </c>
    </row>
    <row r="38">
      <c r="A38" s="3" t="inlineStr">
        <is>
          <t>Financial assets:</t>
        </is>
      </c>
    </row>
    <row r="39">
      <c r="A39" s="4" t="inlineStr">
        <is>
          <t>Loans, net</t>
        </is>
      </c>
      <c r="B39" s="5" t="n">
        <v>0</v>
      </c>
      <c r="C39" s="5" t="n">
        <v>0</v>
      </c>
    </row>
    <row r="40">
      <c r="A40" s="4" t="inlineStr">
        <is>
          <t>Quoted Prices in Active Markets for Identical Assets (Level 1) | Commercial and industrial | Real estate construction</t>
        </is>
      </c>
    </row>
    <row r="41">
      <c r="A41" s="3" t="inlineStr">
        <is>
          <t>Financial assets:</t>
        </is>
      </c>
    </row>
    <row r="42">
      <c r="A42" s="4" t="inlineStr">
        <is>
          <t>Loans, net</t>
        </is>
      </c>
      <c r="B42" s="5" t="n">
        <v>0</v>
      </c>
      <c r="C42" s="5" t="n">
        <v>0</v>
      </c>
    </row>
    <row r="43">
      <c r="A43" s="4" t="inlineStr">
        <is>
          <t>Quoted Prices in Active Markets for Identical Assets (Level 1) | Agricultural and agricultural real estate</t>
        </is>
      </c>
    </row>
    <row r="44">
      <c r="A44" s="3" t="inlineStr">
        <is>
          <t>Financial assets:</t>
        </is>
      </c>
    </row>
    <row r="45">
      <c r="A45" s="4" t="inlineStr">
        <is>
          <t>Loans, net</t>
        </is>
      </c>
      <c r="B45" s="5" t="n">
        <v>0</v>
      </c>
      <c r="C45" s="5" t="n">
        <v>0</v>
      </c>
    </row>
    <row r="46">
      <c r="A46" s="4" t="inlineStr">
        <is>
          <t>Quoted Prices in Active Markets for Identical Assets (Level 1) | Residential real estate</t>
        </is>
      </c>
    </row>
    <row r="47">
      <c r="A47" s="3" t="inlineStr">
        <is>
          <t>Financial assets:</t>
        </is>
      </c>
    </row>
    <row r="48">
      <c r="A48" s="4" t="inlineStr">
        <is>
          <t>Loans, net</t>
        </is>
      </c>
      <c r="B48" s="5" t="n">
        <v>0</v>
      </c>
      <c r="C48" s="5" t="n">
        <v>0</v>
      </c>
    </row>
    <row r="49">
      <c r="A49" s="4" t="inlineStr">
        <is>
          <t>Quoted Prices in Active Markets for Identical Assets (Level 1) | Consumer</t>
        </is>
      </c>
    </row>
    <row r="50">
      <c r="A50" s="3" t="inlineStr">
        <is>
          <t>Financial assets:</t>
        </is>
      </c>
    </row>
    <row r="51">
      <c r="A51" s="4" t="inlineStr">
        <is>
          <t>Loans, net</t>
        </is>
      </c>
      <c r="B51" s="5" t="n">
        <v>0</v>
      </c>
      <c r="C51" s="5" t="n">
        <v>0</v>
      </c>
    </row>
    <row r="52">
      <c r="A52" s="4" t="inlineStr">
        <is>
          <t>Quoted Prices in Active Markets for Identical Assets (Level 1) | Paycheck Protection Program ("PPP") | Commercial and industrial</t>
        </is>
      </c>
    </row>
    <row r="53">
      <c r="A53" s="3" t="inlineStr">
        <is>
          <t>Financial assets:</t>
        </is>
      </c>
    </row>
    <row r="54">
      <c r="A54" s="4" t="inlineStr">
        <is>
          <t>Loans, net</t>
        </is>
      </c>
      <c r="B54" s="5" t="n">
        <v>0</v>
      </c>
      <c r="C54" s="5" t="n">
        <v>0</v>
      </c>
    </row>
    <row r="55">
      <c r="A55" s="4" t="inlineStr">
        <is>
          <t>Quoted Prices in Active Markets for Identical Assets (Level 1) | Owner occupied commercial real estate | Commercial and industrial</t>
        </is>
      </c>
    </row>
    <row r="56">
      <c r="A56" s="3" t="inlineStr">
        <is>
          <t>Financial assets:</t>
        </is>
      </c>
    </row>
    <row r="57">
      <c r="A57" s="4" t="inlineStr">
        <is>
          <t>Loans, net</t>
        </is>
      </c>
      <c r="B57" s="5" t="n">
        <v>0</v>
      </c>
      <c r="C57" s="5" t="n">
        <v>0</v>
      </c>
    </row>
    <row r="58">
      <c r="A58" s="4" t="inlineStr">
        <is>
          <t>Quoted Prices in Active Markets for Identical Assets (Level 1) | Non-owner occupied commercial real estate | Commercial and industrial</t>
        </is>
      </c>
    </row>
    <row r="59">
      <c r="A59" s="3" t="inlineStr">
        <is>
          <t>Financial assets:</t>
        </is>
      </c>
    </row>
    <row r="60">
      <c r="A60" s="4" t="inlineStr">
        <is>
          <t>Loans, net</t>
        </is>
      </c>
      <c r="B60" s="5" t="n">
        <v>0</v>
      </c>
      <c r="C60" s="5" t="n">
        <v>0</v>
      </c>
    </row>
    <row r="61">
      <c r="A61" s="4" t="inlineStr">
        <is>
          <t>Significant Other Observable Inputs (Level 2)</t>
        </is>
      </c>
    </row>
    <row r="62">
      <c r="A62" s="3" t="inlineStr">
        <is>
          <t>Financial assets:</t>
        </is>
      </c>
    </row>
    <row r="63">
      <c r="A63" s="4" t="inlineStr">
        <is>
          <t>Cash and cash equivalents</t>
        </is>
      </c>
      <c r="B63" s="5" t="n">
        <v>0</v>
      </c>
      <c r="C63" s="5" t="n">
        <v>0</v>
      </c>
    </row>
    <row r="64">
      <c r="A64" s="4" t="inlineStr">
        <is>
          <t>Time deposits in other financial institutions</t>
        </is>
      </c>
      <c r="B64" s="5" t="n">
        <v>0</v>
      </c>
      <c r="C64" s="5" t="n">
        <v>0</v>
      </c>
    </row>
    <row r="65">
      <c r="A65" s="4" t="inlineStr">
        <is>
          <t>Carried at fair value</t>
        </is>
      </c>
      <c r="B65" s="5" t="n">
        <v>7529366</v>
      </c>
      <c r="C65" s="5" t="n">
        <v>6125949</v>
      </c>
    </row>
    <row r="66">
      <c r="A66" s="4" t="inlineStr">
        <is>
          <t>Held to maturity</t>
        </is>
      </c>
      <c r="B66" s="5" t="n">
        <v>94139</v>
      </c>
      <c r="C66" s="5" t="n">
        <v>100041</v>
      </c>
    </row>
    <row r="67">
      <c r="A67" s="4" t="inlineStr">
        <is>
          <t>Other investments</t>
        </is>
      </c>
      <c r="B67" s="5" t="n">
        <v>82567</v>
      </c>
      <c r="C67" s="5" t="n">
        <v>75523</v>
      </c>
    </row>
    <row r="68">
      <c r="A68" s="4" t="inlineStr">
        <is>
          <t>Loans held for sale</t>
        </is>
      </c>
      <c r="B68" s="5" t="n">
        <v>21640</v>
      </c>
      <c r="C68" s="5" t="n">
        <v>57949</v>
      </c>
    </row>
    <row r="69">
      <c r="A69" s="4" t="inlineStr">
        <is>
          <t>Loans, net</t>
        </is>
      </c>
      <c r="B69" s="5" t="n">
        <v>9809915</v>
      </c>
      <c r="C69" s="5" t="n">
        <v>9735181</v>
      </c>
    </row>
    <row r="70">
      <c r="A70" s="4" t="inlineStr">
        <is>
          <t>Cash surrender value on life insurance</t>
        </is>
      </c>
      <c r="B70" s="5" t="n">
        <v>191722</v>
      </c>
      <c r="C70" s="5" t="n">
        <v>187664</v>
      </c>
    </row>
    <row r="71">
      <c r="A71" s="4" t="inlineStr">
        <is>
          <t>Derivatives</t>
        </is>
      </c>
      <c r="B71" s="5" t="n">
        <v>23891</v>
      </c>
      <c r="C71" s="5" t="n">
        <v>44102</v>
      </c>
    </row>
    <row r="72">
      <c r="A72" s="3" t="inlineStr">
        <is>
          <t>Financial liabilities:</t>
        </is>
      </c>
    </row>
    <row r="73">
      <c r="A73" s="4" t="inlineStr">
        <is>
          <t>Short term borrowings</t>
        </is>
      </c>
      <c r="B73" s="5" t="n">
        <v>131597</v>
      </c>
      <c r="C73" s="5" t="n">
        <v>167872</v>
      </c>
    </row>
    <row r="74">
      <c r="A74" s="4" t="inlineStr">
        <is>
          <t>Other borrowings</t>
        </is>
      </c>
      <c r="B74" s="5" t="n">
        <v>373194</v>
      </c>
      <c r="C74" s="5" t="n">
        <v>458806</v>
      </c>
    </row>
    <row r="75">
      <c r="A75" s="4" t="inlineStr">
        <is>
          <t>Derivatives</t>
        </is>
      </c>
      <c r="B75" s="5" t="n">
        <v>25099</v>
      </c>
      <c r="C75" s="5" t="n">
        <v>51962</v>
      </c>
    </row>
    <row r="76">
      <c r="A76" s="4" t="inlineStr">
        <is>
          <t>Significant Other Observable Inputs (Level 2) | Interest rate lock commitments</t>
        </is>
      </c>
    </row>
    <row r="77">
      <c r="A77" s="3" t="inlineStr">
        <is>
          <t>Financial assets:</t>
        </is>
      </c>
    </row>
    <row r="78">
      <c r="A78" s="4" t="inlineStr">
        <is>
          <t>Derivatives</t>
        </is>
      </c>
      <c r="B78" s="5" t="n">
        <v>0</v>
      </c>
      <c r="C78" s="5" t="n">
        <v>0</v>
      </c>
    </row>
    <row r="79">
      <c r="A79" s="4" t="inlineStr">
        <is>
          <t>Significant Other Observable Inputs (Level 2) | Forward commitments</t>
        </is>
      </c>
    </row>
    <row r="80">
      <c r="A80" s="3" t="inlineStr">
        <is>
          <t>Financial assets:</t>
        </is>
      </c>
    </row>
    <row r="81">
      <c r="A81" s="4" t="inlineStr">
        <is>
          <t>Derivatives</t>
        </is>
      </c>
      <c r="B81" s="5" t="n">
        <v>32</v>
      </c>
      <c r="C81" s="5" t="n">
        <v>0</v>
      </c>
    </row>
    <row r="82">
      <c r="A82" s="3" t="inlineStr">
        <is>
          <t>Financial liabilities:</t>
        </is>
      </c>
    </row>
    <row r="83">
      <c r="A83" s="4" t="inlineStr">
        <is>
          <t>Derivatives</t>
        </is>
      </c>
      <c r="B83" s="5" t="n">
        <v>95</v>
      </c>
      <c r="C83" s="5" t="n">
        <v>697</v>
      </c>
    </row>
    <row r="84">
      <c r="A84" s="4" t="inlineStr">
        <is>
          <t>Significant Other Observable Inputs (Level 2) | Demand deposits</t>
        </is>
      </c>
    </row>
    <row r="85">
      <c r="A85" s="3" t="inlineStr">
        <is>
          <t>Financial liabilities:</t>
        </is>
      </c>
    </row>
    <row r="86">
      <c r="A86" s="4" t="inlineStr">
        <is>
          <t>Deposits</t>
        </is>
      </c>
      <c r="B86" s="5" t="n">
        <v>6495326</v>
      </c>
      <c r="C86" s="5" t="n">
        <v>5688810</v>
      </c>
    </row>
    <row r="87">
      <c r="A87" s="4" t="inlineStr">
        <is>
          <t>Significant Other Observable Inputs (Level 2) | Savings deposits</t>
        </is>
      </c>
    </row>
    <row r="88">
      <c r="A88" s="3" t="inlineStr">
        <is>
          <t>Financial liabilities:</t>
        </is>
      </c>
    </row>
    <row r="89">
      <c r="A89" s="4" t="inlineStr">
        <is>
          <t>Deposits</t>
        </is>
      </c>
      <c r="B89" s="5" t="n">
        <v>8897909</v>
      </c>
      <c r="C89" s="5" t="n">
        <v>8019704</v>
      </c>
    </row>
    <row r="90">
      <c r="A90" s="4" t="inlineStr">
        <is>
          <t>Significant Other Observable Inputs (Level 2) | Time deposits</t>
        </is>
      </c>
    </row>
    <row r="91">
      <c r="A91" s="3" t="inlineStr">
        <is>
          <t>Financial liabilities:</t>
        </is>
      </c>
    </row>
    <row r="92">
      <c r="A92" s="4" t="inlineStr">
        <is>
          <t>Deposits</t>
        </is>
      </c>
      <c r="B92" s="5" t="n">
        <v>1024020</v>
      </c>
      <c r="C92" s="5" t="n">
        <v>1273468</v>
      </c>
    </row>
    <row r="93">
      <c r="A93" s="4" t="inlineStr">
        <is>
          <t>Significant Other Observable Inputs (Level 2) | Commercial and industrial | Commercial and industrial</t>
        </is>
      </c>
    </row>
    <row r="94">
      <c r="A94" s="3" t="inlineStr">
        <is>
          <t>Financial assets:</t>
        </is>
      </c>
    </row>
    <row r="95">
      <c r="A95" s="4" t="inlineStr">
        <is>
          <t>Loans, net</t>
        </is>
      </c>
      <c r="B95" s="5" t="n">
        <v>2594012</v>
      </c>
      <c r="C95" s="5" t="n">
        <v>2379785</v>
      </c>
    </row>
    <row r="96">
      <c r="A96" s="4" t="inlineStr">
        <is>
          <t>Significant Other Observable Inputs (Level 2) | Commercial and industrial | Real estate construction</t>
        </is>
      </c>
    </row>
    <row r="97">
      <c r="A97" s="3" t="inlineStr">
        <is>
          <t>Financial assets:</t>
        </is>
      </c>
    </row>
    <row r="98">
      <c r="A98" s="4" t="inlineStr">
        <is>
          <t>Loans, net</t>
        </is>
      </c>
      <c r="B98" s="5" t="n">
        <v>844578</v>
      </c>
      <c r="C98" s="5" t="n">
        <v>849224</v>
      </c>
    </row>
    <row r="99">
      <c r="A99" s="4" t="inlineStr">
        <is>
          <t>Significant Other Observable Inputs (Level 2) | Agricultural and agricultural real estate</t>
        </is>
      </c>
    </row>
    <row r="100">
      <c r="A100" s="3" t="inlineStr">
        <is>
          <t>Financial assets:</t>
        </is>
      </c>
    </row>
    <row r="101">
      <c r="A101" s="4" t="inlineStr">
        <is>
          <t>Loans, net</t>
        </is>
      </c>
      <c r="B101" s="5" t="n">
        <v>737834</v>
      </c>
      <c r="C101" s="5" t="n">
        <v>685278</v>
      </c>
    </row>
    <row r="102">
      <c r="A102" s="4" t="inlineStr">
        <is>
          <t>Significant Other Observable Inputs (Level 2) | Residential real estate</t>
        </is>
      </c>
    </row>
    <row r="103">
      <c r="A103" s="3" t="inlineStr">
        <is>
          <t>Financial assets:</t>
        </is>
      </c>
    </row>
    <row r="104">
      <c r="A104" s="4" t="inlineStr">
        <is>
          <t>Loans, net</t>
        </is>
      </c>
      <c r="B104" s="5" t="n">
        <v>818323</v>
      </c>
      <c r="C104" s="5" t="n">
        <v>828366</v>
      </c>
    </row>
    <row r="105">
      <c r="A105" s="4" t="inlineStr">
        <is>
          <t>Significant Other Observable Inputs (Level 2) | Consumer</t>
        </is>
      </c>
    </row>
    <row r="106">
      <c r="A106" s="3" t="inlineStr">
        <is>
          <t>Financial assets:</t>
        </is>
      </c>
    </row>
    <row r="107">
      <c r="A107" s="4" t="inlineStr">
        <is>
          <t>Loans, net</t>
        </is>
      </c>
      <c r="B107" s="5" t="n">
        <v>415487</v>
      </c>
      <c r="C107" s="5" t="n">
        <v>407914</v>
      </c>
    </row>
    <row r="108">
      <c r="A108" s="4" t="inlineStr">
        <is>
          <t>Significant Other Observable Inputs (Level 2) | Paycheck Protection Program ("PPP") | Commercial and industrial</t>
        </is>
      </c>
    </row>
    <row r="109">
      <c r="A109" s="3" t="inlineStr">
        <is>
          <t>Financial assets:</t>
        </is>
      </c>
    </row>
    <row r="110">
      <c r="A110" s="4" t="inlineStr">
        <is>
          <t>Loans, net</t>
        </is>
      </c>
      <c r="B110" s="5" t="n">
        <v>199883</v>
      </c>
      <c r="C110" s="5" t="n">
        <v>957785</v>
      </c>
    </row>
    <row r="111">
      <c r="A111" s="4" t="inlineStr">
        <is>
          <t>Significant Other Observable Inputs (Level 2) | Owner occupied commercial real estate | Commercial and industrial</t>
        </is>
      </c>
    </row>
    <row r="112">
      <c r="A112" s="3" t="inlineStr">
        <is>
          <t>Financial assets:</t>
        </is>
      </c>
    </row>
    <row r="113">
      <c r="A113" s="4" t="inlineStr">
        <is>
          <t>Loans, net</t>
        </is>
      </c>
      <c r="B113" s="5" t="n">
        <v>2213583</v>
      </c>
      <c r="C113" s="5" t="n">
        <v>1739523</v>
      </c>
    </row>
    <row r="114">
      <c r="A114" s="4" t="inlineStr">
        <is>
          <t>Significant Other Observable Inputs (Level 2) | Non-owner occupied commercial real estate | Commercial and industrial</t>
        </is>
      </c>
    </row>
    <row r="115">
      <c r="A115" s="3" t="inlineStr">
        <is>
          <t>Financial assets:</t>
        </is>
      </c>
    </row>
    <row r="116">
      <c r="A116" s="4" t="inlineStr">
        <is>
          <t>Loans, net</t>
        </is>
      </c>
      <c r="B116" s="5" t="n">
        <v>1986215</v>
      </c>
      <c r="C116" s="5" t="n">
        <v>1887306</v>
      </c>
    </row>
    <row r="117">
      <c r="A117" s="4" t="inlineStr">
        <is>
          <t>Significant Unobservable Inputs (Level 3)</t>
        </is>
      </c>
    </row>
    <row r="118">
      <c r="A118" s="3" t="inlineStr">
        <is>
          <t>Financial assets:</t>
        </is>
      </c>
    </row>
    <row r="119">
      <c r="A119" s="4" t="inlineStr">
        <is>
          <t>Cash and cash equivalents</t>
        </is>
      </c>
      <c r="B119" s="5" t="n">
        <v>0</v>
      </c>
      <c r="C119" s="5" t="n">
        <v>0</v>
      </c>
    </row>
    <row r="120">
      <c r="A120" s="4" t="inlineStr">
        <is>
          <t>Time deposits in other financial institutions</t>
        </is>
      </c>
      <c r="B120" s="5" t="n">
        <v>0</v>
      </c>
      <c r="C120" s="5" t="n">
        <v>0</v>
      </c>
    </row>
    <row r="121">
      <c r="A121" s="4" t="inlineStr">
        <is>
          <t>Carried at fair value</t>
        </is>
      </c>
      <c r="B121" s="5" t="n">
        <v>0</v>
      </c>
      <c r="C121" s="5" t="n">
        <v>0</v>
      </c>
    </row>
    <row r="122">
      <c r="A122" s="4" t="inlineStr">
        <is>
          <t>Held to maturity</t>
        </is>
      </c>
      <c r="B122" s="5" t="n">
        <v>0</v>
      </c>
      <c r="C122" s="5" t="n">
        <v>0</v>
      </c>
    </row>
    <row r="123">
      <c r="A123" s="4" t="inlineStr">
        <is>
          <t>Other investments</t>
        </is>
      </c>
      <c r="B123" s="5" t="n">
        <v>0</v>
      </c>
      <c r="C123" s="5" t="n">
        <v>0</v>
      </c>
    </row>
    <row r="124">
      <c r="A124" s="4" t="inlineStr">
        <is>
          <t>Loans held for sale</t>
        </is>
      </c>
      <c r="B124" s="5" t="n">
        <v>0</v>
      </c>
      <c r="C124" s="5" t="n">
        <v>0</v>
      </c>
    </row>
    <row r="125">
      <c r="A125" s="4" t="inlineStr">
        <is>
          <t>Loans, net</t>
        </is>
      </c>
      <c r="B125" s="5" t="n">
        <v>41641</v>
      </c>
      <c r="C125" s="5" t="n">
        <v>34488</v>
      </c>
    </row>
    <row r="126">
      <c r="A126" s="4" t="inlineStr">
        <is>
          <t>Cash surrender value on life insurance</t>
        </is>
      </c>
      <c r="B126" s="5" t="n">
        <v>0</v>
      </c>
      <c r="C126" s="5" t="n">
        <v>0</v>
      </c>
    </row>
    <row r="127">
      <c r="A127" s="4" t="inlineStr">
        <is>
          <t>Derivatives</t>
        </is>
      </c>
      <c r="B127" s="5" t="n">
        <v>0</v>
      </c>
      <c r="C127" s="5" t="n">
        <v>0</v>
      </c>
    </row>
    <row r="128">
      <c r="A128" s="3" t="inlineStr">
        <is>
          <t>Financial liabilities:</t>
        </is>
      </c>
    </row>
    <row r="129">
      <c r="A129" s="4" t="inlineStr">
        <is>
          <t>Short term borrowings</t>
        </is>
      </c>
      <c r="B129" s="5" t="n">
        <v>0</v>
      </c>
      <c r="C129" s="5" t="n">
        <v>0</v>
      </c>
    </row>
    <row r="130">
      <c r="A130" s="4" t="inlineStr">
        <is>
          <t>Other borrowings</t>
        </is>
      </c>
      <c r="B130" s="5" t="n">
        <v>0</v>
      </c>
      <c r="C130" s="5" t="n">
        <v>0</v>
      </c>
    </row>
    <row r="131">
      <c r="A131" s="4" t="inlineStr">
        <is>
          <t>Derivatives</t>
        </is>
      </c>
      <c r="B131" s="5" t="n">
        <v>0</v>
      </c>
      <c r="C131" s="5" t="n">
        <v>0</v>
      </c>
    </row>
    <row r="132">
      <c r="A132" s="4" t="inlineStr">
        <is>
          <t>Significant Unobservable Inputs (Level 3) | Interest rate lock commitments</t>
        </is>
      </c>
    </row>
    <row r="133">
      <c r="A133" s="3" t="inlineStr">
        <is>
          <t>Financial assets:</t>
        </is>
      </c>
    </row>
    <row r="134">
      <c r="A134" s="4" t="inlineStr">
        <is>
          <t>Derivatives</t>
        </is>
      </c>
      <c r="B134" s="5" t="n">
        <v>1306</v>
      </c>
      <c r="C134" s="5" t="n">
        <v>1827</v>
      </c>
    </row>
    <row r="135">
      <c r="A135" s="4" t="inlineStr">
        <is>
          <t>Significant Unobservable Inputs (Level 3) | Forward commitments</t>
        </is>
      </c>
    </row>
    <row r="136">
      <c r="A136" s="3" t="inlineStr">
        <is>
          <t>Financial assets:</t>
        </is>
      </c>
    </row>
    <row r="137">
      <c r="A137" s="4" t="inlineStr">
        <is>
          <t>Derivatives</t>
        </is>
      </c>
      <c r="B137" s="5" t="n">
        <v>0</v>
      </c>
      <c r="C137" s="5" t="n">
        <v>0</v>
      </c>
    </row>
    <row r="138">
      <c r="A138" s="3" t="inlineStr">
        <is>
          <t>Financial liabilities:</t>
        </is>
      </c>
    </row>
    <row r="139">
      <c r="A139" s="4" t="inlineStr">
        <is>
          <t>Derivatives</t>
        </is>
      </c>
      <c r="B139" s="5" t="n">
        <v>0</v>
      </c>
      <c r="C139" s="5" t="n">
        <v>0</v>
      </c>
    </row>
    <row r="140">
      <c r="A140" s="4" t="inlineStr">
        <is>
          <t>Significant Unobservable Inputs (Level 3) | Demand deposits</t>
        </is>
      </c>
    </row>
    <row r="141">
      <c r="A141" s="3" t="inlineStr">
        <is>
          <t>Financial liabilities:</t>
        </is>
      </c>
    </row>
    <row r="142">
      <c r="A142" s="4" t="inlineStr">
        <is>
          <t>Deposits</t>
        </is>
      </c>
      <c r="B142" s="5" t="n">
        <v>0</v>
      </c>
      <c r="C142" s="5" t="n">
        <v>0</v>
      </c>
    </row>
    <row r="143">
      <c r="A143" s="4" t="inlineStr">
        <is>
          <t>Significant Unobservable Inputs (Level 3) | Savings deposits</t>
        </is>
      </c>
    </row>
    <row r="144">
      <c r="A144" s="3" t="inlineStr">
        <is>
          <t>Financial liabilities:</t>
        </is>
      </c>
    </row>
    <row r="145">
      <c r="A145" s="4" t="inlineStr">
        <is>
          <t>Deposits</t>
        </is>
      </c>
      <c r="B145" s="5" t="n">
        <v>0</v>
      </c>
      <c r="C145" s="5" t="n">
        <v>0</v>
      </c>
    </row>
    <row r="146">
      <c r="A146" s="4" t="inlineStr">
        <is>
          <t>Significant Unobservable Inputs (Level 3) | Time deposits</t>
        </is>
      </c>
    </row>
    <row r="147">
      <c r="A147" s="3" t="inlineStr">
        <is>
          <t>Financial liabilities:</t>
        </is>
      </c>
    </row>
    <row r="148">
      <c r="A148" s="4" t="inlineStr">
        <is>
          <t>Deposits</t>
        </is>
      </c>
      <c r="B148" s="5" t="n">
        <v>0</v>
      </c>
      <c r="C148" s="5" t="n">
        <v>0</v>
      </c>
    </row>
    <row r="149">
      <c r="A149" s="4" t="inlineStr">
        <is>
          <t>Significant Unobservable Inputs (Level 3) | Commercial and industrial | Commercial and industrial</t>
        </is>
      </c>
    </row>
    <row r="150">
      <c r="A150" s="3" t="inlineStr">
        <is>
          <t>Financial assets:</t>
        </is>
      </c>
    </row>
    <row r="151">
      <c r="A151" s="4" t="inlineStr">
        <is>
          <t>Loans, net</t>
        </is>
      </c>
      <c r="B151" s="5" t="n">
        <v>8989</v>
      </c>
      <c r="C151" s="5" t="n">
        <v>11256</v>
      </c>
    </row>
    <row r="152">
      <c r="A152" s="4" t="inlineStr">
        <is>
          <t>Significant Unobservable Inputs (Level 3) | Commercial and industrial | Real estate construction</t>
        </is>
      </c>
    </row>
    <row r="153">
      <c r="A153" s="3" t="inlineStr">
        <is>
          <t>Financial assets:</t>
        </is>
      </c>
    </row>
    <row r="154">
      <c r="A154" s="4" t="inlineStr">
        <is>
          <t>Loans, net</t>
        </is>
      </c>
      <c r="B154" s="5" t="n">
        <v>0</v>
      </c>
      <c r="C154" s="5" t="n">
        <v>0</v>
      </c>
    </row>
    <row r="155">
      <c r="A155" s="4" t="inlineStr">
        <is>
          <t>Significant Unobservable Inputs (Level 3) | Agricultural and agricultural real estate</t>
        </is>
      </c>
    </row>
    <row r="156">
      <c r="A156" s="3" t="inlineStr">
        <is>
          <t>Financial assets:</t>
        </is>
      </c>
    </row>
    <row r="157">
      <c r="A157" s="4" t="inlineStr">
        <is>
          <t>Loans, net</t>
        </is>
      </c>
      <c r="B157" s="5" t="n">
        <v>11404</v>
      </c>
      <c r="C157" s="5" t="n">
        <v>12451</v>
      </c>
    </row>
    <row r="158">
      <c r="A158" s="4" t="inlineStr">
        <is>
          <t>Significant Unobservable Inputs (Level 3) | Residential real estate</t>
        </is>
      </c>
    </row>
    <row r="159">
      <c r="A159" s="3" t="inlineStr">
        <is>
          <t>Financial assets:</t>
        </is>
      </c>
    </row>
    <row r="160">
      <c r="A160" s="4" t="inlineStr">
        <is>
          <t>Loans, net</t>
        </is>
      </c>
      <c r="B160" s="5" t="n">
        <v>855</v>
      </c>
      <c r="C160" s="5" t="n">
        <v>0</v>
      </c>
    </row>
    <row r="161">
      <c r="A161" s="4" t="inlineStr">
        <is>
          <t>Significant Unobservable Inputs (Level 3) | Consumer</t>
        </is>
      </c>
    </row>
    <row r="162">
      <c r="A162" s="3" t="inlineStr">
        <is>
          <t>Financial assets:</t>
        </is>
      </c>
    </row>
    <row r="163">
      <c r="A163" s="4" t="inlineStr">
        <is>
          <t>Loans, net</t>
        </is>
      </c>
      <c r="B163" s="5" t="n">
        <v>0</v>
      </c>
      <c r="C163" s="5" t="n">
        <v>0</v>
      </c>
    </row>
    <row r="164">
      <c r="A164" s="4" t="inlineStr">
        <is>
          <t>Significant Unobservable Inputs (Level 3) | Paycheck Protection Program ("PPP") | Commercial and industrial</t>
        </is>
      </c>
    </row>
    <row r="165">
      <c r="A165" s="3" t="inlineStr">
        <is>
          <t>Financial assets:</t>
        </is>
      </c>
    </row>
    <row r="166">
      <c r="A166" s="4" t="inlineStr">
        <is>
          <t>Loans, net</t>
        </is>
      </c>
      <c r="B166" s="5" t="n">
        <v>0</v>
      </c>
      <c r="C166" s="5" t="n">
        <v>0</v>
      </c>
    </row>
    <row r="167">
      <c r="A167" s="4" t="inlineStr">
        <is>
          <t>Significant Unobservable Inputs (Level 3) | Owner occupied commercial real estate | Commercial and industrial</t>
        </is>
      </c>
    </row>
    <row r="168">
      <c r="A168" s="3" t="inlineStr">
        <is>
          <t>Financial assets:</t>
        </is>
      </c>
    </row>
    <row r="169">
      <c r="A169" s="4" t="inlineStr">
        <is>
          <t>Loans, net</t>
        </is>
      </c>
      <c r="B169" s="5" t="n">
        <v>8447</v>
      </c>
      <c r="C169" s="5" t="n">
        <v>5874</v>
      </c>
    </row>
    <row r="170">
      <c r="A170" s="4" t="inlineStr">
        <is>
          <t>Significant Unobservable Inputs (Level 3) | Non-owner occupied commercial real estate | Commercial and industrial</t>
        </is>
      </c>
    </row>
    <row r="171">
      <c r="A171" s="3" t="inlineStr">
        <is>
          <t>Financial assets:</t>
        </is>
      </c>
    </row>
    <row r="172">
      <c r="A172" s="4" t="inlineStr">
        <is>
          <t>Loans, net</t>
        </is>
      </c>
      <c r="B172" s="5" t="n">
        <v>11946</v>
      </c>
      <c r="C172" s="5" t="n">
        <v>4907</v>
      </c>
    </row>
    <row r="173">
      <c r="A173" s="4" t="inlineStr">
        <is>
          <t>Carrying Amount</t>
        </is>
      </c>
    </row>
    <row r="174">
      <c r="A174" s="3" t="inlineStr">
        <is>
          <t>Financial assets:</t>
        </is>
      </c>
    </row>
    <row r="175">
      <c r="A175" s="4" t="inlineStr">
        <is>
          <t>Cash and cash equivalents</t>
        </is>
      </c>
      <c r="B175" s="5" t="n">
        <v>435599</v>
      </c>
      <c r="C175" s="5" t="n">
        <v>337903</v>
      </c>
    </row>
    <row r="176">
      <c r="A176" s="4" t="inlineStr">
        <is>
          <t>Time deposits in other financial institutions</t>
        </is>
      </c>
      <c r="B176" s="5" t="n">
        <v>2894</v>
      </c>
      <c r="C176" s="5" t="n">
        <v>3129</v>
      </c>
    </row>
    <row r="177">
      <c r="A177" s="4" t="inlineStr">
        <is>
          <t>Carried at fair value</t>
        </is>
      </c>
      <c r="B177" s="5" t="n">
        <v>7530374</v>
      </c>
      <c r="C177" s="5" t="n">
        <v>6127975</v>
      </c>
    </row>
    <row r="178">
      <c r="A178" s="4" t="inlineStr">
        <is>
          <t>Held to maturity</t>
        </is>
      </c>
      <c r="B178" s="5" t="n">
        <v>84709</v>
      </c>
      <c r="C178" s="5" t="n">
        <v>88839</v>
      </c>
    </row>
    <row r="179">
      <c r="A179" s="4" t="inlineStr">
        <is>
          <t>Other investments</t>
        </is>
      </c>
      <c r="B179" s="5" t="n">
        <v>82567</v>
      </c>
      <c r="C179" s="5" t="n">
        <v>75253</v>
      </c>
    </row>
    <row r="180">
      <c r="A180" s="4" t="inlineStr">
        <is>
          <t>Loans held for sale</t>
        </is>
      </c>
      <c r="B180" s="5" t="n">
        <v>21640</v>
      </c>
      <c r="C180" s="5" t="n">
        <v>57949</v>
      </c>
    </row>
    <row r="181">
      <c r="A181" s="4" t="inlineStr">
        <is>
          <t>Loans, net</t>
        </is>
      </c>
      <c r="B181" s="5" t="n">
        <v>9844484</v>
      </c>
      <c r="C181" s="5" t="n">
        <v>9891445</v>
      </c>
    </row>
    <row r="182">
      <c r="A182" s="4" t="inlineStr">
        <is>
          <t>Cash surrender value on life insurance</t>
        </is>
      </c>
      <c r="B182" s="5" t="n">
        <v>191722</v>
      </c>
      <c r="C182" s="5" t="n">
        <v>187664</v>
      </c>
    </row>
    <row r="183">
      <c r="A183" s="4" t="inlineStr">
        <is>
          <t>Derivatives</t>
        </is>
      </c>
      <c r="B183" s="5" t="n">
        <v>23891</v>
      </c>
      <c r="C183" s="5" t="n">
        <v>44102</v>
      </c>
    </row>
    <row r="184">
      <c r="A184" s="3" t="inlineStr">
        <is>
          <t>Financial liabilities:</t>
        </is>
      </c>
    </row>
    <row r="185">
      <c r="A185" s="4" t="inlineStr">
        <is>
          <t>Short term borrowings</t>
        </is>
      </c>
      <c r="B185" s="5" t="n">
        <v>131597</v>
      </c>
      <c r="C185" s="5" t="n">
        <v>167872</v>
      </c>
    </row>
    <row r="186">
      <c r="A186" s="4" t="inlineStr">
        <is>
          <t>Other borrowings</t>
        </is>
      </c>
      <c r="B186" s="5" t="n">
        <v>372072</v>
      </c>
      <c r="C186" s="5" t="n">
        <v>457042</v>
      </c>
    </row>
    <row r="187">
      <c r="A187" s="4" t="inlineStr">
        <is>
          <t>Derivatives</t>
        </is>
      </c>
      <c r="B187" s="5" t="n">
        <v>25099</v>
      </c>
      <c r="C187" s="5" t="n">
        <v>51962</v>
      </c>
    </row>
    <row r="188">
      <c r="A188" s="4" t="inlineStr">
        <is>
          <t>Carrying Amount | Interest rate lock commitments</t>
        </is>
      </c>
    </row>
    <row r="189">
      <c r="A189" s="3" t="inlineStr">
        <is>
          <t>Financial assets:</t>
        </is>
      </c>
    </row>
    <row r="190">
      <c r="A190" s="4" t="inlineStr">
        <is>
          <t>Derivatives</t>
        </is>
      </c>
      <c r="B190" s="5" t="n">
        <v>1306</v>
      </c>
      <c r="C190" s="5" t="n">
        <v>1827</v>
      </c>
    </row>
    <row r="191">
      <c r="A191" s="4" t="inlineStr">
        <is>
          <t>Carrying Amount | Forward commitments</t>
        </is>
      </c>
    </row>
    <row r="192">
      <c r="A192" s="3" t="inlineStr">
        <is>
          <t>Financial assets:</t>
        </is>
      </c>
    </row>
    <row r="193">
      <c r="A193" s="4" t="inlineStr">
        <is>
          <t>Derivatives</t>
        </is>
      </c>
      <c r="B193" s="5" t="n">
        <v>32</v>
      </c>
      <c r="C193" s="5" t="n">
        <v>0</v>
      </c>
    </row>
    <row r="194">
      <c r="A194" s="3" t="inlineStr">
        <is>
          <t>Financial liabilities:</t>
        </is>
      </c>
    </row>
    <row r="195">
      <c r="A195" s="4" t="inlineStr">
        <is>
          <t>Derivatives</t>
        </is>
      </c>
      <c r="B195" s="5" t="n">
        <v>95</v>
      </c>
      <c r="C195" s="5" t="n">
        <v>697</v>
      </c>
    </row>
    <row r="196">
      <c r="A196" s="4" t="inlineStr">
        <is>
          <t>Carrying Amount | Demand deposits</t>
        </is>
      </c>
    </row>
    <row r="197">
      <c r="A197" s="3" t="inlineStr">
        <is>
          <t>Financial liabilities:</t>
        </is>
      </c>
    </row>
    <row r="198">
      <c r="A198" s="4" t="inlineStr">
        <is>
          <t>Deposits</t>
        </is>
      </c>
      <c r="B198" s="5" t="n">
        <v>6495326</v>
      </c>
      <c r="C198" s="5" t="n">
        <v>5688810</v>
      </c>
    </row>
    <row r="199">
      <c r="A199" s="4" t="inlineStr">
        <is>
          <t>Carrying Amount | Savings deposits</t>
        </is>
      </c>
    </row>
    <row r="200">
      <c r="A200" s="3" t="inlineStr">
        <is>
          <t>Financial liabilities:</t>
        </is>
      </c>
    </row>
    <row r="201">
      <c r="A201" s="4" t="inlineStr">
        <is>
          <t>Deposits</t>
        </is>
      </c>
      <c r="B201" s="5" t="n">
        <v>8897909</v>
      </c>
      <c r="C201" s="5" t="n">
        <v>8019704</v>
      </c>
    </row>
    <row r="202">
      <c r="A202" s="4" t="inlineStr">
        <is>
          <t>Carrying Amount | Time deposits</t>
        </is>
      </c>
    </row>
    <row r="203">
      <c r="A203" s="3" t="inlineStr">
        <is>
          <t>Financial liabilities:</t>
        </is>
      </c>
    </row>
    <row r="204">
      <c r="A204" s="4" t="inlineStr">
        <is>
          <t>Deposits</t>
        </is>
      </c>
      <c r="B204" s="5" t="n">
        <v>1024020</v>
      </c>
      <c r="C204" s="5" t="n">
        <v>1271391</v>
      </c>
    </row>
    <row r="205">
      <c r="A205" s="4" t="inlineStr">
        <is>
          <t>Carrying Amount | Commercial and industrial | Commercial and industrial</t>
        </is>
      </c>
    </row>
    <row r="206">
      <c r="A206" s="3" t="inlineStr">
        <is>
          <t>Financial assets:</t>
        </is>
      </c>
    </row>
    <row r="207">
      <c r="A207" s="4" t="inlineStr">
        <is>
          <t>Loans, net</t>
        </is>
      </c>
      <c r="B207" s="5" t="n">
        <v>2617347</v>
      </c>
      <c r="C207" s="5" t="n">
        <v>2495981</v>
      </c>
    </row>
    <row r="208">
      <c r="A208" s="4" t="inlineStr">
        <is>
          <t>Carrying Amount | Commercial and industrial | Real estate construction</t>
        </is>
      </c>
    </row>
    <row r="209">
      <c r="A209" s="3" t="inlineStr">
        <is>
          <t>Financial assets:</t>
        </is>
      </c>
    </row>
    <row r="210">
      <c r="A210" s="4" t="inlineStr">
        <is>
          <t>Loans, net</t>
        </is>
      </c>
      <c r="B210" s="5" t="n">
        <v>833581</v>
      </c>
      <c r="C210" s="5" t="n">
        <v>843140</v>
      </c>
    </row>
    <row r="211">
      <c r="A211" s="4" t="inlineStr">
        <is>
          <t>Carrying Amount | Agricultural and agricultural real estate</t>
        </is>
      </c>
    </row>
    <row r="212">
      <c r="A212" s="3" t="inlineStr">
        <is>
          <t>Financial assets:</t>
        </is>
      </c>
    </row>
    <row r="213">
      <c r="A213" s="4" t="inlineStr">
        <is>
          <t>Loans, net</t>
        </is>
      </c>
      <c r="B213" s="5" t="n">
        <v>748540</v>
      </c>
      <c r="C213" s="5" t="n">
        <v>707397</v>
      </c>
    </row>
    <row r="214">
      <c r="A214" s="4" t="inlineStr">
        <is>
          <t>Carrying Amount | Residential real estate</t>
        </is>
      </c>
    </row>
    <row r="215">
      <c r="A215" s="3" t="inlineStr">
        <is>
          <t>Financial assets:</t>
        </is>
      </c>
    </row>
    <row r="216">
      <c r="A216" s="4" t="inlineStr">
        <is>
          <t>Loans, net</t>
        </is>
      </c>
      <c r="B216" s="5" t="n">
        <v>820856</v>
      </c>
      <c r="C216" s="5" t="n">
        <v>828507</v>
      </c>
    </row>
    <row r="217">
      <c r="A217" s="4" t="inlineStr">
        <is>
          <t>Carrying Amount | Consumer</t>
        </is>
      </c>
    </row>
    <row r="218">
      <c r="A218" s="3" t="inlineStr">
        <is>
          <t>Financial assets:</t>
        </is>
      </c>
    </row>
    <row r="219">
      <c r="A219" s="4" t="inlineStr">
        <is>
          <t>Loans, net</t>
        </is>
      </c>
      <c r="B219" s="5" t="n">
        <v>410474</v>
      </c>
      <c r="C219" s="5" t="n">
        <v>401622</v>
      </c>
    </row>
    <row r="220">
      <c r="A220" s="4" t="inlineStr">
        <is>
          <t>Carrying Amount | Paycheck Protection Program ("PPP") | Commercial and industrial</t>
        </is>
      </c>
    </row>
    <row r="221">
      <c r="A221" s="3" t="inlineStr">
        <is>
          <t>Financial assets:</t>
        </is>
      </c>
    </row>
    <row r="222">
      <c r="A222" s="4" t="inlineStr">
        <is>
          <t>Loans, net</t>
        </is>
      </c>
      <c r="B222" s="5" t="n">
        <v>199883</v>
      </c>
      <c r="C222" s="5" t="n">
        <v>957785</v>
      </c>
    </row>
    <row r="223">
      <c r="A223" s="4" t="inlineStr">
        <is>
          <t>Carrying Amount | Owner occupied commercial real estate | Commercial and industrial</t>
        </is>
      </c>
    </row>
    <row r="224">
      <c r="A224" s="3" t="inlineStr">
        <is>
          <t>Financial assets:</t>
        </is>
      </c>
    </row>
    <row r="225">
      <c r="A225" s="4" t="inlineStr">
        <is>
          <t>Loans, net</t>
        </is>
      </c>
      <c r="B225" s="5" t="n">
        <v>2221120</v>
      </c>
      <c r="C225" s="5" t="n">
        <v>1756405</v>
      </c>
    </row>
    <row r="226">
      <c r="A226" s="4" t="inlineStr">
        <is>
          <t>Carrying Amount | Non-owner occupied commercial real estate | Commercial and industrial</t>
        </is>
      </c>
    </row>
    <row r="227">
      <c r="A227" s="3" t="inlineStr">
        <is>
          <t>Financial assets:</t>
        </is>
      </c>
    </row>
    <row r="228">
      <c r="A228" s="4" t="inlineStr">
        <is>
          <t>Loans, net</t>
        </is>
      </c>
      <c r="B228" s="5" t="n">
        <v>1992683</v>
      </c>
      <c r="C228" s="5" t="n">
        <v>1900608</v>
      </c>
    </row>
    <row r="229">
      <c r="A229" s="4" t="inlineStr">
        <is>
          <t>Estimated Fair Value</t>
        </is>
      </c>
    </row>
    <row r="230">
      <c r="A230" s="3" t="inlineStr">
        <is>
          <t>Financial assets:</t>
        </is>
      </c>
    </row>
    <row r="231">
      <c r="A231" s="4" t="inlineStr">
        <is>
          <t>Cash and cash equivalents</t>
        </is>
      </c>
      <c r="B231" s="5" t="n">
        <v>435599</v>
      </c>
      <c r="C231" s="5" t="n">
        <v>337903</v>
      </c>
    </row>
    <row r="232">
      <c r="A232" s="4" t="inlineStr">
        <is>
          <t>Time deposits in other financial institutions</t>
        </is>
      </c>
      <c r="B232" s="5" t="n">
        <v>2894</v>
      </c>
      <c r="C232" s="5" t="n">
        <v>3129</v>
      </c>
    </row>
    <row r="233">
      <c r="A233" s="4" t="inlineStr">
        <is>
          <t>Carried at fair value</t>
        </is>
      </c>
      <c r="B233" s="5" t="n">
        <v>7530374</v>
      </c>
      <c r="C233" s="5" t="n">
        <v>6127975</v>
      </c>
    </row>
    <row r="234">
      <c r="A234" s="4" t="inlineStr">
        <is>
          <t>Held to maturity</t>
        </is>
      </c>
      <c r="B234" s="5" t="n">
        <v>94139</v>
      </c>
      <c r="C234" s="5" t="n">
        <v>100041</v>
      </c>
    </row>
    <row r="235">
      <c r="A235" s="4" t="inlineStr">
        <is>
          <t>Other investments</t>
        </is>
      </c>
      <c r="B235" s="5" t="n">
        <v>82567</v>
      </c>
      <c r="C235" s="5" t="n">
        <v>75523</v>
      </c>
    </row>
    <row r="236">
      <c r="A236" s="4" t="inlineStr">
        <is>
          <t>Loans held for sale</t>
        </is>
      </c>
      <c r="B236" s="5" t="n">
        <v>21640</v>
      </c>
      <c r="C236" s="5" t="n">
        <v>57949</v>
      </c>
    </row>
    <row r="237">
      <c r="A237" s="4" t="inlineStr">
        <is>
          <t>Loans, net</t>
        </is>
      </c>
      <c r="B237" s="5" t="n">
        <v>9851556</v>
      </c>
      <c r="C237" s="5" t="n">
        <v>9769669</v>
      </c>
    </row>
    <row r="238">
      <c r="A238" s="4" t="inlineStr">
        <is>
          <t>Cash surrender value on life insurance</t>
        </is>
      </c>
      <c r="B238" s="5" t="n">
        <v>191722</v>
      </c>
      <c r="C238" s="5" t="n">
        <v>187664</v>
      </c>
    </row>
    <row r="239">
      <c r="A239" s="4" t="inlineStr">
        <is>
          <t>Derivatives</t>
        </is>
      </c>
      <c r="B239" s="5" t="n">
        <v>23891</v>
      </c>
      <c r="C239" s="5" t="n">
        <v>44102</v>
      </c>
    </row>
    <row r="240">
      <c r="A240" s="3" t="inlineStr">
        <is>
          <t>Financial liabilities:</t>
        </is>
      </c>
    </row>
    <row r="241">
      <c r="A241" s="4" t="inlineStr">
        <is>
          <t>Short term borrowings</t>
        </is>
      </c>
      <c r="B241" s="5" t="n">
        <v>131597</v>
      </c>
      <c r="C241" s="5" t="n">
        <v>167872</v>
      </c>
    </row>
    <row r="242">
      <c r="A242" s="4" t="inlineStr">
        <is>
          <t>Other borrowings</t>
        </is>
      </c>
      <c r="B242" s="5" t="n">
        <v>373194</v>
      </c>
      <c r="C242" s="5" t="n">
        <v>458806</v>
      </c>
    </row>
    <row r="243">
      <c r="A243" s="4" t="inlineStr">
        <is>
          <t>Derivatives</t>
        </is>
      </c>
      <c r="B243" s="5" t="n">
        <v>25099</v>
      </c>
      <c r="C243" s="5" t="n">
        <v>51962</v>
      </c>
    </row>
    <row r="244">
      <c r="A244" s="4" t="inlineStr">
        <is>
          <t>Estimated Fair Value | Interest rate lock commitments</t>
        </is>
      </c>
    </row>
    <row r="245">
      <c r="A245" s="3" t="inlineStr">
        <is>
          <t>Financial assets:</t>
        </is>
      </c>
    </row>
    <row r="246">
      <c r="A246" s="4" t="inlineStr">
        <is>
          <t>Derivatives</t>
        </is>
      </c>
      <c r="B246" s="5" t="n">
        <v>1306</v>
      </c>
      <c r="C246" s="5" t="n">
        <v>1827</v>
      </c>
    </row>
    <row r="247">
      <c r="A247" s="4" t="inlineStr">
        <is>
          <t>Estimated Fair Value | Forward commitments</t>
        </is>
      </c>
    </row>
    <row r="248">
      <c r="A248" s="3" t="inlineStr">
        <is>
          <t>Financial assets:</t>
        </is>
      </c>
    </row>
    <row r="249">
      <c r="A249" s="4" t="inlineStr">
        <is>
          <t>Derivatives</t>
        </is>
      </c>
      <c r="B249" s="5" t="n">
        <v>32</v>
      </c>
      <c r="C249" s="5" t="n">
        <v>0</v>
      </c>
    </row>
    <row r="250">
      <c r="A250" s="3" t="inlineStr">
        <is>
          <t>Financial liabilities:</t>
        </is>
      </c>
    </row>
    <row r="251">
      <c r="A251" s="4" t="inlineStr">
        <is>
          <t>Derivatives</t>
        </is>
      </c>
      <c r="B251" s="5" t="n">
        <v>95</v>
      </c>
      <c r="C251" s="5" t="n">
        <v>697</v>
      </c>
    </row>
    <row r="252">
      <c r="A252" s="4" t="inlineStr">
        <is>
          <t>Estimated Fair Value | Demand deposits</t>
        </is>
      </c>
    </row>
    <row r="253">
      <c r="A253" s="3" t="inlineStr">
        <is>
          <t>Financial liabilities:</t>
        </is>
      </c>
    </row>
    <row r="254">
      <c r="A254" s="4" t="inlineStr">
        <is>
          <t>Deposits</t>
        </is>
      </c>
      <c r="B254" s="5" t="n">
        <v>6495326</v>
      </c>
      <c r="C254" s="5" t="n">
        <v>5688810</v>
      </c>
    </row>
    <row r="255">
      <c r="A255" s="4" t="inlineStr">
        <is>
          <t>Estimated Fair Value | Savings deposits</t>
        </is>
      </c>
    </row>
    <row r="256">
      <c r="A256" s="3" t="inlineStr">
        <is>
          <t>Financial liabilities:</t>
        </is>
      </c>
    </row>
    <row r="257">
      <c r="A257" s="4" t="inlineStr">
        <is>
          <t>Deposits</t>
        </is>
      </c>
      <c r="B257" s="5" t="n">
        <v>8897909</v>
      </c>
      <c r="C257" s="5" t="n">
        <v>8019704</v>
      </c>
    </row>
    <row r="258">
      <c r="A258" s="4" t="inlineStr">
        <is>
          <t>Estimated Fair Value | Time deposits</t>
        </is>
      </c>
    </row>
    <row r="259">
      <c r="A259" s="3" t="inlineStr">
        <is>
          <t>Financial liabilities:</t>
        </is>
      </c>
    </row>
    <row r="260">
      <c r="A260" s="4" t="inlineStr">
        <is>
          <t>Deposits</t>
        </is>
      </c>
      <c r="B260" s="5" t="n">
        <v>1024020</v>
      </c>
      <c r="C260" s="5" t="n">
        <v>1273468</v>
      </c>
    </row>
    <row r="261">
      <c r="A261" s="4" t="inlineStr">
        <is>
          <t>Estimated Fair Value | Commercial and industrial | Commercial and industrial</t>
        </is>
      </c>
    </row>
    <row r="262">
      <c r="A262" s="3" t="inlineStr">
        <is>
          <t>Financial assets:</t>
        </is>
      </c>
    </row>
    <row r="263">
      <c r="A263" s="4" t="inlineStr">
        <is>
          <t>Loans, net</t>
        </is>
      </c>
      <c r="B263" s="5" t="n">
        <v>2603001</v>
      </c>
      <c r="C263" s="5" t="n">
        <v>2391041</v>
      </c>
    </row>
    <row r="264">
      <c r="A264" s="4" t="inlineStr">
        <is>
          <t>Estimated Fair Value | Commercial and industrial | Real estate construction</t>
        </is>
      </c>
    </row>
    <row r="265">
      <c r="A265" s="3" t="inlineStr">
        <is>
          <t>Financial assets:</t>
        </is>
      </c>
    </row>
    <row r="266">
      <c r="A266" s="4" t="inlineStr">
        <is>
          <t>Loans, net</t>
        </is>
      </c>
      <c r="B266" s="5" t="n">
        <v>844578</v>
      </c>
      <c r="C266" s="5" t="n">
        <v>849224</v>
      </c>
    </row>
    <row r="267">
      <c r="A267" s="4" t="inlineStr">
        <is>
          <t>Estimated Fair Value | Agricultural and agricultural real estate</t>
        </is>
      </c>
    </row>
    <row r="268">
      <c r="A268" s="3" t="inlineStr">
        <is>
          <t>Financial assets:</t>
        </is>
      </c>
    </row>
    <row r="269">
      <c r="A269" s="4" t="inlineStr">
        <is>
          <t>Loans, net</t>
        </is>
      </c>
      <c r="B269" s="5" t="n">
        <v>749238</v>
      </c>
      <c r="C269" s="5" t="n">
        <v>697729</v>
      </c>
    </row>
    <row r="270">
      <c r="A270" s="4" t="inlineStr">
        <is>
          <t>Estimated Fair Value | Residential real estate</t>
        </is>
      </c>
    </row>
    <row r="271">
      <c r="A271" s="3" t="inlineStr">
        <is>
          <t>Financial assets:</t>
        </is>
      </c>
    </row>
    <row r="272">
      <c r="A272" s="4" t="inlineStr">
        <is>
          <t>Loans, net</t>
        </is>
      </c>
      <c r="B272" s="5" t="n">
        <v>819178</v>
      </c>
      <c r="C272" s="5" t="n">
        <v>828366</v>
      </c>
    </row>
    <row r="273">
      <c r="A273" s="4" t="inlineStr">
        <is>
          <t>Estimated Fair Value | Consumer</t>
        </is>
      </c>
    </row>
    <row r="274">
      <c r="A274" s="3" t="inlineStr">
        <is>
          <t>Financial assets:</t>
        </is>
      </c>
    </row>
    <row r="275">
      <c r="A275" s="4" t="inlineStr">
        <is>
          <t>Loans, net</t>
        </is>
      </c>
      <c r="B275" s="5" t="n">
        <v>415487</v>
      </c>
      <c r="C275" s="5" t="n">
        <v>407914</v>
      </c>
    </row>
    <row r="276">
      <c r="A276" s="4" t="inlineStr">
        <is>
          <t>Estimated Fair Value | Paycheck Protection Program ("PPP") | Commercial and industrial</t>
        </is>
      </c>
    </row>
    <row r="277">
      <c r="A277" s="3" t="inlineStr">
        <is>
          <t>Financial assets:</t>
        </is>
      </c>
    </row>
    <row r="278">
      <c r="A278" s="4" t="inlineStr">
        <is>
          <t>Loans, net</t>
        </is>
      </c>
      <c r="B278" s="5" t="n">
        <v>199883</v>
      </c>
      <c r="C278" s="5" t="n">
        <v>957785</v>
      </c>
    </row>
    <row r="279">
      <c r="A279" s="4" t="inlineStr">
        <is>
          <t>Estimated Fair Value | Owner occupied commercial real estate | Commercial and industrial</t>
        </is>
      </c>
    </row>
    <row r="280">
      <c r="A280" s="3" t="inlineStr">
        <is>
          <t>Financial assets:</t>
        </is>
      </c>
    </row>
    <row r="281">
      <c r="A281" s="4" t="inlineStr">
        <is>
          <t>Loans, net</t>
        </is>
      </c>
      <c r="B281" s="5" t="n">
        <v>2222030</v>
      </c>
      <c r="C281" s="5" t="n">
        <v>1745397</v>
      </c>
    </row>
    <row r="282">
      <c r="A282" s="4" t="inlineStr">
        <is>
          <t>Estimated Fair Value | Non-owner occupied commercial real estate | Commercial and industrial</t>
        </is>
      </c>
    </row>
    <row r="283">
      <c r="A283" s="3" t="inlineStr">
        <is>
          <t>Financial assets:</t>
        </is>
      </c>
    </row>
    <row r="284">
      <c r="A284" s="4" t="inlineStr">
        <is>
          <t>Loans, net</t>
        </is>
      </c>
      <c r="B284" s="6" t="n">
        <v>1998161</v>
      </c>
      <c r="C284" s="6" t="n">
        <v>189221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noninterest income in-scope of Topic 606</t>
        </is>
      </c>
      <c r="J4" s="6" t="n">
        <v>87666</v>
      </c>
      <c r="K4" s="6" t="n">
        <v>71085</v>
      </c>
      <c r="L4" s="6" t="n">
        <v>75342</v>
      </c>
    </row>
    <row r="5">
      <c r="A5" s="4" t="inlineStr">
        <is>
          <t>Loan servicing income</t>
        </is>
      </c>
      <c r="J5" s="5" t="n">
        <v>3276</v>
      </c>
      <c r="K5" s="5" t="n">
        <v>2977</v>
      </c>
      <c r="L5" s="5" t="n">
        <v>4843</v>
      </c>
    </row>
    <row r="6">
      <c r="A6" s="4" t="inlineStr">
        <is>
          <t>Securities gains, net</t>
        </is>
      </c>
      <c r="J6" s="5" t="n">
        <v>5910</v>
      </c>
      <c r="K6" s="5" t="n">
        <v>7793</v>
      </c>
      <c r="L6" s="5" t="n">
        <v>7659</v>
      </c>
    </row>
    <row r="7">
      <c r="A7" s="4" t="inlineStr">
        <is>
          <t>Unrealized gain on equity securities, net</t>
        </is>
      </c>
      <c r="J7" s="5" t="n">
        <v>58</v>
      </c>
      <c r="K7" s="5" t="n">
        <v>640</v>
      </c>
      <c r="L7" s="5" t="n">
        <v>525</v>
      </c>
    </row>
    <row r="8">
      <c r="A8" s="4" t="inlineStr">
        <is>
          <t>Net gains on sale of loans held for sale</t>
        </is>
      </c>
      <c r="J8" s="5" t="n">
        <v>20605</v>
      </c>
      <c r="K8" s="5" t="n">
        <v>28515</v>
      </c>
      <c r="L8" s="5" t="n">
        <v>15555</v>
      </c>
    </row>
    <row r="9">
      <c r="A9" s="4" t="inlineStr">
        <is>
          <t>Valuation adjustment on servicing rights</t>
        </is>
      </c>
      <c r="J9" s="5" t="n">
        <v>1088</v>
      </c>
      <c r="K9" s="5" t="n">
        <v>-1778</v>
      </c>
      <c r="L9" s="5" t="n">
        <v>-911</v>
      </c>
    </row>
    <row r="10">
      <c r="A10" s="4" t="inlineStr">
        <is>
          <t>Income on bank owned life insurance</t>
        </is>
      </c>
      <c r="J10" s="5" t="n">
        <v>3762</v>
      </c>
      <c r="K10" s="5" t="n">
        <v>3554</v>
      </c>
      <c r="L10" s="5" t="n">
        <v>3785</v>
      </c>
    </row>
    <row r="11">
      <c r="A11" s="4" t="inlineStr">
        <is>
          <t>Other noninterest income</t>
        </is>
      </c>
      <c r="J11" s="5" t="n">
        <v>6570</v>
      </c>
      <c r="K11" s="5" t="n">
        <v>7505</v>
      </c>
      <c r="L11" s="5" t="n">
        <v>9410</v>
      </c>
    </row>
    <row r="12">
      <c r="A12" s="4" t="inlineStr">
        <is>
          <t>Total noninterest income out-of-scope of Topic 606</t>
        </is>
      </c>
      <c r="J12" s="5" t="n">
        <v>41269</v>
      </c>
      <c r="K12" s="5" t="n">
        <v>49206</v>
      </c>
      <c r="L12" s="5" t="n">
        <v>40866</v>
      </c>
    </row>
    <row r="13">
      <c r="A13" s="4" t="inlineStr">
        <is>
          <t>TOTAL NONINTEREST INCOME</t>
        </is>
      </c>
      <c r="B13" s="6" t="n">
        <v>32730</v>
      </c>
      <c r="C13" s="6" t="n">
        <v>32724</v>
      </c>
      <c r="D13" s="6" t="n">
        <v>33164</v>
      </c>
      <c r="E13" s="6" t="n">
        <v>30317</v>
      </c>
      <c r="F13" s="6" t="n">
        <v>32621</v>
      </c>
      <c r="G13" s="6" t="n">
        <v>31216</v>
      </c>
      <c r="H13" s="6" t="n">
        <v>30637</v>
      </c>
      <c r="I13" s="6" t="n">
        <v>25817</v>
      </c>
      <c r="J13" s="5" t="n">
        <v>128935</v>
      </c>
      <c r="K13" s="5" t="n">
        <v>120291</v>
      </c>
      <c r="L13" s="5" t="n">
        <v>116208</v>
      </c>
    </row>
    <row r="14">
      <c r="A14" s="4" t="inlineStr">
        <is>
          <t>Service charges and fees on deposit accounts</t>
        </is>
      </c>
    </row>
    <row r="15">
      <c r="A15" s="3" t="inlineStr">
        <is>
          <t>Disaggregation of Revenue [Line Items]</t>
        </is>
      </c>
    </row>
    <row r="16">
      <c r="A16" s="4" t="inlineStr">
        <is>
          <t>Total noninterest income in-scope of Topic 606</t>
        </is>
      </c>
      <c r="J16" s="5" t="n">
        <v>16414</v>
      </c>
      <c r="K16" s="5" t="n">
        <v>14441</v>
      </c>
      <c r="L16" s="5" t="n">
        <v>12790</v>
      </c>
    </row>
    <row r="17">
      <c r="A17" s="4" t="inlineStr">
        <is>
          <t>Overdraft fees</t>
        </is>
      </c>
    </row>
    <row r="18">
      <c r="A18" s="3" t="inlineStr">
        <is>
          <t>Disaggregation of Revenue [Line Items]</t>
        </is>
      </c>
    </row>
    <row r="19">
      <c r="A19" s="4" t="inlineStr">
        <is>
          <t>Total noninterest income in-scope of Topic 606</t>
        </is>
      </c>
      <c r="J19" s="5" t="n">
        <v>11005</v>
      </c>
      <c r="K19" s="5" t="n">
        <v>9166</v>
      </c>
      <c r="L19" s="5" t="n">
        <v>11543</v>
      </c>
    </row>
    <row r="20">
      <c r="A20" s="4" t="inlineStr">
        <is>
          <t>Customer service and other service fees</t>
        </is>
      </c>
    </row>
    <row r="21">
      <c r="A21" s="3" t="inlineStr">
        <is>
          <t>Disaggregation of Revenue [Line Items]</t>
        </is>
      </c>
    </row>
    <row r="22">
      <c r="A22" s="4" t="inlineStr">
        <is>
          <t>Total noninterest income in-scope of Topic 606</t>
        </is>
      </c>
      <c r="J22" s="5" t="n">
        <v>220</v>
      </c>
      <c r="K22" s="5" t="n">
        <v>177</v>
      </c>
      <c r="L22" s="5" t="n">
        <v>331</v>
      </c>
    </row>
    <row r="23">
      <c r="A23" s="4" t="inlineStr">
        <is>
          <t>Credit card fee income</t>
        </is>
      </c>
    </row>
    <row r="24">
      <c r="A24" s="3" t="inlineStr">
        <is>
          <t>Disaggregation of Revenue [Line Items]</t>
        </is>
      </c>
    </row>
    <row r="25">
      <c r="A25" s="4" t="inlineStr">
        <is>
          <t>Total noninterest income in-scope of Topic 606</t>
        </is>
      </c>
      <c r="J25" s="5" t="n">
        <v>21623</v>
      </c>
      <c r="K25" s="5" t="n">
        <v>16026</v>
      </c>
      <c r="L25" s="5" t="n">
        <v>15594</v>
      </c>
    </row>
    <row r="26">
      <c r="A26" s="4" t="inlineStr">
        <is>
          <t>Debit card income</t>
        </is>
      </c>
    </row>
    <row r="27">
      <c r="A27" s="3" t="inlineStr">
        <is>
          <t>Disaggregation of Revenue [Line Items]</t>
        </is>
      </c>
    </row>
    <row r="28">
      <c r="A28" s="4" t="inlineStr">
        <is>
          <t>Total noninterest income in-scope of Topic 606</t>
        </is>
      </c>
      <c r="J28" s="5" t="n">
        <v>10441</v>
      </c>
      <c r="K28" s="5" t="n">
        <v>7657</v>
      </c>
      <c r="L28" s="5" t="n">
        <v>11899</v>
      </c>
    </row>
    <row r="29">
      <c r="A29" s="4" t="inlineStr">
        <is>
          <t>Total service charges and fees</t>
        </is>
      </c>
    </row>
    <row r="30">
      <c r="A30" s="3" t="inlineStr">
        <is>
          <t>Disaggregation of Revenue [Line Items]</t>
        </is>
      </c>
    </row>
    <row r="31">
      <c r="A31" s="4" t="inlineStr">
        <is>
          <t>Total noninterest income in-scope of Topic 606</t>
        </is>
      </c>
      <c r="J31" s="5" t="n">
        <v>59703</v>
      </c>
      <c r="K31" s="5" t="n">
        <v>47467</v>
      </c>
      <c r="L31" s="5" t="n">
        <v>52157</v>
      </c>
    </row>
    <row r="32">
      <c r="A32" s="4" t="inlineStr">
        <is>
          <t>Trust fees</t>
        </is>
      </c>
    </row>
    <row r="33">
      <c r="A33" s="3" t="inlineStr">
        <is>
          <t>Disaggregation of Revenue [Line Items]</t>
        </is>
      </c>
    </row>
    <row r="34">
      <c r="A34" s="4" t="inlineStr">
        <is>
          <t>Total noninterest income in-scope of Topic 606</t>
        </is>
      </c>
      <c r="J34" s="5" t="n">
        <v>24417</v>
      </c>
      <c r="K34" s="5" t="n">
        <v>20862</v>
      </c>
      <c r="L34" s="5" t="n">
        <v>19399</v>
      </c>
    </row>
    <row r="35">
      <c r="A35" s="4" t="inlineStr">
        <is>
          <t>Brokerage and insurance commissions</t>
        </is>
      </c>
    </row>
    <row r="36">
      <c r="A36" s="3" t="inlineStr">
        <is>
          <t>Disaggregation of Revenue [Line Items]</t>
        </is>
      </c>
    </row>
    <row r="37">
      <c r="A37" s="4" t="inlineStr">
        <is>
          <t>Total noninterest income in-scope of Topic 606</t>
        </is>
      </c>
      <c r="J37" s="6" t="n">
        <v>3546</v>
      </c>
      <c r="K37" s="6" t="n">
        <v>2756</v>
      </c>
      <c r="L37" s="6" t="n">
        <v>3786</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1</t>
        </is>
      </c>
    </row>
    <row r="3">
      <c r="A3" s="3" t="inlineStr">
        <is>
          <t>Cash and Cash Equivalents [Abstract]</t>
        </is>
      </c>
    </row>
    <row r="4">
      <c r="A4" s="4" t="inlineStr">
        <is>
          <t>CASH AND DUE FROM BANKS</t>
        </is>
      </c>
      <c r="B4" s="4" t="inlineStr">
        <is>
          <t>CASH AND DUE FROM BANKSThe HTLF banks are required to maintain certain average cash reserve balances as a non-member bank of the Federal Reserve System. On March 15, 2020, the Federal Reserve temporarily suspended the reserve requirement due to the COVID-19 pandemic, and as a result, there was no reserve requirement at both December 31, 2021, and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interest bearing deposits</t>
        </is>
      </c>
      <c r="B3" s="6" t="n">
        <v>435599</v>
      </c>
      <c r="C3" s="6" t="n">
        <v>337903</v>
      </c>
    </row>
    <row r="4">
      <c r="A4" s="4" t="inlineStr">
        <is>
          <t>Other assets</t>
        </is>
      </c>
      <c r="B4" s="5" t="n">
        <v>246923</v>
      </c>
      <c r="C4" s="5" t="n">
        <v>281024</v>
      </c>
    </row>
    <row r="5">
      <c r="A5" s="4" t="inlineStr">
        <is>
          <t>TOTAL ASSETS</t>
        </is>
      </c>
      <c r="B5" s="5" t="n">
        <v>19274549</v>
      </c>
      <c r="C5" s="5" t="n">
        <v>17908339</v>
      </c>
    </row>
    <row r="6">
      <c r="A6" s="3" t="inlineStr">
        <is>
          <t>Liabilities and Stockholders’ equity:</t>
        </is>
      </c>
    </row>
    <row r="7">
      <c r="A7" s="4" t="inlineStr">
        <is>
          <t>Other borrowings</t>
        </is>
      </c>
      <c r="B7" s="5" t="n">
        <v>372072</v>
      </c>
      <c r="C7" s="5" t="n">
        <v>457042</v>
      </c>
    </row>
    <row r="8">
      <c r="A8" s="4" t="inlineStr">
        <is>
          <t>Accrued expenses and other liabilities</t>
        </is>
      </c>
      <c r="B8" s="5" t="n">
        <v>171447</v>
      </c>
      <c r="C8" s="5" t="n">
        <v>224289</v>
      </c>
    </row>
    <row r="9">
      <c r="A9" s="4" t="inlineStr">
        <is>
          <t>TOTAL LIABILITIES</t>
        </is>
      </c>
      <c r="B9" s="5" t="n">
        <v>17092371</v>
      </c>
      <c r="C9" s="5" t="n">
        <v>15829108</v>
      </c>
    </row>
    <row r="10">
      <c r="A10" s="3" t="inlineStr">
        <is>
          <t>Stockholders’ equity:</t>
        </is>
      </c>
    </row>
    <row r="11">
      <c r="A11" s="4" t="inlineStr">
        <is>
          <t>Common stock</t>
        </is>
      </c>
      <c r="B11" s="5" t="n">
        <v>42275</v>
      </c>
      <c r="C11" s="5" t="n">
        <v>42094</v>
      </c>
    </row>
    <row r="12">
      <c r="A12" s="4" t="inlineStr">
        <is>
          <t>Capital surplus</t>
        </is>
      </c>
      <c r="B12" s="5" t="n">
        <v>1071956</v>
      </c>
      <c r="C12" s="5" t="n">
        <v>1062083</v>
      </c>
    </row>
    <row r="13">
      <c r="A13" s="4" t="inlineStr">
        <is>
          <t>Retained earnings</t>
        </is>
      </c>
      <c r="B13" s="5" t="n">
        <v>962994</v>
      </c>
      <c r="C13" s="5" t="n">
        <v>791630</v>
      </c>
    </row>
    <row r="14">
      <c r="A14" s="4" t="inlineStr">
        <is>
          <t>Accumulated other comprehensive income (loss)</t>
        </is>
      </c>
      <c r="B14" s="5" t="n">
        <v>-5752</v>
      </c>
      <c r="C14" s="5" t="n">
        <v>72719</v>
      </c>
    </row>
    <row r="15">
      <c r="A15" s="4" t="inlineStr">
        <is>
          <t>TOTAL STOCKHOLDERS' EQUITY</t>
        </is>
      </c>
      <c r="B15" s="5" t="n">
        <v>2182178</v>
      </c>
      <c r="C15" s="5" t="n">
        <v>2079231</v>
      </c>
      <c r="D15" s="6" t="n">
        <v>1578137</v>
      </c>
      <c r="E15" s="6" t="n">
        <v>1325175</v>
      </c>
    </row>
    <row r="16">
      <c r="A16" s="4" t="inlineStr">
        <is>
          <t>TOTAL LIABILITIES AND EQUITY</t>
        </is>
      </c>
      <c r="B16" s="5" t="n">
        <v>19274549</v>
      </c>
      <c r="C16" s="5" t="n">
        <v>17908339</v>
      </c>
    </row>
    <row r="17">
      <c r="A17" s="4" t="inlineStr">
        <is>
          <t>Parent</t>
        </is>
      </c>
    </row>
    <row r="18">
      <c r="A18" s="3" t="inlineStr">
        <is>
          <t>Assets:</t>
        </is>
      </c>
    </row>
    <row r="19">
      <c r="A19" s="4" t="inlineStr">
        <is>
          <t>Cash and interest bearing deposits</t>
        </is>
      </c>
      <c r="B19" s="5" t="n">
        <v>259830</v>
      </c>
      <c r="C19" s="5" t="n">
        <v>84728</v>
      </c>
    </row>
    <row r="20">
      <c r="A20" s="4" t="inlineStr">
        <is>
          <t>Investment in subsidiaries</t>
        </is>
      </c>
      <c r="B20" s="5" t="n">
        <v>2263037</v>
      </c>
      <c r="C20" s="5" t="n">
        <v>2234813</v>
      </c>
    </row>
    <row r="21">
      <c r="A21" s="4" t="inlineStr">
        <is>
          <t>Other assets</t>
        </is>
      </c>
      <c r="B21" s="5" t="n">
        <v>81020</v>
      </c>
      <c r="C21" s="5" t="n">
        <v>68263</v>
      </c>
    </row>
    <row r="22">
      <c r="A22" s="4" t="inlineStr">
        <is>
          <t>TOTAL ASSETS</t>
        </is>
      </c>
      <c r="B22" s="5" t="n">
        <v>2603887</v>
      </c>
      <c r="C22" s="5" t="n">
        <v>2387804</v>
      </c>
    </row>
    <row r="23">
      <c r="A23" s="3" t="inlineStr">
        <is>
          <t>Liabilities and Stockholders’ equity:</t>
        </is>
      </c>
    </row>
    <row r="24">
      <c r="A24" s="4" t="inlineStr">
        <is>
          <t>Other borrowings</t>
        </is>
      </c>
      <c r="B24" s="5" t="n">
        <v>369581</v>
      </c>
      <c r="C24" s="5" t="n">
        <v>265168</v>
      </c>
    </row>
    <row r="25">
      <c r="A25" s="4" t="inlineStr">
        <is>
          <t>Accrued expenses and other liabilities</t>
        </is>
      </c>
      <c r="B25" s="5" t="n">
        <v>52128</v>
      </c>
      <c r="C25" s="5" t="n">
        <v>43405</v>
      </c>
    </row>
    <row r="26">
      <c r="A26" s="4" t="inlineStr">
        <is>
          <t>TOTAL LIABILITIES</t>
        </is>
      </c>
      <c r="B26" s="5" t="n">
        <v>421709</v>
      </c>
      <c r="C26" s="5" t="n">
        <v>308573</v>
      </c>
    </row>
    <row r="27">
      <c r="A27" s="3" t="inlineStr">
        <is>
          <t>Stockholders’ equity:</t>
        </is>
      </c>
    </row>
    <row r="28">
      <c r="A28" s="4" t="inlineStr">
        <is>
          <t>Preferred stock</t>
        </is>
      </c>
      <c r="B28" s="5" t="n">
        <v>110705</v>
      </c>
      <c r="C28" s="5" t="n">
        <v>110705</v>
      </c>
    </row>
    <row r="29">
      <c r="A29" s="4" t="inlineStr">
        <is>
          <t>Common stock</t>
        </is>
      </c>
      <c r="B29" s="5" t="n">
        <v>42275</v>
      </c>
      <c r="C29" s="5" t="n">
        <v>42094</v>
      </c>
    </row>
    <row r="30">
      <c r="A30" s="4" t="inlineStr">
        <is>
          <t>Capital surplus</t>
        </is>
      </c>
      <c r="B30" s="5" t="n">
        <v>1071956</v>
      </c>
      <c r="C30" s="5" t="n">
        <v>1062083</v>
      </c>
    </row>
    <row r="31">
      <c r="A31" s="4" t="inlineStr">
        <is>
          <t>Retained earnings</t>
        </is>
      </c>
      <c r="B31" s="5" t="n">
        <v>962994</v>
      </c>
      <c r="C31" s="5" t="n">
        <v>791630</v>
      </c>
    </row>
    <row r="32">
      <c r="A32" s="4" t="inlineStr">
        <is>
          <t>Accumulated other comprehensive income (loss)</t>
        </is>
      </c>
      <c r="B32" s="5" t="n">
        <v>-5752</v>
      </c>
      <c r="C32" s="5" t="n">
        <v>72719</v>
      </c>
    </row>
    <row r="33">
      <c r="A33" s="4" t="inlineStr">
        <is>
          <t>TOTAL STOCKHOLDERS' EQUITY</t>
        </is>
      </c>
      <c r="B33" s="5" t="n">
        <v>2182178</v>
      </c>
      <c r="C33" s="5" t="n">
        <v>2079231</v>
      </c>
    </row>
    <row r="34">
      <c r="A34" s="4" t="inlineStr">
        <is>
          <t>TOTAL LIABILITIES AND EQUITY</t>
        </is>
      </c>
      <c r="B34" s="6" t="n">
        <v>2603887</v>
      </c>
      <c r="C34" s="6" t="n">
        <v>238780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Income State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expenses:</t>
        </is>
      </c>
    </row>
    <row r="4">
      <c r="A4" s="4" t="inlineStr">
        <is>
          <t>Interest</t>
        </is>
      </c>
      <c r="J4" s="6" t="n">
        <v>28200</v>
      </c>
      <c r="K4" s="6" t="n">
        <v>44883</v>
      </c>
      <c r="L4" s="6" t="n">
        <v>80600</v>
      </c>
    </row>
    <row r="5">
      <c r="A5" s="4" t="inlineStr">
        <is>
          <t>Salaries and employee benefits</t>
        </is>
      </c>
      <c r="J5" s="5" t="n">
        <v>240114</v>
      </c>
      <c r="K5" s="5" t="n">
        <v>202668</v>
      </c>
      <c r="L5" s="5" t="n">
        <v>200341</v>
      </c>
    </row>
    <row r="6">
      <c r="A6" s="4" t="inlineStr">
        <is>
          <t>Professional fees</t>
        </is>
      </c>
      <c r="J6" s="5" t="n">
        <v>64600</v>
      </c>
      <c r="K6" s="5" t="n">
        <v>54068</v>
      </c>
      <c r="L6" s="5" t="n">
        <v>47697</v>
      </c>
    </row>
    <row r="7">
      <c r="A7" s="4" t="inlineStr">
        <is>
          <t>INCOME BEFORE INCOME TAXES</t>
        </is>
      </c>
      <c r="J7" s="5" t="n">
        <v>275258</v>
      </c>
      <c r="K7" s="5" t="n">
        <v>173991</v>
      </c>
      <c r="L7" s="5" t="n">
        <v>184119</v>
      </c>
    </row>
    <row r="8">
      <c r="A8" s="4" t="inlineStr">
        <is>
          <t>Income tax benefit</t>
        </is>
      </c>
      <c r="B8" s="6" t="n">
        <v>-10271</v>
      </c>
      <c r="C8" s="6" t="n">
        <v>-13250</v>
      </c>
      <c r="D8" s="6" t="n">
        <v>-16481</v>
      </c>
      <c r="E8" s="6" t="n">
        <v>-15333</v>
      </c>
      <c r="F8" s="6" t="n">
        <v>-9046</v>
      </c>
      <c r="G8" s="6" t="n">
        <v>-13681</v>
      </c>
      <c r="H8" s="6" t="n">
        <v>-7417</v>
      </c>
      <c r="I8" s="6" t="n">
        <v>-5909</v>
      </c>
      <c r="J8" s="5" t="n">
        <v>-55335</v>
      </c>
      <c r="K8" s="5" t="n">
        <v>-36053</v>
      </c>
      <c r="L8" s="5" t="n">
        <v>-34990</v>
      </c>
    </row>
    <row r="9">
      <c r="A9" s="4" t="inlineStr">
        <is>
          <t>NET INCOME</t>
        </is>
      </c>
      <c r="B9" s="5" t="n">
        <v>49580</v>
      </c>
      <c r="C9" s="5" t="n">
        <v>55924</v>
      </c>
      <c r="D9" s="5" t="n">
        <v>61605</v>
      </c>
      <c r="E9" s="5" t="n">
        <v>52814</v>
      </c>
      <c r="F9" s="5" t="n">
        <v>39809</v>
      </c>
      <c r="G9" s="5" t="n">
        <v>47958</v>
      </c>
      <c r="H9" s="5" t="n">
        <v>30131</v>
      </c>
      <c r="I9" s="5" t="n">
        <v>20040</v>
      </c>
      <c r="J9" s="5" t="n">
        <v>219923</v>
      </c>
      <c r="K9" s="5" t="n">
        <v>137938</v>
      </c>
      <c r="L9" s="5" t="n">
        <v>149129</v>
      </c>
    </row>
    <row r="10">
      <c r="A10" s="4" t="inlineStr">
        <is>
          <t>Preferred dividends</t>
        </is>
      </c>
      <c r="B10" s="5" t="n">
        <v>-2012</v>
      </c>
      <c r="C10" s="5" t="n">
        <v>-2013</v>
      </c>
      <c r="D10" s="5" t="n">
        <v>-2012</v>
      </c>
      <c r="E10" s="5" t="n">
        <v>-2013</v>
      </c>
      <c r="F10" s="5" t="n">
        <v>-2014</v>
      </c>
      <c r="G10" s="5" t="n">
        <v>-2437</v>
      </c>
      <c r="H10" s="5" t="n">
        <v>0</v>
      </c>
      <c r="I10" s="5" t="n">
        <v>0</v>
      </c>
      <c r="J10" s="5" t="n">
        <v>-8050</v>
      </c>
      <c r="K10" s="5" t="n">
        <v>-4451</v>
      </c>
      <c r="L10" s="5" t="n">
        <v>0</v>
      </c>
    </row>
    <row r="11">
      <c r="A11" s="4" t="inlineStr">
        <is>
          <t>NET INCOME AVAILABLE TO COMMON STOCKHOLDERS</t>
        </is>
      </c>
      <c r="B11" s="6" t="n">
        <v>47568</v>
      </c>
      <c r="C11" s="6" t="n">
        <v>53911</v>
      </c>
      <c r="D11" s="6" t="n">
        <v>59593</v>
      </c>
      <c r="E11" s="6" t="n">
        <v>50801</v>
      </c>
      <c r="F11" s="6" t="n">
        <v>37795</v>
      </c>
      <c r="G11" s="6" t="n">
        <v>45521</v>
      </c>
      <c r="H11" s="6" t="n">
        <v>30131</v>
      </c>
      <c r="I11" s="6" t="n">
        <v>20040</v>
      </c>
      <c r="J11" s="5" t="n">
        <v>211873</v>
      </c>
      <c r="K11" s="5" t="n">
        <v>133487</v>
      </c>
      <c r="L11" s="5" t="n">
        <v>149129</v>
      </c>
    </row>
    <row r="12">
      <c r="A12" s="4" t="inlineStr">
        <is>
          <t>Parent</t>
        </is>
      </c>
    </row>
    <row r="13">
      <c r="A13" s="3" t="inlineStr">
        <is>
          <t>Operating revenues:</t>
        </is>
      </c>
    </row>
    <row r="14">
      <c r="A14" s="4" t="inlineStr">
        <is>
          <t>Dividends from subsidiaries</t>
        </is>
      </c>
      <c r="J14" s="5" t="n">
        <v>163500</v>
      </c>
      <c r="K14" s="5" t="n">
        <v>83000</v>
      </c>
      <c r="L14" s="5" t="n">
        <v>137000</v>
      </c>
    </row>
    <row r="15">
      <c r="A15" s="4" t="inlineStr">
        <is>
          <t>Other</t>
        </is>
      </c>
      <c r="J15" s="5" t="n">
        <v>1885</v>
      </c>
      <c r="K15" s="5" t="n">
        <v>1948</v>
      </c>
      <c r="L15" s="5" t="n">
        <v>893</v>
      </c>
    </row>
    <row r="16">
      <c r="A16" s="4" t="inlineStr">
        <is>
          <t>Total operating revenues</t>
        </is>
      </c>
      <c r="J16" s="5" t="n">
        <v>165385</v>
      </c>
      <c r="K16" s="5" t="n">
        <v>84948</v>
      </c>
      <c r="L16" s="5" t="n">
        <v>137893</v>
      </c>
    </row>
    <row r="17">
      <c r="A17" s="3" t="inlineStr">
        <is>
          <t>Operating expenses:</t>
        </is>
      </c>
    </row>
    <row r="18">
      <c r="A18" s="4" t="inlineStr">
        <is>
          <t>Interest</t>
        </is>
      </c>
      <c r="J18" s="5" t="n">
        <v>12851</v>
      </c>
      <c r="K18" s="5" t="n">
        <v>13573</v>
      </c>
      <c r="L18" s="5" t="n">
        <v>15044</v>
      </c>
    </row>
    <row r="19">
      <c r="A19" s="4" t="inlineStr">
        <is>
          <t>Salaries and employee benefits</t>
        </is>
      </c>
      <c r="J19" s="5" t="n">
        <v>7509</v>
      </c>
      <c r="K19" s="5" t="n">
        <v>8147</v>
      </c>
      <c r="L19" s="5" t="n">
        <v>4072</v>
      </c>
    </row>
    <row r="20">
      <c r="A20" s="4" t="inlineStr">
        <is>
          <t>Professional fees</t>
        </is>
      </c>
      <c r="J20" s="5" t="n">
        <v>5161</v>
      </c>
      <c r="K20" s="5" t="n">
        <v>4310</v>
      </c>
      <c r="L20" s="5" t="n">
        <v>3029</v>
      </c>
    </row>
    <row r="21">
      <c r="A21" s="4" t="inlineStr">
        <is>
          <t>Other operating expenses</t>
        </is>
      </c>
      <c r="J21" s="5" t="n">
        <v>10984</v>
      </c>
      <c r="K21" s="5" t="n">
        <v>4939</v>
      </c>
      <c r="L21" s="5" t="n">
        <v>15559</v>
      </c>
    </row>
    <row r="22">
      <c r="A22" s="4" t="inlineStr">
        <is>
          <t>Total operating expenses</t>
        </is>
      </c>
      <c r="J22" s="5" t="n">
        <v>36505</v>
      </c>
      <c r="K22" s="5" t="n">
        <v>30969</v>
      </c>
      <c r="L22" s="5" t="n">
        <v>37704</v>
      </c>
    </row>
    <row r="23">
      <c r="A23" s="4" t="inlineStr">
        <is>
          <t>Equity in undistributed earnings</t>
        </is>
      </c>
      <c r="J23" s="5" t="n">
        <v>75368</v>
      </c>
      <c r="K23" s="5" t="n">
        <v>73430</v>
      </c>
      <c r="L23" s="5" t="n">
        <v>34307</v>
      </c>
    </row>
    <row r="24">
      <c r="A24" s="4" t="inlineStr">
        <is>
          <t>INCOME BEFORE INCOME TAXES</t>
        </is>
      </c>
      <c r="J24" s="5" t="n">
        <v>204248</v>
      </c>
      <c r="K24" s="5" t="n">
        <v>127409</v>
      </c>
      <c r="L24" s="5" t="n">
        <v>134496</v>
      </c>
    </row>
    <row r="25">
      <c r="A25" s="4" t="inlineStr">
        <is>
          <t>Income tax benefit</t>
        </is>
      </c>
      <c r="J25" s="5" t="n">
        <v>15675</v>
      </c>
      <c r="K25" s="5" t="n">
        <v>10529</v>
      </c>
      <c r="L25" s="5" t="n">
        <v>14633</v>
      </c>
    </row>
    <row r="26">
      <c r="A26" s="4" t="inlineStr">
        <is>
          <t>NET INCOME</t>
        </is>
      </c>
      <c r="J26" s="5" t="n">
        <v>219923</v>
      </c>
      <c r="K26" s="5" t="n">
        <v>137938</v>
      </c>
      <c r="L26" s="5" t="n">
        <v>149129</v>
      </c>
    </row>
    <row r="27">
      <c r="A27" s="4" t="inlineStr">
        <is>
          <t>Preferred dividends</t>
        </is>
      </c>
      <c r="J27" s="5" t="n">
        <v>-8050</v>
      </c>
      <c r="K27" s="5" t="n">
        <v>-4451</v>
      </c>
      <c r="L27" s="5" t="n">
        <v>0</v>
      </c>
    </row>
    <row r="28">
      <c r="A28" s="4" t="inlineStr">
        <is>
          <t>NET INCOME AVAILABLE TO COMMON STOCKHOLDERS</t>
        </is>
      </c>
      <c r="J28" s="6" t="n">
        <v>211873</v>
      </c>
      <c r="K28" s="6" t="n">
        <v>133487</v>
      </c>
      <c r="L28" s="6" t="n">
        <v>149129</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6" t="n">
        <v>49580</v>
      </c>
      <c r="C4" s="6" t="n">
        <v>55924</v>
      </c>
      <c r="D4" s="6" t="n">
        <v>61605</v>
      </c>
      <c r="E4" s="6" t="n">
        <v>52814</v>
      </c>
      <c r="F4" s="6" t="n">
        <v>39809</v>
      </c>
      <c r="G4" s="6" t="n">
        <v>47958</v>
      </c>
      <c r="H4" s="6" t="n">
        <v>30131</v>
      </c>
      <c r="I4" s="6" t="n">
        <v>20040</v>
      </c>
      <c r="J4" s="6" t="n">
        <v>219923</v>
      </c>
      <c r="K4" s="6" t="n">
        <v>137938</v>
      </c>
      <c r="L4" s="6" t="n">
        <v>149129</v>
      </c>
    </row>
    <row r="5">
      <c r="A5" s="3" t="inlineStr">
        <is>
          <t>Adjustments to reconcile net income to net cash provided by operating activities:</t>
        </is>
      </c>
    </row>
    <row r="6">
      <c r="A6" s="4" t="inlineStr">
        <is>
          <t>Gain on extinguishment of debt</t>
        </is>
      </c>
      <c r="J6" s="5" t="n">
        <v>0</v>
      </c>
      <c r="K6" s="5" t="n">
        <v>0</v>
      </c>
      <c r="L6" s="5" t="n">
        <v>-375</v>
      </c>
    </row>
    <row r="7">
      <c r="A7" s="4" t="inlineStr">
        <is>
          <t>Other, net</t>
        </is>
      </c>
      <c r="J7" s="5" t="n">
        <v>-2712</v>
      </c>
      <c r="K7" s="5" t="n">
        <v>-1745</v>
      </c>
      <c r="L7" s="5" t="n">
        <v>-34786</v>
      </c>
    </row>
    <row r="8">
      <c r="A8" s="4" t="inlineStr">
        <is>
          <t>NET CASH PROVIDED BY OPERATING ACTIVITIES</t>
        </is>
      </c>
      <c r="J8" s="5" t="n">
        <v>326037</v>
      </c>
      <c r="K8" s="5" t="n">
        <v>190368</v>
      </c>
      <c r="L8" s="5" t="n">
        <v>161174</v>
      </c>
    </row>
    <row r="9">
      <c r="A9" s="3" t="inlineStr">
        <is>
          <t>Cash flows from investing activities:</t>
        </is>
      </c>
    </row>
    <row r="10">
      <c r="A10" s="4" t="inlineStr">
        <is>
          <t>Net assets acquired</t>
        </is>
      </c>
      <c r="J10" s="5" t="n">
        <v>0</v>
      </c>
      <c r="K10" s="5" t="n">
        <v>641315</v>
      </c>
      <c r="L10" s="5" t="n">
        <v>76071</v>
      </c>
    </row>
    <row r="11">
      <c r="A11" s="4" t="inlineStr">
        <is>
          <t>NET CASH USED BY INVESTING ACTIVITIES</t>
        </is>
      </c>
      <c r="J11" s="5" t="n">
        <v>-1525100</v>
      </c>
      <c r="K11" s="5" t="n">
        <v>-2301426</v>
      </c>
      <c r="L11" s="5" t="n">
        <v>-573970</v>
      </c>
    </row>
    <row r="12">
      <c r="A12" s="3" t="inlineStr">
        <is>
          <t>Cash flows from financing activities:</t>
        </is>
      </c>
    </row>
    <row r="13">
      <c r="A13" s="4" t="inlineStr">
        <is>
          <t>Proceeds from other borrowings</t>
        </is>
      </c>
      <c r="J13" s="5" t="n">
        <v>147614</v>
      </c>
      <c r="K13" s="5" t="n">
        <v>314397</v>
      </c>
      <c r="L13" s="5" t="n">
        <v>50</v>
      </c>
    </row>
    <row r="14">
      <c r="A14" s="4" t="inlineStr">
        <is>
          <t>Repayments of other borrowings</t>
        </is>
      </c>
      <c r="J14" s="5" t="n">
        <v>-233794</v>
      </c>
      <c r="K14" s="5" t="n">
        <v>-134244</v>
      </c>
      <c r="L14" s="5" t="n">
        <v>-20693</v>
      </c>
    </row>
    <row r="15">
      <c r="A15" s="4" t="inlineStr">
        <is>
          <t>Payment for the redemption of debt</t>
        </is>
      </c>
      <c r="J15" s="5" t="n">
        <v>0</v>
      </c>
      <c r="K15" s="5" t="n">
        <v>0</v>
      </c>
      <c r="L15" s="5" t="n">
        <v>-2125</v>
      </c>
    </row>
    <row r="16">
      <c r="A16" s="4" t="inlineStr">
        <is>
          <t>Cash dividends paid</t>
        </is>
      </c>
      <c r="J16" s="5" t="n">
        <v>-48559</v>
      </c>
      <c r="K16" s="5" t="n">
        <v>-31906</v>
      </c>
      <c r="L16" s="5" t="n">
        <v>-24607</v>
      </c>
    </row>
    <row r="17">
      <c r="A17" s="4" t="inlineStr">
        <is>
          <t>Proceeds from issuance of preferred stock</t>
        </is>
      </c>
      <c r="J17" s="5" t="n">
        <v>0</v>
      </c>
      <c r="K17" s="5" t="n">
        <v>110705</v>
      </c>
      <c r="L17" s="5" t="n">
        <v>0</v>
      </c>
    </row>
    <row r="18">
      <c r="A18" s="4" t="inlineStr">
        <is>
          <t>Proceeds from issuance of common stock</t>
        </is>
      </c>
      <c r="J18" s="5" t="n">
        <v>2925</v>
      </c>
      <c r="K18" s="5" t="n">
        <v>3004</v>
      </c>
      <c r="L18" s="5" t="n">
        <v>661</v>
      </c>
    </row>
    <row r="19">
      <c r="A19" s="4" t="inlineStr">
        <is>
          <t>NET CASH PROVIDED BY FINANCING ACTIVITIES</t>
        </is>
      </c>
      <c r="J19" s="5" t="n">
        <v>1296759</v>
      </c>
      <c r="K19" s="5" t="n">
        <v>2070227</v>
      </c>
      <c r="L19" s="5" t="n">
        <v>517900</v>
      </c>
    </row>
    <row r="20">
      <c r="A20" s="4" t="inlineStr">
        <is>
          <t>Net increase (decrease) in cash and cash equivalents</t>
        </is>
      </c>
      <c r="J20" s="5" t="n">
        <v>97696</v>
      </c>
      <c r="K20" s="5" t="n">
        <v>-40831</v>
      </c>
      <c r="L20" s="5" t="n">
        <v>105104</v>
      </c>
    </row>
    <row r="21">
      <c r="A21" s="4" t="inlineStr">
        <is>
          <t>Cash and cash equivalents at beginning of year</t>
        </is>
      </c>
      <c r="E21" s="5" t="n">
        <v>337903</v>
      </c>
      <c r="I21" s="5" t="n">
        <v>378734</v>
      </c>
      <c r="J21" s="5" t="n">
        <v>337903</v>
      </c>
      <c r="K21" s="5" t="n">
        <v>378734</v>
      </c>
      <c r="L21" s="5" t="n">
        <v>273630</v>
      </c>
    </row>
    <row r="22">
      <c r="A22" s="4" t="inlineStr">
        <is>
          <t>CASH AND CASH EQUIVALENTS AT END OF PERIOD</t>
        </is>
      </c>
      <c r="B22" s="5" t="n">
        <v>435599</v>
      </c>
      <c r="F22" s="5" t="n">
        <v>337903</v>
      </c>
      <c r="J22" s="5" t="n">
        <v>435599</v>
      </c>
      <c r="K22" s="5" t="n">
        <v>337903</v>
      </c>
      <c r="L22" s="5" t="n">
        <v>378734</v>
      </c>
    </row>
    <row r="23">
      <c r="A23" s="3" t="inlineStr">
        <is>
          <t>Supplemental disclosure:</t>
        </is>
      </c>
    </row>
    <row r="24">
      <c r="A24" s="4" t="inlineStr">
        <is>
          <t>Dividends declared, not paid</t>
        </is>
      </c>
      <c r="B24" s="5" t="n">
        <v>2013</v>
      </c>
      <c r="F24" s="5" t="n">
        <v>2013</v>
      </c>
      <c r="J24" s="5" t="n">
        <v>2013</v>
      </c>
      <c r="K24" s="5" t="n">
        <v>2013</v>
      </c>
      <c r="L24" s="5" t="n">
        <v>0</v>
      </c>
    </row>
    <row r="25">
      <c r="A25" s="4" t="inlineStr">
        <is>
          <t>Stock consideration granted for acquisitions</t>
        </is>
      </c>
      <c r="J25" s="5" t="n">
        <v>0</v>
      </c>
      <c r="K25" s="5" t="n">
        <v>217202</v>
      </c>
      <c r="L25" s="5" t="n">
        <v>92258</v>
      </c>
    </row>
    <row r="26">
      <c r="A26" s="4" t="inlineStr">
        <is>
          <t>Subsidiaries</t>
        </is>
      </c>
    </row>
    <row r="27">
      <c r="A27" s="3" t="inlineStr">
        <is>
          <t>Cash flows from investing activities:</t>
        </is>
      </c>
    </row>
    <row r="28">
      <c r="A28" s="4" t="inlineStr">
        <is>
          <t>Repayment of advances from subsidiaries</t>
        </is>
      </c>
      <c r="J28" s="5" t="n">
        <v>0</v>
      </c>
      <c r="K28" s="5" t="n">
        <v>0</v>
      </c>
      <c r="L28" s="5" t="n">
        <v>6000</v>
      </c>
    </row>
    <row r="29">
      <c r="A29" s="4" t="inlineStr">
        <is>
          <t>Dividend Declared</t>
        </is>
      </c>
    </row>
    <row r="30">
      <c r="A30" s="3" t="inlineStr">
        <is>
          <t>Supplemental disclosure:</t>
        </is>
      </c>
    </row>
    <row r="31">
      <c r="A31" s="4" t="inlineStr">
        <is>
          <t>Dividends declared, not paid</t>
        </is>
      </c>
      <c r="B31" s="5" t="n">
        <v>2013</v>
      </c>
      <c r="F31" s="5" t="n">
        <v>2013</v>
      </c>
      <c r="J31" s="5" t="n">
        <v>2013</v>
      </c>
      <c r="K31" s="5" t="n">
        <v>2013</v>
      </c>
      <c r="L31" s="5" t="n">
        <v>0</v>
      </c>
    </row>
    <row r="32">
      <c r="A32" s="4" t="inlineStr">
        <is>
          <t>Parent</t>
        </is>
      </c>
    </row>
    <row r="33">
      <c r="A33" s="3" t="inlineStr">
        <is>
          <t>Cash flows from operating activities:</t>
        </is>
      </c>
    </row>
    <row r="34">
      <c r="A34" s="4" t="inlineStr">
        <is>
          <t>Net income</t>
        </is>
      </c>
      <c r="J34" s="5" t="n">
        <v>219923</v>
      </c>
      <c r="K34" s="5" t="n">
        <v>137938</v>
      </c>
      <c r="L34" s="5" t="n">
        <v>149129</v>
      </c>
    </row>
    <row r="35">
      <c r="A35" s="3" t="inlineStr">
        <is>
          <t>Adjustments to reconcile net income to net cash provided by operating activities:</t>
        </is>
      </c>
    </row>
    <row r="36">
      <c r="A36" s="4" t="inlineStr">
        <is>
          <t>Undistributed earnings of subsidiaries</t>
        </is>
      </c>
      <c r="J36" s="5" t="n">
        <v>-75368</v>
      </c>
      <c r="K36" s="5" t="n">
        <v>-73430</v>
      </c>
      <c r="L36" s="5" t="n">
        <v>-34307</v>
      </c>
    </row>
    <row r="37">
      <c r="A37" s="4" t="inlineStr">
        <is>
          <t>Gain on extinguishment of debt</t>
        </is>
      </c>
      <c r="J37" s="5" t="n">
        <v>0</v>
      </c>
      <c r="K37" s="5" t="n">
        <v>0</v>
      </c>
      <c r="L37" s="5" t="n">
        <v>-375</v>
      </c>
    </row>
    <row r="38">
      <c r="A38" s="4" t="inlineStr">
        <is>
          <t>Increase in accrued expenses and other liabilities</t>
        </is>
      </c>
      <c r="J38" s="5" t="n">
        <v>8723</v>
      </c>
      <c r="K38" s="5" t="n">
        <v>8419</v>
      </c>
      <c r="L38" s="5" t="n">
        <v>3274</v>
      </c>
    </row>
    <row r="39">
      <c r="A39" s="4" t="inlineStr">
        <is>
          <t>Increase in other assets</t>
        </is>
      </c>
      <c r="J39" s="5" t="n">
        <v>-13069</v>
      </c>
      <c r="K39" s="5" t="n">
        <v>-19168</v>
      </c>
      <c r="L39" s="5" t="n">
        <v>-12248</v>
      </c>
    </row>
    <row r="40">
      <c r="A40" s="4" t="inlineStr">
        <is>
          <t>Excess tax (expense) benefit from stock based compensation</t>
        </is>
      </c>
      <c r="J40" s="5" t="n">
        <v>312</v>
      </c>
      <c r="K40" s="5" t="n">
        <v>-93</v>
      </c>
      <c r="L40" s="5" t="n">
        <v>270</v>
      </c>
    </row>
    <row r="41">
      <c r="A41" s="4" t="inlineStr">
        <is>
          <t>Other, net</t>
        </is>
      </c>
      <c r="J41" s="5" t="n">
        <v>12632</v>
      </c>
      <c r="K41" s="5" t="n">
        <v>6375</v>
      </c>
      <c r="L41" s="5" t="n">
        <v>4103</v>
      </c>
    </row>
    <row r="42">
      <c r="A42" s="4" t="inlineStr">
        <is>
          <t>NET CASH PROVIDED BY OPERATING ACTIVITIES</t>
        </is>
      </c>
      <c r="J42" s="5" t="n">
        <v>153153</v>
      </c>
      <c r="K42" s="5" t="n">
        <v>60041</v>
      </c>
      <c r="L42" s="5" t="n">
        <v>109846</v>
      </c>
    </row>
    <row r="43">
      <c r="A43" s="3" t="inlineStr">
        <is>
          <t>Cash flows from investing activities:</t>
        </is>
      </c>
    </row>
    <row r="44">
      <c r="A44" s="4" t="inlineStr">
        <is>
          <t>Capital contributions to subsidiaries</t>
        </is>
      </c>
      <c r="J44" s="5" t="n">
        <v>-34000</v>
      </c>
      <c r="K44" s="5" t="n">
        <v>-70000</v>
      </c>
      <c r="L44" s="5" t="n">
        <v>-46583</v>
      </c>
    </row>
    <row r="45">
      <c r="A45" s="4" t="inlineStr">
        <is>
          <t>Net assets acquired</t>
        </is>
      </c>
      <c r="J45" s="5" t="n">
        <v>0</v>
      </c>
      <c r="K45" s="5" t="n">
        <v>-41982</v>
      </c>
      <c r="L45" s="5" t="n">
        <v>-594</v>
      </c>
    </row>
    <row r="46">
      <c r="A46" s="4" t="inlineStr">
        <is>
          <t>NET CASH USED BY INVESTING ACTIVITIES</t>
        </is>
      </c>
      <c r="J46" s="5" t="n">
        <v>-34000</v>
      </c>
      <c r="K46" s="5" t="n">
        <v>-111982</v>
      </c>
      <c r="L46" s="5" t="n">
        <v>-41177</v>
      </c>
    </row>
    <row r="47">
      <c r="A47" s="3" t="inlineStr">
        <is>
          <t>Cash flows from financing activities:</t>
        </is>
      </c>
    </row>
    <row r="48">
      <c r="A48" s="4" t="inlineStr">
        <is>
          <t>Proceeds on short-term revolving credit line</t>
        </is>
      </c>
      <c r="J48" s="5" t="n">
        <v>0</v>
      </c>
      <c r="K48" s="5" t="n">
        <v>0</v>
      </c>
      <c r="L48" s="5" t="n">
        <v>0</v>
      </c>
    </row>
    <row r="49">
      <c r="A49" s="4" t="inlineStr">
        <is>
          <t>Proceeds from other borrowings</t>
        </is>
      </c>
      <c r="J49" s="5" t="n">
        <v>147614</v>
      </c>
      <c r="K49" s="5" t="n">
        <v>0</v>
      </c>
      <c r="L49" s="5" t="n">
        <v>0</v>
      </c>
    </row>
    <row r="50">
      <c r="A50" s="4" t="inlineStr">
        <is>
          <t>Repayments on short-term revolving credit line</t>
        </is>
      </c>
      <c r="J50" s="5" t="n">
        <v>0</v>
      </c>
      <c r="K50" s="5" t="n">
        <v>0</v>
      </c>
      <c r="L50" s="5" t="n">
        <v>0</v>
      </c>
    </row>
    <row r="51">
      <c r="A51" s="4" t="inlineStr">
        <is>
          <t>Repayments of other borrowings</t>
        </is>
      </c>
      <c r="J51" s="5" t="n">
        <v>-44417</v>
      </c>
      <c r="K51" s="5" t="n">
        <v>-7000</v>
      </c>
      <c r="L51" s="5" t="n">
        <v>-20023</v>
      </c>
    </row>
    <row r="52">
      <c r="A52" s="4" t="inlineStr">
        <is>
          <t>Payment for the redemption of debt</t>
        </is>
      </c>
      <c r="J52" s="5" t="n">
        <v>0</v>
      </c>
      <c r="K52" s="5" t="n">
        <v>0</v>
      </c>
      <c r="L52" s="5" t="n">
        <v>-2500</v>
      </c>
    </row>
    <row r="53">
      <c r="A53" s="4" t="inlineStr">
        <is>
          <t>Cash dividends paid</t>
        </is>
      </c>
      <c r="J53" s="5" t="n">
        <v>-48559</v>
      </c>
      <c r="K53" s="5" t="n">
        <v>-31906</v>
      </c>
      <c r="L53" s="5" t="n">
        <v>-24607</v>
      </c>
    </row>
    <row r="54">
      <c r="A54" s="4" t="inlineStr">
        <is>
          <t>Proceeds from issuance of preferred stock</t>
        </is>
      </c>
      <c r="J54" s="5" t="n">
        <v>0</v>
      </c>
      <c r="K54" s="5" t="n">
        <v>110705</v>
      </c>
      <c r="L54" s="5" t="n">
        <v>0</v>
      </c>
    </row>
    <row r="55">
      <c r="A55" s="4" t="inlineStr">
        <is>
          <t>Proceeds from issuance of common stock</t>
        </is>
      </c>
      <c r="J55" s="5" t="n">
        <v>1311</v>
      </c>
      <c r="K55" s="5" t="n">
        <v>3004</v>
      </c>
      <c r="L55" s="5" t="n">
        <v>661</v>
      </c>
    </row>
    <row r="56">
      <c r="A56" s="4" t="inlineStr">
        <is>
          <t>NET CASH PROVIDED BY FINANCING ACTIVITIES</t>
        </is>
      </c>
      <c r="J56" s="5" t="n">
        <v>55949</v>
      </c>
      <c r="K56" s="5" t="n">
        <v>74803</v>
      </c>
      <c r="L56" s="5" t="n">
        <v>-46469</v>
      </c>
    </row>
    <row r="57">
      <c r="A57" s="4" t="inlineStr">
        <is>
          <t>Net increase (decrease) in cash and cash equivalents</t>
        </is>
      </c>
      <c r="J57" s="5" t="n">
        <v>175102</v>
      </c>
      <c r="K57" s="5" t="n">
        <v>22862</v>
      </c>
      <c r="L57" s="5" t="n">
        <v>22200</v>
      </c>
    </row>
    <row r="58">
      <c r="A58" s="4" t="inlineStr">
        <is>
          <t>Cash and cash equivalents at beginning of year</t>
        </is>
      </c>
      <c r="E58" s="6" t="n">
        <v>84728</v>
      </c>
      <c r="I58" s="6" t="n">
        <v>61866</v>
      </c>
      <c r="J58" s="5" t="n">
        <v>84728</v>
      </c>
      <c r="K58" s="5" t="n">
        <v>61866</v>
      </c>
      <c r="L58" s="5" t="n">
        <v>39666</v>
      </c>
    </row>
    <row r="59">
      <c r="A59" s="4" t="inlineStr">
        <is>
          <t>CASH AND CASH EQUIVALENTS AT END OF PERIOD</t>
        </is>
      </c>
      <c r="B59" s="6" t="n">
        <v>259830</v>
      </c>
      <c r="F59" s="6" t="n">
        <v>84728</v>
      </c>
      <c r="J59" s="5" t="n">
        <v>259830</v>
      </c>
      <c r="K59" s="5" t="n">
        <v>84728</v>
      </c>
      <c r="L59" s="5" t="n">
        <v>61866</v>
      </c>
    </row>
    <row r="60">
      <c r="A60" s="3" t="inlineStr">
        <is>
          <t>Supplemental disclosure:</t>
        </is>
      </c>
    </row>
    <row r="61">
      <c r="A61" s="4" t="inlineStr">
        <is>
          <t>Conversion of convertible debt to common stock</t>
        </is>
      </c>
      <c r="J61" s="5" t="n">
        <v>0</v>
      </c>
      <c r="K61" s="5" t="n">
        <v>14891</v>
      </c>
      <c r="L61" s="5" t="n">
        <v>0</v>
      </c>
    </row>
    <row r="62">
      <c r="A62" s="4" t="inlineStr">
        <is>
          <t>Stock consideration granted for acquisitions</t>
        </is>
      </c>
      <c r="J62" s="6" t="n">
        <v>0</v>
      </c>
      <c r="K62" s="6" t="n">
        <v>217202</v>
      </c>
      <c r="L62" s="6" t="n">
        <v>92258</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chedule of ROU Assets and Lease Liabilities) (Details) - USD ($) $ in Thousands</t>
        </is>
      </c>
      <c r="B1" s="2" t="inlineStr">
        <is>
          <t>Dec. 31, 2021</t>
        </is>
      </c>
      <c r="C1" s="2" t="inlineStr">
        <is>
          <t>Dec. 31, 2020</t>
        </is>
      </c>
    </row>
    <row r="2">
      <c r="A2" s="3" t="inlineStr">
        <is>
          <t>Leases [Abstract]</t>
        </is>
      </c>
    </row>
    <row r="3">
      <c r="A3" s="4" t="inlineStr">
        <is>
          <t>Operating lease right-of-use assets</t>
        </is>
      </c>
      <c r="B3" s="6" t="n">
        <v>22630</v>
      </c>
      <c r="C3" s="6" t="n">
        <v>21557</v>
      </c>
    </row>
    <row r="4">
      <c r="A4" s="4" t="inlineStr">
        <is>
          <t>Operating lease liabilities</t>
        </is>
      </c>
      <c r="B4" s="6" t="n">
        <v>26125</v>
      </c>
      <c r="C4" s="6" t="n">
        <v>25337</v>
      </c>
    </row>
    <row r="5">
      <c r="A5" s="4" t="inlineStr">
        <is>
          <t>Operating Lease, Right-of-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Accrued expenses and other liabilities</t>
        </is>
      </c>
      <c r="C6" s="4" t="inlineStr">
        <is>
          <t>Accrued expenses and other liabilitie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Schedule of Lease Costs and Supplemental Information)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6" t="n">
        <v>8013</v>
      </c>
      <c r="C4" s="6" t="n">
        <v>6071</v>
      </c>
      <c r="D4" s="6" t="n">
        <v>6031</v>
      </c>
    </row>
    <row r="5">
      <c r="A5" s="4" t="inlineStr">
        <is>
          <t>Variable lease cost</t>
        </is>
      </c>
      <c r="B5" s="5" t="n">
        <v>47</v>
      </c>
      <c r="C5" s="5" t="n">
        <v>72</v>
      </c>
      <c r="D5" s="5" t="n">
        <v>145</v>
      </c>
    </row>
    <row r="6">
      <c r="A6" s="4" t="inlineStr">
        <is>
          <t>Total lease cost</t>
        </is>
      </c>
      <c r="B6" s="5" t="n">
        <v>8060</v>
      </c>
      <c r="C6" s="5" t="n">
        <v>6143</v>
      </c>
      <c r="D6" s="5" t="n">
        <v>6176</v>
      </c>
    </row>
    <row r="7">
      <c r="A7" s="3" t="inlineStr">
        <is>
          <t>Supplemental Information</t>
        </is>
      </c>
    </row>
    <row r="8">
      <c r="A8" s="4" t="inlineStr">
        <is>
          <t>Noncash reduction of ROU assets</t>
        </is>
      </c>
      <c r="B8" s="5" t="n">
        <v>1244</v>
      </c>
      <c r="C8" s="5" t="n">
        <v>1037</v>
      </c>
      <c r="D8" s="5" t="n">
        <v>1771</v>
      </c>
    </row>
    <row r="9">
      <c r="A9" s="4" t="inlineStr">
        <is>
          <t>Noncash reduction lease liabilities</t>
        </is>
      </c>
      <c r="B9" s="6" t="n">
        <v>0</v>
      </c>
      <c r="C9" s="6" t="n">
        <v>389</v>
      </c>
      <c r="D9" s="6" t="n">
        <v>1789</v>
      </c>
    </row>
    <row r="10">
      <c r="A10" s="3" t="inlineStr">
        <is>
          <t>Supplemental balance sheet information</t>
        </is>
      </c>
    </row>
    <row r="11">
      <c r="A11" s="4" t="inlineStr">
        <is>
          <t>Weighted-average remaining operating lease term (in years)</t>
        </is>
      </c>
      <c r="B11" s="4" t="inlineStr">
        <is>
          <t>5 years 11 months 26 days</t>
        </is>
      </c>
    </row>
    <row r="12">
      <c r="A12" s="4" t="inlineStr">
        <is>
          <t>Weighted-average discount rate for operating leases</t>
        </is>
      </c>
      <c r="B12" s="4" t="inlineStr">
        <is>
          <t>2.69%</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26" customWidth="1" min="2" max="2"/>
    <col width="21" customWidth="1" min="3" max="3"/>
    <col width="21" customWidth="1" min="4" max="4"/>
  </cols>
  <sheetData>
    <row r="1">
      <c r="A1" s="1" t="inlineStr">
        <is>
          <t>LEASES (Narrative) (Details) $ in Thousands</t>
        </is>
      </c>
      <c r="B1" s="2" t="inlineStr">
        <is>
          <t>12 Months Ended</t>
        </is>
      </c>
    </row>
    <row r="2">
      <c r="B2" s="2" t="inlineStr">
        <is>
          <t>Dec. 31, 2021USD ($)lease</t>
        </is>
      </c>
      <c r="C2" s="2" t="inlineStr">
        <is>
          <t>Dec. 31, 2020USD ($)</t>
        </is>
      </c>
      <c r="D2" s="2" t="inlineStr">
        <is>
          <t>Dec. 31, 2019USD ($)</t>
        </is>
      </c>
    </row>
    <row r="3">
      <c r="A3" s="3" t="inlineStr">
        <is>
          <t>Leases [Abstract]</t>
        </is>
      </c>
    </row>
    <row r="4">
      <c r="A4" s="4" t="inlineStr">
        <is>
          <t>Number of impaired leases | lease</t>
        </is>
      </c>
      <c r="B4" s="5" t="n">
        <v>1</v>
      </c>
    </row>
    <row r="5">
      <c r="A5" s="4" t="inlineStr">
        <is>
          <t>Impairment loss | $</t>
        </is>
      </c>
      <c r="B5" s="6" t="n">
        <v>0</v>
      </c>
      <c r="C5" s="6" t="n">
        <v>360</v>
      </c>
      <c r="D5"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Payments for Operating Leases) (Details) - USD ($) $ in Thousands</t>
        </is>
      </c>
      <c r="B1" s="2" t="inlineStr">
        <is>
          <t>Dec. 31, 2021</t>
        </is>
      </c>
      <c r="C1" s="2" t="inlineStr">
        <is>
          <t>Dec. 31, 2020</t>
        </is>
      </c>
    </row>
    <row r="2">
      <c r="A2" s="3" t="inlineStr">
        <is>
          <t>Lessee, Operating Lease, Liability, Payment, Due [Abstract]</t>
        </is>
      </c>
    </row>
    <row r="3">
      <c r="A3" s="4" t="inlineStr">
        <is>
          <t>2022</t>
        </is>
      </c>
      <c r="B3" s="6" t="n">
        <v>6595</v>
      </c>
    </row>
    <row r="4">
      <c r="A4" s="4" t="inlineStr">
        <is>
          <t>2023</t>
        </is>
      </c>
      <c r="B4" s="5" t="n">
        <v>5154</v>
      </c>
    </row>
    <row r="5">
      <c r="A5" s="4" t="inlineStr">
        <is>
          <t>2024</t>
        </is>
      </c>
      <c r="B5" s="5" t="n">
        <v>3484</v>
      </c>
    </row>
    <row r="6">
      <c r="A6" s="4" t="inlineStr">
        <is>
          <t>2025</t>
        </is>
      </c>
      <c r="B6" s="5" t="n">
        <v>3363</v>
      </c>
    </row>
    <row r="7">
      <c r="A7" s="4" t="inlineStr">
        <is>
          <t>2026</t>
        </is>
      </c>
      <c r="B7" s="5" t="n">
        <v>2940</v>
      </c>
    </row>
    <row r="8">
      <c r="A8" s="4" t="inlineStr">
        <is>
          <t>Thereafter</t>
        </is>
      </c>
      <c r="B8" s="5" t="n">
        <v>6837</v>
      </c>
    </row>
    <row r="9">
      <c r="A9" s="4" t="inlineStr">
        <is>
          <t>Total lease payments</t>
        </is>
      </c>
      <c r="B9" s="5" t="n">
        <v>28373</v>
      </c>
    </row>
    <row r="10">
      <c r="A10" s="4" t="inlineStr">
        <is>
          <t>Less interest</t>
        </is>
      </c>
      <c r="B10" s="5" t="n">
        <v>-2248</v>
      </c>
    </row>
    <row r="11">
      <c r="A11" s="4" t="inlineStr">
        <is>
          <t>Operating lease liabilities</t>
        </is>
      </c>
      <c r="B11" s="6" t="n">
        <v>26125</v>
      </c>
      <c r="C11" s="6" t="n">
        <v>2533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interest income</t>
        </is>
      </c>
      <c r="B4" s="6" t="n">
        <v>137194</v>
      </c>
      <c r="C4" s="6" t="n">
        <v>142543</v>
      </c>
      <c r="D4" s="6" t="n">
        <v>141218</v>
      </c>
      <c r="E4" s="6" t="n">
        <v>139605</v>
      </c>
      <c r="F4" s="6" t="n">
        <v>132575</v>
      </c>
      <c r="G4" s="6" t="n">
        <v>122497</v>
      </c>
      <c r="H4" s="6" t="n">
        <v>124146</v>
      </c>
      <c r="I4" s="6" t="n">
        <v>112511</v>
      </c>
      <c r="J4" s="6" t="n">
        <v>560560</v>
      </c>
      <c r="K4" s="6" t="n">
        <v>491729</v>
      </c>
      <c r="L4" s="6" t="n">
        <v>433729</v>
      </c>
    </row>
    <row r="5">
      <c r="A5" s="4" t="inlineStr">
        <is>
          <t>Provision (benefit) for credit losses</t>
        </is>
      </c>
      <c r="B5" s="5" t="n">
        <v>-5313</v>
      </c>
      <c r="C5" s="5" t="n">
        <v>-4534</v>
      </c>
      <c r="D5" s="5" t="n">
        <v>-7080</v>
      </c>
      <c r="E5" s="5" t="n">
        <v>-648</v>
      </c>
      <c r="F5" s="5" t="n">
        <v>17072</v>
      </c>
      <c r="G5" s="5" t="n">
        <v>1678</v>
      </c>
      <c r="H5" s="5" t="n">
        <v>26796</v>
      </c>
      <c r="I5" s="5" t="n">
        <v>21520</v>
      </c>
      <c r="J5" s="5" t="n">
        <v>-17575</v>
      </c>
      <c r="K5" s="5" t="n">
        <v>67066</v>
      </c>
      <c r="L5" s="5" t="n">
        <v>16657</v>
      </c>
    </row>
    <row r="6">
      <c r="A6" s="4" t="inlineStr">
        <is>
          <t>NET INTEREST INCOME AFTER PROVISION FOR CREDIT LOSSES</t>
        </is>
      </c>
      <c r="B6" s="5" t="n">
        <v>142507</v>
      </c>
      <c r="C6" s="5" t="n">
        <v>147077</v>
      </c>
      <c r="D6" s="5" t="n">
        <v>148298</v>
      </c>
      <c r="E6" s="5" t="n">
        <v>140253</v>
      </c>
      <c r="F6" s="5" t="n">
        <v>115503</v>
      </c>
      <c r="G6" s="5" t="n">
        <v>120819</v>
      </c>
      <c r="H6" s="5" t="n">
        <v>97350</v>
      </c>
      <c r="I6" s="5" t="n">
        <v>90991</v>
      </c>
      <c r="J6" s="5" t="n">
        <v>578135</v>
      </c>
      <c r="K6" s="5" t="n">
        <v>424663</v>
      </c>
      <c r="L6" s="5" t="n">
        <v>417072</v>
      </c>
    </row>
    <row r="7">
      <c r="A7" s="4" t="inlineStr">
        <is>
          <t>Noninterest income</t>
        </is>
      </c>
      <c r="B7" s="5" t="n">
        <v>32730</v>
      </c>
      <c r="C7" s="5" t="n">
        <v>32724</v>
      </c>
      <c r="D7" s="5" t="n">
        <v>33164</v>
      </c>
      <c r="E7" s="5" t="n">
        <v>30317</v>
      </c>
      <c r="F7" s="5" t="n">
        <v>32621</v>
      </c>
      <c r="G7" s="5" t="n">
        <v>31216</v>
      </c>
      <c r="H7" s="5" t="n">
        <v>30637</v>
      </c>
      <c r="I7" s="5" t="n">
        <v>25817</v>
      </c>
      <c r="J7" s="5" t="n">
        <v>128935</v>
      </c>
      <c r="K7" s="5" t="n">
        <v>120291</v>
      </c>
      <c r="L7" s="5" t="n">
        <v>116208</v>
      </c>
    </row>
    <row r="8">
      <c r="A8" s="4" t="inlineStr">
        <is>
          <t>Noninterest expense</t>
        </is>
      </c>
      <c r="B8" s="5" t="n">
        <v>115386</v>
      </c>
      <c r="C8" s="5" t="n">
        <v>110627</v>
      </c>
      <c r="D8" s="5" t="n">
        <v>103376</v>
      </c>
      <c r="E8" s="5" t="n">
        <v>102423</v>
      </c>
      <c r="F8" s="5" t="n">
        <v>99269</v>
      </c>
      <c r="G8" s="5" t="n">
        <v>90396</v>
      </c>
      <c r="H8" s="5" t="n">
        <v>90439</v>
      </c>
      <c r="I8" s="5" t="n">
        <v>90859</v>
      </c>
      <c r="J8" s="5" t="n">
        <v>431812</v>
      </c>
      <c r="K8" s="5" t="n">
        <v>370963</v>
      </c>
      <c r="L8" s="5" t="n">
        <v>349161</v>
      </c>
    </row>
    <row r="9">
      <c r="A9" s="4" t="inlineStr">
        <is>
          <t>Income taxes</t>
        </is>
      </c>
      <c r="B9" s="5" t="n">
        <v>10271</v>
      </c>
      <c r="C9" s="5" t="n">
        <v>13250</v>
      </c>
      <c r="D9" s="5" t="n">
        <v>16481</v>
      </c>
      <c r="E9" s="5" t="n">
        <v>15333</v>
      </c>
      <c r="F9" s="5" t="n">
        <v>9046</v>
      </c>
      <c r="G9" s="5" t="n">
        <v>13681</v>
      </c>
      <c r="H9" s="5" t="n">
        <v>7417</v>
      </c>
      <c r="I9" s="5" t="n">
        <v>5909</v>
      </c>
      <c r="J9" s="5" t="n">
        <v>55335</v>
      </c>
      <c r="K9" s="5" t="n">
        <v>36053</v>
      </c>
      <c r="L9" s="5" t="n">
        <v>34990</v>
      </c>
    </row>
    <row r="10">
      <c r="A10" s="4" t="inlineStr">
        <is>
          <t>NET INCOME</t>
        </is>
      </c>
      <c r="B10" s="5" t="n">
        <v>49580</v>
      </c>
      <c r="C10" s="5" t="n">
        <v>55924</v>
      </c>
      <c r="D10" s="5" t="n">
        <v>61605</v>
      </c>
      <c r="E10" s="5" t="n">
        <v>52814</v>
      </c>
      <c r="F10" s="5" t="n">
        <v>39809</v>
      </c>
      <c r="G10" s="5" t="n">
        <v>47958</v>
      </c>
      <c r="H10" s="5" t="n">
        <v>30131</v>
      </c>
      <c r="I10" s="5" t="n">
        <v>20040</v>
      </c>
      <c r="J10" s="5" t="n">
        <v>219923</v>
      </c>
      <c r="K10" s="5" t="n">
        <v>137938</v>
      </c>
      <c r="L10" s="5" t="n">
        <v>149129</v>
      </c>
    </row>
    <row r="11">
      <c r="A11" s="4" t="inlineStr">
        <is>
          <t>Preferred dividends</t>
        </is>
      </c>
      <c r="B11" s="5" t="n">
        <v>-2012</v>
      </c>
      <c r="C11" s="5" t="n">
        <v>-2013</v>
      </c>
      <c r="D11" s="5" t="n">
        <v>-2012</v>
      </c>
      <c r="E11" s="5" t="n">
        <v>-2013</v>
      </c>
      <c r="F11" s="5" t="n">
        <v>-2014</v>
      </c>
      <c r="G11" s="5" t="n">
        <v>-2437</v>
      </c>
      <c r="H11" s="5" t="n">
        <v>0</v>
      </c>
      <c r="I11" s="5" t="n">
        <v>0</v>
      </c>
      <c r="J11" s="5" t="n">
        <v>-8050</v>
      </c>
      <c r="K11" s="5" t="n">
        <v>-4451</v>
      </c>
      <c r="L11" s="5" t="n">
        <v>0</v>
      </c>
    </row>
    <row r="12">
      <c r="A12" s="4" t="inlineStr">
        <is>
          <t>NET INCOME AVAILABLE TO COMMON STOCKHOLDERS</t>
        </is>
      </c>
      <c r="B12" s="6" t="n">
        <v>47568</v>
      </c>
      <c r="C12" s="6" t="n">
        <v>53911</v>
      </c>
      <c r="D12" s="6" t="n">
        <v>59593</v>
      </c>
      <c r="E12" s="6" t="n">
        <v>50801</v>
      </c>
      <c r="F12" s="6" t="n">
        <v>37795</v>
      </c>
      <c r="G12" s="6" t="n">
        <v>45521</v>
      </c>
      <c r="H12" s="6" t="n">
        <v>30131</v>
      </c>
      <c r="I12" s="6" t="n">
        <v>20040</v>
      </c>
      <c r="J12" s="6" t="n">
        <v>211873</v>
      </c>
      <c r="K12" s="6" t="n">
        <v>133487</v>
      </c>
      <c r="L12" s="6" t="n">
        <v>149129</v>
      </c>
    </row>
    <row r="13">
      <c r="A13" s="3" t="inlineStr">
        <is>
          <t>Per share:</t>
        </is>
      </c>
    </row>
    <row r="14">
      <c r="A14" s="4" t="inlineStr">
        <is>
          <t>Earnings per share — basic (in dollars per share)</t>
        </is>
      </c>
      <c r="B14" s="7" t="n">
        <v>1.12</v>
      </c>
      <c r="C14" s="7" t="n">
        <v>1.27</v>
      </c>
      <c r="D14" s="7" t="n">
        <v>1.41</v>
      </c>
      <c r="E14" s="7" t="n">
        <v>1.2</v>
      </c>
      <c r="F14" s="7" t="n">
        <v>0.98</v>
      </c>
      <c r="G14" s="7" t="n">
        <v>1.23</v>
      </c>
      <c r="H14" s="7" t="n">
        <v>0.82</v>
      </c>
      <c r="I14" s="7" t="n">
        <v>0.54</v>
      </c>
      <c r="J14" s="7" t="n">
        <v>5.01</v>
      </c>
      <c r="K14" s="7" t="n">
        <v>3.58</v>
      </c>
      <c r="L14" s="7" t="n">
        <v>4.14</v>
      </c>
    </row>
    <row r="15">
      <c r="A15" s="4" t="inlineStr">
        <is>
          <t>Earnings per share — diluted (in dollars per share)</t>
        </is>
      </c>
      <c r="B15" s="8" t="n">
        <v>1.12</v>
      </c>
      <c r="C15" s="8" t="n">
        <v>1.27</v>
      </c>
      <c r="D15" s="8" t="n">
        <v>1.41</v>
      </c>
      <c r="E15" s="8" t="n">
        <v>1.2</v>
      </c>
      <c r="F15" s="8" t="n">
        <v>0.98</v>
      </c>
      <c r="G15" s="8" t="n">
        <v>1.23</v>
      </c>
      <c r="H15" s="8" t="n">
        <v>0.82</v>
      </c>
      <c r="I15" s="8" t="n">
        <v>0.54</v>
      </c>
      <c r="J15" s="5" t="n">
        <v>5</v>
      </c>
      <c r="K15" s="8" t="n">
        <v>3.57</v>
      </c>
      <c r="L15" s="8" t="n">
        <v>4.14</v>
      </c>
    </row>
    <row r="16">
      <c r="A16" s="4" t="inlineStr">
        <is>
          <t>Cash dividends declared on common stock (in dollars per share)</t>
        </is>
      </c>
      <c r="B16" s="8" t="n">
        <v>0.27</v>
      </c>
      <c r="C16" s="8" t="n">
        <v>0.25</v>
      </c>
      <c r="D16" s="8" t="n">
        <v>0.22</v>
      </c>
      <c r="E16" s="8" t="n">
        <v>0.22</v>
      </c>
      <c r="F16" s="8" t="n">
        <v>0.2</v>
      </c>
      <c r="G16" s="8" t="n">
        <v>0.2</v>
      </c>
      <c r="H16" s="8" t="n">
        <v>0.2</v>
      </c>
      <c r="I16" s="8" t="n">
        <v>0.2</v>
      </c>
      <c r="J16" s="7" t="n">
        <v>0.96</v>
      </c>
      <c r="K16" s="7" t="n">
        <v>0.8</v>
      </c>
      <c r="L16" s="7" t="n">
        <v>0.68</v>
      </c>
    </row>
    <row r="17">
      <c r="A17" s="4" t="inlineStr">
        <is>
          <t>Book value per common share (in dollars per share)</t>
        </is>
      </c>
      <c r="B17" s="6" t="n">
        <v>49</v>
      </c>
      <c r="C17" s="7" t="n">
        <v>48.79</v>
      </c>
      <c r="D17" s="7" t="n">
        <v>48.5</v>
      </c>
      <c r="E17" s="7" t="n">
        <v>46.13</v>
      </c>
      <c r="F17" s="7" t="n">
        <v>46.77</v>
      </c>
      <c r="G17" s="7" t="n">
        <v>46.11</v>
      </c>
      <c r="H17" s="7" t="n">
        <v>44.42</v>
      </c>
      <c r="I17" s="7" t="n">
        <v>42.21</v>
      </c>
    </row>
    <row r="18">
      <c r="A18" s="4" t="inlineStr">
        <is>
          <t>Weighted average common shares outstanding (in shares)</t>
        </is>
      </c>
      <c r="B18" s="5" t="n">
        <v>42309003</v>
      </c>
      <c r="C18" s="5" t="n">
        <v>42302780</v>
      </c>
      <c r="D18" s="5" t="n">
        <v>42242893</v>
      </c>
      <c r="E18" s="5" t="n">
        <v>42174092</v>
      </c>
      <c r="F18" s="5" t="n">
        <v>38420063</v>
      </c>
      <c r="G18" s="5" t="n">
        <v>36941110</v>
      </c>
      <c r="H18" s="5" t="n">
        <v>36880325</v>
      </c>
      <c r="I18" s="5" t="n">
        <v>36820972</v>
      </c>
      <c r="J18" s="5" t="n">
        <v>42260000</v>
      </c>
      <c r="K18" s="5" t="n">
        <v>37269000</v>
      </c>
      <c r="L18" s="5" t="n">
        <v>35991000</v>
      </c>
    </row>
    <row r="19">
      <c r="A19" s="4" t="inlineStr">
        <is>
          <t>Weighted average diluted common shares outstanding (in shares)</t>
        </is>
      </c>
      <c r="B19" s="5" t="n">
        <v>42479442</v>
      </c>
      <c r="C19" s="5" t="n">
        <v>42415993</v>
      </c>
      <c r="D19" s="5" t="n">
        <v>42359873</v>
      </c>
      <c r="E19" s="5" t="n">
        <v>42335747</v>
      </c>
      <c r="F19" s="5" t="n">
        <v>38534082</v>
      </c>
      <c r="G19" s="5" t="n">
        <v>36995572</v>
      </c>
      <c r="H19" s="5" t="n">
        <v>36915630</v>
      </c>
      <c r="I19" s="5" t="n">
        <v>36895591</v>
      </c>
      <c r="J19" s="5" t="n">
        <v>42411000</v>
      </c>
      <c r="K19" s="5" t="n">
        <v>37357000</v>
      </c>
      <c r="L19" s="5" t="n">
        <v>3606200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The amortized cost, gross unrealized gains and losses and estimated fair values of debt securities available for sale and equity securities with a readily determinable fair value as of December 31, 2021, and December 31, 2020, are summarized in the table below, in thousands: Amortized Cost Gross Unrealized Gains Gross Unrealized Losses Estimated Fair Value December 31, 2021 U.S. treasuries $ 997 $ 11 $ — $ 1,008 U.S. agencies 193,932 264 (812) 193,384 Obligations of states and political subdivisions 2,045,386 56,263 (16,616) 2,085,033 Mortgage-backed securities - agency 2,388,601 11,870 (51,182) 2,349,289 Mortgage-backed securities - non-agency 1,749,838 4,570 (11,029) 1,743,379 Commercial mortgage-backed securities - agency 125,397 1,429 (2,914) 123,912 Commercial mortgage-backed securities - non-agency 600,253 998 (363) 600,888 Asset-backed securities 408,167 2,803 (1,317) 409,653 Corporate bonds 2,979 61 — 3,040 Total debt securities 7,515,550 78,269 (84,233) 7,509,586 Equity securities with a readily determinable fair value 20,788 — — 20,788 Total $ 7,536,338 $ 78,269 $ (84,233) $ 7,530,374 December 31, 2020 U.S. treasuries $ 1,995 $ 31 $ — $ 2,026 U.S. agencies 167,048 657 (926) 166,779 Obligations of states and political subdivisions 1,562,631 75,555 (2,959) 1,635,227 Mortgage-backed securities - agency 1,351,964 16,029 (12,723) 1,355,270 Mortgage-backed securities - non-agency 1,428,068 22,688 (1,640) 1,449,116 Commercial mortgage-backed securities - agency 171,451 3,440 (738) 174,153 Commercial mortgage-backed securities - non-agency 253,421 37 (691) 252,767 Asset-backed securities 1,064,255 9,421 (4,410) 1,069,266 Corporate bonds 3,763 8 (29) 3,742 Total debt securities 6,004,596 127,866 (24,116) 6,108,346 Equity securities 19,629 — — 19,629 Total $ 6,024,225 $ 127,866 $ (24,116) $ 6,127,975 The amortized cost, gross unrealized gains and losses and estimated fair values of held to maturity securities as of December 31, 2021, and December 31, 2020, are summarized in the table below, in thousands: Amortized Cost Gross Unrealized Gains Gross Unrealized Losses Estimated Fair Value Allowance for Credit Losses December 31, 2021 Obligations of states and political subdivisions $ 84,709 $ 9,430 $ — $ 94,139 $ — Total $ 84,709 $ 9,430 $ — $ 94,139 $ — December 31, 2020 Obligations of states and political subdivisions $ 88,890 $ 11,151 $ — $ 100,041 $ (51) Total $ 88,890 $ 11,151 $ — $ 100,041 $ (51) As of December 31, 2021, HTLF had $29.4 million compared to $20.8 million at December 31, 2020, of accrued interest receivable, which is included in other assets on the consolidated balance sheets. HTLF does not consider accrued interest receivable in the carrying amount of financial assets held at amortized cost basis or in the allowance for credit losses calculation. The amortized cost and estimated fair value of investment securities carried at fair value at December 31, 2021, by contractual maturity are as follows, in thousands. Expected maturities will differ from contractual maturities because issuers may have the right to call or prepay obligations with or without penalties. December 31, 2021 Amortized Cost Estimated Fair Value Due in 1 year or less $ 2,455 $ 2,481 Due in 1 to 5 years 19,058 19,897 Due in 5 to 10 years 173,467 175,188 Due after 10 years 2,048,314 2,084,899 Total debt securities 2,243,294 2,282,465 Mortgage and asset-backed securities 5,272,256 5,227,121 Equity securities with a readily determinable fair value 20,788 20,788 Total investment securities $ 7,536,338 $ 7,530,374 The amortized cost and estimated fair value of debt securities held to maturity at December 31, 2021, by contractual maturity are as follows, in thousands. Expected maturities will differ from contractual maturities because issuers may have the right to call or prepay obligations with or without penalties. December 31, 2021 Amortized Cost Estimated Fair Value Due in 1 year or less $ 5,096 $ 5,112 Due in 1 to 5 years 38,787 40,561 Due in 5 to 10 years 34,824 39,871 Due after 10 years 6,002 8,595 Total investment securities $ 84,709 $ 94,139 As of December 31, 2021, securities with a carrying value of $1.66 billion compared to $2.12 billion at December 31, 2020, were pledged to secure public and trust deposits, short-term borrowings and for other purposes as required and permitted by law. Gross gains and losses realized related to sales of securities carried at fair value for the years ended December 31, 2021, 2020 and 2019 are summarized as follows, in thousands: 2021 2020 2019 Available for Sale Securities sold: Proceeds from sales $ 1,475,598 $ 1,097,378 $ 1,628,467 Gross security gains 11,892 13,208 11,774 Gross security losses 5,982 5,616 4,115 The following tables summarize, in thousands, the amount of unrealized losses, defined as the amount by which cost or amortized cost exceeds fair value, and the related fair value of investments with unrealized losses in HTLF's securities portfolio as of December 31, 2021, and December 31, 2020.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21, and December 31, 2020, respectively. Debt securities available for sale Less than 12 months 12 months or longer Total Fair Unrealized Count Fair Unrealized Count Fair Unrealized Count December 31, 2021 U.S. agencies $ 100,839 $ (812) 2 $ — $ — — $ 100,839 $ (812) 2 Obligations of states and political subdivisions 596,866 (10,115) 113 236,329 (6,501) 49 833,195 (16,616) 162 Mortgage-backed securities - agency 1,383,808 (33,291) 83 474,724 (17,891) 19 1,858,532 (51,182) 102 Mortgage-backed securities - non-agency 929,515 (10,870) 27 23,821 (159) 5 953,336 (11,029) 32 Commercial mortgage-backed securities - agency 26,999 (689) 8 53,025 (2,225) 5 80,024 (2,914) 13 Commercial mortgage-backed securities - non-agency 74,450 (145) 3 14,124 (218) 2 88,574 (363) 5 Asset-backed securities 113,945 (1,201) 6 13,799 (116) 6 127,744 (1,317) 12 Total temporarily impaired securities $ 3,226,422 $ (57,123) 242 $ 815,822 $ (27,110) 86 $ 4,042,244 $ (84,233) 328 December 31, 2020 U.S. agencies $ 2,981 $ (8) 5 $ 99,922 $ (918) 72 $ 102,903 $ (926) 77 Obligations of states and political subdivisions 346,598 (2,959) 49 — — — 346,598 (2,959) 49 Mortgage-backed securities - agency 653,793 (12,342) 35 31,012 (381) 3 684,805 (12,723) 38 Mortgage-backed securities - non-agency 378,843 (1,639) 17 1,622 (1) 1 380,465 (1,640) 18 Commercial mortgage-backed securities - agency 46,541 (738) 6 — — — 46,541 (738) 6 Commercial mortgage-backed securities - non-agency 100,042 (15) 2 35,428 (676) 3 135,470 (691) 5 Asset-backed securities 141,824 (643) 9 340,452 (3,767) 24 482,276 (4,410) 33 Corporate bonds 1,908 (29) 4 — — — 1,908 (29) 4 Total temporarily impaired securities $ 1,672,530 $ (18,373) 127 $ 508,436 $ (5,743) 103 $ 2,180,966 $ (24,116) 230 HTLF had no securities held to maturity with unrealized losses at December 31, 2021, or December 31, 2020. The unrealized losses on HTLF's mortgage and asset-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TLF has the intent and ability to hold these investments until a market price recovery or to maturity and does not believe it will be required to sell the securities before maturity, no credit losses were recognized on these securities during the years ended December 31, 2021 and December 31, 2020. The unrealized losses on HTLF'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TLF has the intent and ability to hold these investments until a market price recovery or to maturity and does not believe it will be required to sell the securities before maturity, no credit losses were recognized on these securities during the years ended December 31, 2021 and December 31, 2020. The credit loss model applicable to held to maturity debt securities requires the recognition of lifetime expected credit losses through an allowance account at the time when the security is purchased. The following table presents, in thousands, the activity in the allowance for credit losses for securities held to maturity by obligations of states and political subdivisions for the years ended December 31, 2021 and December 31, 2020: Year Ended 2021 2020 Beginning balance $ 51 $ — Impact of ASU 2016-13 adoption — 158 Adjusted balance 51 158 Provision (benefit) for credit losses (51) (107) Ending balance $ — $ 51 The following table summarizes, in thousands, the carrying amount of HTLF's held to maturity debt securities by investment rating as of December 31, 2021 and December 31, 2020, which are updated quarterly and used to monitor the credit quality of the securities: December 31, 2021 December 31, 2020 Rating AAA $ 3,265 $ — AA, AA+, AA- 61,471 64,385 A+, A, A- 15,034 18,353 BBB 4,939 4,208 Not Rated — 1,944 Total $ 84,709 $ 88,890 Included in other securities were shares of stock in each Federal Home Loan Bank (the "FHLB") of Des Moines, Chicago, Dallas, San Francisco and Topeka at an amortized cost of $22.6 million at December 31, 2021 and $19.5 million at December 31, 2020. The HTLF banks are required to maintain FHLB stock as members of the various FHLBs as required by these institutions. These equity securities are "restricted" in that they can only be sold back to the respective institutions or another member institution at par. Therefore, they are less liquid than other marketable equity securities and their fair value approximates amortized cost. HTLF considers its FHLB stock as a long-term investment that provides access to competitive products and liquidity. HTLF evaluates impairment in these investments based on the ultimate recoverability of the par value and at December 31, 2021, did not consider the investments to be other than temporarily impa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xml:space="preserve">LOANS Loans as of December 31, 2021, and December 31, 2020, were as follows, in thousands: December 31, 2021 December 31, 2020 Loans receivable held to maturity: Commercial and industrial $ 2,645,085 $ 2,534,799 Paycheck Protection Program ("PPP") 199,883 957,785 Owner occupied commercial real estate 2,240,334 1,776,406 Non-owner occupied commercial real estate 2,010,591 1,921,481 Real estate construction 856,119 863,220 Agricultural and agricultural real estate 753,753 714,526 Residential real estate 829,283 840,442 Consumer 419,524 414,392 Total loans receivable held to maturity 9,954,572 10,023,051 Allowance for credit losses (110,088) (131,606) Loans receivable, net $ 9,844,484 $ 9,891,445 As of December 31, 2021, HTLF had $35.3 million compared to $42.4 million as of December 31, 2020, of accrued interest receivable, which is included in other assets on the consolidated balance sheets. HTLF does not consider accrued interest receivable in the allowance for credit losses calculation. The following table shows the balance in the allowance for credit losses at December 31, 2021, and December 31, 2020,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December 31, 2021 Commercial and industrial $ 4,562 $ 23,176 $ 27,738 $ 13,551 $ 2,631,534 $ 2,645,085 PPP — — — — 199,883 199,883 Owner occupied commercial real estate 105 19,109 19,214 8,552 2,231,782 2,240,334 Non-owner occupied commercial real estate 610 17,298 17,908 12,557 1,998,034 2,010,591 Real estate construction — 22,538 22,538 — 856,119 856,119 Agricultural and agricultural real estate 2,369 2,844 5,213 13,773 739,980 753,753 Residential real estate — 8,427 8,427 855 828,428 829,283 Consumer — 9,050 9,050 — 419,524 419,524 Total $ 7,646 $ 102,442 $ 110,088 $ 49,288 $ 9,905,284 $ 9,954,572 Allowance For Credit Losses Gross Loans Receivable Held to Maturity Individually Evaluated for Credit Losses Collectively Evaluated for Credit Losses Total Loans Individually Evaluated for Credit Losses Loans Collectively Evaluated for Credit Losses Total December 31, 2020 Commercial and industrial $ 4,077 $ 34,741 $ 38,818 $ 16,578 $ 2,518,221 $ 2,534,799 PPP — — — — 957,785 957,785 Owner occupied commercial real estate 111 19,890 20,001 11,174 1,765,232 1,776,406 Non-owner occupied commercial real estate 3,250 17,623 20,873 13,490 1,907,991 1,921,481 Real estate construction — 20,080 20,080 — 863,220 863,220 Agricultural and agricultural real estate 1,988 5,141 7,129 15,453 699,073 714,526 Residential real estate — 11,935 11,935 535 839,907 840,442 Consumer — 12,770 12,770 — 414,392 414,392 Total $ 9,426 $ 122,180 $ 131,606 $ 57,230 $ 9,965,821 $ 10,023,051 HTLF had $10.4 million of troubled debt restructured loans at December 31, 2021, of which $9.5 million were classified as nonaccrual and $817,000 were accruing according to the restructured terms. HTLF had $6.2 million of troubled debt restructured loans at December 31, 2020, of which $3.8 million were classified as nonaccrual and $2.4 million were accruing according to the restructured terms. The following table provides information on troubled debt restructured loans that were modified during the years ended December 31, 2021, and December 31, 2020, in thousands: For the Years Ended December 31, 2021 December 31, 2020 Number of Loans Pre-Modification Recorded Investment Post-Modification Recorded Investment Number of Loans Pre-Modification Recorded Investment Post-Modification Recorded Investment Commercial and industrial — $ — $ — 1 $ 20 $ 20 PPP — — — — — — Owner occupied commercial real estate — — — — — — Non-owner occupied commercial real estate 2 7,850 7,850 — — — Real estate construction — — — — — — Agricultural and agricultural real estate — — — — — — Residential real estate — — — 2 92 98 Consumer — — — — — — Total 2 $ 7,850 $ 7,850 3 $ 112 $ 118 The pre-modification and post-modification recorded investment represents amounts as of the date of loan modification. The difference between the pre-modification investment and post-modification investment amounts on HTLF’s residential real estate troubled debt restructured loans is due to principal deferment collected from government guarantees and capitalized interest and escrow. At December 31, 2021, there were no commitments to extend credit to any of the borrowers with an existing TDR. The tables above do not include any loan modifications made under COVID-19 modification programs. The following table provides information on troubled debt restructured loans for which there was a payment default during the years ended December 31, 2021, and December 31, 2020, in thousands, that had been modified during the 12-month period prior to the default: With Payment Defaults During the Following Periods For the Years Ended December 31, 2021 December 31, 2020 Number of Loans Recorded Investment Number of Loans Recorded Investment Commercial and industrial — $ — — $ — PPP — — — — Owner occupied commercial real estate — — — — Non-owner occupied commercial real estate — — — — Real estate construction — — — — Agricultural and agricultural real estate — — — — Residential real estate — — 1 232 Consumer — — — — Total — $ — 1 $ 232 HTLF's internal rating system is a series of grades reflecting management's risk assessment, based on its analysis of the borrower's financial condition. The "pass" category consists of all loans that are not in the "nonpass" category and categorized into a range of loan grades that reflect increasing, though still acceptable, risk. Movement of risk through the various grade levels in the pass category is monitored for early identification of credit deterioration. The "nonpass" category consists of watch, substandard, doubtful and loss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TLF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As of December 31, 2021, and December 31, 2020, HTLF had no loans classified as doubtful and no loans classified as loss. The following tables show the risk category of loans by loan category and year of origination as of December 31, 2021 and December 31, 2020, in thousands: As of December 31, 2021 Amortized Cost Basis of Term Loans by Year of Origination 2021 2020 2019 2018 2017 2016 and Prior Revolving Total Commercial and industrial Pass $ 604,659 $ 359,533 $ 203,960 $ 89,694 $ 171,709 $ 330,094 $ 708,525 $ 2,468,174 Watch 10,633 12,790 12,550 8,210 3,611 14,976 24,626 87,396 Substandard 19,888 6,391 13,050 8,535 6,619 12,052 22,980 89,515 Commercial and industrial total $ 635,180 $ 378,714 $ 229,560 $ 106,439 $ 181,939 $ 357,122 $ 756,131 $ 2,645,085 PPP Pass $ 146,370 $ 25,707 $ — $ — $ — $ — $ — $ 172,077 Watch 10,726 127 — — — — — 10,853 Substandard 16,932 21 — — — — — 16,953 PPP total $ 174,028 $ 25,855 $ — $ — $ — $ — $ — $ 199,883 Owner occupied commercial real estate Pass $ 940,043 $ 328,052 $ 315,497 $ 180,936 $ 115,142 $ 189,647 $ 34,233 $ 2,103,550 Watch 4,676 13,956 7,759 10,501 15,032 6,830 35 58,789 Substandard 11,958 20,769 13,734 2,809 13,912 13,063 1,750 77,995 Owner occupied commercial real estate total $ 956,677 $ 362,777 $ 336,990 $ 194,246 $ 144,086 $ 209,540 $ 36,018 $ 2,240,334 Non-owner occupied commercial real estate Pass $ 609,968 $ 263,093 $ 315,815 $ 236,823 $ 152,059 $ 166,792 $ 28,728 $ 1,773,278 Watch 4,754 9,109 35,496 29,227 4,865 35,901 — 119,352 Substandard 15,722 10,612 21,798 3,599 14,023 51,766 441 117,961 Non-owner occupied commercial real estate total $ 630,444 $ 282,814 $ 373,109 $ 269,649 $ 170,947 $ 254,459 $ 29,169 $ 2,010,591 Real estate construction Pass $ 381,283 $ 206,879 $ 169,606 $ 14,197 $ 7,163 $ 7,823 $ 14,507 $ 801,458 Watch 2,704 858 2,145 44,846 — — 14 50,567 Substandard — 50 46 3,944 — 54 — 4,094 Real estate construction total $ 383,987 $ 207,787 $ 171,797 $ 62,987 $ 7,163 $ 7,877 $ 14,521 $ 856,119 Agricultural and agricultural real estate Pass $ 217,179 $ 102,030 $ 47,927 $ 32,913 $ 22,029 $ 35,548 $ 220,065 $ 677,691 Watch 4,018 10,390 4,688 2,270 33 2,038 2,948 26,385 Substandard 9,250 1,095 4,910 15,825 3,212 8,859 6,526 49,677 Agricultural and agricultural real estate total $ 230,447 $ 113,515 $ 57,525 $ 51,008 $ 25,274 $ 46,445 $ 229,539 $ 753,753 Residential real estate Pass $ 311,292 $ 86,355 $ 50,762 $ 53,773 $ 43,619 $ 230,566 $ 29,017 $ 805,384 Watch 3,928 1,499 750 1,452 734 1,977 1,000 11,340 Substandard 2,528 444 410 2,317 1,139 5,721 — 12,559 Residential real estate total $ 317,748 $ 88,298 $ 51,922 $ 57,542 $ 45,492 $ 238,264 $ 30,017 $ 829,283 Consumer Pass $ 69,172 $ 20,258 $ 13,051 $ 9,001 $ 10,986 $ 18,202 $ 271,034 $ 411,704 Watch 555 309 392 373 113 591 2,210 4,543 Substandard 267 204 218 236 363 1,611 378 3,277 Consumer total $ 69,994 $ 20,771 $ 13,661 $ 9,610 $ 11,462 $ 20,404 $ 273,622 $ 419,524 Total pass $ 3,279,966 $ 1,391,907 $ 1,116,618 $ 617,337 $ 522,707 $ 978,672 $ 1,306,109 $ 9,213,316 Total watch 41,994 49,038 63,780 96,879 24,388 62,313 30,833 369,225 Total substandard 76,545 39,586 54,166 37,265 39,268 93,126 32,075 372,031 Total loans $ 3,398,505 $ 1,480,531 $ 1,234,564 $ 751,481 $ 586,363 $ 1,134,111 $ 1,369,017 $ 9,954,572 As of December 31, 2020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Included in HTLF's nonpass loans at December 31, 2021 were $27.8 million compared to $77.1 million at December 31, 2020, of nonpass PPP loans as a result of risk ratings on non-PPP related credits. HTLF's risk rating methodology assigns a risk rating to the whole lending relationship. HTLF has no allowance recorded related to the PPP loans because of the 100% SBA guarantee. As of December 31, 2021, HTLF had $1.0 million of loans secured by residential real estate property that were in the process of foreclosure. The following table sets forth information regarding HTLF's accruing and nonaccrual loans at December 31, 2021, and December 31, 2020, in thousands: Accruing Loans 30-59 60-89 90 Days Total Current Nonaccrual Total Loans December 31, 2021 Commercial and industrial $ 1,024 $ 183 $ 541 $ 1,748 $ 2,625,109 $ 18,228 $ 2,645,085 PPP — — — — 199,883 — 199,883 Owner occupied commercial real estate 130 — — 130 2,229,054 11,150 2,240,334 Non-owner occupied commercial real estate 3,929 — — 3,929 1,993,346 13,316 2,010,591 Real estate construction 238 50 — 288 855,463 368 856,119 Agricultural and agricultural real estate 687 — — 687 737,380 15,686 753,753 Residential real estate 767 46 9 822 819,294 9,167 829,283 Consumer 251 57 — 308 417,762 1,454 419,524 Total loans receivable held to maturity $ 7,026 $ 336 $ 550 $ 7,912 $ 9,877,291 $ 69,369 $ 9,954,572 December 31, 2020 Commercial and industrial $ 5,825 $ 2,322 $ 720 $ 8,867 $ 2,504,170 $ 21,762 $ 2,534,799 PPP 1 — — 1 957,784 — 957,785 Owner occupied commercial real estate 2,815 167 — 2,982 1,759,649 13,775 1,776,406 Non-owner occupied commercial real estate 2,143 2,674 — 4,817 1,902,003 14,661 1,921,481 Real estate construction 2,446 96 — 2,542 859,784 894 863,220 Agricultural and agricultural real estate 1,688 — — 1,688 694,150 18,688 714,526 Residential real estate 1,675 83 — 1,758 825,047 13,637 840,442 Consumer 807 139 — 946 409,477 3,969 414,392 Total loans receivable held to maturity $ 17,400 $ 5,481 $ 720 $ 23,601 $ 9,912,064 $ 87,386 $ 10,023,051 Loans delinquent 30 to 89 days as a percent of total loans were 0.07% at December 31, 2021, compared to 0.23% at December 31, 2020. Changes in credit risk are monitored on a continuous basis and changes in risk ratings are made when identified. All individually assessed loans are reviewed at least semi-annually. HTLF recognized $0 of interest income on nonaccrual loans during the years ended December 31, 2021 and December 31, 2020. As of December 31, 2021, HTLF had $25.5 million compared to $32.5 million at December 31, 2020, of nonaccrual loans with no related allowance. The following table sets forth information regarding the PCD loans acquired during 2020 as of the date of acquisition, in thousands: Purchase Allowance for Premium/ Book Commercial and industrial $ 81,917 $ (1,707) $ 170 $ 80,380 PPP — — — — Owner occupied commercial real estate 74,854 (1,205) (56) 73,593 Non-owner occupied commercial real estate 134,135 (6,465) (3,150) 124,520 Real estate construction 19,405 (603) 360 19,162 Agricultural and agricultural real estate 54,584 (1,848) (413) 52,323 Residential real estate 25,556 (410) 94 25,240 Consumer 2,760 (75) 17 2,702 Total PCD loans $ 393,211 $ (12,313) $ (2,978) $ 377,920 Loans are made in the normal course of business to directors, officers and principal holders of equity securities of HTLF. The terms of these loans, including interest rates and collateral, are similar to those prevailing for comparable transactions and do not involve more than a normal risk of collectability. Changes in such loans during the years ended December 31, 2021 and 2020, were as follows, in thousands: 2021 2020 Balance at beginning of year $ 215,449 $ 184,568 Advances 69,204 73,412 Repayments (90,776) (42,531) Balance at end of year $ 193,877 $ 215,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ALLOWANCE FOR CREDIT LOSSES Changes in the allowance for credit losses for loans for the years ended December 31, 2021, 2020 and 2019 were as follows, in thousands: 2021 2020 2019 Balance at beginning of year $ 131,606 $ 70,395 $ 61,963 Impact of the adoption of ASU 2016-13 on January 1, 2020 — 12,071 — Adjusted balance at January 1, 2020 131,606 82,466 61,963 Allowance for purchased credit deteriorated loans — 12,313 — Provision (benefit) for credit losses (17,706) 65,745 16,657 Recoveries on loans previously charged-off 4,931 3,804 5,365 Charge-offs on loans (8,743) (32,722) (13,590) Balance at end of year $ 110,088 $ 131,606 $ 70,395 Changes in the allowance for credit losses for loans by loan category for the years ended December 31, 2021, and December 31, 2020, were as follows, in thousands: Balance at 12/31/2020 Charge-offs Recoveries Provision (Benefit) Balance at 12/31/2021 Commercial and industrial $ 38,818 $ (2,150) $ 3,058 $ (11,988) $ 27,738 Owner occupied commercial real estate 20,001 (296) 152 (643) 19,214 Non-owner occupied commercial real estate 20,873 (1,637) 33 (1,361) 17,908 Real estate construction 20,080 (10) 10 2,458 22,538 Agricultural and agricultural real estate 7,129 (1,902) 531 (545) 5,213 Residential real estate 11,935 (181) 13 (3,340) 8,427 Consumer 12,770 (2,567) 1,134 (2,287) 9,050 Total $ 131,606 $ (8,743) $ 4,931 $ (17,706) $ 110,088 Balance at 12/31/2019 Impact of ASU 2016-13 adoption on 1/1/2020 Adjusted balance at 1/1/2020 Purchased Credit Deteriorated Allowance Charge-offs Recoveries Provision (Benefit) Balance at 12/31/2020 Commercial and industrial $ 34,207 (272) $ 33,935 1,707 (14,974) $ 1,277 $ 16,873 $ 38,818 Owner occupied commercial real estate 7,921 (114) 7,807 1,205 (13,671) 205 24,455 20,001 Non-owner occupied commercial real estate 7,584 (2,617) 4,967 6,465 (45) 30 9,456 20,873 Real estate construction 8,677 6,335 15,012 603 (105) 220 4,350 20,080 Agricultural and agricultural real estate 5,680 (387) 5,293 1,848 (1,201) 971 218 7,129 Residential real estate 1,504 4,817 6,321 410 (515) 108 5,611 11,935 Consumer 4,822 4,309 9,131 75 (2,211) 993 4,782 12,770 Total $ 70,395 $ 12,071 $ 82,466 $ 12,313 $ (32,722) $ 3,804 $ 65,745 $ 131,606 Changes in the allowance for credit losses on unfunded commitments for the years ended December 31, 2021 and December 31, 2020, were as follows: For the Years Ended December 31, 2021 2020 Beginning balance $ 15,280 $ 248 Impact of ASU 2016-13 adoption on January 1, 2020 — 13,604 Adjusted balance 15,280 13,852 Provision (benefit) 182 1,428 Ending balance $ 15,462 $ 15,280 Management allocates the allowance for credit losses by pools of risk within each loan portfolio. The allocation of the allowance for credit losses by loan portfolio is made for analytical purposes and is not necessarily indicative of the trend of future loan losses in any particular category. The total allowance for credit losses is available to absorb losses from any segment of the loan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t>
        </is>
      </c>
      <c r="B1" s="2" t="inlineStr">
        <is>
          <t>12 Months Ended</t>
        </is>
      </c>
    </row>
    <row r="2">
      <c r="B2" s="2" t="inlineStr">
        <is>
          <t>Dec. 31, 2021</t>
        </is>
      </c>
    </row>
    <row r="3">
      <c r="A3" s="3" t="inlineStr">
        <is>
          <t>Property, Plant and Equipment [Abstract]</t>
        </is>
      </c>
    </row>
    <row r="4">
      <c r="A4" s="4" t="inlineStr">
        <is>
          <t>PREMISES, FURNITURE AND EQUIPMENT</t>
        </is>
      </c>
      <c r="B4" s="4" t="inlineStr">
        <is>
          <t>PREMISES, FURNITURE AND EQUIPMENT Premises, furniture and equipment, excluding those held for sale, as of December 31, 2021, and December 31, 2020, were as follows, in thousands: 2021 2020 Land and land improvements $ 59,195 $ 61,930 Buildings and building improvements 177,296 192,702 Furniture and equipment 73,091 69,468 Total 309,582 324,100 Less accumulated depreciation (104,583) (104,505) Premises, furniture and equipment, net $ 204,999 $ 219,595 Depreciation expense on premises, furniture and equipment was $13.5 million, $11.8 million and $12.0 million for 2021, 2020 and 2019, respectively. Depreciation expense on buildings and building improvements of $6.9 million, $6.5 million and $6.2 million for the years ended December 31, 2021, 2020, and 2019, respectively, is recorded in occupancy expense on the consolidated statements of income. Depreciation expense on furniture and equipment of $6.6 million, $5.3 million and $5.8 million for the years ended December 31, 2021, 2020, and 2019, respectively, is recorded in furniture and equipment expense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CORE DEPOSIT INTANGIBLES AND OTHER INTANGIBLE ASSETS</t>
        </is>
      </c>
      <c r="B1" s="2" t="inlineStr">
        <is>
          <t>12 Months Ended</t>
        </is>
      </c>
    </row>
    <row r="2">
      <c r="B2" s="2" t="inlineStr">
        <is>
          <t>Dec. 31, 2021</t>
        </is>
      </c>
    </row>
    <row r="3">
      <c r="A3" s="3" t="inlineStr">
        <is>
          <t>Goodwill and Intangible Assets Disclosure [Abstract]</t>
        </is>
      </c>
    </row>
    <row r="4">
      <c r="A4" s="4" t="inlineStr">
        <is>
          <t>GOODWILL, CORE DEPOSIT INTANGIBLES AND OTHER INTANGIBLE ASSETS</t>
        </is>
      </c>
      <c r="B4" s="4" t="inlineStr">
        <is>
          <t>GOODWILL, CORE DEPOSIT INTANGIBLES AND OTHER INTANGIBLE ASSETS HTLF had goodwill of $576.0 million at December 31, 2021, and $576.0 million at December 31, 2020. HTLF conducts its annual internal assessment of the goodwill both at the consolidated level and at its subsidiaries as of September 30. There was no goodwill impairment as of the most recent assessment. HTLF recorded $91.4 million of goodwill and $3.1 million of core deposit intangibles in connection with the acquisition of AimBank, headquartered in Levelland, Texas on December 4, 2020. HTLF recorded $38.4 million of goodwill and $1.3 million of core deposit intangibles in connection with the acquisition of certain assets and substantially all of the deposits and certain other liabilities of Johnson Bank's Arizona operations, headquartered in Racine, Wisconsin on December 4, 2020. The core deposit intangibles recorded with the AimBank acquisition are not deductible for tax purposes and are expected to be amortized over a period of 10 years on an accelerated basis. Goodwill related to the AimBank acquisition resulted from expected operational synergies, increased market presence, cross-selling opportunities, and expanded business lines and is not deductible for tax purposes. The core deposit intangibles and goodwill recorded with Johnson Bank's Arizona operations are deductible for tax purposes, and the core deposit intangibles are expected to be amortized over a period of 10 years on an accelerated basis for book purposes. Other intangible assets consist of core deposit intangibles, mortgage servicing rights, customer relationship intangible and commercial servicing rights. The gross carrying amount of other intangible assets and the associated accumulated amortization at December 31, 2021, and December 31, 2020, are presented in the table below, in thousands: December 31, 2021 December 31, 2020 Gross Carrying Amount Accumulated Amortization Net Carrying Amount Gross Carrying Amount Accumulated Amortization Net Carrying Amount Amortizing intangible assets: Core deposit intangibles $ 101,185 $ 68,330 $ 32,855 $ 101,185 $ 58,970 $ 42,215 Customer relationship intangible 1,177 1,044 133 1,177 1,009 168 Mortgage servicing rights 12,790 6,378 6,412 11,268 6,079 5,189 Commercial servicing rights 7,054 6,576 478 7,054 6,191 863 Total $ 122,206 $ 82,328 $ 39,878 $ 120,684 $ 72,249 $ 48,435 The following table shows the estimated future amortization expense for amortizable intangible assets, in thousands: Core Deposit Intangibles Customer Relationship Intangible Mortgage Servicing Rights Commercial Servicing Rights Total Year ending December 31, 2022 $ 7,702 $ 34 $ 1,603 $ 171 $ 9,510 2023 6,739 34 1,374 126 8,273 2024 5,591 33 1,145 86 6,855 2025 4,700 32 916 95 5,743 2026 8,123 — 687 — 8,810 Thereafter — — 687 — 687 Total $ 32,855 $ 133 $ 6,412 $ 478 $ 39,878 Projections of amortization expense for mortgage servicing rights are based on existing asset balances and the existing interest rate environment as of December 31, 2021. HTLF's actual experience may be significantly different depending upon changes in mortgage interest rates and market conditions. Mortgage loans serviced for others at First Bank &amp; Trust were $723.3 million and $743.3 million as of December 31, 2021, and December 31, 2020, respectively. Custodial escrow balances maintained in connection with the mortgage loan servicing portfolio at First Bank &amp; Trust were approximately $4.5 million and $5.7 million as of December 31, 2021, and December 31, 2020, respectively. The following table summarizes, in thousands, the changes in capitalized mortgage servicing rights for the twelve months ended December 31, 2021, and December 31, 2020: 2021 2020 Balance at January 1, $ 5,189 $ 5,621 Originations 1,522 3,383 Amortization (1,387) (2,037) Valuation adjustment 1,088 (1,778) Balance at December 31, $ 6,412 $ 5,189 Fair value of mortgage servicing rights $ 6,412 $ 5,189 Mortgage servicing rights, net to servicing portfolio 0.89 % 0.70 % HTLF's commercial servicing portfolio is comprised of loans guaranteed by the Small Business Administration and United States Department of Agriculture that have been sold with servicing retained by HTLF, which totaled $45.4 million at December 31, 2021, and $66.2 million at December 31, 2020. The commercial servicing rights portfolio is separated into two tranches at the respective HTLF subsidiary, loans with a term of less than 20 years and loans with a term of more than 20 years. Fees collected for the servicing of commercial loans for others were $536,000 and $879,000 for the years ended December 31, 2021 and 2020, respectively. The following table summarizes, in thousands, the changes in capitalized commercial servicing rights for the twelve months ended December 31, 2021, and December 31, 2020: 2021 2020 Balance at January 1, $ 863 $ 1,115 Originations — 102 Amortization (385) (354) Balance at December 31, $ 478 $ 863 Fair value of commercial servicing rights $ 782 $ 1,288 Commercial servicing rights, net to servicing portfolio 1.05 % 1.30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TLF subsidiary based upon the fair value of the assets as compared to the carrying amount. Impairment is recognized through a valuation allowance for specific tranches to the extent that fair value is less than carrying amount at each HTLF subsidiary. The following table summarizes, in thousands, the book value, the fair value of each tranche of the mortgage servicing rights and any recorded valuation allowance at December 31, 2021, and December 31, 2020: Book Value 15-Year Tranche Fair Value 15-Year Tranche Valuation Allowance 15-Year Tranche Book Value 30-Year Tranche Fair Value 30-Year Tranche Valuation Allowance 30-Year Tranche December 31, 2021 $ 1,607 $ 1,280 $ 327 $ 6,463 $ 5,132 $ 1,331 December 31, 2020 $ 1,522 $ 1,100 $ 422 $ 5,445 $ 4,089 $ 1,356 The following table summarizes, in thousands, the book value, the fair value of each tranche of the commercial servicing rights at December 31, 2021, and December 31, 2020: Book Value- Less than 20 Years Fair Value- Less than 20 Years Book Value- More than 20 Years Fair Value- More than 20 Years December 31, 2021 $ 45 $ 98 $ 433 $ 684 December 31, 2020 $ 87 $ 203 $ 776 $ 1,085 The fair value of HTLF's mortgage servicing rights at First Bank &amp; Trust was estimated at $6.4 million and $5.2 million at December 31, 2021, and December 31, 2020, respectively, and is comprised of loans serviced for the Federal National Mortgage Association ("FNMA") and the Federal Home Loan Mortgage Corporation ("FHLMC"). The fair value of mortgage servicing rights is calculated based upon a discounted cash flow analysis. Cash flow assumptions, including prepayment speeds, servicing costs and escrow earnings of First Bank &amp; Trust's mortgage servicing rights are considered in the calculation. The weighted average constant prepayment rate was 13.40% as of December 31, 2021 compared to 16.20% for the December 31, 2020 valuation. The weighted average discount rate was 9.02% for both the December 31, 2021 and December 31, 2020 valuations. The average capitalization rate for 2021 ranged from 76 to 120 basis points compared to a range of 76 to 116 basis points for 2020. Fees collected for the servicing of mortgage loans for others were $1.8 million, $1.7 million and $4.9 million for the years ended December 31, 2021, 2020 and 2019,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portfolio valuations was 12.52% and 16.88% as of December 31, 2021, compared to 14.95% and 19.25% as of December 31, 2020. The discount rate range was 9.20% and 10.66% for the December 31, 2021 valuations compared to 7.70% and 12.88% for the December 31, 2020 valuations. There were no capitalizations during 2021 and the capitalization rate ranged from 310 to 445 basis points at December 31, 2020. The total fair value of HTLF's commercial servicing rights portfolios was estimated at $782,000 as of December 31, 2021, and $1.3 million as of December 31, 2020. At December 31, 2021, a valuation allowance of $327,000 was required on the mortgage servicing rights 15-year tranche and a $1.3 million valuation allowance was required on the mortgage servicing rights 30-year tranche. At December 31, 2020, a $422,000 valuation allowance was required on the 15-year tranche and a $1.4 million valuation was required on the 30-year tranche for mortgage servicing rights. At both December 31, 2021 and December 31, 2020, no valuation allowance was required on commercial servicing rights with an original term of less than 20 years and no valuation allowance was required on commercial servicing rights with an original term of greater than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At December 31, 2021, the scheduled maturities of time certificates of deposit were as follows, in thousands: 2022 $ 795,813 2023 146,326 2024 39,435 2025 17,490 2026 15,458 Thereafter 9,498 Total $ 1,024,020 The aggregate amount of time certificates of deposit in denominations of $100,000 or more as of December 31, 2021, and December 31, 2020, were $605.2 million and $774.2 million, respectively. The aggregate amount of time certificates of deposit in denominations of $250,000 or more as of December 31, 2021, and December 31, 2020 were $333.7 million and $423.3 million, respectively. Interest expense on deposits for the years ended December 31, 2021, 2020, and 2019, was as follows, in thousands: 2021 2020 2019 Savings and money market accounts $ 9,063 $ 16,560 $ 47,069 Time certificates of deposit in denominations of $100,000 or more 3,463 8,244 9,344 Other time deposits 2,271 5,483 7,321 Interest expense on deposits $ 14,797 $ 30,287 $ 63,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Des Moines, Iowa</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SHORT-TERM BORROWINGS Short-term borrowings, which HTLF defines as borrowings with an original maturity of one year or less, as of December 31, 2021, and 2020, were as follows, in thousands: 2021 2020 Retail repurchase agreements $ 122,996 $ 118,293 Federal funds purchased — 2,100 Advances from the federal discount window — 35,000 Other short-term borrowings 8,601 12,479 Total $ 131,597 $ 167,872 At December 31, 2021, HTLF had one non-revolving credit facility with an unaffiliated bank, which provided a borrowing capacity not to exceed $25.0 million when combined with the outstanding balance on the amortizing term loan discussed in Note 11, "Other Borrowings." The agreement with the unaffiliated bank for the credit facility contains specific financial covenants, all of which HTLF was in compliance with at December 31, 2021, and December 31, 2020. As of December 31, 2021, there was $3.5 million of borrowing capacity available, and there was no balance outstanding at both December 31, 2021, and December 31, 2020. HTLF renewed its $75.0 million revolving credit line agreement with the same unaffiliated bank on June 14, 2021. This revolving credit line agreement is included in short-term borrowings, and the primary purpose of this credit line agreement is to provide liquidity to HTLF. HTLF had no advances on this line during 2021, and there was no outstanding balance at both December 31, 2021, and December 31, 2020. The non-revolving credit facility and revolving credit line agreement mature on June 14, 2022, at which time any outstanding balance is due. All retail repurchase agreements as of December 31, 2021, and 2020, were due within twelve months. Average and maximum balances and rates on aggregate short-term borrowings outstanding during the years ended December 31, 2021, December 31, 2020 and December 31, 2019, were as follows, in thousands: 2021 2020 2019 Maximum month-end balance $ 299,457 $ 380,360 $ 226,096 Average month-end balance 173,556 157,348 128,098 Weighted average interest rate for the year 0.26 % 0.39 % 1.38 % Weighted average interest rate at year-end 0.19 % 0.18 % 1.21 % All of HTLF's banks have availability to borrow short-term funds under the Discount Window Program based upon pledged securities with an outstanding balance of $1.66 billion and pledged commercial loans under the Borrower-In Custody of Collateral Progr am of $235.5 million, w hich provided total borrowing capacity of $895.6 million. There were no borrowings outstanding at December 31, 2021 compared to $35.0 million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1</t>
        </is>
      </c>
    </row>
    <row r="3">
      <c r="A3" s="3" t="inlineStr">
        <is>
          <t>Debt Disclosure [Abstract]</t>
        </is>
      </c>
    </row>
    <row r="4">
      <c r="A4" s="4" t="inlineStr">
        <is>
          <t>OTHER BORROWINGS</t>
        </is>
      </c>
      <c r="B4" s="4" t="inlineStr">
        <is>
          <t xml:space="preserve">OTHER BORROWINGS Other borrowings, which HTLF defines as borrowings with an original maturity date of more than one year, outstanding at December 31, 2021 and 2020, are shown in the table below, net of unamortized discount and issuance costs, in thousands: 2021 2020 Advances from the FHLB; weighted avera ge interest rates were 3.03% at both December 31, 2021 and 2020, respectively $ 898 $ 1,018 Paycheck Protection Program Liquidity Fund — 188,872 Trust preferred securities 147,316 146,323 Note payable to unaffiliated bank — 44,417 Contracts payable for purchase of real estate and other assets 1,593 1,983 Subordinated notes 222,265 74,429 Total $ 372,072 $ 457,042 Each of HTLF's subsidiary banks had been approved by their respective Federal Reserve Bank for the Paycheck Protection Program Liquidity Fund ("PPPLF"). The PPPLF program ended on July 31, 2021, and the balance at December 31, 2021, was $0. The balance outstanding at December 31, 2020 was $188.9 million. The HTLF banks are members of the FHLB of Des Moines, Chicago, Dallas, San Francisco and Topeka. At December 31, 2021, none of HTLF's FHLB advances had call features. The advances from the FHLB are collateralized by a portion of the HTLF banks' investments in FHLB stock of $8.5 million a nd $13.6 million at December 31, 2021 and 2020, respectively. In addition, the FHLB advances are collateralized with pledges of one- to four-family residential mortgages, commercial and agricultural mortgages and securities totaling $4.43 billion a t December 31, 2021, and $4.96 billion at December 31, 2020. At December 31, 2021, HTLF had $913.5 million of remaining FHLB borrowing capacity. At December 31, 2021, HTLF had fifteen wholly-owned trust subsidiaries that were formed to issue trust preferred securities, which includes trust subsidiaries acquired in acquisitions since 2013. The proceeds from the offerings were used to purchase junior subordinated debentures from HTLF and were in turn used by HTLF for general corporate purposes. HTLF has the option to shorten the maturity date to a date not earlier than the callable date. HTLF may not shorten the maturity date without prior approval of the Board of Governors of the Federal Reserve System, if required. Early redemption is permitted under certain circumstances, such as changes in tax or regulatory capital rules. In connection with these offerings of trust preferred securities, the balance of deferred issuance costs included in other borrowings was $44,000 and $74,000 a s of December 31, 2021 and December 31, 2020, respectively. These deferred costs are amortized on a straight-line basis over the life of the debentures. The majority of the interest payments are due quarterly. A schedule of HTLF’s trust preferred offerings outstanding, as of December 31, 2021, were as follows, in thousands: Amount Issued Interest Rate Interest Rate as Maturity Date Callable Date Heartland Financial Statutory Trust IV $ 10,310 2.75% over LIBOR 2.97% 03/17/2034 03/17/2022 Heartland Financial Statutory Trust V 20,619 1.33% over LIBOR 1.45% 04/07/2036 04/07/2022 Heartland Financial Statutory Trust VI 20,619 1.48% over LIBOR 1.68% 09/15/2037 03/15/2022 Heartland Financial Statutory Trust VII 18,042 1.48% over LIBOR 1.65% 09/01/2037 03/01/2022 Morrill Statutory Trust I 9,276 3.25% over LIBOR 3.47% 12/26/2032 03/26/2022 Morrill Statutory Trust II 8,976 2.85% over LIBOR 3.07% 12/17/2033 03/17/2022 Sheboygan Statutory Trust I 6,703 2.95% over LIBOR 3.17% 09/17/2033 03/17/2022 CBNM Capital Trust I 4,508 3.25% over LIBOR 3.45% 12/15/2034 03/15/2022 Citywide Capital Trust III 6,549 2.80% over LIBOR 2.93% 12/19/2033 04/23/2022 Citywide Capital Trust IV 4,411 2.20% over LIBOR 2.36% 09/30/2034 05/23/2022 Citywide Capital Trust V 12,198 1.54% over LIBOR 1.74% 07/25/2036 03/15/2022 OCGI Statutory Trust III 3,012 3.65% over LIBOR 3.89% 09/30/2032 03/30/2022 OCGI Capital Trust IV 5,455 2.50% over LIBOR 2.70% 12/15/2034 03/15/2022 BVBC Capital Trust II 7,278 3.25% over LIBOR 3.38% 04/24/2033 04/24/2022 BVBC Capital Trust III 9,404 1.60% over LIBOR 1.82% 09/30/2035 03/30/2022 Total trust preferred offerings 147,360 Less: deferred issuance costs (44) $ 147,316 For regulatory purposes, $147.3 million of the trust preferred securities qualified as Tier 2 capital as of December 31, 2021 and $146.3 million of the trust preferred securities qualified as Tier 2 capital as of December 31, 2020. In addition to the credit line described in Note 10, "Short-Term Borrowings," HTLF entered into a non-revolving credit facility with the same unaffiliated bank, which provided a borrowing capacity not to exceed $100.0 million when combined with the outstanding balance on its then existing amortizing term loan with the same unaffiliated bank. At December 31, 2021, a balance of $0 was outstanding on this term debt compared to $44.4 million at December 31, 2020. At December 31, 2021, $3.5 million was available on the non-revolving credit facility, of which no balance was outstanding. On September 8, 2021, HTLF closed its public offering of $150.0 million aggregate principal amount of its 2.75% Fixed-to-Floating Rate Subordinated Notes due 2031 (the "2021 subordinated notes"). The notes were issued at par with an underwriting discount of $1.9 million. The 2021 subordinated notes were registered under HTLF’s effective shelf registration statement, and the net proceeds were used for general corporate purposes. The 2021 subordinated notes have a fixed interest rate of 2.75% until September 15, 2026, at which time the interest rate will be reset quarterly to a benchmark interest rate, which is expected to be three-month term Secure Overnight Financing Rate ("SOFR") plus a spread of 210 basis points. Interest is payable quarterly. The 2021 subordinated notes mature on September 15, 2031, and become redeemable at HTLF's option on September 15, 2026. In connection with the sale of the notes, the balance of deferred issuance costs included in other borrowings was $494,000 at December 31, 2021, These deferred costs are amortized on a straight-line basis over the life of the notes. On December 17, 2014, HTLF issued $75.0 million of subordinated notes with a maturity date of December 30, 2024. The notes were issued at par with an underwriting discount of $1.1 million. The interest rate on the notes is fixed at 5.75% per annum, payable semi-annually. In connection with the sale of the notes, the balance of deferred issuance costs included in other borrowings was $114,000 at December 31, 2021, and $151,000 at December 31, 2020. These deferred costs are amortized on a straight-line basis over the life of the notes. For regulatory purposes, $177.5 million of the total $222.3 million of subordinated notes qualified as Tier 2 capital as of December 31, 2021. Future payments, net of unamortized discount and issuance costs, at December 31, 2021, for other borrowings at their maturity date follow in the table below, in thousands. 2022 $ 2 2023 80 2024 74,572 2025 — 2026 — Thereafter 297,418 Total $ 372,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HTLF uses derivative financial instruments as part of its interest rate risk management strategy. As part of the strategy, HTLF considers the use of interest rate swaps, risk participation agreements, caps, floors and collars and certain interest rate lock commitments and forward sales of securities related to mortgage banking activities. HTLF's current strategy includes the use of interest rate swaps, interest rate lock commitments and forward sales of mortgage securities. In addition, HTLF is facilitating back-to-back loan swaps to assist customers in managing interest rate risk. HTLF's objectives are to add stability to its net interest margin and to manage its exposure to movement in interest rates. The contract or notional amount of a derivative is used to determine, along with the other terms of the derivative, the amounts to be exchanged between the counterparties. HTLF is exposed to credit risk in the event of nonperformance by counterparties to financial instruments. HTLF minimizes this risk by entering into derivative contracts with large, stable financial institutions. HTLF has not experienced any losses from nonperformance by these counterparties. HTLF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TLF was required to pledge no cash as collateral at December 31, 2021, and $3.8 million of cash at December 31, 2020. No collateral was required to be pledged by HTLF's counterparties at both December 31, 2021 and December 31, 2020. HTLF's derivative and hedging instruments are recorded at fair value on the consolidated balance sheets. See Note 20, "Fair Value," for additional fair value information and disclosures. Cash Flow Hedges HTLF has variable rate funding which creates exposure to variability in interest payments due to changes in interest rates. To manage the interest rate risk related to the variability of interest payments, HTLF has entered into various interest rate swap agreements. Amounts reported in accumulated other comprehensive income related to derivatives will be reclassified to interest expense as interest payments are received or made on HTLF's variable-rate liabilities. For the twelve months ended December 31, 2021, the change in net unrealized losses on cash flow hedges reflects changes in the fair value of the swaps and reclassification from accumulated other comprehensive income to interest expense totaling $1.4 million. HTLF entered into forward starting interest rate swap transactions to effectively convert Heartland Financial Statutory Trust VI and VII, which total $40.0 million, from variable rate debt to fixed rate debt. For accounting purposes, these swap transactions are designated as a cash flow hedge of the changes in LIBOR, the benchmark interest rate being hedged, associated with the interest payments made on $40.0 million of HTLF's subordinated debentures that reset quarterly on a specified reset date. During the third quarter of 2021, the interest rate swap transactions associated with Heartland Financial Statutory VI and VII were terminated, and the debt was converted to variable rate subordinated debentures. In addition, HTLF had two swap transactions associated with an unaffiliated bank, one of which matured in the second quarter, and the other was terminated in the third quarter. The underlying debt with the unaffiliated bank was paid off in the third quarter of 2021. For the next twelve months, HTLF estimates that cash payments and reclassification from accumulated other comprehensive income to interest expense related to the terminated swaps will total $733,000. At December 31, 2021, HTLF had no derivative instruments designated as cash flow hedges. The table below identifies the balance sheet category and fair values of HTLF's derivative instruments designated as cash flow hedges at December 31, 2020, in thousands: Notional Amount Fair Value Balance Sheet Category Receive Rate Weighted Average Pay Rate Maturity December 31, 2020 Interest rate swap $ 25,000 $ (127) Other Liabilities 0.229 % 2.255 % 03/17/2021 Interest rate swap 21,667 (91) Other Liabilities 2.649 3.674 05/10/2021 Interest rate swap 22,750 (2,220) Other Liabilities 2.643 5.425 07/24/2028 Interest rate swap 20,000 (1,482) Other Liabilities 0.217 2.390 06/15/2024 Interest rate swap 20,000 (1,385) Other Liabilities 0.225 2.352 03/01/2024 Interest rate swap 6,000 (50) Other Liabilities 0.217 1.866 06/15/2021 Interest rate swap 3,000 (25) Other Liabilities 0.241 1.878 06/30/2021 The table below identifies the gains and losses recognized on HTLF's derivative instruments designated as cash flow hedges for the years ended December 31, 2021, and December 31, 2020, in thousands: Year Ended December 31, 2021 2020 Effective Portion Gain (loss) recognized in other comprehensive income on interest rate swaps $ 5,380 $ (2,698) Gain (loss) reclassified from accumulated other comprehensive income into income (expense) on interest rate swaps 1,403 1,794 Fair Value Hedges HTLF uses interest rate swaps to convert certain long term fixed rate loans to floating rates to hedge interest rate risk exposure. HTLF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TLF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TLF was required to pledge $3.8 million and $4.2 million of cash as collateral for these fair value hedges at December 31, 2021, and December 31, 2020, respectively. The table below identifies the notional amount, fair value and balance sheet category of HTLF's fair value hedges at December 31, 2021, and December 31, 2020, in thousands: Notional Amount Fair Value Balance Sheet Category December 31, 2021 Fair value hedges $ 16,755 $ (1,208) Other liabilities December 31, 2020 Fair value hedges $ 20,841 $ (2,480) Other liabilities The table below identifies the gains and losses recognized on HTLF's fair value hedges for the years ended December 31, 2021, and December 31, 2020, in thousands: Year Ended December 31, 2021 2020 Gain (loss) recognized in interest income on fair value hedges $ 1,272 $ (1,227) Embedded Derivatives HTLF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TLF's embedded derivatives as of December 31, 2021, and December 31, 2020, in thousands: Notional Amount Fair Value Balance Sheet Category December 31, 2021 Embedded derivatives $ 7,496 $ (317) Other liabilities December 31, 2020 Embedded derivatives $ 9,198 $ 680 Other assets The table below identifies the gains and losses recognized on HTLF's embedded derivatives for the years ended December 31, 2021 and December 31, 2020, in thousands: Year Ended December 31, 2021 2020 Gain (loss) recognized in other noninterest income on embedded derivatives $ (997) $ 215 Back-to-Back Loan Swaps HTLF has interest rate swap loan relationships with customers to meet their financing needs. Upon entering into these loan swaps, HTLF enters into offsetting positions with counterparties in order to minimize interest rate risk. These back-to-back loan swaps qualify as free standing financial derivatives with the fair values reported in other assets and other liabilities on the consolidated balance sheets. HTLF was required to post $24.1 million and $46.5 million as of December 31, 2021, and December 31, 2020, respectively, as collateral related to these back-to-back swaps. HTLF's counterparties were required to pledge $0 at both December 31, 2021 and December 31, 2020, related to these back-to-back swaps. Any gains and losses on these back-to-back swaps are recorded in noninterest income on the consolidated statements of income, and for the years ended December 31, 2021, and December 31, 2020, no gains or losses were recognized. The table below identifies the balance sheet category and fair values of HTLF's derivative instruments designated as loan swaps at December 31, 2021 and 2020, in thousands: Notional Amount Fair Value Balance Sheet Category Weighted Average Receive Rate Weighted Average Pay Rate December 31, 2021 Customer interest rate swaps $ 463,069 $ 23,574 Other Assets 4.44 % 2.35 % Customer interest rate swaps 463,069 (23,574) Other Liabilities 2.35 % 4.44 % December 31, 2020 Customer interest rate swaps $ 440,719 $ 43,422 Other Assets 4.46 % 2.46 % Customer interest rate swaps 440,719 (43,422) Other Liabilities 2.46 % 4.46 % Other Free Standing Derivatives HTLF has entered into interest rate lock commitments to originate residential mortgage loans held for sale and forward commitments to sell residential mortgage loans and mortgage backed securities that are considered derivative instruments. HTLF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TLF was required to pledge $0 at both December 31, 2021, and December 31, 2020, as collateral for these forward commitments. HTLF's counterparties were required to pledge no cash as collateral at both December 31, 2021, and December 31, 2020, as collateral for these forward commitments. HTLF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TLF's other free standing derivative instruments not designated as hedging instruments at December 31, 2021, and December 31, 2020, in thousands: Notional Amount Fair Value Balance Sheet Category December 31, 2021 Interest rate lock commitments (mortgage) $ 37,046 $ 1,306 Other Assets Forward commitments 19,000 32 Other Assets Forward commitments 35,500 (95) Other Liabilities Undesignated interest rate swaps 7,496 317 Other Assets December 31, 2020 Interest rate lock commitments (mortgage) $ 42,078 $ 1,827 Other Assets Forward commitments — — Other Assets Forward commitments 86,500 (697) Other Liabilities Undesignated interest rate swaps 9,198 (680) Other Liabilities HTLF recognizes gains and losses on other free standing derivatives in two separate income statement categories. Interest rate lock commitments and forward commitments are recognized in net gains on sale of loans held for sale and undesignated interest rate swaps are recognized in other noninterest income. The table below identifies the gains and losses recognized in income on HTLF's other free standing derivative instruments not designated as hedging instruments for the years ended December 31, 2021, and December 31, 2020, in thousands: Year Ended December 31, 2021 2020 Interest rate lock commitments (mortgage) $ (2,345) $ 2,803 Forward commitments 32 (15) Forward commitments 602 (585) Undesignated interest rate swaps 997 (2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urrent income tax provision reflects the tax consequences of revenue and expenses currently taxable or deductible on various income tax returns for the year reported. The deferred income tax provision generally reflects the net change in deferred income tax assets and liabilities during the year, excluding any deferred income tax assets and liabilities of acquired businesses. The components of the provision for income taxes for the years ended December 31, 2021, 2020, and 2019 were as follows, in thousands: 2021 2020 2019 Current: Federal $ 32,440 $ 34,513 $ 24,106 State 11,352 12,450 11,298 Total current expense $ 43,792 $ 46,963 $ 35,404 Deferred: Federal $ 8,938 $ (8,498) $ 760 State 2,605 (2,412) (1,174) Total deferred expense (benefit) 11,543 (10,910) (414) Total income tax expense $ 55,335 $ 36,053 $ 34,990 Temporary differences between the amounts reported in the financial statements and the tax basis of assets and liabilities result in deferred taxes. Deferred tax assets and liabilities at December 31, 2021 and 2020, were as follows, in thousands: 2021 2020 Deferred tax assets: Tax effect of net unrealized loss on securities carried at fair value reflected in stockholders’ equity $ 1,715 $ — Tax effect of net unrealized loss on derivatives reflected in stockholders’ equity 367 1,130 Allowance for credit losses 28,149 33,393 Deferred compensation 11,299 9,623 Net operating loss carryforwards 18,874 17,585 Investments in partnerships 958 467 Deferred loan fees 1,691 5,006 Other 5,673 5,563 Total deferred tax assets 68,726 72,767 Valuation allowance for deferred tax assets (15,120) (12,828) Total deferred tax assets after valuation allowance $ 53,606 $ 59,939 Deferred tax liabilities: Tax effect of net unrealized gain on securities carried at fair value reflected in stockholders’ equity $ — $ 26,858 Securities 1,232 635 Premises, furniture and equipment 10,502 8,311 Purchase accounting 7,977 5,326 Prepaid expenses 2,078 2,675 Deferred loan costs 5,164 4,107 Other 2,250 3,905 Total deferred tax liabilities 29,203 51,817 Net deferred tax assets $ 24,403 $ 8,122 As a result of acquisitions, HTLF had net operating loss carryforwards for federal income tax purposes of approximately $20.5 million at December 31, 2021, and $25.8 million at December 31, 2020. The associated deferred tax asset was $4.3 million at December 31, 2021, and $5.4 million at December 31, 2020. These net carryforwards expire during the period from December 31, 2026, through December 31, 2039, and are subject to an annual limitation of approximately $7.3 million. Net operating loss carryforwards for state income tax purposes were approximately $183.3 million at December 31, 2021, and $159.1 million at December 31, 2020. The associated deferred tax asset, net of federal tax, was $14.3 million at December 31, 2021, and $11.8 million at December 31, 2020. These carryforwards have begun to expire and will continue to do so until December 31, 2039. A valuation allowance against the deferred tax asset due to the uncertainty surrounding the utilization of these state net operating loss carryforwards was $13.2 million at December 31, 2021, and $10.5 million at December 31, 2020. During both 2021 and 2020, HTLF had book write-downs on investments that, for tax purposes, would generate capital losses upon disposal. Due to the uncertainty of HTLF's ability to utilize the potential capital losses, a valuation allowance for these potential losses totaled $1.9 million at December 31, 2021, and $2.3 million at December 31, 2020. HTLF released valuation allowances of $491,000 and $617,000 in 2021 and 2020, respectively, on deferred tax assets for capital losses it expects to realize on the disposal of partnership investments. HTLF generated capital gains from its strategic activities, which included various branch sales not conducted in the ordinary course of its business strategy. As a result of its net capital gains, HTLF was able to realize the benefit of its capital losses. Realization of the deferred tax asset over time is dependent upon the existence of taxable income in carryback periods or the ability to generate sufficient taxable income in future periods. In determining that realization of the deferred tax asset was more likely than not, HTLF gave consideration to a number of factors, including its taxable income during carryback periods, its recent earnings history, its expectations for earnings in the future and, where applicable, the expiration dates associated with its tax carryforwards. The actual income tax expense from continuing operations differs from the expected amounts for the years ended December 31, 2021, 2020, and 2019, (computed by applying the U.S. federal corporate tax rate of 21% for 2021, 2020, and 2019 income before income taxes) are as follows, in thousands: 2021 2020 2019 Computed "expected" tax on net income $ 57,804 $ 36,538 $ 38,665 Increase (decrease) resulting from: Nontaxable interest income (5,504) (4,011) (3,281) State income taxes, net of federal tax benefit 11,026 7,930 8,509 Tax credits (7,613) (4,521) (6,860) Valuation allowance (440) (374) (1,648) Excess tax expense/(benefit) on stock compensation (270) 80 (229) Other 332 411 (166) Income taxes $ 55,335 $ 36,053 $ 34,990 Effective tax rates 20.1 % 20.7 % 19.0 % HTLF's income taxes included solar energy tax credits totaling $6.1 million, $2.3 million, and $4.0 million during 2021, 2020 and 2019, respectively. Federal historic rehabilitation tax credits included in HTLF's income taxes totaled $720,000, $1.1 million, and $1.8 million in 2021, 2020, and 2019, respectively. Additionally, investments in certain low-income housing partnerships totaled $5.1 million at December 31, 2021, $5.6 million at December 31, 2020, and $6.1 million at December 31, 2019. These investments generated federal low-income housing tax credits of $538,000 during 2021, $780,000 at December 31, 2020 and $1.1 million at December 31, 2019 These investments are expected to generate federal low-income housing tax credits of approximately $538,000 for 2022 through 2023, $322,000 for 2024, $86,000 for 2025 and $34,000 for 2026. Additionally, HTLF had new markets tax credits of $300,000 in both 2021 and 2020, respectively. On December 31, 2021, the amount of unrecognized tax benefits was $724,000, including $87,000 of accrued interest and penalties. On December 31, 2020, the amount of unrecognized tax benefits was $702,000, including $79,000 of accrued interest and penalties. If recognized, the entire amount of the unrecognized tax benefits would affect the effective tax rate. The tax years ended December 31, 2018, and later remain subject to examination by the Internal Revenue Service. For state purposes, the tax years ended December 31, 2016, and later remain open for examination. HTLF does not anticipate any significant increase or decrease in unrecognized tax benefits during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 xml:space="preserve">EMPLOYEE BENEFIT PLANS HTLF sponsors a defined contribution retirement plan covering substantially all employees. The plan includes matching contributions and non-elective contributions. Matching contributions and non-elective contributions are limited to a maximum amount of the participant's wages as defined by federal law. HTLF's subsidiaries made matching contributions of up to 3% of participants' wages in 2021, 2020, and 2019. Costs charged to operating expenses with respect to the matching contributions were $5.1 million, $4.1 million, and $3.9 million for 2021, 2020 and 2019, respectively. Non-elective contributions to this plan are subject to approval by the HTLF Board of Directors. The HTLF subsidiaries fund and record as an expense all approved contributions. Costs of these contributions, charged to operating expenses, were $5.1 million, $4.8 million, and $4.8 million for 202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COMMITMENTS AND CONTINGENT LIABILITIES HTLF utilizes a variety of financial instruments in the normal course of business to meet the financial needs of customers and to manage its exposure to fluctuations in interest rates. These financial instruments include lending related and other commitments as indicated below as well as derivative instruments shown in Note 12, "Derivative Financial Instruments." The HTLF banks make various commitments and incur certain contingent liabilities that are not presented in the accompanying consolidated financial statements. The commitments and contingent liabilities include various guarantees,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HTLF's bank subsidiaries evaluate the creditworthiness of customers to which they extend a credit commitment on a case-by-case basis and may require collateral to secure any credit extended. The amount of collateral obtained is based upon management's credit evaluation of the counterparty. Collateral held varies but may include accounts receivable, inventory, property, plant and equipment and income-producing commercial properties. Standby letters of credit and financial guarantees are conditional commitments issued by HTLF's bank subsidiaries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21, and at December 31, 2020, commitments to extend credit aggregated $3.83 billion and $3.26 billion, respectively, and standby letters of credit aggregated $51.4 million and $73.2 million, respectively. HTLF enters into commitments to sell mortgage loans to reduce interest rate risk on certain mortgage loans held for sale and loan commitments, which were recorded in the consolidated balance sheets at their fair values. HTLF does not anticipate any material loss as a result of the commitments and contingent liabilities. Residential mortgage loans sold to others are predominantly conventional residential first lien mortgages originated under HTLF's usual underwriting procedures and are most often sold on a nonrecourse basis. HTLF's agreements to sell residential mortgage loans in the normal course of business, primarily to GSE's, which usually require certain representations and warranties on the underlying loans sold, related to credit information, loan documentation, collateral, and insurability, which if subsequently are untrue or breached, could require HTLF to repurchase certain loans affected. HTLF had no repurchase obligation at both December 31, 2021 and December 31, 2020. HTLF had no new requests for repurchases during 2021 and 2020. There are certain legal proceedings pending against HTLF and its subsidiaries at December 31, 2021, that are ordinary routine litigation incidental to business. The aggregate amount of cash consideration paid in the AimBank transaction was reduced by $5.3 million as a holdback against any losses that might be incurred as a result of pending litigation involving a former customer. The balance of the holdback as of December 31, 2021 was $4.9 million. HTLF incurred $388,000 of legal expenses in 2021 associated with the pending litig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HTLF may grant, through its Compensation, Nominating and Corporate Governance Committee (the "Compensation Committee") non-qualified and incentive stock options, stock appreciation rights, stock awards, restricted stock, restricted stock units and cash incentive awards, under its 2020 Long-Term Incentive Plan (the "Plan"). The Plan was approved by stockholders in May 2020 and replaces the 2012 Long-Term Incentive Plan. The Plan increased the number of shares of common stock authorized for issuance to 1,460,000 and made certain other changes to the Plan. At December 31, 2021, 1,192,760 shares of common stock were reserved for future issuance under awards that may be granted under the Plan to employees and directors of, and service providers to, HTLF or its subsidiaries.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TLF's income tax expense included $312,000 of tax benefit for the year ended December 31, 2021, compared to a tax expense of $93,000 for the year ended December 31, 2020, related to the vesting and forfeiture of equity-based awards. Restricted Stock Units The Plan permits the Compensation Committee to grant restricted stock units ("RSUs"). The time-based RSUs represent the right, without payment, to receive shares of HTLF common stock at a specified date in the future. Generally, the time-based RSUs vest over three years in equal installments in March of each of the three years following the year of the grant. The Compensation Committee has granted three three The time-based RSUs may also vest upon death or disability, upon a change in control or upon a "qualified retirement" (as defined in the RSU agreement), and the three All of HTLF's RSUs will be settled in common stock upon vesting and are not entitled to dividends until vested. A summary of the status of RSUs as of December 31, 2021, 2020 and 2019, and changes during the years ended December 31, 2021, 2020, and 2019, follows: 2021 2020 2019 Shares Weighted-Average Grant Date Fair Value Shares Weighted-Average Grant Date Fair Value Shares Weighted-Average Grant Date Fair Value Outstanding at January 1 348,275 $ 38.22 254,383 $ 46.76 266,995 $ 43.89 Granted 216,560 51.44 232,586 32.06 162,465 45.09 Vested (149,350) 40.83 (119,916) 44.47 (148,158) 39.27 Forfeited (25,600) 40.96 (18,778) 46.10 (26,919) 49.20 Outstanding at December 31 389,885 $ 44.19 348,275 $ 38.22 254,383 $ 46.76 Total compensation costs recorded for RSUs were $8.5 million, $7.2 million and $5.8 million, for 2021, 2020 and 2019, respectively. As of December 31, 2021, there were $7.4 million of total unrecognized compensation costs related to the Plan for RSUs which are expected to be recognized through 2024. Employee Stock Purchase Plan HTLF maintains an employee stock purchase plan (the "ESPP"), which was adopted in May 2016 and replaced the 2006 ESPP, that permits all eligible employees to purchase shares of HTLF common stock at a discounted price as determined by the Compensation Committee. Under ASC Topic 718, compensation expense related to the ESPP of $228,000 was recorded in 2021, $186,000 was recorded in 2020, and $222,000 was recorded in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 RIGHTS PLAN</t>
        </is>
      </c>
      <c r="B1" s="2" t="inlineStr">
        <is>
          <t>12 Months Ended</t>
        </is>
      </c>
    </row>
    <row r="2">
      <c r="B2" s="2" t="inlineStr">
        <is>
          <t>Dec. 31, 2021</t>
        </is>
      </c>
    </row>
    <row r="3">
      <c r="A3" s="3" t="inlineStr">
        <is>
          <t>Temporary Equity Disclosure [Abstract]</t>
        </is>
      </c>
    </row>
    <row r="4">
      <c r="A4" s="4" t="inlineStr">
        <is>
          <t>STOCKHOLDER RIGHTS PLAN</t>
        </is>
      </c>
      <c r="B4" s="4" t="inlineStr">
        <is>
          <t>STOCKHOLDER RIGHTS PLAN HTLF adopted an Amended and Restated Rights Agreement (the "Extended Rights Plan"), dated as of January 17, 2012, which became effective upon approval by the stockholders on May 16, 2012. The Extended Rights Plan expired on January 17, 2022 and has not been renewed or extended. In 2002, when the Rights Plan was originally created, HTLF designated 16,000 shares, par value $1.00 per share, of Series A Preferred Stock. There were no shares of Series A Preferred issued and outstanding at December 31, 2021 or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ISSUANCES</t>
        </is>
      </c>
      <c r="B1" s="2" t="inlineStr">
        <is>
          <t>12 Months Ended</t>
        </is>
      </c>
    </row>
    <row r="2">
      <c r="B2" s="2" t="inlineStr">
        <is>
          <t>Dec. 31, 2021</t>
        </is>
      </c>
    </row>
    <row r="3">
      <c r="A3" s="3" t="inlineStr">
        <is>
          <t>Equity [Abstract]</t>
        </is>
      </c>
    </row>
    <row r="4">
      <c r="A4" s="4" t="inlineStr">
        <is>
          <t>CAPITAL ISSUANCES</t>
        </is>
      </c>
      <c r="B4" s="4" t="inlineStr">
        <is>
          <t>CAPITAL ISSUANCES Common Stock For a description of the issuance of shares of HTLF common stock in connection with acquisitions, see Note 2, "Acquisitions," of the consolidated financial statements. For a description of the issuance of shares of HTLF common stock in connection with the 2020 Long-Term Incentive Plan and the 2016 ESPP, see Note 16, "Stock-Based Compensation." Series E Preferred Stock On June 26, 2020, HTLF issued 4,600,000 depositary shares, each representing a 1/400th ownership interest in a share of HTLF's 7.00% Fixed-Rate Reset Non-Cumulative Perpetual Preferred Stock, Series E, (the "Series E Preferred Stock) par value $1.00 per share, with a liquidation preference of $10,000 per share of Series E Preferred Stock (equivalent to $25 per depositary share). Holders of the depositary shares are entitled to all proportional rights and preferences of the Series E Preferred Stock (including dividend, voting, redemption and liquidation rights). With respect to the payment of dividends and distributions upon HTLF’s liquidation, dissolution, or winding-up, the Series E Preferred Stock ranks: • senior to HTLF’s common stock and to any class or series of its capital stock that it may issue in the future that is not expressly stated to be on parity with or senior to the Series E Preferred Stock with respect to such dividends and distributions, including but not limited to HTLF’s Series A Junior Participating Preferred Stock; • on parity with, or equally to, any class or series of HTLF’s capital stock that it may issue in the future that is expressly stated to be on parity with the Series E Preferred Stock with respect to such dividends and distributions; and • junior to any class or series of HTLF’s capital stock that it may issue in the future that is expressly stated to be senior to the Series E Preferred Stock with respect to such dividends and distributions, if the issuance is approved by the holders of at least two-thirds of the outstanding shares of Series E Preferred Stock. HTLF will generally be able to pay dividends and distributions upon liquidation, dissolution or winding up only out of lawfully available assets for such payment after satisfaction of all claims for indebtedness and other non-equity claims. HTLF will pay dividends or make distributions on the Series E Preferred Stock only when, as, and if declared by its Board of Directors or a duly authorized committee of the Board. Under the terms of the Series E Preferred Stock, subject to certain important exceptions, the ability of HTLF to pay dividends on, make distributions with respect to, or to repurchase, redeem or otherwise acquire its common stock or any other stock ranking junior to or on parity with the Series E Preferred Stock is subject to restrictions unless the full dividends for the most recently completed dividend period have been declared and paid, or set aside for payment, on all outstanding shares of Series E Preferred Stock. Shelf Registration HTLF filed a universal shelf registration with the SEC to register debt or equity securities on August 8, 2019, that expires on August 8, 2022. This registration statement, which was effective immediately, provides HTLF the ability to raise capital, subject to market conditions and SEC rules and limitations, if HTLF's board of directors decides to do so. This registration statement permits HTLF, from time to time, in one or more public offerings, to offer debt securities, subordinated notes, common stock, preferred stock, depositary shares, warrants, rights, units or any combination of these securities. The amount of securities that may have been offered was not specified in the registration statement, and the terms of any future offerings were to be established at the time of the offe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GULATORY CAPITAL REQUIREMENTS AND RESTRICTIONS ON SUBSIDIARY DIVIDENDS</t>
        </is>
      </c>
      <c r="B1" s="2" t="inlineStr">
        <is>
          <t>12 Months Ended</t>
        </is>
      </c>
    </row>
    <row r="2">
      <c r="B2" s="2" t="inlineStr">
        <is>
          <t>Dec. 31, 2021</t>
        </is>
      </c>
    </row>
    <row r="3">
      <c r="A3" s="3" t="inlineStr">
        <is>
          <t>Federal Home Loan Banks [Abstract]</t>
        </is>
      </c>
    </row>
    <row r="4">
      <c r="A4" s="4" t="inlineStr">
        <is>
          <t>REGULATORY CAPITAL REQUIREMENTS AND RESTRICTIONS ON SUBSIDIARY DIVIDENDS</t>
        </is>
      </c>
      <c r="B4" s="4" t="inlineStr">
        <is>
          <t>REGULATORY CAPITAL REQUIREMENTS AND RESTRICTIONS ON SUBSIDIARY DIVIDENDS The HTLF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HTLF banks’ financial statements. The regulations prescribe specific capital adequacy guidelines that involve quantitative measures of a bank’s assets, liabilities and certain off balance sheet items as calculated under regulatory accounting practices. Capital classification is also subject to qualitative judgments by the regulators about components, risk weightings and other factors. Quantitative measures established by regulation to ensure capital adequacy require the HTLF banks to maintain minimum amounts and ratios (set forth in the table below) of total and Tier 1 capital (as defined in the regulations) to risk-weighted assets (as defined), and of Tier 1 capital (as defined) to average assets (as defined). The requirements to be categorized as well-capitalized under the Tier 1 leverage capital ratio is 4% for all banks. The minimum requirement to be well-capitalized for the Tier 1 risk-based capital ratio is 8%. The total risk-based capital ratio minimum requirement to be well-capitalized remained is 10%. Management believes, as of December 31, 2021 and 2020, that the HTLF banks met all capital adequacy requirements to which they were subject. As of December 31, 2021 and 2020, the FDIC categorized each of the HTLF banks as well capitalized under the regulatory framework for prompt corrective action. To be categorized as well capitalized, the HTLF banks must maintain minimum total risk-based, Tier 1 risk-based, Tier 1 common equity and Tier 1 leverage ratios as set forth in the following table. There are no conditions or events since December 31, 2021, that management believes have changed each institution’s category. The HTLF banks’ actual capital amounts and ratios are also presented in the tables below, in thousands: Actual For Capital Adequacy Purposes To Be Well Capitalized Under Prompt Corrective Action Provisions Amount Ratio Amount Ratio Amount Ratio As of December 31, 2021 Total Capital (to Risk-Weighted Assets) Consolidated $ 2,040,500 15.90 % $ 1,026,345 8.00 % N/A Dubuque Bank and Trust Company 180,934 13.07 110,758 8.00 $ 138,447 10.00 % Illinois Bank &amp; Trust 135,986 12.88 84,466 8.00 105,583 10.00 Wisconsin Bank &amp; Trust 124,009 14.27 69,499 8.00 86,874 10.00 New Mexico Bank &amp; Trust 213,981 12.10 141,530 8.00 176,912 10.00 Arizona Bank &amp; Trust 157,475 12.61 99,886 8.00 124,858 10.00 Rocky Mountain Bank 64,366 13.07 39,385 8.00 49,231 10.00 Citywide Banks 265,964 15.09 140,999 8.00 176,248 10.00 Actual For Capital Adequacy Purposes To Be Well Capitalized Under Prompt Corrective Action Provisions Amount Ratio Amount Ratio Amount Ratio As of December 31, 2021 Minnesota Bank &amp; Trust 87,263 14.79 47,194 8.00 58,993 10.00 Bank of Blue Valley 160,694 16.74 76,785 8.00 95,982 10.00 Premier Valley Bank 111,741 12.82 69,720 8.00 87,151 10.00 First Bank &amp; Trust 282,231 15.48 145,823 8.00 182,279 10.00 Tier 1 Capital (to Risk-Weighted Assets) Consolidated $ 1,590,111 12.39 % $ 769,759 6.00 % N/A Dubuque Bank and Trust Company 168,321 12.16 83,068 6.00 $ 110,758 8.00 % Illinois Bank &amp; Trust 126,869 12.02 63,350 6.00 84,466 8.00 Wisconsin Bank &amp; Trust 114,825 13.22 52,124 6.00 69,499 8.00 New Mexico Bank &amp; Trust 198,728 11.23 106,147 6.00 141,530 8.00 Arizona Bank &amp; Trust 147,098 11.78 74,915 6.00 99,886 8.00 Rocky Mountain Bank 59,159 12.02 29,538 6.00 39,385 8.00 Citywide Banks 244,722 13.89 105,749 6.00 140,999 8.00 Minnesota Bank &amp; Trust 81,637 13.84 35,396 6.00 47,194 8.00 Bank of Blue Valley 150,305 15.66 57,589 6.00 76,785 8.00 Premier Valley Bank 104,336 11.97 52,290 6.00 69,720 8.00 First Bank &amp; Trust 263,096 14.43 109,367 6.00 145,823 8.00 Common Equity Tier 1 (to Risk-Weighted Assets) Consolidated $ 1,479,406 11.53 % $ 577,319 4.50 % N/A Dubuque Bank and Trust Company 168,321 12.16 62,301 4.50 $ 89,991 6.50 % Illinois Bank &amp; Trust 126,869 12.02 47,512 4.50 68,629 6.50 Wisconsin Bank &amp; Trust 114,825 13.22 39,093 4.50 56,468 6.50 New Mexico Bank &amp; Trust 198,728 11.23 79,611 4.50 114,993 6.50 Arizona Bank &amp; Trust 147,098 11.78 56,186 4.50 81,158 6.50 Rocky Mountain Bank 59,159 12.02 22,154 4.50 32,000 6.50 Citywide Banks 244,722 13.89 79,312 4.50 114,561 6.50 Minnesota Bank &amp; Trust 81,637 13.84 26,547 4.50 38,346 6.50 Bank of Blue Valley 150,305 15.66 43,192 4.50 62,388 6.50 Premier Valley Bank 104,336 11.97 39,218 4.50 56,648 6.50 First Bank &amp; Trust 263,096 14.43 82,025 4.50 118,481 6.50 Tier 1 Capital (to Average Assets) Consolidated $ 1,590,111 8.57 % $ 742,155 4.00 % N/A Dubuque Bank and Trust Company 168,321 8.02 83,982 4.00 $ 104,978 5.00 % Illinois Bank &amp; Trust 126,869 7.55 67,212 4.00 84,016 5.00 Wisconsin Bank &amp; Trust 114,825 9.66 47,551 4.00 59,439 5.00 New Mexico Bank &amp; Trust 198,728 7.78 102,173 4.00 127,716 5.00 Arizona Bank &amp; Trust 147,098 7.99 73,605 4.00 92,006 5.00 Rocky Mountain Bank 59,159 8.27 28,614 4.00 35,767 5.00 Citywide Banks 244,722 9.54 102,587 4.00 128,233 5.00 Minnesota Bank &amp; Trust 81,637 9.69 33,698 4.00 42,123 5.00 Bank of Blue Valley 150,305 10.75 55,921 4.00 69,901 5.00 Premier Valley Bank 104,336 9.22 45,256 4.00 56,570 5.00 First Bank &amp; Trust 263,096 9.84 106,986 4.00 133,732 5.00 Actual For Capital Adequacy Purposes To Be Well Capitalized Under Prompt Corrective Action Provisions Amount Ratio Amount Ratio Amount Ratio As of December 31, 2020 Total Capital (to Risk-Weighted Assets) Consolidated $ 1,739,048 14.71 % $ 945,523 8.00 % N/A Dubuque Bank and Trust Company 177,782 13.94 102,018 8.00 $ 127,523 10.00 % Illinois Bank &amp; Trust 133,674 13.13 81,432 8.00 101,790 10.00 Wisconsin Bank &amp; Trust 121,899 14.35 67,956 8.00 84,945 10.00 New Mexico Bank &amp; Trust 177,708 13.40 106,120 8.00 132,649 10.00 Arizona Bank &amp; Trust 112,589 12.16 74,056 8.00 92,571 10.00 Rocky Mountain Bank 56,872 13.49 33,732 8.00 42,166 10.00 Citywide Banks 258,419 15.30 135,097 8.00 168,871 10.00 Minnesota Bank &amp; Trust 85,566 13.11 52,206 8.00 65,258 10.00 Bank of Blue Valley 157,093 17.40 72,240 8.00 90,300 10.00 Premier Valley Bank 93,032 12.62 58,968 8.00 73,710 10.00 First Bank &amp; Trust 304,397 15.34 158,705 8.00 198,381 10.00 Tier 1 Capital (to Risk-Weighted Assets) Consolidated $ 1,401,131 11.85 % $ 709,142 6.00 % N/A Dubuque Bank and Trust Company 164,316 12.89 76,514 6.00 $ 102,018 8.00 % Illinois Bank &amp; Trust 121,513 11.94 61,074 6.00 81,432 8.00 Wisconsin Bank &amp; Trust 111,985 13.18 50,967 6.00 67,956 8.00 New Mexico Bank &amp; Trust 161,750 12.19 79,590 6.00 106,120 8.00 Arizona Bank &amp; Trust 102,882 11.11 55,542 6.00 74,056 8.00 Rocky Mountain Bank 51,597 12.24 25,299 6.00 33,732 8.00 Citywide Banks 237,295 14.05 101,323 6.00 135,097 8.00 Minnesota Bank &amp; Trust 78,661 12.05 39,155 6.00 52,206 8.00 Bank of Blue Valley 145,795 16.15 54,180 6.00 72,240 8.00 Premier Valley Bank 85,456 11.59 44,226 6.00 58,968 8.00 First Bank &amp; Trust 279,521 14.09 119,029 6.00 158,705 8.00 Common Equity Tier 1 (to Risk Weighted Assets) Consolidated $ 1,290,426 10.92 % $ 531,857 4.50 % N/A Dubuque Bank and Trust Company 164,316 12.89 57,385 4.50 $ 82,890 6.50 % Illinois Bank &amp; Trust 121,513 11.94 45,806 4.50 66,164 6.50 Wisconsin Bank &amp; Trust 111,985 13.18 38,225 4.50 55,214 6.50 New Mexico Bank &amp; Trust 161,750 12.19 59,692 4.50 86,222 6.50 Arizona Bank &amp; Trust 102,882 11.11 41,657 4.50 60,171 6.50 Rocky Mountain Bank 51,597 12.24 18,974 4.50 27,408 6.50 Citywide Banks 237,295 14.05 75,992 4.50 109,766 6.50 Minnesota Bank &amp; Trust 78,661 12.05 29,366 4.50 42,418 6.50 Bank of Blue Valley 145,795 16.15 40,635 4.50 58,695 6.50 Premier Valley Bank 85,456 11.59 33,170 4.50 47,912 6.50 First Bank &amp; Trust 279,521 14.09 89,271 4.50 128,948 6.50 Actual For Capital Adequacy Purposes To Be Well Capitalized Under Prompt Corrective Action Provisions Amount Ratio Amount Ratio Amount Ratio Tier 1 Capital (to Average Assets) Consolidated $ 1,401,131 9.02 % $ 621,275 4.00 % N/A Dubuque Bank and Trust Company 164,316 8.52 77,150 4.00 $ 96,437 5.00 % Illinois Bank &amp; Trust 121,513 8.22 59,129 4.00 73,912 5.00 Wisconsin Bank &amp; Trust 111,985 9.67 46,337 4.00 57,921 5.00 New Mexico Bank &amp; Trust 161,750 8.11 79,764 4.00 99,705 5.00 Arizona Bank &amp; Trust 102,882 9.09 45,295 4.00 56,619 5.00 Rocky Mountain Bank 51,597 8.41 24,552 4.00 30,690 5.00 Citywide Banks 237,295 9.67 98,182 4.00 122,728 5.00 Minnesota Bank &amp; Trust 78,661 8.68 36,251 4.00 45,313 5.00 Bank of Blue Valley 145,795 10.93 53,343 4.00 66,679 5.00 Premier Valley Bank 85,456 8.57 39,893 4.00 49,866 5.00 First Bank &amp; Trust 279,521 17.63 63,407 4.00 79,259 5.00 The ability of HTLF to pay dividends to its stockholders is dependent upon dividends paid by its subsidiaries. The HTLF banks are subject to certain statutory and regulatory restrictions on the amount they may pay in dividends. To maintain acceptable capital ratios for the Banks, certain portions of their retained earnings are not available for the payment of dividends. Retained earnings that could be available for the payment of dividends to HTLF totaled approximately $758.6 million as of December 31, 2021, under the most restrictive minimum capital requirements. Retained earnings that could be available for the payment of dividends to HTLF totaled approximately $502.1 million as of December 31, 2021, under the capital requirements to remain well capit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6" t="n">
        <v>163895</v>
      </c>
      <c r="C3" s="6" t="n">
        <v>219243</v>
      </c>
    </row>
    <row r="4">
      <c r="A4" s="4" t="inlineStr">
        <is>
          <t>Interest bearing deposits with other banks and other short-term investments</t>
        </is>
      </c>
      <c r="B4" s="5" t="n">
        <v>271704</v>
      </c>
      <c r="C4" s="5" t="n">
        <v>118660</v>
      </c>
    </row>
    <row r="5">
      <c r="A5" s="4" t="inlineStr">
        <is>
          <t>Cash and cash equivalents</t>
        </is>
      </c>
      <c r="B5" s="5" t="n">
        <v>435599</v>
      </c>
      <c r="C5" s="5" t="n">
        <v>337903</v>
      </c>
    </row>
    <row r="6">
      <c r="A6" s="4" t="inlineStr">
        <is>
          <t>Time deposits in other financial institutions</t>
        </is>
      </c>
      <c r="B6" s="5" t="n">
        <v>2894</v>
      </c>
      <c r="C6" s="5" t="n">
        <v>3129</v>
      </c>
    </row>
    <row r="7">
      <c r="A7" s="3" t="inlineStr">
        <is>
          <t>Securities:</t>
        </is>
      </c>
    </row>
    <row r="8">
      <c r="A8" s="4" t="inlineStr">
        <is>
          <t>Carried at fair value (cost of $7,536,338 at December 31, 2021, and cost of $6,024,225 at December 31, 2020)</t>
        </is>
      </c>
      <c r="B8" s="5" t="n">
        <v>7530374</v>
      </c>
      <c r="C8" s="5" t="n">
        <v>6127975</v>
      </c>
    </row>
    <row r="9">
      <c r="A9" s="4" t="inlineStr">
        <is>
          <t>Held to maturity, net of allowance for credit losses of $0 at December 31, 2021, and $51 at December 31, 2020 (fair value of $94,139 at December 31, 2021, and $100,041 at December 31, 2020)</t>
        </is>
      </c>
      <c r="B9" s="5" t="n">
        <v>84709</v>
      </c>
      <c r="C9" s="5" t="n">
        <v>88839</v>
      </c>
    </row>
    <row r="10">
      <c r="A10" s="4" t="inlineStr">
        <is>
          <t>Other investments, at cost</t>
        </is>
      </c>
      <c r="B10" s="5" t="n">
        <v>82567</v>
      </c>
      <c r="C10" s="5" t="n">
        <v>75253</v>
      </c>
    </row>
    <row r="11">
      <c r="A11" s="4" t="inlineStr">
        <is>
          <t>Loans held for sale</t>
        </is>
      </c>
      <c r="B11" s="5" t="n">
        <v>21640</v>
      </c>
      <c r="C11" s="5" t="n">
        <v>57949</v>
      </c>
    </row>
    <row r="12">
      <c r="A12" s="3" t="inlineStr">
        <is>
          <t>Loans receivable:</t>
        </is>
      </c>
    </row>
    <row r="13">
      <c r="A13" s="4" t="inlineStr">
        <is>
          <t>Held to maturity</t>
        </is>
      </c>
      <c r="B13" s="5" t="n">
        <v>9954572</v>
      </c>
      <c r="C13" s="5" t="n">
        <v>10023051</v>
      </c>
    </row>
    <row r="14">
      <c r="A14" s="4" t="inlineStr">
        <is>
          <t>Allowance for credit losses</t>
        </is>
      </c>
      <c r="B14" s="5" t="n">
        <v>-110088</v>
      </c>
      <c r="C14" s="5" t="n">
        <v>-131606</v>
      </c>
    </row>
    <row r="15">
      <c r="A15" s="4" t="inlineStr">
        <is>
          <t>Loans receivable, net</t>
        </is>
      </c>
      <c r="B15" s="5" t="n">
        <v>9844484</v>
      </c>
      <c r="C15" s="5" t="n">
        <v>9891445</v>
      </c>
    </row>
    <row r="16">
      <c r="A16" s="4" t="inlineStr">
        <is>
          <t>Premises, furniture and equipment, net</t>
        </is>
      </c>
      <c r="B16" s="5" t="n">
        <v>204999</v>
      </c>
      <c r="C16" s="5" t="n">
        <v>219595</v>
      </c>
    </row>
    <row r="17">
      <c r="A17" s="4" t="inlineStr">
        <is>
          <t>Premises, furniture and equipment held for sale</t>
        </is>
      </c>
      <c r="B17" s="5" t="n">
        <v>10828</v>
      </c>
      <c r="C17" s="5" t="n">
        <v>6499</v>
      </c>
    </row>
    <row r="18">
      <c r="A18" s="4" t="inlineStr">
        <is>
          <t>Other real estate, net</t>
        </is>
      </c>
      <c r="B18" s="5" t="n">
        <v>1927</v>
      </c>
      <c r="C18" s="5" t="n">
        <v>6624</v>
      </c>
    </row>
    <row r="19">
      <c r="A19" s="4" t="inlineStr">
        <is>
          <t>Goodwill</t>
        </is>
      </c>
      <c r="B19" s="5" t="n">
        <v>576005</v>
      </c>
      <c r="C19" s="5" t="n">
        <v>576005</v>
      </c>
    </row>
    <row r="20">
      <c r="A20" s="4" t="inlineStr">
        <is>
          <t>Core deposit intangibles and customer relationship intangibles, net</t>
        </is>
      </c>
      <c r="B20" s="5" t="n">
        <v>32988</v>
      </c>
      <c r="C20" s="5" t="n">
        <v>42383</v>
      </c>
    </row>
    <row r="21">
      <c r="A21" s="4" t="inlineStr">
        <is>
          <t>Servicing rights, net</t>
        </is>
      </c>
      <c r="B21" s="5" t="n">
        <v>6890</v>
      </c>
      <c r="C21" s="5" t="n">
        <v>6052</v>
      </c>
    </row>
    <row r="22">
      <c r="A22" s="4" t="inlineStr">
        <is>
          <t>Cash surrender value on life insurance</t>
        </is>
      </c>
      <c r="B22" s="5" t="n">
        <v>191722</v>
      </c>
      <c r="C22" s="5" t="n">
        <v>187664</v>
      </c>
    </row>
    <row r="23">
      <c r="A23" s="4" t="inlineStr">
        <is>
          <t>Other assets</t>
        </is>
      </c>
      <c r="B23" s="5" t="n">
        <v>246923</v>
      </c>
      <c r="C23" s="5" t="n">
        <v>281024</v>
      </c>
    </row>
    <row r="24">
      <c r="A24" s="4" t="inlineStr">
        <is>
          <t>TOTAL ASSETS</t>
        </is>
      </c>
      <c r="B24" s="5" t="n">
        <v>19274549</v>
      </c>
      <c r="C24" s="5" t="n">
        <v>17908339</v>
      </c>
    </row>
    <row r="25">
      <c r="A25" s="3" t="inlineStr">
        <is>
          <t>Deposits:</t>
        </is>
      </c>
    </row>
    <row r="26">
      <c r="A26" s="4" t="inlineStr">
        <is>
          <t>Demand</t>
        </is>
      </c>
      <c r="B26" s="5" t="n">
        <v>6495326</v>
      </c>
      <c r="C26" s="5" t="n">
        <v>5688810</v>
      </c>
    </row>
    <row r="27">
      <c r="A27" s="4" t="inlineStr">
        <is>
          <t>Savings</t>
        </is>
      </c>
      <c r="B27" s="5" t="n">
        <v>8897909</v>
      </c>
      <c r="C27" s="5" t="n">
        <v>8019704</v>
      </c>
    </row>
    <row r="28">
      <c r="A28" s="4" t="inlineStr">
        <is>
          <t>Time</t>
        </is>
      </c>
      <c r="B28" s="5" t="n">
        <v>1024020</v>
      </c>
      <c r="C28" s="5" t="n">
        <v>1271391</v>
      </c>
    </row>
    <row r="29">
      <c r="A29" s="4" t="inlineStr">
        <is>
          <t>Total deposits</t>
        </is>
      </c>
      <c r="B29" s="5" t="n">
        <v>16417255</v>
      </c>
      <c r="C29" s="5" t="n">
        <v>14979905</v>
      </c>
    </row>
    <row r="30">
      <c r="A30" s="4" t="inlineStr">
        <is>
          <t>Short-term borrowings</t>
        </is>
      </c>
      <c r="B30" s="5" t="n">
        <v>131597</v>
      </c>
      <c r="C30" s="5" t="n">
        <v>167872</v>
      </c>
    </row>
    <row r="31">
      <c r="A31" s="4" t="inlineStr">
        <is>
          <t>Other borrowings</t>
        </is>
      </c>
      <c r="B31" s="5" t="n">
        <v>372072</v>
      </c>
      <c r="C31" s="5" t="n">
        <v>457042</v>
      </c>
    </row>
    <row r="32">
      <c r="A32" s="4" t="inlineStr">
        <is>
          <t>Accrued expenses and other liabilities</t>
        </is>
      </c>
      <c r="B32" s="5" t="n">
        <v>171447</v>
      </c>
      <c r="C32" s="5" t="n">
        <v>224289</v>
      </c>
    </row>
    <row r="33">
      <c r="A33" s="4" t="inlineStr">
        <is>
          <t>TOTAL LIABILITIES</t>
        </is>
      </c>
      <c r="B33" s="5" t="n">
        <v>17092371</v>
      </c>
      <c r="C33" s="5" t="n">
        <v>15829108</v>
      </c>
    </row>
    <row r="34">
      <c r="A34" s="3" t="inlineStr">
        <is>
          <t>STOCKHOLDERS' EQUITY:</t>
        </is>
      </c>
    </row>
    <row r="35">
      <c r="A35" s="4" t="inlineStr">
        <is>
          <t>Common stock (par value $1 per share; 60,000,000 shares authorized at both December 31, 2021 and December 31, 2020; issued 42,275,264 shares at December 31, 2021, and 42,093,862 shares at December 31, 2020)</t>
        </is>
      </c>
      <c r="B35" s="5" t="n">
        <v>42275</v>
      </c>
      <c r="C35" s="5" t="n">
        <v>42094</v>
      </c>
    </row>
    <row r="36">
      <c r="A36" s="4" t="inlineStr">
        <is>
          <t>Capital surplus</t>
        </is>
      </c>
      <c r="B36" s="5" t="n">
        <v>1071956</v>
      </c>
      <c r="C36" s="5" t="n">
        <v>1062083</v>
      </c>
    </row>
    <row r="37">
      <c r="A37" s="4" t="inlineStr">
        <is>
          <t>Retained earnings</t>
        </is>
      </c>
      <c r="B37" s="5" t="n">
        <v>962994</v>
      </c>
      <c r="C37" s="5" t="n">
        <v>791630</v>
      </c>
    </row>
    <row r="38">
      <c r="A38" s="4" t="inlineStr">
        <is>
          <t>Accumulated other comprehensive income (loss)</t>
        </is>
      </c>
      <c r="B38" s="5" t="n">
        <v>-5752</v>
      </c>
      <c r="C38" s="5" t="n">
        <v>72719</v>
      </c>
    </row>
    <row r="39">
      <c r="A39" s="4" t="inlineStr">
        <is>
          <t>TOTAL STOCKHOLDERS' EQUITY</t>
        </is>
      </c>
      <c r="B39" s="5" t="n">
        <v>2182178</v>
      </c>
      <c r="C39" s="5" t="n">
        <v>2079231</v>
      </c>
    </row>
    <row r="40">
      <c r="A40" s="4" t="inlineStr">
        <is>
          <t>TOTAL LIABILITIES AND EQUITY</t>
        </is>
      </c>
      <c r="B40" s="5" t="n">
        <v>19274549</v>
      </c>
      <c r="C40" s="5" t="n">
        <v>17908339</v>
      </c>
    </row>
    <row r="41">
      <c r="A41" s="4" t="inlineStr">
        <is>
          <t xml:space="preserve">    Preferred Stock</t>
        </is>
      </c>
    </row>
    <row r="42">
      <c r="A42" s="3" t="inlineStr">
        <is>
          <t>STOCKHOLDERS' EQUITY:</t>
        </is>
      </c>
    </row>
    <row r="43">
      <c r="A43" s="4" t="inlineStr">
        <is>
          <t>Preferred stock</t>
        </is>
      </c>
      <c r="B43" s="5" t="n">
        <v>0</v>
      </c>
      <c r="C43" s="5" t="n">
        <v>0</v>
      </c>
    </row>
    <row r="44">
      <c r="A44" s="4" t="inlineStr">
        <is>
          <t>Series A Preferred Stock</t>
        </is>
      </c>
    </row>
    <row r="45">
      <c r="A45" s="3" t="inlineStr">
        <is>
          <t>STOCKHOLDERS' EQUITY:</t>
        </is>
      </c>
    </row>
    <row r="46">
      <c r="A46" s="4" t="inlineStr">
        <is>
          <t>Preferred stock</t>
        </is>
      </c>
      <c r="B46" s="5" t="n">
        <v>0</v>
      </c>
      <c r="C46" s="5" t="n">
        <v>0</v>
      </c>
    </row>
    <row r="47">
      <c r="A47" s="4" t="inlineStr">
        <is>
          <t>Series B Preferred Stock</t>
        </is>
      </c>
    </row>
    <row r="48">
      <c r="A48" s="3" t="inlineStr">
        <is>
          <t>STOCKHOLDERS' EQUITY:</t>
        </is>
      </c>
    </row>
    <row r="49">
      <c r="A49" s="4" t="inlineStr">
        <is>
          <t>Preferred stock</t>
        </is>
      </c>
      <c r="B49" s="5" t="n">
        <v>0</v>
      </c>
      <c r="C49" s="5" t="n">
        <v>0</v>
      </c>
    </row>
    <row r="50">
      <c r="A50" s="4" t="inlineStr">
        <is>
          <t>Series C Preferred Stock</t>
        </is>
      </c>
    </row>
    <row r="51">
      <c r="A51" s="3" t="inlineStr">
        <is>
          <t>STOCKHOLDERS' EQUITY:</t>
        </is>
      </c>
    </row>
    <row r="52">
      <c r="A52" s="4" t="inlineStr">
        <is>
          <t>Preferred stock</t>
        </is>
      </c>
      <c r="B52" s="5" t="n">
        <v>0</v>
      </c>
      <c r="C52" s="5" t="n">
        <v>0</v>
      </c>
    </row>
    <row r="53">
      <c r="A53" s="4" t="inlineStr">
        <is>
          <t>Series D Preferred Stock</t>
        </is>
      </c>
    </row>
    <row r="54">
      <c r="A54" s="3" t="inlineStr">
        <is>
          <t>STOCKHOLDERS' EQUITY:</t>
        </is>
      </c>
    </row>
    <row r="55">
      <c r="A55" s="4" t="inlineStr">
        <is>
          <t>Preferred stock</t>
        </is>
      </c>
      <c r="B55" s="5" t="n">
        <v>0</v>
      </c>
      <c r="C55" s="5" t="n">
        <v>0</v>
      </c>
    </row>
    <row r="56">
      <c r="A56" s="4" t="inlineStr">
        <is>
          <t>Series E preferred stock</t>
        </is>
      </c>
    </row>
    <row r="57">
      <c r="A57" s="3" t="inlineStr">
        <is>
          <t>STOCKHOLDERS' EQUITY:</t>
        </is>
      </c>
    </row>
    <row r="58">
      <c r="A58" s="4" t="inlineStr">
        <is>
          <t>Preferred stock</t>
        </is>
      </c>
      <c r="B58" s="6" t="n">
        <v>110705</v>
      </c>
      <c r="C58" s="6" t="n">
        <v>110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HTLF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TLF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values premises, furniture and equipment held for sale based on third-party appraisals less estimated disposal costs. HTLF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TLF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TLF. HTLF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TLF classifies commercial servicing rights as nonrecurring with Level 3 measurement inputs. Derivative Financial Instruments HTLF'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and December 31, 2020,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is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 The tables below present HTLF's assets and liabilities that are measured at fair value on a recurring basis as of December 31, 2021, and December 31, 2020, in thousands, aggregated by the level in the fair value hierarchy within which those measurements fall: Total Fair Value Level 1 Level 2 Level 3 December 31, 2021 Assets Securities available for sale U.S. treasuries $ 1,008 $ 1,008 $ — $ — U.S. agencies 193,384 — 193,384 — Obligations of states and political subdivisions 2,085,033 — 2,085,033 — Mortgage-backed securities - agency 2,349,289 — 2,349,289 — Mortgage-backed securities - non-agency 1,743,379 — 1,743,379 — Commercial mortgage-backed securities - agency 123,912 — 123,912 — Commercial mortgage-backed securities - non-agency 600,888 — 600,888 — Asset-backed securities 409,653 — 409,653 — Corporate bonds 3,040 — 3,040 — Equity securities with a readily determinable fair value 20,788 — 20,788 — Derivative financial instruments (1) 23,891 — 23,891 — Total Fair Value Level 1 Level 2 Level 3 Interest rate lock commitments 1,306 — — 1,306 Forward commitments 32 — 32 — Total assets at fair value $ 7,555,603 $ 1,008 $ 7,553,289 $ 1,306 Liabilities Derivative financial instruments (2) $ 25,099 $ — $ 25,099 $ — Forward commitments 95 — 95 — Total liabilities at fair value $ 25,194 $ — $ 25,194 $ — (1) Includes back-to-back loan swaps and free standing derivative instruments. (2) Includes embedded derivatives, fair value hedges and back-to-back loan swaps. December 31, 2020 Assets Securities available for sale U.S. treasuries $ 2,026 $ 2,026 $ — $ — U.S. agencies 166,779 — 166,779 — Obligations of states and political subdivisions 1,635,227 — 1,635,227 — Mortgage-backed securities - agency 1,355,270 — 1,355,270 — Mortgage-backed securities - non-agency 1,449,116 — 1,449,116 — Commercial mortgage-backed securities - agency 174,153 — 174,153 — Commercial mortgage-backed securities - non-agency 252,767 — 252,767 — Asset-backed securities 1,069,266 — 1,069,266 — Corporate bonds 3,742 — 3,742 — Equity securities 19,629 — 19,629 — Derivative financial instruments (1) 44,102 — 44,102 — Interest rate lock commitments 1,827 — — 1,827 Forward commitments — — — — Total assets at fair value $ 6,173,904 $ 2,026 $ 6,170,051 $ 1,827 Liabilities Derivative financial instruments (2) $ 51,962 $ — $ 51,962 $ — Forward commitments 697 — 697 — Total liabilities at fair value $ 52,659 $ — $ 52,659 $ — (1) Includes embedded derivatives, back-to-back loan swaps and cash flow hedges. (2) Includes cash flow hedges, fair value hedges, back-to-back loan swaps and free standing derivative instruments. The tables below present HTLF's assets that are measured at fair value on a nonrecurring basis, in thousands: Fair Value Measurements at December 31, 2021 Total Quoted Prices in Active Markets for Identical Assets (Level 1) Significant Other Observable Inputs (Level 2) Significant Unobservable Inputs (Level 3) (Gains)/Losses Collateral dependent individually assessed loans: Commercial and industrial $ 8,989 $ — $ — $ 8,989 $ 275 Owner occupied commercial real estate 8,447 — — 8,447 — Non-owner occupied commercial real estate 11,946 — — 11,946 1,637 Real estate construction — — — — — Agricultural and agricultural real estate 11,404 — — 11,404 372 Residential real estate 855 — — 855 — Consumer — — — — — Total collateral dependent individually assessed loans $ 41,641 $ — $ — $ 41,641 $ 2,284 Loans held for sale $ 21,640 $ — $ 21,640 $ — $ (813) Other real estate owned 1,927 — — 1,927 686 Premises, furniture and equipment held for sale 10,828 — — 10,828 241 Servicing rights 6,890 — — 6,890 (1,088) Fair Value Measurements at December 31, 2020 Total Quoted Prices in Active Markets for Identical Assets (Level 1) Significant Other Observable Inputs (Level 2) Significant Unobservable Inputs (Level 3) (Gains)/Losses Collateral dependent individually assessed loans: Commercial and industrial $ 11,256 $ — $ — $ 11,256 $ 451 Owner occupied commercial real estate 5,874 — — 5,874 11,631 Non-owner occupied commercial real estate 4,907 — — 4,907 — Real estate construction — — — — — Agricultural and agricultural real estate 12,451 — — 12,451 — Residential real estate — — — — — Consumer — — — — — Total collateral dependent impaired loans $ 34,488 $ — $ — $ 34,488 $ 12,082 Loans held for sale $ 57,949 $ — $ 57,949 $ — $ (982) Other real estate owned 6,624 — — 6,624 1,044 Premises, furniture and equipment held for sale 6,499 — — 6,499 3,288 Servicing rights 5,189 — — 5,189 1,778 The following tables present additional quantitative information about assets measured at fair value on a recurring and nonrecurring basis and for which HTLF has utilized Level 3 inputs to determine fair value, in thousands: Fair Value at 12/31/21 Valuation Technique Unobservable Input Range (Weighted Average) Interest rate lock $ 1,306 Discounted cash flows Closing ratio 0 - 99% (88%) (1) Premises, furniture and equipment held for sale 10,828 Modified appraised value Third party appraisal (2) Appraisal discount 0-10% (3) Fair Value at 12/31/21 Valuation Technique Unobservable Input Range (Weighted Average) Other real estate owned 1,927 Modified appraised value Third party appraisal (2) Appraisal discounts 0-10% (3) Servicing rights 6,890 Discounted cash flows Discount rate 9 - 11% (9.02%) (4) Constant prepayment rate 13.1 - 18.6% (13.4%) (4) Collateral dependent individually assessed loans: Commercial and industrial $ 8,989 Modified appraised value Third party appraisal (2) Appraisal discount 0-6% (3) Owner occupied commercial real estate 8,447 Modified appraised value Third party appraisal (2) Appraisal discount 0-7% (3) Non-owner occupied commercial real estate 11,946 Modified appraised value Third party appraisal (2) Appraisal discount 0-10% (3) Agricultural and agricultural real estate 11,404 Modified appraised value Third party appraisal (2) Appraisal discount 0%-7%% (3) Residential real estate 855 Modified appraised value Third party appraisal (2) Appraisal discount 0-7%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s used in the discounted cash flow analysis are the discount rate and constant prepayment rate. Fair Value at 12/31/20 Valuation Technique Unobservable Input Range (Weighted Average) Interest rate lock commitments $ 1,827 Discounted cash flows Closing ratio 0 - 99% (86%) (1) Premises, furniture and equipment held for sale 6,499 Modified appraised value Third party appraisal (2) Appraisal discount 0-10% (3) Other real estate owned 6,624 Modified appraised value Third party appraisal (2) Appraisal discounts 0-10% (3) Servicing rights 5,189 Discounted cash flows Discount rate 9 - 11% (9.02%) (4) Constant prepayment rate 7.3 - 18.8% (16.2%) (4) Collateral dependent individually assessed loans: Commercial and industrial 11,256 Modified appraised value Third party appraisal (2) Appraisal discount 0-8% (3) Owner occupied commercial real estate 5,874 Modified appraised value Third party appraisal (2) Appraisal discounts 0-12% (3) Non-owner occupied commercial real estate 4,907 Modified appraised value Third party appraisal (2) Appraisal discounts 0-10% (3) Agricultural and agricultural real estate 12,451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s used in the discounted cash flow analysis are the discount rate and constant prepayment rate. The changes in fair value of the interest rate lock commitments, which are Level 3 financial instruments and are measured on a recurring basis, are summarized in the following table, in thousands: For the Years Ended December 31, 2021 December 31, 2020 Balance at January 1, $ 1,827 $ 681 Total gains (losses), net, included in earnings (2,345) 2,803 Issuances 15,403 17,221 Settlements (13,579) (18,878) Balance at period end, $ 1,306 $ 1,827 Gains included in net gains on sale of loans held for sale attributable to interest rate lock commitments held at December 31, 2021, and December 31, 2020, were $1.3 million and $1.8 million, respectively. The table below is a summary of the estimated fair value of HTLF's financial instruments (as defined by ASC 825) as of December 31, 2021, and December 31, 2020, in thousands. The carrying amounts in the following table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other intangibles and other liabilities. HTLF does not believe that the estimated information presented below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435,599 $ 435,599 $ 435,599 $ — $ — Time deposits in other financial institutions 2,894 2,894 2,894 — — Securities: Carried at fair value 7,530,374 7,530,374 1,008 7,529,366 — Held to maturity 84,709 94,139 — 94,139 — Other investments 82,567 82,567 — 82,567 — Loans held for sale 21,640 21,640 — 21,640 — Loans, net: Commercial 2,617,347 2,603,001 — 2,594,012 8,989 PPP 199,883 199,883 — 199,883 — Owner occupied commercial real estate 2,221,120 2,222,030 — 2,213,583 8,447 Non-owner occupied commercial real estate 1,992,683 1,998,161 — 1,986,215 11,946 Real estate construction 833,581 844,578 — 844,578 — Agricultural and agricultural real estate 748,540 749,238 — 737,834 11,404 Residential real estate 820,856 819,178 — 818,323 855 Consumer 410,474 415,487 — 415,487 — Total Loans, net 9,844,484 9,851,556 — 9,809,915 41,641 Cash surrender value on life insurance 191,722 191,722 — 191,722 — Derivative financial instruments (1) 23,891 23,891 — 23,891 — Interest rate lock commitments 1,306 1,306 — — 1,306 Forward commitments 32 32 — 32 — Financial liabilities: Deposits Demand deposits 6,495,326 6,495,326 — 6,495,326 — Savings deposits 8,897,909 8,897,909 — 8,897,909 — Time deposits 1,024,020 1,024,020 — 1,024,020 — Short term borrowings 131,597 131,597 — 131,597 — Other borrowings 372,072 373,194 — 373,194 — Derivative financial instruments (2) 25,099 25,099 — 25,099 — Forward commitments 95 95 — 95 — (1) Includes back-to-back loan swaps and free standing derivative instruments. (2) Includes embedded derivatives, fair value hedges and back-to-back loan swaps. Fair Value Measurements at Carrying Estimated Quoted Prices in Significant Other Significant Financial assets: Cash and cash equivalents $ 337,903 $ 337,903 $ 337,903 $ — $ — Time deposits in other financial institutions 3,129 3,129 3,129 — — Securities: Carried at fair value 6,127,975 6,127,975 2,026 6,125,949 — Held to maturity 88,839 100,041 — 100,041 — Other investments 75,253 75,523 — 75,523 — Loans held for sale 57,949 57,949 — 57,949 — Loans, net: Commercial and industrial 2,495,981 2,391,041 — 2,379,785 11,256 PPP 957,785 957,785 — 957,785 — Owner occupied commercial real estate 1,756,405 1,745,397 — 1,739,523 5,874 Non-owner occupied commercial real estate 1,900,608 1,892,213 — 1,887,306 4,907 Real estate construction 843,140 849,224 — 849,224 — Agricultural and agricultural real estate 707,397 697,729 — 685,278 12,451 Residential real estate 828,507 828,366 — 828,366 — Consumer 401,622 407,914 — 407,914 — Total Loans, net 9,891,445 9,769,669 — 9,735,181 34,488 Cash surrender value on life insurance 187,664 187,664 — 187,664 — Derivative financial instruments (1) 44,102 44,102 — 44,102 — Interest rate lock commitments 1,827 1,827 — — 1,827 Forward commitments — — — — — Financial liabilities: Deposits Demand deposits 5,688,810 5,688,810 — 5,688,810 — Savings deposits 8,019,704 8,019,704 — 8,019,704 — Time deposits 1,271,391 1,273,468 — 1,273,468 — Short term borrowings 167,872 167,872 — 167,872 — Other borrowings 457,042 458,806 — 458,806 — Derivative financial instruments (2) 51,962 51,962 — 51,962 — Forward commitments 697 697 — 697 — (1) Includes embedded derivatives, back-to-back loan swaps and cash flow hedges. (2) Includes cash flow hedges, fair value hedges, back-to-back loan swaps and free standing derivative instruments. Cash and Cash Equivalents — The carrying amount is a reasonable estimate of fair value due to the short-term nature of these instruments. Time Deposits in Other Financial Institutions — The carrying amount is a reasonable estimate of the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TLF utilizes independent pricing provided by third party vendors or brokers. Other Investments — Fair value measurement of other investments, which consists primarily of FHLB stock, are based on their redeemable value, which is at cost. The market for these securities is restricted to the issuer of the stock and subject to impairment evaluation. Loans — The fair value of loans were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ndividually assessed or impaired loans is measured using the fair value of the underlying collateral. The fair value of loans held for sale is estimated using quoted market prices or sales contract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TLF classifies the estimated fair value of the cash surrender value on life insurance as Level 2. Derivative Financial Instruments — The fair value of all derivatives is estimated based on the amount that HTLF would pay or would be paid to terminate the contract or agreement, using current rat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TLF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ASC 606, Revenue from Contracts with Customers, requires revenue to be recognized at an amount that reflects the consideration to which HTLF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TLF's revenue streams including interest income, loan servicing income, net securities gain,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and other service charg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TLF'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TLF'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TLF's banks or a non-bank cardholder uses HTLF-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TLF'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TLF does not earn performance-based incentives. Optional services such as real estate sales and tax return preparation services are also available to existing trust and asset management customers. HTLF'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TLF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TLF acts as an insurance agent between the customer and the insurance carrier. HTLF'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year ended December 31, 2021, 2020, and 2019, in thousands: For the Years Ended December 31, 2021 2020 2019 In-scope of Topic 606 Service charges and fees Service charges and fees on deposit accounts $ 16,414 $ 14,441 $ 12,790 Overdraft fees 11,005 9,166 11,543 Customer service and other service fees 220 177 331 Credit card fee income 21,623 16,026 15,594 Debit card income 10,441 7,657 11,899 Total service charges and fees 59,703 47,467 52,157 Trust fees 24,417 20,862 19,399 Brokerage and insurance commissions 3,546 2,756 3,786 Total noninterest income in-scope of Topic 606 $ 87,666 $ 71,085 $ 75,342 Out-of-scope of Topic 606 Loan servicing income $ 3,276 $ 2,977 $ 4,843 Securities gains, net 5,910 7,793 7,659 Unrealized gain on equity securities, net 58 640 525 Net gains on sale of loans held for sale 20,605 28,515 15,555 Valuation adjustment on servicing rights 1,088 (1,778) (911) Income on bank owned life insurance 3,762 3,554 3,785 Other noninterest income 6,570 7,505 9,410 Total noninterest income out-of-scope of Topic 606 41,269 49,206 40,866 Total noninterest income $ 128,935 $ 120,291 $ 116,208 Contract Balan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PARENT COMPANY ONLY FINANCIAL INFORMATION Condensed financial information for Heartland Financial USA, Inc. is as follows: BALANCE SHEETS (Dollars in thousands) December 31, 2021 2020 Assets: Cash and interest bearing deposits $ 259,830 $ 84,728 Investment in subsidiaries 2,263,037 2,234,813 Other assets 81,020 68,263 Total assets $ 2,603,887 $ 2,387,804 Liabilities and Stockholders’ equity: Other borrowings $ 369,581 $ 265,168 Accrued expenses and other liabilities 52,128 43,405 Total liabilities 421,709 308,573 Stockholders’ equity: Preferred stock 110,705 110,705 Common stock 42,275 42,094 Capital surplus 1,071,956 1,062,083 Retained earnings 962,994 791,630 Accumulated other comprehensive income (loss) (5,752) 72,719 Total stockholders’ equity 2,182,178 2,079,231 Total liabilities and stockholders’ equity $ 2,603,887 $ 2,387,804 INCOME STATEMENTS (Dollars in thousands) For the Years Ended December 31, 2021 2020 2019 Operating revenues: Dividends from subsidiaries $ 163,500 $ 83,000 $ 137,000 Other 1,885 1,948 893 Total operating revenues 165,385 84,948 137,893 Operating expenses: Interest 12,851 13,573 15,044 Salaries and employee benefits 7,509 8,147 4,072 Professional fees 5,161 4,310 3,029 Other operating expenses 10,984 4,939 15,559 Total operating expenses 36,505 30,969 37,704 Equity in undistributed earnings 75,368 73,430 34,307 Income before income tax benefit 204,248 127,409 134,496 Income tax benefit 15,675 10,529 14,633 Net income 219,923 137,938 149,129 Preferred dividends (8,050) (4,451) — Net income available to common stockholders $ 211,873 $ 133,487 $ 149,129 STATEMENTS OF CASH FLOWS (Dollars in thousands) For the Years Ended December 31, 2021 2020 2019 Cash flows from operating activities: Net income $ 219,923 $ 137,938 $ 149,129 Adjustments to reconcile net income to net cash provided by operating activities: Undistributed earnings of subsidiaries (75,368) (73,430) (34,307) Gain on extinguishment of debt — — (375) Increase in accrued expenses and other liabilities 8,723 8,419 3,274 Increase in other assets (13,069) (19,168) (12,248) Excess tax (expense) benefit from stock based compensation 312 (93) 270 Other, net 12,632 6,375 4,103 Net cash provided by operating activities 153,153 60,041 109,846 Cash flows from investing activities: Capital contributions to subsidiaries (34,000) (70,000) (46,583) Repayment of advances from subsidiaries — — 6,000 Net assets acquired — (41,982) (594) Net cash used by investing activities (34,000) (111,982) (41,177) Cash flows from financing activities: Proceeds on short-term revolving credit line — — — Proceeds from borrowings 147,614 — — Repayments on short-term revolving credit line — — — Repayments of borrowings (44,417) (7,000) (20,023) Payment for the redemption of debt — — (2,500) Cash dividends paid (48,559) (31,906) (24,607) Proceeds from issuance of preferred stock — 110,705 — Proceeds from issuance of common stock 1,311 3,004 661 Net cash provided by (used in) by financing activities 55,949 74,803 (46,469) Net increase in cash and cash equivalents 175,102 22,862 22,200 Cash and cash equivalents at beginning of year 84,728 61,866 39,666 Cash and cash equivalents at end of year $ 259,830 $ 84,728 $ 61,866 Supplemental disclosure: Cumulative effect adjustment from the adoption of ASU 2016-13 $ — $ 14,891 $ — Dividends declared, not paid 2,013 2,013 — Stock consideration granted for acquisitions — 217,202 92,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Lessee Accounting Substantially all of the leases in which HTLF is the lessee are comprised of real estate property for branches, ATM locations, and office space with terms extending through 2031. All of HTLF's leases are classified as operating leases, and therefore, were previously not recognized on the consolidated balance sheet. With the adoption of ASU 2016-02 "Leases" (Topic 842), operating lease agreements are required to be recognized on the consolidated balance sheet as a right-of use ("ROU") asset and a corresponding lease liability. HTLF elected not to include short-term leases (i.e., leases with initial terms of twelve months or less), or equipment leases (deemed immaterial) on the consolidated balance sheets. The table below presents HTLF's ROU assets and lease liabilities as of December 31, 2021 and December 31, 2020, in thousands: As of December 31, Classification 2021 2020 Operating lease right-of-use assets Other assets $ 22,630 $ 21,557 Operating lease liabilities Accrued expenses and other liabilities $ 26,125 $ 25,337 The calculated amount of the ROU assets and lease liabilities in the table above are impacted by the length of the lease term and the discount rate used to present value the minimum lease payments. HTLF’s lease agreements often include one or more options to renew at HTLF’s discretion. If at lease inception, HTLF considers the exercising of a renewal option to be reasonably certain, HTLF will include the extended term in the calculation of the ROU asset and lease liability. Regarding the discount rate, Topic 842 requires the use of the rate implicit in the lease whenever this rate is readily determinable. As this rate is rarely determinable, HTLF utilizes its incremental borrowing rate at lease inception, on a collateralized basis, over a similar term. The variable lease cost primarily represents variable payments such as common area maintenance and utilities. The table below presents the lease costs and supplemental information as of December 31, 2021, 2020 and 2019, in thousands: Income Statement Category As of December 31, Lease Cost 2021 2020 2019 Operating lease cost Occupancy expense $ 8,013 $ 6,071 $ 6,031 Variable lease cost Occupancy expense 47 72 145 Total lease cost $ 8,060 $ 6,143 $ 6,176 Supplemental Information Noncash reduction of ROU assets Occupancy expense $ 1,244 $ 1,037 $ 1,771 Noncash reduction lease liabilities Occupancy expense — 389 1,789 Supplemental balance sheet information As of December 31, 2021 Weighted-average remaining operating lease term (in years) 5.99 Weighted-average discount rate for operating leases 2.69 % Included in the noncash reduction of ROU assets in 2021 and 2020 are expenses related to lease modifications and ROU acceleration related to lease abandonments. HTLF did not record any impairment on leases in 2021. HTLF recorded an impairment on one lease in 2020, and the impairment of $360,000 was recorded in gain/loss on sales/valuations of assets, net. No impairment losses were recorded in 2019. A maturity analysis of operating lease liabilities and reconciliation of the undiscounted cash flows to the total of operating lease liabilities as of December 31, 2021 is as follows, in thousands: Year ending December 31, 2022 $ 6,595 2023 5,154 2024 3,484 2025 3,363 2026 2,940 Thereafter 6,837 Total lease payments $ 28,373 Less interest (2,248) Present value of lease liabilities $ 26,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FINANCIAL INFORMATION (UNAUDITED)</t>
        </is>
      </c>
      <c r="B1" s="2" t="inlineStr">
        <is>
          <t>12 Months Ended</t>
        </is>
      </c>
    </row>
    <row r="2">
      <c r="B2" s="2" t="inlineStr">
        <is>
          <t>Dec. 31, 2021</t>
        </is>
      </c>
    </row>
    <row r="3">
      <c r="A3" s="3" t="inlineStr">
        <is>
          <t>Quarterly Financial Information Disclosure [Abstract]</t>
        </is>
      </c>
    </row>
    <row r="4">
      <c r="A4" s="4" t="inlineStr">
        <is>
          <t>SUMMARY OF QUARTERLY FINANCIAL INFORMATION (UNAUDITED)</t>
        </is>
      </c>
      <c r="B4" s="4" t="inlineStr">
        <is>
          <t xml:space="preserve">SUMMARY OF QUARTERLY FINANCIAL INFORMATION (UNAUDITED) (Dollars in thousands, except per share data) As of and for the Quarter Ended 2021 December 31 September 30 June 30 March 31 Net interest income $ 137,194 $ 142,543 $ 141,218 $ 139,605 Provision (benefit) for credit losses (5,313) (4,534) (7,080) (648) Net interest income after provision for credit losses 142,507 147,077 148,298 140,253 Noninterest income 32,730 32,724 33,164 30,317 Noninterest expense 115,386 110,627 103,376 102,423 Income taxes 10,271 13,250 16,481 15,333 Net income 49,580 55,924 61,605 52,814 Preferred dividends (2,012) (2,013) (2,012) (2,013) Net income available to common stockholders $ 47,568 $ 53,911 $ 59,593 $ 50,801 Per share: Earnings per share-basic $ 1.12 $ 1.27 $ 1.41 $ 1.20 Earnings per share-diluted 1.12 1.27 1.41 1.20 Cash dividends declared on common stock 0.27 0.25 0.22 0.22 Book value per common share 49.00 48.79 48.50 46.13 Weighted average common shares outstanding 42,309,003 42,302,780 42,242,893 42,174,092 Weighted average diluted common shares outstanding 42,479,442 42,415,993 42,359,873 42,335,747 (Dollars in thousands, except per share data) As of and for the Quarter Ended 2020 December 31 September 30 June 30 March 31 Net interest income $ 132,575 $ 122,497 $ 124,146 $ 112,511 Provision (benefit) for credit losses 17,072 1,678 26,796 21,520 Net interest income after provision for credit losses 115,503 120,819 97,350 90,991 Noninterest income 32,621 31,216 30,637 25,817 Noninterest expense 99,269 90,396 90,439 90,859 Income taxes 9,046 13,681 7,417 5,909 Net income 39,809 47,958 30,131 20,040 Preferred dividends (2,014) (2,437) — — Net income available to common stockholders $ 37,795 $ 45,521 $ 30,131 $ 20,040 Per share: Earnings per share-basic $ 0.98 $ 1.23 $ 0.82 $ 0.54 Earnings per share-diluted 0.98 1.23 0.82 0.54 Cash dividends declared on common stock 0.20 0.20 0.20 0.20 Book value per common share 46.77 46.11 44.42 42.21 Weighted average common shares outstanding 38,420,063 36,941,110 36,880,325 36,820,972 Weighted average diluted common shares outstanding 38,534,082 36,995,572 36,915,630 36,895,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Presentation</t>
        </is>
      </c>
      <c r="B4" s="4" t="inlineStr">
        <is>
          <t>Principles of Presentation - The consolidated financial statements include the accounts of HTLF and its subsidiaries: Dubuque Bank and Trust Company; Illinois Bank &amp; Trust; Wisconsin Bank &amp; Trust; New Mexico Bank &amp; Trust; Arizona Bank &amp; Trust; Rocky Mountain Bank; Citywide Banks; Minnesota Bank &amp; Trust; Bank of Blue Valley; Premier Valley Bank; First Bank &amp; Trust; Citizens Finance Parent Co.; DB&amp;T Insurance, Inc.; DB&amp;T Community Development Corp.; Heartland Community Development, Inc.; Heartland Financial USA, Inc. Insurance Services; Citizens Finance Co.; Citizens Finance of Illinois Co.; Heartland Financial Statutory Trust IV; Heartland Financial Statutory Trust V; Heartland Financial Statutory Trust VI; Heartland Financial Statutory Trust VII; Morrill Statutory Trust I; Morrill Statutory Trust II; Sheboygan Statutory Trust I, CBNM Capital Trust I, Citywide Capital Trust III, Citywide Capital Trust IV, Citywide Capital Trust V, OCGI Statutory Trust III, OCGI Capital Trust IV, BVBC Capital Trust II, and BVBC Capital Trust III. All of HTLF’s subsidiaries are wholly-owned as of December 31, 2021. The consolidated financial statements have been prepared in accordance with U.S. generally accepted accounting principles ("GAAP")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s and revenues and expenses for the years then ended. Actual results could differ significantly from those estimates. A material estimate that is particularly susceptible to significant change relates to the determination of the allowance for credit losses.</t>
        </is>
      </c>
    </row>
    <row r="5">
      <c r="A5" s="4" t="inlineStr">
        <is>
          <t>Business Combinations</t>
        </is>
      </c>
      <c r="B5" s="4" t="inlineStr">
        <is>
          <t>Business Combinations - HTLF applies the acquisition method of accounting in accordance with the Financial Accounting Standards Board ("FASB") Accounting Standards Codification ("ASC") Topic 805, Business Combinations. Under the acquisition method, HTLF recognizes assets acquired, including identified intangible assets, and the liabilities assumed in acquisitions at fair value as of the acquisition date, with the acquisition-related transaction costs expensed in the period incurred. Determining the fair value of assets acquired and liabilities assumed often involves estimates based on third-party valuations, such as appraisals, or internal valuations based on discounted cash flow analyses or other valuation techniques that may include estimates of attrition, inflation, asset growth rates, discount rates, multiples of earnings or other relevant factors. In addition, the determination of the useful lives over which an intangible asset will be amortized is subjective.</t>
        </is>
      </c>
    </row>
    <row r="6">
      <c r="A6" s="4" t="inlineStr">
        <is>
          <t>Cash and Cash Equivalents</t>
        </is>
      </c>
      <c r="B6" s="4" t="inlineStr">
        <is>
          <t>Cash and Cash Equivalents - For purposes of reporting cash flows, cash and cash equivalents include cash on hand, amounts due from banks, interest bearing deposits held at the Federal Reserve Bank, federal funds sold to other banks and other short-term investments. Generally, federal funds are purchased and sold for one-day periods.</t>
        </is>
      </c>
    </row>
    <row r="7">
      <c r="A7" s="4" t="inlineStr">
        <is>
          <t>Trading Securities, Available for Sale Debt Securities and Equity Securities, Allowance for Credit Losses on AFS Debt Securities, Securities, Securities Held to Maturity, and Allowance for Credit Losses on Held to Maturity Debt Securities</t>
        </is>
      </c>
      <c r="B7" s="4" t="inlineStr">
        <is>
          <t xml:space="preserve">Trading Securities - Trading securities represent those securities HTLF intends to actively trade and are stated at fair value with changes in fair value reflected in noninterest income. HTLF had no trading securities at both December 31, 2021 and 2020. Available for Sale ("AFS") Debt Securities and Equity Securities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financial condition of the issuer, as well as security and industry specific economic conditions. In addition,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Realized securities gains or losses on securities sales (using specific identification method) are included in securities gains, net in the consolidated statements of income. Equity securities include Community Reinvestment Act mutual funds with readily determinable fair values and are carried at fair value. Certain equity securities do not have readily determinable fair values, such as Federal Reserve Bank stock and Federal Home Loan Bank stock, which are held for debt and regulatory purposes and are carried at cost minus impairment, if any, plus or minus changes resulting from observable price changes for the identical or similar investment of the same issuer. HTLF has not recorded any impairment or other adjustments to the carrying amount of these investments during the years ended December 31, 2021, and December 31, 2020. Allowance for Credit Losses on AFS Debt Securities -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financial condition of the issuer, as well as security and industry specific economic conditions. In addition,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TLF does not intend to sell nor does it believe it will be required to sell the security before the recovery of its cost basis. HTLF had no allowance for credit losses on AFS debt securities recorded at December 31, 2021, and December 31, 2020. Securities Held to Maturity - Securities which HTLF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Allowance for Credit Losses on Held to Maturity Debt Securities - </t>
        </is>
      </c>
    </row>
    <row r="8">
      <c r="A8" s="4" t="inlineStr">
        <is>
          <t>Loans Held to Maturity, Acquired Loans, Allowance for Credit Losses for Loans, Loans Held for Sale, Other Real Estate</t>
        </is>
      </c>
      <c r="B8" s="4" t="inlineStr">
        <is>
          <t>Loans Held to Maturity -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TLF has a loan policy which establishes the credit risk appetite, lending standards and underwriting criteria designed so that HTLF may extend credit in a prudent and sound manner. The HTLF board of directors reviews and approves the loan policy on a regular basis. A reporting system supplements the review process by providing management and the board with frequent reports related to loan production, loan quality, concentrations of credit, loan delinquencies and nonperforming loans and potential problem loans. HTLF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 family residential properties. Consumer loans include loans for motor vehicles, home improvement, home equity and personal lines of credit. Loans are considered past due if the required principal and interest payments have not been received as of the date such payments were due. HTLF’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cquired Loans - HTLF has acquired loans through acquisitions, some of which have experienced more than insignificant deterioration in credit quality since origination and are classified as PCD loans. HTLF considers the following criteria in determining PCD loans: • watch, substandard and non-accrual loans; • loans delinquent more than 30 days as of the acquisition date; • loans that have experienced more than one 30-59 day delinquency; • loans that have experienced any delinquency of more than 60 days; • loan with a TDR status as of the acquisition date; • loans with a Coronavirus Disease 2019 ("COVID-19") modification as of the acquisition date; • loans in high-risk industries based on macroeconomic conditions and local market conditions of the acquired entity on acquisition date. An allowance for credit losses on PCD loans is determined using the same allowance methodology as described below for loans held to maturity. The allowance for credit losses determined on a collective basis is allocated to individual loans. The sum of the PCD loan purchase price and allowance for credit loss becomes the initial amortized cost basis. The difference between the initial amortized cost basis and the par value of the loan is a noncredit discount or premium, which is amortized into interest income over the life of the loan. Any subsequent changes to the credit quality of PCD loans are recognized in net income by adjusting the allowance for credit losses through provision expense. At acquisition, for purchased loans not defined as PCD loans ("non-PCD"), the purpose of the loan (e.g., business, agricultural or personal), the type of borrower (e.g., business or individual) and the type of collateral for the loan (e.g., commercial real estate, residential real estate, general business assets or unsecured) of each loan are considered in order to assign purchased loans into one of the following eight loan pools: commercial and industrial, Paycheck Protection Program ("PPP"), owner occupied commercial real estate, non-owner occupied commercial real estate, real estate construction, agricultural and agricultural real estate, residential real estate and consumer. For non-PCD loans, the premium or discount, if any, representing the excess of the amount of reasonably estimable and probable discounted future cash collections over the purchase price, is accreted into interest income using the interest method over the weighted average remaining contractual life of the loan pool. Because HTLF uses the pool method as described above, no adjustment is made to the discount of an individual loan on the specific date of a credit event with respect to such loan. Additionally, the premium or discount accretion is suspended on loans that subsequently become nonperforming. An allowance for credit losses for non-PCD loans is established through recognition of provision expense in net income using the same methodology as other loans held to maturity. Allowance for Credit Losses for Loans - The allowance for credit losses is a valuation account that is deducted from the loans held to maturity amortized cost basis to present the net amount expected to be collected on the loans. Loans are charged off against the allowance when management believes the uncollectibility of a loan balance is confirmed. Provisions for credit losses for loans and recoveries on loan previously charged-off by HTLF are added back to the allowance. HTLF's allowance model is designed to consider the current contractual term of the loan, defined as starting as of the most recent renewal date and ending at maturity date. Management's estimation of expected credit losses is based on relevant information about past events, current conditions, and reasonable and supportable forecasts that affect the collectability of the reported amounts, including expected defaults and prepayme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TLF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 back period, currently over the most recent 13 years, on a pool basis for loans with similar risk characteristics. HTLF utilizes third-party software to calculate the expected credit losses using two separate methodologies. For certain commercial and agricultural loans, the expected credit losses are calculated through a transition matrix model derived probability of default and loss given default methodology. The transition matrix model determines the life of loan probability of default using the historical transitions of loans between risk ratings and through default. The probability of default and loss given default methodology have been developed using HTLF’s historical loss experience over the look back period. For smaller commercial and agricultural loans, residential real estate loans and consumer loans, a lifetime average historical loss rate is established for each pool of loans based upon an average loss rate calculated using HTLF historical loss experience over the look back-period. The risks in the commercial and industrial loan portfolio include the unpredictability of the cash flow of the borrowers and the variability in the value of the collateral securing the loans. Owner occupied commercial real estate loans are dependent upon the cash flow of the borrowers and the collateral value of the real estate. Non-owner occupied commercial real estate loans are typically dependent,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is reliant on the successful and timely sale of the project. Agricultural and agricultural real estate loans are dependent upon the profitable operation or management of the farm property securing the loan. Loans secured by farm equipment, livestock or crops may not provide an adequate source of repayment because of damage or depreciation. Residential real estate loans are dependent upon the borrower's ability to repay the loan and the underlying collateral value. Consumer loans are dependent upon the borrower's personal financial circumstances and continued financial stability.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 loan is collateral-dependent when the debtor is experiencing financial difficulty and repayment is expected to be provided substantially through the sale or operation of the collateral. The impairment will be recognized by creating a specific reserve against the loan with a corresponding charge to provision expense. In most cases, the specific reserve will be charged off in the same quarter as the loss is probable. In some cases, when HTLF believes certain loans do not share the same risk characteristics with other loans in the pool, the standard allows for these loans to be individually assessed. All individually assessed loan calculations are completed at least semi-annually. Qualitative Factors HTLF'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HTLF utilizes the following qualitative factors, all of which are equally weighted: • changes in lending policies and procedures • changes in the nature of loans • experience and ability of management • changes in the credit quality of the loan portfolio • risk in acquired portfolios • concentrations of credit • other external factors The qualitative adjustments are based on the comparison of the current condition to the average condition over the look back period. The adjustment amount can be either positive or negative depending on whether or not the current condition is better or worse than the historical average. HTLF incorporates the adjustments for changes in current conditions using an overlay approach. The adjustments are applied as a percentage adjustment in addition to the calculated historical loss rates of each pool. These adjustments reflect the extent to which HTLF expects current conditions to differ from the conditions that existed for the period over which historical information was evaluated. HTLF utilizes an anchoring approach to determine the minimum and maximum amount of qualitative allowance for credit losses, which is determined by comparing the highest and lowest historical rate to the current quantitative allowance rate to calculate the rate for the adjustment. Economic Forecasting The allowance for credit losses estimate incorporates a reasonable and supportable forecast of various macro-economic indices over the remaining life of HTLF’s assets. HTLF utilizes an overlay approach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TLF compares forecasted macro-economic indices, such as unemployment and gross domestic product, to the economic conditions that existed over HTLF's look back period. HTLF uses Moody's baseline economic forecast scenario, which is updated quarterly in HTLF's methodology. The economic forecast reverts to the historical mean immediately at the end of the reasonable and supportable forecast period. Because of the economic uncertainty associated with COVID-19, HTLF utilized a one-year reasonable and supportable forecast period for the calculation of the December 31, 2021, and December 31, 2020 allowance for credit losses.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Under the incurred credit losses methodology utilized in the prior periods, the allowance for loan losses was maintained at a level estimated by management to provide for known and inherent risks in the loan portfolio. The allowance for loan losses was based upon a continuing review of past loan loss experience, current economic conditions, volume growth, the underlying collateral value of the loans and other relevant factors. Loans which were deemed uncollectible were charged-off and deducted from the allowance for loan losses. Provisions for loan losses and recoveries on loans previously charged-off by Heartland were added to the allowance for loan losses. The incurred credit losses methodology included the establishment of a dual risk rating system, which allowed for the utilization of a probability of default and loss given default for certain commercial and agricultural loans in the calculation of the allowance for loan losses. The probability of default and loss given default methodology was developed using Heartland’s default and loss experience over historical observation periods. Heartland's incurred credit losses methodology also utilized loss emergence periods, which represented the average amount of time from the point that a loss was incurred to the point at which the loss was confirmed. The loss rates used in the allowance calculation were periodically re-evaluated and adjusted to reflect changes in historical loss levels or other risks. In addition to past loss experience, management also utilized certain qualitative factors in our incurred credit losses methodology including the overall composition of the loan portfolio, general economic conditions, types of loans, loan collateral values, and trends in loan delinquencies and non-performing assets. Loans Held for Sale -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 At December 31, 2021 and 2020, loans held for sale primarily consisted of 1-4 family residential mortgages. Other Real Estate -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credit losses. Subsequent write downs estimated on the basis of later valuations and gains or losses on sales are charged to loss on sales/valuation of assets, net. Expenses incurred in maintaining such properties are charged to other real estate and loan collection expenses.</t>
        </is>
      </c>
    </row>
    <row r="9">
      <c r="A9" s="4" t="inlineStr">
        <is>
          <t>Troubled Debt Restructured Loans</t>
        </is>
      </c>
      <c r="B9" s="4" t="inlineStr">
        <is>
          <t>Troubled Debt Restructured Loans - Loans are considered troubled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Generally, TDR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During 2020, TDR treatments were updated due to COVID-19 and the Coronavirus Aid, Relief and Economic Security Act (the "CARES Act") regulation. Under the CARES Act, banking institutions are not required to classify modifications as TDRs if the following three conditions are met: 1) the deferral was related to COVID-19, 2) executed on a loan that was not more than 30 days past due as of December 31, 2019, and 3) executed between March 1, 2020 and the later of December 31, 2020 or the last day of the Declaration of National Emergency. HTLF has adopted the CARES Act rule for TDR classification and has enhanced its procedures for deferral monitoring. The National Emergency Declaration was in effect during 2021, and therefore, HTLF followed the CARES Act rule for TDR classification during the year ended December 31, 2021. A loan that is a TDR that has an interest rate consistent with market rates at the time of restructuring and is in compliance with its modified terms in the calendar year after the year in which the restructuring took place is no longer considered a TDR. To be considered in compliance with its modified terms, a loan that is a TDR must be in accrual status and must be current or less than 30 days past due under the modified repayment terms. A loan that has been modified at a below market rate will remain classified as a TDR. If the borrower’s financial conditions improve to the extent that the borrower qualifies for a new loan with market terms, the new loan will not be considered a TDR if HTLF's credit analysis shows the borrower's ability to perform under scheduled terms.</t>
        </is>
      </c>
    </row>
    <row r="10">
      <c r="A10" s="4" t="inlineStr">
        <is>
          <t>Allowance for Credit Losses on Unfunded Loan Commitments</t>
        </is>
      </c>
      <c r="B10" s="4" t="inlineStr">
        <is>
          <t>Allowance for Credit Losses on Unfunded Loan Commitments - HTLF estimates expected credit losses over the contractual term of the loan for the unfunded portion of the loan commitment that is not unconditionally cancellable by HTLF using the same collective allowance methodology for credit losses for loans described above. Management uses an estimated average utilization rate to determine the exposure at default. The allowance for unfunded commitments is recorded in the Accrued Expenses and Other Liabilities section of the consolidated balance sheets.</t>
        </is>
      </c>
    </row>
    <row r="11">
      <c r="A11" s="4" t="inlineStr">
        <is>
          <t>Mortgage Servicing and Transfers of Financial Assets, and Servicing Rights, Net</t>
        </is>
      </c>
      <c r="B11" s="4" t="inlineStr">
        <is>
          <t>Mortgage Servicing and Transfers of Financial Assets - Servicing Rights, Net - Mortgage and commercial servicing rights associated with loans originated and sold, where servicing is retained, are initially capitalized at fair value and recorded on the consolidated statements of income as a component of gains on sale of loans held for sale. The values of these capitalized servicing rights are amortized as an offset to the loan servicing income earned in relation to the servicing revenue expected to be earned.</t>
        </is>
      </c>
    </row>
    <row r="12">
      <c r="A12" s="4" t="inlineStr">
        <is>
          <t>Premises, Furniture and Equipment, net and Premises, Furniture and Equipment Held for Sale</t>
        </is>
      </c>
      <c r="B12" s="4" t="inlineStr">
        <is>
          <t>Premises, Furniture and Equipment, net - Premises, furniture and equipment are stated at cost less accumulated depreciation. The provision for depreciation of premises, furniture and equipment is determined by straight-line and accelerated methods over the estimated useful lives of 18 to 39 years for buildings, 15 years for land improvements and 3 to 7 years for furniture and equipment. Premises, Furniture and Equipment Held for Sale - Premises, furniture and equipment are stated at the estimated fair value less disposal costs. Subsequent write-downs and gains or losses on the sales are recorded to loss on sales/valuation of assets, net.</t>
        </is>
      </c>
    </row>
    <row r="13">
      <c r="A13" s="4" t="inlineStr">
        <is>
          <t>Goodwill and Core Deposit Intangibles and Customer Relationship Intangibles, Net</t>
        </is>
      </c>
      <c r="B13" s="4" t="inlineStr">
        <is>
          <t>Goodwill - Goodwill represents the excess of the purchase price of acquired subsidiaries’ net assets over their fair value at the purchase date. HTLF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TLF first assesses qualitative factors to determine whether it is more likely than not (that is, a likelihood of more than 50%) that the fair value of a reporting unit is less than its carrying amount. If HTLF concludes that it is more likely than not that the fair value of a reporting unit is more than its carrying value, then no further testing of goodwill assigned to the reporting unit is required. However, if HTLF concludes that it is more likely than not that the fair value of a reporting unit is less than its carrying value, then HTLF performs a quantitative goodwill impairment test to identify potential goodwill impairment and measure the amount of goodwill impairment to recognize, if any. In addition, the income tax effects of tax deductible goodwill on the carrying amount of the reporting unit should be considered when measuring the goodwill impairment loss, if applicable. A goodwill impairment charge is recognized for the amount by which the carrying amount exceeds the reporting unit's fair value; however, the loss recognized cannot exceed the total amount of goodwill allocated to that reporting unit. Core Deposit Intangibles and Customer Relationship Intangibles, Net - Core deposit intangibles are amortized over 8 to 18 years on an accelerated basis. Customer relationship intangibles are amortized over 22 years on an accelerated basis. Annually, HTLF reviews these intangible assets for events or circumstances that may indicate a change in the recoverability of the underlying basis.</t>
        </is>
      </c>
    </row>
    <row r="14">
      <c r="A14" s="4" t="inlineStr">
        <is>
          <t>Cash Surrender Value on Life Insurance</t>
        </is>
      </c>
      <c r="B14" s="4" t="inlineStr">
        <is>
          <t>Cash Surrender Value on Life Insurance - HTLF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in income on bank owned life insurance. Proceeds from death benefits first reduce the cash surrender value attributable to the individual policy and then any additional proceeds are recorded in other noninterest income.</t>
        </is>
      </c>
    </row>
    <row r="15">
      <c r="A15" s="4" t="inlineStr">
        <is>
          <t>Income Taxes</t>
        </is>
      </c>
      <c r="B15" s="4" t="inlineStr">
        <is>
          <t>Income Taxes - HTLF and its subsidiaries file a consolidated federal income tax return and separate or combined income or franchise tax returns as required by the various states. HTLF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 A tax position is recognized as a benefit only if it is "more likely than not" that the tax position would be sustained in a tax examination. The amount recognized is the largest amount of tax benefit that is greater than 50% likely of being realized on examination. HTLF recognizes interest and penalties related to income tax matters in income tax expense.</t>
        </is>
      </c>
    </row>
    <row r="16">
      <c r="A16" s="4" t="inlineStr">
        <is>
          <t>Derivative Financial Instruments and Mortgage Derivatives</t>
        </is>
      </c>
      <c r="B16" s="4" t="inlineStr">
        <is>
          <t>Derivative Financial Instruments - HTLF uses derivative financial instruments as part of its interest rate risk management, which includes interest rate swaps, certain interest rate lock commitments and forward sales of securities related to mortgage banking activities. FASB ASC Topic 815 establishes accounting and reporting standards for derivative instruments, including certain derivative instruments embedded in other contracts, and for hedging activities. As required by ASC 815, HTLF records all derivatives on the consolidated balance sheets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TLF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 For derivatives designated as cash flow hedges, the effective portion of changes in the fair value of the derivative is initially reported in other comprehensive income (loss) and subsequently reclassified to interest income or expense when the hedged transaction affects earnings, while the ineffective portion of changes in the fair value of the derivative, if any, is recognized immediately in other noninterest income. HTLF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 HTLF has fair value hedging relationships at December 31, 2021. HTLF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TLF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HTLF does not use derivatives for trading or speculative purposes. Derivatives not designated as hedges are not speculative and are used to manage HTLF’s exposure to interest rate movements and other identified risks, but do not meet the strict hedge accounting requirements of ASC 815. Mortgage Derivatives - HTLF uses interest rate lock commitments to originate residential mortgage loans held for sale and forward commitments to sell residential mortgage loans and mortgage backed securities. These commitments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is>
      </c>
    </row>
    <row r="17">
      <c r="A17" s="4" t="inlineStr">
        <is>
          <t>Fair Value Measurements</t>
        </is>
      </c>
      <c r="B17" s="4" t="inlineStr">
        <is>
          <t>Fair Value Measurements - 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TLF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TLF's assessment of the significance of a particular input to the fair value measurement in its entirety requires judgment and considers factors specific to the asset or liability. Below is a brief description of each fair value level: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is>
      </c>
    </row>
    <row r="18">
      <c r="A18" s="4" t="inlineStr">
        <is>
          <t>Treasury Stock</t>
        </is>
      </c>
      <c r="B18" s="4" t="inlineStr">
        <is>
          <t>Treasury Stock -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 HTLF had no treasury stock at December 31, 2021 and December 31, 2020.</t>
        </is>
      </c>
    </row>
    <row r="19">
      <c r="A19" s="4" t="inlineStr">
        <is>
          <t>Trust Department Assets</t>
        </is>
      </c>
      <c r="B19" s="4" t="inlineStr">
        <is>
          <t>Trust Department Assets - Property held for customers in fiduciary or agency capacities is not included in the accompanying consolidated balance sheets because such items are not assets of the HTLF banks.</t>
        </is>
      </c>
    </row>
    <row r="20">
      <c r="A20" s="4" t="inlineStr">
        <is>
          <t>Earnings Per Share</t>
        </is>
      </c>
      <c r="B20" s="4" t="inlineStr">
        <is>
          <t>Earnings Per Share -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is>
      </c>
    </row>
    <row r="21">
      <c r="A21" s="4" t="inlineStr">
        <is>
          <t>Subsequent Events</t>
        </is>
      </c>
      <c r="B21" s="4" t="inlineStr">
        <is>
          <t>Subsequent Events - HTLF has evaluated subsequent events that may require recognition or disclosure through the filing date of this Annual Report on Form 10-K with the SEC.</t>
        </is>
      </c>
    </row>
    <row r="22">
      <c r="A22" s="4" t="inlineStr">
        <is>
          <t>Effect of New Financial Accounting Standards</t>
        </is>
      </c>
      <c r="B22" s="4" t="inlineStr">
        <is>
          <t xml:space="preserve">Effect of New Financial Accounting Standards 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TLF has a formal working group that is responsible for the planning, assessment and execution of the transition from LIBOR as an interest rate benchmark to term SOFR. Currently, HTLF has adjustable rate loans, several debt obligations and derivative instruments in place that reference LIBOR-based rates. HTLF's transition plan provided for the cessation in new contracts of the use of LIBOR as a reference rate by December 31, 2021. ASU 2019-12 In December 2019, the FASB issued ASU 2019-12, "Income Taxes (Topic 740) -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TLF adopted this ASU on January 1, 2021, as required, and the adoption did not have a material impact on its results of operations, financial position and liquidity.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t>
        </is>
      </c>
    </row>
    <row r="23">
      <c r="A23" s="4" t="inlineStr">
        <is>
          <t>Fair Value Hierarchy</t>
        </is>
      </c>
      <c r="B23" s="4" t="inlineStr">
        <is>
          <t>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equity securitie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values premises, furniture and equipment held for sale based on third-party appraisals less estimated disposal costs. HTLF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TLF classifies mortgage servicing rights as nonrecurring with Level 3 measurement inputs. Commercial Servicing Rights Commercial servicing rights assets represent the value associated with servicing commercial loans guaranteed by the Small Business Administration and United States Department of Agriculture that have been sold with servicing retained by HTLF. HTLF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TLF classifies commercial servicing rights as nonrecurring with Level 3 measurement inputs. Derivative Financial Instruments HTLF'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1, and December 31, 2020,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is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t>
        </is>
      </c>
    </row>
    <row r="24">
      <c r="A24" s="4" t="inlineStr">
        <is>
          <t>Revenue</t>
        </is>
      </c>
      <c r="B24" s="4" t="inlineStr">
        <is>
          <t>ASC 606, Revenue from Contracts with Customers, requires revenue to be recognized at an amount that reflects the consideration to which HTLF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TLF's revenue streams including interest income, loan servicing income, net securities gain,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and other service charg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TLF'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TLF'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TLF's banks or a non-bank cardholder uses HTLF-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TLF'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TLF does not earn performance-based incentives. Optional services such as real estate sales and tax return preparation services are also available to existing trust and asset management customers. HTLF'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TLF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TLF acts as an insurance agent between the customer and the insurance carrier. HTLF's performance obligations and associated fee and commission income are defined with each insurance product with the insurance company. When insurance payments are received from customers, a portion of the payment is recognized as commission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arnings Per Share, Basic and Diluted</t>
        </is>
      </c>
      <c r="B4" s="4" t="inlineStr">
        <is>
          <t xml:space="preserve">Amounts used in the determination of basic and diluted earnings per share for the years ended December 31, 2021, 2020 and 2019, are shown in the table below, dollars and number of shares in thousands, except per share data: 2021 2020 2019 Net income attributable to HTLF $ 219,923 $ 137,938 $ 149,129 Preferred dividends (8,050) (4,451) — Net income available to common stockholders $ 211,873 $ 133,487 $ 149,129 Weighted average common shares outstanding for basic earnings per share 42,260 37,269 35,991 Assumed incremental common shares issued upon vesting of restricted stock units 151 88 71 Weighted average common shares for diluted earnings per share 42,411 37,357 36,062 Earnings per common share — basic $ 5.01 $ 3.58 $ 4.14 Earnings per common share — diluted $ 5.00 $ 3.57 $ 4.14 Number of antidilutive stock units excluded from diluted earnings per share computation 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assets and liabilities of AimBank were recorded on the consolidated balance sheet at the estimated fair value on the acquisition date. Loans classified as non-PCD were recorded on acquisition date at fair value based on a discounted cash flow valuation methodology that considers, among other things, projected default rates, loss given defaults and recovery rates. The following table represents, in thousands, the amounts recorded on the consolidated balance sheet as of December 4, 2020: As of December 4, 2020 Fair value of consideration paid: Common stock (5,185,045 shares) $ 217,202 Cash 47,275 Total consideration paid 264,477 Fair value of assets acquired Cash and cash equivalents 470,085 Securities: Carried at fair value 267,936 Other securities 3,210 Loans held to maturity 1,087,041 Allowance for credit losses for loans (12,055) Net loans held to maturity 1,074,986 Premises, furniture and equipment, net 27,867 Other real estate, net 1,119 Core deposit intangibles and customer relationships, net 3,102 Cash surrender value on life insurance 13,418 Other assets 20,159 Total assets 1,881,882 Fair value of liabilities assumed Deposits 1,670,715 Short term borrowings 26,306 Other liabilities 11,807 Total liabilities assumed 1,708,828 Fair value of net assets acquired 173,054 Goodwill resulting from acquisition $ 91,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mortized Cost, Gross Unrealized Gains and Losses and Estimated Fair Value of Investment Securities</t>
        </is>
      </c>
      <c r="B4" s="4" t="inlineStr">
        <is>
          <t xml:space="preserve">The amortized cost, gross unrealized gains and losses and estimated fair values of debt securities available for sale and equity securities with a readily determinable fair value as of December 31, 2021, and December 31, 2020, are summarized in the table below, in thousands: Amortized Cost Gross Unrealized Gains Gross Unrealized Losses Estimated Fair Value December 31, 2021 U.S. treasuries $ 997 $ 11 $ — $ 1,008 U.S. agencies 193,932 264 (812) 193,384 Obligations of states and political subdivisions 2,045,386 56,263 (16,616) 2,085,033 Mortgage-backed securities - agency 2,388,601 11,870 (51,182) 2,349,289 Mortgage-backed securities - non-agency 1,749,838 4,570 (11,029) 1,743,379 Commercial mortgage-backed securities - agency 125,397 1,429 (2,914) 123,912 Commercial mortgage-backed securities - non-agency 600,253 998 (363) 600,888 Asset-backed securities 408,167 2,803 (1,317) 409,653 Corporate bonds 2,979 61 — 3,040 Total debt securities 7,515,550 78,269 (84,233) 7,509,586 Equity securities with a readily determinable fair value 20,788 — — 20,788 Total $ 7,536,338 $ 78,269 $ (84,233) $ 7,530,374 December 31, 2020 U.S. treasuries $ 1,995 $ 31 $ — $ 2,026 U.S. agencies 167,048 657 (926) 166,779 Obligations of states and political subdivisions 1,562,631 75,555 (2,959) 1,635,227 Mortgage-backed securities - agency 1,351,964 16,029 (12,723) 1,355,270 Mortgage-backed securities - non-agency 1,428,068 22,688 (1,640) 1,449,116 Commercial mortgage-backed securities - agency 171,451 3,440 (738) 174,153 Commercial mortgage-backed securities - non-agency 253,421 37 (691) 252,767 Asset-backed securities 1,064,255 9,421 (4,410) 1,069,266 Corporate bonds 3,763 8 (29) 3,742 Total debt securities 6,004,596 127,866 (24,116) 6,108,346 Equity securities 19,629 — — 19,629 Total $ 6,024,225 $ 127,866 $ (24,116) $ 6,127,975 The amortized cost and estimated fair value of investment securities carried at fair value at December 31, 2021, by contractual maturity are as follows, in thousands. Expected maturities will differ from contractual maturities because issuers may have the right to call or prepay obligations with or without penalties. December 31, 2021 Amortized Cost Estimated Fair Value Due in 1 year or less $ 2,455 $ 2,481 Due in 1 to 5 years 19,058 19,897 Due in 5 to 10 years 173,467 175,188 Due after 10 years 2,048,314 2,084,899 Total debt securities 2,243,294 2,282,465 Mortgage and asset-backed securities 5,272,256 5,227,121 Equity securities with a readily determinable fair value 20,788 20,788 Total investment securities $ 7,536,338 $ 7,530,374 </t>
        </is>
      </c>
    </row>
    <row r="5">
      <c r="A5" s="4" t="inlineStr">
        <is>
          <t>Schedule of Securities Held to Maturity</t>
        </is>
      </c>
      <c r="B5" s="4" t="inlineStr">
        <is>
          <t xml:space="preserve">The amortized cost, gross unrealized gains and losses and estimated fair values of held to maturity securities as of December 31, 2021, and December 31, 2020, are summarized in the table below, in thousands: Amortized Cost Gross Unrealized Gains Gross Unrealized Losses Estimated Fair Value Allowance for Credit Losses December 31, 2021 Obligations of states and political subdivisions $ 84,709 $ 9,430 $ — $ 94,139 $ — Total $ 84,709 $ 9,430 $ — $ 94,139 $ — December 31, 2020 Obligations of states and political subdivisions $ 88,890 $ 11,151 $ — $ 100,041 $ (51) Total $ 88,890 $ 11,151 $ — $ 100,041 $ (51) The amortized cost and estimated fair value of debt securities held to maturity at December 31, 2021, by contractual maturity are as follows, in thousands. Expected maturities will differ from contractual maturities because issuers may have the right to call or prepay obligations with or without penalties. December 31, 2021 Amortized Cost Estimated Fair Value Due in 1 year or less $ 5,096 $ 5,112 Due in 1 to 5 years 38,787 40,561 Due in 5 to 10 years 34,824 39,871 Due after 10 years 6,002 8,595 Total investment securities $ 84,709 $ 94,139 </t>
        </is>
      </c>
    </row>
    <row r="6">
      <c r="A6" s="4" t="inlineStr">
        <is>
          <t>Schedule of Realized Gross Gains and Losses on Sales of Securities Available for Sale</t>
        </is>
      </c>
      <c r="B6" s="4" t="inlineStr">
        <is>
          <t xml:space="preserve">Gross gains and losses realized related to sales of securities carried at fair value for the years ended December 31, 2021, 2020 and 2019 are summarized as follows, in thousands: 2021 2020 2019 Available for Sale Securities sold: Proceeds from sales $ 1,475,598 $ 1,097,378 $ 1,628,467 Gross security gains 11,892 13,208 11,774 Gross security losses 5,982 5,616 4,115 </t>
        </is>
      </c>
    </row>
    <row r="7">
      <c r="A7" s="4" t="inlineStr">
        <is>
          <t>Schedule of Available for Sale Securities</t>
        </is>
      </c>
      <c r="B7" s="4" t="inlineStr">
        <is>
          <t xml:space="preserve">The following tables summarize, in thousands, the amount of unrealized losses, defined as the amount by which cost or amortized cost exceeds fair value, and the related fair value of investments with unrealized losses in HTLF's securities portfolio as of December 31, 2021, and December 31, 2020.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December 31, 2021, and December 31, 2020, respectively. Debt securities available for sale Less than 12 months 12 months or longer Total Fair Unrealized Count Fair Unrealized Count Fair Unrealized Count December 31, 2021 U.S. agencies $ 100,839 $ (812) 2 $ — $ — — $ 100,839 $ (812) 2 Obligations of states and political subdivisions 596,866 (10,115) 113 236,329 (6,501) 49 833,195 (16,616) 162 Mortgage-backed securities - agency 1,383,808 (33,291) 83 474,724 (17,891) 19 1,858,532 (51,182) 102 Mortgage-backed securities - non-agency 929,515 (10,870) 27 23,821 (159) 5 953,336 (11,029) 32 Commercial mortgage-backed securities - agency 26,999 (689) 8 53,025 (2,225) 5 80,024 (2,914) 13 Commercial mortgage-backed securities - non-agency 74,450 (145) 3 14,124 (218) 2 88,574 (363) 5 Asset-backed securities 113,945 (1,201) 6 13,799 (116) 6 127,744 (1,317) 12 Total temporarily impaired securities $ 3,226,422 $ (57,123) 242 $ 815,822 $ (27,110) 86 $ 4,042,244 $ (84,233) 328 December 31, 2020 U.S. agencies $ 2,981 $ (8) 5 $ 99,922 $ (918) 72 $ 102,903 $ (926) 77 Obligations of states and political subdivisions 346,598 (2,959) 49 — — — 346,598 (2,959) 49 Mortgage-backed securities - agency 653,793 (12,342) 35 31,012 (381) 3 684,805 (12,723) 38 Mortgage-backed securities - non-agency 378,843 (1,639) 17 1,622 (1) 1 380,465 (1,640) 18 Commercial mortgage-backed securities - agency 46,541 (738) 6 — — — 46,541 (738) 6 Commercial mortgage-backed securities - non-agency 100,042 (15) 2 35,428 (676) 3 135,470 (691) 5 Asset-backed securities 141,824 (643) 9 340,452 (3,767) 24 482,276 (4,410) 33 Corporate bonds 1,908 (29) 4 — — — 1,908 (29) 4 Total temporarily impaired securities $ 1,672,530 $ (18,373) 127 $ 508,436 $ (5,743) 103 $ 2,180,966 $ (24,116) 230 </t>
        </is>
      </c>
    </row>
    <row r="8">
      <c r="A8" s="4" t="inlineStr">
        <is>
          <t>Schedule of Debt Securities, Held-to-maturity, Allowance for Credit Loss</t>
        </is>
      </c>
      <c r="B8" s="4" t="inlineStr">
        <is>
          <t xml:space="preserve">The following table presents, in thousands, the activity in the allowance for credit losses for securities held to maturity by obligations of states and political subdivisions for the years ended December 31, 2021 and December 31, 2020: Year Ended 2021 2020 Beginning balance $ 51 $ — Impact of ASU 2016-13 adoption — 158 Adjusted balance 51 158 Provision (benefit) for credit losses (51) (107) Ending balance $ — $ 51 </t>
        </is>
      </c>
    </row>
    <row r="9">
      <c r="A9" s="4" t="inlineStr">
        <is>
          <t>Schedule of Financing Receivable Credit Quality Indicators</t>
        </is>
      </c>
      <c r="B9" s="4" t="inlineStr">
        <is>
          <t xml:space="preserve">The following table summarizes, in thousands, the carrying amount of HTLF's held to maturity debt securities by investment rating as of December 31, 2021 and December 31, 2020, which are updated quarterly and used to monitor the credit quality of the securities: December 31, 2021 December 31, 2020 Rating AAA $ 3,265 $ — AA, AA+, AA- 61,471 64,385 A+, A, A- 15,034 18,353 BBB 4,939 4,208 Not Rated — 1,944 Total $ 84,709 $ 88,890 The following tables show the risk category of loans by loan category and year of origination as of December 31, 2021 and December 31, 2020, in thousands: As of December 31, 2021 Amortized Cost Basis of Term Loans by Year of Origination 2021 2020 2019 2018 2017 2016 and Prior Revolving Total Commercial and industrial Pass $ 604,659 $ 359,533 $ 203,960 $ 89,694 $ 171,709 $ 330,094 $ 708,525 $ 2,468,174 Watch 10,633 12,790 12,550 8,210 3,611 14,976 24,626 87,396 Substandard 19,888 6,391 13,050 8,535 6,619 12,052 22,980 89,515 Commercial and industrial total $ 635,180 $ 378,714 $ 229,560 $ 106,439 $ 181,939 $ 357,122 $ 756,131 $ 2,645,085 PPP Pass $ 146,370 $ 25,707 $ — $ — $ — $ — $ — $ 172,077 Watch 10,726 127 — — — — — 10,853 Substandard 16,932 21 — — — — — 16,953 PPP total $ 174,028 $ 25,855 $ — $ — $ — $ — $ — $ 199,883 Owner occupied commercial real estate Pass $ 940,043 $ 328,052 $ 315,497 $ 180,936 $ 115,142 $ 189,647 $ 34,233 $ 2,103,550 Watch 4,676 13,956 7,759 10,501 15,032 6,830 35 58,789 Substandard 11,958 20,769 13,734 2,809 13,912 13,063 1,750 77,995 Owner occupied commercial real estate total $ 956,677 $ 362,777 $ 336,990 $ 194,246 $ 144,086 $ 209,540 $ 36,018 $ 2,240,334 Non-owner occupied commercial real estate Pass $ 609,968 $ 263,093 $ 315,815 $ 236,823 $ 152,059 $ 166,792 $ 28,728 $ 1,773,278 Watch 4,754 9,109 35,496 29,227 4,865 35,901 — 119,352 Substandard 15,722 10,612 21,798 3,599 14,023 51,766 441 117,961 Non-owner occupied commercial real estate total $ 630,444 $ 282,814 $ 373,109 $ 269,649 $ 170,947 $ 254,459 $ 29,169 $ 2,010,591 Real estate construction Pass $ 381,283 $ 206,879 $ 169,606 $ 14,197 $ 7,163 $ 7,823 $ 14,507 $ 801,458 Watch 2,704 858 2,145 44,846 — — 14 50,567 Substandard — 50 46 3,944 — 54 — 4,094 Real estate construction total $ 383,987 $ 207,787 $ 171,797 $ 62,987 $ 7,163 $ 7,877 $ 14,521 $ 856,119 Agricultural and agricultural real estate Pass $ 217,179 $ 102,030 $ 47,927 $ 32,913 $ 22,029 $ 35,548 $ 220,065 $ 677,691 Watch 4,018 10,390 4,688 2,270 33 2,038 2,948 26,385 Substandard 9,250 1,095 4,910 15,825 3,212 8,859 6,526 49,677 Agricultural and agricultural real estate total $ 230,447 $ 113,515 $ 57,525 $ 51,008 $ 25,274 $ 46,445 $ 229,539 $ 753,753 Residential real estate Pass $ 311,292 $ 86,355 $ 50,762 $ 53,773 $ 43,619 $ 230,566 $ 29,017 $ 805,384 Watch 3,928 1,499 750 1,452 734 1,977 1,000 11,340 Substandard 2,528 444 410 2,317 1,139 5,721 — 12,559 Residential real estate total $ 317,748 $ 88,298 $ 51,922 $ 57,542 $ 45,492 $ 238,264 $ 30,017 $ 829,283 Consumer Pass $ 69,172 $ 20,258 $ 13,051 $ 9,001 $ 10,986 $ 18,202 $ 271,034 $ 411,704 Watch 555 309 392 373 113 591 2,210 4,543 Substandard 267 204 218 236 363 1,611 378 3,277 Consumer total $ 69,994 $ 20,771 $ 13,661 $ 9,610 $ 11,462 $ 20,404 $ 273,622 $ 419,524 Total pass $ 3,279,966 $ 1,391,907 $ 1,116,618 $ 617,337 $ 522,707 $ 978,672 $ 1,306,109 $ 9,213,316 Total watch 41,994 49,038 63,780 96,879 24,388 62,313 30,833 369,225 Total substandard 76,545 39,586 54,166 37,265 39,268 93,126 32,075 372,031 Total loans $ 3,398,505 $ 1,480,531 $ 1,234,564 $ 751,481 $ 586,363 $ 1,134,111 $ 1,369,017 $ 9,954,572 As of December 31, 2020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 and Leases</t>
        </is>
      </c>
      <c r="B4" s="4" t="inlineStr">
        <is>
          <t xml:space="preserve">Loans as of December 31, 2021, and December 31, 2020, were as follows, in thousands: December 31, 2021 December 31, 2020 Loans receivable held to maturity: Commercial and industrial $ 2,645,085 $ 2,534,799 Paycheck Protection Program ("PPP") 199,883 957,785 Owner occupied commercial real estate 2,240,334 1,776,406 Non-owner occupied commercial real estate 2,010,591 1,921,481 Real estate construction 856,119 863,220 Agricultural and agricultural real estate 753,753 714,526 Residential real estate 829,283 840,442 Consumer 419,524 414,392 Total loans receivable held to maturity 9,954,572 10,023,051 Allowance for credit losses (110,088) (131,606) Loans receivable, net $ 9,844,484 $ 9,891,445 Allowance For Credit Losses Gross Loans Receivable Held to Maturity Individually Evaluated for Credit Losses Collectively Evaluated for Credit Losses Total Loans Individually Evaluated for Credit Losses Loans Collectively Evaluated for Credit Losses Total December 31, 2021 Commercial and industrial $ 4,562 $ 23,176 $ 27,738 $ 13,551 $ 2,631,534 $ 2,645,085 PPP — — — — 199,883 199,883 Owner occupied commercial real estate 105 19,109 19,214 8,552 2,231,782 2,240,334 Non-owner occupied commercial real estate 610 17,298 17,908 12,557 1,998,034 2,010,591 Real estate construction — 22,538 22,538 — 856,119 856,119 Agricultural and agricultural real estate 2,369 2,844 5,213 13,773 739,980 753,753 Residential real estate — 8,427 8,427 855 828,428 829,283 Consumer — 9,050 9,050 — 419,524 419,524 Total $ 7,646 $ 102,442 $ 110,088 $ 49,288 $ 9,905,284 $ 9,954,572 Allowance For Credit Losses Gross Loans Receivable Held to Maturity Individually Evaluated for Credit Losses Collectively Evaluated for Credit Losses Total Loans Individually Evaluated for Credit Losses Loans Collectively Evaluated for Credit Losses Total December 31, 2020 Commercial and industrial $ 4,077 $ 34,741 $ 38,818 $ 16,578 $ 2,518,221 $ 2,534,799 PPP — — — — 957,785 957,785 Owner occupied commercial real estate 111 19,890 20,001 11,174 1,765,232 1,776,406 Non-owner occupied commercial real estate 3,250 17,623 20,873 13,490 1,907,991 1,921,481 Real estate construction — 20,080 20,080 — 863,220 863,220 Agricultural and agricultural real estate 1,988 5,141 7,129 15,453 699,073 714,526 Residential real estate — 11,935 11,935 535 839,907 840,442 Consumer — 12,770 12,770 — 414,392 414,392 Total $ 9,426 $ 122,180 $ 131,606 $ 57,230 $ 9,965,821 $ 10,023,051 </t>
        </is>
      </c>
    </row>
    <row r="5">
      <c r="A5" s="4" t="inlineStr">
        <is>
          <t>Schedule of Troubled Debt Restructured Loans Modified</t>
        </is>
      </c>
      <c r="B5" s="4" t="inlineStr">
        <is>
          <t xml:space="preserve">The following table provides information on troubled debt restructured loans that were modified during the years ended December 31, 2021, and December 31, 2020, in thousands: For the Years Ended December 31, 2021 December 31, 2020 Number of Loans Pre-Modification Recorded Investment Post-Modification Recorded Investment Number of Loans Pre-Modification Recorded Investment Post-Modification Recorded Investment Commercial and industrial — $ — $ — 1 $ 20 $ 20 PPP — — — — — — Owner occupied commercial real estate — — — — — — Non-owner occupied commercial real estate 2 7,850 7,850 — — — Real estate construction — — — — — — Agricultural and agricultural real estate — — — — — — Residential real estate — — — 2 92 98 Consumer — — — — — — Total 2 $ 7,850 $ 7,850 3 $ 112 $ 118 </t>
        </is>
      </c>
    </row>
    <row r="6">
      <c r="A6" s="4" t="inlineStr">
        <is>
          <t>Schedule of Troubled Debt Restructured Loans with Payment Default</t>
        </is>
      </c>
      <c r="B6" s="4" t="inlineStr">
        <is>
          <t xml:space="preserve">The following table provides information on troubled debt restructured loans for which there was a payment default during the years ended December 31, 2021, and December 31, 2020, in thousands, that had been modified during the 12-month period prior to the default: With Payment Defaults During the Following Periods For the Years Ended December 31, 2021 December 31, 2020 Number of Loans Recorded Investment Number of Loans Recorded Investment Commercial and industrial — $ — — $ — PPP — — — — Owner occupied commercial real estate — — — — Non-owner occupied commercial real estate — — — — Real estate construction — — — — Agricultural and agricultural real estate — — — — Residential real estate — — 1 232 Consumer — — — — Total — $ — 1 $ 232 </t>
        </is>
      </c>
    </row>
    <row r="7">
      <c r="A7" s="4" t="inlineStr">
        <is>
          <t>Schedule of Financing Receivable Credit Quality Indicators</t>
        </is>
      </c>
      <c r="B7" s="4" t="inlineStr">
        <is>
          <t xml:space="preserve">The following table summarizes, in thousands, the carrying amount of HTLF's held to maturity debt securities by investment rating as of December 31, 2021 and December 31, 2020, which are updated quarterly and used to monitor the credit quality of the securities: December 31, 2021 December 31, 2020 Rating AAA $ 3,265 $ — AA, AA+, AA- 61,471 64,385 A+, A, A- 15,034 18,353 BBB 4,939 4,208 Not Rated — 1,944 Total $ 84,709 $ 88,890 The following tables show the risk category of loans by loan category and year of origination as of December 31, 2021 and December 31, 2020, in thousands: As of December 31, 2021 Amortized Cost Basis of Term Loans by Year of Origination 2021 2020 2019 2018 2017 2016 and Prior Revolving Total Commercial and industrial Pass $ 604,659 $ 359,533 $ 203,960 $ 89,694 $ 171,709 $ 330,094 $ 708,525 $ 2,468,174 Watch 10,633 12,790 12,550 8,210 3,611 14,976 24,626 87,396 Substandard 19,888 6,391 13,050 8,535 6,619 12,052 22,980 89,515 Commercial and industrial total $ 635,180 $ 378,714 $ 229,560 $ 106,439 $ 181,939 $ 357,122 $ 756,131 $ 2,645,085 PPP Pass $ 146,370 $ 25,707 $ — $ — $ — $ — $ — $ 172,077 Watch 10,726 127 — — — — — 10,853 Substandard 16,932 21 — — — — — 16,953 PPP total $ 174,028 $ 25,855 $ — $ — $ — $ — $ — $ 199,883 Owner occupied commercial real estate Pass $ 940,043 $ 328,052 $ 315,497 $ 180,936 $ 115,142 $ 189,647 $ 34,233 $ 2,103,550 Watch 4,676 13,956 7,759 10,501 15,032 6,830 35 58,789 Substandard 11,958 20,769 13,734 2,809 13,912 13,063 1,750 77,995 Owner occupied commercial real estate total $ 956,677 $ 362,777 $ 336,990 $ 194,246 $ 144,086 $ 209,540 $ 36,018 $ 2,240,334 Non-owner occupied commercial real estate Pass $ 609,968 $ 263,093 $ 315,815 $ 236,823 $ 152,059 $ 166,792 $ 28,728 $ 1,773,278 Watch 4,754 9,109 35,496 29,227 4,865 35,901 — 119,352 Substandard 15,722 10,612 21,798 3,599 14,023 51,766 441 117,961 Non-owner occupied commercial real estate total $ 630,444 $ 282,814 $ 373,109 $ 269,649 $ 170,947 $ 254,459 $ 29,169 $ 2,010,591 Real estate construction Pass $ 381,283 $ 206,879 $ 169,606 $ 14,197 $ 7,163 $ 7,823 $ 14,507 $ 801,458 Watch 2,704 858 2,145 44,846 — — 14 50,567 Substandard — 50 46 3,944 — 54 — 4,094 Real estate construction total $ 383,987 $ 207,787 $ 171,797 $ 62,987 $ 7,163 $ 7,877 $ 14,521 $ 856,119 Agricultural and agricultural real estate Pass $ 217,179 $ 102,030 $ 47,927 $ 32,913 $ 22,029 $ 35,548 $ 220,065 $ 677,691 Watch 4,018 10,390 4,688 2,270 33 2,038 2,948 26,385 Substandard 9,250 1,095 4,910 15,825 3,212 8,859 6,526 49,677 Agricultural and agricultural real estate total $ 230,447 $ 113,515 $ 57,525 $ 51,008 $ 25,274 $ 46,445 $ 229,539 $ 753,753 Residential real estate Pass $ 311,292 $ 86,355 $ 50,762 $ 53,773 $ 43,619 $ 230,566 $ 29,017 $ 805,384 Watch 3,928 1,499 750 1,452 734 1,977 1,000 11,340 Substandard 2,528 444 410 2,317 1,139 5,721 — 12,559 Residential real estate total $ 317,748 $ 88,298 $ 51,922 $ 57,542 $ 45,492 $ 238,264 $ 30,017 $ 829,283 Consumer Pass $ 69,172 $ 20,258 $ 13,051 $ 9,001 $ 10,986 $ 18,202 $ 271,034 $ 411,704 Watch 555 309 392 373 113 591 2,210 4,543 Substandard 267 204 218 236 363 1,611 378 3,277 Consumer total $ 69,994 $ 20,771 $ 13,661 $ 9,610 $ 11,462 $ 20,404 $ 273,622 $ 419,524 Total pass $ 3,279,966 $ 1,391,907 $ 1,116,618 $ 617,337 $ 522,707 $ 978,672 $ 1,306,109 $ 9,213,316 Total watch 41,994 49,038 63,780 96,879 24,388 62,313 30,833 369,225 Total substandard 76,545 39,586 54,166 37,265 39,268 93,126 32,075 372,031 Total loans $ 3,398,505 $ 1,480,531 $ 1,234,564 $ 751,481 $ 586,363 $ 1,134,111 $ 1,369,017 $ 9,954,572 As of December 31, 2020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t>
        </is>
      </c>
    </row>
    <row r="8">
      <c r="A8" s="4" t="inlineStr">
        <is>
          <t>Schedule of Accruing and Nonaccrual Loans and Leases Not Covered by Loss Share Agreements</t>
        </is>
      </c>
      <c r="B8" s="4" t="inlineStr">
        <is>
          <t xml:space="preserve">The following table sets forth information regarding HTLF's accruing and nonaccrual loans at December 31, 2021, and December 31, 2020, in thousands: Accruing Loans 30-59 60-89 90 Days Total Current Nonaccrual Total Loans December 31, 2021 Commercial and industrial $ 1,024 $ 183 $ 541 $ 1,748 $ 2,625,109 $ 18,228 $ 2,645,085 PPP — — — — 199,883 — 199,883 Owner occupied commercial real estate 130 — — 130 2,229,054 11,150 2,240,334 Non-owner occupied commercial real estate 3,929 — — 3,929 1,993,346 13,316 2,010,591 Real estate construction 238 50 — 288 855,463 368 856,119 Agricultural and agricultural real estate 687 — — 687 737,380 15,686 753,753 Residential real estate 767 46 9 822 819,294 9,167 829,283 Consumer 251 57 — 308 417,762 1,454 419,524 Total loans receivable held to maturity $ 7,026 $ 336 $ 550 $ 7,912 $ 9,877,291 $ 69,369 $ 9,954,572 December 31, 2020 Commercial and industrial $ 5,825 $ 2,322 $ 720 $ 8,867 $ 2,504,170 $ 21,762 $ 2,534,799 PPP 1 — — 1 957,784 — 957,785 Owner occupied commercial real estate 2,815 167 — 2,982 1,759,649 13,775 1,776,406 Non-owner occupied commercial real estate 2,143 2,674 — 4,817 1,902,003 14,661 1,921,481 Real estate construction 2,446 96 — 2,542 859,784 894 863,220 Agricultural and agricultural real estate 1,688 — — 1,688 694,150 18,688 714,526 Residential real estate 1,675 83 — 1,758 825,047 13,637 840,442 Consumer 807 139 — 946 409,477 3,969 414,392 Total loans receivable held to maturity $ 17,400 $ 5,481 $ 720 $ 23,601 $ 9,912,064 $ 87,386 $ 10,023,051 </t>
        </is>
      </c>
    </row>
    <row r="9">
      <c r="A9" s="4" t="inlineStr">
        <is>
          <t>Schedule of Financing Receivables Purchased with Credit Deterioration</t>
        </is>
      </c>
      <c r="B9" s="4" t="inlineStr">
        <is>
          <t xml:space="preserve">The following table sets forth information regarding the PCD loans acquired during 2020 as of the date of acquisition, in thousands: Purchase Allowance for Premium/ Book Commercial and industrial $ 81,917 $ (1,707) $ 170 $ 80,380 PPP — — — — Owner occupied commercial real estate 74,854 (1,205) (56) 73,593 Non-owner occupied commercial real estate 134,135 (6,465) (3,150) 124,520 Real estate construction 19,405 (603) 360 19,162 Agricultural and agricultural real estate 54,584 (1,848) (413) 52,323 Residential real estate 25,556 (410) 94 25,240 Consumer 2,760 (75) 17 2,702 Total PCD loans $ 393,211 $ (12,313) $ (2,978) $ 377,920 </t>
        </is>
      </c>
    </row>
    <row r="10">
      <c r="A10" s="4" t="inlineStr">
        <is>
          <t>Summary of Changes in Related Party Loans</t>
        </is>
      </c>
      <c r="B10" s="4" t="inlineStr">
        <is>
          <t xml:space="preserve">Changes in such loans during the years ended December 31, 2021 and 2020, were as follows, in thousands: 2021 2020 Balance at beginning of year $ 215,449 $ 184,568 Advances 69,204 73,412 Repayments (90,776) (42,531) Balance at end of year $ 193,877 $ 215,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mortized cost of securities</t>
        </is>
      </c>
      <c r="B2" s="6" t="n">
        <v>7536338</v>
      </c>
      <c r="C2" s="6" t="n">
        <v>6024225</v>
      </c>
    </row>
    <row r="3">
      <c r="A3" s="4" t="inlineStr">
        <is>
          <t>Held to maturity securities, fair value</t>
        </is>
      </c>
      <c r="B3" s="5" t="n">
        <v>0</v>
      </c>
      <c r="C3" s="5" t="n">
        <v>-51</v>
      </c>
    </row>
    <row r="4">
      <c r="A4" s="4" t="inlineStr">
        <is>
          <t>Held to maturity securities, fair value</t>
        </is>
      </c>
      <c r="B4" s="6" t="n">
        <v>94139</v>
      </c>
      <c r="C4" s="6" t="n">
        <v>100041</v>
      </c>
    </row>
    <row r="5">
      <c r="A5" s="4" t="inlineStr">
        <is>
          <t>Common stock, par value (in dollars per share)</t>
        </is>
      </c>
      <c r="B5" s="6" t="n">
        <v>1</v>
      </c>
      <c r="C5" s="6" t="n">
        <v>1</v>
      </c>
    </row>
    <row r="6">
      <c r="A6" s="4" t="inlineStr">
        <is>
          <t>Common stock, shares authorized (in shares)</t>
        </is>
      </c>
      <c r="B6" s="5" t="n">
        <v>60000000</v>
      </c>
      <c r="C6" s="5" t="n">
        <v>60000000</v>
      </c>
    </row>
    <row r="7">
      <c r="A7" s="4" t="inlineStr">
        <is>
          <t>Common stock, shares issued (in shares)</t>
        </is>
      </c>
      <c r="B7" s="5" t="n">
        <v>42275264</v>
      </c>
      <c r="C7" s="5" t="n">
        <v>42093862</v>
      </c>
    </row>
    <row r="8">
      <c r="A8" s="4" t="inlineStr">
        <is>
          <t xml:space="preserve">    Preferred Stock</t>
        </is>
      </c>
    </row>
    <row r="9">
      <c r="A9" s="4" t="inlineStr">
        <is>
          <t>Preferred stock, par value (in dollars per share)</t>
        </is>
      </c>
      <c r="B9" s="6" t="n">
        <v>1</v>
      </c>
      <c r="C9" s="6" t="n">
        <v>1</v>
      </c>
    </row>
    <row r="10">
      <c r="A10" s="4" t="inlineStr">
        <is>
          <t>Preferred stock, shares authorized (in shares)</t>
        </is>
      </c>
      <c r="B10" s="5" t="n">
        <v>6104</v>
      </c>
      <c r="C10" s="5" t="n">
        <v>6104</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A Preferred Stock</t>
        </is>
      </c>
    </row>
    <row r="14">
      <c r="A14" s="4" t="inlineStr">
        <is>
          <t>Preferred stock, par value (in dollars per share)</t>
        </is>
      </c>
      <c r="B14" s="6" t="n">
        <v>1</v>
      </c>
      <c r="C14" s="6" t="n">
        <v>1</v>
      </c>
    </row>
    <row r="15">
      <c r="A15" s="4" t="inlineStr">
        <is>
          <t>Preferred stock, shares authorized (in shares)</t>
        </is>
      </c>
      <c r="B15" s="5" t="n">
        <v>16000</v>
      </c>
      <c r="C15" s="5" t="n">
        <v>16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Series B Preferred Stock</t>
        </is>
      </c>
    </row>
    <row r="19">
      <c r="A19" s="4" t="inlineStr">
        <is>
          <t>Preferred stock, par value (in dollars per share)</t>
        </is>
      </c>
      <c r="B19" s="6" t="n">
        <v>1</v>
      </c>
      <c r="C19" s="6" t="n">
        <v>1</v>
      </c>
    </row>
    <row r="20">
      <c r="A20" s="4" t="inlineStr">
        <is>
          <t>Preferred stock, shares authorized (in shares)</t>
        </is>
      </c>
      <c r="B20" s="5" t="n">
        <v>81698</v>
      </c>
      <c r="C20" s="5" t="n">
        <v>81698</v>
      </c>
    </row>
    <row r="21">
      <c r="A21" s="4" t="inlineStr">
        <is>
          <t>Preferred stock, shares issued (in shares)</t>
        </is>
      </c>
      <c r="B21" s="5" t="n">
        <v>0</v>
      </c>
      <c r="C21" s="5" t="n">
        <v>0</v>
      </c>
    </row>
    <row r="22">
      <c r="A22" s="4" t="inlineStr">
        <is>
          <t>Preferred stock, shares outstanding (in shares)</t>
        </is>
      </c>
      <c r="B22" s="5" t="n">
        <v>0</v>
      </c>
      <c r="C22" s="5" t="n">
        <v>0</v>
      </c>
    </row>
    <row r="23">
      <c r="A23" s="4" t="inlineStr">
        <is>
          <t>Series C Preferred Stock</t>
        </is>
      </c>
    </row>
    <row r="24">
      <c r="A24" s="4" t="inlineStr">
        <is>
          <t>Preferred stock, par value (in dollars per share)</t>
        </is>
      </c>
      <c r="B24" s="6" t="n">
        <v>1</v>
      </c>
      <c r="C24" s="6" t="n">
        <v>1</v>
      </c>
    </row>
    <row r="25">
      <c r="A25" s="4" t="inlineStr">
        <is>
          <t>Preferred stock, shares authorized (in shares)</t>
        </is>
      </c>
      <c r="B25" s="5" t="n">
        <v>81698</v>
      </c>
      <c r="C25" s="5" t="n">
        <v>81698</v>
      </c>
    </row>
    <row r="26">
      <c r="A26" s="4" t="inlineStr">
        <is>
          <t>Preferred stock, shares issued (in shares)</t>
        </is>
      </c>
      <c r="B26" s="5" t="n">
        <v>0</v>
      </c>
      <c r="C26" s="5" t="n">
        <v>0</v>
      </c>
    </row>
    <row r="27">
      <c r="A27" s="4" t="inlineStr">
        <is>
          <t>Preferred stock, shares outstanding (in shares)</t>
        </is>
      </c>
      <c r="B27" s="5" t="n">
        <v>0</v>
      </c>
      <c r="C27" s="5" t="n">
        <v>0</v>
      </c>
    </row>
    <row r="28">
      <c r="A28" s="4" t="inlineStr">
        <is>
          <t>Series D Preferred Stock</t>
        </is>
      </c>
    </row>
    <row r="29">
      <c r="A29" s="4" t="inlineStr">
        <is>
          <t>Preferred stock, par value (in dollars per share)</t>
        </is>
      </c>
      <c r="B29" s="6" t="n">
        <v>1</v>
      </c>
      <c r="C29" s="6" t="n">
        <v>1</v>
      </c>
    </row>
    <row r="30">
      <c r="A30" s="4" t="inlineStr">
        <is>
          <t>Preferred stock, shares authorized (in shares)</t>
        </is>
      </c>
      <c r="B30" s="5" t="n">
        <v>3000</v>
      </c>
      <c r="C30" s="5" t="n">
        <v>3000</v>
      </c>
    </row>
    <row r="31">
      <c r="A31" s="4" t="inlineStr">
        <is>
          <t>Preferred stock, shares issued (in shares)</t>
        </is>
      </c>
      <c r="B31" s="5" t="n">
        <v>0</v>
      </c>
      <c r="C31" s="5" t="n">
        <v>0</v>
      </c>
    </row>
    <row r="32">
      <c r="A32" s="4" t="inlineStr">
        <is>
          <t>Preferred stock, shares outstanding (in shares)</t>
        </is>
      </c>
      <c r="B32" s="5" t="n">
        <v>0</v>
      </c>
      <c r="C32" s="5" t="n">
        <v>0</v>
      </c>
    </row>
    <row r="33">
      <c r="A33" s="4" t="inlineStr">
        <is>
          <t>Series E preferred stock</t>
        </is>
      </c>
    </row>
    <row r="34">
      <c r="A34" s="4" t="inlineStr">
        <is>
          <t>Preferred stock, par value (in dollars per share)</t>
        </is>
      </c>
      <c r="B34" s="6" t="n">
        <v>1</v>
      </c>
      <c r="C34" s="6" t="n">
        <v>1</v>
      </c>
    </row>
    <row r="35">
      <c r="A35" s="4" t="inlineStr">
        <is>
          <t>Preferred stock, shares authorized (in shares)</t>
        </is>
      </c>
      <c r="B35" s="5" t="n">
        <v>11500</v>
      </c>
      <c r="C35" s="5" t="n">
        <v>11500</v>
      </c>
    </row>
    <row r="36">
      <c r="A36" s="4" t="inlineStr">
        <is>
          <t>Preferred stock, shares issued (in shares)</t>
        </is>
      </c>
      <c r="B36" s="5" t="n">
        <v>11500</v>
      </c>
      <c r="C36" s="5" t="n">
        <v>11500</v>
      </c>
    </row>
    <row r="37">
      <c r="A37" s="4" t="inlineStr">
        <is>
          <t>Preferred stock, shares outstanding (in shares)</t>
        </is>
      </c>
      <c r="B37" s="5" t="n">
        <v>11500</v>
      </c>
      <c r="C37" s="5" t="n">
        <v>11500</v>
      </c>
    </row>
    <row r="38">
      <c r="A38" s="4" t="inlineStr">
        <is>
          <t>Obligations of states and political subdivisions</t>
        </is>
      </c>
    </row>
    <row r="39">
      <c r="A39" s="4" t="inlineStr">
        <is>
          <t>Held to maturity securities, fair value</t>
        </is>
      </c>
      <c r="B39" s="6" t="n">
        <v>0</v>
      </c>
      <c r="C39" s="6" t="n">
        <v>-51</v>
      </c>
    </row>
    <row r="40">
      <c r="A40" s="4" t="inlineStr">
        <is>
          <t>Held to maturity securities, fair value</t>
        </is>
      </c>
      <c r="B40" s="6" t="n">
        <v>94139</v>
      </c>
      <c r="C40" s="6" t="n">
        <v>100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Changes in Allowance for Credit Losses</t>
        </is>
      </c>
      <c r="B4" s="4" t="inlineStr">
        <is>
          <t xml:space="preserve">Changes in the allowance for credit losses for loans for the years ended December 31, 2021, 2020 and 2019 were as follows, in thousands: 2021 2020 2019 Balance at beginning of year $ 131,606 $ 70,395 $ 61,963 Impact of the adoption of ASU 2016-13 on January 1, 2020 — 12,071 — Adjusted balance at January 1, 2020 131,606 82,466 61,963 Allowance for purchased credit deteriorated loans — 12,313 — Provision (benefit) for credit losses (17,706) 65,745 16,657 Recoveries on loans previously charged-off 4,931 3,804 5,365 Charge-offs on loans (8,743) (32,722) (13,590) Balance at end of year $ 110,088 $ 131,606 $ 70,395 Changes in the allowance for credit losses for loans by loan category for the years ended December 31, 2021, and December 31, 2020, were as follows, in thousands: Balance at 12/31/2020 Charge-offs Recoveries Provision (Benefit) Balance at 12/31/2021 Commercial and industrial $ 38,818 $ (2,150) $ 3,058 $ (11,988) $ 27,738 Owner occupied commercial real estate 20,001 (296) 152 (643) 19,214 Non-owner occupied commercial real estate 20,873 (1,637) 33 (1,361) 17,908 Real estate construction 20,080 (10) 10 2,458 22,538 Agricultural and agricultural real estate 7,129 (1,902) 531 (545) 5,213 Residential real estate 11,935 (181) 13 (3,340) 8,427 Consumer 12,770 (2,567) 1,134 (2,287) 9,050 Total $ 131,606 $ (8,743) $ 4,931 $ (17,706) $ 110,088 Balance at 12/31/2019 Impact of ASU 2016-13 adoption on 1/1/2020 Adjusted balance at 1/1/2020 Purchased Credit Deteriorated Allowance Charge-offs Recoveries Provision (Benefit) Balance at 12/31/2020 Commercial and industrial $ 34,207 (272) $ 33,935 1,707 (14,974) $ 1,277 $ 16,873 $ 38,818 Owner occupied commercial real estate 7,921 (114) 7,807 1,205 (13,671) 205 24,455 20,001 Non-owner occupied commercial real estate 7,584 (2,617) 4,967 6,465 (45) 30 9,456 20,873 Real estate construction 8,677 6,335 15,012 603 (105) 220 4,350 20,080 Agricultural and agricultural real estate 5,680 (387) 5,293 1,848 (1,201) 971 218 7,129 Residential real estate 1,504 4,817 6,321 410 (515) 108 5,611 11,935 Consumer 4,822 4,309 9,131 75 (2,211) 993 4,782 12,770 Total $ 70,395 $ 12,071 $ 82,466 $ 12,313 $ (32,722) $ 3,804 $ 65,745 $ 131,606 Changes in the allowance for credit losses on unfunded commitments for the years ended December 31, 2021 and December 31, 2020, were as follows: For the Years Ended December 31, 2021 2020 Beginning balance $ 15,280 $ 248 Impact of ASU 2016-13 adoption on January 1, 2020 — 13,604 Adjusted balance 15,280 13,852 Provision (benefit) 182 1,428 Ending balance $ 15,462 $ 15,2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FURNITURE AND EQUIPMENT (Tables)</t>
        </is>
      </c>
      <c r="B1" s="2" t="inlineStr">
        <is>
          <t>12 Months Ended</t>
        </is>
      </c>
    </row>
    <row r="2">
      <c r="B2" s="2" t="inlineStr">
        <is>
          <t>Dec. 31, 2021</t>
        </is>
      </c>
    </row>
    <row r="3">
      <c r="A3" s="3" t="inlineStr">
        <is>
          <t>Property, Plant and Equipment [Abstract]</t>
        </is>
      </c>
    </row>
    <row r="4">
      <c r="A4" s="4" t="inlineStr">
        <is>
          <t>Schedule of Premises, Furniture and Equipment</t>
        </is>
      </c>
      <c r="B4" s="4" t="inlineStr">
        <is>
          <t xml:space="preserve">Premises, furniture and equipment, excluding those held for sale, as of December 31, 2021, and December 31, 2020, were as follows, in thousands: 2021 2020 Land and land improvements $ 59,195 $ 61,930 Buildings and building improvements 177,296 192,702 Furniture and equipment 73,091 69,468 Total 309,582 324,100 Less accumulated depreciation (104,583) (104,505) Premises, furniture and equipment, net $ 204,999 $ 219,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S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ross Carrying Amount and Accumulated Amortization of Other Intangible Assets</t>
        </is>
      </c>
      <c r="B4" s="4" t="inlineStr">
        <is>
          <t xml:space="preserve">The gross carrying amount of other intangible assets and the associated accumulated amortization at December 31, 2021, and December 31, 2020, are presented in the table below, in thousands: December 31, 2021 December 31, 2020 Gross Carrying Amount Accumulated Amortization Net Carrying Amount Gross Carrying Amount Accumulated Amortization Net Carrying Amount Amortizing intangible assets: Core deposit intangibles $ 101,185 $ 68,330 $ 32,855 $ 101,185 $ 58,970 $ 42,215 Customer relationship intangible 1,177 1,044 133 1,177 1,009 168 Mortgage servicing rights 12,790 6,378 6,412 11,268 6,079 5,189 Commercial servicing rights 7,054 6,576 478 7,054 6,191 863 Total $ 122,206 $ 82,328 $ 39,878 $ 120,684 $ 72,249 $ 48,435 </t>
        </is>
      </c>
    </row>
    <row r="5">
      <c r="A5" s="4" t="inlineStr">
        <is>
          <t>Schedule of Estimated Future Amortization Expense of Amortizable Intangible Assets</t>
        </is>
      </c>
      <c r="B5" s="4" t="inlineStr">
        <is>
          <t xml:space="preserve">The following table shows the estimated future amortization expense for amortizable intangible assets, in thousands: Core Deposit Intangibles Customer Relationship Intangible Mortgage Servicing Rights Commercial Servicing Rights Total Year ending December 31, 2022 $ 7,702 $ 34 $ 1,603 $ 171 $ 9,510 2023 6,739 34 1,374 126 8,273 2024 5,591 33 1,145 86 6,855 2025 4,700 32 916 95 5,743 2026 8,123 — 687 — 8,810 Thereafter — — 687 — 687 Total $ 32,855 $ 133 $ 6,412 $ 478 $ 39,878 </t>
        </is>
      </c>
    </row>
    <row r="6">
      <c r="A6" s="4" t="inlineStr">
        <is>
          <t>Summary of Changes in Servicing Rights</t>
        </is>
      </c>
      <c r="B6" s="4" t="inlineStr">
        <is>
          <t>The following table summarizes, in thousands, the changes in capitalized mortgage servicing rights for the twelve months ended December 31, 2021, and December 31, 2020: 2021 2020 Balance at January 1, $ 5,189 $ 5,621 Originations 1,522 3,383 Amortization (1,387) (2,037) Valuation adjustment 1,088 (1,778) Balance at December 31, $ 6,412 $ 5,189 Fair value of mortgage servicing rights $ 6,412 $ 5,189 Mortgage servicing rights, net to servicing portfolio 0.89 % 0.70 % The following table summarizes, in thousands, the changes in capitalized commercial servicing rights for the twelve months ended December 31, 2021, and December 31, 2020: 2021 2020 Balance at January 1, $ 863 $ 1,115 Originations — 102 Amortization (385) (354) Balance at December 31, $ 478 $ 863 Fair value of commercial servicing rights $ 782 $ 1,288 Commercial servicing rights, net to servicing portfolio 1.05 % 1.30 %</t>
        </is>
      </c>
    </row>
    <row r="7">
      <c r="A7" s="4" t="inlineStr">
        <is>
          <t>Schedule of Servicing Asset at Fair Value and Amortized Cost</t>
        </is>
      </c>
      <c r="B7" s="4" t="inlineStr">
        <is>
          <t xml:space="preserve">The following table summarizes, in thousands, the book value, the fair value of each tranche of the mortgage servicing rights and any recorded valuation allowance at December 31, 2021, and December 31, 2020: Book Value 15-Year Tranche Fair Value 15-Year Tranche Valuation Allowance 15-Year Tranche Book Value 30-Year Tranche Fair Value 30-Year Tranche Valuation Allowance 30-Year Tranche December 31, 2021 $ 1,607 $ 1,280 $ 327 $ 6,463 $ 5,132 $ 1,331 December 31, 2020 $ 1,522 $ 1,100 $ 422 $ 5,445 $ 4,089 $ 1,356 The following table summarizes, in thousands, the book value, the fair value of each tranche of the commercial servicing rights at December 31, 2021, and December 31, 2020: Book Value- Less than 20 Years Fair Value- Less than 20 Years Book Value- More than 20 Years Fair Value- More than 20 Years December 31, 2021 $ 45 $ 98 $ 433 $ 684 December 31, 2020 $ 87 $ 203 $ 776 $ 1,0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Time Certificates of Deposit</t>
        </is>
      </c>
      <c r="B4" s="4" t="inlineStr">
        <is>
          <t xml:space="preserve">At December 31, 2021, the scheduled maturities of time certificates of deposit were as follows, in thousands: 2022 $ 795,813 2023 146,326 2024 39,435 2025 17,490 2026 15,458 Thereafter 9,498 Total $ 1,024,020 </t>
        </is>
      </c>
    </row>
    <row r="5">
      <c r="A5" s="4" t="inlineStr">
        <is>
          <t>Schedule of Interest Expense on Deposits</t>
        </is>
      </c>
      <c r="B5" s="4" t="inlineStr">
        <is>
          <t xml:space="preserve">Interest expense on deposits for the years ended December 31, 2021, 2020, and 2019, was as follows, in thousands: 2021 2020 2019 Savings and money market accounts $ 9,063 $ 16,560 $ 47,069 Time certificates of deposit in denominations of $100,000 or more 3,463 8,244 9,344 Other time deposits 2,271 5,483 7,321 Interest expense on deposits $ 14,797 $ 30,287 $ 63,7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chedule of Short-term Borrowings</t>
        </is>
      </c>
      <c r="B4" s="4" t="inlineStr">
        <is>
          <t>Short-term borrowings, which HTLF defines as borrowings with an original maturity of one year or less, as of December 31, 2021, and 2020, were as follows, in thousands: 2021 2020 Retail repurchase agreements $ 122,996 $ 118,293 Federal funds purchased — 2,100 Advances from the federal discount window — 35,000 Other short-term borrowings 8,601 12,479 Total $ 131,597 $ 167,872 Average and maximum balances and rates on aggregate short-term borrowings outstanding during the years ended December 31, 2021, December 31, 2020 and December 31, 2019, were as follows, in thousands: 2021 2020 2019 Maximum month-end balance $ 299,457 $ 380,360 $ 226,096 Average month-end balance 173,556 157,348 128,098 Weighted average interest rate for the year 0.26 % 0.39 % 1.38 % Weighted average interest rate at year-end 0.19 % 0.18 % 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12 Months Ended</t>
        </is>
      </c>
    </row>
    <row r="2">
      <c r="B2" s="2" t="inlineStr">
        <is>
          <t>Dec. 31, 2021</t>
        </is>
      </c>
    </row>
    <row r="3">
      <c r="A3" s="3" t="inlineStr">
        <is>
          <t>Debt Disclosure [Abstract]</t>
        </is>
      </c>
    </row>
    <row r="4">
      <c r="A4" s="4" t="inlineStr">
        <is>
          <t>Schedule of Other Borrowings</t>
        </is>
      </c>
      <c r="B4" s="4" t="inlineStr">
        <is>
          <t xml:space="preserve">Other borrowings, which HTLF defines as borrowings with an original maturity date of more than one year, outstanding at December 31, 2021 and 2020, are shown in the table below, net of unamortized discount and issuance costs, in thousands: 2021 2020 Advances from the FHLB; weighted avera ge interest rates were 3.03% at both December 31, 2021 and 2020, respectively $ 898 $ 1,018 Paycheck Protection Program Liquidity Fund — 188,872 Trust preferred securities 147,316 146,323 Note payable to unaffiliated bank — 44,417 Contracts payable for purchase of real estate and other assets 1,593 1,983 Subordinated notes 222,265 74,429 Total $ 372,072 $ 457,042 </t>
        </is>
      </c>
    </row>
    <row r="5">
      <c r="A5" s="4" t="inlineStr">
        <is>
          <t>Schedule of Trust Preferred Offerings Outstanding</t>
        </is>
      </c>
      <c r="B5" s="4" t="inlineStr">
        <is>
          <t xml:space="preserve">A schedule of HTLF’s trust preferred offerings outstanding, as of December 31, 2021, were as follows, in thousands: Amount Issued Interest Rate Interest Rate as Maturity Date Callable Date Heartland Financial Statutory Trust IV $ 10,310 2.75% over LIBOR 2.97% 03/17/2034 03/17/2022 Heartland Financial Statutory Trust V 20,619 1.33% over LIBOR 1.45% 04/07/2036 04/07/2022 Heartland Financial Statutory Trust VI 20,619 1.48% over LIBOR 1.68% 09/15/2037 03/15/2022 Heartland Financial Statutory Trust VII 18,042 1.48% over LIBOR 1.65% 09/01/2037 03/01/2022 Morrill Statutory Trust I 9,276 3.25% over LIBOR 3.47% 12/26/2032 03/26/2022 Morrill Statutory Trust II 8,976 2.85% over LIBOR 3.07% 12/17/2033 03/17/2022 Sheboygan Statutory Trust I 6,703 2.95% over LIBOR 3.17% 09/17/2033 03/17/2022 CBNM Capital Trust I 4,508 3.25% over LIBOR 3.45% 12/15/2034 03/15/2022 Citywide Capital Trust III 6,549 2.80% over LIBOR 2.93% 12/19/2033 04/23/2022 Citywide Capital Trust IV 4,411 2.20% over LIBOR 2.36% 09/30/2034 05/23/2022 Citywide Capital Trust V 12,198 1.54% over LIBOR 1.74% 07/25/2036 03/15/2022 OCGI Statutory Trust III 3,012 3.65% over LIBOR 3.89% 09/30/2032 03/30/2022 OCGI Capital Trust IV 5,455 2.50% over LIBOR 2.70% 12/15/2034 03/15/2022 BVBC Capital Trust II 7,278 3.25% over LIBOR 3.38% 04/24/2033 04/24/2022 BVBC Capital Trust III 9,404 1.60% over LIBOR 1.82% 09/30/2035 03/30/2022 Total trust preferred offerings 147,360 Less: deferred issuance costs (44) $ 147,316 </t>
        </is>
      </c>
    </row>
    <row r="6">
      <c r="A6" s="4" t="inlineStr">
        <is>
          <t>Schedule of Future Payments of Other Borrowings</t>
        </is>
      </c>
      <c r="B6" s="4" t="inlineStr">
        <is>
          <t xml:space="preserve">Future payments, net of unamortized discount and issuance costs, at December 31, 2021, for other borrowings at their maturity date follow in the table below, in thousands. 2022 $ 2 2023 80 2024 74,572 2025 — 2026 — Thereafter 297,418 Total $ 372,0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Balance Sheet Category and Fair Value of Derivative Instruments Designated as Cash Flow Hedges</t>
        </is>
      </c>
      <c r="B4" s="4" t="inlineStr">
        <is>
          <t>The table below identifies the balance sheet category and fair values of HTLF's derivative instruments designated as cash flow hedges at December 31, 2020, in thousands: Notional Amount Fair Value Balance Sheet Category Receive Rate Weighted Average Pay Rate Maturity December 31, 2020 Interest rate swap $ 25,000 $ (127) Other Liabilities 0.229 % 2.255 % 03/17/2021 Interest rate swap 21,667 (91) Other Liabilities 2.649 3.674 05/10/2021 Interest rate swap 22,750 (2,220) Other Liabilities 2.643 5.425 07/24/2028 Interest rate swap 20,000 (1,482) Other Liabilities 0.217 2.390 06/15/2024 Interest rate swap 20,000 (1,385) Other Liabilities 0.225 2.352 03/01/2024 Interest rate swap 6,000 (50) Other Liabilities 0.217 1.866 06/15/2021 Interest rate swap 3,000 (25) Other Liabilities 0.241 1.878 06/30/2021 Notional Amount Fair Value Balance Sheet Category Weighted Average Receive Rate Weighted Average Pay Rate December 31, 2021 Customer interest rate swaps $ 463,069 $ 23,574 Other Assets 4.44 % 2.35 % Customer interest rate swaps 463,069 (23,574) Other Liabilities 2.35 % 4.44 % December 31, 2020 Customer interest rate swaps $ 440,719 $ 43,422 Other Assets 4.46 % 2.46 % Customer interest rate swaps 440,719 (43,422) Other Liabilities 2.46 % 4.46 %</t>
        </is>
      </c>
    </row>
    <row r="5">
      <c r="A5" s="4" t="inlineStr">
        <is>
          <t>Gains and Losses Recognized on Derivative Instruments Designated as Cash Flow Hedges</t>
        </is>
      </c>
      <c r="B5" s="4" t="inlineStr">
        <is>
          <t xml:space="preserve">The table below identifies the gains and losses recognized on HTLF's derivative instruments designated as cash flow hedges for the years ended December 31, 2021, and December 31, 2020, in thousands: Year Ended December 31, 2021 2020 Effective Portion Gain (loss) recognized in other comprehensive income on interest rate swaps $ 5,380 $ (2,698) Gain (loss) reclassified from accumulated other comprehensive income into income (expense) on interest rate swaps 1,403 1,794 </t>
        </is>
      </c>
    </row>
    <row r="6">
      <c r="A6" s="4" t="inlineStr">
        <is>
          <t>Balance Sheet Category and Fair Values of Embedded Derivatives</t>
        </is>
      </c>
      <c r="B6" s="4" t="inlineStr">
        <is>
          <t xml:space="preserve">The table below identifies the notional amount, fair value and balance sheet category of HTLF's fair value hedges at December 31, 2021, and December 31, 2020, in thousands: Notional Amount Fair Value Balance Sheet Category December 31, 2021 Fair value hedges $ 16,755 $ (1,208) Other liabilities December 31, 2020 Fair value hedges $ 20,841 $ (2,480) Other liabilities The table below identifies the gains and losses recognized on HTLF's fair value hedges for the years ended December 31, 2021, and December 31, 2020, in thousands: Year Ended December 31, 2021 2020 Gain (loss) recognized in interest income on fair value hedges $ 1,272 $ (1,227) Notional Amount Fair Value Balance Sheet Category December 31, 2021 Embedded derivatives $ 7,496 $ (317) Other liabilities December 31, 2020 Embedded derivatives $ 9,198 $ 680 Other assets The table below identifies the gains and losses recognized on HTLF's embedded derivatives for the years ended December 31, 2021 and December 31, 2020, in thousands: Year Ended December 31, 2021 2020 Gain (loss) recognized in other noninterest income on embedded derivatives $ (997) $ 215 </t>
        </is>
      </c>
    </row>
    <row r="7">
      <c r="A7" s="4" t="inlineStr">
        <is>
          <t>Balance Sheet Category and Fair Values of Derivative Instruments Not Designated as Hedging Instruments</t>
        </is>
      </c>
      <c r="B7" s="4" t="inlineStr">
        <is>
          <t>The table below identifies the balance sheet category and fair values of HTLF's other free standing derivative instruments not designated as hedging instruments at December 31, 2021, and December 31, 2020, in thousands: Notional Amount Fair Value Balance Sheet Category December 31, 2021 Interest rate lock commitments (mortgage) $ 37,046 $ 1,306 Other Assets Forward commitments 19,000 32 Other Assets Forward commitments 35,500 (95) Other Liabilities Undesignated interest rate swaps 7,496 317 Other Assets December 31, 2020 Interest rate lock commitments (mortgage) $ 42,078 $ 1,827 Other Assets Forward commitments — — Other Assets Forward commitments 86,500 (697) Other Liabilities Undesignated interest rate swaps 9,198 (680) Other Liabilities HTLF recognizes gains and losses on other free standing derivatives in two separate income statement categories. Interest rate lock commitments and forward commitments are recognized in net gains on sale of loans held for sale and undesignated interest rate swaps are recognized in other noninterest income. The table below identifies the gains and losses recognized in income on HTLF's other free standing derivative instruments not designated as hedging instruments for the years ended December 31, 2021, and December 31, 2020, in thousands: Year Ended December 31, 2021 2020 Interest rate lock commitments (mortgage) $ (2,345) $ 2,803 Forward commitments 32 (15) Forward commitments 602 (585) Undesignated interest rate swaps 997 (2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The components of the provision for income taxes for the years ended December 31, 2021, 2020, and 2019 were as follows, in thousands: 2021 2020 2019 Current: Federal $ 32,440 $ 34,513 $ 24,106 State 11,352 12,450 11,298 Total current expense $ 43,792 $ 46,963 $ 35,404 Deferred: Federal $ 8,938 $ (8,498) $ 760 State 2,605 (2,412) (1,174) Total deferred expense (benefit) 11,543 (10,910) (414) Total income tax expense $ 55,335 $ 36,053 $ 34,990 </t>
        </is>
      </c>
    </row>
    <row r="5">
      <c r="A5" s="4" t="inlineStr">
        <is>
          <t>Schedule of Deferred Tax Assets and Liabilities</t>
        </is>
      </c>
      <c r="B5" s="4" t="inlineStr">
        <is>
          <t xml:space="preserve">Deferred tax assets and liabilities at December 31, 2021 and 2020, were as follows, in thousands: 2021 2020 Deferred tax assets: Tax effect of net unrealized loss on securities carried at fair value reflected in stockholders’ equity $ 1,715 $ — Tax effect of net unrealized loss on derivatives reflected in stockholders’ equity 367 1,130 Allowance for credit losses 28,149 33,393 Deferred compensation 11,299 9,623 Net operating loss carryforwards 18,874 17,585 Investments in partnerships 958 467 Deferred loan fees 1,691 5,006 Other 5,673 5,563 Total deferred tax assets 68,726 72,767 Valuation allowance for deferred tax assets (15,120) (12,828) Total deferred tax assets after valuation allowance $ 53,606 $ 59,939 Deferred tax liabilities: Tax effect of net unrealized gain on securities carried at fair value reflected in stockholders’ equity $ — $ 26,858 Securities 1,232 635 Premises, furniture and equipment 10,502 8,311 Purchase accounting 7,977 5,326 Prepaid expenses 2,078 2,675 Deferred loan costs 5,164 4,107 Other 2,250 3,905 Total deferred tax liabilities 29,203 51,817 Net deferred tax assets $ 24,403 $ 8,122 </t>
        </is>
      </c>
    </row>
    <row r="6">
      <c r="A6" s="4" t="inlineStr">
        <is>
          <t>Schedule of Effective Income Tax Rate Reconciliation</t>
        </is>
      </c>
      <c r="B6" s="4" t="inlineStr">
        <is>
          <t>The actual income tax expense from continuing operations differs from the expected amounts for the years ended December 31, 2021, 2020, and 2019, (computed by applying the U.S. federal corporate tax rate of 21% for 2021, 2020, and 2019 income before income taxes) are as follows, in thousands: 2021 2020 2019 Computed "expected" tax on net income $ 57,804 $ 36,538 $ 38,665 Increase (decrease) resulting from: Nontaxable interest income (5,504) (4,011) (3,281) State income taxes, net of federal tax benefit 11,026 7,930 8,509 Tax credits (7,613) (4,521) (6,860) Valuation allowance (440) (374) (1,648) Excess tax expense/(benefit) on stock compensation (270) 80 (229) Other 332 411 (166) Income taxes $ 55,335 $ 36,053 $ 34,990 Effective tax rates 20.1 % 20.7 % 1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atus of RSUs</t>
        </is>
      </c>
      <c r="B4" s="4" t="inlineStr">
        <is>
          <t xml:space="preserve">A summary of the status of RSUs as of December 31, 2021, 2020 and 2019, and changes during the years ended December 31, 2021, 2020, and 2019, follows: 2021 2020 2019 Shares Weighted-Average Grant Date Fair Value Shares Weighted-Average Grant Date Fair Value Shares Weighted-Average Grant Date Fair Value Outstanding at January 1 348,275 $ 38.22 254,383 $ 46.76 266,995 $ 43.89 Granted 216,560 51.44 232,586 32.06 162,465 45.09 Vested (149,350) 40.83 (119,916) 44.47 (148,158) 39.27 Forfeited (25,600) 40.96 (18,778) 46.10 (26,919) 49.20 Outstanding at December 31 389,885 $ 44.19 348,275 $ 38.22 254,383 $ 46.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STRICTIONS ON SUBSIDIARY DIVIDENDS (Tables)</t>
        </is>
      </c>
      <c r="B1" s="2" t="inlineStr">
        <is>
          <t>12 Months Ended</t>
        </is>
      </c>
    </row>
    <row r="2">
      <c r="B2" s="2" t="inlineStr">
        <is>
          <t>Dec. 31, 2021</t>
        </is>
      </c>
    </row>
    <row r="3">
      <c r="A3" s="3" t="inlineStr">
        <is>
          <t>Federal Home Loan Banks [Abstract]</t>
        </is>
      </c>
    </row>
    <row r="4">
      <c r="A4" s="4" t="inlineStr">
        <is>
          <t>Schedule of Actual Capital Amounts and Ratios</t>
        </is>
      </c>
      <c r="B4" s="4" t="inlineStr">
        <is>
          <t xml:space="preserve">The HTLF banks’ actual capital amounts and ratios are also presented in the tables below, in thousands: Actual For Capital Adequacy Purposes To Be Well Capitalized Under Prompt Corrective Action Provisions Amount Ratio Amount Ratio Amount Ratio As of December 31, 2021 Total Capital (to Risk-Weighted Assets) Consolidated $ 2,040,500 15.90 % $ 1,026,345 8.00 % N/A Dubuque Bank and Trust Company 180,934 13.07 110,758 8.00 $ 138,447 10.00 % Illinois Bank &amp; Trust 135,986 12.88 84,466 8.00 105,583 10.00 Wisconsin Bank &amp; Trust 124,009 14.27 69,499 8.00 86,874 10.00 New Mexico Bank &amp; Trust 213,981 12.10 141,530 8.00 176,912 10.00 Arizona Bank &amp; Trust 157,475 12.61 99,886 8.00 124,858 10.00 Rocky Mountain Bank 64,366 13.07 39,385 8.00 49,231 10.00 Citywide Banks 265,964 15.09 140,999 8.00 176,248 10.00 Actual For Capital Adequacy Purposes To Be Well Capitalized Under Prompt Corrective Action Provisions Amount Ratio Amount Ratio Amount Ratio As of December 31, 2021 Minnesota Bank &amp; Trust 87,263 14.79 47,194 8.00 58,993 10.00 Bank of Blue Valley 160,694 16.74 76,785 8.00 95,982 10.00 Premier Valley Bank 111,741 12.82 69,720 8.00 87,151 10.00 First Bank &amp; Trust 282,231 15.48 145,823 8.00 182,279 10.00 Tier 1 Capital (to Risk-Weighted Assets) Consolidated $ 1,590,111 12.39 % $ 769,759 6.00 % N/A Dubuque Bank and Trust Company 168,321 12.16 83,068 6.00 $ 110,758 8.00 % Illinois Bank &amp; Trust 126,869 12.02 63,350 6.00 84,466 8.00 Wisconsin Bank &amp; Trust 114,825 13.22 52,124 6.00 69,499 8.00 New Mexico Bank &amp; Trust 198,728 11.23 106,147 6.00 141,530 8.00 Arizona Bank &amp; Trust 147,098 11.78 74,915 6.00 99,886 8.00 Rocky Mountain Bank 59,159 12.02 29,538 6.00 39,385 8.00 Citywide Banks 244,722 13.89 105,749 6.00 140,999 8.00 Minnesota Bank &amp; Trust 81,637 13.84 35,396 6.00 47,194 8.00 Bank of Blue Valley 150,305 15.66 57,589 6.00 76,785 8.00 Premier Valley Bank 104,336 11.97 52,290 6.00 69,720 8.00 First Bank &amp; Trust 263,096 14.43 109,367 6.00 145,823 8.00 Common Equity Tier 1 (to Risk-Weighted Assets) Consolidated $ 1,479,406 11.53 % $ 577,319 4.50 % N/A Dubuque Bank and Trust Company 168,321 12.16 62,301 4.50 $ 89,991 6.50 % Illinois Bank &amp; Trust 126,869 12.02 47,512 4.50 68,629 6.50 Wisconsin Bank &amp; Trust 114,825 13.22 39,093 4.50 56,468 6.50 New Mexico Bank &amp; Trust 198,728 11.23 79,611 4.50 114,993 6.50 Arizona Bank &amp; Trust 147,098 11.78 56,186 4.50 81,158 6.50 Rocky Mountain Bank 59,159 12.02 22,154 4.50 32,000 6.50 Citywide Banks 244,722 13.89 79,312 4.50 114,561 6.50 Minnesota Bank &amp; Trust 81,637 13.84 26,547 4.50 38,346 6.50 Bank of Blue Valley 150,305 15.66 43,192 4.50 62,388 6.50 Premier Valley Bank 104,336 11.97 39,218 4.50 56,648 6.50 First Bank &amp; Trust 263,096 14.43 82,025 4.50 118,481 6.50 Tier 1 Capital (to Average Assets) Consolidated $ 1,590,111 8.57 % $ 742,155 4.00 % N/A Dubuque Bank and Trust Company 168,321 8.02 83,982 4.00 $ 104,978 5.00 % Illinois Bank &amp; Trust 126,869 7.55 67,212 4.00 84,016 5.00 Wisconsin Bank &amp; Trust 114,825 9.66 47,551 4.00 59,439 5.00 New Mexico Bank &amp; Trust 198,728 7.78 102,173 4.00 127,716 5.00 Arizona Bank &amp; Trust 147,098 7.99 73,605 4.00 92,006 5.00 Rocky Mountain Bank 59,159 8.27 28,614 4.00 35,767 5.00 Citywide Banks 244,722 9.54 102,587 4.00 128,233 5.00 Minnesota Bank &amp; Trust 81,637 9.69 33,698 4.00 42,123 5.00 Bank of Blue Valley 150,305 10.75 55,921 4.00 69,901 5.00 Premier Valley Bank 104,336 9.22 45,256 4.00 56,570 5.00 First Bank &amp; Trust 263,096 9.84 106,986 4.00 133,732 5.00 Actual For Capital Adequacy Purposes To Be Well Capitalized Under Prompt Corrective Action Provisions Amount Ratio Amount Ratio Amount Ratio As of December 31, 2020 Total Capital (to Risk-Weighted Assets) Consolidated $ 1,739,048 14.71 % $ 945,523 8.00 % N/A Dubuque Bank and Trust Company 177,782 13.94 102,018 8.00 $ 127,523 10.00 % Illinois Bank &amp; Trust 133,674 13.13 81,432 8.00 101,790 10.00 Wisconsin Bank &amp; Trust 121,899 14.35 67,956 8.00 84,945 10.00 New Mexico Bank &amp; Trust 177,708 13.40 106,120 8.00 132,649 10.00 Arizona Bank &amp; Trust 112,589 12.16 74,056 8.00 92,571 10.00 Rocky Mountain Bank 56,872 13.49 33,732 8.00 42,166 10.00 Citywide Banks 258,419 15.30 135,097 8.00 168,871 10.00 Minnesota Bank &amp; Trust 85,566 13.11 52,206 8.00 65,258 10.00 Bank of Blue Valley 157,093 17.40 72,240 8.00 90,300 10.00 Premier Valley Bank 93,032 12.62 58,968 8.00 73,710 10.00 First Bank &amp; Trust 304,397 15.34 158,705 8.00 198,381 10.00 Tier 1 Capital (to Risk-Weighted Assets) Consolidated $ 1,401,131 11.85 % $ 709,142 6.00 % N/A Dubuque Bank and Trust Company 164,316 12.89 76,514 6.00 $ 102,018 8.00 % Illinois Bank &amp; Trust 121,513 11.94 61,074 6.00 81,432 8.00 Wisconsin Bank &amp; Trust 111,985 13.18 50,967 6.00 67,956 8.00 New Mexico Bank &amp; Trust 161,750 12.19 79,590 6.00 106,120 8.00 Arizona Bank &amp; Trust 102,882 11.11 55,542 6.00 74,056 8.00 Rocky Mountain Bank 51,597 12.24 25,299 6.00 33,732 8.00 Citywide Banks 237,295 14.05 101,323 6.00 135,097 8.00 Minnesota Bank &amp; Trust 78,661 12.05 39,155 6.00 52,206 8.00 Bank of Blue Valley 145,795 16.15 54,180 6.00 72,240 8.00 Premier Valley Bank 85,456 11.59 44,226 6.00 58,968 8.00 First Bank &amp; Trust 279,521 14.09 119,029 6.00 158,705 8.00 Common Equity Tier 1 (to Risk Weighted Assets) Consolidated $ 1,290,426 10.92 % $ 531,857 4.50 % N/A Dubuque Bank and Trust Company 164,316 12.89 57,385 4.50 $ 82,890 6.50 % Illinois Bank &amp; Trust 121,513 11.94 45,806 4.50 66,164 6.50 Wisconsin Bank &amp; Trust 111,985 13.18 38,225 4.50 55,214 6.50 New Mexico Bank &amp; Trust 161,750 12.19 59,692 4.50 86,222 6.50 Arizona Bank &amp; Trust 102,882 11.11 41,657 4.50 60,171 6.50 Rocky Mountain Bank 51,597 12.24 18,974 4.50 27,408 6.50 Citywide Banks 237,295 14.05 75,992 4.50 109,766 6.50 Minnesota Bank &amp; Trust 78,661 12.05 29,366 4.50 42,418 6.50 Bank of Blue Valley 145,795 16.15 40,635 4.50 58,695 6.50 Premier Valley Bank 85,456 11.59 33,170 4.50 47,912 6.50 First Bank &amp; Trust 279,521 14.09 89,271 4.50 128,948 6.50 Actual For Capital Adequacy Purposes To Be Well Capitalized Under Prompt Corrective Action Provisions Amount Ratio Amount Ratio Amount Ratio Tier 1 Capital (to Average Assets) Consolidated $ 1,401,131 9.02 % $ 621,275 4.00 % N/A Dubuque Bank and Trust Company 164,316 8.52 77,150 4.00 $ 96,437 5.00 % Illinois Bank &amp; Trust 121,513 8.22 59,129 4.00 73,912 5.00 Wisconsin Bank &amp; Trust 111,985 9.67 46,337 4.00 57,921 5.00 New Mexico Bank &amp; Trust 161,750 8.11 79,764 4.00 99,705 5.00 Arizona Bank &amp; Trust 102,882 9.09 45,295 4.00 56,619 5.00 Rocky Mountain Bank 51,597 8.41 24,552 4.00 30,690 5.00 Citywide Banks 237,295 9.67 98,182 4.00 122,728 5.00 Minnesota Bank &amp; Trust 78,661 8.68 36,251 4.00 45,313 5.00 Bank of Blue Valley 145,795 10.93 53,343 4.00 66,679 5.00 Premier Valley Bank 85,456 8.57 39,893 4.00 49,866 5.00 First Bank &amp; Trust 279,521 17.63 63,407 4.00 79,259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6" t="n">
        <v>444137</v>
      </c>
      <c r="C4" s="6" t="n">
        <v>424941</v>
      </c>
      <c r="D4" s="6" t="n">
        <v>424615</v>
      </c>
    </row>
    <row r="5">
      <c r="A5" s="3" t="inlineStr">
        <is>
          <t>Interest on securities:</t>
        </is>
      </c>
    </row>
    <row r="6">
      <c r="A6" s="4" t="inlineStr">
        <is>
          <t>Taxable</t>
        </is>
      </c>
      <c r="B6" s="5" t="n">
        <v>125010</v>
      </c>
      <c r="C6" s="5" t="n">
        <v>98263</v>
      </c>
      <c r="D6" s="5" t="n">
        <v>73147</v>
      </c>
    </row>
    <row r="7">
      <c r="A7" s="4" t="inlineStr">
        <is>
          <t>Nontaxable</t>
        </is>
      </c>
      <c r="B7" s="5" t="n">
        <v>19268</v>
      </c>
      <c r="C7" s="5" t="n">
        <v>12484</v>
      </c>
      <c r="D7" s="5" t="n">
        <v>9868</v>
      </c>
    </row>
    <row r="8">
      <c r="A8" s="4" t="inlineStr">
        <is>
          <t>Interest on federal funds sold</t>
        </is>
      </c>
      <c r="B8" s="5" t="n">
        <v>1</v>
      </c>
      <c r="C8" s="5" t="n">
        <v>0</v>
      </c>
      <c r="D8" s="5" t="n">
        <v>4</v>
      </c>
    </row>
    <row r="9">
      <c r="A9" s="4" t="inlineStr">
        <is>
          <t>Interest on interest bearing deposits in other financial institutions</t>
        </is>
      </c>
      <c r="B9" s="5" t="n">
        <v>344</v>
      </c>
      <c r="C9" s="5" t="n">
        <v>924</v>
      </c>
      <c r="D9" s="5" t="n">
        <v>6695</v>
      </c>
    </row>
    <row r="10">
      <c r="A10" s="4" t="inlineStr">
        <is>
          <t>TOTAL INTEREST INCOME</t>
        </is>
      </c>
      <c r="B10" s="5" t="n">
        <v>588760</v>
      </c>
      <c r="C10" s="5" t="n">
        <v>536612</v>
      </c>
      <c r="D10" s="5" t="n">
        <v>514329</v>
      </c>
    </row>
    <row r="11">
      <c r="A11" s="3" t="inlineStr">
        <is>
          <t>INTEREST EXPENSE:</t>
        </is>
      </c>
    </row>
    <row r="12">
      <c r="A12" s="4" t="inlineStr">
        <is>
          <t>Interest on deposits</t>
        </is>
      </c>
      <c r="B12" s="5" t="n">
        <v>14797</v>
      </c>
      <c r="C12" s="5" t="n">
        <v>30287</v>
      </c>
      <c r="D12" s="5" t="n">
        <v>63734</v>
      </c>
    </row>
    <row r="13">
      <c r="A13" s="4" t="inlineStr">
        <is>
          <t>Interest on short-term borrowings</t>
        </is>
      </c>
      <c r="B13" s="5" t="n">
        <v>471</v>
      </c>
      <c r="C13" s="5" t="n">
        <v>610</v>
      </c>
      <c r="D13" s="5" t="n">
        <v>1748</v>
      </c>
    </row>
    <row r="14">
      <c r="A14" s="4" t="inlineStr">
        <is>
          <t>Interest on other borrowings (includes $1,601, $(1,820), and $170 of interest expense (benefit) related to derivatives reclassified from accumulated other comprehensive income (loss) for the years ended December 31, 2021, 2020, and 2019, respectively)</t>
        </is>
      </c>
      <c r="B14" s="5" t="n">
        <v>12932</v>
      </c>
      <c r="C14" s="5" t="n">
        <v>13986</v>
      </c>
      <c r="D14" s="5" t="n">
        <v>15118</v>
      </c>
    </row>
    <row r="15">
      <c r="A15" s="4" t="inlineStr">
        <is>
          <t>TOTAL INTEREST EXPENSE</t>
        </is>
      </c>
      <c r="B15" s="5" t="n">
        <v>28200</v>
      </c>
      <c r="C15" s="5" t="n">
        <v>44883</v>
      </c>
      <c r="D15" s="5" t="n">
        <v>80600</v>
      </c>
    </row>
    <row r="16">
      <c r="A16" s="4" t="inlineStr">
        <is>
          <t>NET INTEREST INCOME</t>
        </is>
      </c>
      <c r="B16" s="5" t="n">
        <v>560560</v>
      </c>
      <c r="C16" s="5" t="n">
        <v>491729</v>
      </c>
      <c r="D16" s="5" t="n">
        <v>433729</v>
      </c>
    </row>
    <row r="17">
      <c r="A17" s="4" t="inlineStr">
        <is>
          <t>Provision (benefit) for credit losses</t>
        </is>
      </c>
      <c r="B17" s="5" t="n">
        <v>-17575</v>
      </c>
      <c r="C17" s="5" t="n">
        <v>67066</v>
      </c>
      <c r="D17" s="5" t="n">
        <v>16657</v>
      </c>
    </row>
    <row r="18">
      <c r="A18" s="4" t="inlineStr">
        <is>
          <t>NET INTEREST INCOME AFTER PROVISION FOR CREDIT LOSSES</t>
        </is>
      </c>
      <c r="B18" s="5" t="n">
        <v>578135</v>
      </c>
      <c r="C18" s="5" t="n">
        <v>424663</v>
      </c>
      <c r="D18" s="5" t="n">
        <v>417072</v>
      </c>
    </row>
    <row r="19">
      <c r="A19" s="3" t="inlineStr">
        <is>
          <t>NONINTEREST INCOME:</t>
        </is>
      </c>
    </row>
    <row r="20">
      <c r="A20" s="4" t="inlineStr">
        <is>
          <t>Revenue from contract with customers</t>
        </is>
      </c>
      <c r="B20" s="5" t="n">
        <v>87666</v>
      </c>
      <c r="C20" s="5" t="n">
        <v>71085</v>
      </c>
      <c r="D20" s="5" t="n">
        <v>75342</v>
      </c>
    </row>
    <row r="21">
      <c r="A21" s="4" t="inlineStr">
        <is>
          <t>Loan servicing income</t>
        </is>
      </c>
      <c r="B21" s="5" t="n">
        <v>3276</v>
      </c>
      <c r="C21" s="5" t="n">
        <v>2977</v>
      </c>
      <c r="D21" s="5" t="n">
        <v>4843</v>
      </c>
    </row>
    <row r="22">
      <c r="A22" s="4" t="inlineStr">
        <is>
          <t>Securities gains, net (includes $5,910, $7,592, and $7,659 of net security gains reclassified from accumulated other comprehensive income (loss) for the years ended December 31, 2021, 2020, and 2019, respectively)</t>
        </is>
      </c>
      <c r="B22" s="5" t="n">
        <v>5910</v>
      </c>
      <c r="C22" s="5" t="n">
        <v>7793</v>
      </c>
      <c r="D22" s="5" t="n">
        <v>7659</v>
      </c>
    </row>
    <row r="23">
      <c r="A23" s="4" t="inlineStr">
        <is>
          <t>Unrealized gain on equity securities, net</t>
        </is>
      </c>
      <c r="B23" s="5" t="n">
        <v>58</v>
      </c>
      <c r="C23" s="5" t="n">
        <v>640</v>
      </c>
      <c r="D23" s="5" t="n">
        <v>525</v>
      </c>
    </row>
    <row r="24">
      <c r="A24" s="4" t="inlineStr">
        <is>
          <t>Net gains on sale of loans held for sale</t>
        </is>
      </c>
      <c r="B24" s="5" t="n">
        <v>20605</v>
      </c>
      <c r="C24" s="5" t="n">
        <v>28515</v>
      </c>
      <c r="D24" s="5" t="n">
        <v>15555</v>
      </c>
    </row>
    <row r="25">
      <c r="A25" s="4" t="inlineStr">
        <is>
          <t>Valuation adjustment on servicing rights</t>
        </is>
      </c>
      <c r="B25" s="5" t="n">
        <v>1088</v>
      </c>
      <c r="C25" s="5" t="n">
        <v>-1778</v>
      </c>
      <c r="D25" s="5" t="n">
        <v>-911</v>
      </c>
    </row>
    <row r="26">
      <c r="A26" s="4" t="inlineStr">
        <is>
          <t>Income on bank owned life insurance</t>
        </is>
      </c>
      <c r="B26" s="5" t="n">
        <v>3762</v>
      </c>
      <c r="C26" s="5" t="n">
        <v>3554</v>
      </c>
      <c r="D26" s="5" t="n">
        <v>3785</v>
      </c>
    </row>
    <row r="27">
      <c r="A27" s="4" t="inlineStr">
        <is>
          <t>Other noninterest income</t>
        </is>
      </c>
      <c r="B27" s="5" t="n">
        <v>6570</v>
      </c>
      <c r="C27" s="5" t="n">
        <v>7505</v>
      </c>
      <c r="D27" s="5" t="n">
        <v>9410</v>
      </c>
    </row>
    <row r="28">
      <c r="A28" s="4" t="inlineStr">
        <is>
          <t>TOTAL NONINTEREST INCOME</t>
        </is>
      </c>
      <c r="B28" s="5" t="n">
        <v>128935</v>
      </c>
      <c r="C28" s="5" t="n">
        <v>120291</v>
      </c>
      <c r="D28" s="5" t="n">
        <v>116208</v>
      </c>
    </row>
    <row r="29">
      <c r="A29" s="3" t="inlineStr">
        <is>
          <t>NONINTEREST EXPENSES:</t>
        </is>
      </c>
    </row>
    <row r="30">
      <c r="A30" s="4" t="inlineStr">
        <is>
          <t>Salaries and employee benefits</t>
        </is>
      </c>
      <c r="B30" s="5" t="n">
        <v>240114</v>
      </c>
      <c r="C30" s="5" t="n">
        <v>202668</v>
      </c>
      <c r="D30" s="5" t="n">
        <v>200341</v>
      </c>
    </row>
    <row r="31">
      <c r="A31" s="4" t="inlineStr">
        <is>
          <t>Occupancy</t>
        </is>
      </c>
      <c r="B31" s="5" t="n">
        <v>29965</v>
      </c>
      <c r="C31" s="5" t="n">
        <v>26554</v>
      </c>
      <c r="D31" s="5" t="n">
        <v>25429</v>
      </c>
    </row>
    <row r="32">
      <c r="A32" s="4" t="inlineStr">
        <is>
          <t>Furniture and equipment</t>
        </is>
      </c>
      <c r="B32" s="5" t="n">
        <v>13323</v>
      </c>
      <c r="C32" s="5" t="n">
        <v>12514</v>
      </c>
      <c r="D32" s="5" t="n">
        <v>12013</v>
      </c>
    </row>
    <row r="33">
      <c r="A33" s="4" t="inlineStr">
        <is>
          <t>Professional fees</t>
        </is>
      </c>
      <c r="B33" s="5" t="n">
        <v>64600</v>
      </c>
      <c r="C33" s="5" t="n">
        <v>54068</v>
      </c>
      <c r="D33" s="5" t="n">
        <v>47697</v>
      </c>
    </row>
    <row r="34">
      <c r="A34" s="4" t="inlineStr">
        <is>
          <t>Advertising</t>
        </is>
      </c>
      <c r="B34" s="5" t="n">
        <v>7257</v>
      </c>
      <c r="C34" s="5" t="n">
        <v>5235</v>
      </c>
      <c r="D34" s="5" t="n">
        <v>9825</v>
      </c>
    </row>
    <row r="35">
      <c r="A35" s="4" t="inlineStr">
        <is>
          <t>Core deposit intangibles and customer relationship intangibles amortization</t>
        </is>
      </c>
      <c r="B35" s="5" t="n">
        <v>9395</v>
      </c>
      <c r="C35" s="5" t="n">
        <v>10670</v>
      </c>
      <c r="D35" s="5" t="n">
        <v>11972</v>
      </c>
    </row>
    <row r="36">
      <c r="A36" s="4" t="inlineStr">
        <is>
          <t>Other real estate and loan collection expenses</t>
        </is>
      </c>
      <c r="B36" s="5" t="n">
        <v>990</v>
      </c>
      <c r="C36" s="5" t="n">
        <v>1340</v>
      </c>
      <c r="D36" s="5" t="n">
        <v>1035</v>
      </c>
    </row>
    <row r="37">
      <c r="A37" s="4" t="inlineStr">
        <is>
          <t>(Gain) loss on sales/valuations of assets, net</t>
        </is>
      </c>
      <c r="B37" s="5" t="n">
        <v>588</v>
      </c>
      <c r="C37" s="5" t="n">
        <v>5101</v>
      </c>
      <c r="D37" s="5" t="n">
        <v>-19422</v>
      </c>
    </row>
    <row r="38">
      <c r="A38" s="4" t="inlineStr">
        <is>
          <t>Acquisition, integration and restructuring costs</t>
        </is>
      </c>
      <c r="B38" s="5" t="n">
        <v>5331</v>
      </c>
      <c r="C38" s="5" t="n">
        <v>5381</v>
      </c>
      <c r="D38" s="5" t="n">
        <v>6580</v>
      </c>
    </row>
    <row r="39">
      <c r="A39" s="4" t="inlineStr">
        <is>
          <t>Partnership investment in tax credit projects</t>
        </is>
      </c>
      <c r="B39" s="5" t="n">
        <v>6303</v>
      </c>
      <c r="C39" s="5" t="n">
        <v>3801</v>
      </c>
      <c r="D39" s="5" t="n">
        <v>8030</v>
      </c>
    </row>
    <row r="40">
      <c r="A40" s="4" t="inlineStr">
        <is>
          <t>Other noninterest expenses</t>
        </is>
      </c>
      <c r="B40" s="5" t="n">
        <v>53946</v>
      </c>
      <c r="C40" s="5" t="n">
        <v>43631</v>
      </c>
      <c r="D40" s="5" t="n">
        <v>45661</v>
      </c>
    </row>
    <row r="41">
      <c r="A41" s="4" t="inlineStr">
        <is>
          <t>TOTAL NONINTEREST EXPENSES</t>
        </is>
      </c>
      <c r="B41" s="5" t="n">
        <v>431812</v>
      </c>
      <c r="C41" s="5" t="n">
        <v>370963</v>
      </c>
      <c r="D41" s="5" t="n">
        <v>349161</v>
      </c>
    </row>
    <row r="42">
      <c r="A42" s="4" t="inlineStr">
        <is>
          <t>INCOME BEFORE INCOME TAXES</t>
        </is>
      </c>
      <c r="B42" s="5" t="n">
        <v>275258</v>
      </c>
      <c r="C42" s="5" t="n">
        <v>173991</v>
      </c>
      <c r="D42" s="5" t="n">
        <v>184119</v>
      </c>
    </row>
    <row r="43">
      <c r="A43" s="4" t="inlineStr">
        <is>
          <t>Income taxes (includes $1,896, $2,376, and $1,890 of income tax expense reclassified from accumulated other comprehensive income (loss) for the years ended December 31, 2021, 2020, and 2019, respectively)</t>
        </is>
      </c>
      <c r="B43" s="5" t="n">
        <v>55335</v>
      </c>
      <c r="C43" s="5" t="n">
        <v>36053</v>
      </c>
      <c r="D43" s="5" t="n">
        <v>34990</v>
      </c>
    </row>
    <row r="44">
      <c r="A44" s="4" t="inlineStr">
        <is>
          <t>NET INCOME</t>
        </is>
      </c>
      <c r="B44" s="5" t="n">
        <v>219923</v>
      </c>
      <c r="C44" s="5" t="n">
        <v>137938</v>
      </c>
      <c r="D44" s="5" t="n">
        <v>149129</v>
      </c>
    </row>
    <row r="45">
      <c r="A45" s="4" t="inlineStr">
        <is>
          <t>Preferred dividends</t>
        </is>
      </c>
      <c r="B45" s="5" t="n">
        <v>-8050</v>
      </c>
      <c r="C45" s="5" t="n">
        <v>-4451</v>
      </c>
      <c r="D45" s="5" t="n">
        <v>0</v>
      </c>
    </row>
    <row r="46">
      <c r="A46" s="4" t="inlineStr">
        <is>
          <t>NET INCOME AVAILABLE TO COMMON STOCKHOLDERS</t>
        </is>
      </c>
      <c r="B46" s="6" t="n">
        <v>211873</v>
      </c>
      <c r="C46" s="6" t="n">
        <v>133487</v>
      </c>
      <c r="D46" s="6" t="n">
        <v>149129</v>
      </c>
    </row>
    <row r="47">
      <c r="A47" s="4" t="inlineStr">
        <is>
          <t>EARNINGS PER COMMON SHARE - BASIC (in dollars per share)</t>
        </is>
      </c>
      <c r="B47" s="7" t="n">
        <v>5.01</v>
      </c>
      <c r="C47" s="7" t="n">
        <v>3.58</v>
      </c>
      <c r="D47" s="7" t="n">
        <v>4.14</v>
      </c>
    </row>
    <row r="48">
      <c r="A48" s="4" t="inlineStr">
        <is>
          <t>EARNINGS PER COMMON SHARE - DILUTED (in dollars per share)</t>
        </is>
      </c>
      <c r="B48" s="5" t="n">
        <v>5</v>
      </c>
      <c r="C48" s="8" t="n">
        <v>3.57</v>
      </c>
      <c r="D48" s="8" t="n">
        <v>4.14</v>
      </c>
    </row>
    <row r="49">
      <c r="A49" s="4" t="inlineStr">
        <is>
          <t>CASH DIVIDENDS DECLARED PER COMMON SHARE (in dollars per share)</t>
        </is>
      </c>
      <c r="B49" s="7" t="n">
        <v>0.96</v>
      </c>
      <c r="C49" s="7" t="n">
        <v>0.8</v>
      </c>
      <c r="D49" s="7" t="n">
        <v>0.68</v>
      </c>
    </row>
    <row r="50">
      <c r="A50" s="4" t="inlineStr">
        <is>
          <t>Service charges and fees</t>
        </is>
      </c>
    </row>
    <row r="51">
      <c r="A51" s="3" t="inlineStr">
        <is>
          <t>NONINTEREST INCOME:</t>
        </is>
      </c>
    </row>
    <row r="52">
      <c r="A52" s="4" t="inlineStr">
        <is>
          <t>Revenue from contract with customers</t>
        </is>
      </c>
      <c r="B52" s="6" t="n">
        <v>59703</v>
      </c>
      <c r="C52" s="6" t="n">
        <v>47467</v>
      </c>
      <c r="D52" s="6" t="n">
        <v>52157</v>
      </c>
    </row>
    <row r="53">
      <c r="A53" s="4" t="inlineStr">
        <is>
          <t>Trust fees</t>
        </is>
      </c>
    </row>
    <row r="54">
      <c r="A54" s="3" t="inlineStr">
        <is>
          <t>NONINTEREST INCOME:</t>
        </is>
      </c>
    </row>
    <row r="55">
      <c r="A55" s="4" t="inlineStr">
        <is>
          <t>Revenue from contract with customers</t>
        </is>
      </c>
      <c r="B55" s="5" t="n">
        <v>24417</v>
      </c>
      <c r="C55" s="5" t="n">
        <v>20862</v>
      </c>
      <c r="D55" s="5" t="n">
        <v>19399</v>
      </c>
    </row>
    <row r="56">
      <c r="A56" s="4" t="inlineStr">
        <is>
          <t>Brokerage and insurance commissions</t>
        </is>
      </c>
    </row>
    <row r="57">
      <c r="A57" s="3" t="inlineStr">
        <is>
          <t>NONINTEREST INCOME:</t>
        </is>
      </c>
    </row>
    <row r="58">
      <c r="A58" s="4" t="inlineStr">
        <is>
          <t>Revenue from contract with customers</t>
        </is>
      </c>
      <c r="B58" s="6" t="n">
        <v>3546</v>
      </c>
      <c r="C58" s="6" t="n">
        <v>2756</v>
      </c>
      <c r="D58" s="6" t="n">
        <v>37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tables below present HTLF's assets and liabilities that are measured at fair value on a recurring basis as of December 31, 2021, and December 31, 2020, in thousands, aggregated by the level in the fair value hierarchy within which those measurements fall: Total Fair Value Level 1 Level 2 Level 3 December 31, 2021 Assets Securities available for sale U.S. treasuries $ 1,008 $ 1,008 $ — $ — U.S. agencies 193,384 — 193,384 — Obligations of states and political subdivisions 2,085,033 — 2,085,033 — Mortgage-backed securities - agency 2,349,289 — 2,349,289 — Mortgage-backed securities - non-agency 1,743,379 — 1,743,379 — Commercial mortgage-backed securities - agency 123,912 — 123,912 — Commercial mortgage-backed securities - non-agency 600,888 — 600,888 — Asset-backed securities 409,653 — 409,653 — Corporate bonds 3,040 — 3,040 — Equity securities with a readily determinable fair value 20,788 — 20,788 — Derivative financial instruments (1) 23,891 — 23,891 — Total Fair Value Level 1 Level 2 Level 3 Interest rate lock commitments 1,306 — — 1,306 Forward commitments 32 — 32 — Total assets at fair value $ 7,555,603 $ 1,008 $ 7,553,289 $ 1,306 Liabilities Derivative financial instruments (2) $ 25,099 $ — $ 25,099 $ — Forward commitments 95 — 95 — Total liabilities at fair value $ 25,194 $ — $ 25,194 $ — (1) Includes back-to-back loan swaps and free standing derivative instruments. (2) Includes embedded derivatives, fair value hedges and back-to-back loan swaps. December 31, 2020 Assets Securities available for sale U.S. treasuries $ 2,026 $ 2,026 $ — $ — U.S. agencies 166,779 — 166,779 — Obligations of states and political subdivisions 1,635,227 — 1,635,227 — Mortgage-backed securities - agency 1,355,270 — 1,355,270 — Mortgage-backed securities - non-agency 1,449,116 — 1,449,116 — Commercial mortgage-backed securities - agency 174,153 — 174,153 — Commercial mortgage-backed securities - non-agency 252,767 — 252,767 — Asset-backed securities 1,069,266 — 1,069,266 — Corporate bonds 3,742 — 3,742 — Equity securities 19,629 — 19,629 — Derivative financial instruments (1) 44,102 — 44,102 — Interest rate lock commitments 1,827 — — 1,827 Forward commitments — — — — Total assets at fair value $ 6,173,904 $ 2,026 $ 6,170,051 $ 1,827 Liabilities Derivative financial instruments (2) $ 51,962 $ — $ 51,962 $ — Forward commitments 697 — 697 — Total liabilities at fair value $ 52,659 $ — $ 52,659 $ — (1) Includes embedded derivatives, back-to-back loan swaps and cash flow hedges. (2) Includes cash flow hedges, fair value hedges, back-to-back loan swaps and free standing derivative instruments.</t>
        </is>
      </c>
    </row>
    <row r="5">
      <c r="A5" s="4" t="inlineStr">
        <is>
          <t>Fair Value Measurements, Nonrecurring</t>
        </is>
      </c>
      <c r="B5" s="4" t="inlineStr">
        <is>
          <t xml:space="preserve">The tables below present HTLF's assets that are measured at fair value on a nonrecurring basis, in thousands: Fair Value Measurements at December 31, 2021 Total Quoted Prices in Active Markets for Identical Assets (Level 1) Significant Other Observable Inputs (Level 2) Significant Unobservable Inputs (Level 3) (Gains)/Losses Collateral dependent individually assessed loans: Commercial and industrial $ 8,989 $ — $ — $ 8,989 $ 275 Owner occupied commercial real estate 8,447 — — 8,447 — Non-owner occupied commercial real estate 11,946 — — 11,946 1,637 Real estate construction — — — — — Agricultural and agricultural real estate 11,404 — — 11,404 372 Residential real estate 855 — — 855 — Consumer — — — — — Total collateral dependent individually assessed loans $ 41,641 $ — $ — $ 41,641 $ 2,284 Loans held for sale $ 21,640 $ — $ 21,640 $ — $ (813) Other real estate owned 1,927 — — 1,927 686 Premises, furniture and equipment held for sale 10,828 — — 10,828 241 Servicing rights 6,890 — — 6,890 (1,088) Fair Value Measurements at December 31, 2020 Total Quoted Prices in Active Markets for Identical Assets (Level 1) Significant Other Observable Inputs (Level 2) Significant Unobservable Inputs (Level 3) (Gains)/Losses Collateral dependent individually assessed loans: Commercial and industrial $ 11,256 $ — $ — $ 11,256 $ 451 Owner occupied commercial real estate 5,874 — — 5,874 11,631 Non-owner occupied commercial real estate 4,907 — — 4,907 — Real estate construction — — — — — Agricultural and agricultural real estate 12,451 — — 12,451 — Residential real estate — — — — — Consumer — — — — — Total collateral dependent impaired loans $ 34,488 $ — $ — $ 34,488 $ 12,082 Loans held for sale $ 57,949 $ — $ 57,949 $ — $ (982) Other real estate owned 6,624 — — 6,624 1,044 Premises, furniture and equipment held for sale 6,499 — — 6,499 3,288 Servicing rights 5,189 — — 5,189 1,778 </t>
        </is>
      </c>
    </row>
    <row r="6">
      <c r="A6" s="4" t="inlineStr">
        <is>
          <t>Quantitative Information on Assets Measured at Fair Value on Recurring and Nonrecurring Basis Using Level 3</t>
        </is>
      </c>
      <c r="B6" s="4" t="inlineStr">
        <is>
          <t>The following tables present additional quantitative information about assets measured at fair value on a recurring and nonrecurring basis and for which HTLF has utilized Level 3 inputs to determine fair value, in thousands: Fair Value at 12/31/21 Valuation Technique Unobservable Input Range (Weighted Average) Interest rate lock $ 1,306 Discounted cash flows Closing ratio 0 - 99% (88%) (1) Premises, furniture and equipment held for sale 10,828 Modified appraised value Third party appraisal (2) Appraisal discount 0-10% (3) Fair Value at 12/31/21 Valuation Technique Unobservable Input Range (Weighted Average) Other real estate owned 1,927 Modified appraised value Third party appraisal (2) Appraisal discounts 0-10% (3) Servicing rights 6,890 Discounted cash flows Discount rate 9 - 11% (9.02%) (4) Constant prepayment rate 13.1 - 18.6% (13.4%) (4) Collateral dependent individually assessed loans: Commercial and industrial $ 8,989 Modified appraised value Third party appraisal (2) Appraisal discount 0-6% (3) Owner occupied commercial real estate 8,447 Modified appraised value Third party appraisal (2) Appraisal discount 0-7% (3) Non-owner occupied commercial real estate 11,946 Modified appraised value Third party appraisal (2) Appraisal discount 0-10% (3) Agricultural and agricultural real estate 11,404 Modified appraised value Third party appraisal (2) Appraisal discount 0%-7%% (3) Residential real estate 855 Modified appraised value Third party appraisal (2) Appraisal discount 0-7%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s used in the discounted cash flow analysis are the discount rate and constant prepayment rate. Fair Value at 12/31/20 Valuation Technique Unobservable Input Range (Weighted Average) Interest rate lock commitments $ 1,827 Discounted cash flows Closing ratio 0 - 99% (86%) (1) Premises, furniture and equipment held for sale 6,499 Modified appraised value Third party appraisal (2) Appraisal discount 0-10% (3) Other real estate owned 6,624 Modified appraised value Third party appraisal (2) Appraisal discounts 0-10% (3) Servicing rights 5,189 Discounted cash flows Discount rate 9 - 11% (9.02%) (4) Constant prepayment rate 7.3 - 18.8% (16.2%) (4) Collateral dependent individually assessed loans: Commercial and industrial 11,256 Modified appraised value Third party appraisal (2) Appraisal discount 0-8% (3) Owner occupied commercial real estate 5,874 Modified appraised value Third party appraisal (2) Appraisal discounts 0-12% (3) Non-owner occupied commercial real estate 4,907 Modified appraised value Third party appraisal (2) Appraisal discounts 0-10% (3) Agricultural and agricultural real estate 12,451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s used in the discounted cash flow analysis are the discount rate and constant prepayment rate.</t>
        </is>
      </c>
    </row>
    <row r="7">
      <c r="A7" s="4" t="inlineStr">
        <is>
          <t>Summary of Changes in Fair Value of Level 3 Assets Measured at Fair Value on Recurring Basis</t>
        </is>
      </c>
      <c r="B7" s="4" t="inlineStr">
        <is>
          <t xml:space="preserve">The changes in fair value of the interest rate lock commitments, which are Level 3 financial instruments and are measured on a recurring basis, are summarized in the following table, in thousands: For the Years Ended December 31, 2021 December 31, 2020 Balance at January 1, $ 1,827 $ 681 Total gains (losses), net, included in earnings (2,345) 2,803 Issuances 15,403 17,221 Settlements (13,579) (18,878) Balance at period end, $ 1,306 $ 1,827 </t>
        </is>
      </c>
    </row>
    <row r="8">
      <c r="A8" s="4" t="inlineStr">
        <is>
          <t>Fair Value, by Balance Sheet Grouping</t>
        </is>
      </c>
      <c r="B8" s="4" t="inlineStr">
        <is>
          <t>The following analysis, which is inherently limited in depicting fair value, also does not consider any value associated with either existing customer relationships or the ability of HTLF to create value through loan origination, obtaining deposits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Estimated Quoted Prices in Significant Other Significant Financial assets: Cash and cash equivalents $ 435,599 $ 435,599 $ 435,599 $ — $ — Time deposits in other financial institutions 2,894 2,894 2,894 — — Securities: Carried at fair value 7,530,374 7,530,374 1,008 7,529,366 — Held to maturity 84,709 94,139 — 94,139 — Other investments 82,567 82,567 — 82,567 — Loans held for sale 21,640 21,640 — 21,640 — Loans, net: Commercial 2,617,347 2,603,001 — 2,594,012 8,989 PPP 199,883 199,883 — 199,883 — Owner occupied commercial real estate 2,221,120 2,222,030 — 2,213,583 8,447 Non-owner occupied commercial real estate 1,992,683 1,998,161 — 1,986,215 11,946 Real estate construction 833,581 844,578 — 844,578 — Agricultural and agricultural real estate 748,540 749,238 — 737,834 11,404 Residential real estate 820,856 819,178 — 818,323 855 Consumer 410,474 415,487 — 415,487 — Total Loans, net 9,844,484 9,851,556 — 9,809,915 41,641 Cash surrender value on life insurance 191,722 191,722 — 191,722 — Derivative financial instruments (1) 23,891 23,891 — 23,891 — Interest rate lock commitments 1,306 1,306 — — 1,306 Forward commitments 32 32 — 32 — Financial liabilities: Deposits Demand deposits 6,495,326 6,495,326 — 6,495,326 — Savings deposits 8,897,909 8,897,909 — 8,897,909 — Time deposits 1,024,020 1,024,020 — 1,024,020 — Short term borrowings 131,597 131,597 — 131,597 — Other borrowings 372,072 373,194 — 373,194 — Derivative financial instruments (2) 25,099 25,099 — 25,099 — Forward commitments 95 95 — 95 — (1) Includes back-to-back loan swaps and free standing derivative instruments. (2) Includes embedded derivatives, fair value hedges and back-to-back loan swaps. Fair Value Measurements at Carrying Estimated Quoted Prices in Significant Other Significant Financial assets: Cash and cash equivalents $ 337,903 $ 337,903 $ 337,903 $ — $ — Time deposits in other financial institutions 3,129 3,129 3,129 — — Securities: Carried at fair value 6,127,975 6,127,975 2,026 6,125,949 — Held to maturity 88,839 100,041 — 100,041 — Other investments 75,253 75,523 — 75,523 — Loans held for sale 57,949 57,949 — 57,949 — Loans, net: Commercial and industrial 2,495,981 2,391,041 — 2,379,785 11,256 PPP 957,785 957,785 — 957,785 — Owner occupied commercial real estate 1,756,405 1,745,397 — 1,739,523 5,874 Non-owner occupied commercial real estate 1,900,608 1,892,213 — 1,887,306 4,907 Real estate construction 843,140 849,224 — 849,224 — Agricultural and agricultural real estate 707,397 697,729 — 685,278 12,451 Residential real estate 828,507 828,366 — 828,366 — Consumer 401,622 407,914 — 407,914 — Total Loans, net 9,891,445 9,769,669 — 9,735,181 34,488 Cash surrender value on life insurance 187,664 187,664 — 187,664 — Derivative financial instruments (1) 44,102 44,102 — 44,102 — Interest rate lock commitments 1,827 1,827 — — 1,827 Forward commitments — — — — — Financial liabilities: Deposits Demand deposits 5,688,810 5,688,810 — 5,688,810 — Savings deposits 8,019,704 8,019,704 — 8,019,704 — Time deposits 1,271,391 1,273,468 — 1,273,468 — Short term borrowings 167,872 167,872 — 167,872 — Other borrowings 457,042 458,806 — 458,806 — Derivative financial instruments (2) 51,962 51,962 — 51,962 — Forward commitments 697 697 — 697 — (1) Includes embedded derivatives, back-to-back loan swaps and cash flow hedges. (2) Includes cash flow hedges, fair value hedges, back-to-back loan swaps and free standing derivative instru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noninterest income in-scope and out-of-scope of Topic 606</t>
        </is>
      </c>
      <c r="B4" s="4" t="inlineStr">
        <is>
          <t xml:space="preserve">The following presents noninterest income, segregated by revenue streams in-scope and out-of-scope of Topic 606, for the year ended December 31, 2021, 2020, and 2019, in thousands: For the Years Ended December 31, 2021 2020 2019 In-scope of Topic 606 Service charges and fees Service charges and fees on deposit accounts $ 16,414 $ 14,441 $ 12,790 Overdraft fees 11,005 9,166 11,543 Customer service and other service fees 220 177 331 Credit card fee income 21,623 16,026 15,594 Debit card income 10,441 7,657 11,899 Total service charges and fees 59,703 47,467 52,157 Trust fees 24,417 20,862 19,399 Brokerage and insurance commissions 3,546 2,756 3,786 Total noninterest income in-scope of Topic 606 $ 87,666 $ 71,085 $ 75,342 Out-of-scope of Topic 606 Loan servicing income $ 3,276 $ 2,977 $ 4,843 Securities gains, net 5,910 7,793 7,659 Unrealized gain on equity securities, net 58 640 525 Net gains on sale of loans held for sale 20,605 28,515 15,555 Valuation adjustment on servicing rights 1,088 (1,778) (911) Income on bank owned life insurance 3,762 3,554 3,785 Other noninterest income 6,570 7,505 9,410 Total noninterest income out-of-scope of Topic 606 41,269 49,206 40,866 Total noninterest income $ 128,935 $ 120,291 $ 116,2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 xml:space="preserve">Condensed financial information for Heartland Financial USA, Inc. is as follows: BALANCE SHEETS (Dollars in thousands) December 31, 2021 2020 Assets: Cash and interest bearing deposits $ 259,830 $ 84,728 Investment in subsidiaries 2,263,037 2,234,813 Other assets 81,020 68,263 Total assets $ 2,603,887 $ 2,387,804 Liabilities and Stockholders’ equity: Other borrowings $ 369,581 $ 265,168 Accrued expenses and other liabilities 52,128 43,405 Total liabilities 421,709 308,573 Stockholders’ equity: Preferred stock 110,705 110,705 Common stock 42,275 42,094 Capital surplus 1,071,956 1,062,083 Retained earnings 962,994 791,630 Accumulated other comprehensive income (loss) (5,752) 72,719 Total stockholders’ equity 2,182,178 2,079,231 Total liabilities and stockholders’ equity $ 2,603,887 $ 2,387,804 </t>
        </is>
      </c>
    </row>
    <row r="5">
      <c r="A5" s="4" t="inlineStr">
        <is>
          <t>Schedule of Condensed Income Statements</t>
        </is>
      </c>
      <c r="B5" s="4" t="inlineStr">
        <is>
          <t xml:space="preserve">INCOME STATEMENTS (Dollars in thousands) For the Years Ended December 31, 2021 2020 2019 Operating revenues: Dividends from subsidiaries $ 163,500 $ 83,000 $ 137,000 Other 1,885 1,948 893 Total operating revenues 165,385 84,948 137,893 Operating expenses: Interest 12,851 13,573 15,044 Salaries and employee benefits 7,509 8,147 4,072 Professional fees 5,161 4,310 3,029 Other operating expenses 10,984 4,939 15,559 Total operating expenses 36,505 30,969 37,704 Equity in undistributed earnings 75,368 73,430 34,307 Income before income tax benefit 204,248 127,409 134,496 Income tax benefit 15,675 10,529 14,633 Net income 219,923 137,938 149,129 Preferred dividends (8,050) (4,451) — Net income available to common stockholders $ 211,873 $ 133,487 $ 149,129 </t>
        </is>
      </c>
    </row>
    <row r="6">
      <c r="A6" s="4" t="inlineStr">
        <is>
          <t>Schedule of Condensed Statements of Cash Flows</t>
        </is>
      </c>
      <c r="B6" s="4" t="inlineStr">
        <is>
          <t xml:space="preserve">STATEMENTS OF CASH FLOWS (Dollars in thousands) For the Years Ended December 31, 2021 2020 2019 Cash flows from operating activities: Net income $ 219,923 $ 137,938 $ 149,129 Adjustments to reconcile net income to net cash provided by operating activities: Undistributed earnings of subsidiaries (75,368) (73,430) (34,307) Gain on extinguishment of debt — — (375) Increase in accrued expenses and other liabilities 8,723 8,419 3,274 Increase in other assets (13,069) (19,168) (12,248) Excess tax (expense) benefit from stock based compensation 312 (93) 270 Other, net 12,632 6,375 4,103 Net cash provided by operating activities 153,153 60,041 109,846 Cash flows from investing activities: Capital contributions to subsidiaries (34,000) (70,000) (46,583) Repayment of advances from subsidiaries — — 6,000 Net assets acquired — (41,982) (594) Net cash used by investing activities (34,000) (111,982) (41,177) Cash flows from financing activities: Proceeds on short-term revolving credit line — — — Proceeds from borrowings 147,614 — — Repayments on short-term revolving credit line — — — Repayments of borrowings (44,417) (7,000) (20,023) Payment for the redemption of debt — — (2,500) Cash dividends paid (48,559) (31,906) (24,607) Proceeds from issuance of preferred stock — 110,705 — Proceeds from issuance of common stock 1,311 3,004 661 Net cash provided by (used in) by financing activities 55,949 74,803 (46,469) Net increase in cash and cash equivalents 175,102 22,862 22,200 Cash and cash equivalents at beginning of year 84,728 61,866 39,666 Cash and cash equivalents at end of year $ 259,830 $ 84,728 $ 61,866 Supplemental disclosure: Cumulative effect adjustment from the adoption of ASU 2016-13 $ — $ 14,891 $ — Dividends declared, not paid 2,013 2,013 — Stock consideration granted for acquisitions — 217,202 92,2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ease Liabilities</t>
        </is>
      </c>
      <c r="B4" s="4" t="inlineStr">
        <is>
          <t xml:space="preserve">The table below presents HTLF's ROU assets and lease liabilities as of December 31, 2021 and December 31, 2020, in thousands: As of December 31, Classification 2021 2020 Operating lease right-of-use assets Other assets $ 22,630 $ 21,557 Operating lease liabilities Accrued expenses and other liabilities $ 26,125 $ 25,337 </t>
        </is>
      </c>
    </row>
    <row r="5">
      <c r="A5" s="4" t="inlineStr">
        <is>
          <t>Schedule of Lease Costs and Supplemental Information</t>
        </is>
      </c>
      <c r="B5" s="4" t="inlineStr">
        <is>
          <t>The table below presents the lease costs and supplemental information as of December 31, 2021, 2020 and 2019, in thousands: Income Statement Category As of December 31, Lease Cost 2021 2020 2019 Operating lease cost Occupancy expense $ 8,013 $ 6,071 $ 6,031 Variable lease cost Occupancy expense 47 72 145 Total lease cost $ 8,060 $ 6,143 $ 6,176 Supplemental Information Noncash reduction of ROU assets Occupancy expense $ 1,244 $ 1,037 $ 1,771 Noncash reduction lease liabilities Occupancy expense — 389 1,789 Supplemental balance sheet information As of December 31, 2021 Weighted-average remaining operating lease term (in years) 5.99 Weighted-average discount rate for operating leases 2.69 %</t>
        </is>
      </c>
    </row>
    <row r="6">
      <c r="A6" s="4" t="inlineStr">
        <is>
          <t>Schedule of Maturity Analysis of Operating Lease Liabilities and Reconciliation of the Undiscounted Cash Flows to the Total of Operating Lease Liabilities</t>
        </is>
      </c>
      <c r="B6" s="4" t="inlineStr">
        <is>
          <t xml:space="preserve">A maturity analysis of operating lease liabilities and reconciliation of the undiscounted cash flows to the total of operating lease liabilities as of December 31, 2021 is as follows, in thousands: Year ending December 31, 2022 $ 6,595 2023 5,154 2024 3,484 2025 3,363 2026 2,940 Thereafter 6,837 Total lease payments $ 28,373 Less interest (2,248) Present value of lease liabilities $ 26,1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ummary of Quarterly Financial Information (Unaudited)</t>
        </is>
      </c>
      <c r="B4" s="4" t="inlineStr">
        <is>
          <t xml:space="preserve">(Dollars in thousands, except per share data) As of and for the Quarter Ended 2021 December 31 September 30 June 30 March 31 Net interest income $ 137,194 $ 142,543 $ 141,218 $ 139,605 Provision (benefit) for credit losses (5,313) (4,534) (7,080) (648) Net interest income after provision for credit losses 142,507 147,077 148,298 140,253 Noninterest income 32,730 32,724 33,164 30,317 Noninterest expense 115,386 110,627 103,376 102,423 Income taxes 10,271 13,250 16,481 15,333 Net income 49,580 55,924 61,605 52,814 Preferred dividends (2,012) (2,013) (2,012) (2,013) Net income available to common stockholders $ 47,568 $ 53,911 $ 59,593 $ 50,801 Per share: Earnings per share-basic $ 1.12 $ 1.27 $ 1.41 $ 1.20 Earnings per share-diluted 1.12 1.27 1.41 1.20 Cash dividends declared on common stock 0.27 0.25 0.22 0.22 Book value per common share 49.00 48.79 48.50 46.13 Weighted average common shares outstanding 42,309,003 42,302,780 42,242,893 42,174,092 Weighted average diluted common shares outstanding 42,479,442 42,415,993 42,359,873 42,335,747 (Dollars in thousands, except per share data) As of and for the Quarter Ended 2020 December 31 September 30 June 30 March 31 Net interest income $ 132,575 $ 122,497 $ 124,146 $ 112,511 Provision (benefit) for credit losses 17,072 1,678 26,796 21,520 Net interest income after provision for credit losses 115,503 120,819 97,350 90,991 Noninterest income 32,621 31,216 30,637 25,817 Noninterest expense 99,269 90,396 90,439 90,859 Income taxes 9,046 13,681 7,417 5,909 Net income 39,809 47,958 30,131 20,040 Preferred dividends (2,014) (2,437) — — Net income available to common stockholders $ 37,795 $ 45,521 $ 30,131 $ 20,040 Per share: Earnings per share-basic $ 0.98 $ 1.23 $ 0.82 $ 0.54 Earnings per share-diluted 0.98 1.23 0.82 0.54 Cash dividends declared on common stock 0.20 0.20 0.20 0.20 Book value per common share 46.77 46.11 44.42 42.21 Weighted average common shares outstanding 38,420,063 36,941,110 36,880,325 36,820,972 Weighted average diluted common shares outstanding 38,534,082 36,995,572 36,915,630 36,895,5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Trading Securities) (Details) - USD ($)</t>
        </is>
      </c>
      <c r="B1" s="2" t="inlineStr">
        <is>
          <t>Dec. 31, 2021</t>
        </is>
      </c>
      <c r="C1" s="2" t="inlineStr">
        <is>
          <t>Dec. 31, 2020</t>
        </is>
      </c>
    </row>
    <row r="2">
      <c r="A2" s="3" t="inlineStr">
        <is>
          <t>Organization, Consolidation and Presentation of Financial Statements [Abstract]</t>
        </is>
      </c>
    </row>
    <row r="3">
      <c r="A3" s="4" t="inlineStr">
        <is>
          <t>Trading securitie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llowance for Credit Losses on AFS Debt Securities) (Details) - USD ($) $ in Thousands</t>
        </is>
      </c>
      <c r="B1" s="2" t="inlineStr">
        <is>
          <t>Dec. 31, 2021</t>
        </is>
      </c>
      <c r="C1" s="2" t="inlineStr">
        <is>
          <t>Dec. 31, 2020</t>
        </is>
      </c>
    </row>
    <row r="2">
      <c r="A2" s="3" t="inlineStr">
        <is>
          <t>Organization, Consolidation and Presentation of Financial Statements [Abstract]</t>
        </is>
      </c>
    </row>
    <row r="3">
      <c r="A3" s="4" t="inlineStr">
        <is>
          <t>Allowance for credit losses on AFS debt securities</t>
        </is>
      </c>
      <c r="B3" s="6" t="n">
        <v>0</v>
      </c>
      <c r="C3" s="6" t="n">
        <v>0</v>
      </c>
    </row>
    <row r="4">
      <c r="A4" s="4" t="inlineStr">
        <is>
          <t>Held to maturity securities, fair value</t>
        </is>
      </c>
      <c r="B4" s="6" t="n">
        <v>0</v>
      </c>
      <c r="C4" s="6" t="n">
        <v>-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Troubled Debt Restructured Loans) (Details)</t>
        </is>
      </c>
      <c r="B1" s="2" t="inlineStr">
        <is>
          <t>12 Months Ended</t>
        </is>
      </c>
    </row>
    <row r="2">
      <c r="B2" s="2" t="inlineStr">
        <is>
          <t>Dec. 31, 2021</t>
        </is>
      </c>
    </row>
    <row r="3">
      <c r="A3" s="3" t="inlineStr">
        <is>
          <t>Organization, Consolidation and Presentation of Financial Statements [Abstract]</t>
        </is>
      </c>
    </row>
    <row r="4">
      <c r="A4" s="4" t="inlineStr">
        <is>
          <t>Threshold period of consecutive payments to remove from nonaccrual status</t>
        </is>
      </c>
      <c r="B4" s="4" t="inlineStr">
        <is>
          <t>6 months</t>
        </is>
      </c>
    </row>
    <row r="5">
      <c r="A5" s="4" t="inlineStr">
        <is>
          <t>Threshold period after modification holding current status to be considered in compliance with modified terms</t>
        </is>
      </c>
      <c r="B5" s="4" t="inlineStr">
        <is>
          <t>3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Mortgage Servicing and Transfers of Financial Assets and Servicing Rights, Net) (Details) - USD ($) $ in Thousands</t>
        </is>
      </c>
      <c r="B1" s="2" t="inlineStr">
        <is>
          <t>12 Months Ended</t>
        </is>
      </c>
    </row>
    <row r="2">
      <c r="B2" s="2" t="inlineStr">
        <is>
          <t>Dec. 31, 2021</t>
        </is>
      </c>
      <c r="C2" s="2" t="inlineStr">
        <is>
          <t>Dec. 31, 2020</t>
        </is>
      </c>
    </row>
    <row r="3">
      <c r="A3" s="3" t="inlineStr">
        <is>
          <t>Servicing Asset at Amortized Cost [Line Items]</t>
        </is>
      </c>
    </row>
    <row r="4">
      <c r="A4" s="4" t="inlineStr">
        <is>
          <t>Aggregate unpaid principal balance</t>
        </is>
      </c>
      <c r="B4" s="6" t="n">
        <v>723300</v>
      </c>
      <c r="C4" s="6" t="n">
        <v>743300</v>
      </c>
    </row>
    <row r="5">
      <c r="A5" s="4" t="inlineStr">
        <is>
          <t>Mortgage Servicing Rights 15 Year</t>
        </is>
      </c>
    </row>
    <row r="6">
      <c r="A6" s="3" t="inlineStr">
        <is>
          <t>Servicing Asset at Amortized Cost [Line Items]</t>
        </is>
      </c>
    </row>
    <row r="7">
      <c r="A7" s="4" t="inlineStr">
        <is>
          <t>Servicing rights, valuation allowance</t>
        </is>
      </c>
      <c r="B7" s="6" t="n">
        <v>327</v>
      </c>
      <c r="C7" s="6" t="n">
        <v>422</v>
      </c>
    </row>
    <row r="8">
      <c r="A8" s="4" t="inlineStr">
        <is>
          <t>Servicing rights, term</t>
        </is>
      </c>
      <c r="B8" s="4" t="inlineStr">
        <is>
          <t>15 years</t>
        </is>
      </c>
      <c r="C8" s="4" t="inlineStr">
        <is>
          <t>15 years</t>
        </is>
      </c>
    </row>
    <row r="9">
      <c r="A9" s="4" t="inlineStr">
        <is>
          <t>Mortgage Servicing Rights 30 Year</t>
        </is>
      </c>
    </row>
    <row r="10">
      <c r="A10" s="3" t="inlineStr">
        <is>
          <t>Servicing Asset at Amortized Cost [Line Items]</t>
        </is>
      </c>
    </row>
    <row r="11">
      <c r="A11" s="4" t="inlineStr">
        <is>
          <t>Servicing rights, valuation allowance</t>
        </is>
      </c>
      <c r="B11" s="6" t="n">
        <v>1300</v>
      </c>
      <c r="C11" s="6" t="n">
        <v>1400</v>
      </c>
    </row>
    <row r="12">
      <c r="A12" s="4" t="inlineStr">
        <is>
          <t>Servicing rights, term</t>
        </is>
      </c>
      <c r="B12" s="4" t="inlineStr">
        <is>
          <t>30 years</t>
        </is>
      </c>
      <c r="C12" s="4" t="inlineStr">
        <is>
          <t>3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mises, Furniture and Equipment, net) (Details)</t>
        </is>
      </c>
      <c r="B1" s="2" t="inlineStr">
        <is>
          <t>12 Months Ended</t>
        </is>
      </c>
    </row>
    <row r="2">
      <c r="B2" s="2" t="inlineStr">
        <is>
          <t>Dec. 31, 2021</t>
        </is>
      </c>
    </row>
    <row r="3">
      <c r="A3" s="4" t="inlineStr">
        <is>
          <t>Building | Minimum</t>
        </is>
      </c>
    </row>
    <row r="4">
      <c r="A4" s="3" t="inlineStr">
        <is>
          <t>Property, Plant and Equipment [Line Items]</t>
        </is>
      </c>
    </row>
    <row r="5">
      <c r="A5" s="4" t="inlineStr">
        <is>
          <t>Useful life</t>
        </is>
      </c>
      <c r="B5" s="4" t="inlineStr">
        <is>
          <t>18 years</t>
        </is>
      </c>
    </row>
    <row r="6">
      <c r="A6" s="4" t="inlineStr">
        <is>
          <t>Building | Maximum</t>
        </is>
      </c>
    </row>
    <row r="7">
      <c r="A7" s="3" t="inlineStr">
        <is>
          <t>Property, Plant and Equipment [Line Items]</t>
        </is>
      </c>
    </row>
    <row r="8">
      <c r="A8" s="4" t="inlineStr">
        <is>
          <t>Useful life</t>
        </is>
      </c>
      <c r="B8" s="4" t="inlineStr">
        <is>
          <t>39 years</t>
        </is>
      </c>
    </row>
    <row r="9">
      <c r="A9" s="4" t="inlineStr">
        <is>
          <t>Land Improvements</t>
        </is>
      </c>
    </row>
    <row r="10">
      <c r="A10" s="3" t="inlineStr">
        <is>
          <t>Property, Plant and Equipment [Line Items]</t>
        </is>
      </c>
    </row>
    <row r="11">
      <c r="A11" s="4" t="inlineStr">
        <is>
          <t>Useful life</t>
        </is>
      </c>
      <c r="B11" s="4" t="inlineStr">
        <is>
          <t>15 years</t>
        </is>
      </c>
    </row>
    <row r="12">
      <c r="A12" s="4" t="inlineStr">
        <is>
          <t>Furniture and equipment | Minimum</t>
        </is>
      </c>
    </row>
    <row r="13">
      <c r="A13" s="3" t="inlineStr">
        <is>
          <t>Property, Plant and Equipment [Line Items]</t>
        </is>
      </c>
    </row>
    <row r="14">
      <c r="A14" s="4" t="inlineStr">
        <is>
          <t>Useful life</t>
        </is>
      </c>
      <c r="B14" s="4" t="inlineStr">
        <is>
          <t>3 years</t>
        </is>
      </c>
    </row>
    <row r="15">
      <c r="A15" s="4" t="inlineStr">
        <is>
          <t>Furniture and equipment | Maximum</t>
        </is>
      </c>
    </row>
    <row r="16">
      <c r="A16" s="3" t="inlineStr">
        <is>
          <t>Property, Plant and Equipment [Line Items]</t>
        </is>
      </c>
    </row>
    <row r="17">
      <c r="A17" s="4" t="inlineStr">
        <is>
          <t>Useful life</t>
        </is>
      </c>
      <c r="B17"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s) - USD ($) $ in Thousands</t>
        </is>
      </c>
      <c r="B1" s="2" t="inlineStr">
        <is>
          <t>12 Months Ended</t>
        </is>
      </c>
    </row>
    <row r="2">
      <c r="B2" s="2" t="inlineStr">
        <is>
          <t>Dec. 31, 2021</t>
        </is>
      </c>
      <c r="C2" s="2" t="inlineStr">
        <is>
          <t>Dec. 31, 2020</t>
        </is>
      </c>
      <c r="D2" s="2" t="inlineStr">
        <is>
          <t>Dec. 31, 2019</t>
        </is>
      </c>
    </row>
    <row r="3">
      <c r="A3" s="4" t="inlineStr">
        <is>
          <t>Interest on other borrowings</t>
        </is>
      </c>
      <c r="B3" s="6" t="n">
        <v>12932</v>
      </c>
      <c r="C3" s="6" t="n">
        <v>13986</v>
      </c>
      <c r="D3" s="6" t="n">
        <v>15118</v>
      </c>
    </row>
    <row r="4">
      <c r="A4" s="4" t="inlineStr">
        <is>
          <t>Securities gains, net</t>
        </is>
      </c>
      <c r="B4" s="5" t="n">
        <v>5910</v>
      </c>
      <c r="C4" s="5" t="n">
        <v>7793</v>
      </c>
      <c r="D4" s="5" t="n">
        <v>7659</v>
      </c>
    </row>
    <row r="5">
      <c r="A5" s="4" t="inlineStr">
        <is>
          <t>Income taxes</t>
        </is>
      </c>
      <c r="B5" s="5" t="n">
        <v>55335</v>
      </c>
      <c r="C5" s="5" t="n">
        <v>36053</v>
      </c>
      <c r="D5" s="5" t="n">
        <v>34990</v>
      </c>
    </row>
    <row r="6">
      <c r="A6" s="4" t="inlineStr">
        <is>
          <t>Reclassification out of Accumulated Other Comprehensive Income | Accumulated Net Gain (Loss) from Derivatives</t>
        </is>
      </c>
    </row>
    <row r="7">
      <c r="A7" s="4" t="inlineStr">
        <is>
          <t>Interest on other borrowings</t>
        </is>
      </c>
      <c r="B7" s="5" t="n">
        <v>1601</v>
      </c>
      <c r="C7" s="5" t="n">
        <v>-1820</v>
      </c>
      <c r="D7" s="5" t="n">
        <v>170</v>
      </c>
    </row>
    <row r="8">
      <c r="A8" s="4" t="inlineStr">
        <is>
          <t>Reclassification out of Accumulated Other Comprehensive Income | Accumulated Net Unrealized Investment Gain (Loss)</t>
        </is>
      </c>
    </row>
    <row r="9">
      <c r="A9" s="4" t="inlineStr">
        <is>
          <t>Securities gains, net</t>
        </is>
      </c>
      <c r="B9" s="5" t="n">
        <v>5910</v>
      </c>
      <c r="C9" s="5" t="n">
        <v>7592</v>
      </c>
      <c r="D9" s="5" t="n">
        <v>7659</v>
      </c>
    </row>
    <row r="10">
      <c r="A10" s="4" t="inlineStr">
        <is>
          <t>Reclassification out of Accumulated Other Comprehensive Income | Accumulated Other Comprehensive Income (Loss)</t>
        </is>
      </c>
    </row>
    <row r="11">
      <c r="A11" s="4" t="inlineStr">
        <is>
          <t>Income taxes</t>
        </is>
      </c>
      <c r="B11" s="6" t="n">
        <v>1896</v>
      </c>
      <c r="C11" s="6" t="n">
        <v>2376</v>
      </c>
      <c r="D11" s="6" t="n">
        <v>18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ore Deposit Intangibles and Customer Relationship Intangibles, Net) (Details)</t>
        </is>
      </c>
      <c r="B1" s="2" t="inlineStr">
        <is>
          <t>12 Months Ended</t>
        </is>
      </c>
    </row>
    <row r="2">
      <c r="B2" s="2" t="inlineStr">
        <is>
          <t>Dec. 31, 2021</t>
        </is>
      </c>
    </row>
    <row r="3">
      <c r="A3" s="4" t="inlineStr">
        <is>
          <t>Core Deposit Intangibles | Minimum</t>
        </is>
      </c>
    </row>
    <row r="4">
      <c r="A4" s="3" t="inlineStr">
        <is>
          <t>Finite-Lived Intangible Assets [Line Items]</t>
        </is>
      </c>
    </row>
    <row r="5">
      <c r="A5" s="4" t="inlineStr">
        <is>
          <t>Useful life</t>
        </is>
      </c>
      <c r="B5" s="4" t="inlineStr">
        <is>
          <t>8 years</t>
        </is>
      </c>
    </row>
    <row r="6">
      <c r="A6" s="4" t="inlineStr">
        <is>
          <t>Core Deposit Intangibles | Maximum</t>
        </is>
      </c>
    </row>
    <row r="7">
      <c r="A7" s="3" t="inlineStr">
        <is>
          <t>Finite-Lived Intangible Assets [Line Items]</t>
        </is>
      </c>
    </row>
    <row r="8">
      <c r="A8" s="4" t="inlineStr">
        <is>
          <t>Useful life</t>
        </is>
      </c>
      <c r="B8" s="4" t="inlineStr">
        <is>
          <t>18 years</t>
        </is>
      </c>
    </row>
    <row r="9">
      <c r="A9" s="4" t="inlineStr">
        <is>
          <t>Customer Relationship Intangible</t>
        </is>
      </c>
    </row>
    <row r="10">
      <c r="A10" s="3" t="inlineStr">
        <is>
          <t>Finite-Lived Intangible Assets [Line Items]</t>
        </is>
      </c>
    </row>
    <row r="11">
      <c r="A11" s="4" t="inlineStr">
        <is>
          <t>Useful life</t>
        </is>
      </c>
      <c r="B11" s="4" t="inlineStr">
        <is>
          <t>2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rganization, Consolidation and Presentation of Financial Statements [Abstract]</t>
        </is>
      </c>
    </row>
    <row r="4">
      <c r="A4" s="4" t="inlineStr">
        <is>
          <t>Net income attributable to HTLF</t>
        </is>
      </c>
      <c r="B4" s="6" t="n">
        <v>49580</v>
      </c>
      <c r="C4" s="6" t="n">
        <v>55924</v>
      </c>
      <c r="D4" s="6" t="n">
        <v>61605</v>
      </c>
      <c r="E4" s="6" t="n">
        <v>52814</v>
      </c>
      <c r="F4" s="6" t="n">
        <v>39809</v>
      </c>
      <c r="G4" s="6" t="n">
        <v>47958</v>
      </c>
      <c r="H4" s="6" t="n">
        <v>30131</v>
      </c>
      <c r="I4" s="6" t="n">
        <v>20040</v>
      </c>
      <c r="J4" s="6" t="n">
        <v>219923</v>
      </c>
      <c r="K4" s="6" t="n">
        <v>137938</v>
      </c>
      <c r="L4" s="6" t="n">
        <v>149129</v>
      </c>
    </row>
    <row r="5">
      <c r="A5" s="4" t="inlineStr">
        <is>
          <t>Preferred dividends</t>
        </is>
      </c>
      <c r="B5" s="5" t="n">
        <v>-2012</v>
      </c>
      <c r="C5" s="5" t="n">
        <v>-2013</v>
      </c>
      <c r="D5" s="5" t="n">
        <v>-2012</v>
      </c>
      <c r="E5" s="5" t="n">
        <v>-2013</v>
      </c>
      <c r="F5" s="5" t="n">
        <v>-2014</v>
      </c>
      <c r="G5" s="5" t="n">
        <v>-2437</v>
      </c>
      <c r="H5" s="5" t="n">
        <v>0</v>
      </c>
      <c r="I5" s="5" t="n">
        <v>0</v>
      </c>
      <c r="J5" s="5" t="n">
        <v>-8050</v>
      </c>
      <c r="K5" s="5" t="n">
        <v>-4451</v>
      </c>
      <c r="L5" s="5" t="n">
        <v>0</v>
      </c>
    </row>
    <row r="6">
      <c r="A6" s="4" t="inlineStr">
        <is>
          <t>NET INCOME AVAILABLE TO COMMON STOCKHOLDERS</t>
        </is>
      </c>
      <c r="B6" s="6" t="n">
        <v>47568</v>
      </c>
      <c r="C6" s="6" t="n">
        <v>53911</v>
      </c>
      <c r="D6" s="6" t="n">
        <v>59593</v>
      </c>
      <c r="E6" s="6" t="n">
        <v>50801</v>
      </c>
      <c r="F6" s="6" t="n">
        <v>37795</v>
      </c>
      <c r="G6" s="6" t="n">
        <v>45521</v>
      </c>
      <c r="H6" s="6" t="n">
        <v>30131</v>
      </c>
      <c r="I6" s="6" t="n">
        <v>20040</v>
      </c>
      <c r="J6" s="6" t="n">
        <v>211873</v>
      </c>
      <c r="K6" s="6" t="n">
        <v>133487</v>
      </c>
      <c r="L6" s="6" t="n">
        <v>149129</v>
      </c>
    </row>
    <row r="7">
      <c r="A7" s="4" t="inlineStr">
        <is>
          <t>Weighted average common shares outstanding for basic earnings per share (in shares)</t>
        </is>
      </c>
      <c r="B7" s="5" t="n">
        <v>42309003</v>
      </c>
      <c r="C7" s="5" t="n">
        <v>42302780</v>
      </c>
      <c r="D7" s="5" t="n">
        <v>42242893</v>
      </c>
      <c r="E7" s="5" t="n">
        <v>42174092</v>
      </c>
      <c r="F7" s="5" t="n">
        <v>38420063</v>
      </c>
      <c r="G7" s="5" t="n">
        <v>36941110</v>
      </c>
      <c r="H7" s="5" t="n">
        <v>36880325</v>
      </c>
      <c r="I7" s="5" t="n">
        <v>36820972</v>
      </c>
      <c r="J7" s="5" t="n">
        <v>42260000</v>
      </c>
      <c r="K7" s="5" t="n">
        <v>37269000</v>
      </c>
      <c r="L7" s="5" t="n">
        <v>35991000</v>
      </c>
    </row>
    <row r="8">
      <c r="A8" s="4" t="inlineStr">
        <is>
          <t>Assumed incremental common shares issued upon exercise of stock options and non-vested restricted stock units (in shares)</t>
        </is>
      </c>
      <c r="J8" s="5" t="n">
        <v>151000</v>
      </c>
      <c r="K8" s="5" t="n">
        <v>88000</v>
      </c>
      <c r="L8" s="5" t="n">
        <v>71000</v>
      </c>
    </row>
    <row r="9">
      <c r="A9" s="4" t="inlineStr">
        <is>
          <t>Weighted average common shares for diluted earnings per share (in shares)</t>
        </is>
      </c>
      <c r="B9" s="5" t="n">
        <v>42479442</v>
      </c>
      <c r="C9" s="5" t="n">
        <v>42415993</v>
      </c>
      <c r="D9" s="5" t="n">
        <v>42359873</v>
      </c>
      <c r="E9" s="5" t="n">
        <v>42335747</v>
      </c>
      <c r="F9" s="5" t="n">
        <v>38534082</v>
      </c>
      <c r="G9" s="5" t="n">
        <v>36995572</v>
      </c>
      <c r="H9" s="5" t="n">
        <v>36915630</v>
      </c>
      <c r="I9" s="5" t="n">
        <v>36895591</v>
      </c>
      <c r="J9" s="5" t="n">
        <v>42411000</v>
      </c>
      <c r="K9" s="5" t="n">
        <v>37357000</v>
      </c>
      <c r="L9" s="5" t="n">
        <v>36062000</v>
      </c>
    </row>
    <row r="10">
      <c r="A10" s="4" t="inlineStr">
        <is>
          <t>Earnings per common share — basic (in dollars per share)</t>
        </is>
      </c>
      <c r="B10" s="7" t="n">
        <v>1.12</v>
      </c>
      <c r="C10" s="7" t="n">
        <v>1.27</v>
      </c>
      <c r="D10" s="7" t="n">
        <v>1.41</v>
      </c>
      <c r="E10" s="7" t="n">
        <v>1.2</v>
      </c>
      <c r="F10" s="7" t="n">
        <v>0.98</v>
      </c>
      <c r="G10" s="7" t="n">
        <v>1.23</v>
      </c>
      <c r="H10" s="7" t="n">
        <v>0.82</v>
      </c>
      <c r="I10" s="7" t="n">
        <v>0.54</v>
      </c>
      <c r="J10" s="7" t="n">
        <v>5.01</v>
      </c>
      <c r="K10" s="7" t="n">
        <v>3.58</v>
      </c>
      <c r="L10" s="7" t="n">
        <v>4.14</v>
      </c>
    </row>
    <row r="11">
      <c r="A11" s="4" t="inlineStr">
        <is>
          <t>Earnings per common share — diluted (in dollars per share)</t>
        </is>
      </c>
      <c r="B11" s="7" t="n">
        <v>1.12</v>
      </c>
      <c r="C11" s="7" t="n">
        <v>1.27</v>
      </c>
      <c r="D11" s="7" t="n">
        <v>1.41</v>
      </c>
      <c r="E11" s="7" t="n">
        <v>1.2</v>
      </c>
      <c r="F11" s="7" t="n">
        <v>0.98</v>
      </c>
      <c r="G11" s="7" t="n">
        <v>1.23</v>
      </c>
      <c r="H11" s="7" t="n">
        <v>0.82</v>
      </c>
      <c r="I11" s="7" t="n">
        <v>0.54</v>
      </c>
      <c r="J11" s="6" t="n">
        <v>5</v>
      </c>
      <c r="K11" s="7" t="n">
        <v>3.57</v>
      </c>
      <c r="L11" s="7" t="n">
        <v>4.14</v>
      </c>
    </row>
    <row r="12">
      <c r="A12" s="4" t="inlineStr">
        <is>
          <t>Number of antidilutive stock units excluded from diluted earnings per share computation</t>
        </is>
      </c>
      <c r="J12" s="5" t="n">
        <v>1000</v>
      </c>
      <c r="K12" s="5" t="n">
        <v>0</v>
      </c>
      <c r="L12" s="5" t="n">
        <v>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 $ in Thousands</t>
        </is>
      </c>
      <c r="B1" s="2" t="inlineStr">
        <is>
          <t>Dec. 31, 2021</t>
        </is>
      </c>
      <c r="C1" s="2" t="inlineStr">
        <is>
          <t>Dec. 31, 2020</t>
        </is>
      </c>
    </row>
    <row r="2">
      <c r="A2" s="3" t="inlineStr">
        <is>
          <t>Organization, Consolidation and Presentation of Financial Statements [Abstract]</t>
        </is>
      </c>
    </row>
    <row r="3">
      <c r="A3" s="4" t="inlineStr">
        <is>
          <t>Treasury Stock, Value</t>
        </is>
      </c>
      <c r="B3" s="6" t="n">
        <v>0</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37" customWidth="1" min="2" max="2"/>
    <col width="21" customWidth="1" min="3" max="3"/>
    <col width="21" customWidth="1" min="4" max="4"/>
  </cols>
  <sheetData>
    <row r="1">
      <c r="A1" s="1" t="inlineStr">
        <is>
          <t>ACQUISITIONS (Narrative) (Details)</t>
        </is>
      </c>
      <c r="B1" s="2" t="inlineStr">
        <is>
          <t>Dec. 04, 2020USD ($)branch$ / shares</t>
        </is>
      </c>
      <c r="C1" s="2" t="inlineStr">
        <is>
          <t>Dec. 31, 2020USD ($)</t>
        </is>
      </c>
      <c r="D1" s="2" t="inlineStr">
        <is>
          <t>Dec. 31, 2021USD ($)</t>
        </is>
      </c>
    </row>
    <row r="2">
      <c r="A2" s="3" t="inlineStr">
        <is>
          <t>Business Acquisition [Line Items]</t>
        </is>
      </c>
    </row>
    <row r="3">
      <c r="A3" s="4" t="inlineStr">
        <is>
          <t>Assets</t>
        </is>
      </c>
      <c r="C3" s="6" t="n">
        <v>17908339000</v>
      </c>
      <c r="D3" s="6" t="n">
        <v>19274549000</v>
      </c>
    </row>
    <row r="4">
      <c r="A4" s="4" t="inlineStr">
        <is>
          <t>Held to maturity</t>
        </is>
      </c>
      <c r="C4" s="5" t="n">
        <v>10023051000</v>
      </c>
      <c r="D4" s="5" t="n">
        <v>9954572000</v>
      </c>
    </row>
    <row r="5">
      <c r="A5" s="4" t="inlineStr">
        <is>
          <t>Deposits</t>
        </is>
      </c>
      <c r="C5" s="5" t="n">
        <v>14979905000</v>
      </c>
      <c r="D5" s="6" t="n">
        <v>16417255000</v>
      </c>
    </row>
    <row r="6">
      <c r="A6" s="4" t="inlineStr">
        <is>
          <t>Arizona Bank &amp; Trust</t>
        </is>
      </c>
    </row>
    <row r="7">
      <c r="A7" s="3" t="inlineStr">
        <is>
          <t>Business Acquisition [Line Items]</t>
        </is>
      </c>
    </row>
    <row r="8">
      <c r="A8" s="4" t="inlineStr">
        <is>
          <t>Number of banking centers acquired | branch</t>
        </is>
      </c>
      <c r="B8" s="5" t="n">
        <v>4</v>
      </c>
    </row>
    <row r="9">
      <c r="A9" s="4" t="inlineStr">
        <is>
          <t>Arizona Bank &amp; Trust</t>
        </is>
      </c>
    </row>
    <row r="10">
      <c r="A10" s="3" t="inlineStr">
        <is>
          <t>Business Acquisition [Line Items]</t>
        </is>
      </c>
    </row>
    <row r="11">
      <c r="A11" s="4" t="inlineStr">
        <is>
          <t>Assets</t>
        </is>
      </c>
      <c r="B11" s="6" t="n">
        <v>419700000</v>
      </c>
    </row>
    <row r="12">
      <c r="A12" s="4" t="inlineStr">
        <is>
          <t>Held to maturity</t>
        </is>
      </c>
      <c r="B12" s="5" t="n">
        <v>150700000</v>
      </c>
    </row>
    <row r="13">
      <c r="A13" s="4" t="inlineStr">
        <is>
          <t>Deposits</t>
        </is>
      </c>
      <c r="B13" s="5" t="n">
        <v>415500000</v>
      </c>
    </row>
    <row r="14">
      <c r="A14" s="4" t="inlineStr">
        <is>
          <t>AIM Bancshares, Inc.</t>
        </is>
      </c>
    </row>
    <row r="15">
      <c r="A15" s="3" t="inlineStr">
        <is>
          <t>Business Acquisition [Line Items]</t>
        </is>
      </c>
    </row>
    <row r="16">
      <c r="A16" s="4" t="inlineStr">
        <is>
          <t>Assets</t>
        </is>
      </c>
      <c r="B16" s="5" t="n">
        <v>1970000000</v>
      </c>
    </row>
    <row r="17">
      <c r="A17" s="4" t="inlineStr">
        <is>
          <t>Held to maturity</t>
        </is>
      </c>
      <c r="B17" s="5" t="n">
        <v>1090000000</v>
      </c>
    </row>
    <row r="18">
      <c r="A18" s="4" t="inlineStr">
        <is>
          <t>Deposits</t>
        </is>
      </c>
      <c r="B18" s="6" t="n">
        <v>1670000000</v>
      </c>
    </row>
    <row r="19">
      <c r="A19" s="4" t="inlineStr">
        <is>
          <t>AIM Bancshares, Inc.</t>
        </is>
      </c>
    </row>
    <row r="20">
      <c r="A20" s="3" t="inlineStr">
        <is>
          <t>Business Acquisition [Line Items]</t>
        </is>
      </c>
    </row>
    <row r="21">
      <c r="A21" s="4" t="inlineStr">
        <is>
          <t>Number of shares issued in exchange per share (in shares) | $ / shares</t>
        </is>
      </c>
      <c r="B21" s="6" t="n">
        <v>207</v>
      </c>
    </row>
    <row r="22">
      <c r="A22" s="4" t="inlineStr">
        <is>
          <t>Cash issued in exchange per share</t>
        </is>
      </c>
      <c r="B22" s="7" t="n">
        <v>1887.16</v>
      </c>
    </row>
    <row r="23">
      <c r="A23" s="4" t="inlineStr">
        <is>
          <t>Common stock price (in dollars per share) | $ / shares</t>
        </is>
      </c>
      <c r="B23" s="7" t="n">
        <v>41.89</v>
      </c>
    </row>
    <row r="24">
      <c r="A24" s="4" t="inlineStr">
        <is>
          <t>Total consideration paid</t>
        </is>
      </c>
      <c r="B24" s="6" t="n">
        <v>264477000</v>
      </c>
    </row>
    <row r="25">
      <c r="A25" s="4" t="inlineStr">
        <is>
          <t>Common stock consideration</t>
        </is>
      </c>
      <c r="B25" s="5" t="n">
        <v>217200000</v>
      </c>
    </row>
    <row r="26">
      <c r="A26" s="4" t="inlineStr">
        <is>
          <t>Cash payments to acquire business</t>
        </is>
      </c>
      <c r="B26" s="5" t="n">
        <v>47275000</v>
      </c>
    </row>
    <row r="27">
      <c r="A27" s="4" t="inlineStr">
        <is>
          <t>Merger related expenses</t>
        </is>
      </c>
      <c r="C27" s="6" t="n">
        <v>2500000</v>
      </c>
    </row>
    <row r="28">
      <c r="A28" s="4" t="inlineStr">
        <is>
          <t>AIM Bancshares, Inc. | Holders Of In-The-Money Options</t>
        </is>
      </c>
    </row>
    <row r="29">
      <c r="A29" s="3" t="inlineStr">
        <is>
          <t>Business Acquisition [Line Items]</t>
        </is>
      </c>
    </row>
    <row r="30">
      <c r="A30" s="4" t="inlineStr">
        <is>
          <t>Common stock consideration</t>
        </is>
      </c>
      <c r="B30" s="6" t="n">
        <v>49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Acquisitions Fair Values) (Details) - USD ($) $ in Thousands</t>
        </is>
      </c>
      <c r="B1" s="2" t="inlineStr">
        <is>
          <t>Dec. 04, 2020</t>
        </is>
      </c>
      <c r="C1" s="2" t="inlineStr">
        <is>
          <t>Dec. 31, 2021</t>
        </is>
      </c>
      <c r="D1" s="2" t="inlineStr">
        <is>
          <t>Dec. 31, 2020</t>
        </is>
      </c>
    </row>
    <row r="2">
      <c r="A2" s="3" t="inlineStr">
        <is>
          <t>Fair value of liabilities assumed</t>
        </is>
      </c>
    </row>
    <row r="3">
      <c r="A3" s="4" t="inlineStr">
        <is>
          <t>Goodwill resulting from acquisition</t>
        </is>
      </c>
      <c r="C3" s="6" t="n">
        <v>576005</v>
      </c>
      <c r="D3" s="6" t="n">
        <v>576005</v>
      </c>
    </row>
    <row r="4">
      <c r="A4" s="4" t="inlineStr">
        <is>
          <t>AIM Bancshares, Inc.</t>
        </is>
      </c>
    </row>
    <row r="5">
      <c r="A5" s="3" t="inlineStr">
        <is>
          <t>Fair value of consideration paid:</t>
        </is>
      </c>
    </row>
    <row r="6">
      <c r="A6" s="4" t="inlineStr">
        <is>
          <t>Common stock (in shares)</t>
        </is>
      </c>
      <c r="B6" s="5" t="n">
        <v>5185045</v>
      </c>
    </row>
    <row r="7">
      <c r="A7" s="4" t="inlineStr">
        <is>
          <t>Common stock (5,185,045 shares)</t>
        </is>
      </c>
      <c r="B7" s="6" t="n">
        <v>217202</v>
      </c>
    </row>
    <row r="8">
      <c r="A8" s="4" t="inlineStr">
        <is>
          <t>Cash</t>
        </is>
      </c>
      <c r="B8" s="5" t="n">
        <v>47275</v>
      </c>
    </row>
    <row r="9">
      <c r="A9" s="4" t="inlineStr">
        <is>
          <t>Total consideration paid</t>
        </is>
      </c>
      <c r="B9" s="5" t="n">
        <v>264477</v>
      </c>
    </row>
    <row r="10">
      <c r="A10" s="3" t="inlineStr">
        <is>
          <t>Fair value of assets acquired</t>
        </is>
      </c>
    </row>
    <row r="11">
      <c r="A11" s="4" t="inlineStr">
        <is>
          <t>Cash and cash equivalents</t>
        </is>
      </c>
      <c r="B11" s="5" t="n">
        <v>470085</v>
      </c>
    </row>
    <row r="12">
      <c r="A12" s="3" t="inlineStr">
        <is>
          <t>Securities:</t>
        </is>
      </c>
    </row>
    <row r="13">
      <c r="A13" s="4" t="inlineStr">
        <is>
          <t>Carried at fair value</t>
        </is>
      </c>
      <c r="B13" s="5" t="n">
        <v>267936</v>
      </c>
    </row>
    <row r="14">
      <c r="A14" s="4" t="inlineStr">
        <is>
          <t>Other securities</t>
        </is>
      </c>
      <c r="B14" s="5" t="n">
        <v>3210</v>
      </c>
    </row>
    <row r="15">
      <c r="A15" s="4" t="inlineStr">
        <is>
          <t>Loans held to maturity</t>
        </is>
      </c>
      <c r="B15" s="5" t="n">
        <v>1087041</v>
      </c>
    </row>
    <row r="16">
      <c r="A16" s="4" t="inlineStr">
        <is>
          <t>Allowance for credit losses for loans</t>
        </is>
      </c>
      <c r="B16" s="5" t="n">
        <v>-12055</v>
      </c>
    </row>
    <row r="17">
      <c r="A17" s="4" t="inlineStr">
        <is>
          <t>Net loans held to maturity</t>
        </is>
      </c>
      <c r="B17" s="5" t="n">
        <v>1074986</v>
      </c>
    </row>
    <row r="18">
      <c r="A18" s="4" t="inlineStr">
        <is>
          <t>Premises, furniture and equipment, net</t>
        </is>
      </c>
      <c r="B18" s="5" t="n">
        <v>27867</v>
      </c>
    </row>
    <row r="19">
      <c r="A19" s="4" t="inlineStr">
        <is>
          <t>Other real estate, net</t>
        </is>
      </c>
      <c r="B19" s="5" t="n">
        <v>1119</v>
      </c>
    </row>
    <row r="20">
      <c r="A20" s="4" t="inlineStr">
        <is>
          <t>Core deposit intangibles and customer relationships, net</t>
        </is>
      </c>
      <c r="B20" s="5" t="n">
        <v>3102</v>
      </c>
    </row>
    <row r="21">
      <c r="A21" s="4" t="inlineStr">
        <is>
          <t>Cash surrender value on life insurance</t>
        </is>
      </c>
      <c r="B21" s="5" t="n">
        <v>13418</v>
      </c>
    </row>
    <row r="22">
      <c r="A22" s="4" t="inlineStr">
        <is>
          <t>Other assets</t>
        </is>
      </c>
      <c r="B22" s="5" t="n">
        <v>20159</v>
      </c>
    </row>
    <row r="23">
      <c r="A23" s="4" t="inlineStr">
        <is>
          <t>Total assets</t>
        </is>
      </c>
      <c r="B23" s="5" t="n">
        <v>1881882</v>
      </c>
    </row>
    <row r="24">
      <c r="A24" s="3" t="inlineStr">
        <is>
          <t>Fair value of liabilities assumed</t>
        </is>
      </c>
    </row>
    <row r="25">
      <c r="A25" s="4" t="inlineStr">
        <is>
          <t>Deposits</t>
        </is>
      </c>
      <c r="B25" s="5" t="n">
        <v>1670715</v>
      </c>
    </row>
    <row r="26">
      <c r="A26" s="4" t="inlineStr">
        <is>
          <t>Short term borrowings</t>
        </is>
      </c>
      <c r="B26" s="5" t="n">
        <v>26306</v>
      </c>
    </row>
    <row r="27">
      <c r="A27" s="4" t="inlineStr">
        <is>
          <t>Other liabilities</t>
        </is>
      </c>
      <c r="B27" s="5" t="n">
        <v>11807</v>
      </c>
    </row>
    <row r="28">
      <c r="A28" s="4" t="inlineStr">
        <is>
          <t>Total liabilities assumed</t>
        </is>
      </c>
      <c r="B28" s="5" t="n">
        <v>1708828</v>
      </c>
    </row>
    <row r="29">
      <c r="A29" s="4" t="inlineStr">
        <is>
          <t>Fair value of net assets acquired</t>
        </is>
      </c>
      <c r="B29" s="5" t="n">
        <v>173054</v>
      </c>
    </row>
    <row r="30">
      <c r="A30" s="4" t="inlineStr">
        <is>
          <t>Goodwill resulting from acquisition</t>
        </is>
      </c>
      <c r="B30" s="6" t="n">
        <v>914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SH AND DUE FROM BANKS (Details) - USD ($)</t>
        </is>
      </c>
      <c r="B1" s="2" t="inlineStr">
        <is>
          <t>Dec. 31, 2021</t>
        </is>
      </c>
      <c r="C1" s="2" t="inlineStr">
        <is>
          <t>Dec. 31, 2020</t>
        </is>
      </c>
    </row>
    <row r="2">
      <c r="A2" s="3" t="inlineStr">
        <is>
          <t>Cash and Cash Equivalents [Abstract]</t>
        </is>
      </c>
    </row>
    <row r="3">
      <c r="A3" s="4" t="inlineStr">
        <is>
          <t>Reserve balance requirement</t>
        </is>
      </c>
      <c r="B3" s="6" t="n">
        <v>0</v>
      </c>
      <c r="C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6" t="n">
        <v>7515550</v>
      </c>
      <c r="C3" s="6" t="n">
        <v>6004596</v>
      </c>
    </row>
    <row r="4">
      <c r="A4" s="4" t="inlineStr">
        <is>
          <t>Amortized Cost, Equity Securities</t>
        </is>
      </c>
      <c r="B4" s="5" t="n">
        <v>20788</v>
      </c>
      <c r="C4" s="5" t="n">
        <v>19629</v>
      </c>
    </row>
    <row r="5">
      <c r="A5" s="4" t="inlineStr">
        <is>
          <t>Amortized Cost, Total</t>
        </is>
      </c>
      <c r="B5" s="5" t="n">
        <v>7536338</v>
      </c>
      <c r="C5" s="5" t="n">
        <v>6024225</v>
      </c>
    </row>
    <row r="6">
      <c r="A6" s="4" t="inlineStr">
        <is>
          <t>Gross Unrealized Gains</t>
        </is>
      </c>
      <c r="B6" s="5" t="n">
        <v>78269</v>
      </c>
      <c r="C6" s="5" t="n">
        <v>127866</v>
      </c>
    </row>
    <row r="7">
      <c r="A7" s="4" t="inlineStr">
        <is>
          <t>Gross Unrealized Losses</t>
        </is>
      </c>
      <c r="B7" s="5" t="n">
        <v>-84233</v>
      </c>
      <c r="C7" s="5" t="n">
        <v>-24116</v>
      </c>
    </row>
    <row r="8">
      <c r="A8" s="4" t="inlineStr">
        <is>
          <t>Securities available for sale</t>
        </is>
      </c>
      <c r="B8" s="5" t="n">
        <v>7509586</v>
      </c>
      <c r="C8" s="5" t="n">
        <v>6108346</v>
      </c>
    </row>
    <row r="9">
      <c r="A9" s="4" t="inlineStr">
        <is>
          <t>Estimated Fair Value, Equity Securities</t>
        </is>
      </c>
      <c r="B9" s="5" t="n">
        <v>20788</v>
      </c>
      <c r="C9" s="5" t="n">
        <v>19629</v>
      </c>
    </row>
    <row r="10">
      <c r="A10" s="4" t="inlineStr">
        <is>
          <t>Estimated Fair Value, Total</t>
        </is>
      </c>
      <c r="B10" s="5" t="n">
        <v>7530374</v>
      </c>
      <c r="C10" s="5" t="n">
        <v>6127975</v>
      </c>
    </row>
    <row r="11">
      <c r="A11" s="4" t="inlineStr">
        <is>
          <t>U.S. treasuries</t>
        </is>
      </c>
    </row>
    <row r="12">
      <c r="A12" s="3" t="inlineStr">
        <is>
          <t>Debt Securities, Available-for-sale [Line Items]</t>
        </is>
      </c>
    </row>
    <row r="13">
      <c r="A13" s="4" t="inlineStr">
        <is>
          <t>Amortized Cost</t>
        </is>
      </c>
      <c r="B13" s="5" t="n">
        <v>997</v>
      </c>
      <c r="C13" s="5" t="n">
        <v>1995</v>
      </c>
    </row>
    <row r="14">
      <c r="A14" s="4" t="inlineStr">
        <is>
          <t>Gross Unrealized Gains</t>
        </is>
      </c>
      <c r="B14" s="5" t="n">
        <v>11</v>
      </c>
      <c r="C14" s="5" t="n">
        <v>31</v>
      </c>
    </row>
    <row r="15">
      <c r="A15" s="4" t="inlineStr">
        <is>
          <t>Gross Unrealized Losses</t>
        </is>
      </c>
      <c r="B15" s="5" t="n">
        <v>0</v>
      </c>
      <c r="C15" s="5" t="n">
        <v>0</v>
      </c>
    </row>
    <row r="16">
      <c r="A16" s="4" t="inlineStr">
        <is>
          <t>Securities available for sale</t>
        </is>
      </c>
      <c r="B16" s="5" t="n">
        <v>1008</v>
      </c>
      <c r="C16" s="5" t="n">
        <v>2026</v>
      </c>
    </row>
    <row r="17">
      <c r="A17" s="4" t="inlineStr">
        <is>
          <t>U.S. agencies</t>
        </is>
      </c>
    </row>
    <row r="18">
      <c r="A18" s="3" t="inlineStr">
        <is>
          <t>Debt Securities, Available-for-sale [Line Items]</t>
        </is>
      </c>
    </row>
    <row r="19">
      <c r="A19" s="4" t="inlineStr">
        <is>
          <t>Amortized Cost</t>
        </is>
      </c>
      <c r="B19" s="5" t="n">
        <v>193932</v>
      </c>
      <c r="C19" s="5" t="n">
        <v>167048</v>
      </c>
    </row>
    <row r="20">
      <c r="A20" s="4" t="inlineStr">
        <is>
          <t>Gross Unrealized Gains</t>
        </is>
      </c>
      <c r="B20" s="5" t="n">
        <v>264</v>
      </c>
      <c r="C20" s="5" t="n">
        <v>657</v>
      </c>
    </row>
    <row r="21">
      <c r="A21" s="4" t="inlineStr">
        <is>
          <t>Gross Unrealized Losses</t>
        </is>
      </c>
      <c r="B21" s="5" t="n">
        <v>-812</v>
      </c>
      <c r="C21" s="5" t="n">
        <v>-926</v>
      </c>
    </row>
    <row r="22">
      <c r="A22" s="4" t="inlineStr">
        <is>
          <t>Securities available for sale</t>
        </is>
      </c>
      <c r="B22" s="5" t="n">
        <v>193384</v>
      </c>
      <c r="C22" s="5" t="n">
        <v>166779</v>
      </c>
    </row>
    <row r="23">
      <c r="A23" s="4" t="inlineStr">
        <is>
          <t>Obligations of states and political subdivisions</t>
        </is>
      </c>
    </row>
    <row r="24">
      <c r="A24" s="3" t="inlineStr">
        <is>
          <t>Debt Securities, Available-for-sale [Line Items]</t>
        </is>
      </c>
    </row>
    <row r="25">
      <c r="A25" s="4" t="inlineStr">
        <is>
          <t>Amortized Cost</t>
        </is>
      </c>
      <c r="B25" s="5" t="n">
        <v>2045386</v>
      </c>
      <c r="C25" s="5" t="n">
        <v>1562631</v>
      </c>
    </row>
    <row r="26">
      <c r="A26" s="4" t="inlineStr">
        <is>
          <t>Gross Unrealized Gains</t>
        </is>
      </c>
      <c r="B26" s="5" t="n">
        <v>56263</v>
      </c>
      <c r="C26" s="5" t="n">
        <v>75555</v>
      </c>
    </row>
    <row r="27">
      <c r="A27" s="4" t="inlineStr">
        <is>
          <t>Gross Unrealized Losses</t>
        </is>
      </c>
      <c r="B27" s="5" t="n">
        <v>-16616</v>
      </c>
      <c r="C27" s="5" t="n">
        <v>-2959</v>
      </c>
    </row>
    <row r="28">
      <c r="A28" s="4" t="inlineStr">
        <is>
          <t>Securities available for sale</t>
        </is>
      </c>
      <c r="B28" s="5" t="n">
        <v>2085033</v>
      </c>
      <c r="C28" s="5" t="n">
        <v>1635227</v>
      </c>
    </row>
    <row r="29">
      <c r="A29" s="4" t="inlineStr">
        <is>
          <t>Mortgage-backed securities - agency</t>
        </is>
      </c>
    </row>
    <row r="30">
      <c r="A30" s="3" t="inlineStr">
        <is>
          <t>Debt Securities, Available-for-sale [Line Items]</t>
        </is>
      </c>
    </row>
    <row r="31">
      <c r="A31" s="4" t="inlineStr">
        <is>
          <t>Amortized Cost</t>
        </is>
      </c>
      <c r="B31" s="5" t="n">
        <v>2388601</v>
      </c>
      <c r="C31" s="5" t="n">
        <v>1351964</v>
      </c>
    </row>
    <row r="32">
      <c r="A32" s="4" t="inlineStr">
        <is>
          <t>Gross Unrealized Gains</t>
        </is>
      </c>
      <c r="B32" s="5" t="n">
        <v>11870</v>
      </c>
      <c r="C32" s="5" t="n">
        <v>16029</v>
      </c>
    </row>
    <row r="33">
      <c r="A33" s="4" t="inlineStr">
        <is>
          <t>Gross Unrealized Losses</t>
        </is>
      </c>
      <c r="B33" s="5" t="n">
        <v>-51182</v>
      </c>
      <c r="C33" s="5" t="n">
        <v>-12723</v>
      </c>
    </row>
    <row r="34">
      <c r="A34" s="4" t="inlineStr">
        <is>
          <t>Securities available for sale</t>
        </is>
      </c>
      <c r="B34" s="5" t="n">
        <v>2349289</v>
      </c>
      <c r="C34" s="5" t="n">
        <v>1355270</v>
      </c>
    </row>
    <row r="35">
      <c r="A35" s="4" t="inlineStr">
        <is>
          <t>Mortgage-backed securities - non-agency</t>
        </is>
      </c>
    </row>
    <row r="36">
      <c r="A36" s="3" t="inlineStr">
        <is>
          <t>Debt Securities, Available-for-sale [Line Items]</t>
        </is>
      </c>
    </row>
    <row r="37">
      <c r="A37" s="4" t="inlineStr">
        <is>
          <t>Amortized Cost</t>
        </is>
      </c>
      <c r="B37" s="5" t="n">
        <v>1749838</v>
      </c>
      <c r="C37" s="5" t="n">
        <v>1428068</v>
      </c>
    </row>
    <row r="38">
      <c r="A38" s="4" t="inlineStr">
        <is>
          <t>Gross Unrealized Gains</t>
        </is>
      </c>
      <c r="B38" s="5" t="n">
        <v>4570</v>
      </c>
      <c r="C38" s="5" t="n">
        <v>22688</v>
      </c>
    </row>
    <row r="39">
      <c r="A39" s="4" t="inlineStr">
        <is>
          <t>Gross Unrealized Losses</t>
        </is>
      </c>
      <c r="B39" s="5" t="n">
        <v>-11029</v>
      </c>
      <c r="C39" s="5" t="n">
        <v>-1640</v>
      </c>
    </row>
    <row r="40">
      <c r="A40" s="4" t="inlineStr">
        <is>
          <t>Securities available for sale</t>
        </is>
      </c>
      <c r="B40" s="5" t="n">
        <v>1743379</v>
      </c>
      <c r="C40" s="5" t="n">
        <v>1449116</v>
      </c>
    </row>
    <row r="41">
      <c r="A41" s="4" t="inlineStr">
        <is>
          <t>Commercial mortgage-backed securities - agency</t>
        </is>
      </c>
    </row>
    <row r="42">
      <c r="A42" s="3" t="inlineStr">
        <is>
          <t>Debt Securities, Available-for-sale [Line Items]</t>
        </is>
      </c>
    </row>
    <row r="43">
      <c r="A43" s="4" t="inlineStr">
        <is>
          <t>Amortized Cost</t>
        </is>
      </c>
      <c r="B43" s="5" t="n">
        <v>125397</v>
      </c>
      <c r="C43" s="5" t="n">
        <v>171451</v>
      </c>
    </row>
    <row r="44">
      <c r="A44" s="4" t="inlineStr">
        <is>
          <t>Gross Unrealized Gains</t>
        </is>
      </c>
      <c r="B44" s="5" t="n">
        <v>1429</v>
      </c>
      <c r="C44" s="5" t="n">
        <v>3440</v>
      </c>
    </row>
    <row r="45">
      <c r="A45" s="4" t="inlineStr">
        <is>
          <t>Gross Unrealized Losses</t>
        </is>
      </c>
      <c r="B45" s="5" t="n">
        <v>-2914</v>
      </c>
      <c r="C45" s="5" t="n">
        <v>-738</v>
      </c>
    </row>
    <row r="46">
      <c r="A46" s="4" t="inlineStr">
        <is>
          <t>Securities available for sale</t>
        </is>
      </c>
      <c r="B46" s="5" t="n">
        <v>123912</v>
      </c>
      <c r="C46" s="5" t="n">
        <v>174153</v>
      </c>
    </row>
    <row r="47">
      <c r="A47" s="4" t="inlineStr">
        <is>
          <t>Commercial mortgage-backed securities - non-agency</t>
        </is>
      </c>
    </row>
    <row r="48">
      <c r="A48" s="3" t="inlineStr">
        <is>
          <t>Debt Securities, Available-for-sale [Line Items]</t>
        </is>
      </c>
    </row>
    <row r="49">
      <c r="A49" s="4" t="inlineStr">
        <is>
          <t>Amortized Cost</t>
        </is>
      </c>
      <c r="B49" s="5" t="n">
        <v>600253</v>
      </c>
      <c r="C49" s="5" t="n">
        <v>253421</v>
      </c>
    </row>
    <row r="50">
      <c r="A50" s="4" t="inlineStr">
        <is>
          <t>Gross Unrealized Gains</t>
        </is>
      </c>
      <c r="B50" s="5" t="n">
        <v>998</v>
      </c>
      <c r="C50" s="5" t="n">
        <v>37</v>
      </c>
    </row>
    <row r="51">
      <c r="A51" s="4" t="inlineStr">
        <is>
          <t>Gross Unrealized Losses</t>
        </is>
      </c>
      <c r="B51" s="5" t="n">
        <v>-363</v>
      </c>
      <c r="C51" s="5" t="n">
        <v>-691</v>
      </c>
    </row>
    <row r="52">
      <c r="A52" s="4" t="inlineStr">
        <is>
          <t>Securities available for sale</t>
        </is>
      </c>
      <c r="B52" s="5" t="n">
        <v>600888</v>
      </c>
      <c r="C52" s="5" t="n">
        <v>252767</v>
      </c>
    </row>
    <row r="53">
      <c r="A53" s="4" t="inlineStr">
        <is>
          <t>Asset-backed securities</t>
        </is>
      </c>
    </row>
    <row r="54">
      <c r="A54" s="3" t="inlineStr">
        <is>
          <t>Debt Securities, Available-for-sale [Line Items]</t>
        </is>
      </c>
    </row>
    <row r="55">
      <c r="A55" s="4" t="inlineStr">
        <is>
          <t>Amortized Cost</t>
        </is>
      </c>
      <c r="B55" s="5" t="n">
        <v>408167</v>
      </c>
      <c r="C55" s="5" t="n">
        <v>1064255</v>
      </c>
    </row>
    <row r="56">
      <c r="A56" s="4" t="inlineStr">
        <is>
          <t>Gross Unrealized Gains</t>
        </is>
      </c>
      <c r="B56" s="5" t="n">
        <v>2803</v>
      </c>
      <c r="C56" s="5" t="n">
        <v>9421</v>
      </c>
    </row>
    <row r="57">
      <c r="A57" s="4" t="inlineStr">
        <is>
          <t>Gross Unrealized Losses</t>
        </is>
      </c>
      <c r="B57" s="5" t="n">
        <v>-1317</v>
      </c>
      <c r="C57" s="5" t="n">
        <v>-4410</v>
      </c>
    </row>
    <row r="58">
      <c r="A58" s="4" t="inlineStr">
        <is>
          <t>Securities available for sale</t>
        </is>
      </c>
      <c r="B58" s="5" t="n">
        <v>409653</v>
      </c>
      <c r="C58" s="5" t="n">
        <v>1069266</v>
      </c>
    </row>
    <row r="59">
      <c r="A59" s="4" t="inlineStr">
        <is>
          <t>Corporate bonds</t>
        </is>
      </c>
    </row>
    <row r="60">
      <c r="A60" s="3" t="inlineStr">
        <is>
          <t>Debt Securities, Available-for-sale [Line Items]</t>
        </is>
      </c>
    </row>
    <row r="61">
      <c r="A61" s="4" t="inlineStr">
        <is>
          <t>Amortized Cost</t>
        </is>
      </c>
      <c r="B61" s="5" t="n">
        <v>2979</v>
      </c>
      <c r="C61" s="5" t="n">
        <v>3763</v>
      </c>
    </row>
    <row r="62">
      <c r="A62" s="4" t="inlineStr">
        <is>
          <t>Gross Unrealized Gains</t>
        </is>
      </c>
      <c r="B62" s="5" t="n">
        <v>61</v>
      </c>
      <c r="C62" s="5" t="n">
        <v>8</v>
      </c>
    </row>
    <row r="63">
      <c r="A63" s="4" t="inlineStr">
        <is>
          <t>Gross Unrealized Losses</t>
        </is>
      </c>
      <c r="B63" s="5" t="n">
        <v>0</v>
      </c>
      <c r="C63" s="5" t="n">
        <v>-29</v>
      </c>
    </row>
    <row r="64">
      <c r="A64" s="4" t="inlineStr">
        <is>
          <t>Securities available for sale</t>
        </is>
      </c>
      <c r="B64" s="6" t="n">
        <v>3040</v>
      </c>
      <c r="C64" s="6" t="n">
        <v>37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Narrative) (Details) - USD ($) $ in Thousands</t>
        </is>
      </c>
      <c r="B1" s="2" t="inlineStr">
        <is>
          <t>12 Months Ended</t>
        </is>
      </c>
    </row>
    <row r="2">
      <c r="B2" s="2" t="inlineStr">
        <is>
          <t>Dec. 31, 2021</t>
        </is>
      </c>
      <c r="C2" s="2" t="inlineStr">
        <is>
          <t>Dec. 31, 2020</t>
        </is>
      </c>
      <c r="D2" s="2" t="inlineStr">
        <is>
          <t>Dec. 31, 2019</t>
        </is>
      </c>
    </row>
    <row r="3">
      <c r="A3" s="3" t="inlineStr">
        <is>
          <t>Other than Temporary Impairment, Credit Losses Recognized in Earnings [Line Items]</t>
        </is>
      </c>
    </row>
    <row r="4">
      <c r="A4" s="4" t="inlineStr">
        <is>
          <t>Accrued interest receivable</t>
        </is>
      </c>
      <c r="B4" s="6" t="n">
        <v>29400</v>
      </c>
      <c r="C4" s="6" t="n">
        <v>20800</v>
      </c>
    </row>
    <row r="5">
      <c r="A5" s="4" t="inlineStr">
        <is>
          <t>Securities held to maturity with unrealized losses</t>
        </is>
      </c>
      <c r="B5" s="5" t="n">
        <v>0</v>
      </c>
      <c r="C5" s="5" t="n">
        <v>0</v>
      </c>
    </row>
    <row r="6">
      <c r="A6" s="4" t="inlineStr">
        <is>
          <t>Reclassification from held to maturity securities</t>
        </is>
      </c>
      <c r="B6" s="5" t="n">
        <v>-84709</v>
      </c>
      <c r="C6" s="5" t="n">
        <v>-88890</v>
      </c>
    </row>
    <row r="7">
      <c r="A7" s="4" t="inlineStr">
        <is>
          <t>Reclassification to debt securities available for sale</t>
        </is>
      </c>
      <c r="B7" s="5" t="n">
        <v>7509586</v>
      </c>
      <c r="C7" s="5" t="n">
        <v>6108346</v>
      </c>
    </row>
    <row r="8">
      <c r="A8" s="4" t="inlineStr">
        <is>
          <t>Equity securities with a readily determinable fair value</t>
        </is>
      </c>
      <c r="B8" s="5" t="n">
        <v>20788</v>
      </c>
      <c r="C8" s="5" t="n">
        <v>19629</v>
      </c>
    </row>
    <row r="9">
      <c r="A9" s="4" t="inlineStr">
        <is>
          <t>Equity securities with a readily determinable fair value</t>
        </is>
      </c>
      <c r="B9" s="5" t="n">
        <v>20788</v>
      </c>
      <c r="C9" s="5" t="n">
        <v>19629</v>
      </c>
    </row>
    <row r="10">
      <c r="A10" s="4" t="inlineStr">
        <is>
          <t>FHLB stock</t>
        </is>
      </c>
      <c r="B10" s="5" t="n">
        <v>22600</v>
      </c>
      <c r="C10" s="5" t="n">
        <v>19500</v>
      </c>
    </row>
    <row r="11">
      <c r="A11" s="4" t="inlineStr">
        <is>
          <t>Debt Securities, Held-to-maturity, Allowance for Credit Loss</t>
        </is>
      </c>
      <c r="B11" s="5" t="n">
        <v>0</v>
      </c>
      <c r="C11" s="5" t="n">
        <v>51</v>
      </c>
    </row>
    <row r="12">
      <c r="A12" s="4" t="inlineStr">
        <is>
          <t>Obligations of states and political subdivisions</t>
        </is>
      </c>
    </row>
    <row r="13">
      <c r="A13" s="3" t="inlineStr">
        <is>
          <t>Other than Temporary Impairment, Credit Losses Recognized in Earnings [Line Items]</t>
        </is>
      </c>
    </row>
    <row r="14">
      <c r="A14" s="4" t="inlineStr">
        <is>
          <t>Reclassification from held to maturity securities</t>
        </is>
      </c>
      <c r="B14" s="5" t="n">
        <v>-84709</v>
      </c>
      <c r="C14" s="5" t="n">
        <v>-88890</v>
      </c>
    </row>
    <row r="15">
      <c r="A15" s="4" t="inlineStr">
        <is>
          <t>Reclassification to debt securities available for sale</t>
        </is>
      </c>
      <c r="B15" s="5" t="n">
        <v>2085033</v>
      </c>
      <c r="C15" s="5" t="n">
        <v>1635227</v>
      </c>
    </row>
    <row r="16">
      <c r="A16" s="4" t="inlineStr">
        <is>
          <t>Debt Securities, Held-to-maturity, Allowance for Credit Loss</t>
        </is>
      </c>
      <c r="B16" s="5" t="n">
        <v>0</v>
      </c>
      <c r="C16" s="5" t="n">
        <v>51</v>
      </c>
      <c r="D16" s="6" t="n">
        <v>0</v>
      </c>
    </row>
    <row r="17">
      <c r="A17" s="4" t="inlineStr">
        <is>
          <t>Provision for credit losses</t>
        </is>
      </c>
      <c r="B17" s="5" t="n">
        <v>-51</v>
      </c>
      <c r="C17" s="5" t="n">
        <v>-107</v>
      </c>
    </row>
    <row r="18">
      <c r="A18" s="4" t="inlineStr">
        <is>
          <t>Obligations of states and political subdivisions | Impact of ASU 2016-13 adoption</t>
        </is>
      </c>
    </row>
    <row r="19">
      <c r="A19" s="3" t="inlineStr">
        <is>
          <t>Other than Temporary Impairment, Credit Losses Recognized in Earnings [Line Items]</t>
        </is>
      </c>
    </row>
    <row r="20">
      <c r="A20" s="4" t="inlineStr">
        <is>
          <t>Debt Securities, Held-to-maturity, Allowance for Credit Loss</t>
        </is>
      </c>
      <c r="C20" s="5" t="n">
        <v>0</v>
      </c>
      <c r="D20" s="5" t="n">
        <v>158</v>
      </c>
    </row>
    <row r="21">
      <c r="A21" s="4" t="inlineStr">
        <is>
          <t>Obligations of states and political subdivisions | Adjusted balance</t>
        </is>
      </c>
    </row>
    <row r="22">
      <c r="A22" s="3" t="inlineStr">
        <is>
          <t>Other than Temporary Impairment, Credit Losses Recognized in Earnings [Line Items]</t>
        </is>
      </c>
    </row>
    <row r="23">
      <c r="A23" s="4" t="inlineStr">
        <is>
          <t>Debt Securities, Held-to-maturity, Allowance for Credit Loss</t>
        </is>
      </c>
      <c r="C23" s="5" t="n">
        <v>51</v>
      </c>
      <c r="D23" s="6" t="n">
        <v>158</v>
      </c>
    </row>
    <row r="24">
      <c r="A24" s="4" t="inlineStr">
        <is>
          <t>Collateral Pledged</t>
        </is>
      </c>
    </row>
    <row r="25">
      <c r="A25" s="3" t="inlineStr">
        <is>
          <t>Other than Temporary Impairment, Credit Losses Recognized in Earnings [Line Items]</t>
        </is>
      </c>
    </row>
    <row r="26">
      <c r="A26" s="4" t="inlineStr">
        <is>
          <t>Securities pledged as collateral</t>
        </is>
      </c>
      <c r="B26" s="6" t="n">
        <v>1660000</v>
      </c>
      <c r="C26" s="6" t="n">
        <v>212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CURITIES (Held-to-maturity Securities) (Details) - USD ($) $ in Thousands</t>
        </is>
      </c>
      <c r="B1" s="2" t="inlineStr">
        <is>
          <t>Dec. 31, 2021</t>
        </is>
      </c>
      <c r="C1" s="2" t="inlineStr">
        <is>
          <t>Dec. 31, 2020</t>
        </is>
      </c>
      <c r="D1" s="2" t="inlineStr">
        <is>
          <t>Dec. 31, 2019</t>
        </is>
      </c>
    </row>
    <row r="2">
      <c r="A2" s="3" t="inlineStr">
        <is>
          <t>Schedule of Held-to-maturity Securities [Line Items]</t>
        </is>
      </c>
    </row>
    <row r="3">
      <c r="A3" s="4" t="inlineStr">
        <is>
          <t>Total investment securities</t>
        </is>
      </c>
      <c r="B3" s="6" t="n">
        <v>84709</v>
      </c>
      <c r="C3" s="6" t="n">
        <v>88890</v>
      </c>
    </row>
    <row r="4">
      <c r="A4" s="4" t="inlineStr">
        <is>
          <t>Gross Unrealized Gains</t>
        </is>
      </c>
      <c r="B4" s="5" t="n">
        <v>9430</v>
      </c>
      <c r="C4" s="5" t="n">
        <v>11151</v>
      </c>
    </row>
    <row r="5">
      <c r="A5" s="4" t="inlineStr">
        <is>
          <t>Gross Unrealized Losses</t>
        </is>
      </c>
      <c r="B5" s="5" t="n">
        <v>0</v>
      </c>
      <c r="C5" s="5" t="n">
        <v>0</v>
      </c>
    </row>
    <row r="6">
      <c r="A6" s="4" t="inlineStr">
        <is>
          <t>Estimated Fair Value</t>
        </is>
      </c>
      <c r="B6" s="5" t="n">
        <v>94139</v>
      </c>
      <c r="C6" s="5" t="n">
        <v>100041</v>
      </c>
    </row>
    <row r="7">
      <c r="A7" s="4" t="inlineStr">
        <is>
          <t>Held to maturity securities, fair value</t>
        </is>
      </c>
      <c r="B7" s="5" t="n">
        <v>0</v>
      </c>
      <c r="C7" s="5" t="n">
        <v>-51</v>
      </c>
    </row>
    <row r="8">
      <c r="A8" s="4" t="inlineStr">
        <is>
          <t>Obligations of states and political subdivisions</t>
        </is>
      </c>
    </row>
    <row r="9">
      <c r="A9" s="3" t="inlineStr">
        <is>
          <t>Schedule of Held-to-maturity Securities [Line Items]</t>
        </is>
      </c>
    </row>
    <row r="10">
      <c r="A10" s="4" t="inlineStr">
        <is>
          <t>Total investment securities</t>
        </is>
      </c>
      <c r="B10" s="5" t="n">
        <v>84709</v>
      </c>
      <c r="C10" s="5" t="n">
        <v>88890</v>
      </c>
    </row>
    <row r="11">
      <c r="A11" s="4" t="inlineStr">
        <is>
          <t>Gross Unrealized Gains</t>
        </is>
      </c>
      <c r="B11" s="5" t="n">
        <v>9430</v>
      </c>
      <c r="C11" s="5" t="n">
        <v>11151</v>
      </c>
    </row>
    <row r="12">
      <c r="A12" s="4" t="inlineStr">
        <is>
          <t>Gross Unrealized Losses</t>
        </is>
      </c>
      <c r="B12" s="5" t="n">
        <v>0</v>
      </c>
      <c r="C12" s="5" t="n">
        <v>0</v>
      </c>
    </row>
    <row r="13">
      <c r="A13" s="4" t="inlineStr">
        <is>
          <t>Estimated Fair Value</t>
        </is>
      </c>
      <c r="B13" s="5" t="n">
        <v>94139</v>
      </c>
      <c r="C13" s="5" t="n">
        <v>100041</v>
      </c>
    </row>
    <row r="14">
      <c r="A14" s="4" t="inlineStr">
        <is>
          <t>Held to maturity securities, fair value</t>
        </is>
      </c>
      <c r="B14" s="6" t="n">
        <v>0</v>
      </c>
      <c r="C14" s="6" t="n">
        <v>-51</v>
      </c>
      <c r="D1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Debt Maturities) (Details) - USD ($) $ in Thousands</t>
        </is>
      </c>
      <c r="B1" s="2" t="inlineStr">
        <is>
          <t>Dec. 31, 2021</t>
        </is>
      </c>
      <c r="C1" s="2" t="inlineStr">
        <is>
          <t>Dec. 31, 2020</t>
        </is>
      </c>
    </row>
    <row r="2">
      <c r="A2" s="3" t="inlineStr">
        <is>
          <t>Amortized Cost</t>
        </is>
      </c>
    </row>
    <row r="3">
      <c r="A3" s="4" t="inlineStr">
        <is>
          <t>Due in 1 year or less</t>
        </is>
      </c>
      <c r="B3" s="6" t="n">
        <v>2455</v>
      </c>
    </row>
    <row r="4">
      <c r="A4" s="4" t="inlineStr">
        <is>
          <t>Due in 1 to 5 years</t>
        </is>
      </c>
      <c r="B4" s="5" t="n">
        <v>19058</v>
      </c>
    </row>
    <row r="5">
      <c r="A5" s="4" t="inlineStr">
        <is>
          <t>Due in 5 to 10 years</t>
        </is>
      </c>
      <c r="B5" s="5" t="n">
        <v>173467</v>
      </c>
    </row>
    <row r="6">
      <c r="A6" s="4" t="inlineStr">
        <is>
          <t>Due after 10 years</t>
        </is>
      </c>
      <c r="B6" s="5" t="n">
        <v>2048314</v>
      </c>
    </row>
    <row r="7">
      <c r="A7" s="4" t="inlineStr">
        <is>
          <t>Total debt securities</t>
        </is>
      </c>
      <c r="B7" s="5" t="n">
        <v>2243294</v>
      </c>
    </row>
    <row r="8">
      <c r="A8" s="4" t="inlineStr">
        <is>
          <t>Mortgage and asset-backed securities</t>
        </is>
      </c>
      <c r="B8" s="5" t="n">
        <v>5272256</v>
      </c>
    </row>
    <row r="9">
      <c r="A9" s="4" t="inlineStr">
        <is>
          <t>Equity securities with a readily determinable fair value</t>
        </is>
      </c>
      <c r="B9" s="5" t="n">
        <v>20788</v>
      </c>
      <c r="C9" s="6" t="n">
        <v>19629</v>
      </c>
    </row>
    <row r="10">
      <c r="A10" s="4" t="inlineStr">
        <is>
          <t>Total investment securities</t>
        </is>
      </c>
      <c r="B10" s="5" t="n">
        <v>7536338</v>
      </c>
    </row>
    <row r="11">
      <c r="A11" s="3" t="inlineStr">
        <is>
          <t>Estimated Fair Value</t>
        </is>
      </c>
    </row>
    <row r="12">
      <c r="A12" s="4" t="inlineStr">
        <is>
          <t>Due in 1 year or less</t>
        </is>
      </c>
      <c r="B12" s="5" t="n">
        <v>2481</v>
      </c>
    </row>
    <row r="13">
      <c r="A13" s="4" t="inlineStr">
        <is>
          <t>Due in 1 to 5 years</t>
        </is>
      </c>
      <c r="B13" s="5" t="n">
        <v>19897</v>
      </c>
    </row>
    <row r="14">
      <c r="A14" s="4" t="inlineStr">
        <is>
          <t>Due in 5 to 10 years</t>
        </is>
      </c>
      <c r="B14" s="5" t="n">
        <v>175188</v>
      </c>
    </row>
    <row r="15">
      <c r="A15" s="4" t="inlineStr">
        <is>
          <t>Due after 10 years</t>
        </is>
      </c>
      <c r="B15" s="5" t="n">
        <v>2084899</v>
      </c>
    </row>
    <row r="16">
      <c r="A16" s="4" t="inlineStr">
        <is>
          <t>Total debt securities</t>
        </is>
      </c>
      <c r="B16" s="5" t="n">
        <v>2282465</v>
      </c>
    </row>
    <row r="17">
      <c r="A17" s="4" t="inlineStr">
        <is>
          <t>Mortgage and asset-backed securities</t>
        </is>
      </c>
      <c r="B17" s="5" t="n">
        <v>5227121</v>
      </c>
    </row>
    <row r="18">
      <c r="A18" s="4" t="inlineStr">
        <is>
          <t>Equity securities with a readily determinable fair value</t>
        </is>
      </c>
      <c r="B18" s="5" t="n">
        <v>20788</v>
      </c>
      <c r="C18" s="6" t="n">
        <v>19629</v>
      </c>
    </row>
    <row r="19">
      <c r="A19" s="4" t="inlineStr">
        <is>
          <t>Total investment securities</t>
        </is>
      </c>
      <c r="B19" s="6" t="n">
        <v>7530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219923</v>
      </c>
      <c r="C4" s="6" t="n">
        <v>137938</v>
      </c>
      <c r="D4" s="6" t="n">
        <v>149129</v>
      </c>
    </row>
    <row r="5">
      <c r="A5" s="3" t="inlineStr">
        <is>
          <t>Securities:</t>
        </is>
      </c>
    </row>
    <row r="6">
      <c r="A6" s="4" t="inlineStr">
        <is>
          <t>Net change in unrealized gain (loss) on securities</t>
        </is>
      </c>
      <c r="B6" s="5" t="n">
        <v>-103807</v>
      </c>
      <c r="C6" s="5" t="n">
        <v>109972</v>
      </c>
      <c r="D6" s="5" t="n">
        <v>52557</v>
      </c>
    </row>
    <row r="7">
      <c r="A7" s="4" t="inlineStr">
        <is>
          <t>Reclassification adjustment for net gains realized in net income</t>
        </is>
      </c>
      <c r="B7" s="5" t="n">
        <v>-5910</v>
      </c>
      <c r="C7" s="5" t="n">
        <v>-7592</v>
      </c>
      <c r="D7" s="5" t="n">
        <v>-7659</v>
      </c>
    </row>
    <row r="8">
      <c r="A8" s="4" t="inlineStr">
        <is>
          <t>Income taxes</t>
        </is>
      </c>
      <c r="B8" s="5" t="n">
        <v>28573</v>
      </c>
      <c r="C8" s="5" t="n">
        <v>-26578</v>
      </c>
      <c r="D8" s="5" t="n">
        <v>-11429</v>
      </c>
    </row>
    <row r="9">
      <c r="A9" s="4" t="inlineStr">
        <is>
          <t>Other comprehensive income (loss) on securities</t>
        </is>
      </c>
      <c r="B9" s="5" t="n">
        <v>-81144</v>
      </c>
      <c r="C9" s="5" t="n">
        <v>75802</v>
      </c>
      <c r="D9" s="5" t="n">
        <v>33469</v>
      </c>
    </row>
    <row r="10">
      <c r="A10" s="3" t="inlineStr">
        <is>
          <t>Derivatives used in cash flow hedging relationships:</t>
        </is>
      </c>
    </row>
    <row r="11">
      <c r="A11" s="4" t="inlineStr">
        <is>
          <t>Net change in unrealized gain (loss) on derivatives</t>
        </is>
      </c>
      <c r="B11" s="5" t="n">
        <v>5037</v>
      </c>
      <c r="C11" s="5" t="n">
        <v>-904</v>
      </c>
      <c r="D11" s="5" t="n">
        <v>-3639</v>
      </c>
    </row>
    <row r="12">
      <c r="A12" s="4" t="inlineStr">
        <is>
          <t>Gain (loss) reclassified from accumulated other comprehensive income into income (expense) on interest rate swaps</t>
        </is>
      </c>
      <c r="B12" s="5" t="n">
        <v>-1601</v>
      </c>
      <c r="C12" s="5" t="n">
        <v>-1820</v>
      </c>
      <c r="D12" s="5" t="n">
        <v>170</v>
      </c>
    </row>
    <row r="13">
      <c r="A13" s="4" t="inlineStr">
        <is>
          <t>Income taxes</t>
        </is>
      </c>
      <c r="B13" s="5" t="n">
        <v>-763</v>
      </c>
      <c r="C13" s="5" t="n">
        <v>567</v>
      </c>
      <c r="D13" s="5" t="n">
        <v>723</v>
      </c>
    </row>
    <row r="14">
      <c r="A14" s="4" t="inlineStr">
        <is>
          <t>Other comprehensive income (loss) on cash flow hedges</t>
        </is>
      </c>
      <c r="B14" s="5" t="n">
        <v>2673</v>
      </c>
      <c r="C14" s="5" t="n">
        <v>-2157</v>
      </c>
      <c r="D14" s="5" t="n">
        <v>-2746</v>
      </c>
    </row>
    <row r="15">
      <c r="A15" s="4" t="inlineStr">
        <is>
          <t>Other comprehensive income (loss)</t>
        </is>
      </c>
      <c r="B15" s="5" t="n">
        <v>-78471</v>
      </c>
      <c r="C15" s="5" t="n">
        <v>73645</v>
      </c>
      <c r="D15" s="5" t="n">
        <v>30723</v>
      </c>
    </row>
    <row r="16">
      <c r="A16" s="4" t="inlineStr">
        <is>
          <t>TOTAL COMPREHENSIVE INCOME</t>
        </is>
      </c>
      <c r="B16" s="6" t="n">
        <v>141452</v>
      </c>
      <c r="C16" s="6" t="n">
        <v>211583</v>
      </c>
      <c r="D16" s="6" t="n">
        <v>1798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Securities, Debt Maturities) (Details) - USD ($) $ in Thousands</t>
        </is>
      </c>
      <c r="B1" s="2" t="inlineStr">
        <is>
          <t>Dec. 31, 2021</t>
        </is>
      </c>
      <c r="C1" s="2" t="inlineStr">
        <is>
          <t>Dec. 31, 2020</t>
        </is>
      </c>
    </row>
    <row r="2">
      <c r="A2" s="3" t="inlineStr">
        <is>
          <t>Amortized Cost</t>
        </is>
      </c>
    </row>
    <row r="3">
      <c r="A3" s="4" t="inlineStr">
        <is>
          <t>Due in 1 year or less</t>
        </is>
      </c>
      <c r="B3" s="6" t="n">
        <v>5096</v>
      </c>
    </row>
    <row r="4">
      <c r="A4" s="4" t="inlineStr">
        <is>
          <t>Due in 1 to 5 years</t>
        </is>
      </c>
      <c r="B4" s="5" t="n">
        <v>38787</v>
      </c>
    </row>
    <row r="5">
      <c r="A5" s="4" t="inlineStr">
        <is>
          <t>Due in 5 to 10 years</t>
        </is>
      </c>
      <c r="B5" s="5" t="n">
        <v>34824</v>
      </c>
    </row>
    <row r="6">
      <c r="A6" s="4" t="inlineStr">
        <is>
          <t>Due after 10 years</t>
        </is>
      </c>
      <c r="B6" s="5" t="n">
        <v>6002</v>
      </c>
    </row>
    <row r="7">
      <c r="A7" s="4" t="inlineStr">
        <is>
          <t>Total investment securities</t>
        </is>
      </c>
      <c r="B7" s="5" t="n">
        <v>84709</v>
      </c>
      <c r="C7" s="6" t="n">
        <v>88890</v>
      </c>
    </row>
    <row r="8">
      <c r="A8" s="3" t="inlineStr">
        <is>
          <t>Estimated Fair Value</t>
        </is>
      </c>
    </row>
    <row r="9">
      <c r="A9" s="4" t="inlineStr">
        <is>
          <t>Due in 1 year or less</t>
        </is>
      </c>
      <c r="B9" s="5" t="n">
        <v>5112</v>
      </c>
    </row>
    <row r="10">
      <c r="A10" s="4" t="inlineStr">
        <is>
          <t>Due in 1 to 5 years</t>
        </is>
      </c>
      <c r="B10" s="5" t="n">
        <v>40561</v>
      </c>
    </row>
    <row r="11">
      <c r="A11" s="4" t="inlineStr">
        <is>
          <t>Due in 5 to 10 years</t>
        </is>
      </c>
      <c r="B11" s="5" t="n">
        <v>39871</v>
      </c>
    </row>
    <row r="12">
      <c r="A12" s="4" t="inlineStr">
        <is>
          <t>Due after 10 years</t>
        </is>
      </c>
      <c r="B12" s="5" t="n">
        <v>8595</v>
      </c>
    </row>
    <row r="13">
      <c r="A13" s="4" t="inlineStr">
        <is>
          <t>Total investment securities</t>
        </is>
      </c>
      <c r="B13" s="6" t="n">
        <v>94139</v>
      </c>
      <c r="C13" s="6" t="n">
        <v>1000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CURITIES (Gross Realized Gain (Loss)) (Details) - USD ($) $ in Thousands</t>
        </is>
      </c>
      <c r="B1" s="2" t="inlineStr">
        <is>
          <t>12 Months Ended</t>
        </is>
      </c>
    </row>
    <row r="2">
      <c r="B2" s="2" t="inlineStr">
        <is>
          <t>Dec. 31, 2021</t>
        </is>
      </c>
      <c r="C2" s="2" t="inlineStr">
        <is>
          <t>Dec. 31, 2020</t>
        </is>
      </c>
      <c r="D2" s="2" t="inlineStr">
        <is>
          <t>Dec. 31, 2019</t>
        </is>
      </c>
    </row>
    <row r="3">
      <c r="A3" s="3" t="inlineStr">
        <is>
          <t>Available for Sale Securities sold:</t>
        </is>
      </c>
    </row>
    <row r="4">
      <c r="A4" s="4" t="inlineStr">
        <is>
          <t>Proceeds from sales of available for sale securities</t>
        </is>
      </c>
      <c r="B4" s="6" t="n">
        <v>1475598</v>
      </c>
      <c r="C4" s="6" t="n">
        <v>1097378</v>
      </c>
      <c r="D4" s="6" t="n">
        <v>1628467</v>
      </c>
    </row>
    <row r="5">
      <c r="A5" s="4" t="inlineStr">
        <is>
          <t>Gross security gains</t>
        </is>
      </c>
      <c r="B5" s="5" t="n">
        <v>11892</v>
      </c>
      <c r="C5" s="5" t="n">
        <v>13208</v>
      </c>
      <c r="D5" s="5" t="n">
        <v>11774</v>
      </c>
    </row>
    <row r="6">
      <c r="A6" s="4" t="inlineStr">
        <is>
          <t>Gross security losses</t>
        </is>
      </c>
      <c r="B6" s="6" t="n">
        <v>5982</v>
      </c>
      <c r="C6" s="6" t="n">
        <v>5616</v>
      </c>
      <c r="D6" s="6" t="n">
        <v>41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ECURITIES (Available for Sale Securities Unrealized Losses) (Details) $ in Thousands</t>
        </is>
      </c>
      <c r="B1" s="2" t="inlineStr">
        <is>
          <t>Dec. 31, 2021USD ($)bankLocation</t>
        </is>
      </c>
      <c r="C1" s="2" t="inlineStr">
        <is>
          <t>Dec. 31, 2020USD ($)bankLocation</t>
        </is>
      </c>
    </row>
    <row r="2">
      <c r="A2" s="3" t="inlineStr">
        <is>
          <t>Fair Value</t>
        </is>
      </c>
    </row>
    <row r="3">
      <c r="A3" s="4" t="inlineStr">
        <is>
          <t>Less than 12 months</t>
        </is>
      </c>
      <c r="B3" s="6" t="n">
        <v>3226422</v>
      </c>
      <c r="C3" s="6" t="n">
        <v>1672530</v>
      </c>
    </row>
    <row r="4">
      <c r="A4" s="4" t="inlineStr">
        <is>
          <t>12 months or longer</t>
        </is>
      </c>
      <c r="B4" s="5" t="n">
        <v>815822</v>
      </c>
      <c r="C4" s="5" t="n">
        <v>508436</v>
      </c>
    </row>
    <row r="5">
      <c r="A5" s="4" t="inlineStr">
        <is>
          <t>Total</t>
        </is>
      </c>
      <c r="B5" s="5" t="n">
        <v>4042244</v>
      </c>
      <c r="C5" s="5" t="n">
        <v>2180966</v>
      </c>
    </row>
    <row r="6">
      <c r="A6" s="3" t="inlineStr">
        <is>
          <t>Unrealized Losses</t>
        </is>
      </c>
    </row>
    <row r="7">
      <c r="A7" s="4" t="inlineStr">
        <is>
          <t>Less than 12 months</t>
        </is>
      </c>
      <c r="B7" s="5" t="n">
        <v>-57123</v>
      </c>
      <c r="C7" s="5" t="n">
        <v>-18373</v>
      </c>
    </row>
    <row r="8">
      <c r="A8" s="4" t="inlineStr">
        <is>
          <t>12 months or longer</t>
        </is>
      </c>
      <c r="B8" s="5" t="n">
        <v>-27110</v>
      </c>
      <c r="C8" s="5" t="n">
        <v>-5743</v>
      </c>
    </row>
    <row r="9">
      <c r="A9" s="4" t="inlineStr">
        <is>
          <t>Total</t>
        </is>
      </c>
      <c r="B9" s="6" t="n">
        <v>-84233</v>
      </c>
      <c r="C9" s="6" t="n">
        <v>-24116</v>
      </c>
    </row>
    <row r="10">
      <c r="A10" s="4" t="inlineStr">
        <is>
          <t>Less than 12 Months, Count | bankLocation</t>
        </is>
      </c>
      <c r="B10" s="5" t="n">
        <v>242</v>
      </c>
      <c r="C10" s="5" t="n">
        <v>127</v>
      </c>
    </row>
    <row r="11">
      <c r="A11" s="4" t="inlineStr">
        <is>
          <t>12 Months or Longer, Count | bankLocation</t>
        </is>
      </c>
      <c r="B11" s="5" t="n">
        <v>86</v>
      </c>
      <c r="C11" s="5" t="n">
        <v>103</v>
      </c>
    </row>
    <row r="12">
      <c r="A12" s="4" t="inlineStr">
        <is>
          <t>Total, Count | bankLocation</t>
        </is>
      </c>
      <c r="B12" s="5" t="n">
        <v>328</v>
      </c>
      <c r="C12" s="5" t="n">
        <v>230</v>
      </c>
    </row>
    <row r="13">
      <c r="A13" s="4" t="inlineStr">
        <is>
          <t>U.S. agencies</t>
        </is>
      </c>
    </row>
    <row r="14">
      <c r="A14" s="3" t="inlineStr">
        <is>
          <t>Fair Value</t>
        </is>
      </c>
    </row>
    <row r="15">
      <c r="A15" s="4" t="inlineStr">
        <is>
          <t>Less than 12 months</t>
        </is>
      </c>
      <c r="B15" s="6" t="n">
        <v>100839</v>
      </c>
      <c r="C15" s="6" t="n">
        <v>2981</v>
      </c>
    </row>
    <row r="16">
      <c r="A16" s="4" t="inlineStr">
        <is>
          <t>12 months or longer</t>
        </is>
      </c>
      <c r="B16" s="5" t="n">
        <v>0</v>
      </c>
      <c r="C16" s="5" t="n">
        <v>99922</v>
      </c>
    </row>
    <row r="17">
      <c r="A17" s="4" t="inlineStr">
        <is>
          <t>Total</t>
        </is>
      </c>
      <c r="B17" s="5" t="n">
        <v>100839</v>
      </c>
      <c r="C17" s="5" t="n">
        <v>102903</v>
      </c>
    </row>
    <row r="18">
      <c r="A18" s="3" t="inlineStr">
        <is>
          <t>Unrealized Losses</t>
        </is>
      </c>
    </row>
    <row r="19">
      <c r="A19" s="4" t="inlineStr">
        <is>
          <t>Less than 12 months</t>
        </is>
      </c>
      <c r="B19" s="5" t="n">
        <v>-812</v>
      </c>
      <c r="C19" s="5" t="n">
        <v>-8</v>
      </c>
    </row>
    <row r="20">
      <c r="A20" s="4" t="inlineStr">
        <is>
          <t>12 months or longer</t>
        </is>
      </c>
      <c r="B20" s="5" t="n">
        <v>0</v>
      </c>
      <c r="C20" s="5" t="n">
        <v>-918</v>
      </c>
    </row>
    <row r="21">
      <c r="A21" s="4" t="inlineStr">
        <is>
          <t>Total</t>
        </is>
      </c>
      <c r="B21" s="6" t="n">
        <v>-812</v>
      </c>
      <c r="C21" s="6" t="n">
        <v>-926</v>
      </c>
    </row>
    <row r="22">
      <c r="A22" s="4" t="inlineStr">
        <is>
          <t>Less than 12 Months, Count | bankLocation</t>
        </is>
      </c>
      <c r="B22" s="5" t="n">
        <v>2</v>
      </c>
      <c r="C22" s="5" t="n">
        <v>5</v>
      </c>
    </row>
    <row r="23">
      <c r="A23" s="4" t="inlineStr">
        <is>
          <t>12 Months or Longer, Count | bankLocation</t>
        </is>
      </c>
      <c r="B23" s="5" t="n">
        <v>0</v>
      </c>
      <c r="C23" s="5" t="n">
        <v>72</v>
      </c>
    </row>
    <row r="24">
      <c r="A24" s="4" t="inlineStr">
        <is>
          <t>Total, Count | bankLocation</t>
        </is>
      </c>
      <c r="B24" s="5" t="n">
        <v>2</v>
      </c>
      <c r="C24" s="5" t="n">
        <v>77</v>
      </c>
    </row>
    <row r="25">
      <c r="A25" s="4" t="inlineStr">
        <is>
          <t>Obligations of states and political subdivisions</t>
        </is>
      </c>
    </row>
    <row r="26">
      <c r="A26" s="3" t="inlineStr">
        <is>
          <t>Fair Value</t>
        </is>
      </c>
    </row>
    <row r="27">
      <c r="A27" s="4" t="inlineStr">
        <is>
          <t>Less than 12 months</t>
        </is>
      </c>
      <c r="B27" s="6" t="n">
        <v>596866</v>
      </c>
      <c r="C27" s="6" t="n">
        <v>346598</v>
      </c>
    </row>
    <row r="28">
      <c r="A28" s="4" t="inlineStr">
        <is>
          <t>12 months or longer</t>
        </is>
      </c>
      <c r="B28" s="5" t="n">
        <v>236329</v>
      </c>
      <c r="C28" s="5" t="n">
        <v>0</v>
      </c>
    </row>
    <row r="29">
      <c r="A29" s="4" t="inlineStr">
        <is>
          <t>Total</t>
        </is>
      </c>
      <c r="B29" s="5" t="n">
        <v>833195</v>
      </c>
      <c r="C29" s="5" t="n">
        <v>346598</v>
      </c>
    </row>
    <row r="30">
      <c r="A30" s="3" t="inlineStr">
        <is>
          <t>Unrealized Losses</t>
        </is>
      </c>
    </row>
    <row r="31">
      <c r="A31" s="4" t="inlineStr">
        <is>
          <t>Less than 12 months</t>
        </is>
      </c>
      <c r="B31" s="5" t="n">
        <v>-10115</v>
      </c>
      <c r="C31" s="5" t="n">
        <v>-2959</v>
      </c>
    </row>
    <row r="32">
      <c r="A32" s="4" t="inlineStr">
        <is>
          <t>12 months or longer</t>
        </is>
      </c>
      <c r="B32" s="5" t="n">
        <v>-6501</v>
      </c>
      <c r="C32" s="5" t="n">
        <v>0</v>
      </c>
    </row>
    <row r="33">
      <c r="A33" s="4" t="inlineStr">
        <is>
          <t>Total</t>
        </is>
      </c>
      <c r="B33" s="6" t="n">
        <v>-16616</v>
      </c>
      <c r="C33" s="6" t="n">
        <v>-2959</v>
      </c>
    </row>
    <row r="34">
      <c r="A34" s="4" t="inlineStr">
        <is>
          <t>Less than 12 Months, Count | bankLocation</t>
        </is>
      </c>
      <c r="B34" s="5" t="n">
        <v>113</v>
      </c>
      <c r="C34" s="5" t="n">
        <v>49</v>
      </c>
    </row>
    <row r="35">
      <c r="A35" s="4" t="inlineStr">
        <is>
          <t>12 Months or Longer, Count | bankLocation</t>
        </is>
      </c>
      <c r="B35" s="5" t="n">
        <v>49</v>
      </c>
      <c r="C35" s="5" t="n">
        <v>0</v>
      </c>
    </row>
    <row r="36">
      <c r="A36" s="4" t="inlineStr">
        <is>
          <t>Total, Count | bankLocation</t>
        </is>
      </c>
      <c r="B36" s="5" t="n">
        <v>162</v>
      </c>
      <c r="C36" s="5" t="n">
        <v>49</v>
      </c>
    </row>
    <row r="37">
      <c r="A37" s="4" t="inlineStr">
        <is>
          <t>Mortgage-backed securities - agency</t>
        </is>
      </c>
    </row>
    <row r="38">
      <c r="A38" s="3" t="inlineStr">
        <is>
          <t>Fair Value</t>
        </is>
      </c>
    </row>
    <row r="39">
      <c r="A39" s="4" t="inlineStr">
        <is>
          <t>Less than 12 months</t>
        </is>
      </c>
      <c r="B39" s="6" t="n">
        <v>1383808</v>
      </c>
      <c r="C39" s="6" t="n">
        <v>653793</v>
      </c>
    </row>
    <row r="40">
      <c r="A40" s="4" t="inlineStr">
        <is>
          <t>12 months or longer</t>
        </is>
      </c>
      <c r="B40" s="5" t="n">
        <v>474724</v>
      </c>
      <c r="C40" s="5" t="n">
        <v>31012</v>
      </c>
    </row>
    <row r="41">
      <c r="A41" s="4" t="inlineStr">
        <is>
          <t>Total</t>
        </is>
      </c>
      <c r="B41" s="5" t="n">
        <v>1858532</v>
      </c>
      <c r="C41" s="5" t="n">
        <v>684805</v>
      </c>
    </row>
    <row r="42">
      <c r="A42" s="3" t="inlineStr">
        <is>
          <t>Unrealized Losses</t>
        </is>
      </c>
    </row>
    <row r="43">
      <c r="A43" s="4" t="inlineStr">
        <is>
          <t>Less than 12 months</t>
        </is>
      </c>
      <c r="B43" s="5" t="n">
        <v>-33291</v>
      </c>
      <c r="C43" s="5" t="n">
        <v>-12342</v>
      </c>
    </row>
    <row r="44">
      <c r="A44" s="4" t="inlineStr">
        <is>
          <t>12 months or longer</t>
        </is>
      </c>
      <c r="B44" s="5" t="n">
        <v>-17891</v>
      </c>
      <c r="C44" s="5" t="n">
        <v>-381</v>
      </c>
    </row>
    <row r="45">
      <c r="A45" s="4" t="inlineStr">
        <is>
          <t>Total</t>
        </is>
      </c>
      <c r="B45" s="6" t="n">
        <v>-51182</v>
      </c>
      <c r="C45" s="6" t="n">
        <v>-12723</v>
      </c>
    </row>
    <row r="46">
      <c r="A46" s="4" t="inlineStr">
        <is>
          <t>Less than 12 Months, Count | bankLocation</t>
        </is>
      </c>
      <c r="B46" s="5" t="n">
        <v>83</v>
      </c>
      <c r="C46" s="5" t="n">
        <v>35</v>
      </c>
    </row>
    <row r="47">
      <c r="A47" s="4" t="inlineStr">
        <is>
          <t>12 Months or Longer, Count | bankLocation</t>
        </is>
      </c>
      <c r="B47" s="5" t="n">
        <v>19</v>
      </c>
      <c r="C47" s="5" t="n">
        <v>3</v>
      </c>
    </row>
    <row r="48">
      <c r="A48" s="4" t="inlineStr">
        <is>
          <t>Total, Count | bankLocation</t>
        </is>
      </c>
      <c r="B48" s="5" t="n">
        <v>102</v>
      </c>
      <c r="C48" s="5" t="n">
        <v>38</v>
      </c>
    </row>
    <row r="49">
      <c r="A49" s="4" t="inlineStr">
        <is>
          <t>Mortgage-backed securities - non-agency</t>
        </is>
      </c>
    </row>
    <row r="50">
      <c r="A50" s="3" t="inlineStr">
        <is>
          <t>Fair Value</t>
        </is>
      </c>
    </row>
    <row r="51">
      <c r="A51" s="4" t="inlineStr">
        <is>
          <t>Less than 12 months</t>
        </is>
      </c>
      <c r="B51" s="6" t="n">
        <v>929515</v>
      </c>
      <c r="C51" s="6" t="n">
        <v>378843</v>
      </c>
    </row>
    <row r="52">
      <c r="A52" s="4" t="inlineStr">
        <is>
          <t>12 months or longer</t>
        </is>
      </c>
      <c r="B52" s="5" t="n">
        <v>23821</v>
      </c>
      <c r="C52" s="5" t="n">
        <v>1622</v>
      </c>
    </row>
    <row r="53">
      <c r="A53" s="4" t="inlineStr">
        <is>
          <t>Total</t>
        </is>
      </c>
      <c r="B53" s="5" t="n">
        <v>953336</v>
      </c>
      <c r="C53" s="5" t="n">
        <v>380465</v>
      </c>
    </row>
    <row r="54">
      <c r="A54" s="3" t="inlineStr">
        <is>
          <t>Unrealized Losses</t>
        </is>
      </c>
    </row>
    <row r="55">
      <c r="A55" s="4" t="inlineStr">
        <is>
          <t>Less than 12 months</t>
        </is>
      </c>
      <c r="B55" s="5" t="n">
        <v>-10870</v>
      </c>
      <c r="C55" s="5" t="n">
        <v>-1639</v>
      </c>
    </row>
    <row r="56">
      <c r="A56" s="4" t="inlineStr">
        <is>
          <t>12 months or longer</t>
        </is>
      </c>
      <c r="B56" s="5" t="n">
        <v>-159</v>
      </c>
      <c r="C56" s="5" t="n">
        <v>-1</v>
      </c>
    </row>
    <row r="57">
      <c r="A57" s="4" t="inlineStr">
        <is>
          <t>Total</t>
        </is>
      </c>
      <c r="B57" s="6" t="n">
        <v>-11029</v>
      </c>
      <c r="C57" s="6" t="n">
        <v>-1640</v>
      </c>
    </row>
    <row r="58">
      <c r="A58" s="4" t="inlineStr">
        <is>
          <t>Less than 12 Months, Count | bankLocation</t>
        </is>
      </c>
      <c r="B58" s="5" t="n">
        <v>27</v>
      </c>
      <c r="C58" s="5" t="n">
        <v>17</v>
      </c>
    </row>
    <row r="59">
      <c r="A59" s="4" t="inlineStr">
        <is>
          <t>12 Months or Longer, Count | bankLocation</t>
        </is>
      </c>
      <c r="B59" s="5" t="n">
        <v>5</v>
      </c>
      <c r="C59" s="5" t="n">
        <v>1</v>
      </c>
    </row>
    <row r="60">
      <c r="A60" s="4" t="inlineStr">
        <is>
          <t>Total, Count | bankLocation</t>
        </is>
      </c>
      <c r="B60" s="5" t="n">
        <v>32</v>
      </c>
      <c r="C60" s="5" t="n">
        <v>18</v>
      </c>
    </row>
    <row r="61">
      <c r="A61" s="4" t="inlineStr">
        <is>
          <t>Commercial mortgage-backed securities - agency</t>
        </is>
      </c>
    </row>
    <row r="62">
      <c r="A62" s="3" t="inlineStr">
        <is>
          <t>Fair Value</t>
        </is>
      </c>
    </row>
    <row r="63">
      <c r="A63" s="4" t="inlineStr">
        <is>
          <t>Less than 12 months</t>
        </is>
      </c>
      <c r="B63" s="6" t="n">
        <v>26999</v>
      </c>
      <c r="C63" s="6" t="n">
        <v>46541</v>
      </c>
    </row>
    <row r="64">
      <c r="A64" s="4" t="inlineStr">
        <is>
          <t>12 months or longer</t>
        </is>
      </c>
      <c r="B64" s="5" t="n">
        <v>53025</v>
      </c>
      <c r="C64" s="5" t="n">
        <v>0</v>
      </c>
    </row>
    <row r="65">
      <c r="A65" s="4" t="inlineStr">
        <is>
          <t>Total</t>
        </is>
      </c>
      <c r="B65" s="5" t="n">
        <v>80024</v>
      </c>
      <c r="C65" s="5" t="n">
        <v>46541</v>
      </c>
    </row>
    <row r="66">
      <c r="A66" s="3" t="inlineStr">
        <is>
          <t>Unrealized Losses</t>
        </is>
      </c>
    </row>
    <row r="67">
      <c r="A67" s="4" t="inlineStr">
        <is>
          <t>Less than 12 months</t>
        </is>
      </c>
      <c r="B67" s="5" t="n">
        <v>-689</v>
      </c>
      <c r="C67" s="5" t="n">
        <v>-738</v>
      </c>
    </row>
    <row r="68">
      <c r="A68" s="4" t="inlineStr">
        <is>
          <t>12 months or longer</t>
        </is>
      </c>
      <c r="B68" s="5" t="n">
        <v>-2225</v>
      </c>
      <c r="C68" s="5" t="n">
        <v>0</v>
      </c>
    </row>
    <row r="69">
      <c r="A69" s="4" t="inlineStr">
        <is>
          <t>Total</t>
        </is>
      </c>
      <c r="B69" s="6" t="n">
        <v>-2914</v>
      </c>
      <c r="C69" s="6" t="n">
        <v>-738</v>
      </c>
    </row>
    <row r="70">
      <c r="A70" s="4" t="inlineStr">
        <is>
          <t>Less than 12 Months, Count | bankLocation</t>
        </is>
      </c>
      <c r="B70" s="5" t="n">
        <v>8</v>
      </c>
      <c r="C70" s="5" t="n">
        <v>6</v>
      </c>
    </row>
    <row r="71">
      <c r="A71" s="4" t="inlineStr">
        <is>
          <t>12 Months or Longer, Count | bankLocation</t>
        </is>
      </c>
      <c r="B71" s="5" t="n">
        <v>5</v>
      </c>
      <c r="C71" s="5" t="n">
        <v>0</v>
      </c>
    </row>
    <row r="72">
      <c r="A72" s="4" t="inlineStr">
        <is>
          <t>Total, Count | bankLocation</t>
        </is>
      </c>
      <c r="B72" s="5" t="n">
        <v>13</v>
      </c>
      <c r="C72" s="5" t="n">
        <v>6</v>
      </c>
    </row>
    <row r="73">
      <c r="A73" s="4" t="inlineStr">
        <is>
          <t>Commercial mortgage-backed securities - non-agency</t>
        </is>
      </c>
    </row>
    <row r="74">
      <c r="A74" s="3" t="inlineStr">
        <is>
          <t>Fair Value</t>
        </is>
      </c>
    </row>
    <row r="75">
      <c r="A75" s="4" t="inlineStr">
        <is>
          <t>Less than 12 months</t>
        </is>
      </c>
      <c r="B75" s="6" t="n">
        <v>74450</v>
      </c>
      <c r="C75" s="6" t="n">
        <v>100042</v>
      </c>
    </row>
    <row r="76">
      <c r="A76" s="4" t="inlineStr">
        <is>
          <t>12 months or longer</t>
        </is>
      </c>
      <c r="B76" s="5" t="n">
        <v>14124</v>
      </c>
      <c r="C76" s="5" t="n">
        <v>35428</v>
      </c>
    </row>
    <row r="77">
      <c r="A77" s="4" t="inlineStr">
        <is>
          <t>Total</t>
        </is>
      </c>
      <c r="B77" s="5" t="n">
        <v>88574</v>
      </c>
      <c r="C77" s="5" t="n">
        <v>135470</v>
      </c>
    </row>
    <row r="78">
      <c r="A78" s="3" t="inlineStr">
        <is>
          <t>Unrealized Losses</t>
        </is>
      </c>
    </row>
    <row r="79">
      <c r="A79" s="4" t="inlineStr">
        <is>
          <t>Less than 12 months</t>
        </is>
      </c>
      <c r="B79" s="5" t="n">
        <v>-145</v>
      </c>
      <c r="C79" s="5" t="n">
        <v>-15</v>
      </c>
    </row>
    <row r="80">
      <c r="A80" s="4" t="inlineStr">
        <is>
          <t>12 months or longer</t>
        </is>
      </c>
      <c r="B80" s="5" t="n">
        <v>-218</v>
      </c>
      <c r="C80" s="5" t="n">
        <v>-676</v>
      </c>
    </row>
    <row r="81">
      <c r="A81" s="4" t="inlineStr">
        <is>
          <t>Total</t>
        </is>
      </c>
      <c r="B81" s="6" t="n">
        <v>-363</v>
      </c>
      <c r="C81" s="6" t="n">
        <v>-691</v>
      </c>
    </row>
    <row r="82">
      <c r="A82" s="4" t="inlineStr">
        <is>
          <t>Less than 12 Months, Count | bankLocation</t>
        </is>
      </c>
      <c r="B82" s="5" t="n">
        <v>3</v>
      </c>
      <c r="C82" s="5" t="n">
        <v>2</v>
      </c>
    </row>
    <row r="83">
      <c r="A83" s="4" t="inlineStr">
        <is>
          <t>12 Months or Longer, Count | bankLocation</t>
        </is>
      </c>
      <c r="B83" s="5" t="n">
        <v>2</v>
      </c>
      <c r="C83" s="5" t="n">
        <v>3</v>
      </c>
    </row>
    <row r="84">
      <c r="A84" s="4" t="inlineStr">
        <is>
          <t>Total, Count | bankLocation</t>
        </is>
      </c>
      <c r="B84" s="5" t="n">
        <v>5</v>
      </c>
      <c r="C84" s="5" t="n">
        <v>5</v>
      </c>
    </row>
    <row r="85">
      <c r="A85" s="4" t="inlineStr">
        <is>
          <t>Asset-backed securities</t>
        </is>
      </c>
    </row>
    <row r="86">
      <c r="A86" s="3" t="inlineStr">
        <is>
          <t>Fair Value</t>
        </is>
      </c>
    </row>
    <row r="87">
      <c r="A87" s="4" t="inlineStr">
        <is>
          <t>Less than 12 months</t>
        </is>
      </c>
      <c r="B87" s="6" t="n">
        <v>113945</v>
      </c>
      <c r="C87" s="6" t="n">
        <v>141824</v>
      </c>
    </row>
    <row r="88">
      <c r="A88" s="4" t="inlineStr">
        <is>
          <t>12 months or longer</t>
        </is>
      </c>
      <c r="B88" s="5" t="n">
        <v>13799</v>
      </c>
      <c r="C88" s="5" t="n">
        <v>340452</v>
      </c>
    </row>
    <row r="89">
      <c r="A89" s="4" t="inlineStr">
        <is>
          <t>Total</t>
        </is>
      </c>
      <c r="B89" s="5" t="n">
        <v>127744</v>
      </c>
      <c r="C89" s="5" t="n">
        <v>482276</v>
      </c>
    </row>
    <row r="90">
      <c r="A90" s="3" t="inlineStr">
        <is>
          <t>Unrealized Losses</t>
        </is>
      </c>
    </row>
    <row r="91">
      <c r="A91" s="4" t="inlineStr">
        <is>
          <t>Less than 12 months</t>
        </is>
      </c>
      <c r="B91" s="5" t="n">
        <v>-1201</v>
      </c>
      <c r="C91" s="5" t="n">
        <v>-643</v>
      </c>
    </row>
    <row r="92">
      <c r="A92" s="4" t="inlineStr">
        <is>
          <t>12 months or longer</t>
        </is>
      </c>
      <c r="B92" s="5" t="n">
        <v>-116</v>
      </c>
      <c r="C92" s="5" t="n">
        <v>-3767</v>
      </c>
    </row>
    <row r="93">
      <c r="A93" s="4" t="inlineStr">
        <is>
          <t>Total</t>
        </is>
      </c>
      <c r="B93" s="6" t="n">
        <v>-1317</v>
      </c>
      <c r="C93" s="6" t="n">
        <v>-4410</v>
      </c>
    </row>
    <row r="94">
      <c r="A94" s="4" t="inlineStr">
        <is>
          <t>Less than 12 Months, Count | bankLocation</t>
        </is>
      </c>
      <c r="B94" s="5" t="n">
        <v>6</v>
      </c>
      <c r="C94" s="5" t="n">
        <v>9</v>
      </c>
    </row>
    <row r="95">
      <c r="A95" s="4" t="inlineStr">
        <is>
          <t>12 Months or Longer, Count | bankLocation</t>
        </is>
      </c>
      <c r="B95" s="5" t="n">
        <v>6</v>
      </c>
      <c r="C95" s="5" t="n">
        <v>24</v>
      </c>
    </row>
    <row r="96">
      <c r="A96" s="4" t="inlineStr">
        <is>
          <t>Total, Count | bankLocation</t>
        </is>
      </c>
      <c r="B96" s="5" t="n">
        <v>12</v>
      </c>
      <c r="C96" s="5" t="n">
        <v>33</v>
      </c>
    </row>
    <row r="97">
      <c r="A97" s="4" t="inlineStr">
        <is>
          <t>Corporate bonds</t>
        </is>
      </c>
    </row>
    <row r="98">
      <c r="A98" s="3" t="inlineStr">
        <is>
          <t>Fair Value</t>
        </is>
      </c>
    </row>
    <row r="99">
      <c r="A99" s="4" t="inlineStr">
        <is>
          <t>Less than 12 months</t>
        </is>
      </c>
      <c r="C99" s="6" t="n">
        <v>1908</v>
      </c>
    </row>
    <row r="100">
      <c r="A100" s="4" t="inlineStr">
        <is>
          <t>12 months or longer</t>
        </is>
      </c>
      <c r="C100" s="5" t="n">
        <v>0</v>
      </c>
    </row>
    <row r="101">
      <c r="A101" s="4" t="inlineStr">
        <is>
          <t>Total</t>
        </is>
      </c>
      <c r="C101" s="5" t="n">
        <v>1908</v>
      </c>
    </row>
    <row r="102">
      <c r="A102" s="3" t="inlineStr">
        <is>
          <t>Unrealized Losses</t>
        </is>
      </c>
    </row>
    <row r="103">
      <c r="A103" s="4" t="inlineStr">
        <is>
          <t>Less than 12 months</t>
        </is>
      </c>
      <c r="C103" s="5" t="n">
        <v>-29</v>
      </c>
    </row>
    <row r="104">
      <c r="A104" s="4" t="inlineStr">
        <is>
          <t>12 months or longer</t>
        </is>
      </c>
      <c r="C104" s="5" t="n">
        <v>0</v>
      </c>
    </row>
    <row r="105">
      <c r="A105" s="4" t="inlineStr">
        <is>
          <t>Total</t>
        </is>
      </c>
      <c r="C105" s="6" t="n">
        <v>-29</v>
      </c>
    </row>
    <row r="106">
      <c r="A106" s="4" t="inlineStr">
        <is>
          <t>Less than 12 Months, Count | bankLocation</t>
        </is>
      </c>
      <c r="C106" s="5" t="n">
        <v>4</v>
      </c>
    </row>
    <row r="107">
      <c r="A107" s="4" t="inlineStr">
        <is>
          <t>12 Months or Longer, Count | bankLocation</t>
        </is>
      </c>
      <c r="C107" s="5" t="n">
        <v>0</v>
      </c>
    </row>
    <row r="108">
      <c r="A108" s="4" t="inlineStr">
        <is>
          <t>Total, Count | bankLocation</t>
        </is>
      </c>
      <c r="C108" s="5"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allowance for credit loss for securities held to maturity) (Details) - USD ($) $ in Thousands</t>
        </is>
      </c>
      <c r="B1" s="2" t="inlineStr">
        <is>
          <t>12 Months Ended</t>
        </is>
      </c>
    </row>
    <row r="2">
      <c r="B2" s="2" t="inlineStr">
        <is>
          <t>Dec. 31, 2021</t>
        </is>
      </c>
      <c r="C2" s="2" t="inlineStr">
        <is>
          <t>Dec. 31, 2020</t>
        </is>
      </c>
    </row>
    <row r="3">
      <c r="A3" s="3" t="inlineStr">
        <is>
          <t>Debt Securities, Held-to-maturity, Allowance for Credit Loss [Roll Forward]</t>
        </is>
      </c>
    </row>
    <row r="4">
      <c r="A4" s="4" t="inlineStr">
        <is>
          <t>Beginning balance</t>
        </is>
      </c>
      <c r="B4" s="6" t="n">
        <v>51</v>
      </c>
    </row>
    <row r="5">
      <c r="A5" s="4" t="inlineStr">
        <is>
          <t>Ending balance</t>
        </is>
      </c>
      <c r="B5" s="5" t="n">
        <v>0</v>
      </c>
      <c r="C5" s="6" t="n">
        <v>51</v>
      </c>
    </row>
    <row r="6">
      <c r="A6" s="4" t="inlineStr">
        <is>
          <t>Obligations of states and political subdivisions</t>
        </is>
      </c>
    </row>
    <row r="7">
      <c r="A7" s="3" t="inlineStr">
        <is>
          <t>Debt Securities, Held-to-maturity, Allowance for Credit Loss [Roll Forward]</t>
        </is>
      </c>
    </row>
    <row r="8">
      <c r="A8" s="4" t="inlineStr">
        <is>
          <t>Beginning balance</t>
        </is>
      </c>
      <c r="B8" s="5" t="n">
        <v>51</v>
      </c>
      <c r="C8" s="5" t="n">
        <v>0</v>
      </c>
    </row>
    <row r="9">
      <c r="A9" s="4" t="inlineStr">
        <is>
          <t>Provision for credit losses</t>
        </is>
      </c>
      <c r="B9" s="5" t="n">
        <v>-51</v>
      </c>
      <c r="C9" s="5" t="n">
        <v>-107</v>
      </c>
    </row>
    <row r="10">
      <c r="A10" s="4" t="inlineStr">
        <is>
          <t>Ending balance</t>
        </is>
      </c>
      <c r="B10" s="5" t="n">
        <v>0</v>
      </c>
      <c r="C10" s="5" t="n">
        <v>51</v>
      </c>
    </row>
    <row r="11">
      <c r="A11" s="4" t="inlineStr">
        <is>
          <t>Obligations of states and political subdivisions | Impact of ASU 2016-13 adoption</t>
        </is>
      </c>
    </row>
    <row r="12">
      <c r="A12" s="3" t="inlineStr">
        <is>
          <t>Debt Securities, Held-to-maturity, Allowance for Credit Loss [Roll Forward]</t>
        </is>
      </c>
    </row>
    <row r="13">
      <c r="A13" s="4" t="inlineStr">
        <is>
          <t>Beginning balance</t>
        </is>
      </c>
      <c r="B13" s="5" t="n">
        <v>0</v>
      </c>
      <c r="C13" s="5" t="n">
        <v>158</v>
      </c>
    </row>
    <row r="14">
      <c r="A14" s="4" t="inlineStr">
        <is>
          <t>Ending balance</t>
        </is>
      </c>
      <c r="C14" s="5" t="n">
        <v>0</v>
      </c>
    </row>
    <row r="15">
      <c r="A15" s="4" t="inlineStr">
        <is>
          <t>Obligations of states and political subdivisions | Adjusted balance</t>
        </is>
      </c>
    </row>
    <row r="16">
      <c r="A16" s="3" t="inlineStr">
        <is>
          <t>Debt Securities, Held-to-maturity, Allowance for Credit Loss [Roll Forward]</t>
        </is>
      </c>
    </row>
    <row r="17">
      <c r="A17" s="4" t="inlineStr">
        <is>
          <t>Beginning balance</t>
        </is>
      </c>
      <c r="B17" s="6" t="n">
        <v>51</v>
      </c>
      <c r="C17" s="5" t="n">
        <v>158</v>
      </c>
    </row>
    <row r="18">
      <c r="A18" s="4" t="inlineStr">
        <is>
          <t>Ending balance</t>
        </is>
      </c>
      <c r="C18" s="6" t="n">
        <v>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inancing receivable credit quality indicators) (Details) - USD ($) $ in Thousands</t>
        </is>
      </c>
      <c r="B1" s="2" t="inlineStr">
        <is>
          <t>Dec. 31, 2021</t>
        </is>
      </c>
      <c r="C1" s="2" t="inlineStr">
        <is>
          <t>Dec. 31, 2020</t>
        </is>
      </c>
    </row>
    <row r="2">
      <c r="A2" s="3" t="inlineStr">
        <is>
          <t>Financing Receivable, Recorded Investment [Line Items]</t>
        </is>
      </c>
    </row>
    <row r="3">
      <c r="A3" s="4" t="inlineStr">
        <is>
          <t>Held to maturity debt securities</t>
        </is>
      </c>
      <c r="B3" s="6" t="n">
        <v>84709</v>
      </c>
      <c r="C3" s="6" t="n">
        <v>88890</v>
      </c>
    </row>
    <row r="4">
      <c r="A4" s="4" t="inlineStr">
        <is>
          <t>Obligations of states and political subdivisions</t>
        </is>
      </c>
    </row>
    <row r="5">
      <c r="A5" s="3" t="inlineStr">
        <is>
          <t>Financing Receivable, Recorded Investment [Line Items]</t>
        </is>
      </c>
    </row>
    <row r="6">
      <c r="A6" s="4" t="inlineStr">
        <is>
          <t>Held to maturity debt securities</t>
        </is>
      </c>
      <c r="B6" s="5" t="n">
        <v>84709</v>
      </c>
      <c r="C6" s="5" t="n">
        <v>88890</v>
      </c>
    </row>
    <row r="7">
      <c r="A7" s="4" t="inlineStr">
        <is>
          <t>Standard &amp; Poor's, AAA Rating | Obligations of states and political subdivisions</t>
        </is>
      </c>
    </row>
    <row r="8">
      <c r="A8" s="3" t="inlineStr">
        <is>
          <t>Financing Receivable, Recorded Investment [Line Items]</t>
        </is>
      </c>
    </row>
    <row r="9">
      <c r="A9" s="4" t="inlineStr">
        <is>
          <t>Held to maturity debt securities</t>
        </is>
      </c>
      <c r="B9" s="5" t="n">
        <v>3265</v>
      </c>
      <c r="C9" s="5" t="n">
        <v>0</v>
      </c>
    </row>
    <row r="10">
      <c r="A10" s="4" t="inlineStr">
        <is>
          <t>Standard &amp; Poor's, AA, AA+, AA- | Obligations of states and political subdivisions</t>
        </is>
      </c>
    </row>
    <row r="11">
      <c r="A11" s="3" t="inlineStr">
        <is>
          <t>Financing Receivable, Recorded Investment [Line Items]</t>
        </is>
      </c>
    </row>
    <row r="12">
      <c r="A12" s="4" t="inlineStr">
        <is>
          <t>Held to maturity debt securities</t>
        </is>
      </c>
      <c r="B12" s="5" t="n">
        <v>61471</v>
      </c>
      <c r="C12" s="5" t="n">
        <v>64385</v>
      </c>
    </row>
    <row r="13">
      <c r="A13" s="4" t="inlineStr">
        <is>
          <t>Standard &amp; Poor's, A+, A, A- Rating | Obligations of states and political subdivisions</t>
        </is>
      </c>
    </row>
    <row r="14">
      <c r="A14" s="3" t="inlineStr">
        <is>
          <t>Financing Receivable, Recorded Investment [Line Items]</t>
        </is>
      </c>
    </row>
    <row r="15">
      <c r="A15" s="4" t="inlineStr">
        <is>
          <t>Held to maturity debt securities</t>
        </is>
      </c>
      <c r="B15" s="5" t="n">
        <v>15034</v>
      </c>
      <c r="C15" s="5" t="n">
        <v>18353</v>
      </c>
    </row>
    <row r="16">
      <c r="A16" s="4" t="inlineStr">
        <is>
          <t>Standard &amp; Poor's, BBB Rating | Obligations of states and political subdivisions</t>
        </is>
      </c>
    </row>
    <row r="17">
      <c r="A17" s="3" t="inlineStr">
        <is>
          <t>Financing Receivable, Recorded Investment [Line Items]</t>
        </is>
      </c>
    </row>
    <row r="18">
      <c r="A18" s="4" t="inlineStr">
        <is>
          <t>Held to maturity debt securities</t>
        </is>
      </c>
      <c r="B18" s="5" t="n">
        <v>4939</v>
      </c>
      <c r="C18" s="5" t="n">
        <v>4208</v>
      </c>
    </row>
    <row r="19">
      <c r="A19" s="4" t="inlineStr">
        <is>
          <t>Standard &amp; Poor's, Not Rated | Obligations of states and political subdivisions</t>
        </is>
      </c>
    </row>
    <row r="20">
      <c r="A20" s="3" t="inlineStr">
        <is>
          <t>Financing Receivable, Recorded Investment [Line Items]</t>
        </is>
      </c>
    </row>
    <row r="21">
      <c r="A21" s="4" t="inlineStr">
        <is>
          <t>Held to maturity debt securities</t>
        </is>
      </c>
      <c r="B21" s="6" t="n">
        <v>0</v>
      </c>
      <c r="C21" s="6" t="n">
        <v>19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OANS (Loans Held to Maturity) (Details) - USD ($) $ in Thousands</t>
        </is>
      </c>
      <c r="B1" s="2" t="inlineStr">
        <is>
          <t>Dec. 31, 2021</t>
        </is>
      </c>
      <c r="C1" s="2" t="inlineStr">
        <is>
          <t>Dec. 31, 2020</t>
        </is>
      </c>
      <c r="D1" s="2" t="inlineStr">
        <is>
          <t>Dec. 31, 2019</t>
        </is>
      </c>
      <c r="E1" s="2" t="inlineStr">
        <is>
          <t>Dec. 31, 2018</t>
        </is>
      </c>
    </row>
    <row r="2">
      <c r="A2" s="3" t="inlineStr">
        <is>
          <t>Loans and Leases Receivable Disclosure [Line Items]</t>
        </is>
      </c>
    </row>
    <row r="3">
      <c r="A3" s="4" t="inlineStr">
        <is>
          <t>Loans receivable held to maturity</t>
        </is>
      </c>
      <c r="B3" s="6" t="n">
        <v>9954572</v>
      </c>
      <c r="C3" s="6" t="n">
        <v>10023051</v>
      </c>
    </row>
    <row r="4">
      <c r="A4" s="4" t="inlineStr">
        <is>
          <t>Allowance for credit losses</t>
        </is>
      </c>
      <c r="B4" s="5" t="n">
        <v>-110088</v>
      </c>
      <c r="C4" s="5" t="n">
        <v>-131606</v>
      </c>
      <c r="D4" s="6" t="n">
        <v>-70395</v>
      </c>
      <c r="E4" s="6" t="n">
        <v>-61963</v>
      </c>
    </row>
    <row r="5">
      <c r="A5" s="4" t="inlineStr">
        <is>
          <t>Loans receivable, net</t>
        </is>
      </c>
      <c r="B5" s="5" t="n">
        <v>9844484</v>
      </c>
      <c r="C5" s="5" t="n">
        <v>9891445</v>
      </c>
    </row>
    <row r="6">
      <c r="A6" s="4" t="inlineStr">
        <is>
          <t>Commercial and industrial | Commercial and industrial</t>
        </is>
      </c>
    </row>
    <row r="7">
      <c r="A7" s="3" t="inlineStr">
        <is>
          <t>Loans and Leases Receivable Disclosure [Line Items]</t>
        </is>
      </c>
    </row>
    <row r="8">
      <c r="A8" s="4" t="inlineStr">
        <is>
          <t>Loans receivable held to maturity</t>
        </is>
      </c>
      <c r="B8" s="5" t="n">
        <v>2645085</v>
      </c>
      <c r="C8" s="5" t="n">
        <v>2534799</v>
      </c>
    </row>
    <row r="9">
      <c r="A9" s="4" t="inlineStr">
        <is>
          <t>Allowance for credit losses</t>
        </is>
      </c>
      <c r="B9" s="5" t="n">
        <v>-27738</v>
      </c>
      <c r="C9" s="5" t="n">
        <v>-38818</v>
      </c>
      <c r="D9" s="5" t="n">
        <v>-34207</v>
      </c>
    </row>
    <row r="10">
      <c r="A10" s="4" t="inlineStr">
        <is>
          <t>Commercial and industrial | Paycheck Protection Program ("PPP")</t>
        </is>
      </c>
    </row>
    <row r="11">
      <c r="A11" s="3" t="inlineStr">
        <is>
          <t>Loans and Leases Receivable Disclosure [Line Items]</t>
        </is>
      </c>
    </row>
    <row r="12">
      <c r="A12" s="4" t="inlineStr">
        <is>
          <t>Loans receivable held to maturity</t>
        </is>
      </c>
      <c r="B12" s="5" t="n">
        <v>199883</v>
      </c>
      <c r="C12" s="5" t="n">
        <v>957785</v>
      </c>
    </row>
    <row r="13">
      <c r="A13" s="4" t="inlineStr">
        <is>
          <t>Allowance for credit losses</t>
        </is>
      </c>
      <c r="B13" s="5" t="n">
        <v>0</v>
      </c>
      <c r="C13" s="5" t="n">
        <v>0</v>
      </c>
    </row>
    <row r="14">
      <c r="A14" s="4" t="inlineStr">
        <is>
          <t>Commercial and industrial | Owner occupied commercial real estate</t>
        </is>
      </c>
    </row>
    <row r="15">
      <c r="A15" s="3" t="inlineStr">
        <is>
          <t>Loans and Leases Receivable Disclosure [Line Items]</t>
        </is>
      </c>
    </row>
    <row r="16">
      <c r="A16" s="4" t="inlineStr">
        <is>
          <t>Loans receivable held to maturity</t>
        </is>
      </c>
      <c r="B16" s="5" t="n">
        <v>2240334</v>
      </c>
      <c r="C16" s="5" t="n">
        <v>1776406</v>
      </c>
    </row>
    <row r="17">
      <c r="A17" s="4" t="inlineStr">
        <is>
          <t>Allowance for credit losses</t>
        </is>
      </c>
      <c r="B17" s="5" t="n">
        <v>-19214</v>
      </c>
      <c r="C17" s="5" t="n">
        <v>-20001</v>
      </c>
      <c r="D17" s="5" t="n">
        <v>-7921</v>
      </c>
    </row>
    <row r="18">
      <c r="A18" s="4" t="inlineStr">
        <is>
          <t>Commercial and industrial | Non-owner occupied commercial real estate</t>
        </is>
      </c>
    </row>
    <row r="19">
      <c r="A19" s="3" t="inlineStr">
        <is>
          <t>Loans and Leases Receivable Disclosure [Line Items]</t>
        </is>
      </c>
    </row>
    <row r="20">
      <c r="A20" s="4" t="inlineStr">
        <is>
          <t>Loans receivable held to maturity</t>
        </is>
      </c>
      <c r="B20" s="5" t="n">
        <v>2010591</v>
      </c>
      <c r="C20" s="5" t="n">
        <v>1921481</v>
      </c>
    </row>
    <row r="21">
      <c r="A21" s="4" t="inlineStr">
        <is>
          <t>Allowance for credit losses</t>
        </is>
      </c>
      <c r="B21" s="5" t="n">
        <v>-17908</v>
      </c>
      <c r="C21" s="5" t="n">
        <v>-20873</v>
      </c>
      <c r="D21" s="5" t="n">
        <v>-7584</v>
      </c>
    </row>
    <row r="22">
      <c r="A22" s="4" t="inlineStr">
        <is>
          <t>Commercial and industrial | Real estate construction</t>
        </is>
      </c>
    </row>
    <row r="23">
      <c r="A23" s="3" t="inlineStr">
        <is>
          <t>Loans and Leases Receivable Disclosure [Line Items]</t>
        </is>
      </c>
    </row>
    <row r="24">
      <c r="A24" s="4" t="inlineStr">
        <is>
          <t>Loans receivable held to maturity</t>
        </is>
      </c>
      <c r="B24" s="5" t="n">
        <v>856119</v>
      </c>
      <c r="C24" s="5" t="n">
        <v>863220</v>
      </c>
    </row>
    <row r="25">
      <c r="A25" s="4" t="inlineStr">
        <is>
          <t>Allowance for credit losses</t>
        </is>
      </c>
      <c r="B25" s="5" t="n">
        <v>-22538</v>
      </c>
      <c r="C25" s="5" t="n">
        <v>-20080</v>
      </c>
      <c r="D25" s="5" t="n">
        <v>-8677</v>
      </c>
    </row>
    <row r="26">
      <c r="A26" s="4" t="inlineStr">
        <is>
          <t>Agricultural and agricultural real estate</t>
        </is>
      </c>
    </row>
    <row r="27">
      <c r="A27" s="3" t="inlineStr">
        <is>
          <t>Loans and Leases Receivable Disclosure [Line Items]</t>
        </is>
      </c>
    </row>
    <row r="28">
      <c r="A28" s="4" t="inlineStr">
        <is>
          <t>Loans receivable held to maturity</t>
        </is>
      </c>
      <c r="B28" s="5" t="n">
        <v>753753</v>
      </c>
      <c r="C28" s="5" t="n">
        <v>714526</v>
      </c>
    </row>
    <row r="29">
      <c r="A29" s="4" t="inlineStr">
        <is>
          <t>Allowance for credit losses</t>
        </is>
      </c>
      <c r="B29" s="5" t="n">
        <v>-5213</v>
      </c>
      <c r="C29" s="5" t="n">
        <v>-7129</v>
      </c>
      <c r="D29" s="5" t="n">
        <v>-5680</v>
      </c>
    </row>
    <row r="30">
      <c r="A30" s="4" t="inlineStr">
        <is>
          <t>Residential real estate</t>
        </is>
      </c>
    </row>
    <row r="31">
      <c r="A31" s="3" t="inlineStr">
        <is>
          <t>Loans and Leases Receivable Disclosure [Line Items]</t>
        </is>
      </c>
    </row>
    <row r="32">
      <c r="A32" s="4" t="inlineStr">
        <is>
          <t>Loans receivable held to maturity</t>
        </is>
      </c>
      <c r="B32" s="5" t="n">
        <v>829283</v>
      </c>
      <c r="C32" s="5" t="n">
        <v>840442</v>
      </c>
    </row>
    <row r="33">
      <c r="A33" s="4" t="inlineStr">
        <is>
          <t>Allowance for credit losses</t>
        </is>
      </c>
      <c r="B33" s="5" t="n">
        <v>-8427</v>
      </c>
      <c r="C33" s="5" t="n">
        <v>-11935</v>
      </c>
      <c r="D33" s="5" t="n">
        <v>-1504</v>
      </c>
    </row>
    <row r="34">
      <c r="A34" s="4" t="inlineStr">
        <is>
          <t>Consumer</t>
        </is>
      </c>
    </row>
    <row r="35">
      <c r="A35" s="3" t="inlineStr">
        <is>
          <t>Loans and Leases Receivable Disclosure [Line Items]</t>
        </is>
      </c>
    </row>
    <row r="36">
      <c r="A36" s="4" t="inlineStr">
        <is>
          <t>Loans receivable held to maturity</t>
        </is>
      </c>
      <c r="B36" s="5" t="n">
        <v>419524</v>
      </c>
      <c r="C36" s="5" t="n">
        <v>414392</v>
      </c>
    </row>
    <row r="37">
      <c r="A37" s="4" t="inlineStr">
        <is>
          <t>Allowance for credit losses</t>
        </is>
      </c>
      <c r="B37" s="6" t="n">
        <v>-9050</v>
      </c>
      <c r="C37" s="6" t="n">
        <v>-12770</v>
      </c>
      <c r="D37" s="6" t="n">
        <v>-48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25" customWidth="1" min="2" max="2"/>
    <col width="25" customWidth="1" min="3" max="3"/>
    <col width="21" customWidth="1" min="4" max="4"/>
    <col width="21" customWidth="1" min="5" max="5"/>
  </cols>
  <sheetData>
    <row r="1">
      <c r="A1" s="1" t="inlineStr">
        <is>
          <t>LOANS (Narrative) (Details)</t>
        </is>
      </c>
      <c r="B1" s="2" t="inlineStr">
        <is>
          <t>12 Months Ended</t>
        </is>
      </c>
    </row>
    <row r="2">
      <c r="B2" s="2" t="inlineStr">
        <is>
          <t>Dec. 31, 2021USD ($)loan</t>
        </is>
      </c>
      <c r="C2" s="2" t="inlineStr">
        <is>
          <t>Dec. 31, 2020USD ($)loan</t>
        </is>
      </c>
      <c r="D2" s="2" t="inlineStr">
        <is>
          <t>Dec. 31, 2019USD ($)</t>
        </is>
      </c>
      <c r="E2" s="2" t="inlineStr">
        <is>
          <t>Dec. 31, 2018USD ($)</t>
        </is>
      </c>
    </row>
    <row r="3">
      <c r="A3" s="3" t="inlineStr">
        <is>
          <t>Accounts, Notes, Loans and Financing Receivable [Line Items]</t>
        </is>
      </c>
    </row>
    <row r="4">
      <c r="A4" s="4" t="inlineStr">
        <is>
          <t>Accrued interest receivable</t>
        </is>
      </c>
      <c r="B4" s="6" t="n">
        <v>35300000</v>
      </c>
      <c r="C4" s="6" t="n">
        <v>42400000</v>
      </c>
    </row>
    <row r="5">
      <c r="A5" s="4" t="inlineStr">
        <is>
          <t>Individually assessed loans, nonaccrual</t>
        </is>
      </c>
      <c r="B5" s="5" t="n">
        <v>500000</v>
      </c>
    </row>
    <row r="6">
      <c r="A6" s="4" t="inlineStr">
        <is>
          <t>Troubled debt restructured loans</t>
        </is>
      </c>
      <c r="B6" s="6" t="n">
        <v>10400000</v>
      </c>
      <c r="C6" s="6" t="n">
        <v>6200000</v>
      </c>
    </row>
    <row r="7">
      <c r="A7" s="4" t="inlineStr">
        <is>
          <t>Number of loans classified as doubtful | loan</t>
        </is>
      </c>
      <c r="B7" s="5" t="n">
        <v>0</v>
      </c>
      <c r="C7" s="5" t="n">
        <v>0</v>
      </c>
    </row>
    <row r="8">
      <c r="A8" s="4" t="inlineStr">
        <is>
          <t>Number of loans classified as loss | loan</t>
        </is>
      </c>
      <c r="B8" s="5" t="n">
        <v>0</v>
      </c>
      <c r="C8" s="5" t="n">
        <v>0</v>
      </c>
    </row>
    <row r="9">
      <c r="A9" s="4" t="inlineStr">
        <is>
          <t>Loans receivable held to maturity</t>
        </is>
      </c>
      <c r="B9" s="6" t="n">
        <v>9954572000</v>
      </c>
      <c r="C9" s="6" t="n">
        <v>10023051000</v>
      </c>
    </row>
    <row r="10">
      <c r="A10" s="4" t="inlineStr">
        <is>
          <t>Increase in allowance</t>
        </is>
      </c>
      <c r="B10" s="5" t="n">
        <v>110088000</v>
      </c>
      <c r="C10" s="6" t="n">
        <v>131606000</v>
      </c>
      <c r="D10" s="6" t="n">
        <v>70395000</v>
      </c>
      <c r="E10" s="6" t="n">
        <v>61963000</v>
      </c>
    </row>
    <row r="11">
      <c r="A11" s="4" t="inlineStr">
        <is>
          <t>Loans secured by real estate property in process of foreclosure</t>
        </is>
      </c>
      <c r="B11" s="6" t="n">
        <v>1000000</v>
      </c>
    </row>
    <row r="12">
      <c r="A12" s="4" t="inlineStr">
        <is>
          <t>Loans delinquent 30-89 days as a percentage of total loans</t>
        </is>
      </c>
      <c r="B12" s="4" t="inlineStr">
        <is>
          <t>0.07%</t>
        </is>
      </c>
      <c r="C12" s="4" t="inlineStr">
        <is>
          <t>0.23%</t>
        </is>
      </c>
    </row>
    <row r="13">
      <c r="A13" s="4" t="inlineStr">
        <is>
          <t>Interest income on nonaccrual loans</t>
        </is>
      </c>
      <c r="B13" s="6" t="n">
        <v>0</v>
      </c>
      <c r="C13" s="6" t="n">
        <v>0</v>
      </c>
    </row>
    <row r="14">
      <c r="A14" s="4" t="inlineStr">
        <is>
          <t>Nonaccrual loans with no related allowance</t>
        </is>
      </c>
      <c r="B14" s="5" t="n">
        <v>25500000</v>
      </c>
      <c r="C14" s="5" t="n">
        <v>32500000</v>
      </c>
    </row>
    <row r="15">
      <c r="A15" s="4" t="inlineStr">
        <is>
          <t>Substandard</t>
        </is>
      </c>
    </row>
    <row r="16">
      <c r="A16" s="3" t="inlineStr">
        <is>
          <t>Accounts, Notes, Loans and Financing Receivable [Line Items]</t>
        </is>
      </c>
    </row>
    <row r="17">
      <c r="A17" s="4" t="inlineStr">
        <is>
          <t>Loans receivable held to maturity</t>
        </is>
      </c>
      <c r="B17" s="5" t="n">
        <v>372031000</v>
      </c>
      <c r="C17" s="5" t="n">
        <v>477754000</v>
      </c>
    </row>
    <row r="18">
      <c r="A18" s="4" t="inlineStr">
        <is>
          <t>Nonperforming Financial Instruments</t>
        </is>
      </c>
    </row>
    <row r="19">
      <c r="A19" s="3" t="inlineStr">
        <is>
          <t>Accounts, Notes, Loans and Financing Receivable [Line Items]</t>
        </is>
      </c>
    </row>
    <row r="20">
      <c r="A20" s="4" t="inlineStr">
        <is>
          <t>Troubled debt restructured loans</t>
        </is>
      </c>
      <c r="B20" s="5" t="n">
        <v>9500000</v>
      </c>
      <c r="C20" s="5" t="n">
        <v>3800000</v>
      </c>
    </row>
    <row r="21">
      <c r="A21" s="4" t="inlineStr">
        <is>
          <t>Performing Financial Instruments</t>
        </is>
      </c>
    </row>
    <row r="22">
      <c r="A22" s="3" t="inlineStr">
        <is>
          <t>Accounts, Notes, Loans and Financing Receivable [Line Items]</t>
        </is>
      </c>
    </row>
    <row r="23">
      <c r="A23" s="4" t="inlineStr">
        <is>
          <t>Troubled debt restructured loans</t>
        </is>
      </c>
      <c r="B23" s="5" t="n">
        <v>817000</v>
      </c>
      <c r="C23" s="5" t="n">
        <v>2400000</v>
      </c>
    </row>
    <row r="24">
      <c r="A24" s="4" t="inlineStr">
        <is>
          <t>Paycheck Protection Program ("PPP") | Nonpass</t>
        </is>
      </c>
    </row>
    <row r="25">
      <c r="A25" s="3" t="inlineStr">
        <is>
          <t>Accounts, Notes, Loans and Financing Receivable [Line Items]</t>
        </is>
      </c>
    </row>
    <row r="26">
      <c r="A26" s="4" t="inlineStr">
        <is>
          <t>Loans receivable held to maturity</t>
        </is>
      </c>
      <c r="B26" s="5" t="n">
        <v>27800000</v>
      </c>
      <c r="C26" s="6" t="n">
        <v>77100000</v>
      </c>
    </row>
    <row r="27">
      <c r="A27" s="4" t="inlineStr">
        <is>
          <t>Increase in allowance</t>
        </is>
      </c>
      <c r="B27"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on Financing Receivables) (Details) - USD ($) $ in Thousands</t>
        </is>
      </c>
      <c r="B1" s="2" t="inlineStr">
        <is>
          <t>Dec. 31, 2021</t>
        </is>
      </c>
      <c r="C1" s="2" t="inlineStr">
        <is>
          <t>Dec. 31, 2020</t>
        </is>
      </c>
      <c r="D1" s="2" t="inlineStr">
        <is>
          <t>Dec. 31, 2019</t>
        </is>
      </c>
      <c r="E1" s="2" t="inlineStr">
        <is>
          <t>Dec. 31, 2018</t>
        </is>
      </c>
    </row>
    <row r="2">
      <c r="A2" s="3" t="inlineStr">
        <is>
          <t>Allowance For Credit Losses</t>
        </is>
      </c>
    </row>
    <row r="3">
      <c r="A3" s="4" t="inlineStr">
        <is>
          <t>Individually Evaluated for Credit Losses</t>
        </is>
      </c>
      <c r="B3" s="6" t="n">
        <v>7646</v>
      </c>
      <c r="C3" s="6" t="n">
        <v>9426</v>
      </c>
    </row>
    <row r="4">
      <c r="A4" s="4" t="inlineStr">
        <is>
          <t>Collectively Evaluated for Credit Losses</t>
        </is>
      </c>
      <c r="B4" s="5" t="n">
        <v>102442</v>
      </c>
      <c r="C4" s="5" t="n">
        <v>122180</v>
      </c>
    </row>
    <row r="5">
      <c r="A5" s="4" t="inlineStr">
        <is>
          <t>Total</t>
        </is>
      </c>
      <c r="B5" s="5" t="n">
        <v>110088</v>
      </c>
      <c r="C5" s="5" t="n">
        <v>131606</v>
      </c>
      <c r="D5" s="6" t="n">
        <v>70395</v>
      </c>
      <c r="E5" s="6" t="n">
        <v>61963</v>
      </c>
    </row>
    <row r="6">
      <c r="A6" s="3" t="inlineStr">
        <is>
          <t>Gross Loans Receivable Held to Maturity</t>
        </is>
      </c>
    </row>
    <row r="7">
      <c r="A7" s="4" t="inlineStr">
        <is>
          <t>Loans Individually Evaluated for Credit Losses</t>
        </is>
      </c>
      <c r="B7" s="5" t="n">
        <v>49288</v>
      </c>
      <c r="C7" s="5" t="n">
        <v>57230</v>
      </c>
    </row>
    <row r="8">
      <c r="A8" s="4" t="inlineStr">
        <is>
          <t>Loans Collectively Evaluated for Credit Losses</t>
        </is>
      </c>
      <c r="B8" s="5" t="n">
        <v>9905284</v>
      </c>
      <c r="C8" s="5" t="n">
        <v>9965821</v>
      </c>
    </row>
    <row r="9">
      <c r="A9" s="4" t="inlineStr">
        <is>
          <t>Total</t>
        </is>
      </c>
      <c r="B9" s="5" t="n">
        <v>9954572</v>
      </c>
      <c r="C9" s="5" t="n">
        <v>10023051</v>
      </c>
    </row>
    <row r="10">
      <c r="A10" s="4" t="inlineStr">
        <is>
          <t>Commercial and industrial | Commercial and industrial</t>
        </is>
      </c>
    </row>
    <row r="11">
      <c r="A11" s="3" t="inlineStr">
        <is>
          <t>Allowance For Credit Losses</t>
        </is>
      </c>
    </row>
    <row r="12">
      <c r="A12" s="4" t="inlineStr">
        <is>
          <t>Individually Evaluated for Credit Losses</t>
        </is>
      </c>
      <c r="B12" s="5" t="n">
        <v>4562</v>
      </c>
      <c r="C12" s="5" t="n">
        <v>4077</v>
      </c>
    </row>
    <row r="13">
      <c r="A13" s="4" t="inlineStr">
        <is>
          <t>Collectively Evaluated for Credit Losses</t>
        </is>
      </c>
      <c r="B13" s="5" t="n">
        <v>23176</v>
      </c>
      <c r="C13" s="5" t="n">
        <v>34741</v>
      </c>
    </row>
    <row r="14">
      <c r="A14" s="4" t="inlineStr">
        <is>
          <t>Total</t>
        </is>
      </c>
      <c r="B14" s="5" t="n">
        <v>27738</v>
      </c>
      <c r="C14" s="5" t="n">
        <v>38818</v>
      </c>
      <c r="D14" s="5" t="n">
        <v>34207</v>
      </c>
    </row>
    <row r="15">
      <c r="A15" s="3" t="inlineStr">
        <is>
          <t>Gross Loans Receivable Held to Maturity</t>
        </is>
      </c>
    </row>
    <row r="16">
      <c r="A16" s="4" t="inlineStr">
        <is>
          <t>Loans Individually Evaluated for Credit Losses</t>
        </is>
      </c>
      <c r="B16" s="5" t="n">
        <v>13551</v>
      </c>
      <c r="C16" s="5" t="n">
        <v>16578</v>
      </c>
    </row>
    <row r="17">
      <c r="A17" s="4" t="inlineStr">
        <is>
          <t>Loans Collectively Evaluated for Credit Losses</t>
        </is>
      </c>
      <c r="B17" s="5" t="n">
        <v>2631534</v>
      </c>
      <c r="C17" s="5" t="n">
        <v>2518221</v>
      </c>
    </row>
    <row r="18">
      <c r="A18" s="4" t="inlineStr">
        <is>
          <t>Total</t>
        </is>
      </c>
      <c r="B18" s="5" t="n">
        <v>2645085</v>
      </c>
      <c r="C18" s="5" t="n">
        <v>2534799</v>
      </c>
    </row>
    <row r="19">
      <c r="A19" s="4" t="inlineStr">
        <is>
          <t>Commercial and industrial | Paycheck Protection Program ("PPP")</t>
        </is>
      </c>
    </row>
    <row r="20">
      <c r="A20" s="3" t="inlineStr">
        <is>
          <t>Allowance For Credit Losses</t>
        </is>
      </c>
    </row>
    <row r="21">
      <c r="A21" s="4" t="inlineStr">
        <is>
          <t>Individually Evaluated for Credit Losses</t>
        </is>
      </c>
      <c r="B21" s="5" t="n">
        <v>0</v>
      </c>
      <c r="C21" s="5" t="n">
        <v>0</v>
      </c>
    </row>
    <row r="22">
      <c r="A22" s="4" t="inlineStr">
        <is>
          <t>Collectively Evaluated for Credit Losses</t>
        </is>
      </c>
      <c r="B22" s="5" t="n">
        <v>0</v>
      </c>
      <c r="C22" s="5" t="n">
        <v>0</v>
      </c>
    </row>
    <row r="23">
      <c r="A23" s="4" t="inlineStr">
        <is>
          <t>Total</t>
        </is>
      </c>
      <c r="B23" s="5" t="n">
        <v>0</v>
      </c>
      <c r="C23" s="5" t="n">
        <v>0</v>
      </c>
    </row>
    <row r="24">
      <c r="A24" s="3" t="inlineStr">
        <is>
          <t>Gross Loans Receivable Held to Maturity</t>
        </is>
      </c>
    </row>
    <row r="25">
      <c r="A25" s="4" t="inlineStr">
        <is>
          <t>Loans Individually Evaluated for Credit Losses</t>
        </is>
      </c>
      <c r="B25" s="5" t="n">
        <v>0</v>
      </c>
      <c r="C25" s="5" t="n">
        <v>0</v>
      </c>
    </row>
    <row r="26">
      <c r="A26" s="4" t="inlineStr">
        <is>
          <t>Loans Collectively Evaluated for Credit Losses</t>
        </is>
      </c>
      <c r="B26" s="5" t="n">
        <v>199883</v>
      </c>
      <c r="C26" s="5" t="n">
        <v>957785</v>
      </c>
    </row>
    <row r="27">
      <c r="A27" s="4" t="inlineStr">
        <is>
          <t>Total</t>
        </is>
      </c>
      <c r="B27" s="5" t="n">
        <v>199883</v>
      </c>
      <c r="C27" s="5" t="n">
        <v>957785</v>
      </c>
    </row>
    <row r="28">
      <c r="A28" s="4" t="inlineStr">
        <is>
          <t>Commercial and industrial | Owner occupied commercial real estate</t>
        </is>
      </c>
    </row>
    <row r="29">
      <c r="A29" s="3" t="inlineStr">
        <is>
          <t>Allowance For Credit Losses</t>
        </is>
      </c>
    </row>
    <row r="30">
      <c r="A30" s="4" t="inlineStr">
        <is>
          <t>Individually Evaluated for Credit Losses</t>
        </is>
      </c>
      <c r="B30" s="5" t="n">
        <v>105</v>
      </c>
      <c r="C30" s="5" t="n">
        <v>111</v>
      </c>
    </row>
    <row r="31">
      <c r="A31" s="4" t="inlineStr">
        <is>
          <t>Collectively Evaluated for Credit Losses</t>
        </is>
      </c>
      <c r="B31" s="5" t="n">
        <v>19109</v>
      </c>
      <c r="C31" s="5" t="n">
        <v>19890</v>
      </c>
    </row>
    <row r="32">
      <c r="A32" s="4" t="inlineStr">
        <is>
          <t>Total</t>
        </is>
      </c>
      <c r="B32" s="5" t="n">
        <v>19214</v>
      </c>
      <c r="C32" s="5" t="n">
        <v>20001</v>
      </c>
      <c r="D32" s="5" t="n">
        <v>7921</v>
      </c>
    </row>
    <row r="33">
      <c r="A33" s="3" t="inlineStr">
        <is>
          <t>Gross Loans Receivable Held to Maturity</t>
        </is>
      </c>
    </row>
    <row r="34">
      <c r="A34" s="4" t="inlineStr">
        <is>
          <t>Loans Individually Evaluated for Credit Losses</t>
        </is>
      </c>
      <c r="B34" s="5" t="n">
        <v>8552</v>
      </c>
      <c r="C34" s="5" t="n">
        <v>11174</v>
      </c>
    </row>
    <row r="35">
      <c r="A35" s="4" t="inlineStr">
        <is>
          <t>Loans Collectively Evaluated for Credit Losses</t>
        </is>
      </c>
      <c r="B35" s="5" t="n">
        <v>2231782</v>
      </c>
      <c r="C35" s="5" t="n">
        <v>1765232</v>
      </c>
    </row>
    <row r="36">
      <c r="A36" s="4" t="inlineStr">
        <is>
          <t>Total</t>
        </is>
      </c>
      <c r="B36" s="5" t="n">
        <v>2240334</v>
      </c>
      <c r="C36" s="5" t="n">
        <v>1776406</v>
      </c>
    </row>
    <row r="37">
      <c r="A37" s="4" t="inlineStr">
        <is>
          <t>Commercial and industrial | Non-owner occupied commercial real estate</t>
        </is>
      </c>
    </row>
    <row r="38">
      <c r="A38" s="3" t="inlineStr">
        <is>
          <t>Allowance For Credit Losses</t>
        </is>
      </c>
    </row>
    <row r="39">
      <c r="A39" s="4" t="inlineStr">
        <is>
          <t>Individually Evaluated for Credit Losses</t>
        </is>
      </c>
      <c r="B39" s="5" t="n">
        <v>610</v>
      </c>
      <c r="C39" s="5" t="n">
        <v>3250</v>
      </c>
    </row>
    <row r="40">
      <c r="A40" s="4" t="inlineStr">
        <is>
          <t>Collectively Evaluated for Credit Losses</t>
        </is>
      </c>
      <c r="B40" s="5" t="n">
        <v>17298</v>
      </c>
      <c r="C40" s="5" t="n">
        <v>17623</v>
      </c>
    </row>
    <row r="41">
      <c r="A41" s="4" t="inlineStr">
        <is>
          <t>Total</t>
        </is>
      </c>
      <c r="B41" s="5" t="n">
        <v>17908</v>
      </c>
      <c r="C41" s="5" t="n">
        <v>20873</v>
      </c>
      <c r="D41" s="5" t="n">
        <v>7584</v>
      </c>
    </row>
    <row r="42">
      <c r="A42" s="3" t="inlineStr">
        <is>
          <t>Gross Loans Receivable Held to Maturity</t>
        </is>
      </c>
    </row>
    <row r="43">
      <c r="A43" s="4" t="inlineStr">
        <is>
          <t>Loans Individually Evaluated for Credit Losses</t>
        </is>
      </c>
      <c r="B43" s="5" t="n">
        <v>12557</v>
      </c>
      <c r="C43" s="5" t="n">
        <v>13490</v>
      </c>
    </row>
    <row r="44">
      <c r="A44" s="4" t="inlineStr">
        <is>
          <t>Loans Collectively Evaluated for Credit Losses</t>
        </is>
      </c>
      <c r="B44" s="5" t="n">
        <v>1998034</v>
      </c>
      <c r="C44" s="5" t="n">
        <v>1907991</v>
      </c>
    </row>
    <row r="45">
      <c r="A45" s="4" t="inlineStr">
        <is>
          <t>Total</t>
        </is>
      </c>
      <c r="B45" s="5" t="n">
        <v>2010591</v>
      </c>
      <c r="C45" s="5" t="n">
        <v>1921481</v>
      </c>
    </row>
    <row r="46">
      <c r="A46" s="4" t="inlineStr">
        <is>
          <t>Commercial and industrial | Real estate construction</t>
        </is>
      </c>
    </row>
    <row r="47">
      <c r="A47" s="3" t="inlineStr">
        <is>
          <t>Allowance For Credit Losses</t>
        </is>
      </c>
    </row>
    <row r="48">
      <c r="A48" s="4" t="inlineStr">
        <is>
          <t>Individually Evaluated for Credit Losses</t>
        </is>
      </c>
      <c r="B48" s="5" t="n">
        <v>0</v>
      </c>
      <c r="C48" s="5" t="n">
        <v>0</v>
      </c>
    </row>
    <row r="49">
      <c r="A49" s="4" t="inlineStr">
        <is>
          <t>Collectively Evaluated for Credit Losses</t>
        </is>
      </c>
      <c r="B49" s="5" t="n">
        <v>22538</v>
      </c>
      <c r="C49" s="5" t="n">
        <v>20080</v>
      </c>
    </row>
    <row r="50">
      <c r="A50" s="4" t="inlineStr">
        <is>
          <t>Total</t>
        </is>
      </c>
      <c r="B50" s="5" t="n">
        <v>22538</v>
      </c>
      <c r="C50" s="5" t="n">
        <v>20080</v>
      </c>
      <c r="D50" s="5" t="n">
        <v>8677</v>
      </c>
    </row>
    <row r="51">
      <c r="A51" s="3" t="inlineStr">
        <is>
          <t>Gross Loans Receivable Held to Maturity</t>
        </is>
      </c>
    </row>
    <row r="52">
      <c r="A52" s="4" t="inlineStr">
        <is>
          <t>Loans Individually Evaluated for Credit Losses</t>
        </is>
      </c>
      <c r="B52" s="5" t="n">
        <v>0</v>
      </c>
      <c r="C52" s="5" t="n">
        <v>0</v>
      </c>
    </row>
    <row r="53">
      <c r="A53" s="4" t="inlineStr">
        <is>
          <t>Loans Collectively Evaluated for Credit Losses</t>
        </is>
      </c>
      <c r="B53" s="5" t="n">
        <v>856119</v>
      </c>
      <c r="C53" s="5" t="n">
        <v>863220</v>
      </c>
    </row>
    <row r="54">
      <c r="A54" s="4" t="inlineStr">
        <is>
          <t>Total</t>
        </is>
      </c>
      <c r="B54" s="5" t="n">
        <v>856119</v>
      </c>
      <c r="C54" s="5" t="n">
        <v>863220</v>
      </c>
    </row>
    <row r="55">
      <c r="A55" s="4" t="inlineStr">
        <is>
          <t>Agricultural and agricultural real estate</t>
        </is>
      </c>
    </row>
    <row r="56">
      <c r="A56" s="3" t="inlineStr">
        <is>
          <t>Allowance For Credit Losses</t>
        </is>
      </c>
    </row>
    <row r="57">
      <c r="A57" s="4" t="inlineStr">
        <is>
          <t>Individually Evaluated for Credit Losses</t>
        </is>
      </c>
      <c r="B57" s="5" t="n">
        <v>2369</v>
      </c>
      <c r="C57" s="5" t="n">
        <v>1988</v>
      </c>
    </row>
    <row r="58">
      <c r="A58" s="4" t="inlineStr">
        <is>
          <t>Collectively Evaluated for Credit Losses</t>
        </is>
      </c>
      <c r="B58" s="5" t="n">
        <v>2844</v>
      </c>
      <c r="C58" s="5" t="n">
        <v>5141</v>
      </c>
    </row>
    <row r="59">
      <c r="A59" s="4" t="inlineStr">
        <is>
          <t>Total</t>
        </is>
      </c>
      <c r="B59" s="5" t="n">
        <v>5213</v>
      </c>
      <c r="C59" s="5" t="n">
        <v>7129</v>
      </c>
      <c r="D59" s="5" t="n">
        <v>5680</v>
      </c>
    </row>
    <row r="60">
      <c r="A60" s="3" t="inlineStr">
        <is>
          <t>Gross Loans Receivable Held to Maturity</t>
        </is>
      </c>
    </row>
    <row r="61">
      <c r="A61" s="4" t="inlineStr">
        <is>
          <t>Loans Individually Evaluated for Credit Losses</t>
        </is>
      </c>
      <c r="B61" s="5" t="n">
        <v>13773</v>
      </c>
      <c r="C61" s="5" t="n">
        <v>15453</v>
      </c>
    </row>
    <row r="62">
      <c r="A62" s="4" t="inlineStr">
        <is>
          <t>Loans Collectively Evaluated for Credit Losses</t>
        </is>
      </c>
      <c r="B62" s="5" t="n">
        <v>739980</v>
      </c>
      <c r="C62" s="5" t="n">
        <v>699073</v>
      </c>
    </row>
    <row r="63">
      <c r="A63" s="4" t="inlineStr">
        <is>
          <t>Total</t>
        </is>
      </c>
      <c r="B63" s="5" t="n">
        <v>753753</v>
      </c>
      <c r="C63" s="5" t="n">
        <v>714526</v>
      </c>
    </row>
    <row r="64">
      <c r="A64" s="4" t="inlineStr">
        <is>
          <t>Residential real estate</t>
        </is>
      </c>
    </row>
    <row r="65">
      <c r="A65" s="3" t="inlineStr">
        <is>
          <t>Allowance For Credit Losses</t>
        </is>
      </c>
    </row>
    <row r="66">
      <c r="A66" s="4" t="inlineStr">
        <is>
          <t>Individually Evaluated for Credit Losses</t>
        </is>
      </c>
      <c r="B66" s="5" t="n">
        <v>0</v>
      </c>
      <c r="C66" s="5" t="n">
        <v>0</v>
      </c>
    </row>
    <row r="67">
      <c r="A67" s="4" t="inlineStr">
        <is>
          <t>Collectively Evaluated for Credit Losses</t>
        </is>
      </c>
      <c r="B67" s="5" t="n">
        <v>8427</v>
      </c>
      <c r="C67" s="5" t="n">
        <v>11935</v>
      </c>
    </row>
    <row r="68">
      <c r="A68" s="4" t="inlineStr">
        <is>
          <t>Total</t>
        </is>
      </c>
      <c r="B68" s="5" t="n">
        <v>8427</v>
      </c>
      <c r="C68" s="5" t="n">
        <v>11935</v>
      </c>
      <c r="D68" s="5" t="n">
        <v>1504</v>
      </c>
    </row>
    <row r="69">
      <c r="A69" s="3" t="inlineStr">
        <is>
          <t>Gross Loans Receivable Held to Maturity</t>
        </is>
      </c>
    </row>
    <row r="70">
      <c r="A70" s="4" t="inlineStr">
        <is>
          <t>Loans Individually Evaluated for Credit Losses</t>
        </is>
      </c>
      <c r="B70" s="5" t="n">
        <v>855</v>
      </c>
      <c r="C70" s="5" t="n">
        <v>535</v>
      </c>
    </row>
    <row r="71">
      <c r="A71" s="4" t="inlineStr">
        <is>
          <t>Loans Collectively Evaluated for Credit Losses</t>
        </is>
      </c>
      <c r="B71" s="5" t="n">
        <v>828428</v>
      </c>
      <c r="C71" s="5" t="n">
        <v>839907</v>
      </c>
    </row>
    <row r="72">
      <c r="A72" s="4" t="inlineStr">
        <is>
          <t>Total</t>
        </is>
      </c>
      <c r="B72" s="5" t="n">
        <v>829283</v>
      </c>
      <c r="C72" s="5" t="n">
        <v>840442</v>
      </c>
    </row>
    <row r="73">
      <c r="A73" s="4" t="inlineStr">
        <is>
          <t>Consumer</t>
        </is>
      </c>
    </row>
    <row r="74">
      <c r="A74" s="3" t="inlineStr">
        <is>
          <t>Allowance For Credit Losses</t>
        </is>
      </c>
    </row>
    <row r="75">
      <c r="A75" s="4" t="inlineStr">
        <is>
          <t>Individually Evaluated for Credit Losses</t>
        </is>
      </c>
      <c r="B75" s="5" t="n">
        <v>0</v>
      </c>
      <c r="C75" s="5" t="n">
        <v>0</v>
      </c>
    </row>
    <row r="76">
      <c r="A76" s="4" t="inlineStr">
        <is>
          <t>Collectively Evaluated for Credit Losses</t>
        </is>
      </c>
      <c r="B76" s="5" t="n">
        <v>9050</v>
      </c>
      <c r="C76" s="5" t="n">
        <v>12770</v>
      </c>
    </row>
    <row r="77">
      <c r="A77" s="4" t="inlineStr">
        <is>
          <t>Total</t>
        </is>
      </c>
      <c r="B77" s="5" t="n">
        <v>9050</v>
      </c>
      <c r="C77" s="5" t="n">
        <v>12770</v>
      </c>
      <c r="D77" s="6" t="n">
        <v>4822</v>
      </c>
    </row>
    <row r="78">
      <c r="A78" s="3" t="inlineStr">
        <is>
          <t>Gross Loans Receivable Held to Maturity</t>
        </is>
      </c>
    </row>
    <row r="79">
      <c r="A79" s="4" t="inlineStr">
        <is>
          <t>Loans Individually Evaluated for Credit Losses</t>
        </is>
      </c>
      <c r="B79" s="5" t="n">
        <v>0</v>
      </c>
      <c r="C79" s="5" t="n">
        <v>0</v>
      </c>
    </row>
    <row r="80">
      <c r="A80" s="4" t="inlineStr">
        <is>
          <t>Loans Collectively Evaluated for Credit Losses</t>
        </is>
      </c>
      <c r="B80" s="5" t="n">
        <v>419524</v>
      </c>
      <c r="C80" s="5" t="n">
        <v>414392</v>
      </c>
    </row>
    <row r="81">
      <c r="A81" s="4" t="inlineStr">
        <is>
          <t>Total</t>
        </is>
      </c>
      <c r="B81" s="6" t="n">
        <v>419524</v>
      </c>
      <c r="C81" s="6" t="n">
        <v>4143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Troubled Debt Restructurings on Financing Receivables) (Details) $ in Thousands</t>
        </is>
      </c>
      <c r="B1" s="2" t="inlineStr">
        <is>
          <t>12 Months Ended</t>
        </is>
      </c>
    </row>
    <row r="2">
      <c r="B2" s="2" t="inlineStr">
        <is>
          <t>Dec. 31, 2021USD ($)loan</t>
        </is>
      </c>
      <c r="C2" s="2" t="inlineStr">
        <is>
          <t>Dec. 31, 2020USD ($)loan</t>
        </is>
      </c>
    </row>
    <row r="3">
      <c r="A3" s="3" t="inlineStr">
        <is>
          <t>Financing Receivable, Modifications [Line Items]</t>
        </is>
      </c>
    </row>
    <row r="4">
      <c r="A4" s="4" t="inlineStr">
        <is>
          <t>Number of Loans | loan</t>
        </is>
      </c>
      <c r="B4" s="5" t="n">
        <v>2</v>
      </c>
      <c r="C4" s="5" t="n">
        <v>3</v>
      </c>
    </row>
    <row r="5">
      <c r="A5" s="4" t="inlineStr">
        <is>
          <t>Pre-Modification Recorded Investment</t>
        </is>
      </c>
      <c r="B5" s="6" t="n">
        <v>7850</v>
      </c>
      <c r="C5" s="6" t="n">
        <v>112</v>
      </c>
    </row>
    <row r="6">
      <c r="A6" s="4" t="inlineStr">
        <is>
          <t>Post-Modification Recorded Investment</t>
        </is>
      </c>
      <c r="B6" s="6" t="n">
        <v>7850</v>
      </c>
      <c r="C6" s="6" t="n">
        <v>118</v>
      </c>
    </row>
    <row r="7">
      <c r="A7" s="4" t="inlineStr">
        <is>
          <t>Commercial and industrial | Commercial and industrial</t>
        </is>
      </c>
    </row>
    <row r="8">
      <c r="A8" s="3" t="inlineStr">
        <is>
          <t>Financing Receivable, Modifications [Line Items]</t>
        </is>
      </c>
    </row>
    <row r="9">
      <c r="A9" s="4" t="inlineStr">
        <is>
          <t>Number of Loans | loan</t>
        </is>
      </c>
      <c r="B9" s="5" t="n">
        <v>0</v>
      </c>
      <c r="C9" s="5" t="n">
        <v>1</v>
      </c>
    </row>
    <row r="10">
      <c r="A10" s="4" t="inlineStr">
        <is>
          <t>Pre-Modification Recorded Investment</t>
        </is>
      </c>
      <c r="B10" s="6" t="n">
        <v>0</v>
      </c>
      <c r="C10" s="6" t="n">
        <v>20</v>
      </c>
    </row>
    <row r="11">
      <c r="A11" s="4" t="inlineStr">
        <is>
          <t>Post-Modification Recorded Investment</t>
        </is>
      </c>
      <c r="B11" s="6" t="n">
        <v>0</v>
      </c>
      <c r="C11" s="6" t="n">
        <v>20</v>
      </c>
    </row>
    <row r="12">
      <c r="A12" s="4" t="inlineStr">
        <is>
          <t>Commercial and industrial | Paycheck Protection Program ("PPP")</t>
        </is>
      </c>
    </row>
    <row r="13">
      <c r="A13" s="3" t="inlineStr">
        <is>
          <t>Financing Receivable, Modifications [Line Items]</t>
        </is>
      </c>
    </row>
    <row r="14">
      <c r="A14" s="4" t="inlineStr">
        <is>
          <t>Number of Loans | loan</t>
        </is>
      </c>
      <c r="B14" s="5" t="n">
        <v>0</v>
      </c>
      <c r="C14" s="5" t="n">
        <v>0</v>
      </c>
    </row>
    <row r="15">
      <c r="A15" s="4" t="inlineStr">
        <is>
          <t>Pre-Modification Recorded Investment</t>
        </is>
      </c>
      <c r="B15" s="6" t="n">
        <v>0</v>
      </c>
      <c r="C15" s="6" t="n">
        <v>0</v>
      </c>
    </row>
    <row r="16">
      <c r="A16" s="4" t="inlineStr">
        <is>
          <t>Post-Modification Recorded Investment</t>
        </is>
      </c>
      <c r="B16" s="6" t="n">
        <v>0</v>
      </c>
      <c r="C16" s="6" t="n">
        <v>0</v>
      </c>
    </row>
    <row r="17">
      <c r="A17" s="4" t="inlineStr">
        <is>
          <t>Commercial and industrial | Owner occupied commercial real estate</t>
        </is>
      </c>
    </row>
    <row r="18">
      <c r="A18" s="3" t="inlineStr">
        <is>
          <t>Financing Receivable, Modifications [Line Items]</t>
        </is>
      </c>
    </row>
    <row r="19">
      <c r="A19" s="4" t="inlineStr">
        <is>
          <t>Number of Loans | loan</t>
        </is>
      </c>
      <c r="B19" s="5" t="n">
        <v>0</v>
      </c>
      <c r="C19" s="5" t="n">
        <v>0</v>
      </c>
    </row>
    <row r="20">
      <c r="A20" s="4" t="inlineStr">
        <is>
          <t>Pre-Modification Recorded Investment</t>
        </is>
      </c>
      <c r="B20" s="6" t="n">
        <v>0</v>
      </c>
      <c r="C20" s="6" t="n">
        <v>0</v>
      </c>
    </row>
    <row r="21">
      <c r="A21" s="4" t="inlineStr">
        <is>
          <t>Post-Modification Recorded Investment</t>
        </is>
      </c>
      <c r="B21" s="6" t="n">
        <v>0</v>
      </c>
      <c r="C21" s="6" t="n">
        <v>0</v>
      </c>
    </row>
    <row r="22">
      <c r="A22" s="4" t="inlineStr">
        <is>
          <t>Commercial and industrial | Non-owner occupied commercial real estate</t>
        </is>
      </c>
    </row>
    <row r="23">
      <c r="A23" s="3" t="inlineStr">
        <is>
          <t>Financing Receivable, Modifications [Line Items]</t>
        </is>
      </c>
    </row>
    <row r="24">
      <c r="A24" s="4" t="inlineStr">
        <is>
          <t>Number of Loans | loan</t>
        </is>
      </c>
      <c r="B24" s="5" t="n">
        <v>2</v>
      </c>
      <c r="C24" s="5" t="n">
        <v>0</v>
      </c>
    </row>
    <row r="25">
      <c r="A25" s="4" t="inlineStr">
        <is>
          <t>Pre-Modification Recorded Investment</t>
        </is>
      </c>
      <c r="B25" s="6" t="n">
        <v>7850</v>
      </c>
      <c r="C25" s="6" t="n">
        <v>0</v>
      </c>
    </row>
    <row r="26">
      <c r="A26" s="4" t="inlineStr">
        <is>
          <t>Post-Modification Recorded Investment</t>
        </is>
      </c>
      <c r="B26" s="6" t="n">
        <v>7850</v>
      </c>
      <c r="C26" s="6" t="n">
        <v>0</v>
      </c>
    </row>
    <row r="27">
      <c r="A27" s="4" t="inlineStr">
        <is>
          <t>Commercial and industrial | Real estate construction</t>
        </is>
      </c>
    </row>
    <row r="28">
      <c r="A28" s="3" t="inlineStr">
        <is>
          <t>Financing Receivable, Modifications [Line Items]</t>
        </is>
      </c>
    </row>
    <row r="29">
      <c r="A29" s="4" t="inlineStr">
        <is>
          <t>Number of Loans | loan</t>
        </is>
      </c>
      <c r="B29" s="5" t="n">
        <v>0</v>
      </c>
      <c r="C29" s="5" t="n">
        <v>0</v>
      </c>
    </row>
    <row r="30">
      <c r="A30" s="4" t="inlineStr">
        <is>
          <t>Pre-Modification Recorded Investment</t>
        </is>
      </c>
      <c r="B30" s="6" t="n">
        <v>0</v>
      </c>
      <c r="C30" s="6" t="n">
        <v>0</v>
      </c>
    </row>
    <row r="31">
      <c r="A31" s="4" t="inlineStr">
        <is>
          <t>Post-Modification Recorded Investment</t>
        </is>
      </c>
      <c r="B31" s="6" t="n">
        <v>0</v>
      </c>
      <c r="C31" s="6" t="n">
        <v>0</v>
      </c>
    </row>
    <row r="32">
      <c r="A32" s="4" t="inlineStr">
        <is>
          <t>Agricultural and agricultural real estate</t>
        </is>
      </c>
    </row>
    <row r="33">
      <c r="A33" s="3" t="inlineStr">
        <is>
          <t>Financing Receivable, Modifications [Line Items]</t>
        </is>
      </c>
    </row>
    <row r="34">
      <c r="A34" s="4" t="inlineStr">
        <is>
          <t>Number of Loans | loan</t>
        </is>
      </c>
      <c r="B34" s="5" t="n">
        <v>0</v>
      </c>
      <c r="C34" s="5" t="n">
        <v>0</v>
      </c>
    </row>
    <row r="35">
      <c r="A35" s="4" t="inlineStr">
        <is>
          <t>Pre-Modification Recorded Investment</t>
        </is>
      </c>
      <c r="B35" s="6" t="n">
        <v>0</v>
      </c>
      <c r="C35" s="6" t="n">
        <v>0</v>
      </c>
    </row>
    <row r="36">
      <c r="A36" s="4" t="inlineStr">
        <is>
          <t>Post-Modification Recorded Investment</t>
        </is>
      </c>
      <c r="B36" s="6" t="n">
        <v>0</v>
      </c>
      <c r="C36" s="6" t="n">
        <v>0</v>
      </c>
    </row>
    <row r="37">
      <c r="A37" s="4" t="inlineStr">
        <is>
          <t>Residential real estate</t>
        </is>
      </c>
    </row>
    <row r="38">
      <c r="A38" s="3" t="inlineStr">
        <is>
          <t>Financing Receivable, Modifications [Line Items]</t>
        </is>
      </c>
    </row>
    <row r="39">
      <c r="A39" s="4" t="inlineStr">
        <is>
          <t>Number of Loans | loan</t>
        </is>
      </c>
      <c r="B39" s="5" t="n">
        <v>0</v>
      </c>
      <c r="C39" s="5" t="n">
        <v>2</v>
      </c>
    </row>
    <row r="40">
      <c r="A40" s="4" t="inlineStr">
        <is>
          <t>Pre-Modification Recorded Investment</t>
        </is>
      </c>
      <c r="B40" s="6" t="n">
        <v>0</v>
      </c>
      <c r="C40" s="6" t="n">
        <v>92</v>
      </c>
    </row>
    <row r="41">
      <c r="A41" s="4" t="inlineStr">
        <is>
          <t>Post-Modification Recorded Investment</t>
        </is>
      </c>
      <c r="B41" s="6" t="n">
        <v>0</v>
      </c>
      <c r="C41" s="6" t="n">
        <v>98</v>
      </c>
    </row>
    <row r="42">
      <c r="A42" s="4" t="inlineStr">
        <is>
          <t>Consumer</t>
        </is>
      </c>
    </row>
    <row r="43">
      <c r="A43" s="3" t="inlineStr">
        <is>
          <t>Financing Receivable, Modifications [Line Items]</t>
        </is>
      </c>
    </row>
    <row r="44">
      <c r="A44" s="4" t="inlineStr">
        <is>
          <t>Number of Loans | loan</t>
        </is>
      </c>
      <c r="B44" s="5" t="n">
        <v>0</v>
      </c>
      <c r="C44" s="5" t="n">
        <v>0</v>
      </c>
    </row>
    <row r="45">
      <c r="A45" s="4" t="inlineStr">
        <is>
          <t>Pre-Modification Recorded Investment</t>
        </is>
      </c>
      <c r="B45" s="6" t="n">
        <v>0</v>
      </c>
      <c r="C45" s="6" t="n">
        <v>0</v>
      </c>
    </row>
    <row r="46">
      <c r="A46" s="4" t="inlineStr">
        <is>
          <t>Post-Modification Recorded Investment</t>
        </is>
      </c>
      <c r="B46" s="6" t="n">
        <v>0</v>
      </c>
      <c r="C4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Troubled Debt Restructured Loans with Payment Default) (Details) $ in Thousands</t>
        </is>
      </c>
      <c r="B1" s="2" t="inlineStr">
        <is>
          <t>12 Months Ended</t>
        </is>
      </c>
    </row>
    <row r="2">
      <c r="B2" s="2" t="inlineStr">
        <is>
          <t>Dec. 31, 2021USD ($)loan</t>
        </is>
      </c>
      <c r="C2" s="2" t="inlineStr">
        <is>
          <t>Dec. 31, 2020USD ($)loan</t>
        </is>
      </c>
    </row>
    <row r="3">
      <c r="A3" s="3" t="inlineStr">
        <is>
          <t>Financing Receivable, Modifications [Line Items]</t>
        </is>
      </c>
    </row>
    <row r="4">
      <c r="A4" s="4" t="inlineStr">
        <is>
          <t>Number of Loans | loan</t>
        </is>
      </c>
      <c r="B4" s="5" t="n">
        <v>0</v>
      </c>
      <c r="C4" s="5" t="n">
        <v>1</v>
      </c>
    </row>
    <row r="5">
      <c r="A5" s="4" t="inlineStr">
        <is>
          <t>Recorded Investment | $</t>
        </is>
      </c>
      <c r="B5" s="6" t="n">
        <v>0</v>
      </c>
      <c r="C5" s="6" t="n">
        <v>232</v>
      </c>
    </row>
    <row r="6">
      <c r="A6" s="4" t="inlineStr">
        <is>
          <t>Commercial and industrial | Commercial and industrial</t>
        </is>
      </c>
    </row>
    <row r="7">
      <c r="A7" s="3" t="inlineStr">
        <is>
          <t>Financing Receivable, Modifications [Line Items]</t>
        </is>
      </c>
    </row>
    <row r="8">
      <c r="A8" s="4" t="inlineStr">
        <is>
          <t>Number of Loans | loan</t>
        </is>
      </c>
      <c r="B8" s="5" t="n">
        <v>0</v>
      </c>
      <c r="C8" s="5" t="n">
        <v>0</v>
      </c>
    </row>
    <row r="9">
      <c r="A9" s="4" t="inlineStr">
        <is>
          <t>Recorded Investment | $</t>
        </is>
      </c>
      <c r="B9" s="6" t="n">
        <v>0</v>
      </c>
      <c r="C9" s="6" t="n">
        <v>0</v>
      </c>
    </row>
    <row r="10">
      <c r="A10" s="4" t="inlineStr">
        <is>
          <t>Commercial and industrial | Paycheck Protection Program ("PPP")</t>
        </is>
      </c>
    </row>
    <row r="11">
      <c r="A11" s="3" t="inlineStr">
        <is>
          <t>Financing Receivable, Modifications [Line Items]</t>
        </is>
      </c>
    </row>
    <row r="12">
      <c r="A12" s="4" t="inlineStr">
        <is>
          <t>Number of Loans | loan</t>
        </is>
      </c>
      <c r="B12" s="5" t="n">
        <v>0</v>
      </c>
      <c r="C12" s="5" t="n">
        <v>0</v>
      </c>
    </row>
    <row r="13">
      <c r="A13" s="4" t="inlineStr">
        <is>
          <t>Recorded Investment | $</t>
        </is>
      </c>
      <c r="B13" s="6" t="n">
        <v>0</v>
      </c>
      <c r="C13" s="6" t="n">
        <v>0</v>
      </c>
    </row>
    <row r="14">
      <c r="A14" s="4" t="inlineStr">
        <is>
          <t>Commercial and industrial | Owner occupied commercial real estate</t>
        </is>
      </c>
    </row>
    <row r="15">
      <c r="A15" s="3" t="inlineStr">
        <is>
          <t>Financing Receivable, Modifications [Line Items]</t>
        </is>
      </c>
    </row>
    <row r="16">
      <c r="A16" s="4" t="inlineStr">
        <is>
          <t>Number of Loans | loan</t>
        </is>
      </c>
      <c r="B16" s="5" t="n">
        <v>0</v>
      </c>
      <c r="C16" s="5" t="n">
        <v>0</v>
      </c>
    </row>
    <row r="17">
      <c r="A17" s="4" t="inlineStr">
        <is>
          <t>Recorded Investment | $</t>
        </is>
      </c>
      <c r="B17" s="6" t="n">
        <v>0</v>
      </c>
      <c r="C17" s="6" t="n">
        <v>0</v>
      </c>
    </row>
    <row r="18">
      <c r="A18" s="4" t="inlineStr">
        <is>
          <t>Commercial and industrial | Non-owner occupied commercial real estate</t>
        </is>
      </c>
    </row>
    <row r="19">
      <c r="A19" s="3" t="inlineStr">
        <is>
          <t>Financing Receivable, Modifications [Line Items]</t>
        </is>
      </c>
    </row>
    <row r="20">
      <c r="A20" s="4" t="inlineStr">
        <is>
          <t>Number of Loans | loan</t>
        </is>
      </c>
      <c r="B20" s="5" t="n">
        <v>0</v>
      </c>
      <c r="C20" s="5" t="n">
        <v>0</v>
      </c>
    </row>
    <row r="21">
      <c r="A21" s="4" t="inlineStr">
        <is>
          <t>Recorded Investment | $</t>
        </is>
      </c>
      <c r="B21" s="6" t="n">
        <v>0</v>
      </c>
      <c r="C21" s="6" t="n">
        <v>0</v>
      </c>
    </row>
    <row r="22">
      <c r="A22" s="4" t="inlineStr">
        <is>
          <t>Commercial and industrial | Real estate construction</t>
        </is>
      </c>
    </row>
    <row r="23">
      <c r="A23" s="3" t="inlineStr">
        <is>
          <t>Financing Receivable, Modifications [Line Items]</t>
        </is>
      </c>
    </row>
    <row r="24">
      <c r="A24" s="4" t="inlineStr">
        <is>
          <t>Number of Loans | loan</t>
        </is>
      </c>
      <c r="B24" s="5" t="n">
        <v>0</v>
      </c>
      <c r="C24" s="5" t="n">
        <v>0</v>
      </c>
    </row>
    <row r="25">
      <c r="A25" s="4" t="inlineStr">
        <is>
          <t>Recorded Investment | $</t>
        </is>
      </c>
      <c r="B25" s="6" t="n">
        <v>0</v>
      </c>
      <c r="C25" s="6" t="n">
        <v>0</v>
      </c>
    </row>
    <row r="26">
      <c r="A26" s="4" t="inlineStr">
        <is>
          <t>Agricultural and agricultural real estate</t>
        </is>
      </c>
    </row>
    <row r="27">
      <c r="A27" s="3" t="inlineStr">
        <is>
          <t>Financing Receivable, Modifications [Line Items]</t>
        </is>
      </c>
    </row>
    <row r="28">
      <c r="A28" s="4" t="inlineStr">
        <is>
          <t>Number of Loans | loan</t>
        </is>
      </c>
      <c r="B28" s="5" t="n">
        <v>0</v>
      </c>
      <c r="C28" s="5" t="n">
        <v>0</v>
      </c>
    </row>
    <row r="29">
      <c r="A29" s="4" t="inlineStr">
        <is>
          <t>Recorded Investment | $</t>
        </is>
      </c>
      <c r="B29" s="6" t="n">
        <v>0</v>
      </c>
      <c r="C29" s="6" t="n">
        <v>0</v>
      </c>
    </row>
    <row r="30">
      <c r="A30" s="4" t="inlineStr">
        <is>
          <t>Residential real estate</t>
        </is>
      </c>
    </row>
    <row r="31">
      <c r="A31" s="3" t="inlineStr">
        <is>
          <t>Financing Receivable, Modifications [Line Items]</t>
        </is>
      </c>
    </row>
    <row r="32">
      <c r="A32" s="4" t="inlineStr">
        <is>
          <t>Number of Loans | loan</t>
        </is>
      </c>
      <c r="B32" s="5" t="n">
        <v>0</v>
      </c>
      <c r="C32" s="5" t="n">
        <v>1</v>
      </c>
    </row>
    <row r="33">
      <c r="A33" s="4" t="inlineStr">
        <is>
          <t>Recorded Investment | $</t>
        </is>
      </c>
      <c r="B33" s="6" t="n">
        <v>0</v>
      </c>
      <c r="C33" s="6" t="n">
        <v>232</v>
      </c>
    </row>
    <row r="34">
      <c r="A34" s="4" t="inlineStr">
        <is>
          <t>Consumer</t>
        </is>
      </c>
    </row>
    <row r="35">
      <c r="A35" s="3" t="inlineStr">
        <is>
          <t>Financing Receivable, Modifications [Line Items]</t>
        </is>
      </c>
    </row>
    <row r="36">
      <c r="A36" s="4" t="inlineStr">
        <is>
          <t>Number of Loans | loan</t>
        </is>
      </c>
      <c r="B36" s="5" t="n">
        <v>0</v>
      </c>
      <c r="C36" s="5" t="n">
        <v>0</v>
      </c>
    </row>
    <row r="37">
      <c r="A37" s="4" t="inlineStr">
        <is>
          <t>Recorded Investment | $</t>
        </is>
      </c>
      <c r="B37" s="6" t="n">
        <v>0</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70" customWidth="1" min="1" max="1"/>
    <col width="13" customWidth="1" min="2" max="2"/>
    <col width="31" customWidth="1" min="3" max="3"/>
    <col width="17" customWidth="1" min="4" max="4"/>
    <col width="25" customWidth="1" min="5" max="5"/>
    <col width="20" customWidth="1" min="6" max="6"/>
    <col width="36" customWidth="1" min="7" max="7"/>
    <col width="44" customWidth="1" min="8" max="8"/>
    <col width="17" customWidth="1" min="9" max="9"/>
    <col width="33" customWidth="1" min="10" max="10"/>
    <col width="20" customWidth="1" min="11" max="11"/>
    <col width="36" customWidth="1" min="12" max="12"/>
    <col width="22" customWidth="1" min="13" max="13"/>
    <col width="52" customWidth="1" min="14" max="14"/>
    <col width="38" customWidth="1" min="15" max="15"/>
    <col width="46" customWidth="1" min="16" max="16"/>
    <col width="62" customWidth="1" min="17" max="17"/>
  </cols>
  <sheetData>
    <row r="1">
      <c r="A1" s="1" t="inlineStr">
        <is>
          <t>CONSOLIDATED STATEMENTS OF CHANGES IN EQUITY - USD ($) $ in Thousands</t>
        </is>
      </c>
      <c r="B1" s="2" t="inlineStr">
        <is>
          <t>Total</t>
        </is>
      </c>
      <c r="C1" s="2" t="inlineStr">
        <is>
          <t>Impact of ASU 2016-13 adoption</t>
        </is>
      </c>
      <c r="D1" s="2" t="inlineStr">
        <is>
          <t>Adjusted balance</t>
        </is>
      </c>
      <c r="E1" s="2" t="inlineStr">
        <is>
          <t>Series E preferred stock</t>
        </is>
      </c>
      <c r="F1" s="2" t="inlineStr">
        <is>
          <t xml:space="preserve">    Preferred Stock</t>
        </is>
      </c>
      <c r="G1" s="2" t="inlineStr">
        <is>
          <t xml:space="preserve">    Preferred StockAdjusted balance</t>
        </is>
      </c>
      <c r="H1" s="2" t="inlineStr">
        <is>
          <t xml:space="preserve">    Preferred StockSeries E preferred stock</t>
        </is>
      </c>
      <c r="I1" s="2" t="inlineStr">
        <is>
          <t xml:space="preserve">    Common Stock</t>
        </is>
      </c>
      <c r="J1" s="2" t="inlineStr">
        <is>
          <t xml:space="preserve">    Common StockAdjusted balance</t>
        </is>
      </c>
      <c r="K1" s="2" t="inlineStr">
        <is>
          <t xml:space="preserve">    Capital Surplus</t>
        </is>
      </c>
      <c r="L1" s="2" t="inlineStr">
        <is>
          <t xml:space="preserve">    Capital SurplusAdjusted balance</t>
        </is>
      </c>
      <c r="M1" s="2" t="inlineStr">
        <is>
          <t xml:space="preserve">    Retained Earnings</t>
        </is>
      </c>
      <c r="N1" s="2" t="inlineStr">
        <is>
          <t xml:space="preserve">    Retained EarningsImpact of ASU 2016-13 adoption</t>
        </is>
      </c>
      <c r="O1" s="2" t="inlineStr">
        <is>
          <t xml:space="preserve">    Retained EarningsAdjusted balance</t>
        </is>
      </c>
      <c r="P1" s="2" t="inlineStr">
        <is>
          <t>Accumulated Other Comprehensive Income (Loss)</t>
        </is>
      </c>
      <c r="Q1" s="2" t="inlineStr">
        <is>
          <t>Accumulated Other Comprehensive Income (Loss)Adjusted balance</t>
        </is>
      </c>
    </row>
    <row r="2">
      <c r="A2" s="4" t="inlineStr">
        <is>
          <t>Balance at beginning of period at Dec. 31, 2018</t>
        </is>
      </c>
      <c r="B2" s="6" t="n">
        <v>1325175</v>
      </c>
      <c r="C2" s="6" t="n">
        <v>-1272</v>
      </c>
      <c r="F2" s="6" t="n">
        <v>0</v>
      </c>
      <c r="I2" s="6" t="n">
        <v>34477</v>
      </c>
      <c r="K2" s="6" t="n">
        <v>743095</v>
      </c>
      <c r="M2" s="6" t="n">
        <v>579252</v>
      </c>
      <c r="N2" s="6" t="n">
        <v>-1272</v>
      </c>
      <c r="P2" s="6" t="n">
        <v>-31649</v>
      </c>
    </row>
    <row r="3">
      <c r="A3" s="3" t="inlineStr">
        <is>
          <t>Increase (Decrease) in Stockholders' Equity [Roll Forward]</t>
        </is>
      </c>
    </row>
    <row r="4">
      <c r="A4" s="4" t="inlineStr">
        <is>
          <t>Comprehensive income (loss)</t>
        </is>
      </c>
      <c r="B4" s="5" t="n">
        <v>179852</v>
      </c>
      <c r="M4" s="5" t="n">
        <v>149129</v>
      </c>
      <c r="P4" s="5" t="n">
        <v>30723</v>
      </c>
    </row>
    <row r="5">
      <c r="A5" s="3" t="inlineStr">
        <is>
          <t>Cash dividends declared:</t>
        </is>
      </c>
    </row>
    <row r="6">
      <c r="A6" s="4" t="inlineStr">
        <is>
          <t>Common</t>
        </is>
      </c>
      <c r="B6" s="5" t="n">
        <v>-24607</v>
      </c>
      <c r="M6" s="5" t="n">
        <v>-24607</v>
      </c>
    </row>
    <row r="7">
      <c r="A7" s="4" t="inlineStr">
        <is>
          <t>Issuance of shares of common stock</t>
        </is>
      </c>
      <c r="B7" s="5" t="n">
        <v>92919</v>
      </c>
      <c r="I7" s="5" t="n">
        <v>2227</v>
      </c>
      <c r="K7" s="5" t="n">
        <v>90692</v>
      </c>
    </row>
    <row r="8">
      <c r="A8" s="4" t="inlineStr">
        <is>
          <t>Stock based compensation</t>
        </is>
      </c>
      <c r="B8" s="5" t="n">
        <v>6070</v>
      </c>
      <c r="K8" s="5" t="n">
        <v>6070</v>
      </c>
    </row>
    <row r="9">
      <c r="A9" s="4" t="inlineStr">
        <is>
          <t>Balance at end of period at Dec. 31, 2019</t>
        </is>
      </c>
      <c r="B9" s="5" t="n">
        <v>1578137</v>
      </c>
      <c r="C9" s="6" t="n">
        <v>-14891</v>
      </c>
      <c r="D9" s="6" t="n">
        <v>1563246</v>
      </c>
      <c r="F9" s="5" t="n">
        <v>0</v>
      </c>
      <c r="G9" s="6" t="n">
        <v>0</v>
      </c>
      <c r="I9" s="5" t="n">
        <v>36704</v>
      </c>
      <c r="J9" s="6" t="n">
        <v>36704</v>
      </c>
      <c r="K9" s="5" t="n">
        <v>839857</v>
      </c>
      <c r="L9" s="6" t="n">
        <v>839857</v>
      </c>
      <c r="M9" s="5" t="n">
        <v>702502</v>
      </c>
      <c r="N9" s="6" t="n">
        <v>-14891</v>
      </c>
      <c r="O9" s="6" t="n">
        <v>687611</v>
      </c>
      <c r="P9" s="5" t="n">
        <v>-926</v>
      </c>
      <c r="Q9" s="6" t="n">
        <v>-926</v>
      </c>
    </row>
    <row r="10">
      <c r="A10" s="3" t="inlineStr">
        <is>
          <t>Increase (Decrease) in Stockholders' Equity [Roll Forward]</t>
        </is>
      </c>
    </row>
    <row r="11">
      <c r="A11" s="4" t="inlineStr">
        <is>
          <t>Comprehensive income (loss)</t>
        </is>
      </c>
      <c r="B11" s="5" t="n">
        <v>211583</v>
      </c>
      <c r="M11" s="5" t="n">
        <v>137938</v>
      </c>
      <c r="P11" s="5" t="n">
        <v>73645</v>
      </c>
    </row>
    <row r="12">
      <c r="A12" s="3" t="inlineStr">
        <is>
          <t>Cash dividends declared:</t>
        </is>
      </c>
    </row>
    <row r="13">
      <c r="A13" s="4" t="inlineStr">
        <is>
          <t>Preferred stock</t>
        </is>
      </c>
      <c r="B13" s="5" t="n">
        <v>-4451</v>
      </c>
      <c r="M13" s="5" t="n">
        <v>-4451</v>
      </c>
    </row>
    <row r="14">
      <c r="A14" s="4" t="inlineStr">
        <is>
          <t>Common</t>
        </is>
      </c>
      <c r="B14" s="5" t="n">
        <v>-29468</v>
      </c>
      <c r="M14" s="5" t="n">
        <v>-29468</v>
      </c>
    </row>
    <row r="15">
      <c r="A15" s="4" t="inlineStr">
        <is>
          <t>Issuance of 11,500 shares of Series E preferred stock</t>
        </is>
      </c>
      <c r="E15" s="6" t="n">
        <v>110705</v>
      </c>
      <c r="H15" s="6" t="n">
        <v>110705</v>
      </c>
    </row>
    <row r="16">
      <c r="A16" s="4" t="inlineStr">
        <is>
          <t>Issuance of shares of common stock</t>
        </is>
      </c>
      <c r="B16" s="5" t="n">
        <v>220206</v>
      </c>
      <c r="I16" s="5" t="n">
        <v>5390</v>
      </c>
      <c r="K16" s="5" t="n">
        <v>214816</v>
      </c>
    </row>
    <row r="17">
      <c r="A17" s="4" t="inlineStr">
        <is>
          <t>Stock based compensation</t>
        </is>
      </c>
      <c r="B17" s="5" t="n">
        <v>7410</v>
      </c>
      <c r="K17" s="5" t="n">
        <v>7410</v>
      </c>
    </row>
    <row r="18">
      <c r="A18" s="4" t="inlineStr">
        <is>
          <t>Balance at end of period at Dec. 31, 2020</t>
        </is>
      </c>
      <c r="B18" s="5" t="n">
        <v>2079231</v>
      </c>
      <c r="F18" s="5" t="n">
        <v>110705</v>
      </c>
      <c r="I18" s="5" t="n">
        <v>42094</v>
      </c>
      <c r="K18" s="5" t="n">
        <v>1062083</v>
      </c>
      <c r="M18" s="5" t="n">
        <v>791630</v>
      </c>
      <c r="P18" s="5" t="n">
        <v>72719</v>
      </c>
    </row>
    <row r="19">
      <c r="A19" s="3" t="inlineStr">
        <is>
          <t>Increase (Decrease) in Stockholders' Equity [Roll Forward]</t>
        </is>
      </c>
    </row>
    <row r="20">
      <c r="A20" s="4" t="inlineStr">
        <is>
          <t>Comprehensive income (loss)</t>
        </is>
      </c>
      <c r="B20" s="5" t="n">
        <v>141452</v>
      </c>
      <c r="M20" s="5" t="n">
        <v>219923</v>
      </c>
      <c r="P20" s="5" t="n">
        <v>-78471</v>
      </c>
    </row>
    <row r="21">
      <c r="A21" s="3" t="inlineStr">
        <is>
          <t>Cash dividends declared:</t>
        </is>
      </c>
    </row>
    <row r="22">
      <c r="A22" s="4" t="inlineStr">
        <is>
          <t>Preferred stock</t>
        </is>
      </c>
      <c r="B22" s="5" t="n">
        <v>-8050</v>
      </c>
      <c r="M22" s="5" t="n">
        <v>-8050</v>
      </c>
    </row>
    <row r="23">
      <c r="A23" s="4" t="inlineStr">
        <is>
          <t>Common</t>
        </is>
      </c>
      <c r="B23" s="5" t="n">
        <v>-40509</v>
      </c>
      <c r="M23" s="5" t="n">
        <v>-40509</v>
      </c>
    </row>
    <row r="24">
      <c r="A24" s="4" t="inlineStr">
        <is>
          <t>Issuance of shares of common stock</t>
        </is>
      </c>
      <c r="B24" s="5" t="n">
        <v>1311</v>
      </c>
      <c r="I24" s="5" t="n">
        <v>181</v>
      </c>
      <c r="K24" s="5" t="n">
        <v>1130</v>
      </c>
    </row>
    <row r="25">
      <c r="A25" s="4" t="inlineStr">
        <is>
          <t>Stock based compensation</t>
        </is>
      </c>
      <c r="B25" s="5" t="n">
        <v>8743</v>
      </c>
      <c r="K25" s="5" t="n">
        <v>8743</v>
      </c>
    </row>
    <row r="26">
      <c r="A26" s="4" t="inlineStr">
        <is>
          <t>Balance at end of period at Dec. 31, 2021</t>
        </is>
      </c>
      <c r="B26" s="6" t="n">
        <v>2182178</v>
      </c>
      <c r="F26" s="6" t="n">
        <v>110705</v>
      </c>
      <c r="I26" s="6" t="n">
        <v>42275</v>
      </c>
      <c r="K26" s="6" t="n">
        <v>1071956</v>
      </c>
      <c r="M26" s="6" t="n">
        <v>962994</v>
      </c>
      <c r="P26" s="6" t="n">
        <v>-57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by Credit Quality Indicator) (Details) - USD ($) $ in Thousands</t>
        </is>
      </c>
      <c r="B1" s="2" t="inlineStr">
        <is>
          <t>Dec. 31, 2021</t>
        </is>
      </c>
      <c r="C1" s="2" t="inlineStr">
        <is>
          <t>Dec. 31, 2020</t>
        </is>
      </c>
    </row>
    <row r="2">
      <c r="A2" s="3" t="inlineStr">
        <is>
          <t>Financing Receivable, Recorded Investment [Line Items]</t>
        </is>
      </c>
    </row>
    <row r="3">
      <c r="A3" s="4" t="inlineStr">
        <is>
          <t>Year 1</t>
        </is>
      </c>
      <c r="B3" s="6" t="n">
        <v>3398505</v>
      </c>
      <c r="C3" s="6" t="n">
        <v>3119680</v>
      </c>
    </row>
    <row r="4">
      <c r="A4" s="4" t="inlineStr">
        <is>
          <t>Year 2</t>
        </is>
      </c>
      <c r="B4" s="5" t="n">
        <v>1480531</v>
      </c>
      <c r="C4" s="5" t="n">
        <v>1842640</v>
      </c>
    </row>
    <row r="5">
      <c r="A5" s="4" t="inlineStr">
        <is>
          <t>Year 3</t>
        </is>
      </c>
      <c r="B5" s="5" t="n">
        <v>1234564</v>
      </c>
      <c r="C5" s="5" t="n">
        <v>1287023</v>
      </c>
    </row>
    <row r="6">
      <c r="A6" s="4" t="inlineStr">
        <is>
          <t>Year 4</t>
        </is>
      </c>
      <c r="B6" s="5" t="n">
        <v>751481</v>
      </c>
      <c r="C6" s="5" t="n">
        <v>842221</v>
      </c>
    </row>
    <row r="7">
      <c r="A7" s="4" t="inlineStr">
        <is>
          <t>Year 5</t>
        </is>
      </c>
      <c r="B7" s="5" t="n">
        <v>586363</v>
      </c>
      <c r="C7" s="5" t="n">
        <v>485454</v>
      </c>
    </row>
    <row r="8">
      <c r="A8" s="4" t="inlineStr">
        <is>
          <t>Year 6 and prior</t>
        </is>
      </c>
      <c r="B8" s="5" t="n">
        <v>1134111</v>
      </c>
      <c r="C8" s="5" t="n">
        <v>1254784</v>
      </c>
    </row>
    <row r="9">
      <c r="A9" s="4" t="inlineStr">
        <is>
          <t>Revolving</t>
        </is>
      </c>
      <c r="B9" s="5" t="n">
        <v>1369017</v>
      </c>
      <c r="C9" s="5" t="n">
        <v>1191249</v>
      </c>
    </row>
    <row r="10">
      <c r="A10" s="4" t="inlineStr">
        <is>
          <t>Total</t>
        </is>
      </c>
      <c r="B10" s="5" t="n">
        <v>9954572</v>
      </c>
      <c r="C10" s="5" t="n">
        <v>10023051</v>
      </c>
    </row>
    <row r="11">
      <c r="A11" s="4" t="inlineStr">
        <is>
          <t>Pass</t>
        </is>
      </c>
    </row>
    <row r="12">
      <c r="A12" s="3" t="inlineStr">
        <is>
          <t>Financing Receivable, Recorded Investment [Line Items]</t>
        </is>
      </c>
    </row>
    <row r="13">
      <c r="A13" s="4" t="inlineStr">
        <is>
          <t>Year 1</t>
        </is>
      </c>
      <c r="B13" s="5" t="n">
        <v>3279966</v>
      </c>
      <c r="C13" s="5" t="n">
        <v>2847203</v>
      </c>
    </row>
    <row r="14">
      <c r="A14" s="4" t="inlineStr">
        <is>
          <t>Year 2</t>
        </is>
      </c>
      <c r="B14" s="5" t="n">
        <v>1391907</v>
      </c>
      <c r="C14" s="5" t="n">
        <v>1649219</v>
      </c>
    </row>
    <row r="15">
      <c r="A15" s="4" t="inlineStr">
        <is>
          <t>Year 3</t>
        </is>
      </c>
      <c r="B15" s="5" t="n">
        <v>1116618</v>
      </c>
      <c r="C15" s="5" t="n">
        <v>1131756</v>
      </c>
    </row>
    <row r="16">
      <c r="A16" s="4" t="inlineStr">
        <is>
          <t>Year 4</t>
        </is>
      </c>
      <c r="B16" s="5" t="n">
        <v>617337</v>
      </c>
      <c r="C16" s="5" t="n">
        <v>727712</v>
      </c>
    </row>
    <row r="17">
      <c r="A17" s="4" t="inlineStr">
        <is>
          <t>Year 5</t>
        </is>
      </c>
      <c r="B17" s="5" t="n">
        <v>522707</v>
      </c>
      <c r="C17" s="5" t="n">
        <v>408380</v>
      </c>
    </row>
    <row r="18">
      <c r="A18" s="4" t="inlineStr">
        <is>
          <t>Year 6 and prior</t>
        </is>
      </c>
      <c r="B18" s="5" t="n">
        <v>978672</v>
      </c>
      <c r="C18" s="5" t="n">
        <v>1091908</v>
      </c>
    </row>
    <row r="19">
      <c r="A19" s="4" t="inlineStr">
        <is>
          <t>Revolving</t>
        </is>
      </c>
      <c r="B19" s="5" t="n">
        <v>1306109</v>
      </c>
      <c r="C19" s="5" t="n">
        <v>1084202</v>
      </c>
    </row>
    <row r="20">
      <c r="A20" s="4" t="inlineStr">
        <is>
          <t>Total</t>
        </is>
      </c>
      <c r="B20" s="5" t="n">
        <v>9213316</v>
      </c>
      <c r="C20" s="5" t="n">
        <v>8940380</v>
      </c>
    </row>
    <row r="21">
      <c r="A21" s="4" t="inlineStr">
        <is>
          <t>Watch</t>
        </is>
      </c>
    </row>
    <row r="22">
      <c r="A22" s="3" t="inlineStr">
        <is>
          <t>Financing Receivable, Recorded Investment [Line Items]</t>
        </is>
      </c>
    </row>
    <row r="23">
      <c r="A23" s="4" t="inlineStr">
        <is>
          <t>Year 1</t>
        </is>
      </c>
      <c r="B23" s="5" t="n">
        <v>41994</v>
      </c>
      <c r="C23" s="5" t="n">
        <v>129037</v>
      </c>
    </row>
    <row r="24">
      <c r="A24" s="4" t="inlineStr">
        <is>
          <t>Year 2</t>
        </is>
      </c>
      <c r="B24" s="5" t="n">
        <v>49038</v>
      </c>
      <c r="C24" s="5" t="n">
        <v>141385</v>
      </c>
    </row>
    <row r="25">
      <c r="A25" s="4" t="inlineStr">
        <is>
          <t>Year 3</t>
        </is>
      </c>
      <c r="B25" s="5" t="n">
        <v>63780</v>
      </c>
      <c r="C25" s="5" t="n">
        <v>80970</v>
      </c>
    </row>
    <row r="26">
      <c r="A26" s="4" t="inlineStr">
        <is>
          <t>Year 4</t>
        </is>
      </c>
      <c r="B26" s="5" t="n">
        <v>96879</v>
      </c>
      <c r="C26" s="5" t="n">
        <v>58813</v>
      </c>
    </row>
    <row r="27">
      <c r="A27" s="4" t="inlineStr">
        <is>
          <t>Year 5</t>
        </is>
      </c>
      <c r="B27" s="5" t="n">
        <v>24388</v>
      </c>
      <c r="C27" s="5" t="n">
        <v>44512</v>
      </c>
    </row>
    <row r="28">
      <c r="A28" s="4" t="inlineStr">
        <is>
          <t>Year 6 and prior</t>
        </is>
      </c>
      <c r="B28" s="5" t="n">
        <v>62313</v>
      </c>
      <c r="C28" s="5" t="n">
        <v>76144</v>
      </c>
    </row>
    <row r="29">
      <c r="A29" s="4" t="inlineStr">
        <is>
          <t>Revolving</t>
        </is>
      </c>
      <c r="B29" s="5" t="n">
        <v>30833</v>
      </c>
      <c r="C29" s="5" t="n">
        <v>74056</v>
      </c>
    </row>
    <row r="30">
      <c r="A30" s="4" t="inlineStr">
        <is>
          <t>Total</t>
        </is>
      </c>
      <c r="B30" s="5" t="n">
        <v>369225</v>
      </c>
      <c r="C30" s="5" t="n">
        <v>604917</v>
      </c>
    </row>
    <row r="31">
      <c r="A31" s="4" t="inlineStr">
        <is>
          <t>Substandard</t>
        </is>
      </c>
    </row>
    <row r="32">
      <c r="A32" s="3" t="inlineStr">
        <is>
          <t>Financing Receivable, Recorded Investment [Line Items]</t>
        </is>
      </c>
    </row>
    <row r="33">
      <c r="A33" s="4" t="inlineStr">
        <is>
          <t>Year 1</t>
        </is>
      </c>
      <c r="B33" s="5" t="n">
        <v>76545</v>
      </c>
      <c r="C33" s="5" t="n">
        <v>143440</v>
      </c>
    </row>
    <row r="34">
      <c r="A34" s="4" t="inlineStr">
        <is>
          <t>Year 2</t>
        </is>
      </c>
      <c r="B34" s="5" t="n">
        <v>39586</v>
      </c>
      <c r="C34" s="5" t="n">
        <v>52036</v>
      </c>
    </row>
    <row r="35">
      <c r="A35" s="4" t="inlineStr">
        <is>
          <t>Year 3</t>
        </is>
      </c>
      <c r="B35" s="5" t="n">
        <v>54166</v>
      </c>
      <c r="C35" s="5" t="n">
        <v>74297</v>
      </c>
    </row>
    <row r="36">
      <c r="A36" s="4" t="inlineStr">
        <is>
          <t>Year 4</t>
        </is>
      </c>
      <c r="B36" s="5" t="n">
        <v>37265</v>
      </c>
      <c r="C36" s="5" t="n">
        <v>55696</v>
      </c>
    </row>
    <row r="37">
      <c r="A37" s="4" t="inlineStr">
        <is>
          <t>Year 5</t>
        </is>
      </c>
      <c r="B37" s="5" t="n">
        <v>39268</v>
      </c>
      <c r="C37" s="5" t="n">
        <v>32562</v>
      </c>
    </row>
    <row r="38">
      <c r="A38" s="4" t="inlineStr">
        <is>
          <t>Year 6 and prior</t>
        </is>
      </c>
      <c r="B38" s="5" t="n">
        <v>93126</v>
      </c>
      <c r="C38" s="5" t="n">
        <v>86732</v>
      </c>
    </row>
    <row r="39">
      <c r="A39" s="4" t="inlineStr">
        <is>
          <t>Revolving</t>
        </is>
      </c>
      <c r="B39" s="5" t="n">
        <v>32075</v>
      </c>
      <c r="C39" s="5" t="n">
        <v>32991</v>
      </c>
    </row>
    <row r="40">
      <c r="A40" s="4" t="inlineStr">
        <is>
          <t>Total</t>
        </is>
      </c>
      <c r="B40" s="5" t="n">
        <v>372031</v>
      </c>
      <c r="C40" s="5" t="n">
        <v>477754</v>
      </c>
    </row>
    <row r="41">
      <c r="A41" s="4" t="inlineStr">
        <is>
          <t>Commercial and industrial | Commercial and industrial</t>
        </is>
      </c>
    </row>
    <row r="42">
      <c r="A42" s="3" t="inlineStr">
        <is>
          <t>Financing Receivable, Recorded Investment [Line Items]</t>
        </is>
      </c>
    </row>
    <row r="43">
      <c r="A43" s="4" t="inlineStr">
        <is>
          <t>Year 1</t>
        </is>
      </c>
      <c r="B43" s="5" t="n">
        <v>635180</v>
      </c>
      <c r="C43" s="5" t="n">
        <v>622451</v>
      </c>
    </row>
    <row r="44">
      <c r="A44" s="4" t="inlineStr">
        <is>
          <t>Year 2</t>
        </is>
      </c>
      <c r="B44" s="5" t="n">
        <v>378714</v>
      </c>
      <c r="C44" s="5" t="n">
        <v>381759</v>
      </c>
    </row>
    <row r="45">
      <c r="A45" s="4" t="inlineStr">
        <is>
          <t>Year 3</t>
        </is>
      </c>
      <c r="B45" s="5" t="n">
        <v>229560</v>
      </c>
      <c r="C45" s="5" t="n">
        <v>197442</v>
      </c>
    </row>
    <row r="46">
      <c r="A46" s="4" t="inlineStr">
        <is>
          <t>Year 4</t>
        </is>
      </c>
      <c r="B46" s="5" t="n">
        <v>106439</v>
      </c>
      <c r="C46" s="5" t="n">
        <v>245675</v>
      </c>
    </row>
    <row r="47">
      <c r="A47" s="4" t="inlineStr">
        <is>
          <t>Year 5</t>
        </is>
      </c>
      <c r="B47" s="5" t="n">
        <v>181939</v>
      </c>
      <c r="C47" s="5" t="n">
        <v>118180</v>
      </c>
    </row>
    <row r="48">
      <c r="A48" s="4" t="inlineStr">
        <is>
          <t>Year 6 and prior</t>
        </is>
      </c>
      <c r="B48" s="5" t="n">
        <v>357122</v>
      </c>
      <c r="C48" s="5" t="n">
        <v>359845</v>
      </c>
    </row>
    <row r="49">
      <c r="A49" s="4" t="inlineStr">
        <is>
          <t>Revolving</t>
        </is>
      </c>
      <c r="B49" s="5" t="n">
        <v>756131</v>
      </c>
      <c r="C49" s="5" t="n">
        <v>609447</v>
      </c>
    </row>
    <row r="50">
      <c r="A50" s="4" t="inlineStr">
        <is>
          <t>Total</t>
        </is>
      </c>
      <c r="B50" s="5" t="n">
        <v>2645085</v>
      </c>
      <c r="C50" s="5" t="n">
        <v>2534799</v>
      </c>
    </row>
    <row r="51">
      <c r="A51" s="4" t="inlineStr">
        <is>
          <t>Commercial and industrial | Commercial and industrial | Pass</t>
        </is>
      </c>
    </row>
    <row r="52">
      <c r="A52" s="3" t="inlineStr">
        <is>
          <t>Financing Receivable, Recorded Investment [Line Items]</t>
        </is>
      </c>
    </row>
    <row r="53">
      <c r="A53" s="4" t="inlineStr">
        <is>
          <t>Year 1</t>
        </is>
      </c>
      <c r="B53" s="5" t="n">
        <v>604659</v>
      </c>
      <c r="C53" s="5" t="n">
        <v>557853</v>
      </c>
    </row>
    <row r="54">
      <c r="A54" s="4" t="inlineStr">
        <is>
          <t>Year 2</t>
        </is>
      </c>
      <c r="B54" s="5" t="n">
        <v>359533</v>
      </c>
      <c r="C54" s="5" t="n">
        <v>340809</v>
      </c>
    </row>
    <row r="55">
      <c r="A55" s="4" t="inlineStr">
        <is>
          <t>Year 3</t>
        </is>
      </c>
      <c r="B55" s="5" t="n">
        <v>203960</v>
      </c>
      <c r="C55" s="5" t="n">
        <v>168873</v>
      </c>
    </row>
    <row r="56">
      <c r="A56" s="4" t="inlineStr">
        <is>
          <t>Year 4</t>
        </is>
      </c>
      <c r="B56" s="5" t="n">
        <v>89694</v>
      </c>
      <c r="C56" s="5" t="n">
        <v>215696</v>
      </c>
    </row>
    <row r="57">
      <c r="A57" s="4" t="inlineStr">
        <is>
          <t>Year 5</t>
        </is>
      </c>
      <c r="B57" s="5" t="n">
        <v>171709</v>
      </c>
      <c r="C57" s="5" t="n">
        <v>101010</v>
      </c>
    </row>
    <row r="58">
      <c r="A58" s="4" t="inlineStr">
        <is>
          <t>Year 6 and prior</t>
        </is>
      </c>
      <c r="B58" s="5" t="n">
        <v>330094</v>
      </c>
      <c r="C58" s="5" t="n">
        <v>337834</v>
      </c>
    </row>
    <row r="59">
      <c r="A59" s="4" t="inlineStr">
        <is>
          <t>Revolving</t>
        </is>
      </c>
      <c r="B59" s="5" t="n">
        <v>708525</v>
      </c>
      <c r="C59" s="5" t="n">
        <v>541627</v>
      </c>
    </row>
    <row r="60">
      <c r="A60" s="4" t="inlineStr">
        <is>
          <t>Total</t>
        </is>
      </c>
      <c r="B60" s="5" t="n">
        <v>2468174</v>
      </c>
      <c r="C60" s="5" t="n">
        <v>2263702</v>
      </c>
    </row>
    <row r="61">
      <c r="A61" s="4" t="inlineStr">
        <is>
          <t>Commercial and industrial | Commercial and industrial | Watch</t>
        </is>
      </c>
    </row>
    <row r="62">
      <c r="A62" s="3" t="inlineStr">
        <is>
          <t>Financing Receivable, Recorded Investment [Line Items]</t>
        </is>
      </c>
    </row>
    <row r="63">
      <c r="A63" s="4" t="inlineStr">
        <is>
          <t>Year 1</t>
        </is>
      </c>
      <c r="B63" s="5" t="n">
        <v>10633</v>
      </c>
      <c r="C63" s="5" t="n">
        <v>41574</v>
      </c>
    </row>
    <row r="64">
      <c r="A64" s="4" t="inlineStr">
        <is>
          <t>Year 2</t>
        </is>
      </c>
      <c r="B64" s="5" t="n">
        <v>12790</v>
      </c>
      <c r="C64" s="5" t="n">
        <v>24676</v>
      </c>
    </row>
    <row r="65">
      <c r="A65" s="4" t="inlineStr">
        <is>
          <t>Year 3</t>
        </is>
      </c>
      <c r="B65" s="5" t="n">
        <v>12550</v>
      </c>
      <c r="C65" s="5" t="n">
        <v>19672</v>
      </c>
    </row>
    <row r="66">
      <c r="A66" s="4" t="inlineStr">
        <is>
          <t>Year 4</t>
        </is>
      </c>
      <c r="B66" s="5" t="n">
        <v>8210</v>
      </c>
      <c r="C66" s="5" t="n">
        <v>14262</v>
      </c>
    </row>
    <row r="67">
      <c r="A67" s="4" t="inlineStr">
        <is>
          <t>Year 5</t>
        </is>
      </c>
      <c r="B67" s="5" t="n">
        <v>3611</v>
      </c>
      <c r="C67" s="5" t="n">
        <v>8072</v>
      </c>
    </row>
    <row r="68">
      <c r="A68" s="4" t="inlineStr">
        <is>
          <t>Year 6 and prior</t>
        </is>
      </c>
      <c r="B68" s="5" t="n">
        <v>14976</v>
      </c>
      <c r="C68" s="5" t="n">
        <v>2474</v>
      </c>
    </row>
    <row r="69">
      <c r="A69" s="4" t="inlineStr">
        <is>
          <t>Revolving</t>
        </is>
      </c>
      <c r="B69" s="5" t="n">
        <v>24626</v>
      </c>
      <c r="C69" s="5" t="n">
        <v>49432</v>
      </c>
    </row>
    <row r="70">
      <c r="A70" s="4" t="inlineStr">
        <is>
          <t>Total</t>
        </is>
      </c>
      <c r="B70" s="5" t="n">
        <v>87396</v>
      </c>
      <c r="C70" s="5" t="n">
        <v>160162</v>
      </c>
    </row>
    <row r="71">
      <c r="A71" s="4" t="inlineStr">
        <is>
          <t>Commercial and industrial | Commercial and industrial | Substandard</t>
        </is>
      </c>
    </row>
    <row r="72">
      <c r="A72" s="3" t="inlineStr">
        <is>
          <t>Financing Receivable, Recorded Investment [Line Items]</t>
        </is>
      </c>
    </row>
    <row r="73">
      <c r="A73" s="4" t="inlineStr">
        <is>
          <t>Year 1</t>
        </is>
      </c>
      <c r="B73" s="5" t="n">
        <v>19888</v>
      </c>
      <c r="C73" s="5" t="n">
        <v>23024</v>
      </c>
    </row>
    <row r="74">
      <c r="A74" s="4" t="inlineStr">
        <is>
          <t>Year 2</t>
        </is>
      </c>
      <c r="B74" s="5" t="n">
        <v>6391</v>
      </c>
      <c r="C74" s="5" t="n">
        <v>16274</v>
      </c>
    </row>
    <row r="75">
      <c r="A75" s="4" t="inlineStr">
        <is>
          <t>Year 3</t>
        </is>
      </c>
      <c r="B75" s="5" t="n">
        <v>13050</v>
      </c>
      <c r="C75" s="5" t="n">
        <v>8897</v>
      </c>
    </row>
    <row r="76">
      <c r="A76" s="4" t="inlineStr">
        <is>
          <t>Year 4</t>
        </is>
      </c>
      <c r="B76" s="5" t="n">
        <v>8535</v>
      </c>
      <c r="C76" s="5" t="n">
        <v>15717</v>
      </c>
    </row>
    <row r="77">
      <c r="A77" s="4" t="inlineStr">
        <is>
          <t>Year 5</t>
        </is>
      </c>
      <c r="B77" s="5" t="n">
        <v>6619</v>
      </c>
      <c r="C77" s="5" t="n">
        <v>9098</v>
      </c>
    </row>
    <row r="78">
      <c r="A78" s="4" t="inlineStr">
        <is>
          <t>Year 6 and prior</t>
        </is>
      </c>
      <c r="B78" s="5" t="n">
        <v>12052</v>
      </c>
      <c r="C78" s="5" t="n">
        <v>19537</v>
      </c>
    </row>
    <row r="79">
      <c r="A79" s="4" t="inlineStr">
        <is>
          <t>Revolving</t>
        </is>
      </c>
      <c r="B79" s="5" t="n">
        <v>22980</v>
      </c>
      <c r="C79" s="5" t="n">
        <v>18388</v>
      </c>
    </row>
    <row r="80">
      <c r="A80" s="4" t="inlineStr">
        <is>
          <t>Total</t>
        </is>
      </c>
      <c r="B80" s="5" t="n">
        <v>89515</v>
      </c>
      <c r="C80" s="5" t="n">
        <v>110935</v>
      </c>
    </row>
    <row r="81">
      <c r="A81" s="4" t="inlineStr">
        <is>
          <t>Commercial and industrial | Paycheck Protection Program ("PPP")</t>
        </is>
      </c>
    </row>
    <row r="82">
      <c r="A82" s="3" t="inlineStr">
        <is>
          <t>Financing Receivable, Recorded Investment [Line Items]</t>
        </is>
      </c>
    </row>
    <row r="83">
      <c r="A83" s="4" t="inlineStr">
        <is>
          <t>Year 1</t>
        </is>
      </c>
      <c r="B83" s="5" t="n">
        <v>174028</v>
      </c>
      <c r="C83" s="5" t="n">
        <v>957785</v>
      </c>
    </row>
    <row r="84">
      <c r="A84" s="4" t="inlineStr">
        <is>
          <t>Year 2</t>
        </is>
      </c>
      <c r="B84" s="5" t="n">
        <v>25855</v>
      </c>
      <c r="C84" s="5" t="n">
        <v>0</v>
      </c>
    </row>
    <row r="85">
      <c r="A85" s="4" t="inlineStr">
        <is>
          <t>Year 3</t>
        </is>
      </c>
      <c r="B85" s="5" t="n">
        <v>0</v>
      </c>
      <c r="C85" s="5" t="n">
        <v>0</v>
      </c>
    </row>
    <row r="86">
      <c r="A86" s="4" t="inlineStr">
        <is>
          <t>Year 4</t>
        </is>
      </c>
      <c r="B86" s="5" t="n">
        <v>0</v>
      </c>
      <c r="C86" s="5" t="n">
        <v>0</v>
      </c>
    </row>
    <row r="87">
      <c r="A87" s="4" t="inlineStr">
        <is>
          <t>Year 5</t>
        </is>
      </c>
      <c r="B87" s="5" t="n">
        <v>0</v>
      </c>
      <c r="C87" s="5" t="n">
        <v>0</v>
      </c>
    </row>
    <row r="88">
      <c r="A88" s="4" t="inlineStr">
        <is>
          <t>Year 6 and prior</t>
        </is>
      </c>
      <c r="B88" s="5" t="n">
        <v>0</v>
      </c>
      <c r="C88" s="5" t="n">
        <v>0</v>
      </c>
    </row>
    <row r="89">
      <c r="A89" s="4" t="inlineStr">
        <is>
          <t>Revolving</t>
        </is>
      </c>
      <c r="B89" s="5" t="n">
        <v>0</v>
      </c>
      <c r="C89" s="5" t="n">
        <v>0</v>
      </c>
    </row>
    <row r="90">
      <c r="A90" s="4" t="inlineStr">
        <is>
          <t>Total</t>
        </is>
      </c>
      <c r="B90" s="5" t="n">
        <v>199883</v>
      </c>
      <c r="C90" s="5" t="n">
        <v>957785</v>
      </c>
    </row>
    <row r="91">
      <c r="A91" s="4" t="inlineStr">
        <is>
          <t>Commercial and industrial | Paycheck Protection Program ("PPP") | Pass</t>
        </is>
      </c>
    </row>
    <row r="92">
      <c r="A92" s="3" t="inlineStr">
        <is>
          <t>Financing Receivable, Recorded Investment [Line Items]</t>
        </is>
      </c>
    </row>
    <row r="93">
      <c r="A93" s="4" t="inlineStr">
        <is>
          <t>Year 1</t>
        </is>
      </c>
      <c r="B93" s="5" t="n">
        <v>146370</v>
      </c>
      <c r="C93" s="5" t="n">
        <v>880709</v>
      </c>
    </row>
    <row r="94">
      <c r="A94" s="4" t="inlineStr">
        <is>
          <t>Year 2</t>
        </is>
      </c>
      <c r="B94" s="5" t="n">
        <v>25707</v>
      </c>
      <c r="C94" s="5" t="n">
        <v>0</v>
      </c>
    </row>
    <row r="95">
      <c r="A95" s="4" t="inlineStr">
        <is>
          <t>Year 3</t>
        </is>
      </c>
      <c r="B95" s="5" t="n">
        <v>0</v>
      </c>
      <c r="C95" s="5" t="n">
        <v>0</v>
      </c>
    </row>
    <row r="96">
      <c r="A96" s="4" t="inlineStr">
        <is>
          <t>Year 4</t>
        </is>
      </c>
      <c r="B96" s="5" t="n">
        <v>0</v>
      </c>
      <c r="C96" s="5" t="n">
        <v>0</v>
      </c>
    </row>
    <row r="97">
      <c r="A97" s="4" t="inlineStr">
        <is>
          <t>Year 5</t>
        </is>
      </c>
      <c r="B97" s="5" t="n">
        <v>0</v>
      </c>
      <c r="C97" s="5" t="n">
        <v>0</v>
      </c>
    </row>
    <row r="98">
      <c r="A98" s="4" t="inlineStr">
        <is>
          <t>Year 6 and prior</t>
        </is>
      </c>
      <c r="B98" s="5" t="n">
        <v>0</v>
      </c>
      <c r="C98" s="5" t="n">
        <v>0</v>
      </c>
    </row>
    <row r="99">
      <c r="A99" s="4" t="inlineStr">
        <is>
          <t>Revolving</t>
        </is>
      </c>
      <c r="B99" s="5" t="n">
        <v>0</v>
      </c>
      <c r="C99" s="5" t="n">
        <v>0</v>
      </c>
    </row>
    <row r="100">
      <c r="A100" s="4" t="inlineStr">
        <is>
          <t>Total</t>
        </is>
      </c>
      <c r="B100" s="5" t="n">
        <v>172077</v>
      </c>
      <c r="C100" s="5" t="n">
        <v>880709</v>
      </c>
    </row>
    <row r="101">
      <c r="A101" s="4" t="inlineStr">
        <is>
          <t>Commercial and industrial | Paycheck Protection Program ("PPP") | Watch</t>
        </is>
      </c>
    </row>
    <row r="102">
      <c r="A102" s="3" t="inlineStr">
        <is>
          <t>Financing Receivable, Recorded Investment [Line Items]</t>
        </is>
      </c>
    </row>
    <row r="103">
      <c r="A103" s="4" t="inlineStr">
        <is>
          <t>Year 1</t>
        </is>
      </c>
      <c r="B103" s="5" t="n">
        <v>10726</v>
      </c>
      <c r="C103" s="5" t="n">
        <v>22533</v>
      </c>
    </row>
    <row r="104">
      <c r="A104" s="4" t="inlineStr">
        <is>
          <t>Year 2</t>
        </is>
      </c>
      <c r="B104" s="5" t="n">
        <v>127</v>
      </c>
      <c r="C104" s="5" t="n">
        <v>0</v>
      </c>
    </row>
    <row r="105">
      <c r="A105" s="4" t="inlineStr">
        <is>
          <t>Year 3</t>
        </is>
      </c>
      <c r="B105" s="5" t="n">
        <v>0</v>
      </c>
      <c r="C105" s="5" t="n">
        <v>0</v>
      </c>
    </row>
    <row r="106">
      <c r="A106" s="4" t="inlineStr">
        <is>
          <t>Year 4</t>
        </is>
      </c>
      <c r="B106" s="5" t="n">
        <v>0</v>
      </c>
      <c r="C106" s="5" t="n">
        <v>0</v>
      </c>
    </row>
    <row r="107">
      <c r="A107" s="4" t="inlineStr">
        <is>
          <t>Year 5</t>
        </is>
      </c>
      <c r="B107" s="5" t="n">
        <v>0</v>
      </c>
      <c r="C107" s="5" t="n">
        <v>0</v>
      </c>
    </row>
    <row r="108">
      <c r="A108" s="4" t="inlineStr">
        <is>
          <t>Year 6 and prior</t>
        </is>
      </c>
      <c r="B108" s="5" t="n">
        <v>0</v>
      </c>
      <c r="C108" s="5" t="n">
        <v>0</v>
      </c>
    </row>
    <row r="109">
      <c r="A109" s="4" t="inlineStr">
        <is>
          <t>Revolving</t>
        </is>
      </c>
      <c r="B109" s="5" t="n">
        <v>0</v>
      </c>
      <c r="C109" s="5" t="n">
        <v>0</v>
      </c>
    </row>
    <row r="110">
      <c r="A110" s="4" t="inlineStr">
        <is>
          <t>Total</t>
        </is>
      </c>
      <c r="B110" s="5" t="n">
        <v>10853</v>
      </c>
      <c r="C110" s="5" t="n">
        <v>22533</v>
      </c>
    </row>
    <row r="111">
      <c r="A111" s="4" t="inlineStr">
        <is>
          <t>Commercial and industrial | Paycheck Protection Program ("PPP") | Substandard</t>
        </is>
      </c>
    </row>
    <row r="112">
      <c r="A112" s="3" t="inlineStr">
        <is>
          <t>Financing Receivable, Recorded Investment [Line Items]</t>
        </is>
      </c>
    </row>
    <row r="113">
      <c r="A113" s="4" t="inlineStr">
        <is>
          <t>Year 1</t>
        </is>
      </c>
      <c r="B113" s="5" t="n">
        <v>16932</v>
      </c>
      <c r="C113" s="5" t="n">
        <v>54543</v>
      </c>
    </row>
    <row r="114">
      <c r="A114" s="4" t="inlineStr">
        <is>
          <t>Year 2</t>
        </is>
      </c>
      <c r="B114" s="5" t="n">
        <v>21</v>
      </c>
      <c r="C114" s="5" t="n">
        <v>0</v>
      </c>
    </row>
    <row r="115">
      <c r="A115" s="4" t="inlineStr">
        <is>
          <t>Year 3</t>
        </is>
      </c>
      <c r="B115" s="5" t="n">
        <v>0</v>
      </c>
      <c r="C115" s="5" t="n">
        <v>0</v>
      </c>
    </row>
    <row r="116">
      <c r="A116" s="4" t="inlineStr">
        <is>
          <t>Year 4</t>
        </is>
      </c>
      <c r="B116" s="5" t="n">
        <v>0</v>
      </c>
      <c r="C116" s="5" t="n">
        <v>0</v>
      </c>
    </row>
    <row r="117">
      <c r="A117" s="4" t="inlineStr">
        <is>
          <t>Year 5</t>
        </is>
      </c>
      <c r="B117" s="5" t="n">
        <v>0</v>
      </c>
      <c r="C117" s="5" t="n">
        <v>0</v>
      </c>
    </row>
    <row r="118">
      <c r="A118" s="4" t="inlineStr">
        <is>
          <t>Year 6 and prior</t>
        </is>
      </c>
      <c r="B118" s="5" t="n">
        <v>0</v>
      </c>
      <c r="C118" s="5" t="n">
        <v>0</v>
      </c>
    </row>
    <row r="119">
      <c r="A119" s="4" t="inlineStr">
        <is>
          <t>Revolving</t>
        </is>
      </c>
      <c r="B119" s="5" t="n">
        <v>0</v>
      </c>
      <c r="C119" s="5" t="n">
        <v>0</v>
      </c>
    </row>
    <row r="120">
      <c r="A120" s="4" t="inlineStr">
        <is>
          <t>Total</t>
        </is>
      </c>
      <c r="B120" s="5" t="n">
        <v>16953</v>
      </c>
      <c r="C120" s="5" t="n">
        <v>54543</v>
      </c>
    </row>
    <row r="121">
      <c r="A121" s="4" t="inlineStr">
        <is>
          <t>Commercial and industrial | Owner occupied commercial real estate</t>
        </is>
      </c>
    </row>
    <row r="122">
      <c r="A122" s="3" t="inlineStr">
        <is>
          <t>Financing Receivable, Recorded Investment [Line Items]</t>
        </is>
      </c>
    </row>
    <row r="123">
      <c r="A123" s="4" t="inlineStr">
        <is>
          <t>Year 1</t>
        </is>
      </c>
      <c r="B123" s="5" t="n">
        <v>956677</v>
      </c>
      <c r="C123" s="5" t="n">
        <v>431921</v>
      </c>
    </row>
    <row r="124">
      <c r="A124" s="4" t="inlineStr">
        <is>
          <t>Year 2</t>
        </is>
      </c>
      <c r="B124" s="5" t="n">
        <v>362777</v>
      </c>
      <c r="C124" s="5" t="n">
        <v>392687</v>
      </c>
    </row>
    <row r="125">
      <c r="A125" s="4" t="inlineStr">
        <is>
          <t>Year 3</t>
        </is>
      </c>
      <c r="B125" s="5" t="n">
        <v>336990</v>
      </c>
      <c r="C125" s="5" t="n">
        <v>334894</v>
      </c>
    </row>
    <row r="126">
      <c r="A126" s="4" t="inlineStr">
        <is>
          <t>Year 4</t>
        </is>
      </c>
      <c r="B126" s="5" t="n">
        <v>194246</v>
      </c>
      <c r="C126" s="5" t="n">
        <v>202428</v>
      </c>
    </row>
    <row r="127">
      <c r="A127" s="4" t="inlineStr">
        <is>
          <t>Year 5</t>
        </is>
      </c>
      <c r="B127" s="5" t="n">
        <v>144086</v>
      </c>
      <c r="C127" s="5" t="n">
        <v>124531</v>
      </c>
    </row>
    <row r="128">
      <c r="A128" s="4" t="inlineStr">
        <is>
          <t>Year 6 and prior</t>
        </is>
      </c>
      <c r="B128" s="5" t="n">
        <v>209540</v>
      </c>
      <c r="C128" s="5" t="n">
        <v>250770</v>
      </c>
    </row>
    <row r="129">
      <c r="A129" s="4" t="inlineStr">
        <is>
          <t>Revolving</t>
        </is>
      </c>
      <c r="B129" s="5" t="n">
        <v>36018</v>
      </c>
      <c r="C129" s="5" t="n">
        <v>39175</v>
      </c>
    </row>
    <row r="130">
      <c r="A130" s="4" t="inlineStr">
        <is>
          <t>Total</t>
        </is>
      </c>
      <c r="B130" s="5" t="n">
        <v>2240334</v>
      </c>
      <c r="C130" s="5" t="n">
        <v>1776406</v>
      </c>
    </row>
    <row r="131">
      <c r="A131" s="4" t="inlineStr">
        <is>
          <t>Commercial and industrial | Owner occupied commercial real estate | Pass</t>
        </is>
      </c>
    </row>
    <row r="132">
      <c r="A132" s="3" t="inlineStr">
        <is>
          <t>Financing Receivable, Recorded Investment [Line Items]</t>
        </is>
      </c>
    </row>
    <row r="133">
      <c r="A133" s="4" t="inlineStr">
        <is>
          <t>Year 1</t>
        </is>
      </c>
      <c r="B133" s="5" t="n">
        <v>940043</v>
      </c>
      <c r="C133" s="5" t="n">
        <v>400662</v>
      </c>
    </row>
    <row r="134">
      <c r="A134" s="4" t="inlineStr">
        <is>
          <t>Year 2</t>
        </is>
      </c>
      <c r="B134" s="5" t="n">
        <v>328052</v>
      </c>
      <c r="C134" s="5" t="n">
        <v>369401</v>
      </c>
    </row>
    <row r="135">
      <c r="A135" s="4" t="inlineStr">
        <is>
          <t>Year 3</t>
        </is>
      </c>
      <c r="B135" s="5" t="n">
        <v>315497</v>
      </c>
      <c r="C135" s="5" t="n">
        <v>300242</v>
      </c>
    </row>
    <row r="136">
      <c r="A136" s="4" t="inlineStr">
        <is>
          <t>Year 4</t>
        </is>
      </c>
      <c r="B136" s="5" t="n">
        <v>180936</v>
      </c>
      <c r="C136" s="5" t="n">
        <v>167470</v>
      </c>
    </row>
    <row r="137">
      <c r="A137" s="4" t="inlineStr">
        <is>
          <t>Year 5</t>
        </is>
      </c>
      <c r="B137" s="5" t="n">
        <v>115142</v>
      </c>
      <c r="C137" s="5" t="n">
        <v>107234</v>
      </c>
    </row>
    <row r="138">
      <c r="A138" s="4" t="inlineStr">
        <is>
          <t>Year 6 and prior</t>
        </is>
      </c>
      <c r="B138" s="5" t="n">
        <v>189647</v>
      </c>
      <c r="C138" s="5" t="n">
        <v>213780</v>
      </c>
    </row>
    <row r="139">
      <c r="A139" s="4" t="inlineStr">
        <is>
          <t>Revolving</t>
        </is>
      </c>
      <c r="B139" s="5" t="n">
        <v>34233</v>
      </c>
      <c r="C139" s="5" t="n">
        <v>33759</v>
      </c>
    </row>
    <row r="140">
      <c r="A140" s="4" t="inlineStr">
        <is>
          <t>Total</t>
        </is>
      </c>
      <c r="B140" s="5" t="n">
        <v>2103550</v>
      </c>
      <c r="C140" s="5" t="n">
        <v>1592548</v>
      </c>
    </row>
    <row r="141">
      <c r="A141" s="4" t="inlineStr">
        <is>
          <t>Commercial and industrial | Owner occupied commercial real estate | Watch</t>
        </is>
      </c>
    </row>
    <row r="142">
      <c r="A142" s="3" t="inlineStr">
        <is>
          <t>Financing Receivable, Recorded Investment [Line Items]</t>
        </is>
      </c>
    </row>
    <row r="143">
      <c r="A143" s="4" t="inlineStr">
        <is>
          <t>Year 1</t>
        </is>
      </c>
      <c r="B143" s="5" t="n">
        <v>4676</v>
      </c>
      <c r="C143" s="5" t="n">
        <v>15345</v>
      </c>
    </row>
    <row r="144">
      <c r="A144" s="4" t="inlineStr">
        <is>
          <t>Year 2</t>
        </is>
      </c>
      <c r="B144" s="5" t="n">
        <v>13956</v>
      </c>
      <c r="C144" s="5" t="n">
        <v>13764</v>
      </c>
    </row>
    <row r="145">
      <c r="A145" s="4" t="inlineStr">
        <is>
          <t>Year 3</t>
        </is>
      </c>
      <c r="B145" s="5" t="n">
        <v>7759</v>
      </c>
      <c r="C145" s="5" t="n">
        <v>22488</v>
      </c>
    </row>
    <row r="146">
      <c r="A146" s="4" t="inlineStr">
        <is>
          <t>Year 4</t>
        </is>
      </c>
      <c r="B146" s="5" t="n">
        <v>10501</v>
      </c>
      <c r="C146" s="5" t="n">
        <v>20811</v>
      </c>
    </row>
    <row r="147">
      <c r="A147" s="4" t="inlineStr">
        <is>
          <t>Year 5</t>
        </is>
      </c>
      <c r="B147" s="5" t="n">
        <v>15032</v>
      </c>
      <c r="C147" s="5" t="n">
        <v>8717</v>
      </c>
    </row>
    <row r="148">
      <c r="A148" s="4" t="inlineStr">
        <is>
          <t>Year 6 and prior</t>
        </is>
      </c>
      <c r="B148" s="5" t="n">
        <v>6830</v>
      </c>
      <c r="C148" s="5" t="n">
        <v>15282</v>
      </c>
    </row>
    <row r="149">
      <c r="A149" s="4" t="inlineStr">
        <is>
          <t>Revolving</t>
        </is>
      </c>
      <c r="B149" s="5" t="n">
        <v>35</v>
      </c>
      <c r="C149" s="5" t="n">
        <v>4311</v>
      </c>
    </row>
    <row r="150">
      <c r="A150" s="4" t="inlineStr">
        <is>
          <t>Total</t>
        </is>
      </c>
      <c r="B150" s="5" t="n">
        <v>58789</v>
      </c>
      <c r="C150" s="5" t="n">
        <v>100718</v>
      </c>
    </row>
    <row r="151">
      <c r="A151" s="4" t="inlineStr">
        <is>
          <t>Commercial and industrial | Owner occupied commercial real estate | Substandard</t>
        </is>
      </c>
    </row>
    <row r="152">
      <c r="A152" s="3" t="inlineStr">
        <is>
          <t>Financing Receivable, Recorded Investment [Line Items]</t>
        </is>
      </c>
    </row>
    <row r="153">
      <c r="A153" s="4" t="inlineStr">
        <is>
          <t>Year 1</t>
        </is>
      </c>
      <c r="B153" s="5" t="n">
        <v>11958</v>
      </c>
      <c r="C153" s="5" t="n">
        <v>15914</v>
      </c>
    </row>
    <row r="154">
      <c r="A154" s="4" t="inlineStr">
        <is>
          <t>Year 2</t>
        </is>
      </c>
      <c r="B154" s="5" t="n">
        <v>20769</v>
      </c>
      <c r="C154" s="5" t="n">
        <v>9522</v>
      </c>
    </row>
    <row r="155">
      <c r="A155" s="4" t="inlineStr">
        <is>
          <t>Year 3</t>
        </is>
      </c>
      <c r="B155" s="5" t="n">
        <v>13734</v>
      </c>
      <c r="C155" s="5" t="n">
        <v>12164</v>
      </c>
    </row>
    <row r="156">
      <c r="A156" s="4" t="inlineStr">
        <is>
          <t>Year 4</t>
        </is>
      </c>
      <c r="B156" s="5" t="n">
        <v>2809</v>
      </c>
      <c r="C156" s="5" t="n">
        <v>14147</v>
      </c>
    </row>
    <row r="157">
      <c r="A157" s="4" t="inlineStr">
        <is>
          <t>Year 5</t>
        </is>
      </c>
      <c r="B157" s="5" t="n">
        <v>13912</v>
      </c>
      <c r="C157" s="5" t="n">
        <v>8580</v>
      </c>
    </row>
    <row r="158">
      <c r="A158" s="4" t="inlineStr">
        <is>
          <t>Year 6 and prior</t>
        </is>
      </c>
      <c r="B158" s="5" t="n">
        <v>13063</v>
      </c>
      <c r="C158" s="5" t="n">
        <v>21708</v>
      </c>
    </row>
    <row r="159">
      <c r="A159" s="4" t="inlineStr">
        <is>
          <t>Revolving</t>
        </is>
      </c>
      <c r="B159" s="5" t="n">
        <v>1750</v>
      </c>
      <c r="C159" s="5" t="n">
        <v>1105</v>
      </c>
    </row>
    <row r="160">
      <c r="A160" s="4" t="inlineStr">
        <is>
          <t>Total</t>
        </is>
      </c>
      <c r="B160" s="5" t="n">
        <v>77995</v>
      </c>
      <c r="C160" s="5" t="n">
        <v>83140</v>
      </c>
    </row>
    <row r="161">
      <c r="A161" s="4" t="inlineStr">
        <is>
          <t>Commercial and industrial | Non-owner occupied commercial real estate</t>
        </is>
      </c>
    </row>
    <row r="162">
      <c r="A162" s="3" t="inlineStr">
        <is>
          <t>Financing Receivable, Recorded Investment [Line Items]</t>
        </is>
      </c>
    </row>
    <row r="163">
      <c r="A163" s="4" t="inlineStr">
        <is>
          <t>Year 1</t>
        </is>
      </c>
      <c r="B163" s="5" t="n">
        <v>630444</v>
      </c>
      <c r="C163" s="5" t="n">
        <v>388447</v>
      </c>
    </row>
    <row r="164">
      <c r="A164" s="4" t="inlineStr">
        <is>
          <t>Year 2</t>
        </is>
      </c>
      <c r="B164" s="5" t="n">
        <v>282814</v>
      </c>
      <c r="C164" s="5" t="n">
        <v>481561</v>
      </c>
    </row>
    <row r="165">
      <c r="A165" s="4" t="inlineStr">
        <is>
          <t>Year 3</t>
        </is>
      </c>
      <c r="B165" s="5" t="n">
        <v>373109</v>
      </c>
      <c r="C165" s="5" t="n">
        <v>353464</v>
      </c>
    </row>
    <row r="166">
      <c r="A166" s="4" t="inlineStr">
        <is>
          <t>Year 4</t>
        </is>
      </c>
      <c r="B166" s="5" t="n">
        <v>269649</v>
      </c>
      <c r="C166" s="5" t="n">
        <v>229871</v>
      </c>
    </row>
    <row r="167">
      <c r="A167" s="4" t="inlineStr">
        <is>
          <t>Year 5</t>
        </is>
      </c>
      <c r="B167" s="5" t="n">
        <v>170947</v>
      </c>
      <c r="C167" s="5" t="n">
        <v>138171</v>
      </c>
    </row>
    <row r="168">
      <c r="A168" s="4" t="inlineStr">
        <is>
          <t>Year 6 and prior</t>
        </is>
      </c>
      <c r="B168" s="5" t="n">
        <v>254459</v>
      </c>
      <c r="C168" s="5" t="n">
        <v>299885</v>
      </c>
    </row>
    <row r="169">
      <c r="A169" s="4" t="inlineStr">
        <is>
          <t>Revolving</t>
        </is>
      </c>
      <c r="B169" s="5" t="n">
        <v>29169</v>
      </c>
      <c r="C169" s="5" t="n">
        <v>30082</v>
      </c>
    </row>
    <row r="170">
      <c r="A170" s="4" t="inlineStr">
        <is>
          <t>Total</t>
        </is>
      </c>
      <c r="B170" s="5" t="n">
        <v>2010591</v>
      </c>
      <c r="C170" s="5" t="n">
        <v>1921481</v>
      </c>
    </row>
    <row r="171">
      <c r="A171" s="4" t="inlineStr">
        <is>
          <t>Commercial and industrial | Non-owner occupied commercial real estate | Pass</t>
        </is>
      </c>
    </row>
    <row r="172">
      <c r="A172" s="3" t="inlineStr">
        <is>
          <t>Financing Receivable, Recorded Investment [Line Items]</t>
        </is>
      </c>
    </row>
    <row r="173">
      <c r="A173" s="4" t="inlineStr">
        <is>
          <t>Year 1</t>
        </is>
      </c>
      <c r="B173" s="5" t="n">
        <v>609968</v>
      </c>
      <c r="C173" s="5" t="n">
        <v>334722</v>
      </c>
    </row>
    <row r="174">
      <c r="A174" s="4" t="inlineStr">
        <is>
          <t>Year 2</t>
        </is>
      </c>
      <c r="B174" s="5" t="n">
        <v>263093</v>
      </c>
      <c r="C174" s="5" t="n">
        <v>411301</v>
      </c>
    </row>
    <row r="175">
      <c r="A175" s="4" t="inlineStr">
        <is>
          <t>Year 3</t>
        </is>
      </c>
      <c r="B175" s="5" t="n">
        <v>315815</v>
      </c>
      <c r="C175" s="5" t="n">
        <v>305456</v>
      </c>
    </row>
    <row r="176">
      <c r="A176" s="4" t="inlineStr">
        <is>
          <t>Year 4</t>
        </is>
      </c>
      <c r="B176" s="5" t="n">
        <v>236823</v>
      </c>
      <c r="C176" s="5" t="n">
        <v>194101</v>
      </c>
    </row>
    <row r="177">
      <c r="A177" s="4" t="inlineStr">
        <is>
          <t>Year 5</t>
        </is>
      </c>
      <c r="B177" s="5" t="n">
        <v>152059</v>
      </c>
      <c r="C177" s="5" t="n">
        <v>108070</v>
      </c>
    </row>
    <row r="178">
      <c r="A178" s="4" t="inlineStr">
        <is>
          <t>Year 6 and prior</t>
        </is>
      </c>
      <c r="B178" s="5" t="n">
        <v>166792</v>
      </c>
      <c r="C178" s="5" t="n">
        <v>233153</v>
      </c>
    </row>
    <row r="179">
      <c r="A179" s="4" t="inlineStr">
        <is>
          <t>Revolving</t>
        </is>
      </c>
      <c r="B179" s="5" t="n">
        <v>28728</v>
      </c>
      <c r="C179" s="5" t="n">
        <v>24466</v>
      </c>
    </row>
    <row r="180">
      <c r="A180" s="4" t="inlineStr">
        <is>
          <t>Total</t>
        </is>
      </c>
      <c r="B180" s="5" t="n">
        <v>1773278</v>
      </c>
      <c r="C180" s="5" t="n">
        <v>1611269</v>
      </c>
    </row>
    <row r="181">
      <c r="A181" s="4" t="inlineStr">
        <is>
          <t>Commercial and industrial | Non-owner occupied commercial real estate | Watch</t>
        </is>
      </c>
    </row>
    <row r="182">
      <c r="A182" s="3" t="inlineStr">
        <is>
          <t>Financing Receivable, Recorded Investment [Line Items]</t>
        </is>
      </c>
    </row>
    <row r="183">
      <c r="A183" s="4" t="inlineStr">
        <is>
          <t>Year 1</t>
        </is>
      </c>
      <c r="B183" s="5" t="n">
        <v>4754</v>
      </c>
      <c r="C183" s="5" t="n">
        <v>22826</v>
      </c>
    </row>
    <row r="184">
      <c r="A184" s="4" t="inlineStr">
        <is>
          <t>Year 2</t>
        </is>
      </c>
      <c r="B184" s="5" t="n">
        <v>9109</v>
      </c>
      <c r="C184" s="5" t="n">
        <v>55225</v>
      </c>
    </row>
    <row r="185">
      <c r="A185" s="4" t="inlineStr">
        <is>
          <t>Year 3</t>
        </is>
      </c>
      <c r="B185" s="5" t="n">
        <v>35496</v>
      </c>
      <c r="C185" s="5" t="n">
        <v>24718</v>
      </c>
    </row>
    <row r="186">
      <c r="A186" s="4" t="inlineStr">
        <is>
          <t>Year 4</t>
        </is>
      </c>
      <c r="B186" s="5" t="n">
        <v>29227</v>
      </c>
      <c r="C186" s="5" t="n">
        <v>18724</v>
      </c>
    </row>
    <row r="187">
      <c r="A187" s="4" t="inlineStr">
        <is>
          <t>Year 5</t>
        </is>
      </c>
      <c r="B187" s="5" t="n">
        <v>4865</v>
      </c>
      <c r="C187" s="5" t="n">
        <v>20954</v>
      </c>
    </row>
    <row r="188">
      <c r="A188" s="4" t="inlineStr">
        <is>
          <t>Year 6 and prior</t>
        </is>
      </c>
      <c r="B188" s="5" t="n">
        <v>35901</v>
      </c>
      <c r="C188" s="5" t="n">
        <v>45672</v>
      </c>
    </row>
    <row r="189">
      <c r="A189" s="4" t="inlineStr">
        <is>
          <t>Revolving</t>
        </is>
      </c>
      <c r="B189" s="5" t="n">
        <v>0</v>
      </c>
      <c r="C189" s="5" t="n">
        <v>5114</v>
      </c>
    </row>
    <row r="190">
      <c r="A190" s="4" t="inlineStr">
        <is>
          <t>Total</t>
        </is>
      </c>
      <c r="B190" s="5" t="n">
        <v>119352</v>
      </c>
      <c r="C190" s="5" t="n">
        <v>193233</v>
      </c>
    </row>
    <row r="191">
      <c r="A191" s="4" t="inlineStr">
        <is>
          <t>Commercial and industrial | Non-owner occupied commercial real estate | Substandard</t>
        </is>
      </c>
    </row>
    <row r="192">
      <c r="A192" s="3" t="inlineStr">
        <is>
          <t>Financing Receivable, Recorded Investment [Line Items]</t>
        </is>
      </c>
    </row>
    <row r="193">
      <c r="A193" s="4" t="inlineStr">
        <is>
          <t>Year 1</t>
        </is>
      </c>
      <c r="B193" s="5" t="n">
        <v>15722</v>
      </c>
      <c r="C193" s="5" t="n">
        <v>30899</v>
      </c>
    </row>
    <row r="194">
      <c r="A194" s="4" t="inlineStr">
        <is>
          <t>Year 2</t>
        </is>
      </c>
      <c r="B194" s="5" t="n">
        <v>10612</v>
      </c>
      <c r="C194" s="5" t="n">
        <v>15035</v>
      </c>
    </row>
    <row r="195">
      <c r="A195" s="4" t="inlineStr">
        <is>
          <t>Year 3</t>
        </is>
      </c>
      <c r="B195" s="5" t="n">
        <v>21798</v>
      </c>
      <c r="C195" s="5" t="n">
        <v>23290</v>
      </c>
    </row>
    <row r="196">
      <c r="A196" s="4" t="inlineStr">
        <is>
          <t>Year 4</t>
        </is>
      </c>
      <c r="B196" s="5" t="n">
        <v>3599</v>
      </c>
      <c r="C196" s="5" t="n">
        <v>17046</v>
      </c>
    </row>
    <row r="197">
      <c r="A197" s="4" t="inlineStr">
        <is>
          <t>Year 5</t>
        </is>
      </c>
      <c r="B197" s="5" t="n">
        <v>14023</v>
      </c>
      <c r="C197" s="5" t="n">
        <v>9147</v>
      </c>
    </row>
    <row r="198">
      <c r="A198" s="4" t="inlineStr">
        <is>
          <t>Year 6 and prior</t>
        </is>
      </c>
      <c r="B198" s="5" t="n">
        <v>51766</v>
      </c>
      <c r="C198" s="5" t="n">
        <v>21060</v>
      </c>
    </row>
    <row r="199">
      <c r="A199" s="4" t="inlineStr">
        <is>
          <t>Revolving</t>
        </is>
      </c>
      <c r="B199" s="5" t="n">
        <v>441</v>
      </c>
      <c r="C199" s="5" t="n">
        <v>502</v>
      </c>
    </row>
    <row r="200">
      <c r="A200" s="4" t="inlineStr">
        <is>
          <t>Total</t>
        </is>
      </c>
      <c r="B200" s="5" t="n">
        <v>117961</v>
      </c>
      <c r="C200" s="5" t="n">
        <v>116979</v>
      </c>
    </row>
    <row r="201">
      <c r="A201" s="4" t="inlineStr">
        <is>
          <t>Commercial and industrial | Real estate construction</t>
        </is>
      </c>
    </row>
    <row r="202">
      <c r="A202" s="3" t="inlineStr">
        <is>
          <t>Financing Receivable, Recorded Investment [Line Items]</t>
        </is>
      </c>
    </row>
    <row r="203">
      <c r="A203" s="4" t="inlineStr">
        <is>
          <t>Year 1</t>
        </is>
      </c>
      <c r="B203" s="5" t="n">
        <v>383987</v>
      </c>
      <c r="C203" s="5" t="n">
        <v>313926</v>
      </c>
    </row>
    <row r="204">
      <c r="A204" s="4" t="inlineStr">
        <is>
          <t>Year 2</t>
        </is>
      </c>
      <c r="B204" s="5" t="n">
        <v>207787</v>
      </c>
      <c r="C204" s="5" t="n">
        <v>339097</v>
      </c>
    </row>
    <row r="205">
      <c r="A205" s="4" t="inlineStr">
        <is>
          <t>Year 3</t>
        </is>
      </c>
      <c r="B205" s="5" t="n">
        <v>171797</v>
      </c>
      <c r="C205" s="5" t="n">
        <v>161610</v>
      </c>
    </row>
    <row r="206">
      <c r="A206" s="4" t="inlineStr">
        <is>
          <t>Year 4</t>
        </is>
      </c>
      <c r="B206" s="5" t="n">
        <v>62987</v>
      </c>
      <c r="C206" s="5" t="n">
        <v>12957</v>
      </c>
    </row>
    <row r="207">
      <c r="A207" s="4" t="inlineStr">
        <is>
          <t>Year 5</t>
        </is>
      </c>
      <c r="B207" s="5" t="n">
        <v>7163</v>
      </c>
      <c r="C207" s="5" t="n">
        <v>7048</v>
      </c>
    </row>
    <row r="208">
      <c r="A208" s="4" t="inlineStr">
        <is>
          <t>Year 6 and prior</t>
        </is>
      </c>
      <c r="B208" s="5" t="n">
        <v>7877</v>
      </c>
      <c r="C208" s="5" t="n">
        <v>5856</v>
      </c>
    </row>
    <row r="209">
      <c r="A209" s="4" t="inlineStr">
        <is>
          <t>Revolving</t>
        </is>
      </c>
      <c r="B209" s="5" t="n">
        <v>14521</v>
      </c>
      <c r="C209" s="5" t="n">
        <v>22726</v>
      </c>
    </row>
    <row r="210">
      <c r="A210" s="4" t="inlineStr">
        <is>
          <t>Total</t>
        </is>
      </c>
      <c r="B210" s="5" t="n">
        <v>856119</v>
      </c>
      <c r="C210" s="5" t="n">
        <v>863220</v>
      </c>
    </row>
    <row r="211">
      <c r="A211" s="4" t="inlineStr">
        <is>
          <t>Commercial and industrial | Real estate construction | Pass</t>
        </is>
      </c>
    </row>
    <row r="212">
      <c r="A212" s="3" t="inlineStr">
        <is>
          <t>Financing Receivable, Recorded Investment [Line Items]</t>
        </is>
      </c>
    </row>
    <row r="213">
      <c r="A213" s="4" t="inlineStr">
        <is>
          <t>Year 1</t>
        </is>
      </c>
      <c r="B213" s="5" t="n">
        <v>381283</v>
      </c>
      <c r="C213" s="5" t="n">
        <v>311625</v>
      </c>
    </row>
    <row r="214">
      <c r="A214" s="4" t="inlineStr">
        <is>
          <t>Year 2</t>
        </is>
      </c>
      <c r="B214" s="5" t="n">
        <v>206879</v>
      </c>
      <c r="C214" s="5" t="n">
        <v>309678</v>
      </c>
    </row>
    <row r="215">
      <c r="A215" s="4" t="inlineStr">
        <is>
          <t>Year 3</t>
        </is>
      </c>
      <c r="B215" s="5" t="n">
        <v>169606</v>
      </c>
      <c r="C215" s="5" t="n">
        <v>157171</v>
      </c>
    </row>
    <row r="216">
      <c r="A216" s="4" t="inlineStr">
        <is>
          <t>Year 4</t>
        </is>
      </c>
      <c r="B216" s="5" t="n">
        <v>14197</v>
      </c>
      <c r="C216" s="5" t="n">
        <v>12625</v>
      </c>
    </row>
    <row r="217">
      <c r="A217" s="4" t="inlineStr">
        <is>
          <t>Year 5</t>
        </is>
      </c>
      <c r="B217" s="5" t="n">
        <v>7163</v>
      </c>
      <c r="C217" s="5" t="n">
        <v>6954</v>
      </c>
    </row>
    <row r="218">
      <c r="A218" s="4" t="inlineStr">
        <is>
          <t>Year 6 and prior</t>
        </is>
      </c>
      <c r="B218" s="5" t="n">
        <v>7823</v>
      </c>
      <c r="C218" s="5" t="n">
        <v>5110</v>
      </c>
    </row>
    <row r="219">
      <c r="A219" s="4" t="inlineStr">
        <is>
          <t>Revolving</t>
        </is>
      </c>
      <c r="B219" s="5" t="n">
        <v>14507</v>
      </c>
      <c r="C219" s="5" t="n">
        <v>21431</v>
      </c>
    </row>
    <row r="220">
      <c r="A220" s="4" t="inlineStr">
        <is>
          <t>Total</t>
        </is>
      </c>
      <c r="B220" s="5" t="n">
        <v>801458</v>
      </c>
      <c r="C220" s="5" t="n">
        <v>824594</v>
      </c>
    </row>
    <row r="221">
      <c r="A221" s="4" t="inlineStr">
        <is>
          <t>Commercial and industrial | Real estate construction | Watch</t>
        </is>
      </c>
    </row>
    <row r="222">
      <c r="A222" s="3" t="inlineStr">
        <is>
          <t>Financing Receivable, Recorded Investment [Line Items]</t>
        </is>
      </c>
    </row>
    <row r="223">
      <c r="A223" s="4" t="inlineStr">
        <is>
          <t>Year 1</t>
        </is>
      </c>
      <c r="B223" s="5" t="n">
        <v>2704</v>
      </c>
      <c r="C223" s="5" t="n">
        <v>2105</v>
      </c>
    </row>
    <row r="224">
      <c r="A224" s="4" t="inlineStr">
        <is>
          <t>Year 2</t>
        </is>
      </c>
      <c r="B224" s="5" t="n">
        <v>858</v>
      </c>
      <c r="C224" s="5" t="n">
        <v>26659</v>
      </c>
    </row>
    <row r="225">
      <c r="A225" s="4" t="inlineStr">
        <is>
          <t>Year 3</t>
        </is>
      </c>
      <c r="B225" s="5" t="n">
        <v>2145</v>
      </c>
      <c r="C225" s="5" t="n">
        <v>2403</v>
      </c>
    </row>
    <row r="226">
      <c r="A226" s="4" t="inlineStr">
        <is>
          <t>Year 4</t>
        </is>
      </c>
      <c r="B226" s="5" t="n">
        <v>44846</v>
      </c>
      <c r="C226" s="5" t="n">
        <v>332</v>
      </c>
    </row>
    <row r="227">
      <c r="A227" s="4" t="inlineStr">
        <is>
          <t>Year 5</t>
        </is>
      </c>
      <c r="B227" s="5" t="n">
        <v>0</v>
      </c>
      <c r="C227" s="5" t="n">
        <v>55</v>
      </c>
    </row>
    <row r="228">
      <c r="A228" s="4" t="inlineStr">
        <is>
          <t>Year 6 and prior</t>
        </is>
      </c>
      <c r="B228" s="5" t="n">
        <v>0</v>
      </c>
      <c r="C228" s="5" t="n">
        <v>388</v>
      </c>
    </row>
    <row r="229">
      <c r="A229" s="4" t="inlineStr">
        <is>
          <t>Revolving</t>
        </is>
      </c>
      <c r="B229" s="5" t="n">
        <v>14</v>
      </c>
      <c r="C229" s="5" t="n">
        <v>1295</v>
      </c>
    </row>
    <row r="230">
      <c r="A230" s="4" t="inlineStr">
        <is>
          <t>Total</t>
        </is>
      </c>
      <c r="B230" s="5" t="n">
        <v>50567</v>
      </c>
      <c r="C230" s="5" t="n">
        <v>33237</v>
      </c>
    </row>
    <row r="231">
      <c r="A231" s="4" t="inlineStr">
        <is>
          <t>Commercial and industrial | Real estate construction | Substandard</t>
        </is>
      </c>
    </row>
    <row r="232">
      <c r="A232" s="3" t="inlineStr">
        <is>
          <t>Financing Receivable, Recorded Investment [Line Items]</t>
        </is>
      </c>
    </row>
    <row r="233">
      <c r="A233" s="4" t="inlineStr">
        <is>
          <t>Year 1</t>
        </is>
      </c>
      <c r="B233" s="5" t="n">
        <v>0</v>
      </c>
      <c r="C233" s="5" t="n">
        <v>196</v>
      </c>
    </row>
    <row r="234">
      <c r="A234" s="4" t="inlineStr">
        <is>
          <t>Year 2</t>
        </is>
      </c>
      <c r="B234" s="5" t="n">
        <v>50</v>
      </c>
      <c r="C234" s="5" t="n">
        <v>2760</v>
      </c>
    </row>
    <row r="235">
      <c r="A235" s="4" t="inlineStr">
        <is>
          <t>Year 3</t>
        </is>
      </c>
      <c r="B235" s="5" t="n">
        <v>46</v>
      </c>
      <c r="C235" s="5" t="n">
        <v>2036</v>
      </c>
    </row>
    <row r="236">
      <c r="A236" s="4" t="inlineStr">
        <is>
          <t>Year 4</t>
        </is>
      </c>
      <c r="B236" s="5" t="n">
        <v>3944</v>
      </c>
      <c r="C236" s="5" t="n">
        <v>0</v>
      </c>
    </row>
    <row r="237">
      <c r="A237" s="4" t="inlineStr">
        <is>
          <t>Year 5</t>
        </is>
      </c>
      <c r="B237" s="5" t="n">
        <v>0</v>
      </c>
      <c r="C237" s="5" t="n">
        <v>39</v>
      </c>
    </row>
    <row r="238">
      <c r="A238" s="4" t="inlineStr">
        <is>
          <t>Year 6 and prior</t>
        </is>
      </c>
      <c r="B238" s="5" t="n">
        <v>54</v>
      </c>
      <c r="C238" s="5" t="n">
        <v>358</v>
      </c>
    </row>
    <row r="239">
      <c r="A239" s="4" t="inlineStr">
        <is>
          <t>Revolving</t>
        </is>
      </c>
      <c r="B239" s="5" t="n">
        <v>0</v>
      </c>
      <c r="C239" s="5" t="n">
        <v>0</v>
      </c>
    </row>
    <row r="240">
      <c r="A240" s="4" t="inlineStr">
        <is>
          <t>Total</t>
        </is>
      </c>
      <c r="B240" s="5" t="n">
        <v>4094</v>
      </c>
      <c r="C240" s="5" t="n">
        <v>5389</v>
      </c>
    </row>
    <row r="241">
      <c r="A241" s="4" t="inlineStr">
        <is>
          <t>Agricultural and agricultural real estate</t>
        </is>
      </c>
    </row>
    <row r="242">
      <c r="A242" s="3" t="inlineStr">
        <is>
          <t>Financing Receivable, Recorded Investment [Line Items]</t>
        </is>
      </c>
    </row>
    <row r="243">
      <c r="A243" s="4" t="inlineStr">
        <is>
          <t>Year 1</t>
        </is>
      </c>
      <c r="B243" s="5" t="n">
        <v>230447</v>
      </c>
      <c r="C243" s="5" t="n">
        <v>209481</v>
      </c>
    </row>
    <row r="244">
      <c r="A244" s="4" t="inlineStr">
        <is>
          <t>Year 2</t>
        </is>
      </c>
      <c r="B244" s="5" t="n">
        <v>113515</v>
      </c>
      <c r="C244" s="5" t="n">
        <v>114190</v>
      </c>
    </row>
    <row r="245">
      <c r="A245" s="4" t="inlineStr">
        <is>
          <t>Year 3</t>
        </is>
      </c>
      <c r="B245" s="5" t="n">
        <v>57525</v>
      </c>
      <c r="C245" s="5" t="n">
        <v>94722</v>
      </c>
    </row>
    <row r="246">
      <c r="A246" s="4" t="inlineStr">
        <is>
          <t>Year 4</t>
        </is>
      </c>
      <c r="B246" s="5" t="n">
        <v>51008</v>
      </c>
      <c r="C246" s="5" t="n">
        <v>48458</v>
      </c>
    </row>
    <row r="247">
      <c r="A247" s="4" t="inlineStr">
        <is>
          <t>Year 5</t>
        </is>
      </c>
      <c r="B247" s="5" t="n">
        <v>25274</v>
      </c>
      <c r="C247" s="5" t="n">
        <v>25058</v>
      </c>
    </row>
    <row r="248">
      <c r="A248" s="4" t="inlineStr">
        <is>
          <t>Year 6 and prior</t>
        </is>
      </c>
      <c r="B248" s="5" t="n">
        <v>46445</v>
      </c>
      <c r="C248" s="5" t="n">
        <v>50805</v>
      </c>
    </row>
    <row r="249">
      <c r="A249" s="4" t="inlineStr">
        <is>
          <t>Revolving</t>
        </is>
      </c>
      <c r="B249" s="5" t="n">
        <v>229539</v>
      </c>
      <c r="C249" s="5" t="n">
        <v>171812</v>
      </c>
    </row>
    <row r="250">
      <c r="A250" s="4" t="inlineStr">
        <is>
          <t>Total</t>
        </is>
      </c>
      <c r="B250" s="5" t="n">
        <v>753753</v>
      </c>
      <c r="C250" s="5" t="n">
        <v>714526</v>
      </c>
    </row>
    <row r="251">
      <c r="A251" s="4" t="inlineStr">
        <is>
          <t>Agricultural and agricultural real estate | Pass</t>
        </is>
      </c>
    </row>
    <row r="252">
      <c r="A252" s="3" t="inlineStr">
        <is>
          <t>Financing Receivable, Recorded Investment [Line Items]</t>
        </is>
      </c>
    </row>
    <row r="253">
      <c r="A253" s="4" t="inlineStr">
        <is>
          <t>Year 1</t>
        </is>
      </c>
      <c r="B253" s="5" t="n">
        <v>217179</v>
      </c>
      <c r="C253" s="5" t="n">
        <v>171578</v>
      </c>
    </row>
    <row r="254">
      <c r="A254" s="4" t="inlineStr">
        <is>
          <t>Year 2</t>
        </is>
      </c>
      <c r="B254" s="5" t="n">
        <v>102030</v>
      </c>
      <c r="C254" s="5" t="n">
        <v>90944</v>
      </c>
    </row>
    <row r="255">
      <c r="A255" s="4" t="inlineStr">
        <is>
          <t>Year 3</t>
        </is>
      </c>
      <c r="B255" s="5" t="n">
        <v>47927</v>
      </c>
      <c r="C255" s="5" t="n">
        <v>62349</v>
      </c>
    </row>
    <row r="256">
      <c r="A256" s="4" t="inlineStr">
        <is>
          <t>Year 4</t>
        </is>
      </c>
      <c r="B256" s="5" t="n">
        <v>32913</v>
      </c>
      <c r="C256" s="5" t="n">
        <v>39252</v>
      </c>
    </row>
    <row r="257">
      <c r="A257" s="4" t="inlineStr">
        <is>
          <t>Year 5</t>
        </is>
      </c>
      <c r="B257" s="5" t="n">
        <v>22029</v>
      </c>
      <c r="C257" s="5" t="n">
        <v>17626</v>
      </c>
    </row>
    <row r="258">
      <c r="A258" s="4" t="inlineStr">
        <is>
          <t>Year 6 and prior</t>
        </is>
      </c>
      <c r="B258" s="5" t="n">
        <v>35548</v>
      </c>
      <c r="C258" s="5" t="n">
        <v>37696</v>
      </c>
    </row>
    <row r="259">
      <c r="A259" s="4" t="inlineStr">
        <is>
          <t>Revolving</t>
        </is>
      </c>
      <c r="B259" s="5" t="n">
        <v>220065</v>
      </c>
      <c r="C259" s="5" t="n">
        <v>148456</v>
      </c>
    </row>
    <row r="260">
      <c r="A260" s="4" t="inlineStr">
        <is>
          <t>Total</t>
        </is>
      </c>
      <c r="B260" s="5" t="n">
        <v>677691</v>
      </c>
      <c r="C260" s="5" t="n">
        <v>567901</v>
      </c>
    </row>
    <row r="261">
      <c r="A261" s="4" t="inlineStr">
        <is>
          <t>Agricultural and agricultural real estate | Watch</t>
        </is>
      </c>
    </row>
    <row r="262">
      <c r="A262" s="3" t="inlineStr">
        <is>
          <t>Financing Receivable, Recorded Investment [Line Items]</t>
        </is>
      </c>
    </row>
    <row r="263">
      <c r="A263" s="4" t="inlineStr">
        <is>
          <t>Year 1</t>
        </is>
      </c>
      <c r="B263" s="5" t="n">
        <v>4018</v>
      </c>
      <c r="C263" s="5" t="n">
        <v>20500</v>
      </c>
    </row>
    <row r="264">
      <c r="A264" s="4" t="inlineStr">
        <is>
          <t>Year 2</t>
        </is>
      </c>
      <c r="B264" s="5" t="n">
        <v>10390</v>
      </c>
      <c r="C264" s="5" t="n">
        <v>16202</v>
      </c>
    </row>
    <row r="265">
      <c r="A265" s="4" t="inlineStr">
        <is>
          <t>Year 3</t>
        </is>
      </c>
      <c r="B265" s="5" t="n">
        <v>4688</v>
      </c>
      <c r="C265" s="5" t="n">
        <v>8854</v>
      </c>
    </row>
    <row r="266">
      <c r="A266" s="4" t="inlineStr">
        <is>
          <t>Year 4</t>
        </is>
      </c>
      <c r="B266" s="5" t="n">
        <v>2270</v>
      </c>
      <c r="C266" s="5" t="n">
        <v>2448</v>
      </c>
    </row>
    <row r="267">
      <c r="A267" s="4" t="inlineStr">
        <is>
          <t>Year 5</t>
        </is>
      </c>
      <c r="B267" s="5" t="n">
        <v>33</v>
      </c>
      <c r="C267" s="5" t="n">
        <v>3515</v>
      </c>
    </row>
    <row r="268">
      <c r="A268" s="4" t="inlineStr">
        <is>
          <t>Year 6 and prior</t>
        </is>
      </c>
      <c r="B268" s="5" t="n">
        <v>2038</v>
      </c>
      <c r="C268" s="5" t="n">
        <v>3157</v>
      </c>
    </row>
    <row r="269">
      <c r="A269" s="4" t="inlineStr">
        <is>
          <t>Revolving</t>
        </is>
      </c>
      <c r="B269" s="5" t="n">
        <v>2948</v>
      </c>
      <c r="C269" s="5" t="n">
        <v>12282</v>
      </c>
    </row>
    <row r="270">
      <c r="A270" s="4" t="inlineStr">
        <is>
          <t>Total</t>
        </is>
      </c>
      <c r="B270" s="5" t="n">
        <v>26385</v>
      </c>
      <c r="C270" s="5" t="n">
        <v>66958</v>
      </c>
    </row>
    <row r="271">
      <c r="A271" s="4" t="inlineStr">
        <is>
          <t>Agricultural and agricultural real estate | Substandard</t>
        </is>
      </c>
    </row>
    <row r="272">
      <c r="A272" s="3" t="inlineStr">
        <is>
          <t>Financing Receivable, Recorded Investment [Line Items]</t>
        </is>
      </c>
    </row>
    <row r="273">
      <c r="A273" s="4" t="inlineStr">
        <is>
          <t>Year 1</t>
        </is>
      </c>
      <c r="B273" s="5" t="n">
        <v>9250</v>
      </c>
      <c r="C273" s="5" t="n">
        <v>17403</v>
      </c>
    </row>
    <row r="274">
      <c r="A274" s="4" t="inlineStr">
        <is>
          <t>Year 2</t>
        </is>
      </c>
      <c r="B274" s="5" t="n">
        <v>1095</v>
      </c>
      <c r="C274" s="5" t="n">
        <v>7044</v>
      </c>
    </row>
    <row r="275">
      <c r="A275" s="4" t="inlineStr">
        <is>
          <t>Year 3</t>
        </is>
      </c>
      <c r="B275" s="5" t="n">
        <v>4910</v>
      </c>
      <c r="C275" s="5" t="n">
        <v>23519</v>
      </c>
    </row>
    <row r="276">
      <c r="A276" s="4" t="inlineStr">
        <is>
          <t>Year 4</t>
        </is>
      </c>
      <c r="B276" s="5" t="n">
        <v>15825</v>
      </c>
      <c r="C276" s="5" t="n">
        <v>6758</v>
      </c>
    </row>
    <row r="277">
      <c r="A277" s="4" t="inlineStr">
        <is>
          <t>Year 5</t>
        </is>
      </c>
      <c r="B277" s="5" t="n">
        <v>3212</v>
      </c>
      <c r="C277" s="5" t="n">
        <v>3917</v>
      </c>
    </row>
    <row r="278">
      <c r="A278" s="4" t="inlineStr">
        <is>
          <t>Year 6 and prior</t>
        </is>
      </c>
      <c r="B278" s="5" t="n">
        <v>8859</v>
      </c>
      <c r="C278" s="5" t="n">
        <v>9952</v>
      </c>
    </row>
    <row r="279">
      <c r="A279" s="4" t="inlineStr">
        <is>
          <t>Revolving</t>
        </is>
      </c>
      <c r="B279" s="5" t="n">
        <v>6526</v>
      </c>
      <c r="C279" s="5" t="n">
        <v>11074</v>
      </c>
    </row>
    <row r="280">
      <c r="A280" s="4" t="inlineStr">
        <is>
          <t>Total</t>
        </is>
      </c>
      <c r="B280" s="5" t="n">
        <v>49677</v>
      </c>
      <c r="C280" s="5" t="n">
        <v>79667</v>
      </c>
    </row>
    <row r="281">
      <c r="A281" s="4" t="inlineStr">
        <is>
          <t>Residential real estate</t>
        </is>
      </c>
    </row>
    <row r="282">
      <c r="A282" s="3" t="inlineStr">
        <is>
          <t>Financing Receivable, Recorded Investment [Line Items]</t>
        </is>
      </c>
    </row>
    <row r="283">
      <c r="A283" s="4" t="inlineStr">
        <is>
          <t>Year 1</t>
        </is>
      </c>
      <c r="B283" s="5" t="n">
        <v>317748</v>
      </c>
      <c r="C283" s="5" t="n">
        <v>157983</v>
      </c>
    </row>
    <row r="284">
      <c r="A284" s="4" t="inlineStr">
        <is>
          <t>Year 2</t>
        </is>
      </c>
      <c r="B284" s="5" t="n">
        <v>88298</v>
      </c>
      <c r="C284" s="5" t="n">
        <v>104389</v>
      </c>
    </row>
    <row r="285">
      <c r="A285" s="4" t="inlineStr">
        <is>
          <t>Year 3</t>
        </is>
      </c>
      <c r="B285" s="5" t="n">
        <v>51922</v>
      </c>
      <c r="C285" s="5" t="n">
        <v>123549</v>
      </c>
    </row>
    <row r="286">
      <c r="A286" s="4" t="inlineStr">
        <is>
          <t>Year 4</t>
        </is>
      </c>
      <c r="B286" s="5" t="n">
        <v>57542</v>
      </c>
      <c r="C286" s="5" t="n">
        <v>86958</v>
      </c>
    </row>
    <row r="287">
      <c r="A287" s="4" t="inlineStr">
        <is>
          <t>Year 5</t>
        </is>
      </c>
      <c r="B287" s="5" t="n">
        <v>45492</v>
      </c>
      <c r="C287" s="5" t="n">
        <v>67478</v>
      </c>
    </row>
    <row r="288">
      <c r="A288" s="4" t="inlineStr">
        <is>
          <t>Year 6 and prior</t>
        </is>
      </c>
      <c r="B288" s="5" t="n">
        <v>238264</v>
      </c>
      <c r="C288" s="5" t="n">
        <v>265518</v>
      </c>
    </row>
    <row r="289">
      <c r="A289" s="4" t="inlineStr">
        <is>
          <t>Revolving</t>
        </is>
      </c>
      <c r="B289" s="5" t="n">
        <v>30017</v>
      </c>
      <c r="C289" s="5" t="n">
        <v>34567</v>
      </c>
    </row>
    <row r="290">
      <c r="A290" s="4" t="inlineStr">
        <is>
          <t>Total</t>
        </is>
      </c>
      <c r="B290" s="5" t="n">
        <v>829283</v>
      </c>
      <c r="C290" s="5" t="n">
        <v>840442</v>
      </c>
    </row>
    <row r="291">
      <c r="A291" s="4" t="inlineStr">
        <is>
          <t>Residential real estate | Pass</t>
        </is>
      </c>
    </row>
    <row r="292">
      <c r="A292" s="3" t="inlineStr">
        <is>
          <t>Financing Receivable, Recorded Investment [Line Items]</t>
        </is>
      </c>
    </row>
    <row r="293">
      <c r="A293" s="4" t="inlineStr">
        <is>
          <t>Year 1</t>
        </is>
      </c>
      <c r="B293" s="5" t="n">
        <v>311292</v>
      </c>
      <c r="C293" s="5" t="n">
        <v>153017</v>
      </c>
    </row>
    <row r="294">
      <c r="A294" s="4" t="inlineStr">
        <is>
          <t>Year 2</t>
        </is>
      </c>
      <c r="B294" s="5" t="n">
        <v>86355</v>
      </c>
      <c r="C294" s="5" t="n">
        <v>99440</v>
      </c>
    </row>
    <row r="295">
      <c r="A295" s="4" t="inlineStr">
        <is>
          <t>Year 3</t>
        </is>
      </c>
      <c r="B295" s="5" t="n">
        <v>50762</v>
      </c>
      <c r="C295" s="5" t="n">
        <v>118854</v>
      </c>
    </row>
    <row r="296">
      <c r="A296" s="4" t="inlineStr">
        <is>
          <t>Year 4</t>
        </is>
      </c>
      <c r="B296" s="5" t="n">
        <v>53773</v>
      </c>
      <c r="C296" s="5" t="n">
        <v>83534</v>
      </c>
    </row>
    <row r="297">
      <c r="A297" s="4" t="inlineStr">
        <is>
          <t>Year 5</t>
        </is>
      </c>
      <c r="B297" s="5" t="n">
        <v>43619</v>
      </c>
      <c r="C297" s="5" t="n">
        <v>63477</v>
      </c>
    </row>
    <row r="298">
      <c r="A298" s="4" t="inlineStr">
        <is>
          <t>Year 6 and prior</t>
        </is>
      </c>
      <c r="B298" s="5" t="n">
        <v>230566</v>
      </c>
      <c r="C298" s="5" t="n">
        <v>244852</v>
      </c>
    </row>
    <row r="299">
      <c r="A299" s="4" t="inlineStr">
        <is>
          <t>Revolving</t>
        </is>
      </c>
      <c r="B299" s="5" t="n">
        <v>29017</v>
      </c>
      <c r="C299" s="5" t="n">
        <v>33467</v>
      </c>
    </row>
    <row r="300">
      <c r="A300" s="4" t="inlineStr">
        <is>
          <t>Total</t>
        </is>
      </c>
      <c r="B300" s="5" t="n">
        <v>805384</v>
      </c>
      <c r="C300" s="5" t="n">
        <v>796641</v>
      </c>
    </row>
    <row r="301">
      <c r="A301" s="4" t="inlineStr">
        <is>
          <t>Residential real estate | Watch</t>
        </is>
      </c>
    </row>
    <row r="302">
      <c r="A302" s="3" t="inlineStr">
        <is>
          <t>Financing Receivable, Recorded Investment [Line Items]</t>
        </is>
      </c>
    </row>
    <row r="303">
      <c r="A303" s="4" t="inlineStr">
        <is>
          <t>Year 1</t>
        </is>
      </c>
      <c r="B303" s="5" t="n">
        <v>3928</v>
      </c>
      <c r="C303" s="5" t="n">
        <v>3986</v>
      </c>
    </row>
    <row r="304">
      <c r="A304" s="4" t="inlineStr">
        <is>
          <t>Year 2</t>
        </is>
      </c>
      <c r="B304" s="5" t="n">
        <v>1499</v>
      </c>
      <c r="C304" s="5" t="n">
        <v>4507</v>
      </c>
    </row>
    <row r="305">
      <c r="A305" s="4" t="inlineStr">
        <is>
          <t>Year 3</t>
        </is>
      </c>
      <c r="B305" s="5" t="n">
        <v>750</v>
      </c>
      <c r="C305" s="5" t="n">
        <v>2188</v>
      </c>
    </row>
    <row r="306">
      <c r="A306" s="4" t="inlineStr">
        <is>
          <t>Year 4</t>
        </is>
      </c>
      <c r="B306" s="5" t="n">
        <v>1452</v>
      </c>
      <c r="C306" s="5" t="n">
        <v>1896</v>
      </c>
    </row>
    <row r="307">
      <c r="A307" s="4" t="inlineStr">
        <is>
          <t>Year 5</t>
        </is>
      </c>
      <c r="B307" s="5" t="n">
        <v>734</v>
      </c>
      <c r="C307" s="5" t="n">
        <v>3117</v>
      </c>
    </row>
    <row r="308">
      <c r="A308" s="4" t="inlineStr">
        <is>
          <t>Year 6 and prior</t>
        </is>
      </c>
      <c r="B308" s="5" t="n">
        <v>1977</v>
      </c>
      <c r="C308" s="5" t="n">
        <v>8525</v>
      </c>
    </row>
    <row r="309">
      <c r="A309" s="4" t="inlineStr">
        <is>
          <t>Revolving</t>
        </is>
      </c>
      <c r="B309" s="5" t="n">
        <v>1000</v>
      </c>
      <c r="C309" s="5" t="n">
        <v>0</v>
      </c>
    </row>
    <row r="310">
      <c r="A310" s="4" t="inlineStr">
        <is>
          <t>Total</t>
        </is>
      </c>
      <c r="B310" s="5" t="n">
        <v>11340</v>
      </c>
      <c r="C310" s="5" t="n">
        <v>24219</v>
      </c>
    </row>
    <row r="311">
      <c r="A311" s="4" t="inlineStr">
        <is>
          <t>Residential real estate | Substandard</t>
        </is>
      </c>
    </row>
    <row r="312">
      <c r="A312" s="3" t="inlineStr">
        <is>
          <t>Financing Receivable, Recorded Investment [Line Items]</t>
        </is>
      </c>
    </row>
    <row r="313">
      <c r="A313" s="4" t="inlineStr">
        <is>
          <t>Year 1</t>
        </is>
      </c>
      <c r="B313" s="5" t="n">
        <v>2528</v>
      </c>
      <c r="C313" s="5" t="n">
        <v>980</v>
      </c>
    </row>
    <row r="314">
      <c r="A314" s="4" t="inlineStr">
        <is>
          <t>Year 2</t>
        </is>
      </c>
      <c r="B314" s="5" t="n">
        <v>444</v>
      </c>
      <c r="C314" s="5" t="n">
        <v>442</v>
      </c>
    </row>
    <row r="315">
      <c r="A315" s="4" t="inlineStr">
        <is>
          <t>Year 3</t>
        </is>
      </c>
      <c r="B315" s="5" t="n">
        <v>410</v>
      </c>
      <c r="C315" s="5" t="n">
        <v>2507</v>
      </c>
    </row>
    <row r="316">
      <c r="A316" s="4" t="inlineStr">
        <is>
          <t>Year 4</t>
        </is>
      </c>
      <c r="B316" s="5" t="n">
        <v>2317</v>
      </c>
      <c r="C316" s="5" t="n">
        <v>1528</v>
      </c>
    </row>
    <row r="317">
      <c r="A317" s="4" t="inlineStr">
        <is>
          <t>Year 5</t>
        </is>
      </c>
      <c r="B317" s="5" t="n">
        <v>1139</v>
      </c>
      <c r="C317" s="5" t="n">
        <v>884</v>
      </c>
    </row>
    <row r="318">
      <c r="A318" s="4" t="inlineStr">
        <is>
          <t>Year 6 and prior</t>
        </is>
      </c>
      <c r="B318" s="5" t="n">
        <v>5721</v>
      </c>
      <c r="C318" s="5" t="n">
        <v>12141</v>
      </c>
    </row>
    <row r="319">
      <c r="A319" s="4" t="inlineStr">
        <is>
          <t>Revolving</t>
        </is>
      </c>
      <c r="B319" s="5" t="n">
        <v>0</v>
      </c>
      <c r="C319" s="5" t="n">
        <v>1100</v>
      </c>
    </row>
    <row r="320">
      <c r="A320" s="4" t="inlineStr">
        <is>
          <t>Total</t>
        </is>
      </c>
      <c r="B320" s="5" t="n">
        <v>12559</v>
      </c>
      <c r="C320" s="5" t="n">
        <v>19582</v>
      </c>
    </row>
    <row r="321">
      <c r="A321" s="4" t="inlineStr">
        <is>
          <t>Consumer</t>
        </is>
      </c>
    </row>
    <row r="322">
      <c r="A322" s="3" t="inlineStr">
        <is>
          <t>Financing Receivable, Recorded Investment [Line Items]</t>
        </is>
      </c>
    </row>
    <row r="323">
      <c r="A323" s="4" t="inlineStr">
        <is>
          <t>Year 1</t>
        </is>
      </c>
      <c r="B323" s="5" t="n">
        <v>69994</v>
      </c>
      <c r="C323" s="5" t="n">
        <v>37686</v>
      </c>
    </row>
    <row r="324">
      <c r="A324" s="4" t="inlineStr">
        <is>
          <t>Year 2</t>
        </is>
      </c>
      <c r="B324" s="5" t="n">
        <v>20771</v>
      </c>
      <c r="C324" s="5" t="n">
        <v>28957</v>
      </c>
    </row>
    <row r="325">
      <c r="A325" s="4" t="inlineStr">
        <is>
          <t>Year 3</t>
        </is>
      </c>
      <c r="B325" s="5" t="n">
        <v>13661</v>
      </c>
      <c r="C325" s="5" t="n">
        <v>21342</v>
      </c>
    </row>
    <row r="326">
      <c r="A326" s="4" t="inlineStr">
        <is>
          <t>Year 4</t>
        </is>
      </c>
      <c r="B326" s="5" t="n">
        <v>9610</v>
      </c>
      <c r="C326" s="5" t="n">
        <v>15874</v>
      </c>
    </row>
    <row r="327">
      <c r="A327" s="4" t="inlineStr">
        <is>
          <t>Year 5</t>
        </is>
      </c>
      <c r="B327" s="5" t="n">
        <v>11462</v>
      </c>
      <c r="C327" s="5" t="n">
        <v>4988</v>
      </c>
    </row>
    <row r="328">
      <c r="A328" s="4" t="inlineStr">
        <is>
          <t>Year 6 and prior</t>
        </is>
      </c>
      <c r="B328" s="5" t="n">
        <v>20404</v>
      </c>
      <c r="C328" s="5" t="n">
        <v>22105</v>
      </c>
    </row>
    <row r="329">
      <c r="A329" s="4" t="inlineStr">
        <is>
          <t>Revolving</t>
        </is>
      </c>
      <c r="B329" s="5" t="n">
        <v>273622</v>
      </c>
      <c r="C329" s="5" t="n">
        <v>283440</v>
      </c>
    </row>
    <row r="330">
      <c r="A330" s="4" t="inlineStr">
        <is>
          <t>Total</t>
        </is>
      </c>
      <c r="B330" s="5" t="n">
        <v>419524</v>
      </c>
      <c r="C330" s="5" t="n">
        <v>414392</v>
      </c>
    </row>
    <row r="331">
      <c r="A331" s="4" t="inlineStr">
        <is>
          <t>Consumer | Pass</t>
        </is>
      </c>
    </row>
    <row r="332">
      <c r="A332" s="3" t="inlineStr">
        <is>
          <t>Financing Receivable, Recorded Investment [Line Items]</t>
        </is>
      </c>
    </row>
    <row r="333">
      <c r="A333" s="4" t="inlineStr">
        <is>
          <t>Year 1</t>
        </is>
      </c>
      <c r="B333" s="5" t="n">
        <v>69172</v>
      </c>
      <c r="C333" s="5" t="n">
        <v>37037</v>
      </c>
    </row>
    <row r="334">
      <c r="A334" s="4" t="inlineStr">
        <is>
          <t>Year 2</t>
        </is>
      </c>
      <c r="B334" s="5" t="n">
        <v>20258</v>
      </c>
      <c r="C334" s="5" t="n">
        <v>27646</v>
      </c>
    </row>
    <row r="335">
      <c r="A335" s="4" t="inlineStr">
        <is>
          <t>Year 3</t>
        </is>
      </c>
      <c r="B335" s="5" t="n">
        <v>13051</v>
      </c>
      <c r="C335" s="5" t="n">
        <v>18811</v>
      </c>
    </row>
    <row r="336">
      <c r="A336" s="4" t="inlineStr">
        <is>
          <t>Year 4</t>
        </is>
      </c>
      <c r="B336" s="5" t="n">
        <v>9001</v>
      </c>
      <c r="C336" s="5" t="n">
        <v>15034</v>
      </c>
    </row>
    <row r="337">
      <c r="A337" s="4" t="inlineStr">
        <is>
          <t>Year 5</t>
        </is>
      </c>
      <c r="B337" s="5" t="n">
        <v>10986</v>
      </c>
      <c r="C337" s="5" t="n">
        <v>4009</v>
      </c>
    </row>
    <row r="338">
      <c r="A338" s="4" t="inlineStr">
        <is>
          <t>Year 6 and prior</t>
        </is>
      </c>
      <c r="B338" s="5" t="n">
        <v>18202</v>
      </c>
      <c r="C338" s="5" t="n">
        <v>19483</v>
      </c>
    </row>
    <row r="339">
      <c r="A339" s="4" t="inlineStr">
        <is>
          <t>Revolving</t>
        </is>
      </c>
      <c r="B339" s="5" t="n">
        <v>271034</v>
      </c>
      <c r="C339" s="5" t="n">
        <v>280996</v>
      </c>
    </row>
    <row r="340">
      <c r="A340" s="4" t="inlineStr">
        <is>
          <t>Total</t>
        </is>
      </c>
      <c r="B340" s="5" t="n">
        <v>411704</v>
      </c>
      <c r="C340" s="5" t="n">
        <v>403016</v>
      </c>
    </row>
    <row r="341">
      <c r="A341" s="4" t="inlineStr">
        <is>
          <t>Consumer | Watch</t>
        </is>
      </c>
    </row>
    <row r="342">
      <c r="A342" s="3" t="inlineStr">
        <is>
          <t>Financing Receivable, Recorded Investment [Line Items]</t>
        </is>
      </c>
    </row>
    <row r="343">
      <c r="A343" s="4" t="inlineStr">
        <is>
          <t>Year 1</t>
        </is>
      </c>
      <c r="B343" s="5" t="n">
        <v>555</v>
      </c>
      <c r="C343" s="5" t="n">
        <v>168</v>
      </c>
    </row>
    <row r="344">
      <c r="A344" s="4" t="inlineStr">
        <is>
          <t>Year 2</t>
        </is>
      </c>
      <c r="B344" s="5" t="n">
        <v>309</v>
      </c>
      <c r="C344" s="5" t="n">
        <v>352</v>
      </c>
    </row>
    <row r="345">
      <c r="A345" s="4" t="inlineStr">
        <is>
          <t>Year 3</t>
        </is>
      </c>
      <c r="B345" s="5" t="n">
        <v>392</v>
      </c>
      <c r="C345" s="5" t="n">
        <v>647</v>
      </c>
    </row>
    <row r="346">
      <c r="A346" s="4" t="inlineStr">
        <is>
          <t>Year 4</t>
        </is>
      </c>
      <c r="B346" s="5" t="n">
        <v>373</v>
      </c>
      <c r="C346" s="5" t="n">
        <v>340</v>
      </c>
    </row>
    <row r="347">
      <c r="A347" s="4" t="inlineStr">
        <is>
          <t>Year 5</t>
        </is>
      </c>
      <c r="B347" s="5" t="n">
        <v>113</v>
      </c>
      <c r="C347" s="5" t="n">
        <v>82</v>
      </c>
    </row>
    <row r="348">
      <c r="A348" s="4" t="inlineStr">
        <is>
          <t>Year 6 and prior</t>
        </is>
      </c>
      <c r="B348" s="5" t="n">
        <v>591</v>
      </c>
      <c r="C348" s="5" t="n">
        <v>646</v>
      </c>
    </row>
    <row r="349">
      <c r="A349" s="4" t="inlineStr">
        <is>
          <t>Revolving</t>
        </is>
      </c>
      <c r="B349" s="5" t="n">
        <v>2210</v>
      </c>
      <c r="C349" s="5" t="n">
        <v>1622</v>
      </c>
    </row>
    <row r="350">
      <c r="A350" s="4" t="inlineStr">
        <is>
          <t>Total</t>
        </is>
      </c>
      <c r="B350" s="5" t="n">
        <v>4543</v>
      </c>
      <c r="C350" s="5" t="n">
        <v>3857</v>
      </c>
    </row>
    <row r="351">
      <c r="A351" s="4" t="inlineStr">
        <is>
          <t>Consumer | Substandard</t>
        </is>
      </c>
    </row>
    <row r="352">
      <c r="A352" s="3" t="inlineStr">
        <is>
          <t>Financing Receivable, Recorded Investment [Line Items]</t>
        </is>
      </c>
    </row>
    <row r="353">
      <c r="A353" s="4" t="inlineStr">
        <is>
          <t>Year 1</t>
        </is>
      </c>
      <c r="B353" s="5" t="n">
        <v>267</v>
      </c>
      <c r="C353" s="5" t="n">
        <v>481</v>
      </c>
    </row>
    <row r="354">
      <c r="A354" s="4" t="inlineStr">
        <is>
          <t>Year 2</t>
        </is>
      </c>
      <c r="B354" s="5" t="n">
        <v>204</v>
      </c>
      <c r="C354" s="5" t="n">
        <v>959</v>
      </c>
    </row>
    <row r="355">
      <c r="A355" s="4" t="inlineStr">
        <is>
          <t>Year 3</t>
        </is>
      </c>
      <c r="B355" s="5" t="n">
        <v>218</v>
      </c>
      <c r="C355" s="5" t="n">
        <v>1884</v>
      </c>
    </row>
    <row r="356">
      <c r="A356" s="4" t="inlineStr">
        <is>
          <t>Year 4</t>
        </is>
      </c>
      <c r="B356" s="5" t="n">
        <v>236</v>
      </c>
      <c r="C356" s="5" t="n">
        <v>500</v>
      </c>
    </row>
    <row r="357">
      <c r="A357" s="4" t="inlineStr">
        <is>
          <t>Year 5</t>
        </is>
      </c>
      <c r="B357" s="5" t="n">
        <v>363</v>
      </c>
      <c r="C357" s="5" t="n">
        <v>897</v>
      </c>
    </row>
    <row r="358">
      <c r="A358" s="4" t="inlineStr">
        <is>
          <t>Year 6 and prior</t>
        </is>
      </c>
      <c r="B358" s="5" t="n">
        <v>1611</v>
      </c>
      <c r="C358" s="5" t="n">
        <v>1976</v>
      </c>
    </row>
    <row r="359">
      <c r="A359" s="4" t="inlineStr">
        <is>
          <t>Revolving</t>
        </is>
      </c>
      <c r="B359" s="5" t="n">
        <v>378</v>
      </c>
      <c r="C359" s="5" t="n">
        <v>822</v>
      </c>
    </row>
    <row r="360">
      <c r="A360" s="4" t="inlineStr">
        <is>
          <t>Total</t>
        </is>
      </c>
      <c r="B360" s="6" t="n">
        <v>3277</v>
      </c>
      <c r="C360" s="6" t="n">
        <v>75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t Covered by Share Agreements (Past Due Financing Receivables)) (Details) - USD ($) $ in Thousands</t>
        </is>
      </c>
      <c r="B1" s="2" t="inlineStr">
        <is>
          <t>Dec. 31, 2021</t>
        </is>
      </c>
      <c r="C1" s="2" t="inlineStr">
        <is>
          <t>Dec. 31, 2020</t>
        </is>
      </c>
    </row>
    <row r="2">
      <c r="A2" s="3" t="inlineStr">
        <is>
          <t>Financing Receivable, Recorded Investment, Past Due [Line Items]</t>
        </is>
      </c>
    </row>
    <row r="3">
      <c r="A3" s="4" t="inlineStr">
        <is>
          <t>Loans receivable held to maturity</t>
        </is>
      </c>
      <c r="B3" s="6" t="n">
        <v>9954572</v>
      </c>
      <c r="C3" s="6" t="n">
        <v>10023051</v>
      </c>
    </row>
    <row r="4">
      <c r="A4" s="4" t="inlineStr">
        <is>
          <t>Nonaccrual</t>
        </is>
      </c>
      <c r="B4" s="5" t="n">
        <v>69369</v>
      </c>
      <c r="C4" s="5" t="n">
        <v>87386</v>
      </c>
    </row>
    <row r="5">
      <c r="A5" s="4" t="inlineStr">
        <is>
          <t>Financial Asset, Past Due</t>
        </is>
      </c>
    </row>
    <row r="6">
      <c r="A6" s="3" t="inlineStr">
        <is>
          <t>Financing Receivable, Recorded Investment, Past Due [Line Items]</t>
        </is>
      </c>
    </row>
    <row r="7">
      <c r="A7" s="4" t="inlineStr">
        <is>
          <t>Loans receivable held to maturity</t>
        </is>
      </c>
      <c r="B7" s="5" t="n">
        <v>7912</v>
      </c>
      <c r="C7" s="5" t="n">
        <v>23601</v>
      </c>
    </row>
    <row r="8">
      <c r="A8" s="4" t="inlineStr">
        <is>
          <t>30-59 Days Past Due</t>
        </is>
      </c>
    </row>
    <row r="9">
      <c r="A9" s="3" t="inlineStr">
        <is>
          <t>Financing Receivable, Recorded Investment, Past Due [Line Items]</t>
        </is>
      </c>
    </row>
    <row r="10">
      <c r="A10" s="4" t="inlineStr">
        <is>
          <t>Loans receivable held to maturity</t>
        </is>
      </c>
      <c r="B10" s="5" t="n">
        <v>7026</v>
      </c>
      <c r="C10" s="5" t="n">
        <v>17400</v>
      </c>
    </row>
    <row r="11">
      <c r="A11" s="4" t="inlineStr">
        <is>
          <t>60-89 Days Past Due</t>
        </is>
      </c>
    </row>
    <row r="12">
      <c r="A12" s="3" t="inlineStr">
        <is>
          <t>Financing Receivable, Recorded Investment, Past Due [Line Items]</t>
        </is>
      </c>
    </row>
    <row r="13">
      <c r="A13" s="4" t="inlineStr">
        <is>
          <t>Loans receivable held to maturity</t>
        </is>
      </c>
      <c r="B13" s="5" t="n">
        <v>336</v>
      </c>
      <c r="C13" s="5" t="n">
        <v>5481</v>
      </c>
    </row>
    <row r="14">
      <c r="A14" s="4" t="inlineStr">
        <is>
          <t>90 Days or More Past Due</t>
        </is>
      </c>
    </row>
    <row r="15">
      <c r="A15" s="3" t="inlineStr">
        <is>
          <t>Financing Receivable, Recorded Investment, Past Due [Line Items]</t>
        </is>
      </c>
    </row>
    <row r="16">
      <c r="A16" s="4" t="inlineStr">
        <is>
          <t>Loans receivable held to maturity</t>
        </is>
      </c>
      <c r="B16" s="5" t="n">
        <v>550</v>
      </c>
      <c r="C16" s="5" t="n">
        <v>720</v>
      </c>
    </row>
    <row r="17">
      <c r="A17" s="4" t="inlineStr">
        <is>
          <t>Financial Asset, Not Past Due</t>
        </is>
      </c>
    </row>
    <row r="18">
      <c r="A18" s="3" t="inlineStr">
        <is>
          <t>Financing Receivable, Recorded Investment, Past Due [Line Items]</t>
        </is>
      </c>
    </row>
    <row r="19">
      <c r="A19" s="4" t="inlineStr">
        <is>
          <t>Loans receivable held to maturity</t>
        </is>
      </c>
      <c r="B19" s="5" t="n">
        <v>9877291</v>
      </c>
      <c r="C19" s="5" t="n">
        <v>9912064</v>
      </c>
    </row>
    <row r="20">
      <c r="A20" s="4" t="inlineStr">
        <is>
          <t>Commercial and industrial | Commercial and industrial</t>
        </is>
      </c>
    </row>
    <row r="21">
      <c r="A21" s="3" t="inlineStr">
        <is>
          <t>Financing Receivable, Recorded Investment, Past Due [Line Items]</t>
        </is>
      </c>
    </row>
    <row r="22">
      <c r="A22" s="4" t="inlineStr">
        <is>
          <t>Loans receivable held to maturity</t>
        </is>
      </c>
      <c r="B22" s="5" t="n">
        <v>2645085</v>
      </c>
      <c r="C22" s="5" t="n">
        <v>2534799</v>
      </c>
    </row>
    <row r="23">
      <c r="A23" s="4" t="inlineStr">
        <is>
          <t>Nonaccrual</t>
        </is>
      </c>
      <c r="B23" s="5" t="n">
        <v>18228</v>
      </c>
      <c r="C23" s="5" t="n">
        <v>21762</v>
      </c>
    </row>
    <row r="24">
      <c r="A24" s="4" t="inlineStr">
        <is>
          <t>Commercial and industrial | Paycheck Protection Program ("PPP")</t>
        </is>
      </c>
    </row>
    <row r="25">
      <c r="A25" s="3" t="inlineStr">
        <is>
          <t>Financing Receivable, Recorded Investment, Past Due [Line Items]</t>
        </is>
      </c>
    </row>
    <row r="26">
      <c r="A26" s="4" t="inlineStr">
        <is>
          <t>Loans receivable held to maturity</t>
        </is>
      </c>
      <c r="B26" s="5" t="n">
        <v>199883</v>
      </c>
      <c r="C26" s="5" t="n">
        <v>957785</v>
      </c>
    </row>
    <row r="27">
      <c r="A27" s="4" t="inlineStr">
        <is>
          <t>Nonaccrual</t>
        </is>
      </c>
      <c r="B27" s="5" t="n">
        <v>0</v>
      </c>
      <c r="C27" s="5" t="n">
        <v>0</v>
      </c>
    </row>
    <row r="28">
      <c r="A28" s="4" t="inlineStr">
        <is>
          <t>Commercial and industrial | Owner occupied commercial real estate</t>
        </is>
      </c>
    </row>
    <row r="29">
      <c r="A29" s="3" t="inlineStr">
        <is>
          <t>Financing Receivable, Recorded Investment, Past Due [Line Items]</t>
        </is>
      </c>
    </row>
    <row r="30">
      <c r="A30" s="4" t="inlineStr">
        <is>
          <t>Loans receivable held to maturity</t>
        </is>
      </c>
      <c r="B30" s="5" t="n">
        <v>2240334</v>
      </c>
      <c r="C30" s="5" t="n">
        <v>1776406</v>
      </c>
    </row>
    <row r="31">
      <c r="A31" s="4" t="inlineStr">
        <is>
          <t>Nonaccrual</t>
        </is>
      </c>
      <c r="B31" s="5" t="n">
        <v>11150</v>
      </c>
      <c r="C31" s="5" t="n">
        <v>13775</v>
      </c>
    </row>
    <row r="32">
      <c r="A32" s="4" t="inlineStr">
        <is>
          <t>Commercial and industrial | Non-owner occupied commercial real estate</t>
        </is>
      </c>
    </row>
    <row r="33">
      <c r="A33" s="3" t="inlineStr">
        <is>
          <t>Financing Receivable, Recorded Investment, Past Due [Line Items]</t>
        </is>
      </c>
    </row>
    <row r="34">
      <c r="A34" s="4" t="inlineStr">
        <is>
          <t>Loans receivable held to maturity</t>
        </is>
      </c>
      <c r="B34" s="5" t="n">
        <v>2010591</v>
      </c>
      <c r="C34" s="5" t="n">
        <v>1921481</v>
      </c>
    </row>
    <row r="35">
      <c r="A35" s="4" t="inlineStr">
        <is>
          <t>Nonaccrual</t>
        </is>
      </c>
      <c r="B35" s="5" t="n">
        <v>13316</v>
      </c>
      <c r="C35" s="5" t="n">
        <v>14661</v>
      </c>
    </row>
    <row r="36">
      <c r="A36" s="4" t="inlineStr">
        <is>
          <t>Commercial and industrial | Real estate construction</t>
        </is>
      </c>
    </row>
    <row r="37">
      <c r="A37" s="3" t="inlineStr">
        <is>
          <t>Financing Receivable, Recorded Investment, Past Due [Line Items]</t>
        </is>
      </c>
    </row>
    <row r="38">
      <c r="A38" s="4" t="inlineStr">
        <is>
          <t>Loans receivable held to maturity</t>
        </is>
      </c>
      <c r="B38" s="5" t="n">
        <v>856119</v>
      </c>
      <c r="C38" s="5" t="n">
        <v>863220</v>
      </c>
    </row>
    <row r="39">
      <c r="A39" s="4" t="inlineStr">
        <is>
          <t>Nonaccrual</t>
        </is>
      </c>
      <c r="B39" s="5" t="n">
        <v>368</v>
      </c>
      <c r="C39" s="5" t="n">
        <v>894</v>
      </c>
    </row>
    <row r="40">
      <c r="A40" s="4" t="inlineStr">
        <is>
          <t>Commercial and industrial | Financial Asset, Past Due | Commercial and industrial</t>
        </is>
      </c>
    </row>
    <row r="41">
      <c r="A41" s="3" t="inlineStr">
        <is>
          <t>Financing Receivable, Recorded Investment, Past Due [Line Items]</t>
        </is>
      </c>
    </row>
    <row r="42">
      <c r="A42" s="4" t="inlineStr">
        <is>
          <t>Loans receivable held to maturity</t>
        </is>
      </c>
      <c r="B42" s="5" t="n">
        <v>1748</v>
      </c>
      <c r="C42" s="5" t="n">
        <v>8867</v>
      </c>
    </row>
    <row r="43">
      <c r="A43" s="4" t="inlineStr">
        <is>
          <t>Commercial and industrial | Financial Asset, Past Due | Paycheck Protection Program ("PPP")</t>
        </is>
      </c>
    </row>
    <row r="44">
      <c r="A44" s="3" t="inlineStr">
        <is>
          <t>Financing Receivable, Recorded Investment, Past Due [Line Items]</t>
        </is>
      </c>
    </row>
    <row r="45">
      <c r="A45" s="4" t="inlineStr">
        <is>
          <t>Loans receivable held to maturity</t>
        </is>
      </c>
      <c r="B45" s="5" t="n">
        <v>0</v>
      </c>
      <c r="C45" s="5" t="n">
        <v>1</v>
      </c>
    </row>
    <row r="46">
      <c r="A46" s="4" t="inlineStr">
        <is>
          <t>Commercial and industrial | Financial Asset, Past Due | Owner occupied commercial real estate</t>
        </is>
      </c>
    </row>
    <row r="47">
      <c r="A47" s="3" t="inlineStr">
        <is>
          <t>Financing Receivable, Recorded Investment, Past Due [Line Items]</t>
        </is>
      </c>
    </row>
    <row r="48">
      <c r="A48" s="4" t="inlineStr">
        <is>
          <t>Loans receivable held to maturity</t>
        </is>
      </c>
      <c r="B48" s="5" t="n">
        <v>130</v>
      </c>
      <c r="C48" s="5" t="n">
        <v>2982</v>
      </c>
    </row>
    <row r="49">
      <c r="A49" s="4" t="inlineStr">
        <is>
          <t>Commercial and industrial | Financial Asset, Past Due | Non-owner occupied commercial real estate</t>
        </is>
      </c>
    </row>
    <row r="50">
      <c r="A50" s="3" t="inlineStr">
        <is>
          <t>Financing Receivable, Recorded Investment, Past Due [Line Items]</t>
        </is>
      </c>
    </row>
    <row r="51">
      <c r="A51" s="4" t="inlineStr">
        <is>
          <t>Loans receivable held to maturity</t>
        </is>
      </c>
      <c r="B51" s="5" t="n">
        <v>3929</v>
      </c>
      <c r="C51" s="5" t="n">
        <v>4817</v>
      </c>
    </row>
    <row r="52">
      <c r="A52" s="4" t="inlineStr">
        <is>
          <t>Commercial and industrial | Financial Asset, Past Due | Real estate construction</t>
        </is>
      </c>
    </row>
    <row r="53">
      <c r="A53" s="3" t="inlineStr">
        <is>
          <t>Financing Receivable, Recorded Investment, Past Due [Line Items]</t>
        </is>
      </c>
    </row>
    <row r="54">
      <c r="A54" s="4" t="inlineStr">
        <is>
          <t>Loans receivable held to maturity</t>
        </is>
      </c>
      <c r="B54" s="5" t="n">
        <v>288</v>
      </c>
      <c r="C54" s="5" t="n">
        <v>2542</v>
      </c>
    </row>
    <row r="55">
      <c r="A55" s="4" t="inlineStr">
        <is>
          <t>Commercial and industrial | 30-59 Days Past Due | Commercial and industrial</t>
        </is>
      </c>
    </row>
    <row r="56">
      <c r="A56" s="3" t="inlineStr">
        <is>
          <t>Financing Receivable, Recorded Investment, Past Due [Line Items]</t>
        </is>
      </c>
    </row>
    <row r="57">
      <c r="A57" s="4" t="inlineStr">
        <is>
          <t>Loans receivable held to maturity</t>
        </is>
      </c>
      <c r="B57" s="5" t="n">
        <v>1024</v>
      </c>
      <c r="C57" s="5" t="n">
        <v>5825</v>
      </c>
    </row>
    <row r="58">
      <c r="A58" s="4" t="inlineStr">
        <is>
          <t>Commercial and industrial | 30-59 Days Past Due | Paycheck Protection Program ("PPP")</t>
        </is>
      </c>
    </row>
    <row r="59">
      <c r="A59" s="3" t="inlineStr">
        <is>
          <t>Financing Receivable, Recorded Investment, Past Due [Line Items]</t>
        </is>
      </c>
    </row>
    <row r="60">
      <c r="A60" s="4" t="inlineStr">
        <is>
          <t>Loans receivable held to maturity</t>
        </is>
      </c>
      <c r="B60" s="5" t="n">
        <v>0</v>
      </c>
      <c r="C60" s="5" t="n">
        <v>1</v>
      </c>
    </row>
    <row r="61">
      <c r="A61" s="4" t="inlineStr">
        <is>
          <t>Commercial and industrial | 30-59 Days Past Due | Owner occupied commercial real estate</t>
        </is>
      </c>
    </row>
    <row r="62">
      <c r="A62" s="3" t="inlineStr">
        <is>
          <t>Financing Receivable, Recorded Investment, Past Due [Line Items]</t>
        </is>
      </c>
    </row>
    <row r="63">
      <c r="A63" s="4" t="inlineStr">
        <is>
          <t>Loans receivable held to maturity</t>
        </is>
      </c>
      <c r="B63" s="5" t="n">
        <v>130</v>
      </c>
      <c r="C63" s="5" t="n">
        <v>2815</v>
      </c>
    </row>
    <row r="64">
      <c r="A64" s="4" t="inlineStr">
        <is>
          <t>Commercial and industrial | 30-59 Days Past Due | Non-owner occupied commercial real estate</t>
        </is>
      </c>
    </row>
    <row r="65">
      <c r="A65" s="3" t="inlineStr">
        <is>
          <t>Financing Receivable, Recorded Investment, Past Due [Line Items]</t>
        </is>
      </c>
    </row>
    <row r="66">
      <c r="A66" s="4" t="inlineStr">
        <is>
          <t>Loans receivable held to maturity</t>
        </is>
      </c>
      <c r="B66" s="5" t="n">
        <v>3929</v>
      </c>
      <c r="C66" s="5" t="n">
        <v>2143</v>
      </c>
    </row>
    <row r="67">
      <c r="A67" s="4" t="inlineStr">
        <is>
          <t>Commercial and industrial | 30-59 Days Past Due | Real estate construction</t>
        </is>
      </c>
    </row>
    <row r="68">
      <c r="A68" s="3" t="inlineStr">
        <is>
          <t>Financing Receivable, Recorded Investment, Past Due [Line Items]</t>
        </is>
      </c>
    </row>
    <row r="69">
      <c r="A69" s="4" t="inlineStr">
        <is>
          <t>Loans receivable held to maturity</t>
        </is>
      </c>
      <c r="B69" s="5" t="n">
        <v>238</v>
      </c>
      <c r="C69" s="5" t="n">
        <v>2446</v>
      </c>
    </row>
    <row r="70">
      <c r="A70" s="4" t="inlineStr">
        <is>
          <t>Commercial and industrial | 60-89 Days Past Due | Commercial and industrial</t>
        </is>
      </c>
    </row>
    <row r="71">
      <c r="A71" s="3" t="inlineStr">
        <is>
          <t>Financing Receivable, Recorded Investment, Past Due [Line Items]</t>
        </is>
      </c>
    </row>
    <row r="72">
      <c r="A72" s="4" t="inlineStr">
        <is>
          <t>Loans receivable held to maturity</t>
        </is>
      </c>
      <c r="B72" s="5" t="n">
        <v>183</v>
      </c>
      <c r="C72" s="5" t="n">
        <v>2322</v>
      </c>
    </row>
    <row r="73">
      <c r="A73" s="4" t="inlineStr">
        <is>
          <t>Commercial and industrial | 60-89 Days Past Due | Paycheck Protection Program ("PPP")</t>
        </is>
      </c>
    </row>
    <row r="74">
      <c r="A74" s="3" t="inlineStr">
        <is>
          <t>Financing Receivable, Recorded Investment, Past Due [Line Items]</t>
        </is>
      </c>
    </row>
    <row r="75">
      <c r="A75" s="4" t="inlineStr">
        <is>
          <t>Loans receivable held to maturity</t>
        </is>
      </c>
      <c r="B75" s="5" t="n">
        <v>0</v>
      </c>
      <c r="C75" s="5" t="n">
        <v>0</v>
      </c>
    </row>
    <row r="76">
      <c r="A76" s="4" t="inlineStr">
        <is>
          <t>Commercial and industrial | 60-89 Days Past Due | Owner occupied commercial real estate</t>
        </is>
      </c>
    </row>
    <row r="77">
      <c r="A77" s="3" t="inlineStr">
        <is>
          <t>Financing Receivable, Recorded Investment, Past Due [Line Items]</t>
        </is>
      </c>
    </row>
    <row r="78">
      <c r="A78" s="4" t="inlineStr">
        <is>
          <t>Loans receivable held to maturity</t>
        </is>
      </c>
      <c r="B78" s="5" t="n">
        <v>0</v>
      </c>
      <c r="C78" s="5" t="n">
        <v>167</v>
      </c>
    </row>
    <row r="79">
      <c r="A79" s="4" t="inlineStr">
        <is>
          <t>Commercial and industrial | 60-89 Days Past Due | Non-owner occupied commercial real estate</t>
        </is>
      </c>
    </row>
    <row r="80">
      <c r="A80" s="3" t="inlineStr">
        <is>
          <t>Financing Receivable, Recorded Investment, Past Due [Line Items]</t>
        </is>
      </c>
    </row>
    <row r="81">
      <c r="A81" s="4" t="inlineStr">
        <is>
          <t>Loans receivable held to maturity</t>
        </is>
      </c>
      <c r="B81" s="5" t="n">
        <v>0</v>
      </c>
      <c r="C81" s="5" t="n">
        <v>2674</v>
      </c>
    </row>
    <row r="82">
      <c r="A82" s="4" t="inlineStr">
        <is>
          <t>Commercial and industrial | 60-89 Days Past Due | Real estate construction</t>
        </is>
      </c>
    </row>
    <row r="83">
      <c r="A83" s="3" t="inlineStr">
        <is>
          <t>Financing Receivable, Recorded Investment, Past Due [Line Items]</t>
        </is>
      </c>
    </row>
    <row r="84">
      <c r="A84" s="4" t="inlineStr">
        <is>
          <t>Loans receivable held to maturity</t>
        </is>
      </c>
      <c r="B84" s="5" t="n">
        <v>50</v>
      </c>
      <c r="C84" s="5" t="n">
        <v>96</v>
      </c>
    </row>
    <row r="85">
      <c r="A85" s="4" t="inlineStr">
        <is>
          <t>Commercial and industrial | 90 Days or More Past Due | Commercial and industrial</t>
        </is>
      </c>
    </row>
    <row r="86">
      <c r="A86" s="3" t="inlineStr">
        <is>
          <t>Financing Receivable, Recorded Investment, Past Due [Line Items]</t>
        </is>
      </c>
    </row>
    <row r="87">
      <c r="A87" s="4" t="inlineStr">
        <is>
          <t>Loans receivable held to maturity</t>
        </is>
      </c>
      <c r="B87" s="5" t="n">
        <v>541</v>
      </c>
      <c r="C87" s="5" t="n">
        <v>720</v>
      </c>
    </row>
    <row r="88">
      <c r="A88" s="4" t="inlineStr">
        <is>
          <t>Commercial and industrial | 90 Days or More Past Due | Paycheck Protection Program ("PPP")</t>
        </is>
      </c>
    </row>
    <row r="89">
      <c r="A89" s="3" t="inlineStr">
        <is>
          <t>Financing Receivable, Recorded Investment, Past Due [Line Items]</t>
        </is>
      </c>
    </row>
    <row r="90">
      <c r="A90" s="4" t="inlineStr">
        <is>
          <t>Loans receivable held to maturity</t>
        </is>
      </c>
      <c r="B90" s="5" t="n">
        <v>0</v>
      </c>
      <c r="C90" s="5" t="n">
        <v>0</v>
      </c>
    </row>
    <row r="91">
      <c r="A91" s="4" t="inlineStr">
        <is>
          <t>Commercial and industrial | 90 Days or More Past Due | Owner occupied commercial real estate</t>
        </is>
      </c>
    </row>
    <row r="92">
      <c r="A92" s="3" t="inlineStr">
        <is>
          <t>Financing Receivable, Recorded Investment, Past Due [Line Items]</t>
        </is>
      </c>
    </row>
    <row r="93">
      <c r="A93" s="4" t="inlineStr">
        <is>
          <t>Loans receivable held to maturity</t>
        </is>
      </c>
      <c r="B93" s="5" t="n">
        <v>0</v>
      </c>
      <c r="C93" s="5" t="n">
        <v>0</v>
      </c>
    </row>
    <row r="94">
      <c r="A94" s="4" t="inlineStr">
        <is>
          <t>Commercial and industrial | 90 Days or More Past Due | Non-owner occupied commercial real estate</t>
        </is>
      </c>
    </row>
    <row r="95">
      <c r="A95" s="3" t="inlineStr">
        <is>
          <t>Financing Receivable, Recorded Investment, Past Due [Line Items]</t>
        </is>
      </c>
    </row>
    <row r="96">
      <c r="A96" s="4" t="inlineStr">
        <is>
          <t>Loans receivable held to maturity</t>
        </is>
      </c>
      <c r="B96" s="5" t="n">
        <v>0</v>
      </c>
      <c r="C96" s="5" t="n">
        <v>0</v>
      </c>
    </row>
    <row r="97">
      <c r="A97" s="4" t="inlineStr">
        <is>
          <t>Commercial and industrial | 90 Days or More Past Due | Real estate construction</t>
        </is>
      </c>
    </row>
    <row r="98">
      <c r="A98" s="3" t="inlineStr">
        <is>
          <t>Financing Receivable, Recorded Investment, Past Due [Line Items]</t>
        </is>
      </c>
    </row>
    <row r="99">
      <c r="A99" s="4" t="inlineStr">
        <is>
          <t>Loans receivable held to maturity</t>
        </is>
      </c>
      <c r="B99" s="5" t="n">
        <v>0</v>
      </c>
      <c r="C99" s="5" t="n">
        <v>0</v>
      </c>
    </row>
    <row r="100">
      <c r="A100" s="4" t="inlineStr">
        <is>
          <t>Commercial and industrial | Financial Asset, Not Past Due | Commercial and industrial</t>
        </is>
      </c>
    </row>
    <row r="101">
      <c r="A101" s="3" t="inlineStr">
        <is>
          <t>Financing Receivable, Recorded Investment, Past Due [Line Items]</t>
        </is>
      </c>
    </row>
    <row r="102">
      <c r="A102" s="4" t="inlineStr">
        <is>
          <t>Loans receivable held to maturity</t>
        </is>
      </c>
      <c r="B102" s="5" t="n">
        <v>2625109</v>
      </c>
      <c r="C102" s="5" t="n">
        <v>2504170</v>
      </c>
    </row>
    <row r="103">
      <c r="A103" s="4" t="inlineStr">
        <is>
          <t>Commercial and industrial | Financial Asset, Not Past Due | Paycheck Protection Program ("PPP")</t>
        </is>
      </c>
    </row>
    <row r="104">
      <c r="A104" s="3" t="inlineStr">
        <is>
          <t>Financing Receivable, Recorded Investment, Past Due [Line Items]</t>
        </is>
      </c>
    </row>
    <row r="105">
      <c r="A105" s="4" t="inlineStr">
        <is>
          <t>Loans receivable held to maturity</t>
        </is>
      </c>
      <c r="B105" s="5" t="n">
        <v>199883</v>
      </c>
      <c r="C105" s="5" t="n">
        <v>957784</v>
      </c>
    </row>
    <row r="106">
      <c r="A106" s="4" t="inlineStr">
        <is>
          <t>Commercial and industrial | Financial Asset, Not Past Due | Owner occupied commercial real estate</t>
        </is>
      </c>
    </row>
    <row r="107">
      <c r="A107" s="3" t="inlineStr">
        <is>
          <t>Financing Receivable, Recorded Investment, Past Due [Line Items]</t>
        </is>
      </c>
    </row>
    <row r="108">
      <c r="A108" s="4" t="inlineStr">
        <is>
          <t>Loans receivable held to maturity</t>
        </is>
      </c>
      <c r="B108" s="5" t="n">
        <v>2229054</v>
      </c>
      <c r="C108" s="5" t="n">
        <v>1759649</v>
      </c>
    </row>
    <row r="109">
      <c r="A109" s="4" t="inlineStr">
        <is>
          <t>Commercial and industrial | Financial Asset, Not Past Due | Non-owner occupied commercial real estate</t>
        </is>
      </c>
    </row>
    <row r="110">
      <c r="A110" s="3" t="inlineStr">
        <is>
          <t>Financing Receivable, Recorded Investment, Past Due [Line Items]</t>
        </is>
      </c>
    </row>
    <row r="111">
      <c r="A111" s="4" t="inlineStr">
        <is>
          <t>Loans receivable held to maturity</t>
        </is>
      </c>
      <c r="B111" s="5" t="n">
        <v>1993346</v>
      </c>
      <c r="C111" s="5" t="n">
        <v>1902003</v>
      </c>
    </row>
    <row r="112">
      <c r="A112" s="4" t="inlineStr">
        <is>
          <t>Commercial and industrial | Financial Asset, Not Past Due | Real estate construction</t>
        </is>
      </c>
    </row>
    <row r="113">
      <c r="A113" s="3" t="inlineStr">
        <is>
          <t>Financing Receivable, Recorded Investment, Past Due [Line Items]</t>
        </is>
      </c>
    </row>
    <row r="114">
      <c r="A114" s="4" t="inlineStr">
        <is>
          <t>Loans receivable held to maturity</t>
        </is>
      </c>
      <c r="B114" s="5" t="n">
        <v>855463</v>
      </c>
      <c r="C114" s="5" t="n">
        <v>859784</v>
      </c>
    </row>
    <row r="115">
      <c r="A115" s="4" t="inlineStr">
        <is>
          <t>Agricultural and agricultural real estate</t>
        </is>
      </c>
    </row>
    <row r="116">
      <c r="A116" s="3" t="inlineStr">
        <is>
          <t>Financing Receivable, Recorded Investment, Past Due [Line Items]</t>
        </is>
      </c>
    </row>
    <row r="117">
      <c r="A117" s="4" t="inlineStr">
        <is>
          <t>Loans receivable held to maturity</t>
        </is>
      </c>
      <c r="B117" s="5" t="n">
        <v>753753</v>
      </c>
      <c r="C117" s="5" t="n">
        <v>714526</v>
      </c>
    </row>
    <row r="118">
      <c r="A118" s="4" t="inlineStr">
        <is>
          <t>Nonaccrual</t>
        </is>
      </c>
      <c r="B118" s="5" t="n">
        <v>15686</v>
      </c>
      <c r="C118" s="5" t="n">
        <v>18688</v>
      </c>
    </row>
    <row r="119">
      <c r="A119" s="4" t="inlineStr">
        <is>
          <t>Agricultural and agricultural real estate | Financial Asset, Past Due</t>
        </is>
      </c>
    </row>
    <row r="120">
      <c r="A120" s="3" t="inlineStr">
        <is>
          <t>Financing Receivable, Recorded Investment, Past Due [Line Items]</t>
        </is>
      </c>
    </row>
    <row r="121">
      <c r="A121" s="4" t="inlineStr">
        <is>
          <t>Loans receivable held to maturity</t>
        </is>
      </c>
      <c r="B121" s="5" t="n">
        <v>687</v>
      </c>
      <c r="C121" s="5" t="n">
        <v>1688</v>
      </c>
    </row>
    <row r="122">
      <c r="A122" s="4" t="inlineStr">
        <is>
          <t>Agricultural and agricultural real estate | 30-59 Days Past Due</t>
        </is>
      </c>
    </row>
    <row r="123">
      <c r="A123" s="3" t="inlineStr">
        <is>
          <t>Financing Receivable, Recorded Investment, Past Due [Line Items]</t>
        </is>
      </c>
    </row>
    <row r="124">
      <c r="A124" s="4" t="inlineStr">
        <is>
          <t>Loans receivable held to maturity</t>
        </is>
      </c>
      <c r="B124" s="5" t="n">
        <v>687</v>
      </c>
      <c r="C124" s="5" t="n">
        <v>1688</v>
      </c>
    </row>
    <row r="125">
      <c r="A125" s="4" t="inlineStr">
        <is>
          <t>Agricultural and agricultural real estate | 60-89 Days Past Due</t>
        </is>
      </c>
    </row>
    <row r="126">
      <c r="A126" s="3" t="inlineStr">
        <is>
          <t>Financing Receivable, Recorded Investment, Past Due [Line Items]</t>
        </is>
      </c>
    </row>
    <row r="127">
      <c r="A127" s="4" t="inlineStr">
        <is>
          <t>Loans receivable held to maturity</t>
        </is>
      </c>
      <c r="B127" s="5" t="n">
        <v>0</v>
      </c>
      <c r="C127" s="5" t="n">
        <v>0</v>
      </c>
    </row>
    <row r="128">
      <c r="A128" s="4" t="inlineStr">
        <is>
          <t>Agricultural and agricultural real estate | 90 Days or More Past Due</t>
        </is>
      </c>
    </row>
    <row r="129">
      <c r="A129" s="3" t="inlineStr">
        <is>
          <t>Financing Receivable, Recorded Investment, Past Due [Line Items]</t>
        </is>
      </c>
    </row>
    <row r="130">
      <c r="A130" s="4" t="inlineStr">
        <is>
          <t>Loans receivable held to maturity</t>
        </is>
      </c>
      <c r="B130" s="5" t="n">
        <v>0</v>
      </c>
      <c r="C130" s="5" t="n">
        <v>0</v>
      </c>
    </row>
    <row r="131">
      <c r="A131" s="4" t="inlineStr">
        <is>
          <t>Agricultural and agricultural real estate | Financial Asset, Not Past Due</t>
        </is>
      </c>
    </row>
    <row r="132">
      <c r="A132" s="3" t="inlineStr">
        <is>
          <t>Financing Receivable, Recorded Investment, Past Due [Line Items]</t>
        </is>
      </c>
    </row>
    <row r="133">
      <c r="A133" s="4" t="inlineStr">
        <is>
          <t>Loans receivable held to maturity</t>
        </is>
      </c>
      <c r="B133" s="5" t="n">
        <v>737380</v>
      </c>
      <c r="C133" s="5" t="n">
        <v>694150</v>
      </c>
    </row>
    <row r="134">
      <c r="A134" s="4" t="inlineStr">
        <is>
          <t>Residential real estate</t>
        </is>
      </c>
    </row>
    <row r="135">
      <c r="A135" s="3" t="inlineStr">
        <is>
          <t>Financing Receivable, Recorded Investment, Past Due [Line Items]</t>
        </is>
      </c>
    </row>
    <row r="136">
      <c r="A136" s="4" t="inlineStr">
        <is>
          <t>Loans receivable held to maturity</t>
        </is>
      </c>
      <c r="B136" s="5" t="n">
        <v>829283</v>
      </c>
      <c r="C136" s="5" t="n">
        <v>840442</v>
      </c>
    </row>
    <row r="137">
      <c r="A137" s="4" t="inlineStr">
        <is>
          <t>Nonaccrual</t>
        </is>
      </c>
      <c r="B137" s="5" t="n">
        <v>9167</v>
      </c>
      <c r="C137" s="5" t="n">
        <v>13637</v>
      </c>
    </row>
    <row r="138">
      <c r="A138" s="4" t="inlineStr">
        <is>
          <t>Residential real estate | Financial Asset, Past Due</t>
        </is>
      </c>
    </row>
    <row r="139">
      <c r="A139" s="3" t="inlineStr">
        <is>
          <t>Financing Receivable, Recorded Investment, Past Due [Line Items]</t>
        </is>
      </c>
    </row>
    <row r="140">
      <c r="A140" s="4" t="inlineStr">
        <is>
          <t>Loans receivable held to maturity</t>
        </is>
      </c>
      <c r="B140" s="5" t="n">
        <v>822</v>
      </c>
      <c r="C140" s="5" t="n">
        <v>1758</v>
      </c>
    </row>
    <row r="141">
      <c r="A141" s="4" t="inlineStr">
        <is>
          <t>Residential real estate | 30-59 Days Past Due</t>
        </is>
      </c>
    </row>
    <row r="142">
      <c r="A142" s="3" t="inlineStr">
        <is>
          <t>Financing Receivable, Recorded Investment, Past Due [Line Items]</t>
        </is>
      </c>
    </row>
    <row r="143">
      <c r="A143" s="4" t="inlineStr">
        <is>
          <t>Loans receivable held to maturity</t>
        </is>
      </c>
      <c r="B143" s="5" t="n">
        <v>767</v>
      </c>
      <c r="C143" s="5" t="n">
        <v>1675</v>
      </c>
    </row>
    <row r="144">
      <c r="A144" s="4" t="inlineStr">
        <is>
          <t>Residential real estate | 60-89 Days Past Due</t>
        </is>
      </c>
    </row>
    <row r="145">
      <c r="A145" s="3" t="inlineStr">
        <is>
          <t>Financing Receivable, Recorded Investment, Past Due [Line Items]</t>
        </is>
      </c>
    </row>
    <row r="146">
      <c r="A146" s="4" t="inlineStr">
        <is>
          <t>Loans receivable held to maturity</t>
        </is>
      </c>
      <c r="B146" s="5" t="n">
        <v>46</v>
      </c>
      <c r="C146" s="5" t="n">
        <v>83</v>
      </c>
    </row>
    <row r="147">
      <c r="A147" s="4" t="inlineStr">
        <is>
          <t>Residential real estate | 90 Days or More Past Due</t>
        </is>
      </c>
    </row>
    <row r="148">
      <c r="A148" s="3" t="inlineStr">
        <is>
          <t>Financing Receivable, Recorded Investment, Past Due [Line Items]</t>
        </is>
      </c>
    </row>
    <row r="149">
      <c r="A149" s="4" t="inlineStr">
        <is>
          <t>Loans receivable held to maturity</t>
        </is>
      </c>
      <c r="B149" s="5" t="n">
        <v>9</v>
      </c>
      <c r="C149" s="5" t="n">
        <v>0</v>
      </c>
    </row>
    <row r="150">
      <c r="A150" s="4" t="inlineStr">
        <is>
          <t>Residential real estate | Financial Asset, Not Past Due</t>
        </is>
      </c>
    </row>
    <row r="151">
      <c r="A151" s="3" t="inlineStr">
        <is>
          <t>Financing Receivable, Recorded Investment, Past Due [Line Items]</t>
        </is>
      </c>
    </row>
    <row r="152">
      <c r="A152" s="4" t="inlineStr">
        <is>
          <t>Loans receivable held to maturity</t>
        </is>
      </c>
      <c r="B152" s="5" t="n">
        <v>819294</v>
      </c>
      <c r="C152" s="5" t="n">
        <v>825047</v>
      </c>
    </row>
    <row r="153">
      <c r="A153" s="4" t="inlineStr">
        <is>
          <t>Consumer</t>
        </is>
      </c>
    </row>
    <row r="154">
      <c r="A154" s="3" t="inlineStr">
        <is>
          <t>Financing Receivable, Recorded Investment, Past Due [Line Items]</t>
        </is>
      </c>
    </row>
    <row r="155">
      <c r="A155" s="4" t="inlineStr">
        <is>
          <t>Loans receivable held to maturity</t>
        </is>
      </c>
      <c r="B155" s="5" t="n">
        <v>419524</v>
      </c>
      <c r="C155" s="5" t="n">
        <v>414392</v>
      </c>
    </row>
    <row r="156">
      <c r="A156" s="4" t="inlineStr">
        <is>
          <t>Nonaccrual</t>
        </is>
      </c>
      <c r="B156" s="5" t="n">
        <v>1454</v>
      </c>
      <c r="C156" s="5" t="n">
        <v>3969</v>
      </c>
    </row>
    <row r="157">
      <c r="A157" s="4" t="inlineStr">
        <is>
          <t>Consumer | Financial Asset, Past Due</t>
        </is>
      </c>
    </row>
    <row r="158">
      <c r="A158" s="3" t="inlineStr">
        <is>
          <t>Financing Receivable, Recorded Investment, Past Due [Line Items]</t>
        </is>
      </c>
    </row>
    <row r="159">
      <c r="A159" s="4" t="inlineStr">
        <is>
          <t>Loans receivable held to maturity</t>
        </is>
      </c>
      <c r="B159" s="5" t="n">
        <v>308</v>
      </c>
      <c r="C159" s="5" t="n">
        <v>946</v>
      </c>
    </row>
    <row r="160">
      <c r="A160" s="4" t="inlineStr">
        <is>
          <t>Consumer | 30-59 Days Past Due</t>
        </is>
      </c>
    </row>
    <row r="161">
      <c r="A161" s="3" t="inlineStr">
        <is>
          <t>Financing Receivable, Recorded Investment, Past Due [Line Items]</t>
        </is>
      </c>
    </row>
    <row r="162">
      <c r="A162" s="4" t="inlineStr">
        <is>
          <t>Loans receivable held to maturity</t>
        </is>
      </c>
      <c r="B162" s="5" t="n">
        <v>251</v>
      </c>
      <c r="C162" s="5" t="n">
        <v>807</v>
      </c>
    </row>
    <row r="163">
      <c r="A163" s="4" t="inlineStr">
        <is>
          <t>Consumer | 60-89 Days Past Due</t>
        </is>
      </c>
    </row>
    <row r="164">
      <c r="A164" s="3" t="inlineStr">
        <is>
          <t>Financing Receivable, Recorded Investment, Past Due [Line Items]</t>
        </is>
      </c>
    </row>
    <row r="165">
      <c r="A165" s="4" t="inlineStr">
        <is>
          <t>Loans receivable held to maturity</t>
        </is>
      </c>
      <c r="B165" s="5" t="n">
        <v>57</v>
      </c>
      <c r="C165" s="5" t="n">
        <v>139</v>
      </c>
    </row>
    <row r="166">
      <c r="A166" s="4" t="inlineStr">
        <is>
          <t>Consumer | 90 Days or More Past Due</t>
        </is>
      </c>
    </row>
    <row r="167">
      <c r="A167" s="3" t="inlineStr">
        <is>
          <t>Financing Receivable, Recorded Investment, Past Due [Line Items]</t>
        </is>
      </c>
    </row>
    <row r="168">
      <c r="A168" s="4" t="inlineStr">
        <is>
          <t>Loans receivable held to maturity</t>
        </is>
      </c>
      <c r="B168" s="5" t="n">
        <v>0</v>
      </c>
      <c r="C168" s="5" t="n">
        <v>0</v>
      </c>
    </row>
    <row r="169">
      <c r="A169" s="4" t="inlineStr">
        <is>
          <t>Consumer | Financial Asset, Not Past Due</t>
        </is>
      </c>
    </row>
    <row r="170">
      <c r="A170" s="3" t="inlineStr">
        <is>
          <t>Financing Receivable, Recorded Investment, Past Due [Line Items]</t>
        </is>
      </c>
    </row>
    <row r="171">
      <c r="A171" s="4" t="inlineStr">
        <is>
          <t>Loans receivable held to maturity</t>
        </is>
      </c>
      <c r="B171" s="6" t="n">
        <v>417762</v>
      </c>
      <c r="C171" s="6" t="n">
        <v>4094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LOANS - Schedule of Financing Receivables Purchased with Credit Deterioration (Details) $ in Thousands</t>
        </is>
      </c>
      <c r="B1" s="2" t="inlineStr">
        <is>
          <t>12 Months Ended</t>
        </is>
      </c>
    </row>
    <row r="2">
      <c r="B2" s="2" t="inlineStr">
        <is>
          <t>Dec. 31, 2021USD ($)</t>
        </is>
      </c>
    </row>
    <row r="3">
      <c r="A3" s="3" t="inlineStr">
        <is>
          <t>Accounts, Notes, Loans and Financing Receivable [Line Items]</t>
        </is>
      </c>
    </row>
    <row r="4">
      <c r="A4" s="4" t="inlineStr">
        <is>
          <t>Purchase Price</t>
        </is>
      </c>
      <c r="B4" s="6" t="n">
        <v>393211</v>
      </c>
    </row>
    <row r="5">
      <c r="A5" s="4" t="inlineStr">
        <is>
          <t>Allowance for Credit Losses</t>
        </is>
      </c>
      <c r="B5" s="5" t="n">
        <v>-12313</v>
      </c>
    </row>
    <row r="6">
      <c r="A6" s="4" t="inlineStr">
        <is>
          <t>Premium/ (Discount)</t>
        </is>
      </c>
      <c r="B6" s="5" t="n">
        <v>-2978</v>
      </c>
    </row>
    <row r="7">
      <c r="A7" s="4" t="inlineStr">
        <is>
          <t>Book Value</t>
        </is>
      </c>
      <c r="B7" s="5" t="n">
        <v>377920</v>
      </c>
    </row>
    <row r="8">
      <c r="A8" s="4" t="inlineStr">
        <is>
          <t>Commercial and industrial | Commercial and industrial</t>
        </is>
      </c>
    </row>
    <row r="9">
      <c r="A9" s="3" t="inlineStr">
        <is>
          <t>Accounts, Notes, Loans and Financing Receivable [Line Items]</t>
        </is>
      </c>
    </row>
    <row r="10">
      <c r="A10" s="4" t="inlineStr">
        <is>
          <t>Purchase Price</t>
        </is>
      </c>
      <c r="B10" s="5" t="n">
        <v>81917</v>
      </c>
    </row>
    <row r="11">
      <c r="A11" s="4" t="inlineStr">
        <is>
          <t>Allowance for Credit Losses</t>
        </is>
      </c>
      <c r="B11" s="5" t="n">
        <v>-1707</v>
      </c>
    </row>
    <row r="12">
      <c r="A12" s="4" t="inlineStr">
        <is>
          <t>Premium/ (Discount)</t>
        </is>
      </c>
      <c r="B12" s="5" t="n">
        <v>170</v>
      </c>
    </row>
    <row r="13">
      <c r="A13" s="4" t="inlineStr">
        <is>
          <t>Book Value</t>
        </is>
      </c>
      <c r="B13" s="5" t="n">
        <v>80380</v>
      </c>
    </row>
    <row r="14">
      <c r="A14" s="4" t="inlineStr">
        <is>
          <t>Commercial and industrial | Paycheck Protection Program ("PPP")</t>
        </is>
      </c>
    </row>
    <row r="15">
      <c r="A15" s="3" t="inlineStr">
        <is>
          <t>Accounts, Notes, Loans and Financing Receivable [Line Items]</t>
        </is>
      </c>
    </row>
    <row r="16">
      <c r="A16" s="4" t="inlineStr">
        <is>
          <t>Purchase Price</t>
        </is>
      </c>
      <c r="B16" s="5" t="n">
        <v>0</v>
      </c>
    </row>
    <row r="17">
      <c r="A17" s="4" t="inlineStr">
        <is>
          <t>Allowance for Credit Losses</t>
        </is>
      </c>
      <c r="B17" s="5" t="n">
        <v>0</v>
      </c>
    </row>
    <row r="18">
      <c r="A18" s="4" t="inlineStr">
        <is>
          <t>Premium/ (Discount)</t>
        </is>
      </c>
      <c r="B18" s="5" t="n">
        <v>0</v>
      </c>
    </row>
    <row r="19">
      <c r="A19" s="4" t="inlineStr">
        <is>
          <t>Book Value</t>
        </is>
      </c>
      <c r="B19" s="5" t="n">
        <v>0</v>
      </c>
    </row>
    <row r="20">
      <c r="A20" s="4" t="inlineStr">
        <is>
          <t>Commercial and industrial | Owner occupied commercial real estate</t>
        </is>
      </c>
    </row>
    <row r="21">
      <c r="A21" s="3" t="inlineStr">
        <is>
          <t>Accounts, Notes, Loans and Financing Receivable [Line Items]</t>
        </is>
      </c>
    </row>
    <row r="22">
      <c r="A22" s="4" t="inlineStr">
        <is>
          <t>Purchase Price</t>
        </is>
      </c>
      <c r="B22" s="5" t="n">
        <v>74854</v>
      </c>
    </row>
    <row r="23">
      <c r="A23" s="4" t="inlineStr">
        <is>
          <t>Allowance for Credit Losses</t>
        </is>
      </c>
      <c r="B23" s="5" t="n">
        <v>-1205</v>
      </c>
    </row>
    <row r="24">
      <c r="A24" s="4" t="inlineStr">
        <is>
          <t>Premium/ (Discount)</t>
        </is>
      </c>
      <c r="B24" s="5" t="n">
        <v>-56</v>
      </c>
    </row>
    <row r="25">
      <c r="A25" s="4" t="inlineStr">
        <is>
          <t>Book Value</t>
        </is>
      </c>
      <c r="B25" s="5" t="n">
        <v>73593</v>
      </c>
    </row>
    <row r="26">
      <c r="A26" s="4" t="inlineStr">
        <is>
          <t>Commercial and industrial | Non-owner occupied commercial real estate</t>
        </is>
      </c>
    </row>
    <row r="27">
      <c r="A27" s="3" t="inlineStr">
        <is>
          <t>Accounts, Notes, Loans and Financing Receivable [Line Items]</t>
        </is>
      </c>
    </row>
    <row r="28">
      <c r="A28" s="4" t="inlineStr">
        <is>
          <t>Purchase Price</t>
        </is>
      </c>
      <c r="B28" s="5" t="n">
        <v>134135</v>
      </c>
    </row>
    <row r="29">
      <c r="A29" s="4" t="inlineStr">
        <is>
          <t>Allowance for Credit Losses</t>
        </is>
      </c>
      <c r="B29" s="5" t="n">
        <v>-6465</v>
      </c>
    </row>
    <row r="30">
      <c r="A30" s="4" t="inlineStr">
        <is>
          <t>Premium/ (Discount)</t>
        </is>
      </c>
      <c r="B30" s="5" t="n">
        <v>-3150</v>
      </c>
    </row>
    <row r="31">
      <c r="A31" s="4" t="inlineStr">
        <is>
          <t>Book Value</t>
        </is>
      </c>
      <c r="B31" s="5" t="n">
        <v>124520</v>
      </c>
    </row>
    <row r="32">
      <c r="A32" s="4" t="inlineStr">
        <is>
          <t>Commercial and industrial | Real estate construction</t>
        </is>
      </c>
    </row>
    <row r="33">
      <c r="A33" s="3" t="inlineStr">
        <is>
          <t>Accounts, Notes, Loans and Financing Receivable [Line Items]</t>
        </is>
      </c>
    </row>
    <row r="34">
      <c r="A34" s="4" t="inlineStr">
        <is>
          <t>Purchase Price</t>
        </is>
      </c>
      <c r="B34" s="5" t="n">
        <v>19405</v>
      </c>
    </row>
    <row r="35">
      <c r="A35" s="4" t="inlineStr">
        <is>
          <t>Allowance for Credit Losses</t>
        </is>
      </c>
      <c r="B35" s="5" t="n">
        <v>-603</v>
      </c>
    </row>
    <row r="36">
      <c r="A36" s="4" t="inlineStr">
        <is>
          <t>Premium/ (Discount)</t>
        </is>
      </c>
      <c r="B36" s="5" t="n">
        <v>360</v>
      </c>
    </row>
    <row r="37">
      <c r="A37" s="4" t="inlineStr">
        <is>
          <t>Book Value</t>
        </is>
      </c>
      <c r="B37" s="5" t="n">
        <v>19162</v>
      </c>
    </row>
    <row r="38">
      <c r="A38" s="4" t="inlineStr">
        <is>
          <t>Agricultural and agricultural real estate</t>
        </is>
      </c>
    </row>
    <row r="39">
      <c r="A39" s="3" t="inlineStr">
        <is>
          <t>Accounts, Notes, Loans and Financing Receivable [Line Items]</t>
        </is>
      </c>
    </row>
    <row r="40">
      <c r="A40" s="4" t="inlineStr">
        <is>
          <t>Purchase Price</t>
        </is>
      </c>
      <c r="B40" s="5" t="n">
        <v>54584</v>
      </c>
    </row>
    <row r="41">
      <c r="A41" s="4" t="inlineStr">
        <is>
          <t>Allowance for Credit Losses</t>
        </is>
      </c>
      <c r="B41" s="5" t="n">
        <v>-1848</v>
      </c>
    </row>
    <row r="42">
      <c r="A42" s="4" t="inlineStr">
        <is>
          <t>Premium/ (Discount)</t>
        </is>
      </c>
      <c r="B42" s="5" t="n">
        <v>-413</v>
      </c>
    </row>
    <row r="43">
      <c r="A43" s="4" t="inlineStr">
        <is>
          <t>Book Value</t>
        </is>
      </c>
      <c r="B43" s="5" t="n">
        <v>52323</v>
      </c>
    </row>
    <row r="44">
      <c r="A44" s="4" t="inlineStr">
        <is>
          <t>Residential real estate</t>
        </is>
      </c>
    </row>
    <row r="45">
      <c r="A45" s="3" t="inlineStr">
        <is>
          <t>Accounts, Notes, Loans and Financing Receivable [Line Items]</t>
        </is>
      </c>
    </row>
    <row r="46">
      <c r="A46" s="4" t="inlineStr">
        <is>
          <t>Purchase Price</t>
        </is>
      </c>
      <c r="B46" s="5" t="n">
        <v>25556</v>
      </c>
    </row>
    <row r="47">
      <c r="A47" s="4" t="inlineStr">
        <is>
          <t>Allowance for Credit Losses</t>
        </is>
      </c>
      <c r="B47" s="5" t="n">
        <v>-410</v>
      </c>
    </row>
    <row r="48">
      <c r="A48" s="4" t="inlineStr">
        <is>
          <t>Premium/ (Discount)</t>
        </is>
      </c>
      <c r="B48" s="5" t="n">
        <v>94</v>
      </c>
    </row>
    <row r="49">
      <c r="A49" s="4" t="inlineStr">
        <is>
          <t>Book Value</t>
        </is>
      </c>
      <c r="B49" s="5" t="n">
        <v>25240</v>
      </c>
    </row>
    <row r="50">
      <c r="A50" s="4" t="inlineStr">
        <is>
          <t>Consumer</t>
        </is>
      </c>
    </row>
    <row r="51">
      <c r="A51" s="3" t="inlineStr">
        <is>
          <t>Accounts, Notes, Loans and Financing Receivable [Line Items]</t>
        </is>
      </c>
    </row>
    <row r="52">
      <c r="A52" s="4" t="inlineStr">
        <is>
          <t>Purchase Price</t>
        </is>
      </c>
      <c r="B52" s="5" t="n">
        <v>2760</v>
      </c>
    </row>
    <row r="53">
      <c r="A53" s="4" t="inlineStr">
        <is>
          <t>Allowance for Credit Losses</t>
        </is>
      </c>
      <c r="B53" s="5" t="n">
        <v>-75</v>
      </c>
    </row>
    <row r="54">
      <c r="A54" s="4" t="inlineStr">
        <is>
          <t>Premium/ (Discount)</t>
        </is>
      </c>
      <c r="B54" s="5" t="n">
        <v>17</v>
      </c>
    </row>
    <row r="55">
      <c r="A55" s="4" t="inlineStr">
        <is>
          <t>Book Value</t>
        </is>
      </c>
      <c r="B55" s="6" t="n">
        <v>270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Related Parties Roll Forward)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alance at beginning of year</t>
        </is>
      </c>
      <c r="B4" s="6" t="n">
        <v>215449</v>
      </c>
      <c r="C4" s="6" t="n">
        <v>184568</v>
      </c>
    </row>
    <row r="5">
      <c r="A5" s="4" t="inlineStr">
        <is>
          <t>Advances</t>
        </is>
      </c>
      <c r="B5" s="5" t="n">
        <v>69204</v>
      </c>
      <c r="C5" s="5" t="n">
        <v>73412</v>
      </c>
    </row>
    <row r="6">
      <c r="A6" s="4" t="inlineStr">
        <is>
          <t>Repayments</t>
        </is>
      </c>
      <c r="B6" s="5" t="n">
        <v>-90776</v>
      </c>
      <c r="C6" s="5" t="n">
        <v>-42531</v>
      </c>
    </row>
    <row r="7">
      <c r="A7" s="4" t="inlineStr">
        <is>
          <t>Balance at end of year</t>
        </is>
      </c>
      <c r="B7" s="6" t="n">
        <v>193877</v>
      </c>
      <c r="C7" s="6" t="n">
        <v>2154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Change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Roll Forward]</t>
        </is>
      </c>
    </row>
    <row r="4">
      <c r="A4" s="4" t="inlineStr">
        <is>
          <t>Balance at beginning of year</t>
        </is>
      </c>
      <c r="B4" s="6" t="n">
        <v>131606</v>
      </c>
      <c r="C4" s="6" t="n">
        <v>70395</v>
      </c>
      <c r="D4" s="6" t="n">
        <v>61963</v>
      </c>
    </row>
    <row r="5">
      <c r="A5" s="4" t="inlineStr">
        <is>
          <t>Allowance for purchased credit deteriorated loans</t>
        </is>
      </c>
      <c r="B5" s="5" t="n">
        <v>0</v>
      </c>
      <c r="C5" s="5" t="n">
        <v>12313</v>
      </c>
    </row>
    <row r="6">
      <c r="A6" s="4" t="inlineStr">
        <is>
          <t>Provision (benefit) for credit losses</t>
        </is>
      </c>
      <c r="B6" s="5" t="n">
        <v>-17706</v>
      </c>
      <c r="C6" s="5" t="n">
        <v>65745</v>
      </c>
      <c r="D6" s="5" t="n">
        <v>16657</v>
      </c>
    </row>
    <row r="7">
      <c r="A7" s="4" t="inlineStr">
        <is>
          <t>Recoveries on loans previously charged-off</t>
        </is>
      </c>
      <c r="B7" s="5" t="n">
        <v>4931</v>
      </c>
      <c r="C7" s="5" t="n">
        <v>3804</v>
      </c>
      <c r="D7" s="5" t="n">
        <v>5365</v>
      </c>
    </row>
    <row r="8">
      <c r="A8" s="4" t="inlineStr">
        <is>
          <t>Charge-offs on loans</t>
        </is>
      </c>
      <c r="B8" s="5" t="n">
        <v>-8743</v>
      </c>
      <c r="C8" s="5" t="n">
        <v>-32722</v>
      </c>
      <c r="D8" s="5" t="n">
        <v>-13590</v>
      </c>
    </row>
    <row r="9">
      <c r="A9" s="4" t="inlineStr">
        <is>
          <t>Balance at end of year</t>
        </is>
      </c>
      <c r="B9" s="6" t="n">
        <v>110088</v>
      </c>
      <c r="C9" s="6" t="n">
        <v>131606</v>
      </c>
      <c r="D9" s="6" t="n">
        <v>703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llowance for Credit Losses by Loan Category)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es [Roll Forward]</t>
        </is>
      </c>
    </row>
    <row r="4">
      <c r="A4" s="4" t="inlineStr">
        <is>
          <t>Balance at beginning of year</t>
        </is>
      </c>
      <c r="B4" s="6" t="n">
        <v>131606</v>
      </c>
      <c r="C4" s="6" t="n">
        <v>70395</v>
      </c>
      <c r="D4" s="6" t="n">
        <v>61963</v>
      </c>
    </row>
    <row r="5">
      <c r="A5" s="4" t="inlineStr">
        <is>
          <t>Purchased Credit Deteriorated Allowance</t>
        </is>
      </c>
      <c r="B5" s="5" t="n">
        <v>0</v>
      </c>
      <c r="C5" s="5" t="n">
        <v>12313</v>
      </c>
    </row>
    <row r="6">
      <c r="A6" s="4" t="inlineStr">
        <is>
          <t>Charge-offs on loans</t>
        </is>
      </c>
      <c r="B6" s="5" t="n">
        <v>-8743</v>
      </c>
      <c r="C6" s="5" t="n">
        <v>-32722</v>
      </c>
      <c r="D6" s="5" t="n">
        <v>-13590</v>
      </c>
    </row>
    <row r="7">
      <c r="A7" s="4" t="inlineStr">
        <is>
          <t>Recoveries</t>
        </is>
      </c>
      <c r="B7" s="5" t="n">
        <v>4931</v>
      </c>
      <c r="C7" s="5" t="n">
        <v>3804</v>
      </c>
      <c r="D7" s="5" t="n">
        <v>5365</v>
      </c>
    </row>
    <row r="8">
      <c r="A8" s="4" t="inlineStr">
        <is>
          <t>Provision (Benefit)</t>
        </is>
      </c>
      <c r="B8" s="5" t="n">
        <v>-17706</v>
      </c>
      <c r="C8" s="5" t="n">
        <v>65745</v>
      </c>
      <c r="D8" s="5" t="n">
        <v>16657</v>
      </c>
    </row>
    <row r="9">
      <c r="A9" s="4" t="inlineStr">
        <is>
          <t>Balance at end of year</t>
        </is>
      </c>
      <c r="B9" s="5" t="n">
        <v>110088</v>
      </c>
      <c r="C9" s="5" t="n">
        <v>131606</v>
      </c>
      <c r="D9" s="5" t="n">
        <v>70395</v>
      </c>
    </row>
    <row r="10">
      <c r="A10" s="4" t="inlineStr">
        <is>
          <t>Impact of ASU 2016-13 adoption</t>
        </is>
      </c>
    </row>
    <row r="11">
      <c r="A11" s="3" t="inlineStr">
        <is>
          <t>Financing Receivable, Allowance for Credit Losses [Roll Forward]</t>
        </is>
      </c>
    </row>
    <row r="12">
      <c r="A12" s="4" t="inlineStr">
        <is>
          <t>Balance at beginning of year</t>
        </is>
      </c>
      <c r="B12" s="5" t="n">
        <v>0</v>
      </c>
      <c r="C12" s="5" t="n">
        <v>12071</v>
      </c>
    </row>
    <row r="13">
      <c r="A13" s="4" t="inlineStr">
        <is>
          <t>Balance at end of year</t>
        </is>
      </c>
      <c r="C13" s="5" t="n">
        <v>0</v>
      </c>
      <c r="D13" s="5" t="n">
        <v>12071</v>
      </c>
    </row>
    <row r="14">
      <c r="A14" s="4" t="inlineStr">
        <is>
          <t>Adjusted balance</t>
        </is>
      </c>
    </row>
    <row r="15">
      <c r="A15" s="3" t="inlineStr">
        <is>
          <t>Financing Receivable, Allowance for Credit Losses [Roll Forward]</t>
        </is>
      </c>
    </row>
    <row r="16">
      <c r="A16" s="4" t="inlineStr">
        <is>
          <t>Balance at beginning of year</t>
        </is>
      </c>
      <c r="B16" s="5" t="n">
        <v>131606</v>
      </c>
      <c r="C16" s="5" t="n">
        <v>82466</v>
      </c>
    </row>
    <row r="17">
      <c r="A17" s="4" t="inlineStr">
        <is>
          <t>Purchased Credit Deteriorated Allowance</t>
        </is>
      </c>
      <c r="C17" s="5" t="n">
        <v>12313</v>
      </c>
    </row>
    <row r="18">
      <c r="A18" s="4" t="inlineStr">
        <is>
          <t>Charge-offs on loans</t>
        </is>
      </c>
      <c r="C18" s="5" t="n">
        <v>-32722</v>
      </c>
    </row>
    <row r="19">
      <c r="A19" s="4" t="inlineStr">
        <is>
          <t>Recoveries</t>
        </is>
      </c>
      <c r="C19" s="5" t="n">
        <v>3804</v>
      </c>
    </row>
    <row r="20">
      <c r="A20" s="4" t="inlineStr">
        <is>
          <t>Provision (Benefit)</t>
        </is>
      </c>
      <c r="C20" s="5" t="n">
        <v>65745</v>
      </c>
    </row>
    <row r="21">
      <c r="A21" s="4" t="inlineStr">
        <is>
          <t>Balance at end of year</t>
        </is>
      </c>
      <c r="C21" s="5" t="n">
        <v>131606</v>
      </c>
      <c r="D21" s="5" t="n">
        <v>82466</v>
      </c>
    </row>
    <row r="22">
      <c r="A22" s="4" t="inlineStr">
        <is>
          <t>Agricultural and agricultural real estate | Impact of ASU 2016-13 adoption</t>
        </is>
      </c>
    </row>
    <row r="23">
      <c r="A23" s="3" t="inlineStr">
        <is>
          <t>Financing Receivable, Allowance for Credit Losses [Roll Forward]</t>
        </is>
      </c>
    </row>
    <row r="24">
      <c r="A24" s="4" t="inlineStr">
        <is>
          <t>Balance at beginning of year</t>
        </is>
      </c>
      <c r="C24" s="5" t="n">
        <v>-387</v>
      </c>
    </row>
    <row r="25">
      <c r="A25" s="4" t="inlineStr">
        <is>
          <t>Balance at end of year</t>
        </is>
      </c>
      <c r="D25" s="5" t="n">
        <v>-387</v>
      </c>
    </row>
    <row r="26">
      <c r="A26" s="4" t="inlineStr">
        <is>
          <t>Agricultural and agricultural real estate | Adjusted balance</t>
        </is>
      </c>
    </row>
    <row r="27">
      <c r="A27" s="3" t="inlineStr">
        <is>
          <t>Financing Receivable, Allowance for Credit Losses [Roll Forward]</t>
        </is>
      </c>
    </row>
    <row r="28">
      <c r="A28" s="4" t="inlineStr">
        <is>
          <t>Balance at beginning of year</t>
        </is>
      </c>
      <c r="C28" s="5" t="n">
        <v>5293</v>
      </c>
    </row>
    <row r="29">
      <c r="A29" s="4" t="inlineStr">
        <is>
          <t>Purchased Credit Deteriorated Allowance</t>
        </is>
      </c>
      <c r="C29" s="5" t="n">
        <v>1848</v>
      </c>
    </row>
    <row r="30">
      <c r="A30" s="4" t="inlineStr">
        <is>
          <t>Balance at end of year</t>
        </is>
      </c>
      <c r="D30" s="5" t="n">
        <v>5293</v>
      </c>
    </row>
    <row r="31">
      <c r="A31" s="4" t="inlineStr">
        <is>
          <t>Residential real estate | Impact of ASU 2016-13 adoption</t>
        </is>
      </c>
    </row>
    <row r="32">
      <c r="A32" s="3" t="inlineStr">
        <is>
          <t>Financing Receivable, Allowance for Credit Losses [Roll Forward]</t>
        </is>
      </c>
    </row>
    <row r="33">
      <c r="A33" s="4" t="inlineStr">
        <is>
          <t>Balance at beginning of year</t>
        </is>
      </c>
      <c r="C33" s="5" t="n">
        <v>4817</v>
      </c>
    </row>
    <row r="34">
      <c r="A34" s="4" t="inlineStr">
        <is>
          <t>Balance at end of year</t>
        </is>
      </c>
      <c r="D34" s="5" t="n">
        <v>4817</v>
      </c>
    </row>
    <row r="35">
      <c r="A35" s="4" t="inlineStr">
        <is>
          <t>Residential real estate | Adjusted balance</t>
        </is>
      </c>
    </row>
    <row r="36">
      <c r="A36" s="3" t="inlineStr">
        <is>
          <t>Financing Receivable, Allowance for Credit Losses [Roll Forward]</t>
        </is>
      </c>
    </row>
    <row r="37">
      <c r="A37" s="4" t="inlineStr">
        <is>
          <t>Balance at beginning of year</t>
        </is>
      </c>
      <c r="C37" s="5" t="n">
        <v>6321</v>
      </c>
    </row>
    <row r="38">
      <c r="A38" s="4" t="inlineStr">
        <is>
          <t>Purchased Credit Deteriorated Allowance</t>
        </is>
      </c>
      <c r="C38" s="5" t="n">
        <v>410</v>
      </c>
    </row>
    <row r="39">
      <c r="A39" s="4" t="inlineStr">
        <is>
          <t>Balance at end of year</t>
        </is>
      </c>
      <c r="D39" s="5" t="n">
        <v>6321</v>
      </c>
    </row>
    <row r="40">
      <c r="A40" s="4" t="inlineStr">
        <is>
          <t>Consumer | Impact of ASU 2016-13 adoption</t>
        </is>
      </c>
    </row>
    <row r="41">
      <c r="A41" s="3" t="inlineStr">
        <is>
          <t>Financing Receivable, Allowance for Credit Losses [Roll Forward]</t>
        </is>
      </c>
    </row>
    <row r="42">
      <c r="A42" s="4" t="inlineStr">
        <is>
          <t>Balance at beginning of year</t>
        </is>
      </c>
      <c r="C42" s="5" t="n">
        <v>4309</v>
      </c>
    </row>
    <row r="43">
      <c r="A43" s="4" t="inlineStr">
        <is>
          <t>Balance at end of year</t>
        </is>
      </c>
      <c r="D43" s="5" t="n">
        <v>4309</v>
      </c>
    </row>
    <row r="44">
      <c r="A44" s="4" t="inlineStr">
        <is>
          <t>Consumer | Adjusted balance</t>
        </is>
      </c>
    </row>
    <row r="45">
      <c r="A45" s="3" t="inlineStr">
        <is>
          <t>Financing Receivable, Allowance for Credit Losses [Roll Forward]</t>
        </is>
      </c>
    </row>
    <row r="46">
      <c r="A46" s="4" t="inlineStr">
        <is>
          <t>Balance at beginning of year</t>
        </is>
      </c>
      <c r="C46" s="5" t="n">
        <v>9131</v>
      </c>
    </row>
    <row r="47">
      <c r="A47" s="4" t="inlineStr">
        <is>
          <t>Purchased Credit Deteriorated Allowance</t>
        </is>
      </c>
      <c r="C47" s="5" t="n">
        <v>75</v>
      </c>
    </row>
    <row r="48">
      <c r="A48" s="4" t="inlineStr">
        <is>
          <t>Balance at end of year</t>
        </is>
      </c>
      <c r="D48" s="5" t="n">
        <v>9131</v>
      </c>
    </row>
    <row r="49">
      <c r="A49" s="4" t="inlineStr">
        <is>
          <t>Commercial and industrial | Commercial and industrial</t>
        </is>
      </c>
    </row>
    <row r="50">
      <c r="A50" s="3" t="inlineStr">
        <is>
          <t>Financing Receivable, Allowance for Credit Losses [Roll Forward]</t>
        </is>
      </c>
    </row>
    <row r="51">
      <c r="A51" s="4" t="inlineStr">
        <is>
          <t>Balance at beginning of year</t>
        </is>
      </c>
      <c r="B51" s="5" t="n">
        <v>38818</v>
      </c>
      <c r="C51" s="5" t="n">
        <v>34207</v>
      </c>
    </row>
    <row r="52">
      <c r="A52" s="4" t="inlineStr">
        <is>
          <t>Balance at end of year</t>
        </is>
      </c>
      <c r="B52" s="5" t="n">
        <v>27738</v>
      </c>
      <c r="C52" s="5" t="n">
        <v>38818</v>
      </c>
      <c r="D52" s="5" t="n">
        <v>34207</v>
      </c>
    </row>
    <row r="53">
      <c r="A53" s="4" t="inlineStr">
        <is>
          <t>Commercial and industrial | Commercial and industrial | Impact of ASU 2016-13 adoption</t>
        </is>
      </c>
    </row>
    <row r="54">
      <c r="A54" s="3" t="inlineStr">
        <is>
          <t>Financing Receivable, Allowance for Credit Losses [Roll Forward]</t>
        </is>
      </c>
    </row>
    <row r="55">
      <c r="A55" s="4" t="inlineStr">
        <is>
          <t>Balance at beginning of year</t>
        </is>
      </c>
      <c r="C55" s="5" t="n">
        <v>-272</v>
      </c>
    </row>
    <row r="56">
      <c r="A56" s="4" t="inlineStr">
        <is>
          <t>Balance at end of year</t>
        </is>
      </c>
      <c r="D56" s="5" t="n">
        <v>-272</v>
      </c>
    </row>
    <row r="57">
      <c r="A57" s="4" t="inlineStr">
        <is>
          <t>Commercial and industrial | Commercial and industrial | Adjusted balance</t>
        </is>
      </c>
    </row>
    <row r="58">
      <c r="A58" s="3" t="inlineStr">
        <is>
          <t>Financing Receivable, Allowance for Credit Losses [Roll Forward]</t>
        </is>
      </c>
    </row>
    <row r="59">
      <c r="A59" s="4" t="inlineStr">
        <is>
          <t>Balance at beginning of year</t>
        </is>
      </c>
      <c r="C59" s="5" t="n">
        <v>33935</v>
      </c>
    </row>
    <row r="60">
      <c r="A60" s="4" t="inlineStr">
        <is>
          <t>Purchased Credit Deteriorated Allowance</t>
        </is>
      </c>
      <c r="C60" s="5" t="n">
        <v>1707</v>
      </c>
    </row>
    <row r="61">
      <c r="A61" s="4" t="inlineStr">
        <is>
          <t>Charge-offs on loans</t>
        </is>
      </c>
      <c r="B61" s="5" t="n">
        <v>-2150</v>
      </c>
      <c r="C61" s="5" t="n">
        <v>-14974</v>
      </c>
    </row>
    <row r="62">
      <c r="A62" s="4" t="inlineStr">
        <is>
          <t>Recoveries</t>
        </is>
      </c>
      <c r="B62" s="5" t="n">
        <v>3058</v>
      </c>
      <c r="C62" s="5" t="n">
        <v>1277</v>
      </c>
    </row>
    <row r="63">
      <c r="A63" s="4" t="inlineStr">
        <is>
          <t>Provision (Benefit)</t>
        </is>
      </c>
      <c r="B63" s="5" t="n">
        <v>-11988</v>
      </c>
      <c r="C63" s="5" t="n">
        <v>16873</v>
      </c>
    </row>
    <row r="64">
      <c r="A64" s="4" t="inlineStr">
        <is>
          <t>Balance at end of year</t>
        </is>
      </c>
      <c r="D64" s="5" t="n">
        <v>33935</v>
      </c>
    </row>
    <row r="65">
      <c r="A65" s="4" t="inlineStr">
        <is>
          <t>Commercial and industrial | Owner occupied commercial real estate</t>
        </is>
      </c>
    </row>
    <row r="66">
      <c r="A66" s="3" t="inlineStr">
        <is>
          <t>Financing Receivable, Allowance for Credit Losses [Roll Forward]</t>
        </is>
      </c>
    </row>
    <row r="67">
      <c r="A67" s="4" t="inlineStr">
        <is>
          <t>Balance at beginning of year</t>
        </is>
      </c>
      <c r="B67" s="5" t="n">
        <v>20001</v>
      </c>
      <c r="C67" s="5" t="n">
        <v>7921</v>
      </c>
    </row>
    <row r="68">
      <c r="A68" s="4" t="inlineStr">
        <is>
          <t>Balance at end of year</t>
        </is>
      </c>
      <c r="B68" s="5" t="n">
        <v>19214</v>
      </c>
      <c r="C68" s="5" t="n">
        <v>20001</v>
      </c>
      <c r="D68" s="5" t="n">
        <v>7921</v>
      </c>
    </row>
    <row r="69">
      <c r="A69" s="4" t="inlineStr">
        <is>
          <t>Commercial and industrial | Owner occupied commercial real estate | Impact of ASU 2016-13 adoption</t>
        </is>
      </c>
    </row>
    <row r="70">
      <c r="A70" s="3" t="inlineStr">
        <is>
          <t>Financing Receivable, Allowance for Credit Losses [Roll Forward]</t>
        </is>
      </c>
    </row>
    <row r="71">
      <c r="A71" s="4" t="inlineStr">
        <is>
          <t>Balance at beginning of year</t>
        </is>
      </c>
      <c r="C71" s="5" t="n">
        <v>-114</v>
      </c>
    </row>
    <row r="72">
      <c r="A72" s="4" t="inlineStr">
        <is>
          <t>Balance at end of year</t>
        </is>
      </c>
      <c r="D72" s="5" t="n">
        <v>-114</v>
      </c>
    </row>
    <row r="73">
      <c r="A73" s="4" t="inlineStr">
        <is>
          <t>Commercial and industrial | Owner occupied commercial real estate | Adjusted balance</t>
        </is>
      </c>
    </row>
    <row r="74">
      <c r="A74" s="3" t="inlineStr">
        <is>
          <t>Financing Receivable, Allowance for Credit Losses [Roll Forward]</t>
        </is>
      </c>
    </row>
    <row r="75">
      <c r="A75" s="4" t="inlineStr">
        <is>
          <t>Balance at beginning of year</t>
        </is>
      </c>
      <c r="C75" s="5" t="n">
        <v>7807</v>
      </c>
    </row>
    <row r="76">
      <c r="A76" s="4" t="inlineStr">
        <is>
          <t>Purchased Credit Deteriorated Allowance</t>
        </is>
      </c>
      <c r="C76" s="5" t="n">
        <v>1205</v>
      </c>
    </row>
    <row r="77">
      <c r="A77" s="4" t="inlineStr">
        <is>
          <t>Charge-offs on loans</t>
        </is>
      </c>
      <c r="B77" s="5" t="n">
        <v>-296</v>
      </c>
      <c r="C77" s="5" t="n">
        <v>-13671</v>
      </c>
    </row>
    <row r="78">
      <c r="A78" s="4" t="inlineStr">
        <is>
          <t>Recoveries</t>
        </is>
      </c>
      <c r="B78" s="5" t="n">
        <v>152</v>
      </c>
      <c r="C78" s="5" t="n">
        <v>205</v>
      </c>
    </row>
    <row r="79">
      <c r="A79" s="4" t="inlineStr">
        <is>
          <t>Provision (Benefit)</t>
        </is>
      </c>
      <c r="B79" s="5" t="n">
        <v>-643</v>
      </c>
      <c r="C79" s="5" t="n">
        <v>24455</v>
      </c>
    </row>
    <row r="80">
      <c r="A80" s="4" t="inlineStr">
        <is>
          <t>Balance at end of year</t>
        </is>
      </c>
      <c r="D80" s="5" t="n">
        <v>7807</v>
      </c>
    </row>
    <row r="81">
      <c r="A81" s="4" t="inlineStr">
        <is>
          <t>Commercial and industrial | Non-owner occupied commercial real estate</t>
        </is>
      </c>
    </row>
    <row r="82">
      <c r="A82" s="3" t="inlineStr">
        <is>
          <t>Financing Receivable, Allowance for Credit Losses [Roll Forward]</t>
        </is>
      </c>
    </row>
    <row r="83">
      <c r="A83" s="4" t="inlineStr">
        <is>
          <t>Balance at beginning of year</t>
        </is>
      </c>
      <c r="B83" s="5" t="n">
        <v>20873</v>
      </c>
      <c r="C83" s="5" t="n">
        <v>7584</v>
      </c>
    </row>
    <row r="84">
      <c r="A84" s="4" t="inlineStr">
        <is>
          <t>Balance at end of year</t>
        </is>
      </c>
      <c r="B84" s="5" t="n">
        <v>17908</v>
      </c>
      <c r="C84" s="5" t="n">
        <v>20873</v>
      </c>
      <c r="D84" s="5" t="n">
        <v>7584</v>
      </c>
    </row>
    <row r="85">
      <c r="A85" s="4" t="inlineStr">
        <is>
          <t>Commercial and industrial | Non-owner occupied commercial real estate | Impact of ASU 2016-13 adoption</t>
        </is>
      </c>
    </row>
    <row r="86">
      <c r="A86" s="3" t="inlineStr">
        <is>
          <t>Financing Receivable, Allowance for Credit Losses [Roll Forward]</t>
        </is>
      </c>
    </row>
    <row r="87">
      <c r="A87" s="4" t="inlineStr">
        <is>
          <t>Balance at beginning of year</t>
        </is>
      </c>
      <c r="C87" s="5" t="n">
        <v>-2617</v>
      </c>
    </row>
    <row r="88">
      <c r="A88" s="4" t="inlineStr">
        <is>
          <t>Balance at end of year</t>
        </is>
      </c>
      <c r="D88" s="5" t="n">
        <v>-2617</v>
      </c>
    </row>
    <row r="89">
      <c r="A89" s="4" t="inlineStr">
        <is>
          <t>Commercial and industrial | Non-owner occupied commercial real estate | Adjusted balance</t>
        </is>
      </c>
    </row>
    <row r="90">
      <c r="A90" s="3" t="inlineStr">
        <is>
          <t>Financing Receivable, Allowance for Credit Losses [Roll Forward]</t>
        </is>
      </c>
    </row>
    <row r="91">
      <c r="A91" s="4" t="inlineStr">
        <is>
          <t>Balance at beginning of year</t>
        </is>
      </c>
      <c r="C91" s="5" t="n">
        <v>4967</v>
      </c>
    </row>
    <row r="92">
      <c r="A92" s="4" t="inlineStr">
        <is>
          <t>Purchased Credit Deteriorated Allowance</t>
        </is>
      </c>
      <c r="C92" s="5" t="n">
        <v>6465</v>
      </c>
    </row>
    <row r="93">
      <c r="A93" s="4" t="inlineStr">
        <is>
          <t>Charge-offs on loans</t>
        </is>
      </c>
      <c r="B93" s="5" t="n">
        <v>-1637</v>
      </c>
      <c r="C93" s="5" t="n">
        <v>-45</v>
      </c>
    </row>
    <row r="94">
      <c r="A94" s="4" t="inlineStr">
        <is>
          <t>Recoveries</t>
        </is>
      </c>
      <c r="B94" s="5" t="n">
        <v>33</v>
      </c>
      <c r="C94" s="5" t="n">
        <v>30</v>
      </c>
    </row>
    <row r="95">
      <c r="A95" s="4" t="inlineStr">
        <is>
          <t>Provision (Benefit)</t>
        </is>
      </c>
      <c r="B95" s="5" t="n">
        <v>-1361</v>
      </c>
      <c r="C95" s="5" t="n">
        <v>9456</v>
      </c>
    </row>
    <row r="96">
      <c r="A96" s="4" t="inlineStr">
        <is>
          <t>Balance at end of year</t>
        </is>
      </c>
      <c r="D96" s="5" t="n">
        <v>4967</v>
      </c>
    </row>
    <row r="97">
      <c r="A97" s="4" t="inlineStr">
        <is>
          <t>Commercial and industrial | Real estate construction</t>
        </is>
      </c>
    </row>
    <row r="98">
      <c r="A98" s="3" t="inlineStr">
        <is>
          <t>Financing Receivable, Allowance for Credit Losses [Roll Forward]</t>
        </is>
      </c>
    </row>
    <row r="99">
      <c r="A99" s="4" t="inlineStr">
        <is>
          <t>Balance at beginning of year</t>
        </is>
      </c>
      <c r="B99" s="5" t="n">
        <v>20080</v>
      </c>
      <c r="C99" s="5" t="n">
        <v>8677</v>
      </c>
    </row>
    <row r="100">
      <c r="A100" s="4" t="inlineStr">
        <is>
          <t>Balance at end of year</t>
        </is>
      </c>
      <c r="B100" s="5" t="n">
        <v>22538</v>
      </c>
      <c r="C100" s="5" t="n">
        <v>20080</v>
      </c>
      <c r="D100" s="5" t="n">
        <v>8677</v>
      </c>
    </row>
    <row r="101">
      <c r="A101" s="4" t="inlineStr">
        <is>
          <t>Commercial and industrial | Real estate construction | Impact of ASU 2016-13 adoption</t>
        </is>
      </c>
    </row>
    <row r="102">
      <c r="A102" s="3" t="inlineStr">
        <is>
          <t>Financing Receivable, Allowance for Credit Losses [Roll Forward]</t>
        </is>
      </c>
    </row>
    <row r="103">
      <c r="A103" s="4" t="inlineStr">
        <is>
          <t>Balance at beginning of year</t>
        </is>
      </c>
      <c r="C103" s="5" t="n">
        <v>6335</v>
      </c>
    </row>
    <row r="104">
      <c r="A104" s="4" t="inlineStr">
        <is>
          <t>Balance at end of year</t>
        </is>
      </c>
      <c r="D104" s="5" t="n">
        <v>6335</v>
      </c>
    </row>
    <row r="105">
      <c r="A105" s="4" t="inlineStr">
        <is>
          <t>Commercial and industrial | Real estate construction | Adjusted balance</t>
        </is>
      </c>
    </row>
    <row r="106">
      <c r="A106" s="3" t="inlineStr">
        <is>
          <t>Financing Receivable, Allowance for Credit Losses [Roll Forward]</t>
        </is>
      </c>
    </row>
    <row r="107">
      <c r="A107" s="4" t="inlineStr">
        <is>
          <t>Balance at beginning of year</t>
        </is>
      </c>
      <c r="C107" s="5" t="n">
        <v>15012</v>
      </c>
    </row>
    <row r="108">
      <c r="A108" s="4" t="inlineStr">
        <is>
          <t>Purchased Credit Deteriorated Allowance</t>
        </is>
      </c>
      <c r="C108" s="5" t="n">
        <v>603</v>
      </c>
    </row>
    <row r="109">
      <c r="A109" s="4" t="inlineStr">
        <is>
          <t>Charge-offs on loans</t>
        </is>
      </c>
      <c r="B109" s="5" t="n">
        <v>-10</v>
      </c>
      <c r="C109" s="5" t="n">
        <v>-105</v>
      </c>
    </row>
    <row r="110">
      <c r="A110" s="4" t="inlineStr">
        <is>
          <t>Recoveries</t>
        </is>
      </c>
      <c r="B110" s="5" t="n">
        <v>10</v>
      </c>
      <c r="C110" s="5" t="n">
        <v>220</v>
      </c>
    </row>
    <row r="111">
      <c r="A111" s="4" t="inlineStr">
        <is>
          <t>Provision (Benefit)</t>
        </is>
      </c>
      <c r="B111" s="5" t="n">
        <v>2458</v>
      </c>
      <c r="C111" s="5" t="n">
        <v>4350</v>
      </c>
    </row>
    <row r="112">
      <c r="A112" s="4" t="inlineStr">
        <is>
          <t>Balance at end of year</t>
        </is>
      </c>
      <c r="D112" s="5" t="n">
        <v>15012</v>
      </c>
    </row>
    <row r="113">
      <c r="A113" s="4" t="inlineStr">
        <is>
          <t>Agricultural and agricultural real estate</t>
        </is>
      </c>
    </row>
    <row r="114">
      <c r="A114" s="3" t="inlineStr">
        <is>
          <t>Financing Receivable, Allowance for Credit Losses [Roll Forward]</t>
        </is>
      </c>
    </row>
    <row r="115">
      <c r="A115" s="4" t="inlineStr">
        <is>
          <t>Balance at beginning of year</t>
        </is>
      </c>
      <c r="B115" s="5" t="n">
        <v>7129</v>
      </c>
      <c r="C115" s="5" t="n">
        <v>5680</v>
      </c>
    </row>
    <row r="116">
      <c r="A116" s="4" t="inlineStr">
        <is>
          <t>Balance at end of year</t>
        </is>
      </c>
      <c r="B116" s="5" t="n">
        <v>5213</v>
      </c>
      <c r="C116" s="5" t="n">
        <v>7129</v>
      </c>
      <c r="D116" s="5" t="n">
        <v>5680</v>
      </c>
    </row>
    <row r="117">
      <c r="A117" s="4" t="inlineStr">
        <is>
          <t>Agricultural and agricultural real estate | Adjusted balance</t>
        </is>
      </c>
    </row>
    <row r="118">
      <c r="A118" s="3" t="inlineStr">
        <is>
          <t>Financing Receivable, Allowance for Credit Losses [Roll Forward]</t>
        </is>
      </c>
    </row>
    <row r="119">
      <c r="A119" s="4" t="inlineStr">
        <is>
          <t>Charge-offs on loans</t>
        </is>
      </c>
      <c r="B119" s="5" t="n">
        <v>-1902</v>
      </c>
      <c r="C119" s="5" t="n">
        <v>-1201</v>
      </c>
    </row>
    <row r="120">
      <c r="A120" s="4" t="inlineStr">
        <is>
          <t>Recoveries</t>
        </is>
      </c>
      <c r="B120" s="5" t="n">
        <v>531</v>
      </c>
      <c r="C120" s="5" t="n">
        <v>971</v>
      </c>
    </row>
    <row r="121">
      <c r="A121" s="4" t="inlineStr">
        <is>
          <t>Provision (Benefit)</t>
        </is>
      </c>
      <c r="B121" s="5" t="n">
        <v>-545</v>
      </c>
      <c r="C121" s="5" t="n">
        <v>218</v>
      </c>
    </row>
    <row r="122">
      <c r="A122" s="4" t="inlineStr">
        <is>
          <t>Residential real estate</t>
        </is>
      </c>
    </row>
    <row r="123">
      <c r="A123" s="3" t="inlineStr">
        <is>
          <t>Financing Receivable, Allowance for Credit Losses [Roll Forward]</t>
        </is>
      </c>
    </row>
    <row r="124">
      <c r="A124" s="4" t="inlineStr">
        <is>
          <t>Balance at beginning of year</t>
        </is>
      </c>
      <c r="B124" s="5" t="n">
        <v>11935</v>
      </c>
      <c r="C124" s="5" t="n">
        <v>1504</v>
      </c>
    </row>
    <row r="125">
      <c r="A125" s="4" t="inlineStr">
        <is>
          <t>Balance at end of year</t>
        </is>
      </c>
      <c r="B125" s="5" t="n">
        <v>8427</v>
      </c>
      <c r="C125" s="5" t="n">
        <v>11935</v>
      </c>
      <c r="D125" s="5" t="n">
        <v>1504</v>
      </c>
    </row>
    <row r="126">
      <c r="A126" s="4" t="inlineStr">
        <is>
          <t>Residential real estate | Adjusted balance</t>
        </is>
      </c>
    </row>
    <row r="127">
      <c r="A127" s="3" t="inlineStr">
        <is>
          <t>Financing Receivable, Allowance for Credit Losses [Roll Forward]</t>
        </is>
      </c>
    </row>
    <row r="128">
      <c r="A128" s="4" t="inlineStr">
        <is>
          <t>Charge-offs on loans</t>
        </is>
      </c>
      <c r="B128" s="5" t="n">
        <v>-181</v>
      </c>
      <c r="C128" s="5" t="n">
        <v>-515</v>
      </c>
    </row>
    <row r="129">
      <c r="A129" s="4" t="inlineStr">
        <is>
          <t>Recoveries</t>
        </is>
      </c>
      <c r="B129" s="5" t="n">
        <v>13</v>
      </c>
      <c r="C129" s="5" t="n">
        <v>108</v>
      </c>
    </row>
    <row r="130">
      <c r="A130" s="4" t="inlineStr">
        <is>
          <t>Provision (Benefit)</t>
        </is>
      </c>
      <c r="B130" s="5" t="n">
        <v>-3340</v>
      </c>
      <c r="C130" s="5" t="n">
        <v>5611</v>
      </c>
    </row>
    <row r="131">
      <c r="A131" s="4" t="inlineStr">
        <is>
          <t>Consumer</t>
        </is>
      </c>
    </row>
    <row r="132">
      <c r="A132" s="3" t="inlineStr">
        <is>
          <t>Financing Receivable, Allowance for Credit Losses [Roll Forward]</t>
        </is>
      </c>
    </row>
    <row r="133">
      <c r="A133" s="4" t="inlineStr">
        <is>
          <t>Balance at beginning of year</t>
        </is>
      </c>
      <c r="B133" s="5" t="n">
        <v>12770</v>
      </c>
      <c r="C133" s="5" t="n">
        <v>4822</v>
      </c>
    </row>
    <row r="134">
      <c r="A134" s="4" t="inlineStr">
        <is>
          <t>Balance at end of year</t>
        </is>
      </c>
      <c r="B134" s="5" t="n">
        <v>9050</v>
      </c>
      <c r="C134" s="5" t="n">
        <v>12770</v>
      </c>
      <c r="D134" s="6" t="n">
        <v>4822</v>
      </c>
    </row>
    <row r="135">
      <c r="A135" s="4" t="inlineStr">
        <is>
          <t>Consumer | Adjusted balance</t>
        </is>
      </c>
    </row>
    <row r="136">
      <c r="A136" s="3" t="inlineStr">
        <is>
          <t>Financing Receivable, Allowance for Credit Losses [Roll Forward]</t>
        </is>
      </c>
    </row>
    <row r="137">
      <c r="A137" s="4" t="inlineStr">
        <is>
          <t>Charge-offs on loans</t>
        </is>
      </c>
      <c r="B137" s="5" t="n">
        <v>-2567</v>
      </c>
      <c r="C137" s="5" t="n">
        <v>-2211</v>
      </c>
    </row>
    <row r="138">
      <c r="A138" s="4" t="inlineStr">
        <is>
          <t>Recoveries</t>
        </is>
      </c>
      <c r="B138" s="5" t="n">
        <v>1134</v>
      </c>
      <c r="C138" s="5" t="n">
        <v>993</v>
      </c>
    </row>
    <row r="139">
      <c r="A139" s="4" t="inlineStr">
        <is>
          <t>Provision (Benefit)</t>
        </is>
      </c>
      <c r="B139" s="6" t="n">
        <v>-2287</v>
      </c>
      <c r="C139" s="6" t="n">
        <v>47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Change in Allowance for Credit Losses on Unfunded Commitments) (Details) - USD ($) $ in Thousands</t>
        </is>
      </c>
      <c r="B1" s="2" t="inlineStr">
        <is>
          <t>12 Months Ended</t>
        </is>
      </c>
    </row>
    <row r="2">
      <c r="B2" s="2" t="inlineStr">
        <is>
          <t>Dec. 31, 2021</t>
        </is>
      </c>
      <c r="C2" s="2" t="inlineStr">
        <is>
          <t>Dec. 31, 2020</t>
        </is>
      </c>
    </row>
    <row r="3">
      <c r="A3" s="3" t="inlineStr">
        <is>
          <t>Financing Receivable, Allowance for Credit Losses [Roll Forward]</t>
        </is>
      </c>
    </row>
    <row r="4">
      <c r="A4" s="4" t="inlineStr">
        <is>
          <t>Beginning balance</t>
        </is>
      </c>
      <c r="B4" s="6" t="n">
        <v>15280</v>
      </c>
      <c r="C4" s="6" t="n">
        <v>248</v>
      </c>
    </row>
    <row r="5">
      <c r="A5" s="4" t="inlineStr">
        <is>
          <t>Provision (benefit)</t>
        </is>
      </c>
      <c r="B5" s="5" t="n">
        <v>182</v>
      </c>
      <c r="C5" s="5" t="n">
        <v>1428</v>
      </c>
    </row>
    <row r="6">
      <c r="A6" s="4" t="inlineStr">
        <is>
          <t>Ending balance</t>
        </is>
      </c>
      <c r="B6" s="5" t="n">
        <v>15462</v>
      </c>
      <c r="C6" s="5" t="n">
        <v>15280</v>
      </c>
    </row>
    <row r="7">
      <c r="A7" s="4" t="inlineStr">
        <is>
          <t>Impact of ASU 2016-13 adoption</t>
        </is>
      </c>
    </row>
    <row r="8">
      <c r="A8" s="3" t="inlineStr">
        <is>
          <t>Financing Receivable, Allowance for Credit Losses [Roll Forward]</t>
        </is>
      </c>
    </row>
    <row r="9">
      <c r="A9" s="4" t="inlineStr">
        <is>
          <t>Beginning balance</t>
        </is>
      </c>
      <c r="B9" s="5" t="n">
        <v>0</v>
      </c>
      <c r="C9" s="5" t="n">
        <v>13604</v>
      </c>
    </row>
    <row r="10">
      <c r="A10" s="4" t="inlineStr">
        <is>
          <t>Ending balance</t>
        </is>
      </c>
      <c r="C10" s="5" t="n">
        <v>0</v>
      </c>
    </row>
    <row r="11">
      <c r="A11" s="4" t="inlineStr">
        <is>
          <t>Adjusted balance</t>
        </is>
      </c>
    </row>
    <row r="12">
      <c r="A12" s="3" t="inlineStr">
        <is>
          <t>Financing Receivable, Allowance for Credit Losses [Roll Forward]</t>
        </is>
      </c>
    </row>
    <row r="13">
      <c r="A13" s="4" t="inlineStr">
        <is>
          <t>Beginning balance</t>
        </is>
      </c>
      <c r="B13" s="6" t="n">
        <v>15280</v>
      </c>
      <c r="C13" s="5" t="n">
        <v>13852</v>
      </c>
    </row>
    <row r="14">
      <c r="A14" s="4" t="inlineStr">
        <is>
          <t>Ending balance</t>
        </is>
      </c>
      <c r="C14" s="6" t="n">
        <v>152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FURNITURE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t>
        </is>
      </c>
      <c r="B4" s="6" t="n">
        <v>309582</v>
      </c>
      <c r="C4" s="6" t="n">
        <v>324100</v>
      </c>
    </row>
    <row r="5">
      <c r="A5" s="4" t="inlineStr">
        <is>
          <t>Less accumulated depreciation</t>
        </is>
      </c>
      <c r="B5" s="5" t="n">
        <v>-104583</v>
      </c>
      <c r="C5" s="5" t="n">
        <v>-104505</v>
      </c>
    </row>
    <row r="6">
      <c r="A6" s="4" t="inlineStr">
        <is>
          <t>Premises, furniture and equipment, net</t>
        </is>
      </c>
      <c r="B6" s="5" t="n">
        <v>204999</v>
      </c>
      <c r="C6" s="5" t="n">
        <v>219595</v>
      </c>
    </row>
    <row r="7">
      <c r="A7" s="4" t="inlineStr">
        <is>
          <t>Depreciation expense</t>
        </is>
      </c>
      <c r="B7" s="5" t="n">
        <v>13500</v>
      </c>
      <c r="C7" s="5" t="n">
        <v>11800</v>
      </c>
      <c r="D7" s="6" t="n">
        <v>12000</v>
      </c>
    </row>
    <row r="8">
      <c r="A8" s="4" t="inlineStr">
        <is>
          <t>Land and land improvements</t>
        </is>
      </c>
    </row>
    <row r="9">
      <c r="A9" s="3" t="inlineStr">
        <is>
          <t>Property, Plant and Equipment [Line Items]</t>
        </is>
      </c>
    </row>
    <row r="10">
      <c r="A10" s="4" t="inlineStr">
        <is>
          <t>Total</t>
        </is>
      </c>
      <c r="B10" s="5" t="n">
        <v>59195</v>
      </c>
      <c r="C10" s="5" t="n">
        <v>61930</v>
      </c>
    </row>
    <row r="11">
      <c r="A11" s="4" t="inlineStr">
        <is>
          <t>Buildings and building improvements</t>
        </is>
      </c>
    </row>
    <row r="12">
      <c r="A12" s="3" t="inlineStr">
        <is>
          <t>Property, Plant and Equipment [Line Items]</t>
        </is>
      </c>
    </row>
    <row r="13">
      <c r="A13" s="4" t="inlineStr">
        <is>
          <t>Total</t>
        </is>
      </c>
      <c r="B13" s="5" t="n">
        <v>177296</v>
      </c>
      <c r="C13" s="5" t="n">
        <v>192702</v>
      </c>
    </row>
    <row r="14">
      <c r="A14" s="4" t="inlineStr">
        <is>
          <t>Depreciation expense</t>
        </is>
      </c>
      <c r="B14" s="5" t="n">
        <v>6900</v>
      </c>
      <c r="C14" s="5" t="n">
        <v>6500</v>
      </c>
      <c r="D14" s="5" t="n">
        <v>6200</v>
      </c>
    </row>
    <row r="15">
      <c r="A15" s="4" t="inlineStr">
        <is>
          <t>Furniture and equipment</t>
        </is>
      </c>
    </row>
    <row r="16">
      <c r="A16" s="3" t="inlineStr">
        <is>
          <t>Property, Plant and Equipment [Line Items]</t>
        </is>
      </c>
    </row>
    <row r="17">
      <c r="A17" s="4" t="inlineStr">
        <is>
          <t>Total</t>
        </is>
      </c>
      <c r="B17" s="5" t="n">
        <v>73091</v>
      </c>
      <c r="C17" s="5" t="n">
        <v>69468</v>
      </c>
    </row>
    <row r="18">
      <c r="A18" s="4" t="inlineStr">
        <is>
          <t>Depreciation expense</t>
        </is>
      </c>
      <c r="B18" s="6" t="n">
        <v>6600</v>
      </c>
      <c r="C18" s="6" t="n">
        <v>5300</v>
      </c>
      <c r="D18" s="6" t="n">
        <v>58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CORE DEPOSIT INTANGIBLES AND OTHER INTANGIBLE ASSETS (Narrative) (Details) - USD ($)</t>
        </is>
      </c>
      <c r="B1" s="2" t="inlineStr">
        <is>
          <t>12 Months Ended</t>
        </is>
      </c>
    </row>
    <row r="2">
      <c r="B2" s="2" t="inlineStr">
        <is>
          <t>Dec. 31, 2021</t>
        </is>
      </c>
      <c r="C2" s="2" t="inlineStr">
        <is>
          <t>Dec. 31, 2020</t>
        </is>
      </c>
      <c r="D2" s="2" t="inlineStr">
        <is>
          <t>Dec. 04, 2020</t>
        </is>
      </c>
    </row>
    <row r="3">
      <c r="A3" s="3" t="inlineStr">
        <is>
          <t>Goodwill [Line Items]</t>
        </is>
      </c>
    </row>
    <row r="4">
      <c r="A4" s="4" t="inlineStr">
        <is>
          <t>Goodwill resulting from acquisition</t>
        </is>
      </c>
      <c r="B4" s="6" t="n">
        <v>576005000</v>
      </c>
      <c r="C4" s="6" t="n">
        <v>576005000</v>
      </c>
    </row>
    <row r="5">
      <c r="A5" s="4" t="inlineStr">
        <is>
          <t>Goodwill, impairment loss</t>
        </is>
      </c>
      <c r="B5" s="6" t="n">
        <v>0</v>
      </c>
    </row>
    <row r="6">
      <c r="A6" s="4" t="inlineStr">
        <is>
          <t>AimBank</t>
        </is>
      </c>
    </row>
    <row r="7">
      <c r="A7" s="3" t="inlineStr">
        <is>
          <t>Goodwill [Line Items]</t>
        </is>
      </c>
    </row>
    <row r="8">
      <c r="A8" s="4" t="inlineStr">
        <is>
          <t>Goodwill resulting from acquisition</t>
        </is>
      </c>
      <c r="D8" s="6" t="n">
        <v>91400000</v>
      </c>
    </row>
    <row r="9">
      <c r="A9" s="4" t="inlineStr">
        <is>
          <t>AimBank | Core Deposit Intangibles</t>
        </is>
      </c>
    </row>
    <row r="10">
      <c r="A10" s="3" t="inlineStr">
        <is>
          <t>Goodwill [Line Items]</t>
        </is>
      </c>
    </row>
    <row r="11">
      <c r="A11" s="4" t="inlineStr">
        <is>
          <t>Recognized intangibles</t>
        </is>
      </c>
      <c r="D11" s="5" t="n">
        <v>3100000</v>
      </c>
    </row>
    <row r="12">
      <c r="A12" s="4" t="inlineStr">
        <is>
          <t>Intangibles amortization period</t>
        </is>
      </c>
      <c r="B12" s="4" t="inlineStr">
        <is>
          <t>10 years</t>
        </is>
      </c>
    </row>
    <row r="13">
      <c r="A13" s="4" t="inlineStr">
        <is>
          <t>Johnson Bank</t>
        </is>
      </c>
    </row>
    <row r="14">
      <c r="A14" s="3" t="inlineStr">
        <is>
          <t>Goodwill [Line Items]</t>
        </is>
      </c>
    </row>
    <row r="15">
      <c r="A15" s="4" t="inlineStr">
        <is>
          <t>Goodwill resulting from acquisition</t>
        </is>
      </c>
      <c r="D15" s="5" t="n">
        <v>38400000</v>
      </c>
    </row>
    <row r="16">
      <c r="A16" s="4" t="inlineStr">
        <is>
          <t>Johnson Bank | Core Deposit Intangibles</t>
        </is>
      </c>
    </row>
    <row r="17">
      <c r="A17" s="3" t="inlineStr">
        <is>
          <t>Goodwill [Line Items]</t>
        </is>
      </c>
    </row>
    <row r="18">
      <c r="A18" s="4" t="inlineStr">
        <is>
          <t>Recognized intangibles</t>
        </is>
      </c>
      <c r="D18" s="6" t="n">
        <v>1300000</v>
      </c>
    </row>
    <row r="19">
      <c r="A19" s="4" t="inlineStr">
        <is>
          <t>Intangibles amortization period</t>
        </is>
      </c>
      <c r="B19" s="4" t="inlineStr">
        <is>
          <t>1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INTANGIBLES AND OTHER INTANGIBLE ASSETS (Carrying Amount of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6" t="n">
        <v>122206</v>
      </c>
      <c r="C3" s="6" t="n">
        <v>120684</v>
      </c>
    </row>
    <row r="4">
      <c r="A4" s="4" t="inlineStr">
        <is>
          <t>Accumulated Amortization</t>
        </is>
      </c>
      <c r="B4" s="5" t="n">
        <v>82328</v>
      </c>
      <c r="C4" s="5" t="n">
        <v>72249</v>
      </c>
    </row>
    <row r="5">
      <c r="A5" s="4" t="inlineStr">
        <is>
          <t>Net Carrying Amount</t>
        </is>
      </c>
      <c r="B5" s="5" t="n">
        <v>39878</v>
      </c>
      <c r="C5" s="5" t="n">
        <v>48435</v>
      </c>
    </row>
    <row r="6">
      <c r="A6" s="4" t="inlineStr">
        <is>
          <t>Core Deposit Intangibles</t>
        </is>
      </c>
    </row>
    <row r="7">
      <c r="A7" s="3" t="inlineStr">
        <is>
          <t>Finite-Lived Intangible Assets [Line Items]</t>
        </is>
      </c>
    </row>
    <row r="8">
      <c r="A8" s="4" t="inlineStr">
        <is>
          <t>Gross Carrying Amount</t>
        </is>
      </c>
      <c r="B8" s="5" t="n">
        <v>101185</v>
      </c>
      <c r="C8" s="5" t="n">
        <v>101185</v>
      </c>
    </row>
    <row r="9">
      <c r="A9" s="4" t="inlineStr">
        <is>
          <t>Accumulated Amortization</t>
        </is>
      </c>
      <c r="B9" s="5" t="n">
        <v>68330</v>
      </c>
      <c r="C9" s="5" t="n">
        <v>58970</v>
      </c>
    </row>
    <row r="10">
      <c r="A10" s="4" t="inlineStr">
        <is>
          <t>Net Carrying Amount</t>
        </is>
      </c>
      <c r="B10" s="5" t="n">
        <v>32855</v>
      </c>
      <c r="C10" s="5" t="n">
        <v>42215</v>
      </c>
    </row>
    <row r="11">
      <c r="A11" s="4" t="inlineStr">
        <is>
          <t>Customer Relationship Intangible</t>
        </is>
      </c>
    </row>
    <row r="12">
      <c r="A12" s="3" t="inlineStr">
        <is>
          <t>Finite-Lived Intangible Assets [Line Items]</t>
        </is>
      </c>
    </row>
    <row r="13">
      <c r="A13" s="4" t="inlineStr">
        <is>
          <t>Gross Carrying Amount</t>
        </is>
      </c>
      <c r="B13" s="5" t="n">
        <v>1177</v>
      </c>
      <c r="C13" s="5" t="n">
        <v>1177</v>
      </c>
    </row>
    <row r="14">
      <c r="A14" s="4" t="inlineStr">
        <is>
          <t>Accumulated Amortization</t>
        </is>
      </c>
      <c r="B14" s="5" t="n">
        <v>1044</v>
      </c>
      <c r="C14" s="5" t="n">
        <v>1009</v>
      </c>
    </row>
    <row r="15">
      <c r="A15" s="4" t="inlineStr">
        <is>
          <t>Net Carrying Amount</t>
        </is>
      </c>
      <c r="B15" s="5" t="n">
        <v>133</v>
      </c>
      <c r="C15" s="5" t="n">
        <v>168</v>
      </c>
    </row>
    <row r="16">
      <c r="A16" s="4" t="inlineStr">
        <is>
          <t>Mortgage Servicing Rights</t>
        </is>
      </c>
    </row>
    <row r="17">
      <c r="A17" s="3" t="inlineStr">
        <is>
          <t>Finite-Lived Intangible Assets [Line Items]</t>
        </is>
      </c>
    </row>
    <row r="18">
      <c r="A18" s="4" t="inlineStr">
        <is>
          <t>Gross Carrying Amount</t>
        </is>
      </c>
      <c r="B18" s="5" t="n">
        <v>12790</v>
      </c>
      <c r="C18" s="5" t="n">
        <v>11268</v>
      </c>
    </row>
    <row r="19">
      <c r="A19" s="4" t="inlineStr">
        <is>
          <t>Accumulated Amortization</t>
        </is>
      </c>
      <c r="B19" s="5" t="n">
        <v>6378</v>
      </c>
      <c r="C19" s="5" t="n">
        <v>6079</v>
      </c>
    </row>
    <row r="20">
      <c r="A20" s="4" t="inlineStr">
        <is>
          <t>Net Carrying Amount</t>
        </is>
      </c>
      <c r="B20" s="5" t="n">
        <v>6412</v>
      </c>
      <c r="C20" s="5" t="n">
        <v>5189</v>
      </c>
    </row>
    <row r="21">
      <c r="A21" s="4" t="inlineStr">
        <is>
          <t>Commercial Servicing Rights</t>
        </is>
      </c>
    </row>
    <row r="22">
      <c r="A22" s="3" t="inlineStr">
        <is>
          <t>Finite-Lived Intangible Assets [Line Items]</t>
        </is>
      </c>
    </row>
    <row r="23">
      <c r="A23" s="4" t="inlineStr">
        <is>
          <t>Gross Carrying Amount</t>
        </is>
      </c>
      <c r="B23" s="5" t="n">
        <v>7054</v>
      </c>
      <c r="C23" s="5" t="n">
        <v>7054</v>
      </c>
    </row>
    <row r="24">
      <c r="A24" s="4" t="inlineStr">
        <is>
          <t>Accumulated Amortization</t>
        </is>
      </c>
      <c r="B24" s="5" t="n">
        <v>6576</v>
      </c>
      <c r="C24" s="5" t="n">
        <v>6191</v>
      </c>
    </row>
    <row r="25">
      <c r="A25" s="4" t="inlineStr">
        <is>
          <t>Net Carrying Amount</t>
        </is>
      </c>
      <c r="B25" s="6" t="n">
        <v>478</v>
      </c>
      <c r="C25" s="6" t="n">
        <v>8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 preferred stock (in dollars per share)</t>
        </is>
      </c>
      <c r="B4" s="6" t="n">
        <v>700</v>
      </c>
      <c r="C4" s="7" t="n">
        <v>386.94</v>
      </c>
    </row>
    <row r="5">
      <c r="A5" s="4" t="inlineStr">
        <is>
          <t>Cash dividends per share common stock (in dollars per share)</t>
        </is>
      </c>
      <c r="B5" s="7" t="n">
        <v>0.96</v>
      </c>
      <c r="C5" s="7" t="n">
        <v>0.8</v>
      </c>
      <c r="D5" s="7" t="n">
        <v>0.68</v>
      </c>
    </row>
    <row r="6">
      <c r="A6" s="4" t="inlineStr">
        <is>
          <t>Issuance of shares of Series E preferred stock (in shares)</t>
        </is>
      </c>
      <c r="C6" s="5" t="n">
        <v>11500</v>
      </c>
    </row>
    <row r="7">
      <c r="A7" s="4" t="inlineStr">
        <is>
          <t>Issuance of common stock (in shares)</t>
        </is>
      </c>
      <c r="B7" s="5" t="n">
        <v>181402</v>
      </c>
      <c r="C7" s="5" t="n">
        <v>5389584</v>
      </c>
      <c r="D7" s="5" t="n">
        <v>22267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CORE DEPOSIT INTANGIBLES AND OTHER INTANGIBLE ASSETS (Mortgage and Commercial Loans Servicing Narrative) (Details)</t>
        </is>
      </c>
      <c r="B1" s="2" t="inlineStr">
        <is>
          <t>12 Months Ended</t>
        </is>
      </c>
    </row>
    <row r="2">
      <c r="B2" s="2" t="inlineStr">
        <is>
          <t>Dec. 31, 2021USD ($)</t>
        </is>
      </c>
      <c r="C2" s="2" t="inlineStr">
        <is>
          <t>Dec. 31, 2020USD ($)</t>
        </is>
      </c>
      <c r="D2" s="2" t="inlineStr">
        <is>
          <t>Dec. 31, 2019USD ($)</t>
        </is>
      </c>
    </row>
    <row r="3">
      <c r="A3" s="3" t="inlineStr">
        <is>
          <t>Valuation servicing rights in tranches [Line Items]</t>
        </is>
      </c>
    </row>
    <row r="4">
      <c r="A4" s="4" t="inlineStr">
        <is>
          <t>Mortgage loans serviced for others</t>
        </is>
      </c>
      <c r="B4" s="6" t="n">
        <v>723300000</v>
      </c>
      <c r="C4" s="6" t="n">
        <v>743300000</v>
      </c>
    </row>
    <row r="5">
      <c r="A5" s="4" t="inlineStr">
        <is>
          <t>Custodial escrow balances maintained</t>
        </is>
      </c>
      <c r="B5" s="5" t="n">
        <v>4500000</v>
      </c>
      <c r="C5" s="5" t="n">
        <v>5700000</v>
      </c>
    </row>
    <row r="6">
      <c r="A6" s="4" t="inlineStr">
        <is>
          <t>Servicing rights, net</t>
        </is>
      </c>
      <c r="B6" s="5" t="n">
        <v>6890000</v>
      </c>
      <c r="C6" s="5" t="n">
        <v>6052000</v>
      </c>
    </row>
    <row r="7">
      <c r="A7" s="4" t="inlineStr">
        <is>
          <t>Mortgage Servicing Rights</t>
        </is>
      </c>
    </row>
    <row r="8">
      <c r="A8" s="3" t="inlineStr">
        <is>
          <t>Valuation servicing rights in tranches [Line Items]</t>
        </is>
      </c>
    </row>
    <row r="9">
      <c r="A9" s="4" t="inlineStr">
        <is>
          <t>Fair value of mortgage servicing rights</t>
        </is>
      </c>
      <c r="B9" s="5" t="n">
        <v>6412000</v>
      </c>
      <c r="C9" s="5" t="n">
        <v>5189000</v>
      </c>
    </row>
    <row r="10">
      <c r="A10" s="4" t="inlineStr">
        <is>
          <t>Fees collected for servicing of mortgage loans</t>
        </is>
      </c>
      <c r="B10" s="6" t="n">
        <v>1800000</v>
      </c>
      <c r="C10" s="6" t="n">
        <v>1700000</v>
      </c>
      <c r="D10" s="6" t="n">
        <v>4900000</v>
      </c>
    </row>
    <row r="11">
      <c r="A11" s="4" t="inlineStr">
        <is>
          <t>Mortgage Servicing Rights | Minimum</t>
        </is>
      </c>
    </row>
    <row r="12">
      <c r="A12" s="3" t="inlineStr">
        <is>
          <t>Valuation servicing rights in tranches [Line Items]</t>
        </is>
      </c>
    </row>
    <row r="13">
      <c r="A13" s="4" t="inlineStr">
        <is>
          <t>Prepayment rate (as a percent)</t>
        </is>
      </c>
      <c r="B13" s="4" t="inlineStr">
        <is>
          <t>13.40%</t>
        </is>
      </c>
    </row>
    <row r="14">
      <c r="A14" s="4" t="inlineStr">
        <is>
          <t>Discount rate</t>
        </is>
      </c>
      <c r="B14" s="4" t="inlineStr">
        <is>
          <t>9.02%</t>
        </is>
      </c>
      <c r="C14" s="4" t="inlineStr">
        <is>
          <t>9.02%</t>
        </is>
      </c>
    </row>
    <row r="15">
      <c r="A15" s="4" t="inlineStr">
        <is>
          <t>Mortgage Servicing Rights | Minimum | Measurement Input, Cap Rate</t>
        </is>
      </c>
    </row>
    <row r="16">
      <c r="A16" s="3" t="inlineStr">
        <is>
          <t>Valuation servicing rights in tranches [Line Items]</t>
        </is>
      </c>
    </row>
    <row r="17">
      <c r="A17" s="4" t="inlineStr">
        <is>
          <t>Average capitalization rate (percent)</t>
        </is>
      </c>
      <c r="B17" s="9" t="n">
        <v>0.0076</v>
      </c>
      <c r="C17" s="9" t="n">
        <v>0.0076</v>
      </c>
    </row>
    <row r="18">
      <c r="A18" s="4" t="inlineStr">
        <is>
          <t>Mortgage Servicing Rights | Maximum | Measurement Input, Cap Rate</t>
        </is>
      </c>
    </row>
    <row r="19">
      <c r="A19" s="3" t="inlineStr">
        <is>
          <t>Valuation servicing rights in tranches [Line Items]</t>
        </is>
      </c>
    </row>
    <row r="20">
      <c r="A20" s="4" t="inlineStr">
        <is>
          <t>Average capitalization rate (percent)</t>
        </is>
      </c>
      <c r="B20" s="9" t="n">
        <v>0.012</v>
      </c>
      <c r="C20" s="9" t="n">
        <v>0.0116</v>
      </c>
    </row>
    <row r="21">
      <c r="A21" s="4" t="inlineStr">
        <is>
          <t>Mortgage Servicing Rights | First Bank &amp; Trust</t>
        </is>
      </c>
    </row>
    <row r="22">
      <c r="A22" s="3" t="inlineStr">
        <is>
          <t>Valuation servicing rights in tranches [Line Items]</t>
        </is>
      </c>
    </row>
    <row r="23">
      <c r="A23" s="4" t="inlineStr">
        <is>
          <t>Prepayment rate (as a percent)</t>
        </is>
      </c>
      <c r="C23" s="4" t="inlineStr">
        <is>
          <t>16.20%</t>
        </is>
      </c>
    </row>
    <row r="24">
      <c r="A24" s="4" t="inlineStr">
        <is>
          <t>Commercial Servicing Rights</t>
        </is>
      </c>
    </row>
    <row r="25">
      <c r="A25" s="3" t="inlineStr">
        <is>
          <t>Valuation servicing rights in tranches [Line Items]</t>
        </is>
      </c>
    </row>
    <row r="26">
      <c r="A26" s="4" t="inlineStr">
        <is>
          <t>Fair value of mortgage servicing rights</t>
        </is>
      </c>
      <c r="B26" s="6" t="n">
        <v>782000</v>
      </c>
      <c r="C26" s="6" t="n">
        <v>1288000</v>
      </c>
    </row>
    <row r="27">
      <c r="A27" s="4" t="inlineStr">
        <is>
          <t>Fees collected for servicing of mortgage loans</t>
        </is>
      </c>
      <c r="B27" s="5" t="n">
        <v>536000</v>
      </c>
      <c r="C27" s="5" t="n">
        <v>879000</v>
      </c>
    </row>
    <row r="28">
      <c r="A28" s="4" t="inlineStr">
        <is>
          <t>Servicing rights, net</t>
        </is>
      </c>
      <c r="B28" s="6" t="n">
        <v>45400000</v>
      </c>
      <c r="C28" s="6" t="n">
        <v>66200000</v>
      </c>
    </row>
    <row r="29">
      <c r="A29" s="4" t="inlineStr">
        <is>
          <t>Commercial Servicing Rights | Measurement Input, Cap Rate</t>
        </is>
      </c>
    </row>
    <row r="30">
      <c r="A30" s="3" t="inlineStr">
        <is>
          <t>Valuation servicing rights in tranches [Line Items]</t>
        </is>
      </c>
    </row>
    <row r="31">
      <c r="A31" s="4" t="inlineStr">
        <is>
          <t>Average capitalization rate (percent)</t>
        </is>
      </c>
      <c r="B31" s="5" t="n">
        <v>0</v>
      </c>
    </row>
    <row r="32">
      <c r="A32" s="4" t="inlineStr">
        <is>
          <t>Commercial Servicing Rights | Minimum</t>
        </is>
      </c>
    </row>
    <row r="33">
      <c r="A33" s="3" t="inlineStr">
        <is>
          <t>Valuation servicing rights in tranches [Line Items]</t>
        </is>
      </c>
    </row>
    <row r="34">
      <c r="A34" s="4" t="inlineStr">
        <is>
          <t>Prepayment rate (as a percent)</t>
        </is>
      </c>
      <c r="B34" s="4" t="inlineStr">
        <is>
          <t>12.52%</t>
        </is>
      </c>
      <c r="C34" s="4" t="inlineStr">
        <is>
          <t>14.95%</t>
        </is>
      </c>
    </row>
    <row r="35">
      <c r="A35" s="4" t="inlineStr">
        <is>
          <t>Discount rate</t>
        </is>
      </c>
      <c r="B35" s="4" t="inlineStr">
        <is>
          <t>9.20%</t>
        </is>
      </c>
      <c r="C35" s="4" t="inlineStr">
        <is>
          <t>7.70%</t>
        </is>
      </c>
    </row>
    <row r="36">
      <c r="A36" s="4" t="inlineStr">
        <is>
          <t>Commercial Servicing Rights | Minimum | Measurement Input, Cap Rate</t>
        </is>
      </c>
    </row>
    <row r="37">
      <c r="A37" s="3" t="inlineStr">
        <is>
          <t>Valuation servicing rights in tranches [Line Items]</t>
        </is>
      </c>
    </row>
    <row r="38">
      <c r="A38" s="4" t="inlineStr">
        <is>
          <t>Average capitalization rate (percent)</t>
        </is>
      </c>
      <c r="C38" s="9" t="n">
        <v>0.031</v>
      </c>
    </row>
    <row r="39">
      <c r="A39" s="4" t="inlineStr">
        <is>
          <t>Commercial Servicing Rights | Maximum</t>
        </is>
      </c>
    </row>
    <row r="40">
      <c r="A40" s="3" t="inlineStr">
        <is>
          <t>Valuation servicing rights in tranches [Line Items]</t>
        </is>
      </c>
    </row>
    <row r="41">
      <c r="A41" s="4" t="inlineStr">
        <is>
          <t>Prepayment rate (as a percent)</t>
        </is>
      </c>
      <c r="B41" s="4" t="inlineStr">
        <is>
          <t>16.88%</t>
        </is>
      </c>
      <c r="C41" s="4" t="inlineStr">
        <is>
          <t>19.25%</t>
        </is>
      </c>
    </row>
    <row r="42">
      <c r="A42" s="4" t="inlineStr">
        <is>
          <t>Discount rate</t>
        </is>
      </c>
      <c r="B42" s="4" t="inlineStr">
        <is>
          <t>10.66%</t>
        </is>
      </c>
      <c r="C42" s="4" t="inlineStr">
        <is>
          <t>12.88%</t>
        </is>
      </c>
    </row>
    <row r="43">
      <c r="A43" s="4" t="inlineStr">
        <is>
          <t>Commercial Servicing Rights | Maximum | Measurement Input, Cap Rate</t>
        </is>
      </c>
    </row>
    <row r="44">
      <c r="A44" s="3" t="inlineStr">
        <is>
          <t>Valuation servicing rights in tranches [Line Items]</t>
        </is>
      </c>
    </row>
    <row r="45">
      <c r="A45" s="4" t="inlineStr">
        <is>
          <t>Average capitalization rate (percent)</t>
        </is>
      </c>
      <c r="B45" s="9" t="n">
        <v>0.0445</v>
      </c>
      <c r="C45" s="9" t="n">
        <v>0.0445</v>
      </c>
    </row>
    <row r="46">
      <c r="A46" s="4" t="inlineStr">
        <is>
          <t>Commercial Servicing Rights less than 20 Years</t>
        </is>
      </c>
    </row>
    <row r="47">
      <c r="A47" s="3" t="inlineStr">
        <is>
          <t>Valuation servicing rights in tranches [Line Items]</t>
        </is>
      </c>
    </row>
    <row r="48">
      <c r="A48" s="4" t="inlineStr">
        <is>
          <t>Fair value of mortgage servicing rights</t>
        </is>
      </c>
      <c r="B48" s="6" t="n">
        <v>98000</v>
      </c>
      <c r="C48" s="6" t="n">
        <v>203000</v>
      </c>
    </row>
    <row r="49">
      <c r="A49" s="4" t="inlineStr">
        <is>
          <t>Servicing rights, term</t>
        </is>
      </c>
      <c r="B49" s="4" t="inlineStr">
        <is>
          <t>20 years</t>
        </is>
      </c>
    </row>
    <row r="50">
      <c r="A50" s="4" t="inlineStr">
        <is>
          <t>Servicing rights, valuation allowance</t>
        </is>
      </c>
      <c r="B50" s="6" t="n">
        <v>0</v>
      </c>
      <c r="C50" s="5" t="n">
        <v>0</v>
      </c>
    </row>
    <row r="51">
      <c r="A51" s="4" t="inlineStr">
        <is>
          <t>Amortization period</t>
        </is>
      </c>
      <c r="B51" s="4" t="inlineStr">
        <is>
          <t>20 years</t>
        </is>
      </c>
    </row>
    <row r="52">
      <c r="A52" s="4" t="inlineStr">
        <is>
          <t>Commercial Servicing Rights more than 20 Years</t>
        </is>
      </c>
    </row>
    <row r="53">
      <c r="A53" s="3" t="inlineStr">
        <is>
          <t>Valuation servicing rights in tranches [Line Items]</t>
        </is>
      </c>
    </row>
    <row r="54">
      <c r="A54" s="4" t="inlineStr">
        <is>
          <t>Fair value of mortgage servicing rights</t>
        </is>
      </c>
      <c r="B54" s="6" t="n">
        <v>684000</v>
      </c>
      <c r="C54" s="5" t="n">
        <v>1085000</v>
      </c>
    </row>
    <row r="55">
      <c r="A55" s="4" t="inlineStr">
        <is>
          <t>Servicing rights, term</t>
        </is>
      </c>
      <c r="B55" s="4" t="inlineStr">
        <is>
          <t>20 years</t>
        </is>
      </c>
    </row>
    <row r="56">
      <c r="A56" s="4" t="inlineStr">
        <is>
          <t>Servicing rights, valuation allowance</t>
        </is>
      </c>
      <c r="B56" s="6" t="n">
        <v>0</v>
      </c>
      <c r="C56" s="6" t="n">
        <v>0</v>
      </c>
    </row>
    <row r="57">
      <c r="A57" s="4" t="inlineStr">
        <is>
          <t>Amortization period</t>
        </is>
      </c>
      <c r="C57" s="4" t="inlineStr">
        <is>
          <t>20 years</t>
        </is>
      </c>
    </row>
    <row r="58">
      <c r="A58" s="4" t="inlineStr">
        <is>
          <t>Mortgage Servicing Rights 15-year Tranche</t>
        </is>
      </c>
    </row>
    <row r="59">
      <c r="A59" s="3" t="inlineStr">
        <is>
          <t>Valuation servicing rights in tranches [Line Items]</t>
        </is>
      </c>
    </row>
    <row r="60">
      <c r="A60" s="4" t="inlineStr">
        <is>
          <t>Fair value of mortgage servicing rights</t>
        </is>
      </c>
      <c r="B60" s="5" t="n">
        <v>1280000</v>
      </c>
      <c r="C60" s="6" t="n">
        <v>1100000</v>
      </c>
    </row>
    <row r="61">
      <c r="A61" s="4" t="inlineStr">
        <is>
          <t>Servicing rights, valuation allowance</t>
        </is>
      </c>
      <c r="B61" s="6" t="n">
        <v>327000</v>
      </c>
      <c r="C61" s="6" t="n">
        <v>422000</v>
      </c>
    </row>
    <row r="62">
      <c r="A62" s="4" t="inlineStr">
        <is>
          <t>Amortization period</t>
        </is>
      </c>
      <c r="B62" s="4" t="inlineStr">
        <is>
          <t>15 years</t>
        </is>
      </c>
      <c r="C62" s="4" t="inlineStr">
        <is>
          <t>15 years</t>
        </is>
      </c>
    </row>
    <row r="63">
      <c r="A63" s="4" t="inlineStr">
        <is>
          <t>Mortgage Servicing Rights 30-year Tranche</t>
        </is>
      </c>
    </row>
    <row r="64">
      <c r="A64" s="3" t="inlineStr">
        <is>
          <t>Valuation servicing rights in tranches [Line Items]</t>
        </is>
      </c>
    </row>
    <row r="65">
      <c r="A65" s="4" t="inlineStr">
        <is>
          <t>Fair value of mortgage servicing rights</t>
        </is>
      </c>
      <c r="B65" s="6" t="n">
        <v>5132000</v>
      </c>
      <c r="C65" s="6" t="n">
        <v>4089000</v>
      </c>
    </row>
    <row r="66">
      <c r="A66" s="4" t="inlineStr">
        <is>
          <t>Servicing rights, valuation allowance</t>
        </is>
      </c>
      <c r="B66" s="6" t="n">
        <v>1331000</v>
      </c>
      <c r="C66" s="6" t="n">
        <v>1356000</v>
      </c>
    </row>
    <row r="67">
      <c r="A67" s="4" t="inlineStr">
        <is>
          <t>Amortization period</t>
        </is>
      </c>
      <c r="B67" s="4" t="inlineStr">
        <is>
          <t>30 years</t>
        </is>
      </c>
      <c r="C67" s="4" t="inlineStr">
        <is>
          <t>30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GOODWILL, CORE DEPOSIT INTANGIBLES AND OTHER INTANGIBLE ASSETS (Estimated Future Amortization Expense for Amortizable Intangible Assets) (Details) $ in Thousands</t>
        </is>
      </c>
      <c r="B1" s="2" t="inlineStr">
        <is>
          <t>Dec. 31, 2021USD ($)</t>
        </is>
      </c>
    </row>
    <row r="2">
      <c r="A2" s="3" t="inlineStr">
        <is>
          <t>Year ending December 31,</t>
        </is>
      </c>
    </row>
    <row r="3">
      <c r="A3" s="4" t="inlineStr">
        <is>
          <t>2022</t>
        </is>
      </c>
      <c r="B3" s="6" t="n">
        <v>9510</v>
      </c>
    </row>
    <row r="4">
      <c r="A4" s="4" t="inlineStr">
        <is>
          <t>2023</t>
        </is>
      </c>
      <c r="B4" s="5" t="n">
        <v>8273</v>
      </c>
    </row>
    <row r="5">
      <c r="A5" s="4" t="inlineStr">
        <is>
          <t>2024</t>
        </is>
      </c>
      <c r="B5" s="5" t="n">
        <v>6855</v>
      </c>
    </row>
    <row r="6">
      <c r="A6" s="4" t="inlineStr">
        <is>
          <t>2025</t>
        </is>
      </c>
      <c r="B6" s="5" t="n">
        <v>5743</v>
      </c>
    </row>
    <row r="7">
      <c r="A7" s="4" t="inlineStr">
        <is>
          <t>2026</t>
        </is>
      </c>
      <c r="B7" s="5" t="n">
        <v>8810</v>
      </c>
    </row>
    <row r="8">
      <c r="A8" s="4" t="inlineStr">
        <is>
          <t>Thereafter</t>
        </is>
      </c>
      <c r="B8" s="5" t="n">
        <v>687</v>
      </c>
    </row>
    <row r="9">
      <c r="A9" s="4" t="inlineStr">
        <is>
          <t>Total</t>
        </is>
      </c>
      <c r="B9" s="5" t="n">
        <v>39878</v>
      </c>
    </row>
    <row r="10">
      <c r="A10" s="4" t="inlineStr">
        <is>
          <t>Core Deposit Intangibles</t>
        </is>
      </c>
    </row>
    <row r="11">
      <c r="A11" s="3" t="inlineStr">
        <is>
          <t>Year ending December 31,</t>
        </is>
      </c>
    </row>
    <row r="12">
      <c r="A12" s="4" t="inlineStr">
        <is>
          <t>2022</t>
        </is>
      </c>
      <c r="B12" s="5" t="n">
        <v>7702</v>
      </c>
    </row>
    <row r="13">
      <c r="A13" s="4" t="inlineStr">
        <is>
          <t>2023</t>
        </is>
      </c>
      <c r="B13" s="5" t="n">
        <v>6739</v>
      </c>
    </row>
    <row r="14">
      <c r="A14" s="4" t="inlineStr">
        <is>
          <t>2024</t>
        </is>
      </c>
      <c r="B14" s="5" t="n">
        <v>5591</v>
      </c>
    </row>
    <row r="15">
      <c r="A15" s="4" t="inlineStr">
        <is>
          <t>2025</t>
        </is>
      </c>
      <c r="B15" s="5" t="n">
        <v>4700</v>
      </c>
    </row>
    <row r="16">
      <c r="A16" s="4" t="inlineStr">
        <is>
          <t>2026</t>
        </is>
      </c>
      <c r="B16" s="5" t="n">
        <v>8123</v>
      </c>
    </row>
    <row r="17">
      <c r="A17" s="4" t="inlineStr">
        <is>
          <t>Thereafter</t>
        </is>
      </c>
      <c r="B17" s="5" t="n">
        <v>0</v>
      </c>
    </row>
    <row r="18">
      <c r="A18" s="4" t="inlineStr">
        <is>
          <t>Total</t>
        </is>
      </c>
      <c r="B18" s="5" t="n">
        <v>32855</v>
      </c>
    </row>
    <row r="19">
      <c r="A19" s="4" t="inlineStr">
        <is>
          <t>Customer Relationship Intangible</t>
        </is>
      </c>
    </row>
    <row r="20">
      <c r="A20" s="3" t="inlineStr">
        <is>
          <t>Year ending December 31,</t>
        </is>
      </c>
    </row>
    <row r="21">
      <c r="A21" s="4" t="inlineStr">
        <is>
          <t>2022</t>
        </is>
      </c>
      <c r="B21" s="5" t="n">
        <v>34</v>
      </c>
    </row>
    <row r="22">
      <c r="A22" s="4" t="inlineStr">
        <is>
          <t>2023</t>
        </is>
      </c>
      <c r="B22" s="5" t="n">
        <v>34</v>
      </c>
    </row>
    <row r="23">
      <c r="A23" s="4" t="inlineStr">
        <is>
          <t>2024</t>
        </is>
      </c>
      <c r="B23" s="5" t="n">
        <v>33</v>
      </c>
    </row>
    <row r="24">
      <c r="A24" s="4" t="inlineStr">
        <is>
          <t>2025</t>
        </is>
      </c>
      <c r="B24" s="5" t="n">
        <v>32</v>
      </c>
    </row>
    <row r="25">
      <c r="A25" s="4" t="inlineStr">
        <is>
          <t>2026</t>
        </is>
      </c>
      <c r="B25" s="5" t="n">
        <v>0</v>
      </c>
    </row>
    <row r="26">
      <c r="A26" s="4" t="inlineStr">
        <is>
          <t>Thereafter</t>
        </is>
      </c>
      <c r="B26" s="5" t="n">
        <v>0</v>
      </c>
    </row>
    <row r="27">
      <c r="A27" s="4" t="inlineStr">
        <is>
          <t>Total</t>
        </is>
      </c>
      <c r="B27" s="5" t="n">
        <v>133</v>
      </c>
    </row>
    <row r="28">
      <c r="A28" s="4" t="inlineStr">
        <is>
          <t>Mortgage Servicing Rights</t>
        </is>
      </c>
    </row>
    <row r="29">
      <c r="A29" s="3" t="inlineStr">
        <is>
          <t>Year ending December 31,</t>
        </is>
      </c>
    </row>
    <row r="30">
      <c r="A30" s="4" t="inlineStr">
        <is>
          <t>2022</t>
        </is>
      </c>
      <c r="B30" s="5" t="n">
        <v>1603</v>
      </c>
    </row>
    <row r="31">
      <c r="A31" s="4" t="inlineStr">
        <is>
          <t>2023</t>
        </is>
      </c>
      <c r="B31" s="5" t="n">
        <v>1374</v>
      </c>
    </row>
    <row r="32">
      <c r="A32" s="4" t="inlineStr">
        <is>
          <t>2024</t>
        </is>
      </c>
      <c r="B32" s="5" t="n">
        <v>1145</v>
      </c>
    </row>
    <row r="33">
      <c r="A33" s="4" t="inlineStr">
        <is>
          <t>2025</t>
        </is>
      </c>
      <c r="B33" s="5" t="n">
        <v>916</v>
      </c>
    </row>
    <row r="34">
      <c r="A34" s="4" t="inlineStr">
        <is>
          <t>2026</t>
        </is>
      </c>
      <c r="B34" s="5" t="n">
        <v>687</v>
      </c>
    </row>
    <row r="35">
      <c r="A35" s="4" t="inlineStr">
        <is>
          <t>Thereafter</t>
        </is>
      </c>
      <c r="B35" s="5" t="n">
        <v>687</v>
      </c>
    </row>
    <row r="36">
      <c r="A36" s="4" t="inlineStr">
        <is>
          <t>Total</t>
        </is>
      </c>
      <c r="B36" s="5" t="n">
        <v>6412</v>
      </c>
    </row>
    <row r="37">
      <c r="A37" s="4" t="inlineStr">
        <is>
          <t>Commercial Servicing Rights</t>
        </is>
      </c>
    </row>
    <row r="38">
      <c r="A38" s="3" t="inlineStr">
        <is>
          <t>Year ending December 31,</t>
        </is>
      </c>
    </row>
    <row r="39">
      <c r="A39" s="4" t="inlineStr">
        <is>
          <t>2022</t>
        </is>
      </c>
      <c r="B39" s="5" t="n">
        <v>171</v>
      </c>
    </row>
    <row r="40">
      <c r="A40" s="4" t="inlineStr">
        <is>
          <t>2023</t>
        </is>
      </c>
      <c r="B40" s="5" t="n">
        <v>126</v>
      </c>
    </row>
    <row r="41">
      <c r="A41" s="4" t="inlineStr">
        <is>
          <t>2024</t>
        </is>
      </c>
      <c r="B41" s="5" t="n">
        <v>86</v>
      </c>
    </row>
    <row r="42">
      <c r="A42" s="4" t="inlineStr">
        <is>
          <t>2025</t>
        </is>
      </c>
      <c r="B42" s="5" t="n">
        <v>95</v>
      </c>
    </row>
    <row r="43">
      <c r="A43" s="4" t="inlineStr">
        <is>
          <t>2026</t>
        </is>
      </c>
      <c r="B43" s="5" t="n">
        <v>0</v>
      </c>
    </row>
    <row r="44">
      <c r="A44" s="4" t="inlineStr">
        <is>
          <t>Thereafter</t>
        </is>
      </c>
      <c r="B44" s="5" t="n">
        <v>0</v>
      </c>
    </row>
    <row r="45">
      <c r="A45" s="4" t="inlineStr">
        <is>
          <t>Total</t>
        </is>
      </c>
      <c r="B45" s="6" t="n">
        <v>4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ORE DEPOSIT INTANGIBLES AND OTHER INTANGIBLE ASSETS (Changes in Capitalized Mortgage and Commercial Servicing Rights) (Details) - USD ($) $ in Thousands</t>
        </is>
      </c>
      <c r="B1" s="2" t="inlineStr">
        <is>
          <t>12 Months Ended</t>
        </is>
      </c>
    </row>
    <row r="2">
      <c r="B2" s="2" t="inlineStr">
        <is>
          <t>Dec. 31, 2021</t>
        </is>
      </c>
      <c r="C2" s="2" t="inlineStr">
        <is>
          <t>Dec. 31, 2020</t>
        </is>
      </c>
    </row>
    <row r="3">
      <c r="A3" s="4" t="inlineStr">
        <is>
          <t>Mortgage Servicing Rights</t>
        </is>
      </c>
    </row>
    <row r="4">
      <c r="A4" s="3" t="inlineStr">
        <is>
          <t>Servicing Asset at Fair Value, Amount [Roll Forward]</t>
        </is>
      </c>
    </row>
    <row r="5">
      <c r="A5" s="4" t="inlineStr">
        <is>
          <t>Balance at beginning of period</t>
        </is>
      </c>
      <c r="B5" s="6" t="n">
        <v>5189</v>
      </c>
      <c r="C5" s="6" t="n">
        <v>5621</v>
      </c>
    </row>
    <row r="6">
      <c r="A6" s="4" t="inlineStr">
        <is>
          <t>Originations</t>
        </is>
      </c>
      <c r="B6" s="5" t="n">
        <v>1522</v>
      </c>
      <c r="C6" s="5" t="n">
        <v>3383</v>
      </c>
    </row>
    <row r="7">
      <c r="A7" s="4" t="inlineStr">
        <is>
          <t>Amortization</t>
        </is>
      </c>
      <c r="B7" s="5" t="n">
        <v>-1387</v>
      </c>
      <c r="C7" s="5" t="n">
        <v>-2037</v>
      </c>
    </row>
    <row r="8">
      <c r="A8" s="4" t="inlineStr">
        <is>
          <t>Valuation allowance on servicing rights</t>
        </is>
      </c>
      <c r="B8" s="5" t="n">
        <v>1088</v>
      </c>
      <c r="C8" s="5" t="n">
        <v>-1778</v>
      </c>
    </row>
    <row r="9">
      <c r="A9" s="4" t="inlineStr">
        <is>
          <t>Balance at end of period</t>
        </is>
      </c>
      <c r="B9" s="5" t="n">
        <v>6412</v>
      </c>
      <c r="C9" s="5" t="n">
        <v>5189</v>
      </c>
    </row>
    <row r="10">
      <c r="A10" s="4" t="inlineStr">
        <is>
          <t>Fair value of mortgage servicing rights</t>
        </is>
      </c>
      <c r="B10" s="6" t="n">
        <v>6412</v>
      </c>
      <c r="C10" s="6" t="n">
        <v>5189</v>
      </c>
    </row>
    <row r="11">
      <c r="A11" s="4" t="inlineStr">
        <is>
          <t>Servicing rights, net to servicing portfolio (as a percent)</t>
        </is>
      </c>
      <c r="B11" s="4" t="inlineStr">
        <is>
          <t>0.89%</t>
        </is>
      </c>
      <c r="C11" s="4" t="inlineStr">
        <is>
          <t>0.70%</t>
        </is>
      </c>
    </row>
    <row r="12">
      <c r="A12" s="4" t="inlineStr">
        <is>
          <t>Commercial Servicing Rights</t>
        </is>
      </c>
    </row>
    <row r="13">
      <c r="A13" s="3" t="inlineStr">
        <is>
          <t>Servicing Asset at Fair Value, Amount [Roll Forward]</t>
        </is>
      </c>
    </row>
    <row r="14">
      <c r="A14" s="4" t="inlineStr">
        <is>
          <t>Balance at beginning of period</t>
        </is>
      </c>
      <c r="B14" s="6" t="n">
        <v>863</v>
      </c>
      <c r="C14" s="6" t="n">
        <v>1115</v>
      </c>
    </row>
    <row r="15">
      <c r="A15" s="4" t="inlineStr">
        <is>
          <t>Originations</t>
        </is>
      </c>
      <c r="B15" s="5" t="n">
        <v>0</v>
      </c>
      <c r="C15" s="5" t="n">
        <v>102</v>
      </c>
    </row>
    <row r="16">
      <c r="A16" s="4" t="inlineStr">
        <is>
          <t>Amortization</t>
        </is>
      </c>
      <c r="B16" s="5" t="n">
        <v>-385</v>
      </c>
      <c r="C16" s="5" t="n">
        <v>-354</v>
      </c>
    </row>
    <row r="17">
      <c r="A17" s="4" t="inlineStr">
        <is>
          <t>Balance at end of period</t>
        </is>
      </c>
      <c r="B17" s="5" t="n">
        <v>478</v>
      </c>
      <c r="C17" s="5" t="n">
        <v>863</v>
      </c>
    </row>
    <row r="18">
      <c r="A18" s="4" t="inlineStr">
        <is>
          <t>Fair value of mortgage servicing rights</t>
        </is>
      </c>
      <c r="B18" s="6" t="n">
        <v>782</v>
      </c>
      <c r="C18" s="6" t="n">
        <v>1288</v>
      </c>
    </row>
    <row r="19">
      <c r="A19" s="4" t="inlineStr">
        <is>
          <t>Servicing rights, net to servicing portfolio (as a percent)</t>
        </is>
      </c>
      <c r="B19" s="4" t="inlineStr">
        <is>
          <t>1.05%</t>
        </is>
      </c>
      <c r="C19" s="4" t="inlineStr">
        <is>
          <t>1.3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ORE DEPOSIT INTANGIBLES AND OTHER INTANGIBLE ASSETS (Book Value, Fair Value, and Valuation Allowance of Mortgage and Commercial Servicing Rights) (Details) - USD ($)</t>
        </is>
      </c>
      <c r="B1" s="2" t="inlineStr">
        <is>
          <t>12 Months Ended</t>
        </is>
      </c>
    </row>
    <row r="2">
      <c r="B2" s="2" t="inlineStr">
        <is>
          <t>Dec. 31, 2021</t>
        </is>
      </c>
      <c r="C2" s="2" t="inlineStr">
        <is>
          <t>Dec. 31, 2020</t>
        </is>
      </c>
    </row>
    <row r="3">
      <c r="A3" s="4" t="inlineStr">
        <is>
          <t>Mortgage Servicing Rights 15-year Tranche</t>
        </is>
      </c>
    </row>
    <row r="4">
      <c r="A4" s="3" t="inlineStr">
        <is>
          <t>Finite-Lived Intangible Assets [Line Items]</t>
        </is>
      </c>
    </row>
    <row r="5">
      <c r="A5" s="4" t="inlineStr">
        <is>
          <t>Book Value</t>
        </is>
      </c>
      <c r="B5" s="6" t="n">
        <v>1607000</v>
      </c>
      <c r="C5" s="6" t="n">
        <v>1522000</v>
      </c>
    </row>
    <row r="6">
      <c r="A6" s="4" t="inlineStr">
        <is>
          <t>Fair Value</t>
        </is>
      </c>
      <c r="B6" s="5" t="n">
        <v>1280000</v>
      </c>
      <c r="C6" s="5" t="n">
        <v>1100000</v>
      </c>
    </row>
    <row r="7">
      <c r="A7" s="4" t="inlineStr">
        <is>
          <t>Impairment</t>
        </is>
      </c>
      <c r="B7" s="5" t="n">
        <v>327000</v>
      </c>
      <c r="C7" s="5" t="n">
        <v>422000</v>
      </c>
    </row>
    <row r="8">
      <c r="A8" s="4" t="inlineStr">
        <is>
          <t>Mortgage Servicing Rights 30-year Tranche</t>
        </is>
      </c>
    </row>
    <row r="9">
      <c r="A9" s="3" t="inlineStr">
        <is>
          <t>Finite-Lived Intangible Assets [Line Items]</t>
        </is>
      </c>
    </row>
    <row r="10">
      <c r="A10" s="4" t="inlineStr">
        <is>
          <t>Book Value</t>
        </is>
      </c>
      <c r="B10" s="5" t="n">
        <v>6463000</v>
      </c>
      <c r="C10" s="5" t="n">
        <v>5445000</v>
      </c>
    </row>
    <row r="11">
      <c r="A11" s="4" t="inlineStr">
        <is>
          <t>Fair Value</t>
        </is>
      </c>
      <c r="B11" s="5" t="n">
        <v>5132000</v>
      </c>
      <c r="C11" s="5" t="n">
        <v>4089000</v>
      </c>
    </row>
    <row r="12">
      <c r="A12" s="4" t="inlineStr">
        <is>
          <t>Impairment</t>
        </is>
      </c>
      <c r="B12" s="5" t="n">
        <v>1331000</v>
      </c>
      <c r="C12" s="5" t="n">
        <v>1356000</v>
      </c>
    </row>
    <row r="13">
      <c r="A13" s="4" t="inlineStr">
        <is>
          <t>Commercial Servicing Rights less than 20 Years</t>
        </is>
      </c>
    </row>
    <row r="14">
      <c r="A14" s="3" t="inlineStr">
        <is>
          <t>Finite-Lived Intangible Assets [Line Items]</t>
        </is>
      </c>
    </row>
    <row r="15">
      <c r="A15" s="4" t="inlineStr">
        <is>
          <t>Book Value</t>
        </is>
      </c>
      <c r="B15" s="5" t="n">
        <v>45000</v>
      </c>
      <c r="C15" s="5" t="n">
        <v>87000</v>
      </c>
    </row>
    <row r="16">
      <c r="A16" s="4" t="inlineStr">
        <is>
          <t>Fair Value</t>
        </is>
      </c>
      <c r="B16" s="5" t="n">
        <v>98000</v>
      </c>
      <c r="C16" s="5" t="n">
        <v>203000</v>
      </c>
    </row>
    <row r="17">
      <c r="A17" s="4" t="inlineStr">
        <is>
          <t>Impairment</t>
        </is>
      </c>
      <c r="B17" s="5" t="n">
        <v>0</v>
      </c>
      <c r="C17" s="5" t="n">
        <v>0</v>
      </c>
    </row>
    <row r="18">
      <c r="A18" s="4" t="inlineStr">
        <is>
          <t>Commercial Servicing Rights more than 20 Years</t>
        </is>
      </c>
    </row>
    <row r="19">
      <c r="A19" s="3" t="inlineStr">
        <is>
          <t>Finite-Lived Intangible Assets [Line Items]</t>
        </is>
      </c>
    </row>
    <row r="20">
      <c r="A20" s="4" t="inlineStr">
        <is>
          <t>Book Value</t>
        </is>
      </c>
      <c r="B20" s="5" t="n">
        <v>433000</v>
      </c>
      <c r="C20" s="5" t="n">
        <v>776000</v>
      </c>
    </row>
    <row r="21">
      <c r="A21" s="4" t="inlineStr">
        <is>
          <t>Fair Value</t>
        </is>
      </c>
      <c r="B21" s="5" t="n">
        <v>684000</v>
      </c>
      <c r="C21" s="5" t="n">
        <v>1085000</v>
      </c>
    </row>
    <row r="22">
      <c r="A22" s="4" t="inlineStr">
        <is>
          <t>Impairment</t>
        </is>
      </c>
      <c r="B22" s="6" t="n">
        <v>0</v>
      </c>
      <c r="C22"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Certificates of Deposit) (Details) - USD ($) $ in Thousands</t>
        </is>
      </c>
      <c r="B1" s="2" t="inlineStr">
        <is>
          <t>Dec. 31, 2021</t>
        </is>
      </c>
      <c r="C1" s="2" t="inlineStr">
        <is>
          <t>Dec. 31, 2020</t>
        </is>
      </c>
    </row>
    <row r="2">
      <c r="A2" s="3" t="inlineStr">
        <is>
          <t>Deposits [Abstract]</t>
        </is>
      </c>
    </row>
    <row r="3">
      <c r="A3" s="4" t="inlineStr">
        <is>
          <t>2022</t>
        </is>
      </c>
      <c r="B3" s="6" t="n">
        <v>795813</v>
      </c>
    </row>
    <row r="4">
      <c r="A4" s="4" t="inlineStr">
        <is>
          <t>2023</t>
        </is>
      </c>
      <c r="B4" s="5" t="n">
        <v>146326</v>
      </c>
    </row>
    <row r="5">
      <c r="A5" s="4" t="inlineStr">
        <is>
          <t>2024</t>
        </is>
      </c>
      <c r="B5" s="5" t="n">
        <v>39435</v>
      </c>
    </row>
    <row r="6">
      <c r="A6" s="4" t="inlineStr">
        <is>
          <t>2025</t>
        </is>
      </c>
      <c r="B6" s="5" t="n">
        <v>17490</v>
      </c>
    </row>
    <row r="7">
      <c r="A7" s="4" t="inlineStr">
        <is>
          <t>2026</t>
        </is>
      </c>
      <c r="B7" s="5" t="n">
        <v>15458</v>
      </c>
    </row>
    <row r="8">
      <c r="A8" s="4" t="inlineStr">
        <is>
          <t>Thereafter</t>
        </is>
      </c>
      <c r="B8" s="5" t="n">
        <v>9498</v>
      </c>
    </row>
    <row r="9">
      <c r="A9" s="4" t="inlineStr">
        <is>
          <t>Total</t>
        </is>
      </c>
      <c r="B9" s="5" t="n">
        <v>1024020</v>
      </c>
      <c r="C9" s="6" t="n">
        <v>1271391</v>
      </c>
    </row>
    <row r="10">
      <c r="A10" s="4" t="inlineStr">
        <is>
          <t>Time deposits, $100,000 or more</t>
        </is>
      </c>
      <c r="B10" s="5" t="n">
        <v>605200</v>
      </c>
      <c r="C10" s="5" t="n">
        <v>774200</v>
      </c>
    </row>
    <row r="11">
      <c r="A11" s="4" t="inlineStr">
        <is>
          <t>Time deposits over $250,000</t>
        </is>
      </c>
      <c r="B11" s="6" t="n">
        <v>333700</v>
      </c>
      <c r="C11" s="6" t="n">
        <v>423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Interest Expense on Deposits) (Details) - USD ($) $ in Thousand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Savings and money market accounts</t>
        </is>
      </c>
      <c r="B4" s="6" t="n">
        <v>9063</v>
      </c>
      <c r="C4" s="6" t="n">
        <v>16560</v>
      </c>
      <c r="D4" s="6" t="n">
        <v>47069</v>
      </c>
    </row>
    <row r="5">
      <c r="A5" s="4" t="inlineStr">
        <is>
          <t>Time certificates of deposit in denominations of $100,000 or more</t>
        </is>
      </c>
      <c r="B5" s="5" t="n">
        <v>3463</v>
      </c>
      <c r="C5" s="5" t="n">
        <v>8244</v>
      </c>
      <c r="D5" s="5" t="n">
        <v>9344</v>
      </c>
    </row>
    <row r="6">
      <c r="A6" s="4" t="inlineStr">
        <is>
          <t>Other time deposits</t>
        </is>
      </c>
      <c r="B6" s="5" t="n">
        <v>2271</v>
      </c>
      <c r="C6" s="5" t="n">
        <v>5483</v>
      </c>
      <c r="D6" s="5" t="n">
        <v>7321</v>
      </c>
    </row>
    <row r="7">
      <c r="A7" s="4" t="inlineStr">
        <is>
          <t>Interest expense on deposits</t>
        </is>
      </c>
      <c r="B7" s="5" t="n">
        <v>14797</v>
      </c>
      <c r="C7" s="6" t="n">
        <v>30287</v>
      </c>
      <c r="D7" s="6" t="n">
        <v>63734</v>
      </c>
    </row>
    <row r="8">
      <c r="A8" s="4" t="inlineStr">
        <is>
          <t>Uninsured deposits</t>
        </is>
      </c>
      <c r="B8" s="6" t="n">
        <v>821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ummary of Short-term Borrowings) (Details) - USD ($) $ in Thousands</t>
        </is>
      </c>
      <c r="B1" s="2" t="inlineStr">
        <is>
          <t>Dec. 31, 2021</t>
        </is>
      </c>
      <c r="C1" s="2" t="inlineStr">
        <is>
          <t>Dec. 31, 2020</t>
        </is>
      </c>
    </row>
    <row r="2">
      <c r="A2" s="3" t="inlineStr">
        <is>
          <t>Short-term Debt [Line Items]</t>
        </is>
      </c>
    </row>
    <row r="3">
      <c r="A3" s="4" t="inlineStr">
        <is>
          <t>Short-term borrowings</t>
        </is>
      </c>
      <c r="B3" s="6" t="n">
        <v>131597</v>
      </c>
      <c r="C3" s="6" t="n">
        <v>167872</v>
      </c>
    </row>
    <row r="4">
      <c r="A4" s="4" t="inlineStr">
        <is>
          <t>Retail repurchase agreements</t>
        </is>
      </c>
    </row>
    <row r="5">
      <c r="A5" s="3" t="inlineStr">
        <is>
          <t>Short-term Debt [Line Items]</t>
        </is>
      </c>
    </row>
    <row r="6">
      <c r="A6" s="4" t="inlineStr">
        <is>
          <t>Short-term borrowings</t>
        </is>
      </c>
      <c r="B6" s="5" t="n">
        <v>122996</v>
      </c>
      <c r="C6" s="5" t="n">
        <v>118293</v>
      </c>
    </row>
    <row r="7">
      <c r="A7" s="4" t="inlineStr">
        <is>
          <t>Federal funds purchased</t>
        </is>
      </c>
    </row>
    <row r="8">
      <c r="A8" s="3" t="inlineStr">
        <is>
          <t>Short-term Debt [Line Items]</t>
        </is>
      </c>
    </row>
    <row r="9">
      <c r="A9" s="4" t="inlineStr">
        <is>
          <t>Short-term borrowings</t>
        </is>
      </c>
      <c r="B9" s="5" t="n">
        <v>0</v>
      </c>
      <c r="C9" s="5" t="n">
        <v>2100</v>
      </c>
    </row>
    <row r="10">
      <c r="A10" s="4" t="inlineStr">
        <is>
          <t>Advances from the federal discount window</t>
        </is>
      </c>
    </row>
    <row r="11">
      <c r="A11" s="3" t="inlineStr">
        <is>
          <t>Short-term Debt [Line Items]</t>
        </is>
      </c>
    </row>
    <row r="12">
      <c r="A12" s="4" t="inlineStr">
        <is>
          <t>Short-term borrowings</t>
        </is>
      </c>
      <c r="B12" s="5" t="n">
        <v>0</v>
      </c>
      <c r="C12" s="5" t="n">
        <v>35000</v>
      </c>
    </row>
    <row r="13">
      <c r="A13" s="4" t="inlineStr">
        <is>
          <t>Other short-term borrowings</t>
        </is>
      </c>
    </row>
    <row r="14">
      <c r="A14" s="3" t="inlineStr">
        <is>
          <t>Short-term Debt [Line Items]</t>
        </is>
      </c>
    </row>
    <row r="15">
      <c r="A15" s="4" t="inlineStr">
        <is>
          <t>Short-term borrowings</t>
        </is>
      </c>
      <c r="B15" s="6" t="n">
        <v>8601</v>
      </c>
      <c r="C15" s="6" t="n">
        <v>124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31" customWidth="1" min="2" max="2"/>
    <col width="21" customWidth="1" min="3" max="3"/>
  </cols>
  <sheetData>
    <row r="1">
      <c r="A1" s="1" t="inlineStr">
        <is>
          <t>SHORT-TERM BORROWINGS (Narrative) (Details)</t>
        </is>
      </c>
      <c r="B1" s="2" t="inlineStr">
        <is>
          <t>12 Months Ended</t>
        </is>
      </c>
    </row>
    <row r="2">
      <c r="B2" s="2" t="inlineStr">
        <is>
          <t>Dec. 31, 2021USD ($)creditLine</t>
        </is>
      </c>
      <c r="C2" s="2" t="inlineStr">
        <is>
          <t>Dec. 31, 2020USD ($)</t>
        </is>
      </c>
    </row>
    <row r="3">
      <c r="A3" s="3" t="inlineStr">
        <is>
          <t>Short-term Debt [Line Items]</t>
        </is>
      </c>
    </row>
    <row r="4">
      <c r="A4" s="4" t="inlineStr">
        <is>
          <t>Number of credit lines | creditLine</t>
        </is>
      </c>
      <c r="B4" s="5" t="n">
        <v>1</v>
      </c>
    </row>
    <row r="5">
      <c r="A5" s="4" t="inlineStr">
        <is>
          <t>Borrowing capacity</t>
        </is>
      </c>
      <c r="B5" s="6" t="n">
        <v>100000000</v>
      </c>
    </row>
    <row r="6">
      <c r="A6" s="4" t="inlineStr">
        <is>
          <t>Short-term borrowings</t>
        </is>
      </c>
      <c r="B6" s="5" t="n">
        <v>131597000</v>
      </c>
      <c r="C6" s="6" t="n">
        <v>167872000</v>
      </c>
    </row>
    <row r="7">
      <c r="A7" s="4" t="inlineStr">
        <is>
          <t>Remaining borrowing capacity</t>
        </is>
      </c>
      <c r="B7" s="5" t="n">
        <v>895600000</v>
      </c>
    </row>
    <row r="8">
      <c r="A8" s="4" t="inlineStr">
        <is>
          <t>Retail Repurchase Agreements</t>
        </is>
      </c>
    </row>
    <row r="9">
      <c r="A9" s="3" t="inlineStr">
        <is>
          <t>Short-term Debt [Line Items]</t>
        </is>
      </c>
    </row>
    <row r="10">
      <c r="A10" s="4" t="inlineStr">
        <is>
          <t>Short-term borrowings</t>
        </is>
      </c>
      <c r="B10" s="6" t="n">
        <v>122996000</v>
      </c>
      <c r="C10" s="6" t="n">
        <v>118293000</v>
      </c>
    </row>
    <row r="11">
      <c r="A11" s="4" t="inlineStr">
        <is>
          <t>Debt term</t>
        </is>
      </c>
      <c r="B11" s="4" t="inlineStr">
        <is>
          <t>12 months</t>
        </is>
      </c>
      <c r="C11" s="4" t="inlineStr">
        <is>
          <t>12 months</t>
        </is>
      </c>
    </row>
    <row r="12">
      <c r="A12" s="4" t="inlineStr">
        <is>
          <t>Advances from the federal discount window</t>
        </is>
      </c>
    </row>
    <row r="13">
      <c r="A13" s="3" t="inlineStr">
        <is>
          <t>Short-term Debt [Line Items]</t>
        </is>
      </c>
    </row>
    <row r="14">
      <c r="A14" s="4" t="inlineStr">
        <is>
          <t>Short-term borrowings</t>
        </is>
      </c>
      <c r="B14" s="6" t="n">
        <v>0</v>
      </c>
      <c r="C14" s="6" t="n">
        <v>35000000</v>
      </c>
    </row>
    <row r="15">
      <c r="A15" s="4" t="inlineStr">
        <is>
          <t>Pledged securities</t>
        </is>
      </c>
      <c r="B15" s="5" t="n">
        <v>1660000000</v>
      </c>
    </row>
    <row r="16">
      <c r="A16" s="4" t="inlineStr">
        <is>
          <t>Pledged commercial loans</t>
        </is>
      </c>
      <c r="B16" s="5" t="n">
        <v>235500000</v>
      </c>
    </row>
    <row r="17">
      <c r="A17" s="4" t="inlineStr">
        <is>
          <t>Remaining borrowing capacity</t>
        </is>
      </c>
      <c r="B17" s="5" t="n">
        <v>895600000</v>
      </c>
    </row>
    <row r="18">
      <c r="A18" s="4" t="inlineStr">
        <is>
          <t>Nonrevolving Credit Facility</t>
        </is>
      </c>
    </row>
    <row r="19">
      <c r="A19" s="3" t="inlineStr">
        <is>
          <t>Short-term Debt [Line Items]</t>
        </is>
      </c>
    </row>
    <row r="20">
      <c r="A20" s="4" t="inlineStr">
        <is>
          <t>Short-term borrowings</t>
        </is>
      </c>
      <c r="B20" s="5" t="n">
        <v>0</v>
      </c>
      <c r="C20" s="5" t="n">
        <v>0</v>
      </c>
    </row>
    <row r="21">
      <c r="A21" s="4" t="inlineStr">
        <is>
          <t>Remaining borrowing capacity</t>
        </is>
      </c>
      <c r="B21" s="5" t="n">
        <v>3500000</v>
      </c>
    </row>
    <row r="22">
      <c r="A22" s="4" t="inlineStr">
        <is>
          <t>Nonrevolving Credit Facility</t>
        </is>
      </c>
    </row>
    <row r="23">
      <c r="A23" s="3" t="inlineStr">
        <is>
          <t>Short-term Debt [Line Items]</t>
        </is>
      </c>
    </row>
    <row r="24">
      <c r="A24" s="4" t="inlineStr">
        <is>
          <t>Borrowing capacity</t>
        </is>
      </c>
      <c r="B24" s="5" t="n">
        <v>25000000</v>
      </c>
    </row>
    <row r="25">
      <c r="A25" s="4" t="inlineStr">
        <is>
          <t>Revolving Credit Facility</t>
        </is>
      </c>
    </row>
    <row r="26">
      <c r="A26" s="3" t="inlineStr">
        <is>
          <t>Short-term Debt [Line Items]</t>
        </is>
      </c>
    </row>
    <row r="27">
      <c r="A27" s="4" t="inlineStr">
        <is>
          <t>Borrowing capacity</t>
        </is>
      </c>
      <c r="B27" s="5" t="n">
        <v>75000000</v>
      </c>
    </row>
    <row r="28">
      <c r="A28" s="4" t="inlineStr">
        <is>
          <t>Short-term borrowings</t>
        </is>
      </c>
      <c r="B28" s="6" t="n">
        <v>0</v>
      </c>
      <c r="C28"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ORT-TERM BORROWINGS (Balances and Rate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Maximum month-end balance</t>
        </is>
      </c>
      <c r="B4" s="6" t="n">
        <v>299457</v>
      </c>
      <c r="C4" s="6" t="n">
        <v>380360</v>
      </c>
      <c r="D4" s="6" t="n">
        <v>226096</v>
      </c>
    </row>
    <row r="5">
      <c r="A5" s="4" t="inlineStr">
        <is>
          <t>Average month-end balance</t>
        </is>
      </c>
      <c r="B5" s="6" t="n">
        <v>173556</v>
      </c>
      <c r="C5" s="6" t="n">
        <v>157348</v>
      </c>
      <c r="D5" s="6" t="n">
        <v>128098</v>
      </c>
    </row>
    <row r="6">
      <c r="A6" s="4" t="inlineStr">
        <is>
          <t>Weighted average interest rate for the year</t>
        </is>
      </c>
      <c r="B6" s="4" t="inlineStr">
        <is>
          <t>0.26%</t>
        </is>
      </c>
      <c r="C6" s="4" t="inlineStr">
        <is>
          <t>0.39%</t>
        </is>
      </c>
      <c r="D6" s="4" t="inlineStr">
        <is>
          <t>1.38%</t>
        </is>
      </c>
    </row>
    <row r="7">
      <c r="A7" s="4" t="inlineStr">
        <is>
          <t>Weighted average interest rate at year-end</t>
        </is>
      </c>
      <c r="B7" s="4" t="inlineStr">
        <is>
          <t>0.19%</t>
        </is>
      </c>
      <c r="C7" s="4" t="inlineStr">
        <is>
          <t>0.18%</t>
        </is>
      </c>
      <c r="D7" s="4" t="inlineStr">
        <is>
          <t>1.21%</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Schedule of Other Borrowings) (Details) - USD ($) $ in Thousands</t>
        </is>
      </c>
      <c r="B1" s="2" t="inlineStr">
        <is>
          <t>Dec. 31, 2021</t>
        </is>
      </c>
      <c r="C1" s="2" t="inlineStr">
        <is>
          <t>Dec. 31, 2020</t>
        </is>
      </c>
    </row>
    <row r="2">
      <c r="A2" s="3" t="inlineStr">
        <is>
          <t>Debt Instrument [Line Items]</t>
        </is>
      </c>
    </row>
    <row r="3">
      <c r="A3" s="4" t="inlineStr">
        <is>
          <t>Long-term debt</t>
        </is>
      </c>
      <c r="B3" s="6" t="n">
        <v>372072</v>
      </c>
      <c r="C3" s="6" t="n">
        <v>457042</v>
      </c>
    </row>
    <row r="4">
      <c r="A4" s="4" t="inlineStr">
        <is>
          <t>Advances from the FHLB</t>
        </is>
      </c>
    </row>
    <row r="5">
      <c r="A5" s="3" t="inlineStr">
        <is>
          <t>Debt Instrument [Line Items]</t>
        </is>
      </c>
    </row>
    <row r="6">
      <c r="A6" s="4" t="inlineStr">
        <is>
          <t>Weighted average interest rate</t>
        </is>
      </c>
      <c r="B6" s="4" t="inlineStr">
        <is>
          <t>3.03%</t>
        </is>
      </c>
    </row>
    <row r="7">
      <c r="A7" s="4" t="inlineStr">
        <is>
          <t>Long-term debt</t>
        </is>
      </c>
      <c r="B7" s="6" t="n">
        <v>898</v>
      </c>
      <c r="C7" s="5" t="n">
        <v>1018</v>
      </c>
    </row>
    <row r="8">
      <c r="A8" s="4" t="inlineStr">
        <is>
          <t>Paycheck Protection Program Liquidity Fund</t>
        </is>
      </c>
    </row>
    <row r="9">
      <c r="A9" s="3" t="inlineStr">
        <is>
          <t>Debt Instrument [Line Items]</t>
        </is>
      </c>
    </row>
    <row r="10">
      <c r="A10" s="4" t="inlineStr">
        <is>
          <t>Long-term debt</t>
        </is>
      </c>
      <c r="B10" s="5" t="n">
        <v>0</v>
      </c>
      <c r="C10" s="5" t="n">
        <v>188872</v>
      </c>
    </row>
    <row r="11">
      <c r="A11" s="4" t="inlineStr">
        <is>
          <t>Trust preferred securities</t>
        </is>
      </c>
    </row>
    <row r="12">
      <c r="A12" s="3" t="inlineStr">
        <is>
          <t>Debt Instrument [Line Items]</t>
        </is>
      </c>
    </row>
    <row r="13">
      <c r="A13" s="4" t="inlineStr">
        <is>
          <t>Long-term debt</t>
        </is>
      </c>
      <c r="B13" s="5" t="n">
        <v>147316</v>
      </c>
      <c r="C13" s="5" t="n">
        <v>146323</v>
      </c>
    </row>
    <row r="14">
      <c r="A14" s="4" t="inlineStr">
        <is>
          <t>Note payable to unaffiliated bank</t>
        </is>
      </c>
    </row>
    <row r="15">
      <c r="A15" s="3" t="inlineStr">
        <is>
          <t>Debt Instrument [Line Items]</t>
        </is>
      </c>
    </row>
    <row r="16">
      <c r="A16" s="4" t="inlineStr">
        <is>
          <t>Long-term debt</t>
        </is>
      </c>
      <c r="B16" s="5" t="n">
        <v>0</v>
      </c>
      <c r="C16" s="5" t="n">
        <v>44417</v>
      </c>
    </row>
    <row r="17">
      <c r="A17" s="4" t="inlineStr">
        <is>
          <t>Contracts payable for purchase of real estate and other assets</t>
        </is>
      </c>
    </row>
    <row r="18">
      <c r="A18" s="3" t="inlineStr">
        <is>
          <t>Debt Instrument [Line Items]</t>
        </is>
      </c>
    </row>
    <row r="19">
      <c r="A19" s="4" t="inlineStr">
        <is>
          <t>Long-term debt</t>
        </is>
      </c>
      <c r="B19" s="5" t="n">
        <v>1593</v>
      </c>
      <c r="C19" s="5" t="n">
        <v>1983</v>
      </c>
    </row>
    <row r="20">
      <c r="A20" s="4" t="inlineStr">
        <is>
          <t>Subordinated notes</t>
        </is>
      </c>
    </row>
    <row r="21">
      <c r="A21" s="3" t="inlineStr">
        <is>
          <t>Debt Instrument [Line Items]</t>
        </is>
      </c>
    </row>
    <row r="22">
      <c r="A22" s="4" t="inlineStr">
        <is>
          <t>Long-term debt</t>
        </is>
      </c>
      <c r="B22" s="6" t="n">
        <v>222265</v>
      </c>
      <c r="C22" s="6" t="n">
        <v>744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0:17:52Z</dcterms:created>
  <dcterms:modified xmlns:dcterms="http://purl.org/dc/terms/" xmlns:xsi="http://www.w3.org/2001/XMLSchema-instance" xsi:type="dcterms:W3CDTF">2022-02-24T20:17:52Z</dcterms:modified>
</cp:coreProperties>
</file>